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Nature_of_Operations_and_Conve" sheetId="39" r:id="rId9"/>
    <sheet name="Basis_of_Presentation" sheetId="40" r:id="rId10"/>
    <sheet name="Principles_of_Consolidation" sheetId="41" r:id="rId11"/>
    <sheet name="Investment_Securities" sheetId="42" r:id="rId12"/>
    <sheet name="Loans_and_Allowance" sheetId="43" r:id="rId13"/>
    <sheet name="Disclosures_about_Fair_Value_o" sheetId="44" r:id="rId14"/>
    <sheet name="Accounting_Developments" sheetId="45" r:id="rId15"/>
    <sheet name="Earnings_Loss_Per_Share" sheetId="46" r:id="rId16"/>
    <sheet name="Investment_Securities_Tables" sheetId="47" r:id="rId17"/>
    <sheet name="Loans_and_Allowance_Tables" sheetId="48" r:id="rId18"/>
    <sheet name="Disclosures_about_Fair_Value_o1" sheetId="49" r:id="rId19"/>
    <sheet name="Earnings_Loss_Per_Share_Tables" sheetId="50" r:id="rId20"/>
    <sheet name="Nature_of_Operations_and_Conve1" sheetId="21" r:id="rId21"/>
    <sheet name="Investment_Securities_Details" sheetId="22" r:id="rId22"/>
    <sheet name="Investment_Securities_Details_" sheetId="23" r:id="rId23"/>
    <sheet name="Investment_Securities_Details_1" sheetId="24" r:id="rId24"/>
    <sheet name="Loans_and_Allowance_Details" sheetId="25" r:id="rId25"/>
    <sheet name="Loans_and_Allowance_Details_2" sheetId="26" r:id="rId26"/>
    <sheet name="Loans_and_Allowance_Details_3" sheetId="51" r:id="rId27"/>
    <sheet name="Loans_and_Allowance_Details_4" sheetId="28" r:id="rId28"/>
    <sheet name="Loans_and_Allowance_Details_5" sheetId="29" r:id="rId29"/>
    <sheet name="Loans_and_Allowance_Details_6" sheetId="30" r:id="rId30"/>
    <sheet name="Loans_and_Allowance_Details_7" sheetId="31" r:id="rId31"/>
    <sheet name="Loans_and_Allowance_Details_8" sheetId="52" r:id="rId32"/>
    <sheet name="Disclosures_about_Fair_Value_o2" sheetId="33" r:id="rId33"/>
    <sheet name="Disclosures_about_Fair_Value_o3" sheetId="34" r:id="rId34"/>
    <sheet name="Disclosures_about_Fair_Value_o4" sheetId="35" r:id="rId35"/>
    <sheet name="Disclosures_about_Fair_Value_o5" sheetId="36" r:id="rId36"/>
    <sheet name="Disclosures_about_Fair_Value_o6" sheetId="37" r:id="rId37"/>
    <sheet name="Earnings_Loss_Per_Share_Detail" sheetId="38" r:id="rId38"/>
  </sheets>
  <calcPr calcId="0"/>
</workbook>
</file>

<file path=xl/sharedStrings.xml><?xml version="1.0" encoding="utf-8"?>
<sst xmlns="http://schemas.openxmlformats.org/spreadsheetml/2006/main" count="4404" uniqueCount="651">
  <si>
    <t>Document and Entity Information</t>
  </si>
  <si>
    <t>3 Months Ended</t>
  </si>
  <si>
    <t>Mar. 31, 2014</t>
  </si>
  <si>
    <t>'</t>
  </si>
  <si>
    <t>Entity Registrant Name</t>
  </si>
  <si>
    <t>'Edgewater Bancorp, Inc.</t>
  </si>
  <si>
    <t>Entity Central Index Key</t>
  </si>
  <si>
    <t>'0001584770</t>
  </si>
  <si>
    <t>Document Type</t>
  </si>
  <si>
    <t>'10-Q</t>
  </si>
  <si>
    <t>Document Period End Date</t>
  </si>
  <si>
    <t>Amendment Flag</t>
  </si>
  <si>
    <t>'false</t>
  </si>
  <si>
    <t>Current Fiscal Year End Date</t>
  </si>
  <si>
    <t>'--12-31</t>
  </si>
  <si>
    <t>Entity Current Reporting Status</t>
  </si>
  <si>
    <t>'No</t>
  </si>
  <si>
    <t>Entity Filer Category</t>
  </si>
  <si>
    <t>'Smaller Reporting Company</t>
  </si>
  <si>
    <t>Entity Common Stock, Shares Outstanding</t>
  </si>
  <si>
    <t>Document Fiscal Year Focus</t>
  </si>
  <si>
    <t>'2014</t>
  </si>
  <si>
    <t>Document Fiscal Period Focus</t>
  </si>
  <si>
    <t>'Q1</t>
  </si>
  <si>
    <t>Condensed Consolidated Balance Sheets (USD $)</t>
  </si>
  <si>
    <t>Dec. 31, 2013</t>
  </si>
  <si>
    <t>Assets</t>
  </si>
  <si>
    <t>Cash and due from banks</t>
  </si>
  <si>
    <t>Interest-bearing demand deposits in banks</t>
  </si>
  <si>
    <t>Cash and cash equivalents</t>
  </si>
  <si>
    <t>Available-for-sale securities</t>
  </si>
  <si>
    <t>Federal Home Loan Bank (FHLB) stock</t>
  </si>
  <si>
    <t>Loans held for sale</t>
  </si>
  <si>
    <t>Loans receivable, net of allowance for losses of $ 1,131,611 and $1,061,141, respectively</t>
  </si>
  <si>
    <t>Premises and equipment, net</t>
  </si>
  <si>
    <t>Other real estate, net</t>
  </si>
  <si>
    <t>Interest receivable</t>
  </si>
  <si>
    <t>Mortgage servicing rights (includes $138,288 and $148,171,respectively, carried at fair value)</t>
  </si>
  <si>
    <t>Other assets</t>
  </si>
  <si>
    <t>Total assets</t>
  </si>
  <si>
    <t>Deposits</t>
  </si>
  <si>
    <t>Noninterest bearing</t>
  </si>
  <si>
    <t>Interest-bearing</t>
  </si>
  <si>
    <t>Total deposits</t>
  </si>
  <si>
    <t>Federal Home Loan Bank advances</t>
  </si>
  <si>
    <t>Stock conversion proceeds in escrow</t>
  </si>
  <si>
    <t>Accrued and other liabilities</t>
  </si>
  <si>
    <t>Total liabilities</t>
  </si>
  <si>
    <t>Commitments and contingencies</t>
  </si>
  <si>
    <t>'  </t>
  </si>
  <si>
    <t>Temporary Equity</t>
  </si>
  <si>
    <t>ESOP shares subject to mandatory redemption</t>
  </si>
  <si>
    <t>Stockholders' Equity</t>
  </si>
  <si>
    <t>Common Stock-shares authorized 7,000,000: shares issued and outstanding 667,898 at $.01 par value</t>
  </si>
  <si>
    <t>Paid-in-capital</t>
  </si>
  <si>
    <t>Retained earnings</t>
  </si>
  <si>
    <t>Accumulated other comprehensive loss</t>
  </si>
  <si>
    <t>Total equity</t>
  </si>
  <si>
    <t>Total liabilities and shareholders' equity</t>
  </si>
  <si>
    <t>Condensed Consolidated Balance Sheets (Parenthetical) (USD $)</t>
  </si>
  <si>
    <t>Condensed Consolidated Balance Sheets</t>
  </si>
  <si>
    <t>Loans receivable, allowance for losses</t>
  </si>
  <si>
    <t>Mortgage servicing rights, carried at fair value</t>
  </si>
  <si>
    <t>Common stock, shares authorized</t>
  </si>
  <si>
    <t>Common stock, shares issued</t>
  </si>
  <si>
    <t>Common stock, shares outstanding</t>
  </si>
  <si>
    <t>Common stock, par value (in dollars per share)</t>
  </si>
  <si>
    <t>Condensed Consolidated Statements of Operations (USD $)</t>
  </si>
  <si>
    <t>Mar. 31, 2013</t>
  </si>
  <si>
    <t>Interest Income</t>
  </si>
  <si>
    <t>Loans, including fees</t>
  </si>
  <si>
    <t>Debt securities</t>
  </si>
  <si>
    <t>Taxable</t>
  </si>
  <si>
    <t>Tax-exempt</t>
  </si>
  <si>
    <t>Federal Home Loan Bank stock</t>
  </si>
  <si>
    <t>Other</t>
  </si>
  <si>
    <t>Total interest income</t>
  </si>
  <si>
    <t>Interest Expense</t>
  </si>
  <si>
    <t>Total interest expense</t>
  </si>
  <si>
    <t>Net interest income</t>
  </si>
  <si>
    <t>Provision for loan losses</t>
  </si>
  <si>
    <t>Net Interest Income After Provision for Loan Losses</t>
  </si>
  <si>
    <t>Noninterest Income</t>
  </si>
  <si>
    <t>Service charges, deposits</t>
  </si>
  <si>
    <t>Mortgage banking activities</t>
  </si>
  <si>
    <t>Total noninterest income</t>
  </si>
  <si>
    <t>Noninterest expense</t>
  </si>
  <si>
    <t>Salaries and employee benefits</t>
  </si>
  <si>
    <t>Occupancy and equipment</t>
  </si>
  <si>
    <t>Data processing</t>
  </si>
  <si>
    <t>Loss on sale of other real estate, net</t>
  </si>
  <si>
    <t>Interchange</t>
  </si>
  <si>
    <t>Advertising</t>
  </si>
  <si>
    <t>FDIC insurance premiums</t>
  </si>
  <si>
    <t>Other real estate</t>
  </si>
  <si>
    <t>Professional fees</t>
  </si>
  <si>
    <t>Insurance</t>
  </si>
  <si>
    <t>Total noninterest expense</t>
  </si>
  <si>
    <t>Net Loss Before Income Taxes</t>
  </si>
  <si>
    <t>Net Loss</t>
  </si>
  <si>
    <t>Basic and Diluted Earnings (Loss) Per Share (in dollars per share)</t>
  </si>
  <si>
    <t>Condensed Consolidated Statements of Comprehensive Income Loss (USD $)</t>
  </si>
  <si>
    <t>Condensed Consolidated Statements of Comprehensive Income Loss</t>
  </si>
  <si>
    <t>Other Comprehensive Income (Loss)</t>
  </si>
  <si>
    <t>Net change in unrealized gains (losses) on investment securities available-for-sale</t>
  </si>
  <si>
    <t>Other comprehensive income (loss) before income tax</t>
  </si>
  <si>
    <t>Comprehensive Loss</t>
  </si>
  <si>
    <t>Condensed Consolidated Statements of Comprehensive Income Loss (Parenthetical) (USD $)</t>
  </si>
  <si>
    <t>Tax expense (benefit),deferred tax asset valuation impact</t>
  </si>
  <si>
    <t>Condensed Consolidated Statement of Changes in Stockholders' Equity (USD $)</t>
  </si>
  <si>
    <t>Total</t>
  </si>
  <si>
    <t>Common Stock</t>
  </si>
  <si>
    <t>Paid-in Capital</t>
  </si>
  <si>
    <t>Retained Earnings</t>
  </si>
  <si>
    <t>Accumulated Other Comprehensive Income (Loss)</t>
  </si>
  <si>
    <t>Balance at Dec. 31, 2012</t>
  </si>
  <si>
    <t>Increase (Decrease) in Equity</t>
  </si>
  <si>
    <t>Other comprehensive income (loss)</t>
  </si>
  <si>
    <t>Balance at Mar. 31, 2013</t>
  </si>
  <si>
    <t>Balance at Dec. 31, 2013</t>
  </si>
  <si>
    <t>Balance (in shares) at Dec. 31, 2013</t>
  </si>
  <si>
    <t>Issuance of common stock, net of offering costs</t>
  </si>
  <si>
    <t>Issuance of common stock, net of offering costs (in shares)</t>
  </si>
  <si>
    <t>Balance at Mar. 31, 2014</t>
  </si>
  <si>
    <t>Balance (in shares) at Mar. 31, 2014</t>
  </si>
  <si>
    <t>Condensed Consolidated Statements of Cash Flows (USD $)</t>
  </si>
  <si>
    <t>Operating activities:</t>
  </si>
  <si>
    <t>Items not requiring cash:</t>
  </si>
  <si>
    <t>Depreciation</t>
  </si>
  <si>
    <t>Amortization of premiums on securities</t>
  </si>
  <si>
    <t>Change in fair value of mortgage servicing rights</t>
  </si>
  <si>
    <t>Gain on sale of other real estate</t>
  </si>
  <si>
    <t>ESOP shares earned</t>
  </si>
  <si>
    <t>Amortization of mortgage servicing rights</t>
  </si>
  <si>
    <t>Loans originated for sale</t>
  </si>
  <si>
    <t>Proceeds from loan sold</t>
  </si>
  <si>
    <t>Gain on sale of loans</t>
  </si>
  <si>
    <t>Loss (gain) on sale of premises and equipment</t>
  </si>
  <si>
    <t>Net change in:</t>
  </si>
  <si>
    <t>Interest receivable and other assets</t>
  </si>
  <si>
    <t>Interest payable and other liabilities</t>
  </si>
  <si>
    <t>Net cash provided by (used in) operating activities</t>
  </si>
  <si>
    <t>Investing activities:</t>
  </si>
  <si>
    <t>Purchases of available-for-sale securities</t>
  </si>
  <si>
    <t>Proceeds from calls and maturities of available-for-sale securities</t>
  </si>
  <si>
    <t>Net change in loans</t>
  </si>
  <si>
    <t>Proceeds from sale of other real estate</t>
  </si>
  <si>
    <t>Payment for sale of branch, net</t>
  </si>
  <si>
    <t>Proceeds from sale of premises and equipment</t>
  </si>
  <si>
    <t>Purchases of premises and equipment</t>
  </si>
  <si>
    <t>Net cash provided by (used in) investing activities</t>
  </si>
  <si>
    <t>Financing activities:</t>
  </si>
  <si>
    <t>Proceeds from stock conversion</t>
  </si>
  <si>
    <t>Net change in deposits</t>
  </si>
  <si>
    <t>Proceeds from Federal Home Loan Bank advances</t>
  </si>
  <si>
    <t>Repayment of Federal Home Loan Bank advances</t>
  </si>
  <si>
    <t>Net cash provided by (used in) financing activities</t>
  </si>
  <si>
    <t>Net Change in Cash and Cash Equivalents</t>
  </si>
  <si>
    <t>Cash and Cash Equivalents, Beginning of Period</t>
  </si>
  <si>
    <t>Cash and Cash Equivalents, End of Period</t>
  </si>
  <si>
    <t>Additional Cash Flows Information:</t>
  </si>
  <si>
    <t>Interest paid</t>
  </si>
  <si>
    <t>Loans transferred to other real estate</t>
  </si>
  <si>
    <t>Capitalization of mortgage serving rights</t>
  </si>
  <si>
    <t>Nature of Operations and Conversion</t>
  </si>
  <si>
    <t>Note 1:  Nature of Operations and Conversion</t>
  </si>
  <si>
    <t>Edgewater Bank, a federally chartered mutual savings association (the “Bank”) is primarily engaged in providing a full range of banking and financial services to individual and corporate customers in the Berrien, Van Buren and to a lesser extent Cass Counties, Michigan.  The Bank is subject to competition from other financial institutions.  The Bank is subject to the regulation of the certain federal and state agencies and undergoes periodic examinations by those regulatory authorities.</t>
  </si>
  <si>
    <t>The Banks’s wholly-owned subsidiaries, Explorer Financial Service Corporation (EFSC) and Edgewater Insurance Agency, Inc. (EIA) are included in the consolidated financial statements.  EFSC is primarily engaged in providing title insurance services and EIA is used to collect premiums and receive commissions for insurance related benefits the Bank offers its employees.</t>
  </si>
  <si>
    <t>On January 16, 2014, in accordance with a Plan of Conversion and Reorganization the Bank completed a mutual—to-stock conversion pursuant to which the Bank became the wholly owned subsidiary of Edgewater Bancorp, Inc. (the “Conversion”), a Maryland stock holding corporation.  In connection with the Conversion, the Company sold 667,898 shares of common stock, at an offering price of $10 per share.  The Company’s stock began being quoted for listing on the OTC Bulletin Board on January 17, 2014 under the symbol “EGDW.”</t>
  </si>
  <si>
    <t>The net proceeds from the stock offering, net of offering costs of $1,451,000, amounted to $5,228,000.</t>
  </si>
  <si>
    <t>Also, in connection with the Conversion, the Bank established an employee stock ownership plan (the “ESOP”), which purchased 53,431 shares of the Company’s common stock at a price of $10 per share.</t>
  </si>
  <si>
    <t>In accordance with the OCC regulations, at the time of the Conversion of the mutual bank to a stock holding company, the Company was required to substantially restrict retained earnings by establishing a liquidation account and the Bank established a parallel liquidation account.  The liquidations account will be maintained for the benefit of eligible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Basis of Presentation</t>
  </si>
  <si>
    <t>Note 2:  Basis of Presentation</t>
  </si>
  <si>
    <t>The accompanying condensed consolidated financial statements were prepared in accordance with instructions for Form 10-Q and Rule 10-01 of Regulation S-X and, therefore, certain information or footnotes necessary for a complete presentation of financial position, results of operations, and cash flows in conformity with U.S. generally accepted accounting principles (GAAP) for interim financial information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However, in the opinion of management, all adjustments (consisting of only normal recurring accruals) which are necessary for a fair presentation of the financial statements have been included.  The results of operations for the three-month period ended March 31, 2014, are not necessarily indicative of the results which may be expected for the entire year.  Accordingly, these financial statements should be read in conjunction with the audited consolidated financial statements and notes thereto of the Company as of December 31, 2013 included in Edgewater Bancorp, Inc.’s Annual Report on Form 10-K for the year ended December 31, 2013.  All March 31, 2013 information is the Bank only pre-conversion data.</t>
  </si>
  <si>
    <t>Principles of Consolidation</t>
  </si>
  <si>
    <t>Note 3:  Principles of Consolidation</t>
  </si>
  <si>
    <t>The consolidated financial statements include the accounts of the Edgewater Bancorp, Inc. and its wholly owned subsidiary, Edgewater Bank.  All significant intercompany accounts and transactions have been eliminated in consolidation.</t>
  </si>
  <si>
    <t>Investment Securities</t>
  </si>
  <si>
    <t>Note 4:  Investment Securities</t>
  </si>
  <si>
    <t>The amortized cost and approximate fair values of investment securities are as follows:</t>
  </si>
  <si>
    <t>March 31, 2014</t>
  </si>
  <si>
    <t>Gross</t>
  </si>
  <si>
    <t>Amortized</t>
  </si>
  <si>
    <t>Unrealized</t>
  </si>
  <si>
    <t>Fair</t>
  </si>
  <si>
    <t>Cost</t>
  </si>
  <si>
    <t>Gains</t>
  </si>
  <si>
    <t>Losses</t>
  </si>
  <si>
    <t>Value</t>
  </si>
  <si>
    <t>(Unaudited)</t>
  </si>
  <si>
    <t>Available-for-sale securities:</t>
  </si>
  <si>
    <t>U.S. Government and federal agency</t>
  </si>
  <si>
    <t>$</t>
  </si>
  <si>
    <t>State and political subdivisions</t>
  </si>
  <si>
    <t>Mortgage-backed -GSE residential</t>
  </si>
  <si>
    <t>Collateralized mortgage obligations-GSE</t>
  </si>
  <si>
    <t>—</t>
  </si>
  <si>
    <t>Total available-for-sale securities</t>
  </si>
  <si>
    <t>December 31, 2013</t>
  </si>
  <si>
    <t>The amortized cost and fair value of investment securities at March 31, 2014, by contractual maturity, are shown below.  Expected maturities will differ from contractual maturities because issuers may have the right to call or prepay obligations with or without call or prepayment penalties.</t>
  </si>
  <si>
    <t>Within one year</t>
  </si>
  <si>
    <t>After one through five years</t>
  </si>
  <si>
    <t>After five through ten years</t>
  </si>
  <si>
    <t>After ten years</t>
  </si>
  <si>
    <t>Mortgage-backed - GSE residential</t>
  </si>
  <si>
    <t>Collateralized debt obligations</t>
  </si>
  <si>
    <t>The carrying value of investment securities pledged as collateral, to secure public deposits and for other purposes was $422,721 at March 31, 2014 (unaudited) and $459,263 at December 31, 2013.</t>
  </si>
  <si>
    <t>For the period ended March 31, 2014 and March 31, 2013, there were no sales of securities available-for-sale.</t>
  </si>
  <si>
    <t>Certain investments in debt securities have fair values at an amount less than their historical cost.  Total fair value of these investments at March 31, 2014 (unaudited) and December 31, 2013 was $8,195,235 and $10,024,662, which is approximately 54% and 64%, respectively, of the Company’s investment portfolio.  These declines primarily resulted from increases in market interest rates since the securities were purchased.</t>
  </si>
  <si>
    <t>Based on evaluation of available evidence, including recent changes in market interest rates, credit rating information and information obtained from regulatory filings, management believes the declines in fair value for these investment securities are temporary.</t>
  </si>
  <si>
    <t>Should the impairment of any of these investment securities become other than temporary, the cost basis of the investment will be reduced and the resulting loss recognized in net income in the period the other-than-temporary impairment is identified.</t>
  </si>
  <si>
    <t>Investment securities with unrealized losses were as follows:</t>
  </si>
  <si>
    <t>Less than 12 Months</t>
  </si>
  <si>
    <t>12 Months or Longer</t>
  </si>
  <si>
    <t>The unrealized losses on the Company’s investments in direct obligations of U.S. Government and federal agenc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March 31, 2014, and December 31, 2013.</t>
  </si>
  <si>
    <t>Loans and Allowance</t>
  </si>
  <si>
    <t>Note 5:  Loans and Allowance</t>
  </si>
  <si>
    <t>The Company’s loan and allowance policies are as follows:</t>
  </si>
  <si>
    <t>Loans Receivable</t>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There were no changes in the Company’s nonaccrual policy during the three month-end periods ended March 31, 2014 (unaudited) and March 31, 2013 (unaudited).</t>
  </si>
  <si>
    <t>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For all loan portfolio segments,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t>
  </si>
  <si>
    <t>Allowance for Loan Losse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si>
  <si>
    <t>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Categories of loans receivable include:</t>
  </si>
  <si>
    <t>March 31,</t>
  </si>
  <si>
    <t>December 31,</t>
  </si>
  <si>
    <t>Real estate loans:</t>
  </si>
  <si>
    <t>Residential 1-4 family</t>
  </si>
  <si>
    <t>Commercial</t>
  </si>
  <si>
    <t>Construction and land</t>
  </si>
  <si>
    <t>Total real estate (2) (3)</t>
  </si>
  <si>
    <t>Commercial and industrial</t>
  </si>
  <si>
    <t>Consumer loans:</t>
  </si>
  <si>
    <t>Home equity loans and lines of credit</t>
  </si>
  <si>
    <t>Other consumer loans</t>
  </si>
  <si>
    <t>Total consumer</t>
  </si>
  <si>
    <t>Gross loans</t>
  </si>
  <si>
    <t>Less</t>
  </si>
  <si>
    <t>Net deferred loan costs</t>
  </si>
  <si>
    <t>(29,024</t>
  </si>
  <si>
    <t>)</t>
  </si>
  <si>
    <t>(35,416</t>
  </si>
  <si>
    <t>Allowance for loan losses</t>
  </si>
  <si>
    <t>Net loans</t>
  </si>
  <si>
    <t>The risk characteristics of each loan portfolio segment are as follows:</t>
  </si>
  <si>
    <r>
      <t>Residential 1-4 Family, Home Equity Loans and Lines of Credit and Other Consumer:</t>
    </r>
    <r>
      <rPr>
        <sz val="10"/>
        <color theme="1"/>
        <rFont val="Times New Roman"/>
        <family val="1"/>
      </rPr>
      <t>  The residential 1-4 family real estate loans are generally secured by owner-occupied 1-4 family residences. Home equity loans and lines of credit are typically secured by a subordinate interest in 1-4 family residences and consumer loans are secured by consumer assets such as automobiles and other personal property.   Repayment of these loans is primarily dependent on the personal income and credit rating of the borrowers.  Credit risk in these loans can be impacted by economic conditions within the Bank’s market areas that might impact either property values or a borrower’s personal income.  Risk is mitigated by the fact that the loans are of smaller individual amounts and spread over a large number of borrowers.</t>
    </r>
  </si>
  <si>
    <r>
      <t>Commercial Real Estate including Construction and Land:</t>
    </r>
    <r>
      <rPr>
        <sz val="10"/>
        <color theme="1"/>
        <rFont val="Times New Roman"/>
        <family val="1"/>
      </rPr>
      <t>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onstruction and land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arket areas.</t>
    </r>
  </si>
  <si>
    <r>
      <t>Commercial and Industrial:</t>
    </r>
    <r>
      <rPr>
        <sz val="10"/>
        <color theme="1"/>
        <rFont val="Times New Roman"/>
        <family val="1"/>
      </rPr>
      <t>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t>
    </r>
  </si>
  <si>
    <t>The following presents by portfolio segment, the activity in the allowance for loan losses:</t>
  </si>
  <si>
    <t>Residential</t>
  </si>
  <si>
    <t>1-4 Family</t>
  </si>
  <si>
    <t>Real Estate</t>
  </si>
  <si>
    <t>and Industrial</t>
  </si>
  <si>
    <t>Consumer</t>
  </si>
  <si>
    <t>Three Months Ended March 31, 2014:</t>
  </si>
  <si>
    <t>Balance, beginning of period</t>
  </si>
  <si>
    <t>Provision (credit) for loan losses</t>
  </si>
  <si>
    <t>(97,156</t>
  </si>
  <si>
    <t>Loans charged to the allowance</t>
  </si>
  <si>
    <t>(20,984</t>
  </si>
  <si>
    <t>Recoveries of loans previously charged off</t>
  </si>
  <si>
    <t>Balance, end of period</t>
  </si>
  <si>
    <t>Three Months Ended March 31, 2013:</t>
  </si>
  <si>
    <t>(41,354</t>
  </si>
  <si>
    <t>(3,365</t>
  </si>
  <si>
    <t>(20,147</t>
  </si>
  <si>
    <t>The following presents the allowance for loan losses and the recorded investment in loans based on portfolio segment and impairment method as of March 31, 2014 and December 31, 2013:</t>
  </si>
  <si>
    <t>At March 31, 2014:</t>
  </si>
  <si>
    <t>Allowance:</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At December 31, 2013:</t>
  </si>
  <si>
    <t>Internal Risk Categories</t>
  </si>
  <si>
    <t>In adherence with policy, the Bank uses the following internal risk grading categories and definitions for loans:</t>
  </si>
  <si>
    <t>RISK RATING 1 — EXCELLENT</t>
  </si>
  <si>
    <t>General:  The highest quality asset rating reflects superior, in-depth management, and superior financial flexibility.  Conservative balance sheets are both strong and liquid, and historic cash flows (last five years) have provided exceptionally large and stable margins of protection.</t>
  </si>
  <si>
    <t>Specific:  Financial statements are current, audited, of superior quality and in complete detail.  Financial condition is superior and compares favorably to the industry average.  Cash flow is outstanding relative to historical and projected debt service requirements.  The borrower adheres to all loan covenants.  Management (or individual) integrity and ability are outstanding.</t>
  </si>
  <si>
    <t>RISK RATING 2 — STRONG</t>
  </si>
  <si>
    <t>General:  The borrower is fully responsible for the credit.  Asset quality and liquidity are very good, and debt capacity and coverage are strong.  The company has strong management in all positions, and is highly regarded with excellent financial flexibility including access to other sources of financing.</t>
  </si>
  <si>
    <t>Specific:  Financial statements are current, of excellent quality and in adequate detail.  Financial condition is very good and compares favorably to the industry average.  Statements reflect a stable record of earnings over time and consistent profitability.  Cash flow is strong relative to historical and projected debt service requirements.  The borrower consistently adheres to the repayment schedules for both principal and interest.  The borrower adheres to all loan covenants.  Management (or individual) integrity and ability are outstanding.</t>
  </si>
  <si>
    <t>RISK RATING 3 — ACCEPTABLE</t>
  </si>
  <si>
    <t>General:  Asset quality and liquidity are strong, and debt capacity and coverage are good to above average.  General financial trends are stable to favorable and financial and profitability ratios are consistent with industry peers.  Management strength is apparent but may be limited to key positions.  The industry is average.  Some elements of uncertainty may be present due to liquidity, margin and cash flow stability, asset of customer concentrations, dependence on one business type, or cyclical trends that may affect the borrower.  Adverse economic conditions may lead to declining trends.</t>
  </si>
  <si>
    <t>Specific:  The financial statements are generally current, of adequate detail, and of average quality.  Publication of statements is at least once annually.  Financial condition is average relative to the industry.  The earnings record is satisfactory, although year-to-year earnings patterns may fluctuate more than for borrowers rated Excellent (1) or Strong (2).  Cash flow may vary during the repayment of the loan but does not fall below debt service requirements.  Historical profitability may be inconsistent and may have losses in recent years.  Liquidity and leverage may be below the industry average, and the borrower may be highly leveraged.  The borrower consistently adheres to repayment schedules for both principal and interest, and adheres to all loan covenants.  Any waivers are immaterial, and do not negatively impact the strength of the credit.  Management (or individual) integrity and ability are sound.  Depth and breadth of management is also sound.</t>
  </si>
  <si>
    <t>RISK RATING 4 — WATCH</t>
  </si>
  <si>
    <t>General:  Loans in this category are considered to be acceptable credit quality, but contain greater credit risk than Risk Rating 3 loans due to weak balance sheets, marginal earnings or cash flow, lack of financial information, weakening markets, insufficient or questionable collateral coverage, or other uncertainties.  These loans warrant a higher than average level of monitoring to ensure that potential weaknesses do not emerge.  The level of risk in a Watch loan is within acceptable underwriting guidelines so long as the loan is given the proper level of management supervision.</t>
  </si>
  <si>
    <t>Specific:  The financial statements may be missing, outdated, of poor quality, or lacking in important details.  Financial condition is below the industry average.  The borrower may be experiencing negative trends and/or erratic or unstable financial performance.  The borrower may have suffered a loss in a recent period; however, losses have not been of the magnitude to have adversely affected the balance sheet.  The borrower generally adheres to repayment schedules for principal and consistently for interest.  Cash flow from primary sources has generally been adequate but, if existing trends continue may not be adequate to meet projected debt service requirements in the future.  The borrower may have violated one or more financial or other covenants, but such has not materially impacted financial condition or performance.  Industry outlook may be unfavorable.  The integrity and quality of management remains good; however, management depth may be limited.</t>
  </si>
  <si>
    <t>RISK RATING 5 — SPECIAL MENTION</t>
  </si>
  <si>
    <t>General:  Assets in this category have potential weaknesses that deserve the Bank’s close attention.  If potential weaknesses are left unchecked or uncorrected, they may result in deterioration of the repayment prospects for the asset or inadequately protect the Bank’s credit position at some future date.  These assets pose elevated risk, but their weakness does not expose the Bank to sufficient risk to warrant adverse classification.</t>
  </si>
  <si>
    <t>Specific:  Borrowers may be experiencing adverse operating trends (declining revenues or margins) or an ill-proportioned balance sheet (increasing inventory without an increase in sales, high leverage, tight liquidity).  Adverse economic or market conditions, such as interest rate increases or the entry of a new competitor, may also support a Special Mention (5) rating.  Nonfinancial reasons for rating a credit Special Mention (5) include management problems, pending litigation, an ineffective loan agreement or other material structural weaknesses, and any other significant deviation from prudent lending practices.</t>
  </si>
  <si>
    <t>RISK RATING 6 — SUBSTANDARD</t>
  </si>
  <si>
    <t>General:  Assets in this category are inadequately protected by the current sound worth and paying capacity of the obligor or of the collateral pledged, if any.  These assets have a well-defined weakness or weaknesses that jeopardize the timely liquidation of the debt.  They are characterized by the distinct possibility that the Bank will sustain some loss if the deficiencies are not corrected.</t>
  </si>
  <si>
    <t>Specific:  Substandard assets have a high probability of payment default, or they have other well-defined weaknesses.  The financial statements may be missing, seriously outdated, of poor quality, or lacking in important details.  Financial condition is less than satisfactory.  The borrower is experiencing negative trends and material losses.  The primary source of cash flow is inadequate to meet current debt service requirements, and unless present conditions improve is potentially inadequate to meet projected debt service requirements.  The borrower may have reached the point of employing its secondary source of cash flow.  The borrower inconsistently adheres to repayment schedules for either principal or interest.  The borrower may have violated one or more financial or other covenants, reflecting unsatisfactory liquidity and/or capitalization.  Either the integrity or the ability of management may be in question.  For some Substandard (6) assets, the likelihood of full collection of interest and principal may be in doubt; such assets should be placed on nonaccrual.</t>
  </si>
  <si>
    <t>RISK RATING 7 — DOUBTFUL</t>
  </si>
  <si>
    <t>General:  Assets in this category have all the weaknesses inherent in one classified substandard with the added characteristic that the weaknesses make collection or liquidation in full on the basis of currently existing facts, conditions, and values, highly questionable and improbable.</t>
  </si>
  <si>
    <t>Specific:  An asset in this category has a high probability of total or substantial loss, but because of specific pending events that may strengthen the asset, its classification as loss is deferred.  Doubtful borrowers are usually in default, lack adequate liquidity and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new information.  Because of high probability of loss, nonaccrual accounting treatment is required for Doubtful (7) assets.</t>
  </si>
  <si>
    <t>RISK RATING 8 — LOSS</t>
  </si>
  <si>
    <t>General:  Assets in this category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obtained in the future.</t>
  </si>
  <si>
    <t>Specific:  With Loss (8) assets, the underlying borrowers are often in bankruptcy, have formally suspended debt repayments, or have otherwise ceased normal business operations.  Once an asset is classified Loss (8), there is little prospect of collecting either its principal or interest.  Losses are to be recorded in the period an obligation becomes uncollectable.</t>
  </si>
  <si>
    <t>The following tables present the credit risk profile of the Company’s loan portfolio based on rating category and payment activity as of March 31, 2014:</t>
  </si>
  <si>
    <t>Construction</t>
  </si>
  <si>
    <t>and Land</t>
  </si>
  <si>
    <t>Home Equity</t>
  </si>
  <si>
    <t>Pass (1-4)</t>
  </si>
  <si>
    <t>Special Mention (5)</t>
  </si>
  <si>
    <t>Substandard (6)</t>
  </si>
  <si>
    <t>Doubtful (7)</t>
  </si>
  <si>
    <t>Loss (8)</t>
  </si>
  <si>
    <t>The following tables present the credit risk profile of the Company’s loan portfolio based on rating category and payment activity as of December 31, 2013:</t>
  </si>
  <si>
    <t>The following tables present the Company’s loan portfolio aging analysis as of March 31, 2014:</t>
  </si>
  <si>
    <t>Total Loans &gt;</t>
  </si>
  <si>
    <t>30-59 Days</t>
  </si>
  <si>
    <t>60-89 Days</t>
  </si>
  <si>
    <t>Greater Than</t>
  </si>
  <si>
    <t>90 Days &amp;</t>
  </si>
  <si>
    <t>Past Due</t>
  </si>
  <si>
    <t>90 Days</t>
  </si>
  <si>
    <t>Current</t>
  </si>
  <si>
    <t>Loans</t>
  </si>
  <si>
    <t>Accruimg</t>
  </si>
  <si>
    <t>Commercial real estate</t>
  </si>
  <si>
    <t>Home equity</t>
  </si>
  <si>
    <t>Other consumer</t>
  </si>
  <si>
    <t>The following tables present the Company’s loan portfolio aging analysis as of December 31, 2013:</t>
  </si>
  <si>
    <t>The following table presents the Company’s nonaccrual loans at March 31, 2014 and December 31, 2013. This table excludes performing troubled debt restructurings.</t>
  </si>
  <si>
    <t>March 31</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t>
  </si>
  <si>
    <t>The following table presents impaired loans and specific valuation allowance based on class level at March 31, 2014:</t>
  </si>
  <si>
    <t>Impaired loans without a specific allowance:</t>
  </si>
  <si>
    <t>Recorded investment</t>
  </si>
  <si>
    <t>Unpaid principal balance</t>
  </si>
  <si>
    <t>Impaired loans with a specific allowance:</t>
  </si>
  <si>
    <t>Specific allowance</t>
  </si>
  <si>
    <t>Total impaired loans:</t>
  </si>
  <si>
    <t>The following table presents average impaired loans based on class level for the three months ended March 31, 2014 and 2013:</t>
  </si>
  <si>
    <t>Average recorded investment in impaired loans for the three months ended March 31, 2014</t>
  </si>
  <si>
    <t>Average recorded investment in impaired loans for the three months ended March 31, 2013</t>
  </si>
  <si>
    <t>The following table presents impaired loans and specific valuation allowance based on class level at December 31, 2013:</t>
  </si>
  <si>
    <t>Interest income of $28,601, $28,169 and $130,035 was recognized on impaired loans for the three months ended March 31, 2014 (unaudited) and March 31, 2013 (unaudited) and for the year ended December 31, 2013, respectively.</t>
  </si>
  <si>
    <t>At March 31, 2014, the Company had several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t>
  </si>
  <si>
    <t>The following table presents information regarding troubled debt restructurings by class for the three months ended March 31, 2014 and 2013.</t>
  </si>
  <si>
    <t>Newly classified troubled debt restructurings:</t>
  </si>
  <si>
    <t>Three Months Ended March 31, 2014</t>
  </si>
  <si>
    <t>Three Months Ended March 31, 2013</t>
  </si>
  <si>
    <t>Pre-</t>
  </si>
  <si>
    <t>Post</t>
  </si>
  <si>
    <t>Modification</t>
  </si>
  <si>
    <t>Number</t>
  </si>
  <si>
    <t>Recorded</t>
  </si>
  <si>
    <t>of Loans</t>
  </si>
  <si>
    <t>Balance</t>
  </si>
  <si>
    <t>The troubled debt restructurings described above increased the allowance for loan losses by $178 and $0 for the months ended March 31, 2014 and 2013, respectively and resulted in charge offs of $19,937 and $0 for the three months ended March 31, 2014 and 2013, respectively.</t>
  </si>
  <si>
    <t>Newly restructured loans by type of modification:</t>
  </si>
  <si>
    <t>Interest</t>
  </si>
  <si>
    <t>Only</t>
  </si>
  <si>
    <t>Term</t>
  </si>
  <si>
    <t>Combination</t>
  </si>
  <si>
    <t>Three Months Ended March 31, 2014:</t>
  </si>
  <si>
    <t>Troubled debt restructurings modified in the past 12 months that subsequently defaulted:</t>
  </si>
  <si>
    <t>Disclosures about Fair Value of Assets and Liabilities</t>
  </si>
  <si>
    <t>Note 6:  Disclosures about Fair Value of Assets and Liabilities</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r>
      <t>Level 1</t>
    </r>
    <r>
      <rPr>
        <sz val="3"/>
        <color theme="1"/>
        <rFont val="Times New Roman"/>
        <family val="1"/>
      </rPr>
      <t>                       </t>
    </r>
    <r>
      <rPr>
        <sz val="10"/>
        <color theme="1"/>
        <rFont val="Times New Roman"/>
        <family val="1"/>
      </rPr>
      <t xml:space="preserve"> Quoted prices in active markets for identical assets or liabilities.</t>
    </r>
  </si>
  <si>
    <r>
      <t>Level 2</t>
    </r>
    <r>
      <rPr>
        <sz val="3"/>
        <color theme="1"/>
        <rFont val="Times New Roman"/>
        <family val="1"/>
      </rPr>
      <t>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3"/>
        <color theme="1"/>
        <rFont val="Times New Roman"/>
        <family val="1"/>
      </rPr>
      <t>                       </t>
    </r>
    <r>
      <rPr>
        <sz val="10"/>
        <color theme="1"/>
        <rFont val="Times New Roman"/>
        <family val="1"/>
      </rPr>
      <t xml:space="preserve"> Unobservable inputs supported by little or no market activity and are significant to the fair value of the assets or liabilities.</t>
    </r>
  </si>
  <si>
    <t>Recurring Measurements</t>
  </si>
  <si>
    <t>The following table presents the fair value measurements of assets recognized in the accompanying balance sheets measured at fair value on a recurring basis and the level within the fair value hierarchy in which the fair value measurements fall at March 31, 2014 (unaudited) and at December 31, 2013:</t>
  </si>
  <si>
    <t>Fair Value Measurements Using</t>
  </si>
  <si>
    <t>Quoted Prices in</t>
  </si>
  <si>
    <t>Significant</t>
  </si>
  <si>
    <t>Active Markets</t>
  </si>
  <si>
    <t>for Identical</t>
  </si>
  <si>
    <t>Observable</t>
  </si>
  <si>
    <t>Unobservable</t>
  </si>
  <si>
    <t>Inputs</t>
  </si>
  <si>
    <t> Assets</t>
  </si>
  <si>
    <t>(Level 1)</t>
  </si>
  <si>
    <t>(Level 2)</t>
  </si>
  <si>
    <t>(Level 3)</t>
  </si>
  <si>
    <t>Mortgage servicing rights</t>
  </si>
  <si>
    <t>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three months ended March 31, 2014 (unaudited) and the year ended December 31, 2013.  For assets classified within Level 3 of the fair value hierarchy, the process used to develop the reported fair value is described below.</t>
  </si>
  <si>
    <t>Available-for-Sale Securities</t>
  </si>
  <si>
    <t>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U.S. Government and federal agency, state and political subdivisions, mortgage-backed securities, and collateralized mortgage debt obligations.  In certain cases where Level 1 or Level 2 inputs are not available, securities are classified within Level 3 of the hierarchy.</t>
  </si>
  <si>
    <t>Mortgage Servicing Rights</t>
  </si>
  <si>
    <t>Mortgage 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 servicing rights are classified within Level 3 of the hierarchy.</t>
  </si>
  <si>
    <t>Mortgage servicing rights are tested for impairment on a quarterly basis.  The Chief Financial Officer’s (CFO) office contracts with a pricing specialist to generate fair value estimates on an annual basis.  The CFO’s office challenges the reasonableness of the assumptions used and reviews the methodology to ensure the estimated fair value complies with accounting standards generally accepted in the United States.</t>
  </si>
  <si>
    <t>Level 3 Reconciliation</t>
  </si>
  <si>
    <t>The following is a reconciliation of the beginning and ending balances of recurring fair value measurements recognized in the accompanying balance sheets using significant unobservable (Level 3) inputs:</t>
  </si>
  <si>
    <t>Three Months Ended</t>
  </si>
  <si>
    <t>Total changes in fair value included in earnings</t>
  </si>
  <si>
    <t>(9,883</t>
  </si>
  <si>
    <t>(27,541</t>
  </si>
  <si>
    <t>Nonrecurring Measurements</t>
  </si>
  <si>
    <t>The following table presents the fair value measurement of assets measured at fair value on a nonrecurring basis and the level within the fair value hierarchy in which the fair value measurements fall at March 31, 2014 (unaudited) and December 31, 2013:</t>
  </si>
  <si>
    <t>March 31, 2014 (Unaudited)</t>
  </si>
  <si>
    <t>Other real estate owned</t>
  </si>
  <si>
    <t>Impaired loans</t>
  </si>
  <si>
    <t>December 31, 2013</t>
  </si>
  <si>
    <t>Collateral-dependent impaired loans</t>
  </si>
  <si>
    <t>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t>
  </si>
  <si>
    <t>Other Real Estate Owned</t>
  </si>
  <si>
    <t>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t>
  </si>
  <si>
    <t>Appraisals of OREO are obtained when the real estate is acquired and subsequently as deemed necessary by the CFO’s office.  Appraisals are reviewed for accuracy and consistency by the CFO’s office.  Appraisers are selected from the list of approved appraisers maintained by management.</t>
  </si>
  <si>
    <t>Collateral-dependent Impaired Loans, Net of ALLL</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FO’s office.  Appraisals are reviewed for accuracy and consistency by the CF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FO’s office by comparison to historical results.</t>
  </si>
  <si>
    <t>Unobservable (Level 3) Inputs</t>
  </si>
  <si>
    <t>The following table presents quantitative information about unobservable inputs used in recurring and nonrecurring Level 3 fair value measurements:</t>
  </si>
  <si>
    <t>Valuation</t>
  </si>
  <si>
    <t>Weighted</t>
  </si>
  <si>
    <t>Fair Value</t>
  </si>
  <si>
    <t>Technique</t>
  </si>
  <si>
    <t>Unobservable Inputs</t>
  </si>
  <si>
    <t>Average</t>
  </si>
  <si>
    <t>At March 31, 2014 (Unaudited):</t>
  </si>
  <si>
    <t>Market comparable</t>
  </si>
  <si>
    <t>Comparability</t>
  </si>
  <si>
    <t>properties</t>
  </si>
  <si>
    <t>adjustment (%)</t>
  </si>
  <si>
    <t>Not available</t>
  </si>
  <si>
    <t>Collateral-dependent</t>
  </si>
  <si>
    <t>Marketability</t>
  </si>
  <si>
    <t>impaired loans</t>
  </si>
  <si>
    <t>discount</t>
  </si>
  <si>
    <t>10% - 15% (12%)</t>
  </si>
  <si>
    <t>Discounted</t>
  </si>
  <si>
    <t>Constant</t>
  </si>
  <si>
    <t>cash flow</t>
  </si>
  <si>
    <t>prepayment rate</t>
  </si>
  <si>
    <t>14% - 24% (19.2%)</t>
  </si>
  <si>
    <t>Probability</t>
  </si>
  <si>
    <t>of default</t>
  </si>
  <si>
    <t>1% - 8% (3.2%)</t>
  </si>
  <si>
    <t>Discount rate</t>
  </si>
  <si>
    <t>5.8% - 12.9% (8.4%)</t>
  </si>
  <si>
    <t>1% - 8% (5.8%)</t>
  </si>
  <si>
    <t>Sensitivity of Significant Unobservable Inputs</t>
  </si>
  <si>
    <t>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t>
  </si>
  <si>
    <t>The significant unobservable inputs used in the fair value measurement of the Company’s mortgage servicing rights are discount rates, conditional prepayment rates and probability of default.  Significant increases or decreases in any of those inputs in isolation would result in a significantly different fair value measurement.</t>
  </si>
  <si>
    <t>Fair Value of Financial Instruments</t>
  </si>
  <si>
    <t>The following tables present estimated fair values of the Company’s financial instruments and the level within the fair value hierarchy in which the fair value measurements fall at March 31, 2014 and December 31, 2013.</t>
  </si>
  <si>
    <t>Carrying</t>
  </si>
  <si>
    <t>Amount</t>
  </si>
  <si>
    <t>Financial assets:</t>
  </si>
  <si>
    <t>FHLB Stock</t>
  </si>
  <si>
    <t>Accrued interest receivable</t>
  </si>
  <si>
    <t>Financial liabilities:</t>
  </si>
  <si>
    <t>FHLB advances</t>
  </si>
  <si>
    <t>Accrued interest payable</t>
  </si>
  <si>
    <t>The following methods were used to estimate the fair value of all other financial instruments recognized in the accompanying balance sheets at amounts other than fair value.</t>
  </si>
  <si>
    <t>Cash and Cash Equivalents and Federal Home Loan Bank Stock</t>
  </si>
  <si>
    <t>The carrying amount approximates fair value.</t>
  </si>
  <si>
    <t>Loan Held for Sale</t>
  </si>
  <si>
    <t>The carrying amount approximates fair value due to the insignificant time between origination and date of sale.  The carrying amount is the amount funded and accrued interest.</t>
  </si>
  <si>
    <t>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t>
  </si>
  <si>
    <t>Accrued Interest Receivable and Payable</t>
  </si>
  <si>
    <t>The carrying amount approximates fair value.  The carrying amount is determined using the interest rate, balance and last payment date.</t>
  </si>
  <si>
    <t>Fair value of term deposits is estimated by discounting the future cash flows using rates of similar deposits with similar maturities.  The market rates used were obtained from a knowledgeable independent third party and reviewed by the Bank.  The rates were the average of current rates offered by local competitors of the Bank.</t>
  </si>
  <si>
    <t>The estimated fair value of demand, savings and money market deposits is the book value since rates are regularly adjusted to market rates and amounts are payable on demand at the reporting date.</t>
  </si>
  <si>
    <t>Federal Home Loan Bank Advances</t>
  </si>
  <si>
    <t>Fair value is estimated by discounting the future cash flows using rates of similar advances with similar maturities.  These rates were obtained from current rates offered by the FHLB.</t>
  </si>
  <si>
    <t>Accounting Developments</t>
  </si>
  <si>
    <t>Note 7:  Accounting Developments</t>
  </si>
  <si>
    <t>Financial Accounting Standards Board (“FASB”)</t>
  </si>
  <si>
    <r>
      <t xml:space="preserve">In January 2014, the Financial Accounting Standards Board (FASB) issued </t>
    </r>
    <r>
      <rPr>
        <b/>
        <i/>
        <sz val="10"/>
        <color theme="1"/>
        <rFont val="Times New Roman"/>
        <family val="1"/>
      </rPr>
      <t>Accounting Standards Update (ASU) 2014-04 “Reclassification of Residential Real Estate Collateralized Consumer Mortgage Loans upon Foreclosure,”</t>
    </r>
    <r>
      <rPr>
        <sz val="10"/>
        <color theme="1"/>
        <rFont val="Times New Roman"/>
        <family val="1"/>
      </rPr>
      <t xml:space="preserv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r>
  </si>
  <si>
    <r>
      <t xml:space="preserve">In January 2014, the FASB issued </t>
    </r>
    <r>
      <rPr>
        <b/>
        <i/>
        <sz val="10"/>
        <color theme="1"/>
        <rFont val="Times New Roman"/>
        <family val="1"/>
      </rPr>
      <t>ASU2014-01, “Accounting for Investments in Qualified Affordable Housing Projects,”</t>
    </r>
    <r>
      <rPr>
        <sz val="10"/>
        <color theme="1"/>
        <rFont val="Times New Roman"/>
        <family val="1"/>
      </rPr>
      <t xml:space="preserve"> to permit entities to make an accounting policy election to account for their investment in qualified affordable housing projects using the proportional amortization methods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mpany’s consolidated financial statement.</t>
    </r>
  </si>
  <si>
    <t>Earnings (Loss) Per Share</t>
  </si>
  <si>
    <t>Note 8: Earnings (Loss) Per Share</t>
  </si>
  <si>
    <t>Three Months Ended March 31,</t>
  </si>
  <si>
    <t>(246,426</t>
  </si>
  <si>
    <t>Shares outstanding for basic EPS:</t>
  </si>
  <si>
    <t>Average shares outstanding</t>
  </si>
  <si>
    <t>Less: Average unearned ESOP shares</t>
  </si>
  <si>
    <t>Additional dilutive shares</t>
  </si>
  <si>
    <t>Shares outstanding for basic and diluted EPS</t>
  </si>
  <si>
    <t>Basic and diluted loss per share</t>
  </si>
  <si>
    <t>(0.48</t>
  </si>
  <si>
    <t>Investment Securities (Tables)</t>
  </si>
  <si>
    <t>Schedule of the amortized cost and approximate fair values of investment securities</t>
  </si>
  <si>
    <t>Schedule of the amortized cost and fair value of investment securities by contractual maturity</t>
  </si>
  <si>
    <t>Schedule of investment securities with unrealized losses</t>
  </si>
  <si>
    <t>Loans and Allowance (Tables)</t>
  </si>
  <si>
    <t>Schedule of categories of loans receivable</t>
  </si>
  <si>
    <t>Schedule of activity in the allowance for loan losses by portfolio segment</t>
  </si>
  <si>
    <t>Schedule of activity in the allowance for loan losses and the recorded investment in loans based on portfolio segment and impairment method</t>
  </si>
  <si>
    <t>Schedule of credit risk profile of the Company's loan portfolio based on rating category and payment activity</t>
  </si>
  <si>
    <t>Schedule of Company's loan portfolio aging analysis</t>
  </si>
  <si>
    <t>Schedule of Company's nonaccrual loans</t>
  </si>
  <si>
    <t>Schedule of impaired loans and specific valuation allowance based on class level</t>
  </si>
  <si>
    <t>Schedule of average impaired loans based on class level</t>
  </si>
  <si>
    <t>Schedule of newly classified troubled debt restructurings</t>
  </si>
  <si>
    <t>Schedule of newly restructured loans by type of modification</t>
  </si>
  <si>
    <t>Schedule of troubled debt restructurings modified in the past 12 months that subsequently defaulted</t>
  </si>
  <si>
    <t>Disclosures about Fair Value of Assets and Liabilities (Tables)</t>
  </si>
  <si>
    <t>Schedule of fair value measurements of assets measured at fair value on a recurring basis</t>
  </si>
  <si>
    <t>Schedule of reconciliation of the beginning and ending balances of recurring fair value measurements recognized using significant unobservable (Level 3) inputs</t>
  </si>
  <si>
    <t>Schedule of fair value measurement of assets and liabilities measured at fair value on a nonrecurring basis</t>
  </si>
  <si>
    <t>Schedule of quantitative information about unobservable inputs used in recurring and nonrecurring Level 3 fair value measurements</t>
  </si>
  <si>
    <t>Schedule of estimated fair values of the Company's financial instruments</t>
  </si>
  <si>
    <t>Earnings (Loss) Per Share (Tables)</t>
  </si>
  <si>
    <t>Schedule of earnings (loss) per share</t>
  </si>
  <si>
    <t>Nature of Operations and Conversion (Details) (USD $)</t>
  </si>
  <si>
    <t>0 Months Ended</t>
  </si>
  <si>
    <t>Jan. 16, 2014</t>
  </si>
  <si>
    <t>Shares issued to new company</t>
  </si>
  <si>
    <t>Issue price of common stock (in dollars per share)</t>
  </si>
  <si>
    <t>Offering costs</t>
  </si>
  <si>
    <t>Net proceeds from the stock offering</t>
  </si>
  <si>
    <t>Shares of common stock purchased under employee stock ownership plan (in shares)</t>
  </si>
  <si>
    <t>Purchase price (in dollars per share)</t>
  </si>
  <si>
    <t>Investment Securities (Details) (USD $)</t>
  </si>
  <si>
    <t>Amortized cost and approximate fair values of investment securities</t>
  </si>
  <si>
    <t>Amortized Cost</t>
  </si>
  <si>
    <t>Gross Unrealized Gains</t>
  </si>
  <si>
    <t>Gross Unrealized Losses</t>
  </si>
  <si>
    <t>Fair Value</t>
  </si>
  <si>
    <t>Mortgage-backed -GSE-residential</t>
  </si>
  <si>
    <t>Investment Securities (Details 2) (USD $)</t>
  </si>
  <si>
    <t>Totals</t>
  </si>
  <si>
    <t>Additional disclosures</t>
  </si>
  <si>
    <t>Carrying value of securities pledged as collateral to secure public deposits and for other purposes</t>
  </si>
  <si>
    <t>Sales of securities available-for-sale</t>
  </si>
  <si>
    <t>Debt securities reported at an amount less than their historical cost</t>
  </si>
  <si>
    <t>Debt securities reported at an amount less than their historical cost as a percentage of the company's investment portfolio</t>
  </si>
  <si>
    <t>Investment Securities (Details 3) (USD $)</t>
  </si>
  <si>
    <t>Less than 12 Months</t>
  </si>
  <si>
    <t>12 Months or Longer</t>
  </si>
  <si>
    <t>Mortgage-backed GSE residential</t>
  </si>
  <si>
    <t>Loans and Allowance (Details) (USD $)</t>
  </si>
  <si>
    <t>Dec. 31, 2012</t>
  </si>
  <si>
    <t>Loans and allowance for loan losses</t>
  </si>
  <si>
    <t>Real estate loans</t>
  </si>
  <si>
    <t>Consumer loans</t>
  </si>
  <si>
    <t>Residential 1-4 family | Real estate loans</t>
  </si>
  <si>
    <t>Commercial | Real estate loans</t>
  </si>
  <si>
    <t>Home equity loans and lines of credit | Consumer loans</t>
  </si>
  <si>
    <t>Other consumer loans | Consumer loans</t>
  </si>
  <si>
    <t>Construction and land development | Real estate loans</t>
  </si>
  <si>
    <t>Loans and Allowance (Details 2) (USD $)</t>
  </si>
  <si>
    <t>Residential 1-4 Family</t>
  </si>
  <si>
    <t>Commercial Real Estate</t>
  </si>
  <si>
    <t>Commercial and Industrial</t>
  </si>
  <si>
    <t>Loans and Allowance (Details 3) (USD $)</t>
  </si>
  <si>
    <t>item</t>
  </si>
  <si>
    <t>Period of historic cash flows</t>
  </si>
  <si>
    <t>'5 years</t>
  </si>
  <si>
    <t>Minimum number of financial or other covenants violated by loans categorized in RISK RATING 4 - WATCH</t>
  </si>
  <si>
    <t>Minimum number of financial or other covenants violated by loans categorized in RISK RATING 6 - SUBSTANDARD</t>
  </si>
  <si>
    <t>Credit risk profile of loan portfolio</t>
  </si>
  <si>
    <t>Pass</t>
  </si>
  <si>
    <t>Special mention</t>
  </si>
  <si>
    <t>Substandard</t>
  </si>
  <si>
    <t>Residential 1-4 Family | Pass</t>
  </si>
  <si>
    <t>Residential 1-4 Family | Substandard</t>
  </si>
  <si>
    <t>Commercial Real Estate | Pass</t>
  </si>
  <si>
    <t>Commercial Real Estate | Special mention</t>
  </si>
  <si>
    <t>Commercial Real Estate | Substandard</t>
  </si>
  <si>
    <t>Construction and Land</t>
  </si>
  <si>
    <t>Construction and Land | Pass</t>
  </si>
  <si>
    <t>Construction and Land | Special mention</t>
  </si>
  <si>
    <t>Construction and Land | Substandard</t>
  </si>
  <si>
    <t>Commercial and Industrial | Pass</t>
  </si>
  <si>
    <t>Commercial and Industrial | Substandard</t>
  </si>
  <si>
    <t>Home Equity</t>
  </si>
  <si>
    <t>Home Equity | Pass</t>
  </si>
  <si>
    <t>Home Equity | Special mention</t>
  </si>
  <si>
    <t>Home Equity | Substandard</t>
  </si>
  <si>
    <t>Consumer | Pass</t>
  </si>
  <si>
    <t>Loans and Allowance (Details 4) (USD $)</t>
  </si>
  <si>
    <t>Aging analysis of the recorded investment in loans</t>
  </si>
  <si>
    <t>30-59 Days Past Due</t>
  </si>
  <si>
    <t>60-89 Days Past Due</t>
  </si>
  <si>
    <t>Greater Than 90 Days</t>
  </si>
  <si>
    <t>Total Past Due</t>
  </si>
  <si>
    <t>Total Loans</t>
  </si>
  <si>
    <t>Loans and Allowance (Details 5) (USD $)</t>
  </si>
  <si>
    <t>Nonaccrual loans</t>
  </si>
  <si>
    <t>Loans and Allowance (Details 6) (USD $)</t>
  </si>
  <si>
    <t>Loans and Allowance (Details 7) (USD $)</t>
  </si>
  <si>
    <t>12 Months Ended</t>
  </si>
  <si>
    <t>Average recorded investment and interest income recognized</t>
  </si>
  <si>
    <t>Average recorded investment in impaired loans</t>
  </si>
  <si>
    <t>Interest income recognized</t>
  </si>
  <si>
    <t>Loans and Allowance (Details 8) (USD $)</t>
  </si>
  <si>
    <t>Troubled debt restructurings</t>
  </si>
  <si>
    <t>Number of Loans</t>
  </si>
  <si>
    <t>Pre-Modification Recorded Balance</t>
  </si>
  <si>
    <t>Post-Modification Recorded Balance</t>
  </si>
  <si>
    <t>Increase in the allowance for loan losses</t>
  </si>
  <si>
    <t>Charge offs in the troubled debt restructurings</t>
  </si>
  <si>
    <t>Troubled debt restructuring</t>
  </si>
  <si>
    <t>Residential 1-4 family | Term</t>
  </si>
  <si>
    <t>Disclosures about Fair Value of Assets and Liabilities (Details) (USD $)</t>
  </si>
  <si>
    <t>Significant Unobservable Inputs (Level 3)</t>
  </si>
  <si>
    <t>Recurring basis | Fair Value</t>
  </si>
  <si>
    <t>Recurring basis | Fair Value | U.S. Government and federal agency</t>
  </si>
  <si>
    <t>Recurring basis | Fair Value | State and political subdivisions</t>
  </si>
  <si>
    <t>Recurring basis | Fair Value | Mortgage-backed -GSE-residential</t>
  </si>
  <si>
    <t>Recurring basis | Fair Value | Collateralized debt obligations</t>
  </si>
  <si>
    <t>Recurring basis | Fair Value | Collateralized mortgage obligations-GSE</t>
  </si>
  <si>
    <t>Recurring basis | Significant Other Observable Inputs (Level 2) | U.S. Government and federal agency</t>
  </si>
  <si>
    <t>Recurring basis | Significant Other Observable Inputs (Level 2) | State and political subdivisions</t>
  </si>
  <si>
    <t>Recurring basis | Significant Other Observable Inputs (Level 2) | Mortgage-backed -GSE-residential</t>
  </si>
  <si>
    <t>Recurring basis | Significant Other Observable Inputs (Level 2) | Collateralized debt obligations</t>
  </si>
  <si>
    <t>Recurring basis | Significant Other Observable Inputs (Level 2) | Collateralized mortgage obligations-GSE</t>
  </si>
  <si>
    <t>Recurring basis | Significant Unobservable Inputs (Level 3)</t>
  </si>
  <si>
    <t>Disclosures about Fair Value of Assets and Liabilities (Details 2) (Mortgage Servicing Rights, USD $)</t>
  </si>
  <si>
    <t>Reconciliation of the beginning and ending balances of recurring fair value measurements recognized using significant unobservable (Level 3) inputs</t>
  </si>
  <si>
    <t>Balance at the beginning of period</t>
  </si>
  <si>
    <t>Balance at the end of period</t>
  </si>
  <si>
    <t>Disclosures about Fair Value of Assets and Liabilities (Details 3) (Nonrecurring basis, USD $)</t>
  </si>
  <si>
    <t>Fair Value | Other real estate owned</t>
  </si>
  <si>
    <t>Assets measured at fair value</t>
  </si>
  <si>
    <t>Fair Value | Impaired loans</t>
  </si>
  <si>
    <t>Significant Unobservable Inputs (Level 3) | Other real estate owned</t>
  </si>
  <si>
    <t>Significant Unobservable Inputs (Level 3) | Impaired loans</t>
  </si>
  <si>
    <t>Disclosures about Fair Value of Assets and Liabilities (Details 4) (Level 3, USD $)</t>
  </si>
  <si>
    <t>Other real estate owned | Market comparable properties</t>
  </si>
  <si>
    <t>Quantitative information about unobservable inputs</t>
  </si>
  <si>
    <t>Collateral-dependent impaired loans | Market comparable properties</t>
  </si>
  <si>
    <t>Collateral-dependent impaired loans | Market comparable properties | Minimum</t>
  </si>
  <si>
    <t>Marketability discount (as a percent)</t>
  </si>
  <si>
    <t>Collateral-dependent impaired loans | Market comparable properties | Maximum</t>
  </si>
  <si>
    <t>Collateral-dependent impaired loans | Market comparable properties | Weighted Average</t>
  </si>
  <si>
    <t>Mortgage servicing rights | Discounted cash flow</t>
  </si>
  <si>
    <t>Mortgage servicing rights | Discounted cash flow | Minimum</t>
  </si>
  <si>
    <t>Constant prepayment rate (as a percent)</t>
  </si>
  <si>
    <t>Probability of default (as a percent)</t>
  </si>
  <si>
    <t>Discount rate (as a percent)</t>
  </si>
  <si>
    <t>Mortgage servicing rights | Discounted cash flow | Maximum</t>
  </si>
  <si>
    <t>Mortgage servicing rights | Discounted cash flow | Weighted Average</t>
  </si>
  <si>
    <t>Disclosures about Fair Value of Assets and Liabilities (Details 5) (USD $)</t>
  </si>
  <si>
    <t>Financial assets</t>
  </si>
  <si>
    <t>Quoted Prices in Active Markets for Identical Assets (Level 1)</t>
  </si>
  <si>
    <t>Financial liabilities</t>
  </si>
  <si>
    <t>Significant Other Observable Inputs (Level 2)</t>
  </si>
  <si>
    <t>Carrying Amount</t>
  </si>
  <si>
    <t>Earnings (Loss) Per Share (Details) (USD $)</t>
  </si>
  <si>
    <t>Basic and diluted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8"/>
      <color theme="1"/>
      <name val="Times New Roman"/>
      <family val="1"/>
    </font>
    <font>
      <b/>
      <sz val="7"/>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4"/>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left" wrapText="1" inden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0" fillId="0" borderId="12" xfId="0" applyFont="1" applyBorder="1" applyAlignment="1">
      <alignment horizontal="center"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1" fillId="0" borderId="13" xfId="0" applyFont="1" applyBorder="1" applyAlignment="1">
      <alignment horizontal="center" wrapText="1"/>
    </xf>
    <xf numFmtId="3" fontId="18"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4"/>
    </xf>
    <xf numFmtId="3" fontId="18" fillId="33" borderId="14"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9" fillId="0" borderId="0" xfId="0" applyFont="1" applyAlignment="1">
      <alignment horizontal="left" wrapText="1" indent="4"/>
    </xf>
    <xf numFmtId="0" fontId="20" fillId="0" borderId="15" xfId="0" applyFont="1" applyBorder="1" applyAlignment="1">
      <alignment horizontal="right" wrapText="1"/>
    </xf>
    <xf numFmtId="0" fontId="18" fillId="0" borderId="11" xfId="0"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indent="3"/>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vertical="top" wrapText="1"/>
    </xf>
    <xf numFmtId="0" fontId="23" fillId="33" borderId="10" xfId="0" applyFont="1" applyFill="1" applyBorder="1" applyAlignment="1">
      <alignment horizontal="right" wrapText="1"/>
    </xf>
    <xf numFmtId="0" fontId="23" fillId="33" borderId="10" xfId="0" applyFont="1" applyFill="1" applyBorder="1" applyAlignment="1">
      <alignment horizontal="right" vertical="top" wrapText="1"/>
    </xf>
    <xf numFmtId="0" fontId="23" fillId="0" borderId="11" xfId="0" applyFont="1" applyBorder="1" applyAlignment="1">
      <alignmen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left" wrapText="1" indent="3"/>
    </xf>
    <xf numFmtId="0" fontId="23" fillId="0" borderId="0" xfId="0" applyFont="1" applyAlignment="1">
      <alignment wrapText="1"/>
    </xf>
    <xf numFmtId="0" fontId="18" fillId="33" borderId="0" xfId="0" applyFont="1" applyFill="1"/>
    <xf numFmtId="3" fontId="18" fillId="33" borderId="0" xfId="0" applyNumberFormat="1" applyFont="1" applyFill="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wrapText="1"/>
    </xf>
    <xf numFmtId="0" fontId="22" fillId="0" borderId="0" xfId="0" applyFont="1" applyAlignment="1">
      <alignment horizontal="left" wrapText="1" indent="4"/>
    </xf>
    <xf numFmtId="0" fontId="19" fillId="0" borderId="0" xfId="0" applyFont="1" applyAlignment="1">
      <alignment horizontal="left" wrapText="1" indent="4"/>
    </xf>
    <xf numFmtId="0" fontId="18" fillId="0" borderId="0" xfId="0" applyFont="1" applyAlignment="1">
      <alignment horizontal="left" wrapText="1" indent="5"/>
    </xf>
    <xf numFmtId="0" fontId="18" fillId="0" borderId="0" xfId="0" applyFont="1" applyAlignment="1">
      <alignment horizontal="left" wrapText="1" indent="1"/>
    </xf>
    <xf numFmtId="0" fontId="22" fillId="0" borderId="0" xfId="0" applyFont="1" applyAlignment="1">
      <alignment horizontal="left" wrapText="1" indent="2"/>
    </xf>
    <xf numFmtId="0" fontId="21" fillId="0" borderId="10" xfId="0" applyFont="1" applyBorder="1" applyAlignment="1">
      <alignment wrapText="1"/>
    </xf>
    <xf numFmtId="0" fontId="19" fillId="0" borderId="0" xfId="0" applyFont="1" applyAlignment="1">
      <alignment horizontal="left" wrapText="1" indent="1"/>
    </xf>
    <xf numFmtId="0" fontId="0" fillId="34" borderId="0" xfId="0" applyFill="1"/>
    <xf numFmtId="0" fontId="20" fillId="34" borderId="0" xfId="0" applyFont="1" applyFill="1" applyAlignment="1">
      <alignment wrapText="1"/>
    </xf>
    <xf numFmtId="0" fontId="20" fillId="34"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3" borderId="0" xfId="0" applyFont="1" applyFill="1" applyAlignment="1">
      <alignment horizontal="center" wrapText="1"/>
    </xf>
    <xf numFmtId="0" fontId="18" fillId="33" borderId="0" xfId="0" applyFont="1" applyFill="1" applyAlignment="1">
      <alignment horizontal="center" wrapText="1"/>
    </xf>
    <xf numFmtId="0" fontId="20" fillId="34" borderId="0" xfId="0" applyFont="1" applyFill="1" applyAlignment="1">
      <alignment horizontal="center" wrapText="1"/>
    </xf>
    <xf numFmtId="0" fontId="21" fillId="34" borderId="10" xfId="0" applyFont="1" applyFill="1" applyBorder="1" applyAlignment="1">
      <alignment horizontal="center"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19" fillId="0" borderId="0" xfId="0" applyFont="1" applyAlignment="1">
      <alignment horizontal="left" wrapText="1" indent="13"/>
    </xf>
    <xf numFmtId="0" fontId="18" fillId="0" borderId="0" xfId="0" applyFont="1" applyAlignment="1">
      <alignment horizontal="left" wrapText="1" indent="13"/>
    </xf>
    <xf numFmtId="3" fontId="18" fillId="0" borderId="11" xfId="0" applyNumberFormat="1" applyFont="1" applyBorder="1" applyAlignment="1">
      <alignment horizontal="right" wrapText="1"/>
    </xf>
    <xf numFmtId="0" fontId="20"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7</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667898</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72</v>
      </c>
      <c r="B1" s="1" t="s">
        <v>1</v>
      </c>
    </row>
    <row r="2" spans="1:2" x14ac:dyDescent="0.25">
      <c r="A2" s="8"/>
      <c r="B2" s="1" t="s">
        <v>2</v>
      </c>
    </row>
    <row r="3" spans="1:2" x14ac:dyDescent="0.25">
      <c r="A3" s="4" t="s">
        <v>172</v>
      </c>
      <c r="B3" s="5" t="s">
        <v>3</v>
      </c>
    </row>
    <row r="4" spans="1:2" x14ac:dyDescent="0.25">
      <c r="A4" s="14" t="s">
        <v>172</v>
      </c>
      <c r="B4" s="5" t="s">
        <v>3</v>
      </c>
    </row>
    <row r="5" spans="1:2" x14ac:dyDescent="0.25">
      <c r="A5" s="14"/>
      <c r="B5" s="11" t="s">
        <v>173</v>
      </c>
    </row>
    <row r="6" spans="1:2" x14ac:dyDescent="0.25">
      <c r="A6" s="14"/>
      <c r="B6" s="12"/>
    </row>
    <row r="7" spans="1:2" ht="409.6" x14ac:dyDescent="0.25">
      <c r="A7" s="14"/>
      <c r="B7" s="13" t="s">
        <v>1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75</v>
      </c>
      <c r="B1" s="1" t="s">
        <v>1</v>
      </c>
    </row>
    <row r="2" spans="1:2" x14ac:dyDescent="0.25">
      <c r="A2" s="8"/>
      <c r="B2" s="1" t="s">
        <v>2</v>
      </c>
    </row>
    <row r="3" spans="1:2" x14ac:dyDescent="0.25">
      <c r="A3" s="4" t="s">
        <v>175</v>
      </c>
      <c r="B3" s="5" t="s">
        <v>3</v>
      </c>
    </row>
    <row r="4" spans="1:2" x14ac:dyDescent="0.25">
      <c r="A4" s="14" t="s">
        <v>175</v>
      </c>
      <c r="B4" s="5" t="s">
        <v>3</v>
      </c>
    </row>
    <row r="5" spans="1:2" x14ac:dyDescent="0.25">
      <c r="A5" s="14"/>
      <c r="B5" s="11" t="s">
        <v>176</v>
      </c>
    </row>
    <row r="6" spans="1:2" x14ac:dyDescent="0.25">
      <c r="A6" s="14"/>
      <c r="B6" s="12"/>
    </row>
    <row r="7" spans="1:2" ht="90" x14ac:dyDescent="0.25">
      <c r="A7" s="14"/>
      <c r="B7" s="13" t="s">
        <v>1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1" width="20.5703125" bestFit="1" customWidth="1"/>
    <col min="2" max="2" width="36.5703125" customWidth="1"/>
    <col min="3" max="3" width="27" customWidth="1"/>
    <col min="4" max="4" width="5.28515625" customWidth="1"/>
    <col min="5" max="5" width="25.85546875" customWidth="1"/>
    <col min="6" max="6" width="27" customWidth="1"/>
    <col min="7" max="7" width="5.28515625" customWidth="1"/>
    <col min="8" max="8" width="25.85546875" customWidth="1"/>
    <col min="9" max="9" width="27" customWidth="1"/>
    <col min="10" max="10" width="5.28515625" customWidth="1"/>
    <col min="11" max="11" width="23.28515625" customWidth="1"/>
    <col min="12" max="12" width="27" customWidth="1"/>
    <col min="13" max="13" width="5.28515625" customWidth="1"/>
    <col min="14" max="14" width="25.85546875" customWidth="1"/>
    <col min="15" max="15" width="27" customWidth="1"/>
    <col min="16" max="16" width="5.28515625" customWidth="1"/>
    <col min="17" max="17" width="25.85546875" customWidth="1"/>
    <col min="18" max="18" width="27" customWidth="1"/>
    <col min="19" max="19" width="5.28515625" customWidth="1"/>
    <col min="20" max="20" width="19.7109375" customWidth="1"/>
    <col min="21" max="21" width="27" customWidth="1"/>
  </cols>
  <sheetData>
    <row r="1" spans="1:21" ht="15" customHeight="1" x14ac:dyDescent="0.25">
      <c r="A1" s="8" t="s">
        <v>1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78</v>
      </c>
      <c r="B3" s="62" t="s">
        <v>3</v>
      </c>
      <c r="C3" s="62"/>
      <c r="D3" s="62"/>
      <c r="E3" s="62"/>
      <c r="F3" s="62"/>
      <c r="G3" s="62"/>
      <c r="H3" s="62"/>
      <c r="I3" s="62"/>
      <c r="J3" s="62"/>
      <c r="K3" s="62"/>
      <c r="L3" s="62"/>
      <c r="M3" s="62"/>
      <c r="N3" s="62"/>
      <c r="O3" s="62"/>
      <c r="P3" s="62"/>
      <c r="Q3" s="62"/>
      <c r="R3" s="62"/>
      <c r="S3" s="62"/>
      <c r="T3" s="62"/>
      <c r="U3" s="62"/>
    </row>
    <row r="4" spans="1:21" ht="15" customHeight="1" x14ac:dyDescent="0.25">
      <c r="A4" s="14" t="s">
        <v>178</v>
      </c>
      <c r="B4" s="62" t="s">
        <v>3</v>
      </c>
      <c r="C4" s="62"/>
      <c r="D4" s="62"/>
      <c r="E4" s="62"/>
      <c r="F4" s="62"/>
      <c r="G4" s="62"/>
      <c r="H4" s="62"/>
      <c r="I4" s="62"/>
      <c r="J4" s="62"/>
      <c r="K4" s="62"/>
      <c r="L4" s="62"/>
      <c r="M4" s="62"/>
      <c r="N4" s="62"/>
      <c r="O4" s="62"/>
      <c r="P4" s="62"/>
      <c r="Q4" s="62"/>
      <c r="R4" s="62"/>
      <c r="S4" s="62"/>
      <c r="T4" s="62"/>
      <c r="U4" s="62"/>
    </row>
    <row r="5" spans="1:21" x14ac:dyDescent="0.25">
      <c r="A5" s="14"/>
      <c r="B5" s="63" t="s">
        <v>179</v>
      </c>
      <c r="C5" s="63"/>
      <c r="D5" s="63"/>
      <c r="E5" s="63"/>
      <c r="F5" s="63"/>
      <c r="G5" s="63"/>
      <c r="H5" s="63"/>
      <c r="I5" s="63"/>
      <c r="J5" s="63"/>
      <c r="K5" s="63"/>
      <c r="L5" s="63"/>
      <c r="M5" s="63"/>
      <c r="N5" s="63"/>
      <c r="O5" s="63"/>
      <c r="P5" s="63"/>
      <c r="Q5" s="63"/>
      <c r="R5" s="63"/>
      <c r="S5" s="63"/>
      <c r="T5" s="63"/>
      <c r="U5" s="63"/>
    </row>
    <row r="6" spans="1:21" x14ac:dyDescent="0.25">
      <c r="A6" s="14"/>
      <c r="B6" s="64"/>
      <c r="C6" s="64"/>
      <c r="D6" s="64"/>
      <c r="E6" s="64"/>
      <c r="F6" s="64"/>
      <c r="G6" s="64"/>
      <c r="H6" s="64"/>
      <c r="I6" s="64"/>
      <c r="J6" s="64"/>
      <c r="K6" s="64"/>
      <c r="L6" s="64"/>
      <c r="M6" s="64"/>
      <c r="N6" s="64"/>
      <c r="O6" s="64"/>
      <c r="P6" s="64"/>
      <c r="Q6" s="64"/>
      <c r="R6" s="64"/>
      <c r="S6" s="64"/>
      <c r="T6" s="64"/>
      <c r="U6" s="64"/>
    </row>
    <row r="7" spans="1:21" x14ac:dyDescent="0.25">
      <c r="A7" s="14"/>
      <c r="B7" s="65" t="s">
        <v>180</v>
      </c>
      <c r="C7" s="65"/>
      <c r="D7" s="65"/>
      <c r="E7" s="65"/>
      <c r="F7" s="65"/>
      <c r="G7" s="65"/>
      <c r="H7" s="65"/>
      <c r="I7" s="65"/>
      <c r="J7" s="65"/>
      <c r="K7" s="65"/>
      <c r="L7" s="65"/>
      <c r="M7" s="65"/>
      <c r="N7" s="65"/>
      <c r="O7" s="65"/>
      <c r="P7" s="65"/>
      <c r="Q7" s="65"/>
      <c r="R7" s="65"/>
      <c r="S7" s="65"/>
      <c r="T7" s="65"/>
      <c r="U7" s="65"/>
    </row>
    <row r="8" spans="1:21" x14ac:dyDescent="0.25">
      <c r="A8" s="14"/>
      <c r="B8" s="66"/>
      <c r="C8" s="66"/>
      <c r="D8" s="66"/>
      <c r="E8" s="66"/>
      <c r="F8" s="66"/>
      <c r="G8" s="66"/>
      <c r="H8" s="66"/>
      <c r="I8" s="66"/>
      <c r="J8" s="66"/>
      <c r="K8" s="66"/>
      <c r="L8" s="66"/>
      <c r="M8" s="66"/>
      <c r="N8" s="66"/>
      <c r="O8" s="66"/>
      <c r="P8" s="66"/>
      <c r="Q8" s="66"/>
      <c r="R8" s="66"/>
      <c r="S8" s="66"/>
      <c r="T8" s="66"/>
      <c r="U8" s="66"/>
    </row>
    <row r="9" spans="1:21" ht="15.75" thickBot="1" x14ac:dyDescent="0.3">
      <c r="A9" s="14"/>
      <c r="B9" s="16"/>
      <c r="C9" s="17"/>
      <c r="D9" s="32" t="s">
        <v>181</v>
      </c>
      <c r="E9" s="32"/>
      <c r="F9" s="32"/>
      <c r="G9" s="32"/>
      <c r="H9" s="32"/>
      <c r="I9" s="32"/>
      <c r="J9" s="32"/>
      <c r="K9" s="32"/>
      <c r="L9" s="32"/>
      <c r="M9" s="32"/>
      <c r="N9" s="32"/>
      <c r="O9" s="17"/>
    </row>
    <row r="10" spans="1:21" x14ac:dyDescent="0.25">
      <c r="A10" s="14"/>
      <c r="B10" s="16"/>
      <c r="C10" s="17"/>
      <c r="D10" s="34"/>
      <c r="E10" s="34"/>
      <c r="F10" s="17"/>
      <c r="G10" s="36" t="s">
        <v>182</v>
      </c>
      <c r="H10" s="36"/>
      <c r="I10" s="17"/>
      <c r="J10" s="36" t="s">
        <v>182</v>
      </c>
      <c r="K10" s="36"/>
      <c r="L10" s="17"/>
      <c r="M10" s="34"/>
      <c r="N10" s="34"/>
      <c r="O10" s="17"/>
    </row>
    <row r="11" spans="1:21" x14ac:dyDescent="0.25">
      <c r="A11" s="14"/>
      <c r="B11" s="16"/>
      <c r="C11" s="17"/>
      <c r="D11" s="35" t="s">
        <v>183</v>
      </c>
      <c r="E11" s="35"/>
      <c r="F11" s="17"/>
      <c r="G11" s="35" t="s">
        <v>184</v>
      </c>
      <c r="H11" s="35"/>
      <c r="I11" s="17"/>
      <c r="J11" s="35" t="s">
        <v>184</v>
      </c>
      <c r="K11" s="35"/>
      <c r="L11" s="17"/>
      <c r="M11" s="35" t="s">
        <v>185</v>
      </c>
      <c r="N11" s="35"/>
      <c r="O11" s="17"/>
    </row>
    <row r="12" spans="1:21" ht="15.75" thickBot="1" x14ac:dyDescent="0.3">
      <c r="A12" s="14"/>
      <c r="B12" s="16"/>
      <c r="C12" s="17"/>
      <c r="D12" s="32" t="s">
        <v>186</v>
      </c>
      <c r="E12" s="32"/>
      <c r="F12" s="17"/>
      <c r="G12" s="32" t="s">
        <v>187</v>
      </c>
      <c r="H12" s="32"/>
      <c r="I12" s="17"/>
      <c r="J12" s="32" t="s">
        <v>188</v>
      </c>
      <c r="K12" s="32"/>
      <c r="L12" s="17"/>
      <c r="M12" s="32" t="s">
        <v>189</v>
      </c>
      <c r="N12" s="32"/>
      <c r="O12" s="17"/>
    </row>
    <row r="13" spans="1:21" x14ac:dyDescent="0.25">
      <c r="A13" s="14"/>
      <c r="B13" s="16"/>
      <c r="C13" s="17"/>
      <c r="D13" s="35" t="s">
        <v>190</v>
      </c>
      <c r="E13" s="35"/>
      <c r="F13" s="35"/>
      <c r="G13" s="35"/>
      <c r="H13" s="35"/>
      <c r="I13" s="35"/>
      <c r="J13" s="35"/>
      <c r="K13" s="35"/>
      <c r="L13" s="35"/>
      <c r="M13" s="35"/>
      <c r="N13" s="35"/>
      <c r="O13" s="17"/>
    </row>
    <row r="14" spans="1:21" x14ac:dyDescent="0.25">
      <c r="A14" s="14"/>
      <c r="B14" s="20" t="s">
        <v>191</v>
      </c>
      <c r="C14" s="21"/>
      <c r="D14" s="37"/>
      <c r="E14" s="37"/>
      <c r="F14" s="21"/>
      <c r="G14" s="37"/>
      <c r="H14" s="37"/>
      <c r="I14" s="21"/>
      <c r="J14" s="37"/>
      <c r="K14" s="37"/>
      <c r="L14" s="21"/>
      <c r="M14" s="37"/>
      <c r="N14" s="37"/>
      <c r="O14" s="21"/>
    </row>
    <row r="15" spans="1:21" x14ac:dyDescent="0.25">
      <c r="A15" s="14"/>
      <c r="B15" s="23" t="s">
        <v>192</v>
      </c>
      <c r="C15" s="16"/>
      <c r="D15" s="15" t="s">
        <v>193</v>
      </c>
      <c r="E15" s="24">
        <v>6541487</v>
      </c>
      <c r="F15" s="16"/>
      <c r="G15" s="15" t="s">
        <v>193</v>
      </c>
      <c r="H15" s="24">
        <v>6574</v>
      </c>
      <c r="I15" s="16"/>
      <c r="J15" s="15" t="s">
        <v>193</v>
      </c>
      <c r="K15" s="24">
        <v>117260</v>
      </c>
      <c r="L15" s="16"/>
      <c r="M15" s="15" t="s">
        <v>193</v>
      </c>
      <c r="N15" s="24">
        <v>6430801</v>
      </c>
      <c r="O15" s="16"/>
    </row>
    <row r="16" spans="1:21" x14ac:dyDescent="0.25">
      <c r="A16" s="14"/>
      <c r="B16" s="25" t="s">
        <v>194</v>
      </c>
      <c r="C16" s="21"/>
      <c r="D16" s="38">
        <v>3357986</v>
      </c>
      <c r="E16" s="38"/>
      <c r="F16" s="21"/>
      <c r="G16" s="38">
        <v>25913</v>
      </c>
      <c r="H16" s="38"/>
      <c r="I16" s="21"/>
      <c r="J16" s="38">
        <v>20549</v>
      </c>
      <c r="K16" s="38"/>
      <c r="L16" s="21"/>
      <c r="M16" s="38">
        <v>3363350</v>
      </c>
      <c r="N16" s="38"/>
      <c r="O16" s="21"/>
    </row>
    <row r="17" spans="1:21" x14ac:dyDescent="0.25">
      <c r="A17" s="14"/>
      <c r="B17" s="23" t="s">
        <v>195</v>
      </c>
      <c r="C17" s="16"/>
      <c r="D17" s="39">
        <v>3996636</v>
      </c>
      <c r="E17" s="39"/>
      <c r="F17" s="16"/>
      <c r="G17" s="39">
        <v>24796</v>
      </c>
      <c r="H17" s="39"/>
      <c r="I17" s="16"/>
      <c r="J17" s="39">
        <v>24022</v>
      </c>
      <c r="K17" s="39"/>
      <c r="L17" s="16"/>
      <c r="M17" s="39">
        <v>3997410</v>
      </c>
      <c r="N17" s="39"/>
      <c r="O17" s="16"/>
    </row>
    <row r="18" spans="1:21" ht="15.75" thickBot="1" x14ac:dyDescent="0.3">
      <c r="A18" s="14"/>
      <c r="B18" s="25" t="s">
        <v>196</v>
      </c>
      <c r="C18" s="21"/>
      <c r="D18" s="40">
        <v>1436470</v>
      </c>
      <c r="E18" s="40"/>
      <c r="F18" s="21"/>
      <c r="G18" s="40">
        <v>25699</v>
      </c>
      <c r="H18" s="40"/>
      <c r="I18" s="21"/>
      <c r="J18" s="41" t="s">
        <v>197</v>
      </c>
      <c r="K18" s="41"/>
      <c r="L18" s="21"/>
      <c r="M18" s="40">
        <v>1462169</v>
      </c>
      <c r="N18" s="40"/>
      <c r="O18" s="21"/>
    </row>
    <row r="19" spans="1:21" x14ac:dyDescent="0.25">
      <c r="A19" s="14"/>
      <c r="B19" s="28"/>
      <c r="C19" s="16"/>
      <c r="D19" s="43"/>
      <c r="E19" s="43"/>
      <c r="F19" s="16"/>
      <c r="G19" s="43"/>
      <c r="H19" s="43"/>
      <c r="I19" s="16"/>
      <c r="J19" s="43"/>
      <c r="K19" s="43"/>
      <c r="L19" s="16"/>
      <c r="M19" s="43"/>
      <c r="N19" s="43"/>
      <c r="O19" s="16"/>
    </row>
    <row r="20" spans="1:21" ht="15.75" thickBot="1" x14ac:dyDescent="0.3">
      <c r="A20" s="14"/>
      <c r="B20" s="25" t="s">
        <v>198</v>
      </c>
      <c r="C20" s="21"/>
      <c r="D20" s="30" t="s">
        <v>193</v>
      </c>
      <c r="E20" s="31">
        <v>15332579</v>
      </c>
      <c r="F20" s="21"/>
      <c r="G20" s="30" t="s">
        <v>193</v>
      </c>
      <c r="H20" s="31">
        <v>82982</v>
      </c>
      <c r="I20" s="21"/>
      <c r="J20" s="30" t="s">
        <v>193</v>
      </c>
      <c r="K20" s="31">
        <v>161831</v>
      </c>
      <c r="L20" s="21"/>
      <c r="M20" s="30" t="s">
        <v>193</v>
      </c>
      <c r="N20" s="31">
        <v>15253730</v>
      </c>
      <c r="O20" s="21"/>
    </row>
    <row r="21" spans="1:21" ht="15.75" thickTop="1" x14ac:dyDescent="0.25">
      <c r="A21" s="14"/>
      <c r="B21" s="67"/>
      <c r="C21" s="67"/>
      <c r="D21" s="67"/>
      <c r="E21" s="67"/>
      <c r="F21" s="67"/>
      <c r="G21" s="67"/>
      <c r="H21" s="67"/>
      <c r="I21" s="67"/>
      <c r="J21" s="67"/>
      <c r="K21" s="67"/>
      <c r="L21" s="67"/>
      <c r="M21" s="67"/>
      <c r="N21" s="67"/>
      <c r="O21" s="67"/>
      <c r="P21" s="67"/>
      <c r="Q21" s="67"/>
      <c r="R21" s="67"/>
      <c r="S21" s="67"/>
      <c r="T21" s="67"/>
      <c r="U21" s="67"/>
    </row>
    <row r="22" spans="1:21" ht="15.75" thickBot="1" x14ac:dyDescent="0.3">
      <c r="A22" s="14"/>
      <c r="B22" s="16"/>
      <c r="C22" s="17"/>
      <c r="D22" s="32" t="s">
        <v>199</v>
      </c>
      <c r="E22" s="32"/>
      <c r="F22" s="32"/>
      <c r="G22" s="32"/>
      <c r="H22" s="32"/>
      <c r="I22" s="32"/>
      <c r="J22" s="32"/>
      <c r="K22" s="32"/>
      <c r="L22" s="32"/>
      <c r="M22" s="32"/>
      <c r="N22" s="32"/>
      <c r="O22" s="17"/>
    </row>
    <row r="23" spans="1:21" x14ac:dyDescent="0.25">
      <c r="A23" s="14"/>
      <c r="B23" s="16"/>
      <c r="C23" s="17"/>
      <c r="D23" s="34"/>
      <c r="E23" s="34"/>
      <c r="F23" s="17"/>
      <c r="G23" s="36" t="s">
        <v>182</v>
      </c>
      <c r="H23" s="36"/>
      <c r="I23" s="17"/>
      <c r="J23" s="36" t="s">
        <v>182</v>
      </c>
      <c r="K23" s="36"/>
      <c r="L23" s="17"/>
      <c r="M23" s="34"/>
      <c r="N23" s="34"/>
      <c r="O23" s="17"/>
    </row>
    <row r="24" spans="1:21" x14ac:dyDescent="0.25">
      <c r="A24" s="14"/>
      <c r="B24" s="16"/>
      <c r="C24" s="17"/>
      <c r="D24" s="35" t="s">
        <v>183</v>
      </c>
      <c r="E24" s="35"/>
      <c r="F24" s="17"/>
      <c r="G24" s="35" t="s">
        <v>184</v>
      </c>
      <c r="H24" s="35"/>
      <c r="I24" s="17"/>
      <c r="J24" s="35" t="s">
        <v>184</v>
      </c>
      <c r="K24" s="35"/>
      <c r="L24" s="17"/>
      <c r="M24" s="35" t="s">
        <v>185</v>
      </c>
      <c r="N24" s="35"/>
      <c r="O24" s="17"/>
    </row>
    <row r="25" spans="1:21" ht="15.75" thickBot="1" x14ac:dyDescent="0.3">
      <c r="A25" s="14"/>
      <c r="B25" s="16"/>
      <c r="C25" s="17"/>
      <c r="D25" s="32" t="s">
        <v>186</v>
      </c>
      <c r="E25" s="32"/>
      <c r="F25" s="17"/>
      <c r="G25" s="32" t="s">
        <v>187</v>
      </c>
      <c r="H25" s="32"/>
      <c r="I25" s="17"/>
      <c r="J25" s="32" t="s">
        <v>188</v>
      </c>
      <c r="K25" s="32"/>
      <c r="L25" s="17"/>
      <c r="M25" s="32" t="s">
        <v>189</v>
      </c>
      <c r="N25" s="32"/>
      <c r="O25" s="17"/>
    </row>
    <row r="26" spans="1:21" x14ac:dyDescent="0.25">
      <c r="A26" s="14"/>
      <c r="B26" s="28"/>
      <c r="C26" s="16"/>
      <c r="D26" s="43"/>
      <c r="E26" s="43"/>
      <c r="F26" s="16"/>
      <c r="G26" s="43"/>
      <c r="H26" s="43"/>
      <c r="I26" s="16"/>
      <c r="J26" s="43"/>
      <c r="K26" s="43"/>
      <c r="L26" s="16"/>
      <c r="M26" s="43"/>
      <c r="N26" s="43"/>
      <c r="O26" s="16"/>
    </row>
    <row r="27" spans="1:21" x14ac:dyDescent="0.25">
      <c r="A27" s="14"/>
      <c r="B27" s="20" t="s">
        <v>191</v>
      </c>
      <c r="C27" s="21"/>
      <c r="D27" s="37"/>
      <c r="E27" s="37"/>
      <c r="F27" s="21"/>
      <c r="G27" s="37"/>
      <c r="H27" s="37"/>
      <c r="I27" s="21"/>
      <c r="J27" s="37"/>
      <c r="K27" s="37"/>
      <c r="L27" s="21"/>
      <c r="M27" s="37"/>
      <c r="N27" s="37"/>
      <c r="O27" s="21"/>
    </row>
    <row r="28" spans="1:21" x14ac:dyDescent="0.25">
      <c r="A28" s="14"/>
      <c r="B28" s="23" t="s">
        <v>192</v>
      </c>
      <c r="C28" s="16"/>
      <c r="D28" s="15" t="s">
        <v>193</v>
      </c>
      <c r="E28" s="24">
        <v>6557658</v>
      </c>
      <c r="F28" s="16"/>
      <c r="G28" s="15" t="s">
        <v>193</v>
      </c>
      <c r="H28" s="24">
        <v>9682</v>
      </c>
      <c r="I28" s="16"/>
      <c r="J28" s="15" t="s">
        <v>193</v>
      </c>
      <c r="K28" s="24">
        <v>126202</v>
      </c>
      <c r="L28" s="16"/>
      <c r="M28" s="15" t="s">
        <v>193</v>
      </c>
      <c r="N28" s="24">
        <v>6441138</v>
      </c>
      <c r="O28" s="16"/>
    </row>
    <row r="29" spans="1:21" x14ac:dyDescent="0.25">
      <c r="A29" s="14"/>
      <c r="B29" s="25" t="s">
        <v>194</v>
      </c>
      <c r="C29" s="21"/>
      <c r="D29" s="38">
        <v>3359021</v>
      </c>
      <c r="E29" s="38"/>
      <c r="F29" s="21"/>
      <c r="G29" s="38">
        <v>18008</v>
      </c>
      <c r="H29" s="38"/>
      <c r="I29" s="21"/>
      <c r="J29" s="38">
        <v>39304</v>
      </c>
      <c r="K29" s="38"/>
      <c r="L29" s="21"/>
      <c r="M29" s="38">
        <v>3337725</v>
      </c>
      <c r="N29" s="38"/>
      <c r="O29" s="21"/>
    </row>
    <row r="30" spans="1:21" x14ac:dyDescent="0.25">
      <c r="A30" s="14"/>
      <c r="B30" s="23" t="s">
        <v>195</v>
      </c>
      <c r="C30" s="16"/>
      <c r="D30" s="39">
        <v>4224511</v>
      </c>
      <c r="E30" s="39"/>
      <c r="F30" s="16"/>
      <c r="G30" s="39">
        <v>36873</v>
      </c>
      <c r="H30" s="39"/>
      <c r="I30" s="16"/>
      <c r="J30" s="39">
        <v>30254</v>
      </c>
      <c r="K30" s="39"/>
      <c r="L30" s="16"/>
      <c r="M30" s="39">
        <v>4231130</v>
      </c>
      <c r="N30" s="39"/>
      <c r="O30" s="16"/>
    </row>
    <row r="31" spans="1:21" ht="15.75" thickBot="1" x14ac:dyDescent="0.3">
      <c r="A31" s="14"/>
      <c r="B31" s="25" t="s">
        <v>196</v>
      </c>
      <c r="C31" s="21"/>
      <c r="D31" s="40">
        <v>1587606</v>
      </c>
      <c r="E31" s="40"/>
      <c r="F31" s="21"/>
      <c r="G31" s="40">
        <v>9908</v>
      </c>
      <c r="H31" s="40"/>
      <c r="I31" s="21"/>
      <c r="J31" s="40">
        <v>13967</v>
      </c>
      <c r="K31" s="40"/>
      <c r="L31" s="21"/>
      <c r="M31" s="40">
        <v>1583547</v>
      </c>
      <c r="N31" s="40"/>
      <c r="O31" s="21"/>
    </row>
    <row r="32" spans="1:21" x14ac:dyDescent="0.25">
      <c r="A32" s="14"/>
      <c r="B32" s="28"/>
      <c r="C32" s="16"/>
      <c r="D32" s="43"/>
      <c r="E32" s="43"/>
      <c r="F32" s="16"/>
      <c r="G32" s="43"/>
      <c r="H32" s="43"/>
      <c r="I32" s="16"/>
      <c r="J32" s="43"/>
      <c r="K32" s="43"/>
      <c r="L32" s="16"/>
      <c r="M32" s="43"/>
      <c r="N32" s="43"/>
      <c r="O32" s="16"/>
    </row>
    <row r="33" spans="1:21" ht="15.75" thickBot="1" x14ac:dyDescent="0.3">
      <c r="A33" s="14"/>
      <c r="B33" s="25" t="s">
        <v>198</v>
      </c>
      <c r="C33" s="21"/>
      <c r="D33" s="30" t="s">
        <v>193</v>
      </c>
      <c r="E33" s="31">
        <v>15728796</v>
      </c>
      <c r="F33" s="21"/>
      <c r="G33" s="30" t="s">
        <v>193</v>
      </c>
      <c r="H33" s="31">
        <v>74471</v>
      </c>
      <c r="I33" s="21"/>
      <c r="J33" s="30" t="s">
        <v>193</v>
      </c>
      <c r="K33" s="31">
        <v>209727</v>
      </c>
      <c r="L33" s="21"/>
      <c r="M33" s="30" t="s">
        <v>193</v>
      </c>
      <c r="N33" s="31">
        <v>15593540</v>
      </c>
      <c r="O33" s="21"/>
    </row>
    <row r="34" spans="1:21" ht="15.75" thickTop="1" x14ac:dyDescent="0.25">
      <c r="A34" s="14"/>
      <c r="B34" s="67"/>
      <c r="C34" s="67"/>
      <c r="D34" s="67"/>
      <c r="E34" s="67"/>
      <c r="F34" s="67"/>
      <c r="G34" s="67"/>
      <c r="H34" s="67"/>
      <c r="I34" s="67"/>
      <c r="J34" s="67"/>
      <c r="K34" s="67"/>
      <c r="L34" s="67"/>
      <c r="M34" s="67"/>
      <c r="N34" s="67"/>
      <c r="O34" s="67"/>
      <c r="P34" s="67"/>
      <c r="Q34" s="67"/>
      <c r="R34" s="67"/>
      <c r="S34" s="67"/>
      <c r="T34" s="67"/>
      <c r="U34" s="67"/>
    </row>
    <row r="35" spans="1:21" x14ac:dyDescent="0.25">
      <c r="A35" s="14"/>
      <c r="B35" s="65" t="s">
        <v>200</v>
      </c>
      <c r="C35" s="65"/>
      <c r="D35" s="65"/>
      <c r="E35" s="65"/>
      <c r="F35" s="65"/>
      <c r="G35" s="65"/>
      <c r="H35" s="65"/>
      <c r="I35" s="65"/>
      <c r="J35" s="65"/>
      <c r="K35" s="65"/>
      <c r="L35" s="65"/>
      <c r="M35" s="65"/>
      <c r="N35" s="65"/>
      <c r="O35" s="65"/>
      <c r="P35" s="65"/>
      <c r="Q35" s="65"/>
      <c r="R35" s="65"/>
      <c r="S35" s="65"/>
      <c r="T35" s="65"/>
      <c r="U35" s="65"/>
    </row>
    <row r="36" spans="1:21" x14ac:dyDescent="0.25">
      <c r="A36" s="14"/>
      <c r="B36" s="66"/>
      <c r="C36" s="66"/>
      <c r="D36" s="66"/>
      <c r="E36" s="66"/>
      <c r="F36" s="66"/>
      <c r="G36" s="66"/>
      <c r="H36" s="66"/>
      <c r="I36" s="66"/>
      <c r="J36" s="66"/>
      <c r="K36" s="66"/>
      <c r="L36" s="66"/>
      <c r="M36" s="66"/>
      <c r="N36" s="66"/>
      <c r="O36" s="66"/>
      <c r="P36" s="66"/>
      <c r="Q36" s="66"/>
      <c r="R36" s="66"/>
      <c r="S36" s="66"/>
      <c r="T36" s="66"/>
      <c r="U36" s="66"/>
    </row>
    <row r="37" spans="1:21" ht="15.75" thickBot="1" x14ac:dyDescent="0.3">
      <c r="A37" s="14"/>
      <c r="B37" s="16"/>
      <c r="C37" s="17"/>
      <c r="D37" s="32" t="s">
        <v>181</v>
      </c>
      <c r="E37" s="32"/>
      <c r="F37" s="32"/>
      <c r="G37" s="32"/>
      <c r="H37" s="32"/>
      <c r="I37" s="17"/>
    </row>
    <row r="38" spans="1:21" x14ac:dyDescent="0.25">
      <c r="A38" s="14"/>
      <c r="B38" s="16"/>
      <c r="C38" s="17"/>
      <c r="D38" s="36" t="s">
        <v>183</v>
      </c>
      <c r="E38" s="36"/>
      <c r="F38" s="17"/>
      <c r="G38" s="36" t="s">
        <v>185</v>
      </c>
      <c r="H38" s="36"/>
      <c r="I38" s="17"/>
    </row>
    <row r="39" spans="1:21" ht="15.75" thickBot="1" x14ac:dyDescent="0.3">
      <c r="A39" s="14"/>
      <c r="B39" s="16"/>
      <c r="C39" s="17"/>
      <c r="D39" s="32" t="s">
        <v>186</v>
      </c>
      <c r="E39" s="32"/>
      <c r="F39" s="17"/>
      <c r="G39" s="32" t="s">
        <v>189</v>
      </c>
      <c r="H39" s="32"/>
      <c r="I39" s="17"/>
    </row>
    <row r="40" spans="1:21" x14ac:dyDescent="0.25">
      <c r="A40" s="14"/>
      <c r="B40" s="16"/>
      <c r="C40" s="17"/>
      <c r="D40" s="35" t="s">
        <v>190</v>
      </c>
      <c r="E40" s="35"/>
      <c r="F40" s="35"/>
      <c r="G40" s="35"/>
      <c r="H40" s="35"/>
      <c r="I40" s="17"/>
    </row>
    <row r="41" spans="1:21" x14ac:dyDescent="0.25">
      <c r="A41" s="14"/>
      <c r="B41" s="28"/>
      <c r="C41" s="16"/>
      <c r="D41" s="42"/>
      <c r="E41" s="42"/>
      <c r="F41" s="16"/>
      <c r="G41" s="42"/>
      <c r="H41" s="42"/>
      <c r="I41" s="16"/>
    </row>
    <row r="42" spans="1:21" x14ac:dyDescent="0.25">
      <c r="A42" s="14"/>
      <c r="B42" s="45" t="s">
        <v>201</v>
      </c>
      <c r="C42" s="21"/>
      <c r="D42" s="46" t="s">
        <v>193</v>
      </c>
      <c r="E42" s="26">
        <v>1502223</v>
      </c>
      <c r="F42" s="21"/>
      <c r="G42" s="46" t="s">
        <v>193</v>
      </c>
      <c r="H42" s="26">
        <v>1505286</v>
      </c>
      <c r="I42" s="21"/>
    </row>
    <row r="43" spans="1:21" x14ac:dyDescent="0.25">
      <c r="A43" s="14"/>
      <c r="B43" s="47" t="s">
        <v>202</v>
      </c>
      <c r="C43" s="16"/>
      <c r="D43" s="39">
        <v>8397250</v>
      </c>
      <c r="E43" s="39"/>
      <c r="F43" s="16"/>
      <c r="G43" s="39">
        <v>8288865</v>
      </c>
      <c r="H43" s="39"/>
      <c r="I43" s="16"/>
    </row>
    <row r="44" spans="1:21" x14ac:dyDescent="0.25">
      <c r="A44" s="14"/>
      <c r="B44" s="45" t="s">
        <v>203</v>
      </c>
      <c r="C44" s="21"/>
      <c r="D44" s="51" t="s">
        <v>197</v>
      </c>
      <c r="E44" s="51"/>
      <c r="F44" s="21"/>
      <c r="G44" s="51" t="s">
        <v>197</v>
      </c>
      <c r="H44" s="51"/>
      <c r="I44" s="21"/>
    </row>
    <row r="45" spans="1:21" ht="15.75" thickBot="1" x14ac:dyDescent="0.3">
      <c r="A45" s="14"/>
      <c r="B45" s="47" t="s">
        <v>204</v>
      </c>
      <c r="C45" s="16"/>
      <c r="D45" s="52" t="s">
        <v>197</v>
      </c>
      <c r="E45" s="52"/>
      <c r="F45" s="16"/>
      <c r="G45" s="52" t="s">
        <v>197</v>
      </c>
      <c r="H45" s="52"/>
      <c r="I45" s="16"/>
    </row>
    <row r="46" spans="1:21" x14ac:dyDescent="0.25">
      <c r="A46" s="14"/>
      <c r="B46" s="50"/>
      <c r="C46" s="21"/>
      <c r="D46" s="53">
        <v>9899473</v>
      </c>
      <c r="E46" s="53"/>
      <c r="F46" s="21"/>
      <c r="G46" s="53">
        <v>9794151</v>
      </c>
      <c r="H46" s="53"/>
      <c r="I46" s="21"/>
    </row>
    <row r="47" spans="1:21" x14ac:dyDescent="0.25">
      <c r="A47" s="14"/>
      <c r="B47" s="47" t="s">
        <v>205</v>
      </c>
      <c r="C47" s="16"/>
      <c r="D47" s="39">
        <v>3996636</v>
      </c>
      <c r="E47" s="39"/>
      <c r="F47" s="16"/>
      <c r="G47" s="39">
        <v>3997410</v>
      </c>
      <c r="H47" s="39"/>
      <c r="I47" s="16"/>
    </row>
    <row r="48" spans="1:21" ht="15.75" thickBot="1" x14ac:dyDescent="0.3">
      <c r="A48" s="14"/>
      <c r="B48" s="45" t="s">
        <v>206</v>
      </c>
      <c r="C48" s="21"/>
      <c r="D48" s="40">
        <v>1436470</v>
      </c>
      <c r="E48" s="40"/>
      <c r="F48" s="21"/>
      <c r="G48" s="40">
        <v>1462169</v>
      </c>
      <c r="H48" s="40"/>
      <c r="I48" s="21"/>
    </row>
    <row r="49" spans="1:21" x14ac:dyDescent="0.25">
      <c r="A49" s="14"/>
      <c r="B49" s="28"/>
      <c r="C49" s="16"/>
      <c r="D49" s="43"/>
      <c r="E49" s="43"/>
      <c r="F49" s="16"/>
      <c r="G49" s="43"/>
      <c r="H49" s="43"/>
      <c r="I49" s="16"/>
    </row>
    <row r="50" spans="1:21" ht="15.75" thickBot="1" x14ac:dyDescent="0.3">
      <c r="A50" s="14"/>
      <c r="B50" s="50"/>
      <c r="C50" s="21"/>
      <c r="D50" s="30" t="s">
        <v>193</v>
      </c>
      <c r="E50" s="31">
        <v>15332579</v>
      </c>
      <c r="F50" s="21"/>
      <c r="G50" s="30" t="s">
        <v>193</v>
      </c>
      <c r="H50" s="31">
        <v>15253730</v>
      </c>
      <c r="I50" s="21"/>
    </row>
    <row r="51" spans="1:21" ht="15.75" thickTop="1" x14ac:dyDescent="0.25">
      <c r="A51" s="14"/>
      <c r="B51" s="65"/>
      <c r="C51" s="65"/>
      <c r="D51" s="65"/>
      <c r="E51" s="65"/>
      <c r="F51" s="65"/>
      <c r="G51" s="65"/>
      <c r="H51" s="65"/>
      <c r="I51" s="65"/>
      <c r="J51" s="65"/>
      <c r="K51" s="65"/>
      <c r="L51" s="65"/>
      <c r="M51" s="65"/>
      <c r="N51" s="65"/>
      <c r="O51" s="65"/>
      <c r="P51" s="65"/>
      <c r="Q51" s="65"/>
      <c r="R51" s="65"/>
      <c r="S51" s="65"/>
      <c r="T51" s="65"/>
      <c r="U51" s="65"/>
    </row>
    <row r="52" spans="1:21" x14ac:dyDescent="0.25">
      <c r="A52" s="14"/>
      <c r="B52" s="65" t="s">
        <v>207</v>
      </c>
      <c r="C52" s="65"/>
      <c r="D52" s="65"/>
      <c r="E52" s="65"/>
      <c r="F52" s="65"/>
      <c r="G52" s="65"/>
      <c r="H52" s="65"/>
      <c r="I52" s="65"/>
      <c r="J52" s="65"/>
      <c r="K52" s="65"/>
      <c r="L52" s="65"/>
      <c r="M52" s="65"/>
      <c r="N52" s="65"/>
      <c r="O52" s="65"/>
      <c r="P52" s="65"/>
      <c r="Q52" s="65"/>
      <c r="R52" s="65"/>
      <c r="S52" s="65"/>
      <c r="T52" s="65"/>
      <c r="U52" s="65"/>
    </row>
    <row r="53" spans="1:21" x14ac:dyDescent="0.25">
      <c r="A53" s="14"/>
      <c r="B53" s="65"/>
      <c r="C53" s="65"/>
      <c r="D53" s="65"/>
      <c r="E53" s="65"/>
      <c r="F53" s="65"/>
      <c r="G53" s="65"/>
      <c r="H53" s="65"/>
      <c r="I53" s="65"/>
      <c r="J53" s="65"/>
      <c r="K53" s="65"/>
      <c r="L53" s="65"/>
      <c r="M53" s="65"/>
      <c r="N53" s="65"/>
      <c r="O53" s="65"/>
      <c r="P53" s="65"/>
      <c r="Q53" s="65"/>
      <c r="R53" s="65"/>
      <c r="S53" s="65"/>
      <c r="T53" s="65"/>
      <c r="U53" s="65"/>
    </row>
    <row r="54" spans="1:21" x14ac:dyDescent="0.25">
      <c r="A54" s="14"/>
      <c r="B54" s="65" t="s">
        <v>208</v>
      </c>
      <c r="C54" s="65"/>
      <c r="D54" s="65"/>
      <c r="E54" s="65"/>
      <c r="F54" s="65"/>
      <c r="G54" s="65"/>
      <c r="H54" s="65"/>
      <c r="I54" s="65"/>
      <c r="J54" s="65"/>
      <c r="K54" s="65"/>
      <c r="L54" s="65"/>
      <c r="M54" s="65"/>
      <c r="N54" s="65"/>
      <c r="O54" s="65"/>
      <c r="P54" s="65"/>
      <c r="Q54" s="65"/>
      <c r="R54" s="65"/>
      <c r="S54" s="65"/>
      <c r="T54" s="65"/>
      <c r="U54" s="65"/>
    </row>
    <row r="55" spans="1:21" x14ac:dyDescent="0.25">
      <c r="A55" s="14"/>
      <c r="B55" s="65"/>
      <c r="C55" s="65"/>
      <c r="D55" s="65"/>
      <c r="E55" s="65"/>
      <c r="F55" s="65"/>
      <c r="G55" s="65"/>
      <c r="H55" s="65"/>
      <c r="I55" s="65"/>
      <c r="J55" s="65"/>
      <c r="K55" s="65"/>
      <c r="L55" s="65"/>
      <c r="M55" s="65"/>
      <c r="N55" s="65"/>
      <c r="O55" s="65"/>
      <c r="P55" s="65"/>
      <c r="Q55" s="65"/>
      <c r="R55" s="65"/>
      <c r="S55" s="65"/>
      <c r="T55" s="65"/>
      <c r="U55" s="65"/>
    </row>
    <row r="56" spans="1:21" x14ac:dyDescent="0.25">
      <c r="A56" s="14"/>
      <c r="B56" s="65" t="s">
        <v>209</v>
      </c>
      <c r="C56" s="65"/>
      <c r="D56" s="65"/>
      <c r="E56" s="65"/>
      <c r="F56" s="65"/>
      <c r="G56" s="65"/>
      <c r="H56" s="65"/>
      <c r="I56" s="65"/>
      <c r="J56" s="65"/>
      <c r="K56" s="65"/>
      <c r="L56" s="65"/>
      <c r="M56" s="65"/>
      <c r="N56" s="65"/>
      <c r="O56" s="65"/>
      <c r="P56" s="65"/>
      <c r="Q56" s="65"/>
      <c r="R56" s="65"/>
      <c r="S56" s="65"/>
      <c r="T56" s="65"/>
      <c r="U56" s="65"/>
    </row>
    <row r="57" spans="1:21" x14ac:dyDescent="0.25">
      <c r="A57" s="14"/>
      <c r="B57" s="65"/>
      <c r="C57" s="65"/>
      <c r="D57" s="65"/>
      <c r="E57" s="65"/>
      <c r="F57" s="65"/>
      <c r="G57" s="65"/>
      <c r="H57" s="65"/>
      <c r="I57" s="65"/>
      <c r="J57" s="65"/>
      <c r="K57" s="65"/>
      <c r="L57" s="65"/>
      <c r="M57" s="65"/>
      <c r="N57" s="65"/>
      <c r="O57" s="65"/>
      <c r="P57" s="65"/>
      <c r="Q57" s="65"/>
      <c r="R57" s="65"/>
      <c r="S57" s="65"/>
      <c r="T57" s="65"/>
      <c r="U57" s="65"/>
    </row>
    <row r="58" spans="1:21" x14ac:dyDescent="0.25">
      <c r="A58" s="14"/>
      <c r="B58" s="65" t="s">
        <v>210</v>
      </c>
      <c r="C58" s="65"/>
      <c r="D58" s="65"/>
      <c r="E58" s="65"/>
      <c r="F58" s="65"/>
      <c r="G58" s="65"/>
      <c r="H58" s="65"/>
      <c r="I58" s="65"/>
      <c r="J58" s="65"/>
      <c r="K58" s="65"/>
      <c r="L58" s="65"/>
      <c r="M58" s="65"/>
      <c r="N58" s="65"/>
      <c r="O58" s="65"/>
      <c r="P58" s="65"/>
      <c r="Q58" s="65"/>
      <c r="R58" s="65"/>
      <c r="S58" s="65"/>
      <c r="T58" s="65"/>
      <c r="U58" s="65"/>
    </row>
    <row r="59" spans="1:21" x14ac:dyDescent="0.25">
      <c r="A59" s="14"/>
      <c r="B59" s="66"/>
      <c r="C59" s="66"/>
      <c r="D59" s="66"/>
      <c r="E59" s="66"/>
      <c r="F59" s="66"/>
      <c r="G59" s="66"/>
      <c r="H59" s="66"/>
      <c r="I59" s="66"/>
      <c r="J59" s="66"/>
      <c r="K59" s="66"/>
      <c r="L59" s="66"/>
      <c r="M59" s="66"/>
      <c r="N59" s="66"/>
      <c r="O59" s="66"/>
      <c r="P59" s="66"/>
      <c r="Q59" s="66"/>
      <c r="R59" s="66"/>
      <c r="S59" s="66"/>
      <c r="T59" s="66"/>
      <c r="U59" s="66"/>
    </row>
    <row r="60" spans="1:21" x14ac:dyDescent="0.25">
      <c r="A60" s="14"/>
      <c r="B60" s="65" t="s">
        <v>211</v>
      </c>
      <c r="C60" s="65"/>
      <c r="D60" s="65"/>
      <c r="E60" s="65"/>
      <c r="F60" s="65"/>
      <c r="G60" s="65"/>
      <c r="H60" s="65"/>
      <c r="I60" s="65"/>
      <c r="J60" s="65"/>
      <c r="K60" s="65"/>
      <c r="L60" s="65"/>
      <c r="M60" s="65"/>
      <c r="N60" s="65"/>
      <c r="O60" s="65"/>
      <c r="P60" s="65"/>
      <c r="Q60" s="65"/>
      <c r="R60" s="65"/>
      <c r="S60" s="65"/>
      <c r="T60" s="65"/>
      <c r="U60" s="65"/>
    </row>
    <row r="61" spans="1:21" x14ac:dyDescent="0.25">
      <c r="A61" s="14"/>
      <c r="B61" s="65"/>
      <c r="C61" s="65"/>
      <c r="D61" s="65"/>
      <c r="E61" s="65"/>
      <c r="F61" s="65"/>
      <c r="G61" s="65"/>
      <c r="H61" s="65"/>
      <c r="I61" s="65"/>
      <c r="J61" s="65"/>
      <c r="K61" s="65"/>
      <c r="L61" s="65"/>
      <c r="M61" s="65"/>
      <c r="N61" s="65"/>
      <c r="O61" s="65"/>
      <c r="P61" s="65"/>
      <c r="Q61" s="65"/>
      <c r="R61" s="65"/>
      <c r="S61" s="65"/>
      <c r="T61" s="65"/>
      <c r="U61" s="65"/>
    </row>
    <row r="62" spans="1:21" x14ac:dyDescent="0.25">
      <c r="A62" s="14"/>
      <c r="B62" s="65" t="s">
        <v>212</v>
      </c>
      <c r="C62" s="65"/>
      <c r="D62" s="65"/>
      <c r="E62" s="65"/>
      <c r="F62" s="65"/>
      <c r="G62" s="65"/>
      <c r="H62" s="65"/>
      <c r="I62" s="65"/>
      <c r="J62" s="65"/>
      <c r="K62" s="65"/>
      <c r="L62" s="65"/>
      <c r="M62" s="65"/>
      <c r="N62" s="65"/>
      <c r="O62" s="65"/>
      <c r="P62" s="65"/>
      <c r="Q62" s="65"/>
      <c r="R62" s="65"/>
      <c r="S62" s="65"/>
      <c r="T62" s="65"/>
      <c r="U62" s="65"/>
    </row>
    <row r="63" spans="1:21" x14ac:dyDescent="0.25">
      <c r="A63" s="14"/>
      <c r="B63" s="66"/>
      <c r="C63" s="66"/>
      <c r="D63" s="66"/>
      <c r="E63" s="66"/>
      <c r="F63" s="66"/>
      <c r="G63" s="66"/>
      <c r="H63" s="66"/>
      <c r="I63" s="66"/>
      <c r="J63" s="66"/>
      <c r="K63" s="66"/>
      <c r="L63" s="66"/>
      <c r="M63" s="66"/>
      <c r="N63" s="66"/>
      <c r="O63" s="66"/>
      <c r="P63" s="66"/>
      <c r="Q63" s="66"/>
      <c r="R63" s="66"/>
      <c r="S63" s="66"/>
      <c r="T63" s="66"/>
      <c r="U63" s="66"/>
    </row>
    <row r="64" spans="1:21" ht="15.75" thickBot="1" x14ac:dyDescent="0.3">
      <c r="A64" s="14"/>
      <c r="B64" s="16"/>
      <c r="C64" s="17"/>
      <c r="D64" s="32" t="s">
        <v>181</v>
      </c>
      <c r="E64" s="32"/>
      <c r="F64" s="32"/>
      <c r="G64" s="32"/>
      <c r="H64" s="32"/>
      <c r="I64" s="32"/>
      <c r="J64" s="32"/>
      <c r="K64" s="32"/>
      <c r="L64" s="32"/>
      <c r="M64" s="32"/>
      <c r="N64" s="32"/>
      <c r="O64" s="32"/>
      <c r="P64" s="32"/>
      <c r="Q64" s="32"/>
      <c r="R64" s="32"/>
      <c r="S64" s="32"/>
      <c r="T64" s="32"/>
      <c r="U64" s="17"/>
    </row>
    <row r="65" spans="1:21" ht="15.75" thickBot="1" x14ac:dyDescent="0.3">
      <c r="A65" s="14"/>
      <c r="B65" s="16"/>
      <c r="C65" s="17"/>
      <c r="D65" s="57" t="s">
        <v>213</v>
      </c>
      <c r="E65" s="57"/>
      <c r="F65" s="57"/>
      <c r="G65" s="57"/>
      <c r="H65" s="57"/>
      <c r="I65" s="54"/>
      <c r="J65" s="57" t="s">
        <v>214</v>
      </c>
      <c r="K65" s="57"/>
      <c r="L65" s="57"/>
      <c r="M65" s="57"/>
      <c r="N65" s="57"/>
      <c r="O65" s="54"/>
      <c r="P65" s="57" t="s">
        <v>110</v>
      </c>
      <c r="Q65" s="57"/>
      <c r="R65" s="57"/>
      <c r="S65" s="57"/>
      <c r="T65" s="57"/>
      <c r="U65" s="17"/>
    </row>
    <row r="66" spans="1:21" x14ac:dyDescent="0.25">
      <c r="A66" s="14"/>
      <c r="B66" s="16"/>
      <c r="C66" s="17"/>
      <c r="D66" s="34"/>
      <c r="E66" s="34"/>
      <c r="F66" s="54"/>
      <c r="G66" s="36" t="s">
        <v>182</v>
      </c>
      <c r="H66" s="36"/>
      <c r="I66" s="17"/>
      <c r="J66" s="34"/>
      <c r="K66" s="34"/>
      <c r="L66" s="54"/>
      <c r="M66" s="36" t="s">
        <v>182</v>
      </c>
      <c r="N66" s="36"/>
      <c r="O66" s="17"/>
      <c r="P66" s="34"/>
      <c r="Q66" s="34"/>
      <c r="R66" s="54"/>
      <c r="S66" s="36" t="s">
        <v>182</v>
      </c>
      <c r="T66" s="36"/>
      <c r="U66" s="17"/>
    </row>
    <row r="67" spans="1:21" x14ac:dyDescent="0.25">
      <c r="A67" s="14"/>
      <c r="B67" s="16"/>
      <c r="C67" s="17"/>
      <c r="D67" s="35" t="s">
        <v>185</v>
      </c>
      <c r="E67" s="35"/>
      <c r="F67" s="17"/>
      <c r="G67" s="35" t="s">
        <v>184</v>
      </c>
      <c r="H67" s="35"/>
      <c r="I67" s="17"/>
      <c r="J67" s="35" t="s">
        <v>185</v>
      </c>
      <c r="K67" s="35"/>
      <c r="L67" s="17"/>
      <c r="M67" s="35" t="s">
        <v>184</v>
      </c>
      <c r="N67" s="35"/>
      <c r="O67" s="17"/>
      <c r="P67" s="35" t="s">
        <v>185</v>
      </c>
      <c r="Q67" s="35"/>
      <c r="R67" s="17"/>
      <c r="S67" s="35" t="s">
        <v>184</v>
      </c>
      <c r="T67" s="35"/>
      <c r="U67" s="17"/>
    </row>
    <row r="68" spans="1:21" ht="15.75" thickBot="1" x14ac:dyDescent="0.3">
      <c r="A68" s="14"/>
      <c r="B68" s="16"/>
      <c r="C68" s="17"/>
      <c r="D68" s="32" t="s">
        <v>189</v>
      </c>
      <c r="E68" s="32"/>
      <c r="F68" s="17"/>
      <c r="G68" s="32" t="s">
        <v>188</v>
      </c>
      <c r="H68" s="32"/>
      <c r="I68" s="17"/>
      <c r="J68" s="32" t="s">
        <v>189</v>
      </c>
      <c r="K68" s="32"/>
      <c r="L68" s="17"/>
      <c r="M68" s="32" t="s">
        <v>188</v>
      </c>
      <c r="N68" s="32"/>
      <c r="O68" s="17"/>
      <c r="P68" s="32" t="s">
        <v>189</v>
      </c>
      <c r="Q68" s="32"/>
      <c r="R68" s="17"/>
      <c r="S68" s="32" t="s">
        <v>188</v>
      </c>
      <c r="T68" s="32"/>
      <c r="U68" s="17"/>
    </row>
    <row r="69" spans="1:21" x14ac:dyDescent="0.25">
      <c r="A69" s="14"/>
      <c r="B69" s="16"/>
      <c r="C69" s="17"/>
      <c r="D69" s="35" t="s">
        <v>190</v>
      </c>
      <c r="E69" s="35"/>
      <c r="F69" s="35"/>
      <c r="G69" s="35"/>
      <c r="H69" s="35"/>
      <c r="I69" s="35"/>
      <c r="J69" s="35"/>
      <c r="K69" s="35"/>
      <c r="L69" s="35"/>
      <c r="M69" s="35"/>
      <c r="N69" s="35"/>
      <c r="O69" s="35"/>
      <c r="P69" s="35"/>
      <c r="Q69" s="35"/>
      <c r="R69" s="35"/>
      <c r="S69" s="35"/>
      <c r="T69" s="35"/>
      <c r="U69" s="17"/>
    </row>
    <row r="70" spans="1:21" x14ac:dyDescent="0.25">
      <c r="A70" s="14"/>
      <c r="B70" s="20" t="s">
        <v>191</v>
      </c>
      <c r="C70" s="21"/>
      <c r="D70" s="37"/>
      <c r="E70" s="37"/>
      <c r="F70" s="21"/>
      <c r="G70" s="37"/>
      <c r="H70" s="37"/>
      <c r="I70" s="21"/>
      <c r="J70" s="37"/>
      <c r="K70" s="37"/>
      <c r="L70" s="21"/>
      <c r="M70" s="37"/>
      <c r="N70" s="37"/>
      <c r="O70" s="21"/>
      <c r="P70" s="37"/>
      <c r="Q70" s="37"/>
      <c r="R70" s="21"/>
      <c r="S70" s="37"/>
      <c r="T70" s="37"/>
      <c r="U70" s="21"/>
    </row>
    <row r="71" spans="1:21" x14ac:dyDescent="0.25">
      <c r="A71" s="14"/>
      <c r="B71" s="23" t="s">
        <v>192</v>
      </c>
      <c r="C71" s="16"/>
      <c r="D71" s="15" t="s">
        <v>193</v>
      </c>
      <c r="E71" s="24">
        <v>2906813</v>
      </c>
      <c r="F71" s="16"/>
      <c r="G71" s="15" t="s">
        <v>193</v>
      </c>
      <c r="H71" s="24">
        <v>59811</v>
      </c>
      <c r="I71" s="16"/>
      <c r="J71" s="15" t="s">
        <v>193</v>
      </c>
      <c r="K71" s="24">
        <v>1513960</v>
      </c>
      <c r="L71" s="16"/>
      <c r="M71" s="15" t="s">
        <v>193</v>
      </c>
      <c r="N71" s="24">
        <v>57449</v>
      </c>
      <c r="O71" s="16"/>
      <c r="P71" s="15" t="s">
        <v>193</v>
      </c>
      <c r="Q71" s="24">
        <v>4420773</v>
      </c>
      <c r="R71" s="16"/>
      <c r="S71" s="15" t="s">
        <v>193</v>
      </c>
      <c r="T71" s="24">
        <v>117260</v>
      </c>
      <c r="U71" s="16"/>
    </row>
    <row r="72" spans="1:21" x14ac:dyDescent="0.25">
      <c r="A72" s="14"/>
      <c r="B72" s="25" t="s">
        <v>194</v>
      </c>
      <c r="C72" s="21"/>
      <c r="D72" s="38">
        <v>1288427</v>
      </c>
      <c r="E72" s="38"/>
      <c r="F72" s="21"/>
      <c r="G72" s="38">
        <v>20549</v>
      </c>
      <c r="H72" s="38"/>
      <c r="I72" s="21"/>
      <c r="J72" s="51" t="s">
        <v>197</v>
      </c>
      <c r="K72" s="51"/>
      <c r="L72" s="21"/>
      <c r="M72" s="51" t="s">
        <v>197</v>
      </c>
      <c r="N72" s="51"/>
      <c r="O72" s="21"/>
      <c r="P72" s="38">
        <v>1288427</v>
      </c>
      <c r="Q72" s="38"/>
      <c r="R72" s="21"/>
      <c r="S72" s="38">
        <v>20549</v>
      </c>
      <c r="T72" s="38"/>
      <c r="U72" s="21"/>
    </row>
    <row r="73" spans="1:21" ht="15.75" thickBot="1" x14ac:dyDescent="0.3">
      <c r="A73" s="14"/>
      <c r="B73" s="23" t="s">
        <v>195</v>
      </c>
      <c r="C73" s="16"/>
      <c r="D73" s="58">
        <v>2486035</v>
      </c>
      <c r="E73" s="58"/>
      <c r="F73" s="16"/>
      <c r="G73" s="58">
        <v>24022</v>
      </c>
      <c r="H73" s="58"/>
      <c r="I73" s="16"/>
      <c r="J73" s="52" t="s">
        <v>197</v>
      </c>
      <c r="K73" s="52"/>
      <c r="L73" s="16"/>
      <c r="M73" s="52" t="s">
        <v>197</v>
      </c>
      <c r="N73" s="52"/>
      <c r="O73" s="16"/>
      <c r="P73" s="58">
        <v>2486035</v>
      </c>
      <c r="Q73" s="58"/>
      <c r="R73" s="16"/>
      <c r="S73" s="58">
        <v>24022</v>
      </c>
      <c r="T73" s="58"/>
      <c r="U73" s="16"/>
    </row>
    <row r="74" spans="1:21" x14ac:dyDescent="0.25">
      <c r="A74" s="14"/>
      <c r="B74" s="50"/>
      <c r="C74" s="21"/>
      <c r="D74" s="59"/>
      <c r="E74" s="59"/>
      <c r="F74" s="21"/>
      <c r="G74" s="59"/>
      <c r="H74" s="59"/>
      <c r="I74" s="21"/>
      <c r="J74" s="59"/>
      <c r="K74" s="59"/>
      <c r="L74" s="21"/>
      <c r="M74" s="59"/>
      <c r="N74" s="59"/>
      <c r="O74" s="21"/>
      <c r="P74" s="59"/>
      <c r="Q74" s="59"/>
      <c r="R74" s="21"/>
      <c r="S74" s="59"/>
      <c r="T74" s="59"/>
      <c r="U74" s="21"/>
    </row>
    <row r="75" spans="1:21" ht="15.75" thickBot="1" x14ac:dyDescent="0.3">
      <c r="A75" s="14"/>
      <c r="B75" s="28"/>
      <c r="C75" s="16"/>
      <c r="D75" s="55" t="s">
        <v>193</v>
      </c>
      <c r="E75" s="56">
        <v>6681275</v>
      </c>
      <c r="F75" s="16"/>
      <c r="G75" s="55" t="s">
        <v>193</v>
      </c>
      <c r="H75" s="56">
        <v>104382</v>
      </c>
      <c r="I75" s="16"/>
      <c r="J75" s="55" t="s">
        <v>193</v>
      </c>
      <c r="K75" s="56">
        <v>1513960</v>
      </c>
      <c r="L75" s="16"/>
      <c r="M75" s="55" t="s">
        <v>193</v>
      </c>
      <c r="N75" s="56">
        <v>57449</v>
      </c>
      <c r="O75" s="16"/>
      <c r="P75" s="55" t="s">
        <v>193</v>
      </c>
      <c r="Q75" s="56">
        <v>8195235</v>
      </c>
      <c r="R75" s="16"/>
      <c r="S75" s="55" t="s">
        <v>193</v>
      </c>
      <c r="T75" s="56">
        <v>161831</v>
      </c>
      <c r="U75" s="16"/>
    </row>
    <row r="76" spans="1:21" ht="15.75" thickTop="1" x14ac:dyDescent="0.25">
      <c r="A76" s="14"/>
      <c r="B76" s="65"/>
      <c r="C76" s="65"/>
      <c r="D76" s="65"/>
      <c r="E76" s="65"/>
      <c r="F76" s="65"/>
      <c r="G76" s="65"/>
      <c r="H76" s="65"/>
      <c r="I76" s="65"/>
      <c r="J76" s="65"/>
      <c r="K76" s="65"/>
      <c r="L76" s="65"/>
      <c r="M76" s="65"/>
      <c r="N76" s="65"/>
      <c r="O76" s="65"/>
      <c r="P76" s="65"/>
      <c r="Q76" s="65"/>
      <c r="R76" s="65"/>
      <c r="S76" s="65"/>
      <c r="T76" s="65"/>
      <c r="U76" s="65"/>
    </row>
    <row r="77" spans="1:21" ht="15.75" thickBot="1" x14ac:dyDescent="0.3">
      <c r="A77" s="14"/>
      <c r="B77" s="16"/>
      <c r="C77" s="17"/>
      <c r="D77" s="32" t="s">
        <v>199</v>
      </c>
      <c r="E77" s="32"/>
      <c r="F77" s="32"/>
      <c r="G77" s="32"/>
      <c r="H77" s="32"/>
      <c r="I77" s="32"/>
      <c r="J77" s="32"/>
      <c r="K77" s="32"/>
      <c r="L77" s="32"/>
      <c r="M77" s="32"/>
      <c r="N77" s="32"/>
      <c r="O77" s="32"/>
      <c r="P77" s="32"/>
      <c r="Q77" s="32"/>
      <c r="R77" s="32"/>
      <c r="S77" s="32"/>
      <c r="T77" s="32"/>
      <c r="U77" s="17"/>
    </row>
    <row r="78" spans="1:21" ht="15.75" thickBot="1" x14ac:dyDescent="0.3">
      <c r="A78" s="14"/>
      <c r="B78" s="16"/>
      <c r="C78" s="17"/>
      <c r="D78" s="57" t="s">
        <v>213</v>
      </c>
      <c r="E78" s="57"/>
      <c r="F78" s="57"/>
      <c r="G78" s="57"/>
      <c r="H78" s="57"/>
      <c r="I78" s="54"/>
      <c r="J78" s="57" t="s">
        <v>214</v>
      </c>
      <c r="K78" s="57"/>
      <c r="L78" s="57"/>
      <c r="M78" s="57"/>
      <c r="N78" s="57"/>
      <c r="O78" s="54"/>
      <c r="P78" s="57" t="s">
        <v>110</v>
      </c>
      <c r="Q78" s="57"/>
      <c r="R78" s="57"/>
      <c r="S78" s="57"/>
      <c r="T78" s="57"/>
      <c r="U78" s="17"/>
    </row>
    <row r="79" spans="1:21" x14ac:dyDescent="0.25">
      <c r="A79" s="14"/>
      <c r="B79" s="16"/>
      <c r="C79" s="17"/>
      <c r="D79" s="34"/>
      <c r="E79" s="34"/>
      <c r="F79" s="54"/>
      <c r="G79" s="36" t="s">
        <v>182</v>
      </c>
      <c r="H79" s="36"/>
      <c r="I79" s="17"/>
      <c r="J79" s="34"/>
      <c r="K79" s="34"/>
      <c r="L79" s="54"/>
      <c r="M79" s="36" t="s">
        <v>182</v>
      </c>
      <c r="N79" s="36"/>
      <c r="O79" s="17"/>
      <c r="P79" s="34"/>
      <c r="Q79" s="34"/>
      <c r="R79" s="54"/>
      <c r="S79" s="36" t="s">
        <v>182</v>
      </c>
      <c r="T79" s="36"/>
      <c r="U79" s="17"/>
    </row>
    <row r="80" spans="1:21" x14ac:dyDescent="0.25">
      <c r="A80" s="14"/>
      <c r="B80" s="16"/>
      <c r="C80" s="17"/>
      <c r="D80" s="35" t="s">
        <v>185</v>
      </c>
      <c r="E80" s="35"/>
      <c r="F80" s="17"/>
      <c r="G80" s="35" t="s">
        <v>184</v>
      </c>
      <c r="H80" s="35"/>
      <c r="I80" s="17"/>
      <c r="J80" s="35" t="s">
        <v>185</v>
      </c>
      <c r="K80" s="35"/>
      <c r="L80" s="17"/>
      <c r="M80" s="35" t="s">
        <v>184</v>
      </c>
      <c r="N80" s="35"/>
      <c r="O80" s="17"/>
      <c r="P80" s="35" t="s">
        <v>185</v>
      </c>
      <c r="Q80" s="35"/>
      <c r="R80" s="17"/>
      <c r="S80" s="35" t="s">
        <v>184</v>
      </c>
      <c r="T80" s="35"/>
      <c r="U80" s="17"/>
    </row>
    <row r="81" spans="1:21" ht="15.75" thickBot="1" x14ac:dyDescent="0.3">
      <c r="A81" s="14"/>
      <c r="B81" s="16"/>
      <c r="C81" s="17"/>
      <c r="D81" s="32" t="s">
        <v>189</v>
      </c>
      <c r="E81" s="32"/>
      <c r="F81" s="17"/>
      <c r="G81" s="32" t="s">
        <v>188</v>
      </c>
      <c r="H81" s="32"/>
      <c r="I81" s="17"/>
      <c r="J81" s="32" t="s">
        <v>189</v>
      </c>
      <c r="K81" s="32"/>
      <c r="L81" s="17"/>
      <c r="M81" s="32" t="s">
        <v>188</v>
      </c>
      <c r="N81" s="32"/>
      <c r="O81" s="17"/>
      <c r="P81" s="32" t="s">
        <v>189</v>
      </c>
      <c r="Q81" s="32"/>
      <c r="R81" s="17"/>
      <c r="S81" s="32" t="s">
        <v>188</v>
      </c>
      <c r="T81" s="32"/>
      <c r="U81" s="17"/>
    </row>
    <row r="82" spans="1:21" x14ac:dyDescent="0.25">
      <c r="A82" s="14"/>
      <c r="B82" s="16"/>
      <c r="C82" s="17"/>
      <c r="D82" s="33"/>
      <c r="E82" s="33"/>
      <c r="F82" s="33"/>
      <c r="G82" s="33"/>
      <c r="H82" s="33"/>
      <c r="I82" s="33"/>
      <c r="J82" s="33"/>
      <c r="K82" s="33"/>
      <c r="L82" s="33"/>
      <c r="M82" s="33"/>
      <c r="N82" s="33"/>
      <c r="O82" s="33"/>
      <c r="P82" s="33"/>
      <c r="Q82" s="33"/>
      <c r="R82" s="33"/>
      <c r="S82" s="33"/>
      <c r="T82" s="33"/>
      <c r="U82" s="17"/>
    </row>
    <row r="83" spans="1:21" x14ac:dyDescent="0.25">
      <c r="A83" s="14"/>
      <c r="B83" s="20" t="s">
        <v>191</v>
      </c>
      <c r="C83" s="21"/>
      <c r="D83" s="37"/>
      <c r="E83" s="37"/>
      <c r="F83" s="21"/>
      <c r="G83" s="37"/>
      <c r="H83" s="37"/>
      <c r="I83" s="21"/>
      <c r="J83" s="37"/>
      <c r="K83" s="37"/>
      <c r="L83" s="21"/>
      <c r="M83" s="37"/>
      <c r="N83" s="37"/>
      <c r="O83" s="21"/>
      <c r="P83" s="37"/>
      <c r="Q83" s="37"/>
      <c r="R83" s="21"/>
      <c r="S83" s="37"/>
      <c r="T83" s="37"/>
      <c r="U83" s="21"/>
    </row>
    <row r="84" spans="1:21" x14ac:dyDescent="0.25">
      <c r="A84" s="14"/>
      <c r="B84" s="23" t="s">
        <v>192</v>
      </c>
      <c r="C84" s="16"/>
      <c r="D84" s="15" t="s">
        <v>193</v>
      </c>
      <c r="E84" s="24">
        <v>4423805</v>
      </c>
      <c r="F84" s="16"/>
      <c r="G84" s="15" t="s">
        <v>193</v>
      </c>
      <c r="H84" s="24">
        <v>126202</v>
      </c>
      <c r="I84" s="16"/>
      <c r="J84" s="15" t="s">
        <v>193</v>
      </c>
      <c r="K84" s="48" t="s">
        <v>197</v>
      </c>
      <c r="L84" s="16"/>
      <c r="M84" s="15" t="s">
        <v>193</v>
      </c>
      <c r="N84" s="48" t="s">
        <v>197</v>
      </c>
      <c r="O84" s="16"/>
      <c r="P84" s="15" t="s">
        <v>193</v>
      </c>
      <c r="Q84" s="24">
        <v>4423805</v>
      </c>
      <c r="R84" s="16"/>
      <c r="S84" s="15" t="s">
        <v>193</v>
      </c>
      <c r="T84" s="24">
        <v>126202</v>
      </c>
      <c r="U84" s="16"/>
    </row>
    <row r="85" spans="1:21" x14ac:dyDescent="0.25">
      <c r="A85" s="14"/>
      <c r="B85" s="25" t="s">
        <v>194</v>
      </c>
      <c r="C85" s="21"/>
      <c r="D85" s="38">
        <v>2015891</v>
      </c>
      <c r="E85" s="38"/>
      <c r="F85" s="21"/>
      <c r="G85" s="38">
        <v>39309</v>
      </c>
      <c r="H85" s="38"/>
      <c r="I85" s="21"/>
      <c r="J85" s="51" t="s">
        <v>197</v>
      </c>
      <c r="K85" s="51"/>
      <c r="L85" s="21"/>
      <c r="M85" s="51" t="s">
        <v>197</v>
      </c>
      <c r="N85" s="51"/>
      <c r="O85" s="21"/>
      <c r="P85" s="38">
        <v>2015891</v>
      </c>
      <c r="Q85" s="38"/>
      <c r="R85" s="21"/>
      <c r="S85" s="38">
        <v>39309</v>
      </c>
      <c r="T85" s="38"/>
      <c r="U85" s="21"/>
    </row>
    <row r="86" spans="1:21" x14ac:dyDescent="0.25">
      <c r="A86" s="14"/>
      <c r="B86" s="23" t="s">
        <v>195</v>
      </c>
      <c r="C86" s="16"/>
      <c r="D86" s="39">
        <v>2948777</v>
      </c>
      <c r="E86" s="39"/>
      <c r="F86" s="16"/>
      <c r="G86" s="39">
        <v>30254</v>
      </c>
      <c r="H86" s="39"/>
      <c r="I86" s="16"/>
      <c r="J86" s="61" t="s">
        <v>197</v>
      </c>
      <c r="K86" s="61"/>
      <c r="L86" s="16"/>
      <c r="M86" s="61" t="s">
        <v>197</v>
      </c>
      <c r="N86" s="61"/>
      <c r="O86" s="16"/>
      <c r="P86" s="39">
        <v>2948777</v>
      </c>
      <c r="Q86" s="39"/>
      <c r="R86" s="16"/>
      <c r="S86" s="39">
        <v>30254</v>
      </c>
      <c r="T86" s="39"/>
      <c r="U86" s="16"/>
    </row>
    <row r="87" spans="1:21" ht="15.75" thickBot="1" x14ac:dyDescent="0.3">
      <c r="A87" s="14"/>
      <c r="B87" s="25" t="s">
        <v>196</v>
      </c>
      <c r="C87" s="21"/>
      <c r="D87" s="40">
        <v>636189</v>
      </c>
      <c r="E87" s="40"/>
      <c r="F87" s="21"/>
      <c r="G87" s="40">
        <v>13967</v>
      </c>
      <c r="H87" s="40"/>
      <c r="I87" s="21"/>
      <c r="J87" s="41" t="s">
        <v>197</v>
      </c>
      <c r="K87" s="41"/>
      <c r="L87" s="21"/>
      <c r="M87" s="41" t="s">
        <v>197</v>
      </c>
      <c r="N87" s="41"/>
      <c r="O87" s="21"/>
      <c r="P87" s="40">
        <v>636189</v>
      </c>
      <c r="Q87" s="40"/>
      <c r="R87" s="21"/>
      <c r="S87" s="40">
        <v>13967</v>
      </c>
      <c r="T87" s="40"/>
      <c r="U87" s="21"/>
    </row>
    <row r="88" spans="1:21" x14ac:dyDescent="0.25">
      <c r="A88" s="14"/>
      <c r="B88" s="28"/>
      <c r="C88" s="16"/>
      <c r="D88" s="43"/>
      <c r="E88" s="43"/>
      <c r="F88" s="16"/>
      <c r="G88" s="43"/>
      <c r="H88" s="43"/>
      <c r="I88" s="16"/>
      <c r="J88" s="43"/>
      <c r="K88" s="43"/>
      <c r="L88" s="16"/>
      <c r="M88" s="43"/>
      <c r="N88" s="43"/>
      <c r="O88" s="16"/>
      <c r="P88" s="43"/>
      <c r="Q88" s="43"/>
      <c r="R88" s="16"/>
      <c r="S88" s="43"/>
      <c r="T88" s="43"/>
      <c r="U88" s="16"/>
    </row>
    <row r="89" spans="1:21" ht="15.75" thickBot="1" x14ac:dyDescent="0.3">
      <c r="A89" s="14"/>
      <c r="B89" s="50"/>
      <c r="C89" s="21"/>
      <c r="D89" s="30" t="s">
        <v>193</v>
      </c>
      <c r="E89" s="31">
        <v>10024662</v>
      </c>
      <c r="F89" s="21"/>
      <c r="G89" s="30" t="s">
        <v>193</v>
      </c>
      <c r="H89" s="31">
        <v>209732</v>
      </c>
      <c r="I89" s="21"/>
      <c r="J89" s="30" t="s">
        <v>193</v>
      </c>
      <c r="K89" s="60" t="s">
        <v>197</v>
      </c>
      <c r="L89" s="21"/>
      <c r="M89" s="30" t="s">
        <v>193</v>
      </c>
      <c r="N89" s="60" t="s">
        <v>197</v>
      </c>
      <c r="O89" s="21"/>
      <c r="P89" s="30" t="s">
        <v>193</v>
      </c>
      <c r="Q89" s="31">
        <v>10024662</v>
      </c>
      <c r="R89" s="21"/>
      <c r="S89" s="30" t="s">
        <v>193</v>
      </c>
      <c r="T89" s="31">
        <v>209732</v>
      </c>
      <c r="U89" s="21"/>
    </row>
    <row r="90" spans="1:21" ht="15.75" thickTop="1" x14ac:dyDescent="0.25">
      <c r="A90" s="14"/>
      <c r="B90" s="66"/>
      <c r="C90" s="66"/>
      <c r="D90" s="66"/>
      <c r="E90" s="66"/>
      <c r="F90" s="66"/>
      <c r="G90" s="66"/>
      <c r="H90" s="66"/>
      <c r="I90" s="66"/>
      <c r="J90" s="66"/>
      <c r="K90" s="66"/>
      <c r="L90" s="66"/>
      <c r="M90" s="66"/>
      <c r="N90" s="66"/>
      <c r="O90" s="66"/>
      <c r="P90" s="66"/>
      <c r="Q90" s="66"/>
      <c r="R90" s="66"/>
      <c r="S90" s="66"/>
      <c r="T90" s="66"/>
      <c r="U90" s="66"/>
    </row>
    <row r="91" spans="1:21" ht="25.5" customHeight="1" x14ac:dyDescent="0.25">
      <c r="A91" s="14"/>
      <c r="B91" s="65" t="s">
        <v>215</v>
      </c>
      <c r="C91" s="65"/>
      <c r="D91" s="65"/>
      <c r="E91" s="65"/>
      <c r="F91" s="65"/>
      <c r="G91" s="65"/>
      <c r="H91" s="65"/>
      <c r="I91" s="65"/>
      <c r="J91" s="65"/>
      <c r="K91" s="65"/>
      <c r="L91" s="65"/>
      <c r="M91" s="65"/>
      <c r="N91" s="65"/>
      <c r="O91" s="65"/>
      <c r="P91" s="65"/>
      <c r="Q91" s="65"/>
      <c r="R91" s="65"/>
      <c r="S91" s="65"/>
      <c r="T91" s="65"/>
      <c r="U91" s="65"/>
    </row>
  </sheetData>
  <mergeCells count="223">
    <mergeCell ref="B90:U90"/>
    <mergeCell ref="B91:U91"/>
    <mergeCell ref="B59:U59"/>
    <mergeCell ref="B60:U60"/>
    <mergeCell ref="B61:U61"/>
    <mergeCell ref="B62:U62"/>
    <mergeCell ref="B63:U63"/>
    <mergeCell ref="B76:U76"/>
    <mergeCell ref="B53:U53"/>
    <mergeCell ref="B54:U54"/>
    <mergeCell ref="B55:U55"/>
    <mergeCell ref="B56:U56"/>
    <mergeCell ref="B57:U57"/>
    <mergeCell ref="B58:U58"/>
    <mergeCell ref="B21:U21"/>
    <mergeCell ref="B34:U34"/>
    <mergeCell ref="B35:U35"/>
    <mergeCell ref="B36:U36"/>
    <mergeCell ref="B51:U51"/>
    <mergeCell ref="B52:U52"/>
    <mergeCell ref="A1:A2"/>
    <mergeCell ref="B1:U1"/>
    <mergeCell ref="B2:U2"/>
    <mergeCell ref="B3:U3"/>
    <mergeCell ref="A4:A91"/>
    <mergeCell ref="B4:U4"/>
    <mergeCell ref="B5:U5"/>
    <mergeCell ref="B6:U6"/>
    <mergeCell ref="B7:U7"/>
    <mergeCell ref="B8:U8"/>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2:T82"/>
    <mergeCell ref="D83:E83"/>
    <mergeCell ref="G83:H83"/>
    <mergeCell ref="J83:K83"/>
    <mergeCell ref="M83:N83"/>
    <mergeCell ref="P83:Q83"/>
    <mergeCell ref="S83:T83"/>
    <mergeCell ref="D81:E81"/>
    <mergeCell ref="G81:H81"/>
    <mergeCell ref="J81:K81"/>
    <mergeCell ref="M81:N81"/>
    <mergeCell ref="P81:Q81"/>
    <mergeCell ref="S81:T81"/>
    <mergeCell ref="D80:E80"/>
    <mergeCell ref="G80:H80"/>
    <mergeCell ref="J80:K80"/>
    <mergeCell ref="M80:N80"/>
    <mergeCell ref="P80:Q80"/>
    <mergeCell ref="S80:T80"/>
    <mergeCell ref="D77:T77"/>
    <mergeCell ref="D78:H78"/>
    <mergeCell ref="J78:N78"/>
    <mergeCell ref="P78:T78"/>
    <mergeCell ref="D79:E79"/>
    <mergeCell ref="G79:H79"/>
    <mergeCell ref="J79:K79"/>
    <mergeCell ref="M79:N79"/>
    <mergeCell ref="P79:Q79"/>
    <mergeCell ref="S79:T79"/>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69:T69"/>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4:T64"/>
    <mergeCell ref="D65:H65"/>
    <mergeCell ref="J65:N65"/>
    <mergeCell ref="P65:T65"/>
    <mergeCell ref="D66:E66"/>
    <mergeCell ref="G66:H66"/>
    <mergeCell ref="J66:K66"/>
    <mergeCell ref="M66:N66"/>
    <mergeCell ref="P66:Q66"/>
    <mergeCell ref="S66:T66"/>
    <mergeCell ref="D47:E47"/>
    <mergeCell ref="G47:H47"/>
    <mergeCell ref="D48:E48"/>
    <mergeCell ref="G48:H48"/>
    <mergeCell ref="D49:E49"/>
    <mergeCell ref="G49:H49"/>
    <mergeCell ref="D44:E44"/>
    <mergeCell ref="G44:H44"/>
    <mergeCell ref="D45:E45"/>
    <mergeCell ref="G45:H45"/>
    <mergeCell ref="D46:E46"/>
    <mergeCell ref="G46:H46"/>
    <mergeCell ref="D39:E39"/>
    <mergeCell ref="G39:H39"/>
    <mergeCell ref="D40:H40"/>
    <mergeCell ref="D41:E41"/>
    <mergeCell ref="G41:H41"/>
    <mergeCell ref="D43:E43"/>
    <mergeCell ref="G43:H43"/>
    <mergeCell ref="D32:E32"/>
    <mergeCell ref="G32:H32"/>
    <mergeCell ref="J32:K32"/>
    <mergeCell ref="M32:N32"/>
    <mergeCell ref="D37:H37"/>
    <mergeCell ref="D38:E38"/>
    <mergeCell ref="G38:H38"/>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N22"/>
    <mergeCell ref="D23:E23"/>
    <mergeCell ref="G23:H23"/>
    <mergeCell ref="J23:K23"/>
    <mergeCell ref="M23:N23"/>
    <mergeCell ref="D24:E24"/>
    <mergeCell ref="G24:H24"/>
    <mergeCell ref="J24:K24"/>
    <mergeCell ref="M24:N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3:N13"/>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9"/>
  <sheetViews>
    <sheetView showGridLines="0" workbookViewId="0"/>
  </sheetViews>
  <sheetFormatPr defaultRowHeight="15" x14ac:dyDescent="0.25"/>
  <cols>
    <col min="1" max="1" width="19.7109375" bestFit="1" customWidth="1"/>
    <col min="2" max="2" width="36.5703125" bestFit="1" customWidth="1"/>
    <col min="3" max="3" width="29.140625" customWidth="1"/>
    <col min="4" max="4" width="23.140625" customWidth="1"/>
    <col min="5" max="5" width="27.7109375" customWidth="1"/>
    <col min="6" max="6" width="5.7109375" customWidth="1"/>
    <col min="7" max="7" width="18.140625" customWidth="1"/>
    <col min="8" max="8" width="27.7109375" customWidth="1"/>
    <col min="9" max="9" width="5.7109375" customWidth="1"/>
    <col min="10" max="10" width="18.140625" customWidth="1"/>
    <col min="11" max="11" width="25" customWidth="1"/>
    <col min="12" max="12" width="23.140625" customWidth="1"/>
    <col min="13" max="13" width="5.7109375" customWidth="1"/>
    <col min="14" max="14" width="27.7109375" customWidth="1"/>
    <col min="15" max="15" width="9" customWidth="1"/>
    <col min="16" max="16" width="5.7109375" customWidth="1"/>
    <col min="17" max="17" width="27.7109375" customWidth="1"/>
    <col min="18" max="18" width="9" customWidth="1"/>
    <col min="19" max="19" width="5.7109375" customWidth="1"/>
    <col min="20" max="20" width="27.7109375" customWidth="1"/>
    <col min="21" max="21" width="29.140625" customWidth="1"/>
    <col min="22" max="22" width="5.7109375" customWidth="1"/>
    <col min="23" max="23" width="27.7109375" customWidth="1"/>
    <col min="24" max="24" width="29.140625" customWidth="1"/>
  </cols>
  <sheetData>
    <row r="1" spans="1:24" ht="15" customHeight="1" x14ac:dyDescent="0.25">
      <c r="A1" s="8" t="s">
        <v>21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16</v>
      </c>
      <c r="B3" s="62" t="s">
        <v>3</v>
      </c>
      <c r="C3" s="62"/>
      <c r="D3" s="62"/>
      <c r="E3" s="62"/>
      <c r="F3" s="62"/>
      <c r="G3" s="62"/>
      <c r="H3" s="62"/>
      <c r="I3" s="62"/>
      <c r="J3" s="62"/>
      <c r="K3" s="62"/>
      <c r="L3" s="62"/>
      <c r="M3" s="62"/>
      <c r="N3" s="62"/>
      <c r="O3" s="62"/>
      <c r="P3" s="62"/>
      <c r="Q3" s="62"/>
      <c r="R3" s="62"/>
      <c r="S3" s="62"/>
      <c r="T3" s="62"/>
      <c r="U3" s="62"/>
      <c r="V3" s="62"/>
      <c r="W3" s="62"/>
      <c r="X3" s="62"/>
    </row>
    <row r="4" spans="1:24" ht="15" customHeight="1" x14ac:dyDescent="0.25">
      <c r="A4" s="14" t="s">
        <v>216</v>
      </c>
      <c r="B4" s="62" t="s">
        <v>3</v>
      </c>
      <c r="C4" s="62"/>
      <c r="D4" s="62"/>
      <c r="E4" s="62"/>
      <c r="F4" s="62"/>
      <c r="G4" s="62"/>
      <c r="H4" s="62"/>
      <c r="I4" s="62"/>
      <c r="J4" s="62"/>
      <c r="K4" s="62"/>
      <c r="L4" s="62"/>
      <c r="M4" s="62"/>
      <c r="N4" s="62"/>
      <c r="O4" s="62"/>
      <c r="P4" s="62"/>
      <c r="Q4" s="62"/>
      <c r="R4" s="62"/>
      <c r="S4" s="62"/>
      <c r="T4" s="62"/>
      <c r="U4" s="62"/>
      <c r="V4" s="62"/>
      <c r="W4" s="62"/>
      <c r="X4" s="62"/>
    </row>
    <row r="5" spans="1:24" x14ac:dyDescent="0.25">
      <c r="A5" s="14"/>
      <c r="B5" s="63" t="s">
        <v>217</v>
      </c>
      <c r="C5" s="63"/>
      <c r="D5" s="63"/>
      <c r="E5" s="63"/>
      <c r="F5" s="63"/>
      <c r="G5" s="63"/>
      <c r="H5" s="63"/>
      <c r="I5" s="63"/>
      <c r="J5" s="63"/>
      <c r="K5" s="63"/>
      <c r="L5" s="63"/>
      <c r="M5" s="63"/>
      <c r="N5" s="63"/>
      <c r="O5" s="63"/>
      <c r="P5" s="63"/>
      <c r="Q5" s="63"/>
      <c r="R5" s="63"/>
      <c r="S5" s="63"/>
      <c r="T5" s="63"/>
      <c r="U5" s="63"/>
      <c r="V5" s="63"/>
      <c r="W5" s="63"/>
      <c r="X5" s="63"/>
    </row>
    <row r="6" spans="1:24" x14ac:dyDescent="0.25">
      <c r="A6" s="14"/>
      <c r="B6" s="64"/>
      <c r="C6" s="64"/>
      <c r="D6" s="64"/>
      <c r="E6" s="64"/>
      <c r="F6" s="64"/>
      <c r="G6" s="64"/>
      <c r="H6" s="64"/>
      <c r="I6" s="64"/>
      <c r="J6" s="64"/>
      <c r="K6" s="64"/>
      <c r="L6" s="64"/>
      <c r="M6" s="64"/>
      <c r="N6" s="64"/>
      <c r="O6" s="64"/>
      <c r="P6" s="64"/>
      <c r="Q6" s="64"/>
      <c r="R6" s="64"/>
      <c r="S6" s="64"/>
      <c r="T6" s="64"/>
      <c r="U6" s="64"/>
      <c r="V6" s="64"/>
      <c r="W6" s="64"/>
      <c r="X6" s="64"/>
    </row>
    <row r="7" spans="1:24" x14ac:dyDescent="0.25">
      <c r="A7" s="14"/>
      <c r="B7" s="65" t="s">
        <v>218</v>
      </c>
      <c r="C7" s="65"/>
      <c r="D7" s="65"/>
      <c r="E7" s="65"/>
      <c r="F7" s="65"/>
      <c r="G7" s="65"/>
      <c r="H7" s="65"/>
      <c r="I7" s="65"/>
      <c r="J7" s="65"/>
      <c r="K7" s="65"/>
      <c r="L7" s="65"/>
      <c r="M7" s="65"/>
      <c r="N7" s="65"/>
      <c r="O7" s="65"/>
      <c r="P7" s="65"/>
      <c r="Q7" s="65"/>
      <c r="R7" s="65"/>
      <c r="S7" s="65"/>
      <c r="T7" s="65"/>
      <c r="U7" s="65"/>
      <c r="V7" s="65"/>
      <c r="W7" s="65"/>
      <c r="X7" s="65"/>
    </row>
    <row r="8" spans="1:24" x14ac:dyDescent="0.25">
      <c r="A8" s="14"/>
      <c r="B8" s="65"/>
      <c r="C8" s="65"/>
      <c r="D8" s="65"/>
      <c r="E8" s="65"/>
      <c r="F8" s="65"/>
      <c r="G8" s="65"/>
      <c r="H8" s="65"/>
      <c r="I8" s="65"/>
      <c r="J8" s="65"/>
      <c r="K8" s="65"/>
      <c r="L8" s="65"/>
      <c r="M8" s="65"/>
      <c r="N8" s="65"/>
      <c r="O8" s="65"/>
      <c r="P8" s="65"/>
      <c r="Q8" s="65"/>
      <c r="R8" s="65"/>
      <c r="S8" s="65"/>
      <c r="T8" s="65"/>
      <c r="U8" s="65"/>
      <c r="V8" s="65"/>
      <c r="W8" s="65"/>
      <c r="X8" s="65"/>
    </row>
    <row r="9" spans="1:24" x14ac:dyDescent="0.25">
      <c r="A9" s="14"/>
      <c r="B9" s="103" t="s">
        <v>219</v>
      </c>
      <c r="C9" s="103"/>
      <c r="D9" s="103"/>
      <c r="E9" s="103"/>
      <c r="F9" s="103"/>
      <c r="G9" s="103"/>
      <c r="H9" s="103"/>
      <c r="I9" s="103"/>
      <c r="J9" s="103"/>
      <c r="K9" s="103"/>
      <c r="L9" s="103"/>
      <c r="M9" s="103"/>
      <c r="N9" s="103"/>
      <c r="O9" s="103"/>
      <c r="P9" s="103"/>
      <c r="Q9" s="103"/>
      <c r="R9" s="103"/>
      <c r="S9" s="103"/>
      <c r="T9" s="103"/>
      <c r="U9" s="103"/>
      <c r="V9" s="103"/>
      <c r="W9" s="103"/>
      <c r="X9" s="103"/>
    </row>
    <row r="10" spans="1:24" x14ac:dyDescent="0.25">
      <c r="A10" s="14"/>
      <c r="B10" s="65"/>
      <c r="C10" s="65"/>
      <c r="D10" s="65"/>
      <c r="E10" s="65"/>
      <c r="F10" s="65"/>
      <c r="G10" s="65"/>
      <c r="H10" s="65"/>
      <c r="I10" s="65"/>
      <c r="J10" s="65"/>
      <c r="K10" s="65"/>
      <c r="L10" s="65"/>
      <c r="M10" s="65"/>
      <c r="N10" s="65"/>
      <c r="O10" s="65"/>
      <c r="P10" s="65"/>
      <c r="Q10" s="65"/>
      <c r="R10" s="65"/>
      <c r="S10" s="65"/>
      <c r="T10" s="65"/>
      <c r="U10" s="65"/>
      <c r="V10" s="65"/>
      <c r="W10" s="65"/>
      <c r="X10" s="65"/>
    </row>
    <row r="11" spans="1:24" x14ac:dyDescent="0.25">
      <c r="A11" s="14"/>
      <c r="B11" s="65" t="s">
        <v>220</v>
      </c>
      <c r="C11" s="65"/>
      <c r="D11" s="65"/>
      <c r="E11" s="65"/>
      <c r="F11" s="65"/>
      <c r="G11" s="65"/>
      <c r="H11" s="65"/>
      <c r="I11" s="65"/>
      <c r="J11" s="65"/>
      <c r="K11" s="65"/>
      <c r="L11" s="65"/>
      <c r="M11" s="65"/>
      <c r="N11" s="65"/>
      <c r="O11" s="65"/>
      <c r="P11" s="65"/>
      <c r="Q11" s="65"/>
      <c r="R11" s="65"/>
      <c r="S11" s="65"/>
      <c r="T11" s="65"/>
      <c r="U11" s="65"/>
      <c r="V11" s="65"/>
      <c r="W11" s="65"/>
      <c r="X11" s="65"/>
    </row>
    <row r="12" spans="1:24" x14ac:dyDescent="0.25">
      <c r="A12" s="14"/>
      <c r="B12" s="67"/>
      <c r="C12" s="67"/>
      <c r="D12" s="67"/>
      <c r="E12" s="67"/>
      <c r="F12" s="67"/>
      <c r="G12" s="67"/>
      <c r="H12" s="67"/>
      <c r="I12" s="67"/>
      <c r="J12" s="67"/>
      <c r="K12" s="67"/>
      <c r="L12" s="67"/>
      <c r="M12" s="67"/>
      <c r="N12" s="67"/>
      <c r="O12" s="67"/>
      <c r="P12" s="67"/>
      <c r="Q12" s="67"/>
      <c r="R12" s="67"/>
      <c r="S12" s="67"/>
      <c r="T12" s="67"/>
      <c r="U12" s="67"/>
      <c r="V12" s="67"/>
      <c r="W12" s="67"/>
      <c r="X12" s="67"/>
    </row>
    <row r="13" spans="1:24" x14ac:dyDescent="0.25">
      <c r="A13" s="14"/>
      <c r="B13" s="65" t="s">
        <v>221</v>
      </c>
      <c r="C13" s="65"/>
      <c r="D13" s="65"/>
      <c r="E13" s="65"/>
      <c r="F13" s="65"/>
      <c r="G13" s="65"/>
      <c r="H13" s="65"/>
      <c r="I13" s="65"/>
      <c r="J13" s="65"/>
      <c r="K13" s="65"/>
      <c r="L13" s="65"/>
      <c r="M13" s="65"/>
      <c r="N13" s="65"/>
      <c r="O13" s="65"/>
      <c r="P13" s="65"/>
      <c r="Q13" s="65"/>
      <c r="R13" s="65"/>
      <c r="S13" s="65"/>
      <c r="T13" s="65"/>
      <c r="U13" s="65"/>
      <c r="V13" s="65"/>
      <c r="W13" s="65"/>
      <c r="X13" s="65"/>
    </row>
    <row r="14" spans="1:24" x14ac:dyDescent="0.25">
      <c r="A14" s="14"/>
      <c r="B14" s="67"/>
      <c r="C14" s="67"/>
      <c r="D14" s="67"/>
      <c r="E14" s="67"/>
      <c r="F14" s="67"/>
      <c r="G14" s="67"/>
      <c r="H14" s="67"/>
      <c r="I14" s="67"/>
      <c r="J14" s="67"/>
      <c r="K14" s="67"/>
      <c r="L14" s="67"/>
      <c r="M14" s="67"/>
      <c r="N14" s="67"/>
      <c r="O14" s="67"/>
      <c r="P14" s="67"/>
      <c r="Q14" s="67"/>
      <c r="R14" s="67"/>
      <c r="S14" s="67"/>
      <c r="T14" s="67"/>
      <c r="U14" s="67"/>
      <c r="V14" s="67"/>
      <c r="W14" s="67"/>
      <c r="X14" s="67"/>
    </row>
    <row r="15" spans="1:24" x14ac:dyDescent="0.25">
      <c r="A15" s="14"/>
      <c r="B15" s="65" t="s">
        <v>222</v>
      </c>
      <c r="C15" s="65"/>
      <c r="D15" s="65"/>
      <c r="E15" s="65"/>
      <c r="F15" s="65"/>
      <c r="G15" s="65"/>
      <c r="H15" s="65"/>
      <c r="I15" s="65"/>
      <c r="J15" s="65"/>
      <c r="K15" s="65"/>
      <c r="L15" s="65"/>
      <c r="M15" s="65"/>
      <c r="N15" s="65"/>
      <c r="O15" s="65"/>
      <c r="P15" s="65"/>
      <c r="Q15" s="65"/>
      <c r="R15" s="65"/>
      <c r="S15" s="65"/>
      <c r="T15" s="65"/>
      <c r="U15" s="65"/>
      <c r="V15" s="65"/>
      <c r="W15" s="65"/>
      <c r="X15" s="65"/>
    </row>
    <row r="16" spans="1:24" x14ac:dyDescent="0.25">
      <c r="A16" s="14"/>
      <c r="B16" s="65"/>
      <c r="C16" s="65"/>
      <c r="D16" s="65"/>
      <c r="E16" s="65"/>
      <c r="F16" s="65"/>
      <c r="G16" s="65"/>
      <c r="H16" s="65"/>
      <c r="I16" s="65"/>
      <c r="J16" s="65"/>
      <c r="K16" s="65"/>
      <c r="L16" s="65"/>
      <c r="M16" s="65"/>
      <c r="N16" s="65"/>
      <c r="O16" s="65"/>
      <c r="P16" s="65"/>
      <c r="Q16" s="65"/>
      <c r="R16" s="65"/>
      <c r="S16" s="65"/>
      <c r="T16" s="65"/>
      <c r="U16" s="65"/>
      <c r="V16" s="65"/>
      <c r="W16" s="65"/>
      <c r="X16" s="65"/>
    </row>
    <row r="17" spans="1:24" x14ac:dyDescent="0.25">
      <c r="A17" s="14"/>
      <c r="B17" s="65" t="s">
        <v>223</v>
      </c>
      <c r="C17" s="65"/>
      <c r="D17" s="65"/>
      <c r="E17" s="65"/>
      <c r="F17" s="65"/>
      <c r="G17" s="65"/>
      <c r="H17" s="65"/>
      <c r="I17" s="65"/>
      <c r="J17" s="65"/>
      <c r="K17" s="65"/>
      <c r="L17" s="65"/>
      <c r="M17" s="65"/>
      <c r="N17" s="65"/>
      <c r="O17" s="65"/>
      <c r="P17" s="65"/>
      <c r="Q17" s="65"/>
      <c r="R17" s="65"/>
      <c r="S17" s="65"/>
      <c r="T17" s="65"/>
      <c r="U17" s="65"/>
      <c r="V17" s="65"/>
      <c r="W17" s="65"/>
      <c r="X17" s="65"/>
    </row>
    <row r="18" spans="1:24" x14ac:dyDescent="0.25">
      <c r="A18" s="14"/>
      <c r="B18" s="65"/>
      <c r="C18" s="65"/>
      <c r="D18" s="65"/>
      <c r="E18" s="65"/>
      <c r="F18" s="65"/>
      <c r="G18" s="65"/>
      <c r="H18" s="65"/>
      <c r="I18" s="65"/>
      <c r="J18" s="65"/>
      <c r="K18" s="65"/>
      <c r="L18" s="65"/>
      <c r="M18" s="65"/>
      <c r="N18" s="65"/>
      <c r="O18" s="65"/>
      <c r="P18" s="65"/>
      <c r="Q18" s="65"/>
      <c r="R18" s="65"/>
      <c r="S18" s="65"/>
      <c r="T18" s="65"/>
      <c r="U18" s="65"/>
      <c r="V18" s="65"/>
      <c r="W18" s="65"/>
      <c r="X18" s="65"/>
    </row>
    <row r="19" spans="1:24" ht="25.5" customHeight="1" x14ac:dyDescent="0.25">
      <c r="A19" s="14"/>
      <c r="B19" s="65" t="s">
        <v>224</v>
      </c>
      <c r="C19" s="65"/>
      <c r="D19" s="65"/>
      <c r="E19" s="65"/>
      <c r="F19" s="65"/>
      <c r="G19" s="65"/>
      <c r="H19" s="65"/>
      <c r="I19" s="65"/>
      <c r="J19" s="65"/>
      <c r="K19" s="65"/>
      <c r="L19" s="65"/>
      <c r="M19" s="65"/>
      <c r="N19" s="65"/>
      <c r="O19" s="65"/>
      <c r="P19" s="65"/>
      <c r="Q19" s="65"/>
      <c r="R19" s="65"/>
      <c r="S19" s="65"/>
      <c r="T19" s="65"/>
      <c r="U19" s="65"/>
      <c r="V19" s="65"/>
      <c r="W19" s="65"/>
      <c r="X19" s="65"/>
    </row>
    <row r="20" spans="1:24" x14ac:dyDescent="0.25">
      <c r="A20" s="14"/>
      <c r="B20" s="65"/>
      <c r="C20" s="65"/>
      <c r="D20" s="65"/>
      <c r="E20" s="65"/>
      <c r="F20" s="65"/>
      <c r="G20" s="65"/>
      <c r="H20" s="65"/>
      <c r="I20" s="65"/>
      <c r="J20" s="65"/>
      <c r="K20" s="65"/>
      <c r="L20" s="65"/>
      <c r="M20" s="65"/>
      <c r="N20" s="65"/>
      <c r="O20" s="65"/>
      <c r="P20" s="65"/>
      <c r="Q20" s="65"/>
      <c r="R20" s="65"/>
      <c r="S20" s="65"/>
      <c r="T20" s="65"/>
      <c r="U20" s="65"/>
      <c r="V20" s="65"/>
      <c r="W20" s="65"/>
      <c r="X20" s="65"/>
    </row>
    <row r="21" spans="1:24" x14ac:dyDescent="0.25">
      <c r="A21" s="14"/>
      <c r="B21" s="65" t="s">
        <v>225</v>
      </c>
      <c r="C21" s="65"/>
      <c r="D21" s="65"/>
      <c r="E21" s="65"/>
      <c r="F21" s="65"/>
      <c r="G21" s="65"/>
      <c r="H21" s="65"/>
      <c r="I21" s="65"/>
      <c r="J21" s="65"/>
      <c r="K21" s="65"/>
      <c r="L21" s="65"/>
      <c r="M21" s="65"/>
      <c r="N21" s="65"/>
      <c r="O21" s="65"/>
      <c r="P21" s="65"/>
      <c r="Q21" s="65"/>
      <c r="R21" s="65"/>
      <c r="S21" s="65"/>
      <c r="T21" s="65"/>
      <c r="U21" s="65"/>
      <c r="V21" s="65"/>
      <c r="W21" s="65"/>
      <c r="X21" s="65"/>
    </row>
    <row r="22" spans="1:24" x14ac:dyDescent="0.25">
      <c r="A22" s="14"/>
      <c r="B22" s="65"/>
      <c r="C22" s="65"/>
      <c r="D22" s="65"/>
      <c r="E22" s="65"/>
      <c r="F22" s="65"/>
      <c r="G22" s="65"/>
      <c r="H22" s="65"/>
      <c r="I22" s="65"/>
      <c r="J22" s="65"/>
      <c r="K22" s="65"/>
      <c r="L22" s="65"/>
      <c r="M22" s="65"/>
      <c r="N22" s="65"/>
      <c r="O22" s="65"/>
      <c r="P22" s="65"/>
      <c r="Q22" s="65"/>
      <c r="R22" s="65"/>
      <c r="S22" s="65"/>
      <c r="T22" s="65"/>
      <c r="U22" s="65"/>
      <c r="V22" s="65"/>
      <c r="W22" s="65"/>
      <c r="X22" s="65"/>
    </row>
    <row r="23" spans="1:24" x14ac:dyDescent="0.25">
      <c r="A23" s="14"/>
      <c r="B23" s="103" t="s">
        <v>226</v>
      </c>
      <c r="C23" s="103"/>
      <c r="D23" s="103"/>
      <c r="E23" s="103"/>
      <c r="F23" s="103"/>
      <c r="G23" s="103"/>
      <c r="H23" s="103"/>
      <c r="I23" s="103"/>
      <c r="J23" s="103"/>
      <c r="K23" s="103"/>
      <c r="L23" s="103"/>
      <c r="M23" s="103"/>
      <c r="N23" s="103"/>
      <c r="O23" s="103"/>
      <c r="P23" s="103"/>
      <c r="Q23" s="103"/>
      <c r="R23" s="103"/>
      <c r="S23" s="103"/>
      <c r="T23" s="103"/>
      <c r="U23" s="103"/>
      <c r="V23" s="103"/>
      <c r="W23" s="103"/>
      <c r="X23" s="103"/>
    </row>
    <row r="24" spans="1:24" x14ac:dyDescent="0.25">
      <c r="A24" s="14"/>
      <c r="B24" s="65"/>
      <c r="C24" s="65"/>
      <c r="D24" s="65"/>
      <c r="E24" s="65"/>
      <c r="F24" s="65"/>
      <c r="G24" s="65"/>
      <c r="H24" s="65"/>
      <c r="I24" s="65"/>
      <c r="J24" s="65"/>
      <c r="K24" s="65"/>
      <c r="L24" s="65"/>
      <c r="M24" s="65"/>
      <c r="N24" s="65"/>
      <c r="O24" s="65"/>
      <c r="P24" s="65"/>
      <c r="Q24" s="65"/>
      <c r="R24" s="65"/>
      <c r="S24" s="65"/>
      <c r="T24" s="65"/>
      <c r="U24" s="65"/>
      <c r="V24" s="65"/>
      <c r="W24" s="65"/>
      <c r="X24" s="65"/>
    </row>
    <row r="25" spans="1:24" x14ac:dyDescent="0.25">
      <c r="A25" s="14"/>
      <c r="B25" s="65" t="s">
        <v>227</v>
      </c>
      <c r="C25" s="65"/>
      <c r="D25" s="65"/>
      <c r="E25" s="65"/>
      <c r="F25" s="65"/>
      <c r="G25" s="65"/>
      <c r="H25" s="65"/>
      <c r="I25" s="65"/>
      <c r="J25" s="65"/>
      <c r="K25" s="65"/>
      <c r="L25" s="65"/>
      <c r="M25" s="65"/>
      <c r="N25" s="65"/>
      <c r="O25" s="65"/>
      <c r="P25" s="65"/>
      <c r="Q25" s="65"/>
      <c r="R25" s="65"/>
      <c r="S25" s="65"/>
      <c r="T25" s="65"/>
      <c r="U25" s="65"/>
      <c r="V25" s="65"/>
      <c r="W25" s="65"/>
      <c r="X25" s="65"/>
    </row>
    <row r="26" spans="1:24" x14ac:dyDescent="0.25">
      <c r="A26" s="14"/>
      <c r="B26" s="65"/>
      <c r="C26" s="65"/>
      <c r="D26" s="65"/>
      <c r="E26" s="65"/>
      <c r="F26" s="65"/>
      <c r="G26" s="65"/>
      <c r="H26" s="65"/>
      <c r="I26" s="65"/>
      <c r="J26" s="65"/>
      <c r="K26" s="65"/>
      <c r="L26" s="65"/>
      <c r="M26" s="65"/>
      <c r="N26" s="65"/>
      <c r="O26" s="65"/>
      <c r="P26" s="65"/>
      <c r="Q26" s="65"/>
      <c r="R26" s="65"/>
      <c r="S26" s="65"/>
      <c r="T26" s="65"/>
      <c r="U26" s="65"/>
      <c r="V26" s="65"/>
      <c r="W26" s="65"/>
      <c r="X26" s="65"/>
    </row>
    <row r="27" spans="1:24" x14ac:dyDescent="0.25">
      <c r="A27" s="14"/>
      <c r="B27" s="65" t="s">
        <v>228</v>
      </c>
      <c r="C27" s="65"/>
      <c r="D27" s="65"/>
      <c r="E27" s="65"/>
      <c r="F27" s="65"/>
      <c r="G27" s="65"/>
      <c r="H27" s="65"/>
      <c r="I27" s="65"/>
      <c r="J27" s="65"/>
      <c r="K27" s="65"/>
      <c r="L27" s="65"/>
      <c r="M27" s="65"/>
      <c r="N27" s="65"/>
      <c r="O27" s="65"/>
      <c r="P27" s="65"/>
      <c r="Q27" s="65"/>
      <c r="R27" s="65"/>
      <c r="S27" s="65"/>
      <c r="T27" s="65"/>
      <c r="U27" s="65"/>
      <c r="V27" s="65"/>
      <c r="W27" s="65"/>
      <c r="X27" s="65"/>
    </row>
    <row r="28" spans="1:24" x14ac:dyDescent="0.25">
      <c r="A28" s="14"/>
      <c r="B28" s="65"/>
      <c r="C28" s="65"/>
      <c r="D28" s="65"/>
      <c r="E28" s="65"/>
      <c r="F28" s="65"/>
      <c r="G28" s="65"/>
      <c r="H28" s="65"/>
      <c r="I28" s="65"/>
      <c r="J28" s="65"/>
      <c r="K28" s="65"/>
      <c r="L28" s="65"/>
      <c r="M28" s="65"/>
      <c r="N28" s="65"/>
      <c r="O28" s="65"/>
      <c r="P28" s="65"/>
      <c r="Q28" s="65"/>
      <c r="R28" s="65"/>
      <c r="S28" s="65"/>
      <c r="T28" s="65"/>
      <c r="U28" s="65"/>
      <c r="V28" s="65"/>
      <c r="W28" s="65"/>
      <c r="X28" s="65"/>
    </row>
    <row r="29" spans="1:24" ht="25.5" customHeight="1" x14ac:dyDescent="0.25">
      <c r="A29" s="14"/>
      <c r="B29" s="65" t="s">
        <v>229</v>
      </c>
      <c r="C29" s="65"/>
      <c r="D29" s="65"/>
      <c r="E29" s="65"/>
      <c r="F29" s="65"/>
      <c r="G29" s="65"/>
      <c r="H29" s="65"/>
      <c r="I29" s="65"/>
      <c r="J29" s="65"/>
      <c r="K29" s="65"/>
      <c r="L29" s="65"/>
      <c r="M29" s="65"/>
      <c r="N29" s="65"/>
      <c r="O29" s="65"/>
      <c r="P29" s="65"/>
      <c r="Q29" s="65"/>
      <c r="R29" s="65"/>
      <c r="S29" s="65"/>
      <c r="T29" s="65"/>
      <c r="U29" s="65"/>
      <c r="V29" s="65"/>
      <c r="W29" s="65"/>
      <c r="X29" s="65"/>
    </row>
    <row r="30" spans="1:24" x14ac:dyDescent="0.25">
      <c r="A30" s="14"/>
      <c r="B30" s="65"/>
      <c r="C30" s="65"/>
      <c r="D30" s="65"/>
      <c r="E30" s="65"/>
      <c r="F30" s="65"/>
      <c r="G30" s="65"/>
      <c r="H30" s="65"/>
      <c r="I30" s="65"/>
      <c r="J30" s="65"/>
      <c r="K30" s="65"/>
      <c r="L30" s="65"/>
      <c r="M30" s="65"/>
      <c r="N30" s="65"/>
      <c r="O30" s="65"/>
      <c r="P30" s="65"/>
      <c r="Q30" s="65"/>
      <c r="R30" s="65"/>
      <c r="S30" s="65"/>
      <c r="T30" s="65"/>
      <c r="U30" s="65"/>
      <c r="V30" s="65"/>
      <c r="W30" s="65"/>
      <c r="X30" s="65"/>
    </row>
    <row r="31" spans="1:24" ht="38.25" customHeight="1" x14ac:dyDescent="0.25">
      <c r="A31" s="14"/>
      <c r="B31" s="65" t="s">
        <v>230</v>
      </c>
      <c r="C31" s="65"/>
      <c r="D31" s="65"/>
      <c r="E31" s="65"/>
      <c r="F31" s="65"/>
      <c r="G31" s="65"/>
      <c r="H31" s="65"/>
      <c r="I31" s="65"/>
      <c r="J31" s="65"/>
      <c r="K31" s="65"/>
      <c r="L31" s="65"/>
      <c r="M31" s="65"/>
      <c r="N31" s="65"/>
      <c r="O31" s="65"/>
      <c r="P31" s="65"/>
      <c r="Q31" s="65"/>
      <c r="R31" s="65"/>
      <c r="S31" s="65"/>
      <c r="T31" s="65"/>
      <c r="U31" s="65"/>
      <c r="V31" s="65"/>
      <c r="W31" s="65"/>
      <c r="X31" s="65"/>
    </row>
    <row r="32" spans="1:24" x14ac:dyDescent="0.25">
      <c r="A32" s="14"/>
      <c r="B32" s="67"/>
      <c r="C32" s="67"/>
      <c r="D32" s="67"/>
      <c r="E32" s="67"/>
      <c r="F32" s="67"/>
      <c r="G32" s="67"/>
      <c r="H32" s="67"/>
      <c r="I32" s="67"/>
      <c r="J32" s="67"/>
      <c r="K32" s="67"/>
      <c r="L32" s="67"/>
      <c r="M32" s="67"/>
      <c r="N32" s="67"/>
      <c r="O32" s="67"/>
      <c r="P32" s="67"/>
      <c r="Q32" s="67"/>
      <c r="R32" s="67"/>
      <c r="S32" s="67"/>
      <c r="T32" s="67"/>
      <c r="U32" s="67"/>
      <c r="V32" s="67"/>
      <c r="W32" s="67"/>
      <c r="X32" s="67"/>
    </row>
    <row r="33" spans="1:24" x14ac:dyDescent="0.25">
      <c r="A33" s="14"/>
      <c r="B33" s="65" t="s">
        <v>231</v>
      </c>
      <c r="C33" s="65"/>
      <c r="D33" s="65"/>
      <c r="E33" s="65"/>
      <c r="F33" s="65"/>
      <c r="G33" s="65"/>
      <c r="H33" s="65"/>
      <c r="I33" s="65"/>
      <c r="J33" s="65"/>
      <c r="K33" s="65"/>
      <c r="L33" s="65"/>
      <c r="M33" s="65"/>
      <c r="N33" s="65"/>
      <c r="O33" s="65"/>
      <c r="P33" s="65"/>
      <c r="Q33" s="65"/>
      <c r="R33" s="65"/>
      <c r="S33" s="65"/>
      <c r="T33" s="65"/>
      <c r="U33" s="65"/>
      <c r="V33" s="65"/>
      <c r="W33" s="65"/>
      <c r="X33" s="65"/>
    </row>
    <row r="34" spans="1:24" x14ac:dyDescent="0.25">
      <c r="A34" s="14"/>
      <c r="B34" s="65"/>
      <c r="C34" s="65"/>
      <c r="D34" s="65"/>
      <c r="E34" s="65"/>
      <c r="F34" s="65"/>
      <c r="G34" s="65"/>
      <c r="H34" s="65"/>
      <c r="I34" s="65"/>
      <c r="J34" s="65"/>
      <c r="K34" s="65"/>
      <c r="L34" s="65"/>
      <c r="M34" s="65"/>
      <c r="N34" s="65"/>
      <c r="O34" s="65"/>
      <c r="P34" s="65"/>
      <c r="Q34" s="65"/>
      <c r="R34" s="65"/>
      <c r="S34" s="65"/>
      <c r="T34" s="65"/>
      <c r="U34" s="65"/>
      <c r="V34" s="65"/>
      <c r="W34" s="65"/>
      <c r="X34" s="65"/>
    </row>
    <row r="35" spans="1:24" x14ac:dyDescent="0.25">
      <c r="A35" s="14"/>
      <c r="B35" s="65" t="s">
        <v>232</v>
      </c>
      <c r="C35" s="65"/>
      <c r="D35" s="65"/>
      <c r="E35" s="65"/>
      <c r="F35" s="65"/>
      <c r="G35" s="65"/>
      <c r="H35" s="65"/>
      <c r="I35" s="65"/>
      <c r="J35" s="65"/>
      <c r="K35" s="65"/>
      <c r="L35" s="65"/>
      <c r="M35" s="65"/>
      <c r="N35" s="65"/>
      <c r="O35" s="65"/>
      <c r="P35" s="65"/>
      <c r="Q35" s="65"/>
      <c r="R35" s="65"/>
      <c r="S35" s="65"/>
      <c r="T35" s="65"/>
      <c r="U35" s="65"/>
      <c r="V35" s="65"/>
      <c r="W35" s="65"/>
      <c r="X35" s="65"/>
    </row>
    <row r="36" spans="1:24" x14ac:dyDescent="0.25">
      <c r="A36" s="14"/>
      <c r="B36" s="66"/>
      <c r="C36" s="66"/>
      <c r="D36" s="66"/>
      <c r="E36" s="66"/>
      <c r="F36" s="66"/>
      <c r="G36" s="66"/>
      <c r="H36" s="66"/>
      <c r="I36" s="66"/>
      <c r="J36" s="66"/>
      <c r="K36" s="66"/>
      <c r="L36" s="66"/>
      <c r="M36" s="66"/>
      <c r="N36" s="66"/>
      <c r="O36" s="66"/>
      <c r="P36" s="66"/>
      <c r="Q36" s="66"/>
      <c r="R36" s="66"/>
      <c r="S36" s="66"/>
      <c r="T36" s="66"/>
      <c r="U36" s="66"/>
      <c r="V36" s="66"/>
      <c r="W36" s="66"/>
      <c r="X36" s="66"/>
    </row>
    <row r="37" spans="1:24" x14ac:dyDescent="0.25">
      <c r="A37" s="14"/>
      <c r="B37" s="16"/>
      <c r="C37" s="17"/>
      <c r="D37" s="35" t="s">
        <v>233</v>
      </c>
      <c r="E37" s="35"/>
      <c r="F37" s="17"/>
      <c r="G37" s="35" t="s">
        <v>234</v>
      </c>
      <c r="H37" s="35"/>
      <c r="I37" s="17"/>
    </row>
    <row r="38" spans="1:24" ht="15.75" thickBot="1" x14ac:dyDescent="0.3">
      <c r="A38" s="14"/>
      <c r="B38" s="16"/>
      <c r="C38" s="17"/>
      <c r="D38" s="32">
        <v>2014</v>
      </c>
      <c r="E38" s="32"/>
      <c r="F38" s="17"/>
      <c r="G38" s="32">
        <v>2013</v>
      </c>
      <c r="H38" s="32"/>
      <c r="I38" s="17"/>
    </row>
    <row r="39" spans="1:24" x14ac:dyDescent="0.25">
      <c r="A39" s="14"/>
      <c r="B39" s="16"/>
      <c r="C39" s="17"/>
      <c r="D39" s="36" t="s">
        <v>190</v>
      </c>
      <c r="E39" s="36"/>
      <c r="F39" s="17"/>
      <c r="G39" s="34"/>
      <c r="H39" s="34"/>
      <c r="I39" s="17"/>
    </row>
    <row r="40" spans="1:24" x14ac:dyDescent="0.25">
      <c r="A40" s="14"/>
      <c r="B40" s="45" t="s">
        <v>235</v>
      </c>
      <c r="C40" s="21"/>
      <c r="D40" s="37"/>
      <c r="E40" s="37"/>
      <c r="F40" s="21"/>
      <c r="G40" s="37"/>
      <c r="H40" s="37"/>
      <c r="I40" s="21"/>
    </row>
    <row r="41" spans="1:24" x14ac:dyDescent="0.25">
      <c r="A41" s="14"/>
      <c r="B41" s="23" t="s">
        <v>236</v>
      </c>
      <c r="C41" s="16"/>
      <c r="D41" s="15" t="s">
        <v>193</v>
      </c>
      <c r="E41" s="24">
        <v>45194004</v>
      </c>
      <c r="F41" s="16"/>
      <c r="G41" s="15" t="s">
        <v>193</v>
      </c>
      <c r="H41" s="24">
        <v>43612578</v>
      </c>
      <c r="I41" s="16"/>
    </row>
    <row r="42" spans="1:24" x14ac:dyDescent="0.25">
      <c r="A42" s="14"/>
      <c r="B42" s="25" t="s">
        <v>237</v>
      </c>
      <c r="C42" s="21"/>
      <c r="D42" s="38">
        <v>24331354</v>
      </c>
      <c r="E42" s="38"/>
      <c r="F42" s="21"/>
      <c r="G42" s="38">
        <v>24705387</v>
      </c>
      <c r="H42" s="38"/>
      <c r="I42" s="21"/>
    </row>
    <row r="43" spans="1:24" ht="15.75" thickBot="1" x14ac:dyDescent="0.3">
      <c r="A43" s="14"/>
      <c r="B43" s="23" t="s">
        <v>238</v>
      </c>
      <c r="C43" s="16"/>
      <c r="D43" s="58">
        <v>635608</v>
      </c>
      <c r="E43" s="58"/>
      <c r="F43" s="16"/>
      <c r="G43" s="58">
        <v>1618445</v>
      </c>
      <c r="H43" s="58"/>
      <c r="I43" s="16"/>
    </row>
    <row r="44" spans="1:24" x14ac:dyDescent="0.25">
      <c r="A44" s="14"/>
      <c r="B44" s="45" t="s">
        <v>239</v>
      </c>
      <c r="C44" s="21"/>
      <c r="D44" s="53">
        <v>70160966</v>
      </c>
      <c r="E44" s="53"/>
      <c r="F44" s="21"/>
      <c r="G44" s="53">
        <v>69936410</v>
      </c>
      <c r="H44" s="53"/>
      <c r="I44" s="21"/>
    </row>
    <row r="45" spans="1:24" x14ac:dyDescent="0.25">
      <c r="A45" s="14"/>
      <c r="B45" s="47" t="s">
        <v>240</v>
      </c>
      <c r="C45" s="16"/>
      <c r="D45" s="39">
        <v>5773902</v>
      </c>
      <c r="E45" s="39"/>
      <c r="F45" s="16"/>
      <c r="G45" s="39">
        <v>5524011</v>
      </c>
      <c r="H45" s="39"/>
      <c r="I45" s="16"/>
    </row>
    <row r="46" spans="1:24" x14ac:dyDescent="0.25">
      <c r="A46" s="14"/>
      <c r="B46" s="45" t="s">
        <v>241</v>
      </c>
      <c r="C46" s="21"/>
      <c r="D46" s="37"/>
      <c r="E46" s="37"/>
      <c r="F46" s="21"/>
      <c r="G46" s="37"/>
      <c r="H46" s="37"/>
      <c r="I46" s="21"/>
    </row>
    <row r="47" spans="1:24" x14ac:dyDescent="0.25">
      <c r="A47" s="14"/>
      <c r="B47" s="23" t="s">
        <v>242</v>
      </c>
      <c r="C47" s="16"/>
      <c r="D47" s="39">
        <v>10965843</v>
      </c>
      <c r="E47" s="39"/>
      <c r="F47" s="16"/>
      <c r="G47" s="39">
        <v>10984782</v>
      </c>
      <c r="H47" s="39"/>
      <c r="I47" s="16"/>
    </row>
    <row r="48" spans="1:24" ht="15.75" thickBot="1" x14ac:dyDescent="0.3">
      <c r="A48" s="14"/>
      <c r="B48" s="25" t="s">
        <v>243</v>
      </c>
      <c r="C48" s="21"/>
      <c r="D48" s="40">
        <v>736293</v>
      </c>
      <c r="E48" s="40"/>
      <c r="F48" s="21"/>
      <c r="G48" s="40">
        <v>672560</v>
      </c>
      <c r="H48" s="40"/>
      <c r="I48" s="21"/>
    </row>
    <row r="49" spans="1:24" ht="15.75" thickBot="1" x14ac:dyDescent="0.3">
      <c r="A49" s="14"/>
      <c r="B49" s="47" t="s">
        <v>244</v>
      </c>
      <c r="C49" s="16"/>
      <c r="D49" s="70">
        <v>11702136</v>
      </c>
      <c r="E49" s="70"/>
      <c r="F49" s="16"/>
      <c r="G49" s="70">
        <v>11657342</v>
      </c>
      <c r="H49" s="70"/>
      <c r="I49" s="16"/>
    </row>
    <row r="50" spans="1:24" x14ac:dyDescent="0.25">
      <c r="A50" s="14"/>
      <c r="B50" s="68" t="s">
        <v>245</v>
      </c>
      <c r="C50" s="21"/>
      <c r="D50" s="53">
        <v>87637004</v>
      </c>
      <c r="E50" s="53"/>
      <c r="F50" s="21"/>
      <c r="G50" s="53">
        <v>87117763</v>
      </c>
      <c r="H50" s="53"/>
      <c r="I50" s="21"/>
    </row>
    <row r="51" spans="1:24" x14ac:dyDescent="0.25">
      <c r="A51" s="14"/>
      <c r="B51" s="23" t="s">
        <v>246</v>
      </c>
      <c r="C51" s="16"/>
      <c r="D51" s="42"/>
      <c r="E51" s="42"/>
      <c r="F51" s="16"/>
      <c r="G51" s="42"/>
      <c r="H51" s="42"/>
      <c r="I51" s="16"/>
    </row>
    <row r="52" spans="1:24" x14ac:dyDescent="0.25">
      <c r="A52" s="14"/>
      <c r="B52" s="25" t="s">
        <v>247</v>
      </c>
      <c r="C52" s="21"/>
      <c r="D52" s="51" t="s">
        <v>248</v>
      </c>
      <c r="E52" s="51"/>
      <c r="F52" s="46" t="s">
        <v>249</v>
      </c>
      <c r="G52" s="51" t="s">
        <v>250</v>
      </c>
      <c r="H52" s="51"/>
      <c r="I52" s="46" t="s">
        <v>249</v>
      </c>
    </row>
    <row r="53" spans="1:24" ht="15.75" thickBot="1" x14ac:dyDescent="0.3">
      <c r="A53" s="14"/>
      <c r="B53" s="23" t="s">
        <v>251</v>
      </c>
      <c r="C53" s="16"/>
      <c r="D53" s="58">
        <v>1131611</v>
      </c>
      <c r="E53" s="58"/>
      <c r="F53" s="16"/>
      <c r="G53" s="58">
        <v>1061141</v>
      </c>
      <c r="H53" s="58"/>
      <c r="I53" s="16"/>
    </row>
    <row r="54" spans="1:24" ht="15.75" thickBot="1" x14ac:dyDescent="0.3">
      <c r="A54" s="14"/>
      <c r="B54" s="68" t="s">
        <v>252</v>
      </c>
      <c r="C54" s="21"/>
      <c r="D54" s="30" t="s">
        <v>193</v>
      </c>
      <c r="E54" s="69">
        <v>86534417</v>
      </c>
      <c r="F54" s="21"/>
      <c r="G54" s="30" t="s">
        <v>193</v>
      </c>
      <c r="H54" s="69">
        <v>86092038</v>
      </c>
      <c r="I54" s="21"/>
    </row>
    <row r="55" spans="1:24" ht="15.75" thickTop="1" x14ac:dyDescent="0.25">
      <c r="A55" s="14"/>
      <c r="B55" s="67"/>
      <c r="C55" s="67"/>
      <c r="D55" s="67"/>
      <c r="E55" s="67"/>
      <c r="F55" s="67"/>
      <c r="G55" s="67"/>
      <c r="H55" s="67"/>
      <c r="I55" s="67"/>
      <c r="J55" s="67"/>
      <c r="K55" s="67"/>
      <c r="L55" s="67"/>
      <c r="M55" s="67"/>
      <c r="N55" s="67"/>
      <c r="O55" s="67"/>
      <c r="P55" s="67"/>
      <c r="Q55" s="67"/>
      <c r="R55" s="67"/>
      <c r="S55" s="67"/>
      <c r="T55" s="67"/>
      <c r="U55" s="67"/>
      <c r="V55" s="67"/>
      <c r="W55" s="67"/>
      <c r="X55" s="67"/>
    </row>
    <row r="56" spans="1:24" x14ac:dyDescent="0.25">
      <c r="A56" s="14"/>
      <c r="B56" s="65" t="s">
        <v>253</v>
      </c>
      <c r="C56" s="65"/>
      <c r="D56" s="65"/>
      <c r="E56" s="65"/>
      <c r="F56" s="65"/>
      <c r="G56" s="65"/>
      <c r="H56" s="65"/>
      <c r="I56" s="65"/>
      <c r="J56" s="65"/>
      <c r="K56" s="65"/>
      <c r="L56" s="65"/>
      <c r="M56" s="65"/>
      <c r="N56" s="65"/>
      <c r="O56" s="65"/>
      <c r="P56" s="65"/>
      <c r="Q56" s="65"/>
      <c r="R56" s="65"/>
      <c r="S56" s="65"/>
      <c r="T56" s="65"/>
      <c r="U56" s="65"/>
      <c r="V56" s="65"/>
      <c r="W56" s="65"/>
      <c r="X56" s="65"/>
    </row>
    <row r="57" spans="1:24" x14ac:dyDescent="0.25">
      <c r="A57" s="14"/>
      <c r="B57" s="65"/>
      <c r="C57" s="65"/>
      <c r="D57" s="65"/>
      <c r="E57" s="65"/>
      <c r="F57" s="65"/>
      <c r="G57" s="65"/>
      <c r="H57" s="65"/>
      <c r="I57" s="65"/>
      <c r="J57" s="65"/>
      <c r="K57" s="65"/>
      <c r="L57" s="65"/>
      <c r="M57" s="65"/>
      <c r="N57" s="65"/>
      <c r="O57" s="65"/>
      <c r="P57" s="65"/>
      <c r="Q57" s="65"/>
      <c r="R57" s="65"/>
      <c r="S57" s="65"/>
      <c r="T57" s="65"/>
      <c r="U57" s="65"/>
      <c r="V57" s="65"/>
      <c r="W57" s="65"/>
      <c r="X57" s="65"/>
    </row>
    <row r="58" spans="1:24" ht="25.5" customHeight="1" x14ac:dyDescent="0.25">
      <c r="A58" s="14"/>
      <c r="B58" s="104" t="s">
        <v>254</v>
      </c>
      <c r="C58" s="104"/>
      <c r="D58" s="104"/>
      <c r="E58" s="104"/>
      <c r="F58" s="104"/>
      <c r="G58" s="104"/>
      <c r="H58" s="104"/>
      <c r="I58" s="104"/>
      <c r="J58" s="104"/>
      <c r="K58" s="104"/>
      <c r="L58" s="104"/>
      <c r="M58" s="104"/>
      <c r="N58" s="104"/>
      <c r="O58" s="104"/>
      <c r="P58" s="104"/>
      <c r="Q58" s="104"/>
      <c r="R58" s="104"/>
      <c r="S58" s="104"/>
      <c r="T58" s="104"/>
      <c r="U58" s="104"/>
      <c r="V58" s="104"/>
      <c r="W58" s="104"/>
      <c r="X58" s="104"/>
    </row>
    <row r="59" spans="1:24" x14ac:dyDescent="0.25">
      <c r="A59" s="14"/>
      <c r="B59" s="67"/>
      <c r="C59" s="67"/>
      <c r="D59" s="67"/>
      <c r="E59" s="67"/>
      <c r="F59" s="67"/>
      <c r="G59" s="67"/>
      <c r="H59" s="67"/>
      <c r="I59" s="67"/>
      <c r="J59" s="67"/>
      <c r="K59" s="67"/>
      <c r="L59" s="67"/>
      <c r="M59" s="67"/>
      <c r="N59" s="67"/>
      <c r="O59" s="67"/>
      <c r="P59" s="67"/>
      <c r="Q59" s="67"/>
      <c r="R59" s="67"/>
      <c r="S59" s="67"/>
      <c r="T59" s="67"/>
      <c r="U59" s="67"/>
      <c r="V59" s="67"/>
      <c r="W59" s="67"/>
      <c r="X59" s="67"/>
    </row>
    <row r="60" spans="1:24" ht="38.25" customHeight="1" x14ac:dyDescent="0.25">
      <c r="A60" s="14"/>
      <c r="B60" s="104" t="s">
        <v>255</v>
      </c>
      <c r="C60" s="104"/>
      <c r="D60" s="104"/>
      <c r="E60" s="104"/>
      <c r="F60" s="104"/>
      <c r="G60" s="104"/>
      <c r="H60" s="104"/>
      <c r="I60" s="104"/>
      <c r="J60" s="104"/>
      <c r="K60" s="104"/>
      <c r="L60" s="104"/>
      <c r="M60" s="104"/>
      <c r="N60" s="104"/>
      <c r="O60" s="104"/>
      <c r="P60" s="104"/>
      <c r="Q60" s="104"/>
      <c r="R60" s="104"/>
      <c r="S60" s="104"/>
      <c r="T60" s="104"/>
      <c r="U60" s="104"/>
      <c r="V60" s="104"/>
      <c r="W60" s="104"/>
      <c r="X60" s="104"/>
    </row>
    <row r="61" spans="1:24" x14ac:dyDescent="0.25">
      <c r="A61" s="14"/>
      <c r="B61" s="65"/>
      <c r="C61" s="65"/>
      <c r="D61" s="65"/>
      <c r="E61" s="65"/>
      <c r="F61" s="65"/>
      <c r="G61" s="65"/>
      <c r="H61" s="65"/>
      <c r="I61" s="65"/>
      <c r="J61" s="65"/>
      <c r="K61" s="65"/>
      <c r="L61" s="65"/>
      <c r="M61" s="65"/>
      <c r="N61" s="65"/>
      <c r="O61" s="65"/>
      <c r="P61" s="65"/>
      <c r="Q61" s="65"/>
      <c r="R61" s="65"/>
      <c r="S61" s="65"/>
      <c r="T61" s="65"/>
      <c r="U61" s="65"/>
      <c r="V61" s="65"/>
      <c r="W61" s="65"/>
      <c r="X61" s="65"/>
    </row>
    <row r="62" spans="1:24" x14ac:dyDescent="0.25">
      <c r="A62" s="14"/>
      <c r="B62" s="104" t="s">
        <v>256</v>
      </c>
      <c r="C62" s="104"/>
      <c r="D62" s="104"/>
      <c r="E62" s="104"/>
      <c r="F62" s="104"/>
      <c r="G62" s="104"/>
      <c r="H62" s="104"/>
      <c r="I62" s="104"/>
      <c r="J62" s="104"/>
      <c r="K62" s="104"/>
      <c r="L62" s="104"/>
      <c r="M62" s="104"/>
      <c r="N62" s="104"/>
      <c r="O62" s="104"/>
      <c r="P62" s="104"/>
      <c r="Q62" s="104"/>
      <c r="R62" s="104"/>
      <c r="S62" s="104"/>
      <c r="T62" s="104"/>
      <c r="U62" s="104"/>
      <c r="V62" s="104"/>
      <c r="W62" s="104"/>
      <c r="X62" s="104"/>
    </row>
    <row r="63" spans="1:24" x14ac:dyDescent="0.25">
      <c r="A63" s="14"/>
      <c r="B63" s="65"/>
      <c r="C63" s="65"/>
      <c r="D63" s="65"/>
      <c r="E63" s="65"/>
      <c r="F63" s="65"/>
      <c r="G63" s="65"/>
      <c r="H63" s="65"/>
      <c r="I63" s="65"/>
      <c r="J63" s="65"/>
      <c r="K63" s="65"/>
      <c r="L63" s="65"/>
      <c r="M63" s="65"/>
      <c r="N63" s="65"/>
      <c r="O63" s="65"/>
      <c r="P63" s="65"/>
      <c r="Q63" s="65"/>
      <c r="R63" s="65"/>
      <c r="S63" s="65"/>
      <c r="T63" s="65"/>
      <c r="U63" s="65"/>
      <c r="V63" s="65"/>
      <c r="W63" s="65"/>
      <c r="X63" s="65"/>
    </row>
    <row r="64" spans="1:24" x14ac:dyDescent="0.25">
      <c r="A64" s="14"/>
      <c r="B64" s="105" t="s">
        <v>257</v>
      </c>
      <c r="C64" s="105"/>
      <c r="D64" s="105"/>
      <c r="E64" s="105"/>
      <c r="F64" s="105"/>
      <c r="G64" s="105"/>
      <c r="H64" s="105"/>
      <c r="I64" s="105"/>
      <c r="J64" s="105"/>
      <c r="K64" s="105"/>
      <c r="L64" s="105"/>
      <c r="M64" s="105"/>
      <c r="N64" s="105"/>
      <c r="O64" s="105"/>
      <c r="P64" s="105"/>
      <c r="Q64" s="105"/>
      <c r="R64" s="105"/>
      <c r="S64" s="105"/>
      <c r="T64" s="105"/>
      <c r="U64" s="105"/>
      <c r="V64" s="105"/>
      <c r="W64" s="105"/>
      <c r="X64" s="105"/>
    </row>
    <row r="65" spans="1:24" x14ac:dyDescent="0.25">
      <c r="A65" s="14"/>
      <c r="B65" s="106"/>
      <c r="C65" s="106"/>
      <c r="D65" s="106"/>
      <c r="E65" s="106"/>
      <c r="F65" s="106"/>
      <c r="G65" s="106"/>
      <c r="H65" s="106"/>
      <c r="I65" s="106"/>
      <c r="J65" s="106"/>
      <c r="K65" s="106"/>
      <c r="L65" s="106"/>
      <c r="M65" s="106"/>
      <c r="N65" s="106"/>
      <c r="O65" s="106"/>
      <c r="P65" s="106"/>
      <c r="Q65" s="106"/>
      <c r="R65" s="106"/>
      <c r="S65" s="106"/>
      <c r="T65" s="106"/>
      <c r="U65" s="106"/>
      <c r="V65" s="106"/>
      <c r="W65" s="106"/>
      <c r="X65" s="106"/>
    </row>
    <row r="66" spans="1:24" x14ac:dyDescent="0.25">
      <c r="A66" s="14"/>
      <c r="B66" s="16"/>
      <c r="C66" s="17"/>
      <c r="D66" s="35" t="s">
        <v>258</v>
      </c>
      <c r="E66" s="35"/>
      <c r="F66" s="17"/>
      <c r="G66" s="35" t="s">
        <v>237</v>
      </c>
      <c r="H66" s="35"/>
      <c r="I66" s="17"/>
      <c r="J66" s="35" t="s">
        <v>237</v>
      </c>
      <c r="K66" s="35"/>
      <c r="L66" s="17"/>
      <c r="M66" s="33"/>
      <c r="N66" s="33"/>
      <c r="O66" s="17"/>
      <c r="P66" s="33"/>
      <c r="Q66" s="33"/>
      <c r="R66" s="17"/>
    </row>
    <row r="67" spans="1:24" ht="15.75" thickBot="1" x14ac:dyDescent="0.3">
      <c r="A67" s="14"/>
      <c r="B67" s="16"/>
      <c r="C67" s="17"/>
      <c r="D67" s="32" t="s">
        <v>259</v>
      </c>
      <c r="E67" s="32"/>
      <c r="F67" s="17"/>
      <c r="G67" s="32" t="s">
        <v>260</v>
      </c>
      <c r="H67" s="32"/>
      <c r="I67" s="17"/>
      <c r="J67" s="32" t="s">
        <v>261</v>
      </c>
      <c r="K67" s="32"/>
      <c r="L67" s="17"/>
      <c r="M67" s="32" t="s">
        <v>262</v>
      </c>
      <c r="N67" s="32"/>
      <c r="O67" s="17"/>
      <c r="P67" s="32" t="s">
        <v>110</v>
      </c>
      <c r="Q67" s="32"/>
      <c r="R67" s="17"/>
    </row>
    <row r="68" spans="1:24" x14ac:dyDescent="0.25">
      <c r="A68" s="14"/>
      <c r="B68" s="16"/>
      <c r="C68" s="17"/>
      <c r="D68" s="35" t="s">
        <v>190</v>
      </c>
      <c r="E68" s="35"/>
      <c r="F68" s="35"/>
      <c r="G68" s="35"/>
      <c r="H68" s="35"/>
      <c r="I68" s="35"/>
      <c r="J68" s="35"/>
      <c r="K68" s="35"/>
      <c r="L68" s="35"/>
      <c r="M68" s="35"/>
      <c r="N68" s="35"/>
      <c r="O68" s="35"/>
      <c r="P68" s="35"/>
      <c r="Q68" s="35"/>
      <c r="R68" s="17"/>
    </row>
    <row r="69" spans="1:24" x14ac:dyDescent="0.25">
      <c r="A69" s="14"/>
      <c r="B69" s="20" t="s">
        <v>263</v>
      </c>
      <c r="C69" s="21"/>
      <c r="D69" s="37"/>
      <c r="E69" s="37"/>
      <c r="F69" s="21"/>
      <c r="G69" s="37"/>
      <c r="H69" s="37"/>
      <c r="I69" s="21"/>
      <c r="J69" s="37"/>
      <c r="K69" s="37"/>
      <c r="L69" s="21"/>
      <c r="M69" s="37"/>
      <c r="N69" s="37"/>
      <c r="O69" s="21"/>
      <c r="P69" s="37"/>
      <c r="Q69" s="37"/>
      <c r="R69" s="21"/>
    </row>
    <row r="70" spans="1:24" x14ac:dyDescent="0.25">
      <c r="A70" s="14"/>
      <c r="B70" s="23" t="s">
        <v>264</v>
      </c>
      <c r="C70" s="16"/>
      <c r="D70" s="15" t="s">
        <v>193</v>
      </c>
      <c r="E70" s="24">
        <v>188325</v>
      </c>
      <c r="F70" s="16"/>
      <c r="G70" s="15" t="s">
        <v>193</v>
      </c>
      <c r="H70" s="24">
        <v>587331</v>
      </c>
      <c r="I70" s="16"/>
      <c r="J70" s="15" t="s">
        <v>193</v>
      </c>
      <c r="K70" s="24">
        <v>138268</v>
      </c>
      <c r="L70" s="16"/>
      <c r="M70" s="15" t="s">
        <v>193</v>
      </c>
      <c r="N70" s="24">
        <v>147217</v>
      </c>
      <c r="O70" s="16"/>
      <c r="P70" s="15" t="s">
        <v>193</v>
      </c>
      <c r="Q70" s="24">
        <v>1061141</v>
      </c>
      <c r="R70" s="16"/>
    </row>
    <row r="71" spans="1:24" x14ac:dyDescent="0.25">
      <c r="A71" s="14"/>
      <c r="B71" s="25" t="s">
        <v>265</v>
      </c>
      <c r="C71" s="21"/>
      <c r="D71" s="38">
        <v>52322</v>
      </c>
      <c r="E71" s="38"/>
      <c r="F71" s="21"/>
      <c r="G71" s="51" t="s">
        <v>266</v>
      </c>
      <c r="H71" s="51"/>
      <c r="I71" s="46" t="s">
        <v>249</v>
      </c>
      <c r="J71" s="38">
        <v>19242</v>
      </c>
      <c r="K71" s="38"/>
      <c r="L71" s="21"/>
      <c r="M71" s="38">
        <v>25592</v>
      </c>
      <c r="N71" s="38"/>
      <c r="O71" s="21"/>
      <c r="P71" s="51" t="s">
        <v>197</v>
      </c>
      <c r="Q71" s="51"/>
      <c r="R71" s="21"/>
    </row>
    <row r="72" spans="1:24" x14ac:dyDescent="0.25">
      <c r="A72" s="14"/>
      <c r="B72" s="23" t="s">
        <v>267</v>
      </c>
      <c r="C72" s="16"/>
      <c r="D72" s="61" t="s">
        <v>268</v>
      </c>
      <c r="E72" s="61"/>
      <c r="F72" s="15" t="s">
        <v>249</v>
      </c>
      <c r="G72" s="61" t="s">
        <v>197</v>
      </c>
      <c r="H72" s="61"/>
      <c r="I72" s="16"/>
      <c r="J72" s="61" t="s">
        <v>197</v>
      </c>
      <c r="K72" s="61"/>
      <c r="L72" s="16"/>
      <c r="M72" s="61" t="s">
        <v>197</v>
      </c>
      <c r="N72" s="61"/>
      <c r="O72" s="16"/>
      <c r="P72" s="61" t="s">
        <v>268</v>
      </c>
      <c r="Q72" s="61"/>
      <c r="R72" s="15" t="s">
        <v>249</v>
      </c>
    </row>
    <row r="73" spans="1:24" ht="27" thickBot="1" x14ac:dyDescent="0.3">
      <c r="A73" s="14"/>
      <c r="B73" s="25" t="s">
        <v>269</v>
      </c>
      <c r="C73" s="21"/>
      <c r="D73" s="40">
        <v>2300</v>
      </c>
      <c r="E73" s="40"/>
      <c r="F73" s="21"/>
      <c r="G73" s="40">
        <v>88754</v>
      </c>
      <c r="H73" s="40"/>
      <c r="I73" s="21"/>
      <c r="J73" s="41" t="s">
        <v>197</v>
      </c>
      <c r="K73" s="41"/>
      <c r="L73" s="21"/>
      <c r="M73" s="41">
        <v>400</v>
      </c>
      <c r="N73" s="41"/>
      <c r="O73" s="21"/>
      <c r="P73" s="40">
        <v>91454</v>
      </c>
      <c r="Q73" s="40"/>
      <c r="R73" s="21"/>
    </row>
    <row r="74" spans="1:24" x14ac:dyDescent="0.25">
      <c r="A74" s="14"/>
      <c r="B74" s="28"/>
      <c r="C74" s="16"/>
      <c r="D74" s="43"/>
      <c r="E74" s="43"/>
      <c r="F74" s="16"/>
      <c r="G74" s="43"/>
      <c r="H74" s="43"/>
      <c r="I74" s="16"/>
      <c r="J74" s="43"/>
      <c r="K74" s="43"/>
      <c r="L74" s="16"/>
      <c r="M74" s="43"/>
      <c r="N74" s="43"/>
      <c r="O74" s="16"/>
      <c r="P74" s="43"/>
      <c r="Q74" s="43"/>
      <c r="R74" s="16"/>
    </row>
    <row r="75" spans="1:24" ht="15.75" thickBot="1" x14ac:dyDescent="0.3">
      <c r="A75" s="14"/>
      <c r="B75" s="25" t="s">
        <v>270</v>
      </c>
      <c r="C75" s="21"/>
      <c r="D75" s="30" t="s">
        <v>193</v>
      </c>
      <c r="E75" s="31">
        <v>221963</v>
      </c>
      <c r="F75" s="21"/>
      <c r="G75" s="30" t="s">
        <v>193</v>
      </c>
      <c r="H75" s="31">
        <v>578929</v>
      </c>
      <c r="I75" s="21"/>
      <c r="J75" s="30" t="s">
        <v>193</v>
      </c>
      <c r="K75" s="31">
        <v>157510</v>
      </c>
      <c r="L75" s="21"/>
      <c r="M75" s="30" t="s">
        <v>193</v>
      </c>
      <c r="N75" s="31">
        <v>173209</v>
      </c>
      <c r="O75" s="21"/>
      <c r="P75" s="30" t="s">
        <v>193</v>
      </c>
      <c r="Q75" s="31">
        <v>1131611</v>
      </c>
      <c r="R75" s="21"/>
    </row>
    <row r="76" spans="1:24" ht="15.75" thickTop="1" x14ac:dyDescent="0.25">
      <c r="A76" s="14"/>
      <c r="B76" s="28"/>
      <c r="C76" s="16"/>
      <c r="D76" s="72"/>
      <c r="E76" s="72"/>
      <c r="F76" s="16"/>
      <c r="G76" s="72"/>
      <c r="H76" s="72"/>
      <c r="I76" s="16"/>
      <c r="J76" s="72"/>
      <c r="K76" s="72"/>
      <c r="L76" s="16"/>
      <c r="M76" s="72"/>
      <c r="N76" s="72"/>
      <c r="O76" s="16"/>
      <c r="P76" s="72"/>
      <c r="Q76" s="72"/>
      <c r="R76" s="16"/>
    </row>
    <row r="77" spans="1:24" x14ac:dyDescent="0.25">
      <c r="A77" s="14"/>
      <c r="B77" s="20" t="s">
        <v>271</v>
      </c>
      <c r="C77" s="21"/>
      <c r="D77" s="37"/>
      <c r="E77" s="37"/>
      <c r="F77" s="21"/>
      <c r="G77" s="37"/>
      <c r="H77" s="37"/>
      <c r="I77" s="21"/>
      <c r="J77" s="37"/>
      <c r="K77" s="37"/>
      <c r="L77" s="21"/>
      <c r="M77" s="37"/>
      <c r="N77" s="37"/>
      <c r="O77" s="21"/>
      <c r="P77" s="37"/>
      <c r="Q77" s="37"/>
      <c r="R77" s="21"/>
    </row>
    <row r="78" spans="1:24" x14ac:dyDescent="0.25">
      <c r="A78" s="14"/>
      <c r="B78" s="23" t="s">
        <v>264</v>
      </c>
      <c r="C78" s="16"/>
      <c r="D78" s="15" t="s">
        <v>193</v>
      </c>
      <c r="E78" s="24">
        <v>243867</v>
      </c>
      <c r="F78" s="16"/>
      <c r="G78" s="15" t="s">
        <v>193</v>
      </c>
      <c r="H78" s="24">
        <v>1089654</v>
      </c>
      <c r="I78" s="16"/>
      <c r="J78" s="15" t="s">
        <v>193</v>
      </c>
      <c r="K78" s="24">
        <v>32663</v>
      </c>
      <c r="L78" s="16"/>
      <c r="M78" s="15" t="s">
        <v>193</v>
      </c>
      <c r="N78" s="24">
        <v>137985</v>
      </c>
      <c r="O78" s="16"/>
      <c r="P78" s="15" t="s">
        <v>193</v>
      </c>
      <c r="Q78" s="24">
        <v>1504169</v>
      </c>
      <c r="R78" s="16"/>
    </row>
    <row r="79" spans="1:24" x14ac:dyDescent="0.25">
      <c r="A79" s="14"/>
      <c r="B79" s="25" t="s">
        <v>265</v>
      </c>
      <c r="C79" s="21"/>
      <c r="D79" s="51" t="s">
        <v>272</v>
      </c>
      <c r="E79" s="51"/>
      <c r="F79" s="46" t="s">
        <v>249</v>
      </c>
      <c r="G79" s="38">
        <v>30161</v>
      </c>
      <c r="H79" s="38"/>
      <c r="I79" s="21"/>
      <c r="J79" s="51" t="s">
        <v>273</v>
      </c>
      <c r="K79" s="51"/>
      <c r="L79" s="46" t="s">
        <v>249</v>
      </c>
      <c r="M79" s="38">
        <v>29558</v>
      </c>
      <c r="N79" s="38"/>
      <c r="O79" s="21"/>
      <c r="P79" s="38">
        <v>15000</v>
      </c>
      <c r="Q79" s="38"/>
      <c r="R79" s="21"/>
    </row>
    <row r="80" spans="1:24" x14ac:dyDescent="0.25">
      <c r="A80" s="14"/>
      <c r="B80" s="23" t="s">
        <v>267</v>
      </c>
      <c r="C80" s="16"/>
      <c r="D80" s="61" t="s">
        <v>197</v>
      </c>
      <c r="E80" s="61"/>
      <c r="F80" s="16"/>
      <c r="G80" s="61" t="s">
        <v>197</v>
      </c>
      <c r="H80" s="61"/>
      <c r="I80" s="16"/>
      <c r="J80" s="61" t="s">
        <v>197</v>
      </c>
      <c r="K80" s="61"/>
      <c r="L80" s="16"/>
      <c r="M80" s="61" t="s">
        <v>274</v>
      </c>
      <c r="N80" s="61"/>
      <c r="O80" s="15" t="s">
        <v>249</v>
      </c>
      <c r="P80" s="61" t="s">
        <v>274</v>
      </c>
      <c r="Q80" s="61"/>
      <c r="R80" s="15" t="s">
        <v>249</v>
      </c>
    </row>
    <row r="81" spans="1:24" ht="27" thickBot="1" x14ac:dyDescent="0.3">
      <c r="A81" s="14"/>
      <c r="B81" s="25" t="s">
        <v>269</v>
      </c>
      <c r="C81" s="21"/>
      <c r="D81" s="41">
        <v>300</v>
      </c>
      <c r="E81" s="41"/>
      <c r="F81" s="21"/>
      <c r="G81" s="41" t="s">
        <v>197</v>
      </c>
      <c r="H81" s="41"/>
      <c r="I81" s="21"/>
      <c r="J81" s="41" t="s">
        <v>197</v>
      </c>
      <c r="K81" s="41"/>
      <c r="L81" s="21"/>
      <c r="M81" s="41">
        <v>300</v>
      </c>
      <c r="N81" s="41"/>
      <c r="O81" s="21"/>
      <c r="P81" s="41">
        <v>600</v>
      </c>
      <c r="Q81" s="41"/>
      <c r="R81" s="21"/>
    </row>
    <row r="82" spans="1:24" x14ac:dyDescent="0.25">
      <c r="A82" s="14"/>
      <c r="B82" s="28"/>
      <c r="C82" s="16"/>
      <c r="D82" s="43"/>
      <c r="E82" s="43"/>
      <c r="F82" s="16"/>
      <c r="G82" s="43"/>
      <c r="H82" s="43"/>
      <c r="I82" s="16"/>
      <c r="J82" s="43"/>
      <c r="K82" s="43"/>
      <c r="L82" s="16"/>
      <c r="M82" s="43"/>
      <c r="N82" s="43"/>
      <c r="O82" s="16"/>
      <c r="P82" s="43"/>
      <c r="Q82" s="43"/>
      <c r="R82" s="16"/>
    </row>
    <row r="83" spans="1:24" ht="15.75" thickBot="1" x14ac:dyDescent="0.3">
      <c r="A83" s="14"/>
      <c r="B83" s="25" t="s">
        <v>270</v>
      </c>
      <c r="C83" s="21"/>
      <c r="D83" s="30" t="s">
        <v>193</v>
      </c>
      <c r="E83" s="31">
        <v>202813</v>
      </c>
      <c r="F83" s="21"/>
      <c r="G83" s="30" t="s">
        <v>193</v>
      </c>
      <c r="H83" s="31">
        <v>1119815</v>
      </c>
      <c r="I83" s="21"/>
      <c r="J83" s="30" t="s">
        <v>193</v>
      </c>
      <c r="K83" s="31">
        <v>29298</v>
      </c>
      <c r="L83" s="21"/>
      <c r="M83" s="30" t="s">
        <v>193</v>
      </c>
      <c r="N83" s="31">
        <v>147696</v>
      </c>
      <c r="O83" s="21"/>
      <c r="P83" s="30" t="s">
        <v>193</v>
      </c>
      <c r="Q83" s="31">
        <v>1499622</v>
      </c>
      <c r="R83" s="21"/>
    </row>
    <row r="84" spans="1:24" ht="15.75" thickTop="1" x14ac:dyDescent="0.25">
      <c r="A84" s="14"/>
      <c r="B84" s="67"/>
      <c r="C84" s="67"/>
      <c r="D84" s="67"/>
      <c r="E84" s="67"/>
      <c r="F84" s="67"/>
      <c r="G84" s="67"/>
      <c r="H84" s="67"/>
      <c r="I84" s="67"/>
      <c r="J84" s="67"/>
      <c r="K84" s="67"/>
      <c r="L84" s="67"/>
      <c r="M84" s="67"/>
      <c r="N84" s="67"/>
      <c r="O84" s="67"/>
      <c r="P84" s="67"/>
      <c r="Q84" s="67"/>
      <c r="R84" s="67"/>
      <c r="S84" s="67"/>
      <c r="T84" s="67"/>
      <c r="U84" s="67"/>
      <c r="V84" s="67"/>
      <c r="W84" s="67"/>
      <c r="X84" s="67"/>
    </row>
    <row r="85" spans="1:24" x14ac:dyDescent="0.25">
      <c r="A85" s="14"/>
      <c r="B85" s="65" t="s">
        <v>275</v>
      </c>
      <c r="C85" s="65"/>
      <c r="D85" s="65"/>
      <c r="E85" s="65"/>
      <c r="F85" s="65"/>
      <c r="G85" s="65"/>
      <c r="H85" s="65"/>
      <c r="I85" s="65"/>
      <c r="J85" s="65"/>
      <c r="K85" s="65"/>
      <c r="L85" s="65"/>
      <c r="M85" s="65"/>
      <c r="N85" s="65"/>
      <c r="O85" s="65"/>
      <c r="P85" s="65"/>
      <c r="Q85" s="65"/>
      <c r="R85" s="65"/>
      <c r="S85" s="65"/>
      <c r="T85" s="65"/>
      <c r="U85" s="65"/>
      <c r="V85" s="65"/>
      <c r="W85" s="65"/>
      <c r="X85" s="65"/>
    </row>
    <row r="86" spans="1:24" x14ac:dyDescent="0.25">
      <c r="A86" s="14"/>
      <c r="B86" s="65"/>
      <c r="C86" s="65"/>
      <c r="D86" s="65"/>
      <c r="E86" s="65"/>
      <c r="F86" s="65"/>
      <c r="G86" s="65"/>
      <c r="H86" s="65"/>
      <c r="I86" s="65"/>
      <c r="J86" s="65"/>
      <c r="K86" s="65"/>
      <c r="L86" s="65"/>
      <c r="M86" s="65"/>
      <c r="N86" s="65"/>
      <c r="O86" s="65"/>
      <c r="P86" s="65"/>
      <c r="Q86" s="65"/>
      <c r="R86" s="65"/>
      <c r="S86" s="65"/>
      <c r="T86" s="65"/>
      <c r="U86" s="65"/>
      <c r="V86" s="65"/>
      <c r="W86" s="65"/>
      <c r="X86" s="65"/>
    </row>
    <row r="87" spans="1:24" x14ac:dyDescent="0.25">
      <c r="A87" s="14"/>
      <c r="B87" s="16"/>
      <c r="C87" s="17"/>
      <c r="D87" s="35" t="s">
        <v>258</v>
      </c>
      <c r="E87" s="35"/>
      <c r="F87" s="17"/>
      <c r="G87" s="35" t="s">
        <v>237</v>
      </c>
      <c r="H87" s="35"/>
      <c r="I87" s="17"/>
      <c r="J87" s="35" t="s">
        <v>237</v>
      </c>
      <c r="K87" s="35"/>
      <c r="L87" s="17"/>
      <c r="M87" s="33"/>
      <c r="N87" s="33"/>
      <c r="O87" s="17"/>
      <c r="P87" s="33"/>
      <c r="Q87" s="33"/>
      <c r="R87" s="17"/>
    </row>
    <row r="88" spans="1:24" ht="15.75" thickBot="1" x14ac:dyDescent="0.3">
      <c r="A88" s="14"/>
      <c r="B88" s="16"/>
      <c r="C88" s="17"/>
      <c r="D88" s="32" t="s">
        <v>259</v>
      </c>
      <c r="E88" s="32"/>
      <c r="F88" s="17"/>
      <c r="G88" s="32" t="s">
        <v>260</v>
      </c>
      <c r="H88" s="32"/>
      <c r="I88" s="17"/>
      <c r="J88" s="32" t="s">
        <v>261</v>
      </c>
      <c r="K88" s="32"/>
      <c r="L88" s="17"/>
      <c r="M88" s="32" t="s">
        <v>262</v>
      </c>
      <c r="N88" s="32"/>
      <c r="O88" s="17"/>
      <c r="P88" s="32" t="s">
        <v>110</v>
      </c>
      <c r="Q88" s="32"/>
      <c r="R88" s="17"/>
    </row>
    <row r="89" spans="1:24" x14ac:dyDescent="0.25">
      <c r="A89" s="14"/>
      <c r="B89" s="28"/>
      <c r="C89" s="16"/>
      <c r="D89" s="35" t="s">
        <v>190</v>
      </c>
      <c r="E89" s="35"/>
      <c r="F89" s="35"/>
      <c r="G89" s="35"/>
      <c r="H89" s="35"/>
      <c r="I89" s="35"/>
      <c r="J89" s="35"/>
      <c r="K89" s="35"/>
      <c r="L89" s="35"/>
      <c r="M89" s="35"/>
      <c r="N89" s="35"/>
      <c r="O89" s="35"/>
      <c r="P89" s="35"/>
      <c r="Q89" s="35"/>
      <c r="R89" s="16"/>
    </row>
    <row r="90" spans="1:24" x14ac:dyDescent="0.25">
      <c r="A90" s="14"/>
      <c r="B90" s="20" t="s">
        <v>276</v>
      </c>
      <c r="C90" s="21"/>
      <c r="D90" s="37"/>
      <c r="E90" s="37"/>
      <c r="F90" s="21"/>
      <c r="G90" s="37"/>
      <c r="H90" s="37"/>
      <c r="I90" s="21"/>
      <c r="J90" s="37"/>
      <c r="K90" s="37"/>
      <c r="L90" s="21"/>
      <c r="M90" s="37"/>
      <c r="N90" s="37"/>
      <c r="O90" s="21"/>
      <c r="P90" s="37"/>
      <c r="Q90" s="37"/>
      <c r="R90" s="21"/>
    </row>
    <row r="91" spans="1:24" x14ac:dyDescent="0.25">
      <c r="A91" s="14"/>
      <c r="B91" s="47" t="s">
        <v>277</v>
      </c>
      <c r="C91" s="16"/>
      <c r="D91" s="42"/>
      <c r="E91" s="42"/>
      <c r="F91" s="16"/>
      <c r="G91" s="42"/>
      <c r="H91" s="42"/>
      <c r="I91" s="16"/>
      <c r="J91" s="42"/>
      <c r="K91" s="42"/>
      <c r="L91" s="16"/>
      <c r="M91" s="42"/>
      <c r="N91" s="42"/>
      <c r="O91" s="16"/>
      <c r="P91" s="42"/>
      <c r="Q91" s="42"/>
      <c r="R91" s="16"/>
    </row>
    <row r="92" spans="1:24" ht="15.75" thickBot="1" x14ac:dyDescent="0.3">
      <c r="A92" s="14"/>
      <c r="B92" s="25" t="s">
        <v>270</v>
      </c>
      <c r="C92" s="21"/>
      <c r="D92" s="30" t="s">
        <v>193</v>
      </c>
      <c r="E92" s="31">
        <v>221963</v>
      </c>
      <c r="F92" s="21"/>
      <c r="G92" s="30" t="s">
        <v>193</v>
      </c>
      <c r="H92" s="31">
        <v>578929</v>
      </c>
      <c r="I92" s="21"/>
      <c r="J92" s="30" t="s">
        <v>193</v>
      </c>
      <c r="K92" s="31">
        <v>157510</v>
      </c>
      <c r="L92" s="21"/>
      <c r="M92" s="30" t="s">
        <v>193</v>
      </c>
      <c r="N92" s="31">
        <v>173209</v>
      </c>
      <c r="O92" s="21"/>
      <c r="P92" s="30" t="s">
        <v>193</v>
      </c>
      <c r="Q92" s="31">
        <v>1131611</v>
      </c>
      <c r="R92" s="21"/>
    </row>
    <row r="93" spans="1:24" ht="27.75" thickTop="1" thickBot="1" x14ac:dyDescent="0.3">
      <c r="A93" s="14"/>
      <c r="B93" s="23" t="s">
        <v>278</v>
      </c>
      <c r="C93" s="16"/>
      <c r="D93" s="55" t="s">
        <v>193</v>
      </c>
      <c r="E93" s="56">
        <v>24228</v>
      </c>
      <c r="F93" s="16"/>
      <c r="G93" s="55" t="s">
        <v>193</v>
      </c>
      <c r="H93" s="73" t="s">
        <v>197</v>
      </c>
      <c r="I93" s="16"/>
      <c r="J93" s="55" t="s">
        <v>193</v>
      </c>
      <c r="K93" s="73" t="s">
        <v>197</v>
      </c>
      <c r="L93" s="16"/>
      <c r="M93" s="55" t="s">
        <v>193</v>
      </c>
      <c r="N93" s="56">
        <v>2945</v>
      </c>
      <c r="O93" s="16"/>
      <c r="P93" s="55" t="s">
        <v>193</v>
      </c>
      <c r="Q93" s="56">
        <v>27173</v>
      </c>
      <c r="R93" s="16"/>
    </row>
    <row r="94" spans="1:24" ht="27.75" thickTop="1" thickBot="1" x14ac:dyDescent="0.3">
      <c r="A94" s="14"/>
      <c r="B94" s="25" t="s">
        <v>279</v>
      </c>
      <c r="C94" s="21"/>
      <c r="D94" s="30" t="s">
        <v>193</v>
      </c>
      <c r="E94" s="31">
        <v>197735</v>
      </c>
      <c r="F94" s="21"/>
      <c r="G94" s="30" t="s">
        <v>193</v>
      </c>
      <c r="H94" s="31">
        <v>578929</v>
      </c>
      <c r="I94" s="21"/>
      <c r="J94" s="30" t="s">
        <v>193</v>
      </c>
      <c r="K94" s="31">
        <v>157510</v>
      </c>
      <c r="L94" s="21"/>
      <c r="M94" s="30" t="s">
        <v>193</v>
      </c>
      <c r="N94" s="31">
        <v>170264</v>
      </c>
      <c r="O94" s="21"/>
      <c r="P94" s="30" t="s">
        <v>193</v>
      </c>
      <c r="Q94" s="31">
        <v>1104438</v>
      </c>
      <c r="R94" s="21"/>
    </row>
    <row r="95" spans="1:24" ht="15.75" thickTop="1" x14ac:dyDescent="0.25">
      <c r="A95" s="14"/>
      <c r="B95" s="47" t="s">
        <v>280</v>
      </c>
      <c r="C95" s="16"/>
      <c r="D95" s="72"/>
      <c r="E95" s="72"/>
      <c r="F95" s="16"/>
      <c r="G95" s="72"/>
      <c r="H95" s="72"/>
      <c r="I95" s="16"/>
      <c r="J95" s="72"/>
      <c r="K95" s="72"/>
      <c r="L95" s="16"/>
      <c r="M95" s="72"/>
      <c r="N95" s="72"/>
      <c r="O95" s="16"/>
      <c r="P95" s="72"/>
      <c r="Q95" s="72"/>
      <c r="R95" s="16"/>
    </row>
    <row r="96" spans="1:24" ht="15.75" thickBot="1" x14ac:dyDescent="0.3">
      <c r="A96" s="14"/>
      <c r="B96" s="25" t="s">
        <v>281</v>
      </c>
      <c r="C96" s="21"/>
      <c r="D96" s="30" t="s">
        <v>193</v>
      </c>
      <c r="E96" s="31">
        <v>45194004</v>
      </c>
      <c r="F96" s="21"/>
      <c r="G96" s="30" t="s">
        <v>193</v>
      </c>
      <c r="H96" s="31">
        <v>24966962</v>
      </c>
      <c r="I96" s="21"/>
      <c r="J96" s="30" t="s">
        <v>193</v>
      </c>
      <c r="K96" s="31">
        <v>5773902</v>
      </c>
      <c r="L96" s="21"/>
      <c r="M96" s="30" t="s">
        <v>193</v>
      </c>
      <c r="N96" s="31">
        <v>11702136</v>
      </c>
      <c r="O96" s="21"/>
      <c r="P96" s="30" t="s">
        <v>193</v>
      </c>
      <c r="Q96" s="31">
        <v>87637004</v>
      </c>
      <c r="R96" s="21"/>
    </row>
    <row r="97" spans="1:24" ht="27.75" thickTop="1" thickBot="1" x14ac:dyDescent="0.3">
      <c r="A97" s="14"/>
      <c r="B97" s="23" t="s">
        <v>282</v>
      </c>
      <c r="C97" s="16"/>
      <c r="D97" s="55" t="s">
        <v>193</v>
      </c>
      <c r="E97" s="56">
        <v>2999869</v>
      </c>
      <c r="F97" s="16"/>
      <c r="G97" s="55" t="s">
        <v>193</v>
      </c>
      <c r="H97" s="56">
        <v>1694649</v>
      </c>
      <c r="I97" s="16"/>
      <c r="J97" s="55" t="s">
        <v>193</v>
      </c>
      <c r="K97" s="73" t="s">
        <v>197</v>
      </c>
      <c r="L97" s="16"/>
      <c r="M97" s="55" t="s">
        <v>193</v>
      </c>
      <c r="N97" s="56">
        <v>281518</v>
      </c>
      <c r="O97" s="16"/>
      <c r="P97" s="55" t="s">
        <v>193</v>
      </c>
      <c r="Q97" s="56">
        <v>4976036</v>
      </c>
      <c r="R97" s="16"/>
    </row>
    <row r="98" spans="1:24" ht="27.75" thickTop="1" thickBot="1" x14ac:dyDescent="0.3">
      <c r="A98" s="14"/>
      <c r="B98" s="25" t="s">
        <v>283</v>
      </c>
      <c r="C98" s="21"/>
      <c r="D98" s="30" t="s">
        <v>193</v>
      </c>
      <c r="E98" s="31">
        <v>42194135</v>
      </c>
      <c r="F98" s="21"/>
      <c r="G98" s="30" t="s">
        <v>193</v>
      </c>
      <c r="H98" s="31">
        <v>23272313</v>
      </c>
      <c r="I98" s="21"/>
      <c r="J98" s="30" t="s">
        <v>193</v>
      </c>
      <c r="K98" s="31">
        <v>5773902</v>
      </c>
      <c r="L98" s="21"/>
      <c r="M98" s="30" t="s">
        <v>193</v>
      </c>
      <c r="N98" s="31">
        <v>11420618</v>
      </c>
      <c r="O98" s="21"/>
      <c r="P98" s="30" t="s">
        <v>193</v>
      </c>
      <c r="Q98" s="31">
        <v>82660968</v>
      </c>
      <c r="R98" s="21"/>
    </row>
    <row r="99" spans="1:24" ht="15.75" thickTop="1" x14ac:dyDescent="0.25">
      <c r="A99" s="14"/>
      <c r="B99" s="65"/>
      <c r="C99" s="65"/>
      <c r="D99" s="65"/>
      <c r="E99" s="65"/>
      <c r="F99" s="65"/>
      <c r="G99" s="65"/>
      <c r="H99" s="65"/>
      <c r="I99" s="65"/>
      <c r="J99" s="65"/>
      <c r="K99" s="65"/>
      <c r="L99" s="65"/>
      <c r="M99" s="65"/>
      <c r="N99" s="65"/>
      <c r="O99" s="65"/>
      <c r="P99" s="65"/>
      <c r="Q99" s="65"/>
      <c r="R99" s="65"/>
      <c r="S99" s="65"/>
      <c r="T99" s="65"/>
      <c r="U99" s="65"/>
      <c r="V99" s="65"/>
      <c r="W99" s="65"/>
      <c r="X99" s="65"/>
    </row>
    <row r="100" spans="1:24" x14ac:dyDescent="0.25">
      <c r="A100" s="14"/>
      <c r="B100" s="16"/>
      <c r="C100" s="17"/>
      <c r="D100" s="35" t="s">
        <v>258</v>
      </c>
      <c r="E100" s="35"/>
      <c r="F100" s="17"/>
      <c r="G100" s="35" t="s">
        <v>237</v>
      </c>
      <c r="H100" s="35"/>
      <c r="I100" s="17"/>
      <c r="J100" s="35" t="s">
        <v>237</v>
      </c>
      <c r="K100" s="35"/>
      <c r="L100" s="17"/>
      <c r="M100" s="33"/>
      <c r="N100" s="33"/>
      <c r="O100" s="17"/>
      <c r="P100" s="33"/>
      <c r="Q100" s="33"/>
      <c r="R100" s="17"/>
    </row>
    <row r="101" spans="1:24" ht="15.75" thickBot="1" x14ac:dyDescent="0.3">
      <c r="A101" s="14"/>
      <c r="B101" s="16"/>
      <c r="C101" s="17"/>
      <c r="D101" s="32" t="s">
        <v>259</v>
      </c>
      <c r="E101" s="32"/>
      <c r="F101" s="17"/>
      <c r="G101" s="32" t="s">
        <v>260</v>
      </c>
      <c r="H101" s="32"/>
      <c r="I101" s="17"/>
      <c r="J101" s="32" t="s">
        <v>261</v>
      </c>
      <c r="K101" s="32"/>
      <c r="L101" s="17"/>
      <c r="M101" s="32" t="s">
        <v>262</v>
      </c>
      <c r="N101" s="32"/>
      <c r="O101" s="17"/>
      <c r="P101" s="32" t="s">
        <v>110</v>
      </c>
      <c r="Q101" s="32"/>
      <c r="R101" s="17"/>
    </row>
    <row r="102" spans="1:24" x14ac:dyDescent="0.25">
      <c r="A102" s="14"/>
      <c r="B102" s="20" t="s">
        <v>284</v>
      </c>
      <c r="C102" s="21"/>
      <c r="D102" s="59"/>
      <c r="E102" s="59"/>
      <c r="F102" s="21"/>
      <c r="G102" s="59"/>
      <c r="H102" s="59"/>
      <c r="I102" s="21"/>
      <c r="J102" s="59"/>
      <c r="K102" s="59"/>
      <c r="L102" s="21"/>
      <c r="M102" s="59"/>
      <c r="N102" s="59"/>
      <c r="O102" s="21"/>
      <c r="P102" s="59"/>
      <c r="Q102" s="59"/>
      <c r="R102" s="21"/>
    </row>
    <row r="103" spans="1:24" x14ac:dyDescent="0.25">
      <c r="A103" s="14"/>
      <c r="B103" s="47" t="s">
        <v>277</v>
      </c>
      <c r="C103" s="16"/>
      <c r="D103" s="42"/>
      <c r="E103" s="42"/>
      <c r="F103" s="16"/>
      <c r="G103" s="42"/>
      <c r="H103" s="42"/>
      <c r="I103" s="16"/>
      <c r="J103" s="42"/>
      <c r="K103" s="42"/>
      <c r="L103" s="16"/>
      <c r="M103" s="42"/>
      <c r="N103" s="42"/>
      <c r="O103" s="16"/>
      <c r="P103" s="42"/>
      <c r="Q103" s="42"/>
      <c r="R103" s="16"/>
    </row>
    <row r="104" spans="1:24" ht="15.75" thickBot="1" x14ac:dyDescent="0.3">
      <c r="A104" s="14"/>
      <c r="B104" s="25" t="s">
        <v>270</v>
      </c>
      <c r="C104" s="21"/>
      <c r="D104" s="30" t="s">
        <v>193</v>
      </c>
      <c r="E104" s="31">
        <v>188325</v>
      </c>
      <c r="F104" s="21"/>
      <c r="G104" s="30" t="s">
        <v>193</v>
      </c>
      <c r="H104" s="31">
        <v>587331</v>
      </c>
      <c r="I104" s="21"/>
      <c r="J104" s="30" t="s">
        <v>193</v>
      </c>
      <c r="K104" s="31">
        <v>138268</v>
      </c>
      <c r="L104" s="21"/>
      <c r="M104" s="30" t="s">
        <v>193</v>
      </c>
      <c r="N104" s="31">
        <v>147217</v>
      </c>
      <c r="O104" s="21"/>
      <c r="P104" s="30" t="s">
        <v>193</v>
      </c>
      <c r="Q104" s="31">
        <v>1061141</v>
      </c>
      <c r="R104" s="21"/>
    </row>
    <row r="105" spans="1:24" ht="27.75" thickTop="1" thickBot="1" x14ac:dyDescent="0.3">
      <c r="A105" s="14"/>
      <c r="B105" s="23" t="s">
        <v>278</v>
      </c>
      <c r="C105" s="16"/>
      <c r="D105" s="55" t="s">
        <v>193</v>
      </c>
      <c r="E105" s="56">
        <v>16704</v>
      </c>
      <c r="F105" s="16"/>
      <c r="G105" s="55" t="s">
        <v>193</v>
      </c>
      <c r="H105" s="56">
        <v>3447</v>
      </c>
      <c r="I105" s="16"/>
      <c r="J105" s="55" t="s">
        <v>193</v>
      </c>
      <c r="K105" s="73" t="s">
        <v>197</v>
      </c>
      <c r="L105" s="16"/>
      <c r="M105" s="55" t="s">
        <v>193</v>
      </c>
      <c r="N105" s="56">
        <v>2328</v>
      </c>
      <c r="O105" s="16"/>
      <c r="P105" s="55" t="s">
        <v>193</v>
      </c>
      <c r="Q105" s="56">
        <v>22479</v>
      </c>
      <c r="R105" s="16"/>
    </row>
    <row r="106" spans="1:24" ht="27.75" thickTop="1" thickBot="1" x14ac:dyDescent="0.3">
      <c r="A106" s="14"/>
      <c r="B106" s="25" t="s">
        <v>279</v>
      </c>
      <c r="C106" s="21"/>
      <c r="D106" s="30" t="s">
        <v>193</v>
      </c>
      <c r="E106" s="31">
        <v>171621</v>
      </c>
      <c r="F106" s="21"/>
      <c r="G106" s="30" t="s">
        <v>193</v>
      </c>
      <c r="H106" s="31">
        <v>583884</v>
      </c>
      <c r="I106" s="21"/>
      <c r="J106" s="30" t="s">
        <v>193</v>
      </c>
      <c r="K106" s="31">
        <v>138268</v>
      </c>
      <c r="L106" s="21"/>
      <c r="M106" s="30" t="s">
        <v>193</v>
      </c>
      <c r="N106" s="31">
        <v>144889</v>
      </c>
      <c r="O106" s="21"/>
      <c r="P106" s="30" t="s">
        <v>193</v>
      </c>
      <c r="Q106" s="31">
        <v>1038662</v>
      </c>
      <c r="R106" s="21"/>
    </row>
    <row r="107" spans="1:24" ht="15.75" thickTop="1" x14ac:dyDescent="0.25">
      <c r="A107" s="14"/>
      <c r="B107" s="47" t="s">
        <v>280</v>
      </c>
      <c r="C107" s="16"/>
      <c r="D107" s="72"/>
      <c r="E107" s="72"/>
      <c r="F107" s="16"/>
      <c r="G107" s="72"/>
      <c r="H107" s="72"/>
      <c r="I107" s="16"/>
      <c r="J107" s="72"/>
      <c r="K107" s="72"/>
      <c r="L107" s="16"/>
      <c r="M107" s="72"/>
      <c r="N107" s="72"/>
      <c r="O107" s="16"/>
      <c r="P107" s="72"/>
      <c r="Q107" s="72"/>
      <c r="R107" s="16"/>
    </row>
    <row r="108" spans="1:24" ht="15.75" thickBot="1" x14ac:dyDescent="0.3">
      <c r="A108" s="14"/>
      <c r="B108" s="25" t="s">
        <v>281</v>
      </c>
      <c r="C108" s="21"/>
      <c r="D108" s="30" t="s">
        <v>193</v>
      </c>
      <c r="E108" s="31">
        <v>43612578</v>
      </c>
      <c r="F108" s="21"/>
      <c r="G108" s="30" t="s">
        <v>193</v>
      </c>
      <c r="H108" s="31">
        <v>26323832</v>
      </c>
      <c r="I108" s="21"/>
      <c r="J108" s="30" t="s">
        <v>193</v>
      </c>
      <c r="K108" s="31">
        <v>5524011</v>
      </c>
      <c r="L108" s="21"/>
      <c r="M108" s="30" t="s">
        <v>193</v>
      </c>
      <c r="N108" s="31">
        <v>11657342</v>
      </c>
      <c r="O108" s="21"/>
      <c r="P108" s="30" t="s">
        <v>193</v>
      </c>
      <c r="Q108" s="31">
        <v>87117763</v>
      </c>
      <c r="R108" s="21"/>
    </row>
    <row r="109" spans="1:24" ht="27.75" thickTop="1" thickBot="1" x14ac:dyDescent="0.3">
      <c r="A109" s="14"/>
      <c r="B109" s="23" t="s">
        <v>282</v>
      </c>
      <c r="C109" s="16"/>
      <c r="D109" s="55" t="s">
        <v>193</v>
      </c>
      <c r="E109" s="56">
        <v>3245415</v>
      </c>
      <c r="F109" s="16"/>
      <c r="G109" s="55" t="s">
        <v>193</v>
      </c>
      <c r="H109" s="56">
        <v>1777437</v>
      </c>
      <c r="I109" s="16"/>
      <c r="J109" s="55" t="s">
        <v>193</v>
      </c>
      <c r="K109" s="73" t="s">
        <v>197</v>
      </c>
      <c r="L109" s="16"/>
      <c r="M109" s="55" t="s">
        <v>193</v>
      </c>
      <c r="N109" s="56">
        <v>237558</v>
      </c>
      <c r="O109" s="16"/>
      <c r="P109" s="55" t="s">
        <v>193</v>
      </c>
      <c r="Q109" s="56">
        <v>5260410</v>
      </c>
      <c r="R109" s="16"/>
    </row>
    <row r="110" spans="1:24" ht="27.75" thickTop="1" thickBot="1" x14ac:dyDescent="0.3">
      <c r="A110" s="14"/>
      <c r="B110" s="25" t="s">
        <v>283</v>
      </c>
      <c r="C110" s="21"/>
      <c r="D110" s="30" t="s">
        <v>193</v>
      </c>
      <c r="E110" s="31">
        <v>40367163</v>
      </c>
      <c r="F110" s="21"/>
      <c r="G110" s="30" t="s">
        <v>193</v>
      </c>
      <c r="H110" s="31">
        <v>24546395</v>
      </c>
      <c r="I110" s="21"/>
      <c r="J110" s="30" t="s">
        <v>193</v>
      </c>
      <c r="K110" s="31">
        <v>5524011</v>
      </c>
      <c r="L110" s="21"/>
      <c r="M110" s="30" t="s">
        <v>193</v>
      </c>
      <c r="N110" s="31">
        <v>11419784</v>
      </c>
      <c r="O110" s="21"/>
      <c r="P110" s="30" t="s">
        <v>193</v>
      </c>
      <c r="Q110" s="31">
        <v>81857353</v>
      </c>
      <c r="R110" s="21"/>
    </row>
    <row r="111" spans="1:24" ht="15.75" thickTop="1" x14ac:dyDescent="0.25">
      <c r="A111" s="14"/>
      <c r="B111" s="65"/>
      <c r="C111" s="65"/>
      <c r="D111" s="65"/>
      <c r="E111" s="65"/>
      <c r="F111" s="65"/>
      <c r="G111" s="65"/>
      <c r="H111" s="65"/>
      <c r="I111" s="65"/>
      <c r="J111" s="65"/>
      <c r="K111" s="65"/>
      <c r="L111" s="65"/>
      <c r="M111" s="65"/>
      <c r="N111" s="65"/>
      <c r="O111" s="65"/>
      <c r="P111" s="65"/>
      <c r="Q111" s="65"/>
      <c r="R111" s="65"/>
      <c r="S111" s="65"/>
      <c r="T111" s="65"/>
      <c r="U111" s="65"/>
      <c r="V111" s="65"/>
      <c r="W111" s="65"/>
      <c r="X111" s="65"/>
    </row>
    <row r="112" spans="1:24" x14ac:dyDescent="0.25">
      <c r="A112" s="14"/>
      <c r="B112" s="107" t="s">
        <v>285</v>
      </c>
      <c r="C112" s="107"/>
      <c r="D112" s="107"/>
      <c r="E112" s="107"/>
      <c r="F112" s="107"/>
      <c r="G112" s="107"/>
      <c r="H112" s="107"/>
      <c r="I112" s="107"/>
      <c r="J112" s="107"/>
      <c r="K112" s="107"/>
      <c r="L112" s="107"/>
      <c r="M112" s="107"/>
      <c r="N112" s="107"/>
      <c r="O112" s="107"/>
      <c r="P112" s="107"/>
      <c r="Q112" s="107"/>
      <c r="R112" s="107"/>
      <c r="S112" s="107"/>
      <c r="T112" s="107"/>
      <c r="U112" s="107"/>
      <c r="V112" s="107"/>
      <c r="W112" s="107"/>
      <c r="X112" s="107"/>
    </row>
    <row r="113" spans="1:24" x14ac:dyDescent="0.25">
      <c r="A113" s="14"/>
      <c r="B113" s="64"/>
      <c r="C113" s="64"/>
      <c r="D113" s="64"/>
      <c r="E113" s="64"/>
      <c r="F113" s="64"/>
      <c r="G113" s="64"/>
      <c r="H113" s="64"/>
      <c r="I113" s="64"/>
      <c r="J113" s="64"/>
      <c r="K113" s="64"/>
      <c r="L113" s="64"/>
      <c r="M113" s="64"/>
      <c r="N113" s="64"/>
      <c r="O113" s="64"/>
      <c r="P113" s="64"/>
      <c r="Q113" s="64"/>
      <c r="R113" s="64"/>
      <c r="S113" s="64"/>
      <c r="T113" s="64"/>
      <c r="U113" s="64"/>
      <c r="V113" s="64"/>
      <c r="W113" s="64"/>
      <c r="X113" s="64"/>
    </row>
    <row r="114" spans="1:24" x14ac:dyDescent="0.25">
      <c r="A114" s="14"/>
      <c r="B114" s="65" t="s">
        <v>286</v>
      </c>
      <c r="C114" s="65"/>
      <c r="D114" s="65"/>
      <c r="E114" s="65"/>
      <c r="F114" s="65"/>
      <c r="G114" s="65"/>
      <c r="H114" s="65"/>
      <c r="I114" s="65"/>
      <c r="J114" s="65"/>
      <c r="K114" s="65"/>
      <c r="L114" s="65"/>
      <c r="M114" s="65"/>
      <c r="N114" s="65"/>
      <c r="O114" s="65"/>
      <c r="P114" s="65"/>
      <c r="Q114" s="65"/>
      <c r="R114" s="65"/>
      <c r="S114" s="65"/>
      <c r="T114" s="65"/>
      <c r="U114" s="65"/>
      <c r="V114" s="65"/>
      <c r="W114" s="65"/>
      <c r="X114" s="65"/>
    </row>
    <row r="115" spans="1:24" x14ac:dyDescent="0.25">
      <c r="A115" s="14"/>
      <c r="B115" s="65"/>
      <c r="C115" s="65"/>
      <c r="D115" s="65"/>
      <c r="E115" s="65"/>
      <c r="F115" s="65"/>
      <c r="G115" s="65"/>
      <c r="H115" s="65"/>
      <c r="I115" s="65"/>
      <c r="J115" s="65"/>
      <c r="K115" s="65"/>
      <c r="L115" s="65"/>
      <c r="M115" s="65"/>
      <c r="N115" s="65"/>
      <c r="O115" s="65"/>
      <c r="P115" s="65"/>
      <c r="Q115" s="65"/>
      <c r="R115" s="65"/>
      <c r="S115" s="65"/>
      <c r="T115" s="65"/>
      <c r="U115" s="65"/>
      <c r="V115" s="65"/>
      <c r="W115" s="65"/>
      <c r="X115" s="65"/>
    </row>
    <row r="116" spans="1:24" x14ac:dyDescent="0.25">
      <c r="A116" s="14"/>
      <c r="B116" s="65" t="s">
        <v>287</v>
      </c>
      <c r="C116" s="65"/>
      <c r="D116" s="65"/>
      <c r="E116" s="65"/>
      <c r="F116" s="65"/>
      <c r="G116" s="65"/>
      <c r="H116" s="65"/>
      <c r="I116" s="65"/>
      <c r="J116" s="65"/>
      <c r="K116" s="65"/>
      <c r="L116" s="65"/>
      <c r="M116" s="65"/>
      <c r="N116" s="65"/>
      <c r="O116" s="65"/>
      <c r="P116" s="65"/>
      <c r="Q116" s="65"/>
      <c r="R116" s="65"/>
      <c r="S116" s="65"/>
      <c r="T116" s="65"/>
      <c r="U116" s="65"/>
      <c r="V116" s="65"/>
      <c r="W116" s="65"/>
      <c r="X116" s="65"/>
    </row>
    <row r="117" spans="1:24" x14ac:dyDescent="0.25">
      <c r="A117" s="14"/>
      <c r="B117" s="65"/>
      <c r="C117" s="65"/>
      <c r="D117" s="65"/>
      <c r="E117" s="65"/>
      <c r="F117" s="65"/>
      <c r="G117" s="65"/>
      <c r="H117" s="65"/>
      <c r="I117" s="65"/>
      <c r="J117" s="65"/>
      <c r="K117" s="65"/>
      <c r="L117" s="65"/>
      <c r="M117" s="65"/>
      <c r="N117" s="65"/>
      <c r="O117" s="65"/>
      <c r="P117" s="65"/>
      <c r="Q117" s="65"/>
      <c r="R117" s="65"/>
      <c r="S117" s="65"/>
      <c r="T117" s="65"/>
      <c r="U117" s="65"/>
      <c r="V117" s="65"/>
      <c r="W117" s="65"/>
      <c r="X117" s="65"/>
    </row>
    <row r="118" spans="1:24" x14ac:dyDescent="0.25">
      <c r="A118" s="14"/>
      <c r="B118" s="65" t="s">
        <v>288</v>
      </c>
      <c r="C118" s="65"/>
      <c r="D118" s="65"/>
      <c r="E118" s="65"/>
      <c r="F118" s="65"/>
      <c r="G118" s="65"/>
      <c r="H118" s="65"/>
      <c r="I118" s="65"/>
      <c r="J118" s="65"/>
      <c r="K118" s="65"/>
      <c r="L118" s="65"/>
      <c r="M118" s="65"/>
      <c r="N118" s="65"/>
      <c r="O118" s="65"/>
      <c r="P118" s="65"/>
      <c r="Q118" s="65"/>
      <c r="R118" s="65"/>
      <c r="S118" s="65"/>
      <c r="T118" s="65"/>
      <c r="U118" s="65"/>
      <c r="V118" s="65"/>
      <c r="W118" s="65"/>
      <c r="X118" s="65"/>
    </row>
    <row r="119" spans="1:24" x14ac:dyDescent="0.25">
      <c r="A119" s="14"/>
      <c r="B119" s="65"/>
      <c r="C119" s="65"/>
      <c r="D119" s="65"/>
      <c r="E119" s="65"/>
      <c r="F119" s="65"/>
      <c r="G119" s="65"/>
      <c r="H119" s="65"/>
      <c r="I119" s="65"/>
      <c r="J119" s="65"/>
      <c r="K119" s="65"/>
      <c r="L119" s="65"/>
      <c r="M119" s="65"/>
      <c r="N119" s="65"/>
      <c r="O119" s="65"/>
      <c r="P119" s="65"/>
      <c r="Q119" s="65"/>
      <c r="R119" s="65"/>
      <c r="S119" s="65"/>
      <c r="T119" s="65"/>
      <c r="U119" s="65"/>
      <c r="V119" s="65"/>
      <c r="W119" s="65"/>
      <c r="X119" s="65"/>
    </row>
    <row r="120" spans="1:24" x14ac:dyDescent="0.25">
      <c r="A120" s="14"/>
      <c r="B120" s="65" t="s">
        <v>289</v>
      </c>
      <c r="C120" s="65"/>
      <c r="D120" s="65"/>
      <c r="E120" s="65"/>
      <c r="F120" s="65"/>
      <c r="G120" s="65"/>
      <c r="H120" s="65"/>
      <c r="I120" s="65"/>
      <c r="J120" s="65"/>
      <c r="K120" s="65"/>
      <c r="L120" s="65"/>
      <c r="M120" s="65"/>
      <c r="N120" s="65"/>
      <c r="O120" s="65"/>
      <c r="P120" s="65"/>
      <c r="Q120" s="65"/>
      <c r="R120" s="65"/>
      <c r="S120" s="65"/>
      <c r="T120" s="65"/>
      <c r="U120" s="65"/>
      <c r="V120" s="65"/>
      <c r="W120" s="65"/>
      <c r="X120" s="65"/>
    </row>
    <row r="121" spans="1:24" x14ac:dyDescent="0.25">
      <c r="A121" s="14"/>
      <c r="B121" s="65"/>
      <c r="C121" s="65"/>
      <c r="D121" s="65"/>
      <c r="E121" s="65"/>
      <c r="F121" s="65"/>
      <c r="G121" s="65"/>
      <c r="H121" s="65"/>
      <c r="I121" s="65"/>
      <c r="J121" s="65"/>
      <c r="K121" s="65"/>
      <c r="L121" s="65"/>
      <c r="M121" s="65"/>
      <c r="N121" s="65"/>
      <c r="O121" s="65"/>
      <c r="P121" s="65"/>
      <c r="Q121" s="65"/>
      <c r="R121" s="65"/>
      <c r="S121" s="65"/>
      <c r="T121" s="65"/>
      <c r="U121" s="65"/>
      <c r="V121" s="65"/>
      <c r="W121" s="65"/>
      <c r="X121" s="65"/>
    </row>
    <row r="122" spans="1:24" x14ac:dyDescent="0.25">
      <c r="A122" s="14"/>
      <c r="B122" s="65" t="s">
        <v>290</v>
      </c>
      <c r="C122" s="65"/>
      <c r="D122" s="65"/>
      <c r="E122" s="65"/>
      <c r="F122" s="65"/>
      <c r="G122" s="65"/>
      <c r="H122" s="65"/>
      <c r="I122" s="65"/>
      <c r="J122" s="65"/>
      <c r="K122" s="65"/>
      <c r="L122" s="65"/>
      <c r="M122" s="65"/>
      <c r="N122" s="65"/>
      <c r="O122" s="65"/>
      <c r="P122" s="65"/>
      <c r="Q122" s="65"/>
      <c r="R122" s="65"/>
      <c r="S122" s="65"/>
      <c r="T122" s="65"/>
      <c r="U122" s="65"/>
      <c r="V122" s="65"/>
      <c r="W122" s="65"/>
      <c r="X122" s="65"/>
    </row>
    <row r="123" spans="1:24" x14ac:dyDescent="0.25">
      <c r="A123" s="14"/>
      <c r="B123" s="65"/>
      <c r="C123" s="65"/>
      <c r="D123" s="65"/>
      <c r="E123" s="65"/>
      <c r="F123" s="65"/>
      <c r="G123" s="65"/>
      <c r="H123" s="65"/>
      <c r="I123" s="65"/>
      <c r="J123" s="65"/>
      <c r="K123" s="65"/>
      <c r="L123" s="65"/>
      <c r="M123" s="65"/>
      <c r="N123" s="65"/>
      <c r="O123" s="65"/>
      <c r="P123" s="65"/>
      <c r="Q123" s="65"/>
      <c r="R123" s="65"/>
      <c r="S123" s="65"/>
      <c r="T123" s="65"/>
      <c r="U123" s="65"/>
      <c r="V123" s="65"/>
      <c r="W123" s="65"/>
      <c r="X123" s="65"/>
    </row>
    <row r="124" spans="1:24" x14ac:dyDescent="0.25">
      <c r="A124" s="14"/>
      <c r="B124" s="65" t="s">
        <v>291</v>
      </c>
      <c r="C124" s="65"/>
      <c r="D124" s="65"/>
      <c r="E124" s="65"/>
      <c r="F124" s="65"/>
      <c r="G124" s="65"/>
      <c r="H124" s="65"/>
      <c r="I124" s="65"/>
      <c r="J124" s="65"/>
      <c r="K124" s="65"/>
      <c r="L124" s="65"/>
      <c r="M124" s="65"/>
      <c r="N124" s="65"/>
      <c r="O124" s="65"/>
      <c r="P124" s="65"/>
      <c r="Q124" s="65"/>
      <c r="R124" s="65"/>
      <c r="S124" s="65"/>
      <c r="T124" s="65"/>
      <c r="U124" s="65"/>
      <c r="V124" s="65"/>
      <c r="W124" s="65"/>
      <c r="X124" s="65"/>
    </row>
    <row r="125" spans="1:24" x14ac:dyDescent="0.25">
      <c r="A125" s="14"/>
      <c r="B125" s="67"/>
      <c r="C125" s="67"/>
      <c r="D125" s="67"/>
      <c r="E125" s="67"/>
      <c r="F125" s="67"/>
      <c r="G125" s="67"/>
      <c r="H125" s="67"/>
      <c r="I125" s="67"/>
      <c r="J125" s="67"/>
      <c r="K125" s="67"/>
      <c r="L125" s="67"/>
      <c r="M125" s="67"/>
      <c r="N125" s="67"/>
      <c r="O125" s="67"/>
      <c r="P125" s="67"/>
      <c r="Q125" s="67"/>
      <c r="R125" s="67"/>
      <c r="S125" s="67"/>
      <c r="T125" s="67"/>
      <c r="U125" s="67"/>
      <c r="V125" s="67"/>
      <c r="W125" s="67"/>
      <c r="X125" s="67"/>
    </row>
    <row r="126" spans="1:24" x14ac:dyDescent="0.25">
      <c r="A126" s="14"/>
      <c r="B126" s="65" t="s">
        <v>292</v>
      </c>
      <c r="C126" s="65"/>
      <c r="D126" s="65"/>
      <c r="E126" s="65"/>
      <c r="F126" s="65"/>
      <c r="G126" s="65"/>
      <c r="H126" s="65"/>
      <c r="I126" s="65"/>
      <c r="J126" s="65"/>
      <c r="K126" s="65"/>
      <c r="L126" s="65"/>
      <c r="M126" s="65"/>
      <c r="N126" s="65"/>
      <c r="O126" s="65"/>
      <c r="P126" s="65"/>
      <c r="Q126" s="65"/>
      <c r="R126" s="65"/>
      <c r="S126" s="65"/>
      <c r="T126" s="65"/>
      <c r="U126" s="65"/>
      <c r="V126" s="65"/>
      <c r="W126" s="65"/>
      <c r="X126" s="65"/>
    </row>
    <row r="127" spans="1:24" x14ac:dyDescent="0.25">
      <c r="A127" s="14"/>
      <c r="B127" s="67"/>
      <c r="C127" s="67"/>
      <c r="D127" s="67"/>
      <c r="E127" s="67"/>
      <c r="F127" s="67"/>
      <c r="G127" s="67"/>
      <c r="H127" s="67"/>
      <c r="I127" s="67"/>
      <c r="J127" s="67"/>
      <c r="K127" s="67"/>
      <c r="L127" s="67"/>
      <c r="M127" s="67"/>
      <c r="N127" s="67"/>
      <c r="O127" s="67"/>
      <c r="P127" s="67"/>
      <c r="Q127" s="67"/>
      <c r="R127" s="67"/>
      <c r="S127" s="67"/>
      <c r="T127" s="67"/>
      <c r="U127" s="67"/>
      <c r="V127" s="67"/>
      <c r="W127" s="67"/>
      <c r="X127" s="67"/>
    </row>
    <row r="128" spans="1:24" x14ac:dyDescent="0.25">
      <c r="A128" s="14"/>
      <c r="B128" s="65" t="s">
        <v>293</v>
      </c>
      <c r="C128" s="65"/>
      <c r="D128" s="65"/>
      <c r="E128" s="65"/>
      <c r="F128" s="65"/>
      <c r="G128" s="65"/>
      <c r="H128" s="65"/>
      <c r="I128" s="65"/>
      <c r="J128" s="65"/>
      <c r="K128" s="65"/>
      <c r="L128" s="65"/>
      <c r="M128" s="65"/>
      <c r="N128" s="65"/>
      <c r="O128" s="65"/>
      <c r="P128" s="65"/>
      <c r="Q128" s="65"/>
      <c r="R128" s="65"/>
      <c r="S128" s="65"/>
      <c r="T128" s="65"/>
      <c r="U128" s="65"/>
      <c r="V128" s="65"/>
      <c r="W128" s="65"/>
      <c r="X128" s="65"/>
    </row>
    <row r="129" spans="1:24" x14ac:dyDescent="0.25">
      <c r="A129" s="14"/>
      <c r="B129" s="65"/>
      <c r="C129" s="65"/>
      <c r="D129" s="65"/>
      <c r="E129" s="65"/>
      <c r="F129" s="65"/>
      <c r="G129" s="65"/>
      <c r="H129" s="65"/>
      <c r="I129" s="65"/>
      <c r="J129" s="65"/>
      <c r="K129" s="65"/>
      <c r="L129" s="65"/>
      <c r="M129" s="65"/>
      <c r="N129" s="65"/>
      <c r="O129" s="65"/>
      <c r="P129" s="65"/>
      <c r="Q129" s="65"/>
      <c r="R129" s="65"/>
      <c r="S129" s="65"/>
      <c r="T129" s="65"/>
      <c r="U129" s="65"/>
      <c r="V129" s="65"/>
      <c r="W129" s="65"/>
      <c r="X129" s="65"/>
    </row>
    <row r="130" spans="1:24" ht="25.5" customHeight="1" x14ac:dyDescent="0.25">
      <c r="A130" s="14"/>
      <c r="B130" s="65" t="s">
        <v>294</v>
      </c>
      <c r="C130" s="65"/>
      <c r="D130" s="65"/>
      <c r="E130" s="65"/>
      <c r="F130" s="65"/>
      <c r="G130" s="65"/>
      <c r="H130" s="65"/>
      <c r="I130" s="65"/>
      <c r="J130" s="65"/>
      <c r="K130" s="65"/>
      <c r="L130" s="65"/>
      <c r="M130" s="65"/>
      <c r="N130" s="65"/>
      <c r="O130" s="65"/>
      <c r="P130" s="65"/>
      <c r="Q130" s="65"/>
      <c r="R130" s="65"/>
      <c r="S130" s="65"/>
      <c r="T130" s="65"/>
      <c r="U130" s="65"/>
      <c r="V130" s="65"/>
      <c r="W130" s="65"/>
      <c r="X130" s="65"/>
    </row>
    <row r="131" spans="1:24" x14ac:dyDescent="0.25">
      <c r="A131" s="14"/>
      <c r="B131" s="65"/>
      <c r="C131" s="65"/>
      <c r="D131" s="65"/>
      <c r="E131" s="65"/>
      <c r="F131" s="65"/>
      <c r="G131" s="65"/>
      <c r="H131" s="65"/>
      <c r="I131" s="65"/>
      <c r="J131" s="65"/>
      <c r="K131" s="65"/>
      <c r="L131" s="65"/>
      <c r="M131" s="65"/>
      <c r="N131" s="65"/>
      <c r="O131" s="65"/>
      <c r="P131" s="65"/>
      <c r="Q131" s="65"/>
      <c r="R131" s="65"/>
      <c r="S131" s="65"/>
      <c r="T131" s="65"/>
      <c r="U131" s="65"/>
      <c r="V131" s="65"/>
      <c r="W131" s="65"/>
      <c r="X131" s="65"/>
    </row>
    <row r="132" spans="1:24" ht="25.5" customHeight="1" x14ac:dyDescent="0.25">
      <c r="A132" s="14"/>
      <c r="B132" s="65" t="s">
        <v>295</v>
      </c>
      <c r="C132" s="65"/>
      <c r="D132" s="65"/>
      <c r="E132" s="65"/>
      <c r="F132" s="65"/>
      <c r="G132" s="65"/>
      <c r="H132" s="65"/>
      <c r="I132" s="65"/>
      <c r="J132" s="65"/>
      <c r="K132" s="65"/>
      <c r="L132" s="65"/>
      <c r="M132" s="65"/>
      <c r="N132" s="65"/>
      <c r="O132" s="65"/>
      <c r="P132" s="65"/>
      <c r="Q132" s="65"/>
      <c r="R132" s="65"/>
      <c r="S132" s="65"/>
      <c r="T132" s="65"/>
      <c r="U132" s="65"/>
      <c r="V132" s="65"/>
      <c r="W132" s="65"/>
      <c r="X132" s="65"/>
    </row>
    <row r="133" spans="1:24" x14ac:dyDescent="0.25">
      <c r="A133" s="14"/>
      <c r="B133" s="65"/>
      <c r="C133" s="65"/>
      <c r="D133" s="65"/>
      <c r="E133" s="65"/>
      <c r="F133" s="65"/>
      <c r="G133" s="65"/>
      <c r="H133" s="65"/>
      <c r="I133" s="65"/>
      <c r="J133" s="65"/>
      <c r="K133" s="65"/>
      <c r="L133" s="65"/>
      <c r="M133" s="65"/>
      <c r="N133" s="65"/>
      <c r="O133" s="65"/>
      <c r="P133" s="65"/>
      <c r="Q133" s="65"/>
      <c r="R133" s="65"/>
      <c r="S133" s="65"/>
      <c r="T133" s="65"/>
      <c r="U133" s="65"/>
      <c r="V133" s="65"/>
      <c r="W133" s="65"/>
      <c r="X133" s="65"/>
    </row>
    <row r="134" spans="1:24" x14ac:dyDescent="0.25">
      <c r="A134" s="14"/>
      <c r="B134" s="65" t="s">
        <v>296</v>
      </c>
      <c r="C134" s="65"/>
      <c r="D134" s="65"/>
      <c r="E134" s="65"/>
      <c r="F134" s="65"/>
      <c r="G134" s="65"/>
      <c r="H134" s="65"/>
      <c r="I134" s="65"/>
      <c r="J134" s="65"/>
      <c r="K134" s="65"/>
      <c r="L134" s="65"/>
      <c r="M134" s="65"/>
      <c r="N134" s="65"/>
      <c r="O134" s="65"/>
      <c r="P134" s="65"/>
      <c r="Q134" s="65"/>
      <c r="R134" s="65"/>
      <c r="S134" s="65"/>
      <c r="T134" s="65"/>
      <c r="U134" s="65"/>
      <c r="V134" s="65"/>
      <c r="W134" s="65"/>
      <c r="X134" s="65"/>
    </row>
    <row r="135" spans="1:24" x14ac:dyDescent="0.25">
      <c r="A135" s="14"/>
      <c r="B135" s="65"/>
      <c r="C135" s="65"/>
      <c r="D135" s="65"/>
      <c r="E135" s="65"/>
      <c r="F135" s="65"/>
      <c r="G135" s="65"/>
      <c r="H135" s="65"/>
      <c r="I135" s="65"/>
      <c r="J135" s="65"/>
      <c r="K135" s="65"/>
      <c r="L135" s="65"/>
      <c r="M135" s="65"/>
      <c r="N135" s="65"/>
      <c r="O135" s="65"/>
      <c r="P135" s="65"/>
      <c r="Q135" s="65"/>
      <c r="R135" s="65"/>
      <c r="S135" s="65"/>
      <c r="T135" s="65"/>
      <c r="U135" s="65"/>
      <c r="V135" s="65"/>
      <c r="W135" s="65"/>
      <c r="X135" s="65"/>
    </row>
    <row r="136" spans="1:24" x14ac:dyDescent="0.25">
      <c r="A136" s="14"/>
      <c r="B136" s="65" t="s">
        <v>297</v>
      </c>
      <c r="C136" s="65"/>
      <c r="D136" s="65"/>
      <c r="E136" s="65"/>
      <c r="F136" s="65"/>
      <c r="G136" s="65"/>
      <c r="H136" s="65"/>
      <c r="I136" s="65"/>
      <c r="J136" s="65"/>
      <c r="K136" s="65"/>
      <c r="L136" s="65"/>
      <c r="M136" s="65"/>
      <c r="N136" s="65"/>
      <c r="O136" s="65"/>
      <c r="P136" s="65"/>
      <c r="Q136" s="65"/>
      <c r="R136" s="65"/>
      <c r="S136" s="65"/>
      <c r="T136" s="65"/>
      <c r="U136" s="65"/>
      <c r="V136" s="65"/>
      <c r="W136" s="65"/>
      <c r="X136" s="65"/>
    </row>
    <row r="137" spans="1:24" x14ac:dyDescent="0.25">
      <c r="A137" s="14"/>
      <c r="B137" s="65"/>
      <c r="C137" s="65"/>
      <c r="D137" s="65"/>
      <c r="E137" s="65"/>
      <c r="F137" s="65"/>
      <c r="G137" s="65"/>
      <c r="H137" s="65"/>
      <c r="I137" s="65"/>
      <c r="J137" s="65"/>
      <c r="K137" s="65"/>
      <c r="L137" s="65"/>
      <c r="M137" s="65"/>
      <c r="N137" s="65"/>
      <c r="O137" s="65"/>
      <c r="P137" s="65"/>
      <c r="Q137" s="65"/>
      <c r="R137" s="65"/>
      <c r="S137" s="65"/>
      <c r="T137" s="65"/>
      <c r="U137" s="65"/>
      <c r="V137" s="65"/>
      <c r="W137" s="65"/>
      <c r="X137" s="65"/>
    </row>
    <row r="138" spans="1:24" ht="25.5" customHeight="1" x14ac:dyDescent="0.25">
      <c r="A138" s="14"/>
      <c r="B138" s="65" t="s">
        <v>298</v>
      </c>
      <c r="C138" s="65"/>
      <c r="D138" s="65"/>
      <c r="E138" s="65"/>
      <c r="F138" s="65"/>
      <c r="G138" s="65"/>
      <c r="H138" s="65"/>
      <c r="I138" s="65"/>
      <c r="J138" s="65"/>
      <c r="K138" s="65"/>
      <c r="L138" s="65"/>
      <c r="M138" s="65"/>
      <c r="N138" s="65"/>
      <c r="O138" s="65"/>
      <c r="P138" s="65"/>
      <c r="Q138" s="65"/>
      <c r="R138" s="65"/>
      <c r="S138" s="65"/>
      <c r="T138" s="65"/>
      <c r="U138" s="65"/>
      <c r="V138" s="65"/>
      <c r="W138" s="65"/>
      <c r="X138" s="65"/>
    </row>
    <row r="139" spans="1:24" x14ac:dyDescent="0.25">
      <c r="A139" s="14"/>
      <c r="B139" s="65"/>
      <c r="C139" s="65"/>
      <c r="D139" s="65"/>
      <c r="E139" s="65"/>
      <c r="F139" s="65"/>
      <c r="G139" s="65"/>
      <c r="H139" s="65"/>
      <c r="I139" s="65"/>
      <c r="J139" s="65"/>
      <c r="K139" s="65"/>
      <c r="L139" s="65"/>
      <c r="M139" s="65"/>
      <c r="N139" s="65"/>
      <c r="O139" s="65"/>
      <c r="P139" s="65"/>
      <c r="Q139" s="65"/>
      <c r="R139" s="65"/>
      <c r="S139" s="65"/>
      <c r="T139" s="65"/>
      <c r="U139" s="65"/>
      <c r="V139" s="65"/>
      <c r="W139" s="65"/>
      <c r="X139" s="65"/>
    </row>
    <row r="140" spans="1:24" x14ac:dyDescent="0.25">
      <c r="A140" s="14"/>
      <c r="B140" s="65" t="s">
        <v>299</v>
      </c>
      <c r="C140" s="65"/>
      <c r="D140" s="65"/>
      <c r="E140" s="65"/>
      <c r="F140" s="65"/>
      <c r="G140" s="65"/>
      <c r="H140" s="65"/>
      <c r="I140" s="65"/>
      <c r="J140" s="65"/>
      <c r="K140" s="65"/>
      <c r="L140" s="65"/>
      <c r="M140" s="65"/>
      <c r="N140" s="65"/>
      <c r="O140" s="65"/>
      <c r="P140" s="65"/>
      <c r="Q140" s="65"/>
      <c r="R140" s="65"/>
      <c r="S140" s="65"/>
      <c r="T140" s="65"/>
      <c r="U140" s="65"/>
      <c r="V140" s="65"/>
      <c r="W140" s="65"/>
      <c r="X140" s="65"/>
    </row>
    <row r="141" spans="1:24" x14ac:dyDescent="0.25">
      <c r="A141" s="14"/>
      <c r="B141" s="65"/>
      <c r="C141" s="65"/>
      <c r="D141" s="65"/>
      <c r="E141" s="65"/>
      <c r="F141" s="65"/>
      <c r="G141" s="65"/>
      <c r="H141" s="65"/>
      <c r="I141" s="65"/>
      <c r="J141" s="65"/>
      <c r="K141" s="65"/>
      <c r="L141" s="65"/>
      <c r="M141" s="65"/>
      <c r="N141" s="65"/>
      <c r="O141" s="65"/>
      <c r="P141" s="65"/>
      <c r="Q141" s="65"/>
      <c r="R141" s="65"/>
      <c r="S141" s="65"/>
      <c r="T141" s="65"/>
      <c r="U141" s="65"/>
      <c r="V141" s="65"/>
      <c r="W141" s="65"/>
      <c r="X141" s="65"/>
    </row>
    <row r="142" spans="1:24" x14ac:dyDescent="0.25">
      <c r="A142" s="14"/>
      <c r="B142" s="65" t="s">
        <v>300</v>
      </c>
      <c r="C142" s="65"/>
      <c r="D142" s="65"/>
      <c r="E142" s="65"/>
      <c r="F142" s="65"/>
      <c r="G142" s="65"/>
      <c r="H142" s="65"/>
      <c r="I142" s="65"/>
      <c r="J142" s="65"/>
      <c r="K142" s="65"/>
      <c r="L142" s="65"/>
      <c r="M142" s="65"/>
      <c r="N142" s="65"/>
      <c r="O142" s="65"/>
      <c r="P142" s="65"/>
      <c r="Q142" s="65"/>
      <c r="R142" s="65"/>
      <c r="S142" s="65"/>
      <c r="T142" s="65"/>
      <c r="U142" s="65"/>
      <c r="V142" s="65"/>
      <c r="W142" s="65"/>
      <c r="X142" s="65"/>
    </row>
    <row r="143" spans="1:24" x14ac:dyDescent="0.25">
      <c r="A143" s="14"/>
      <c r="B143" s="67"/>
      <c r="C143" s="67"/>
      <c r="D143" s="67"/>
      <c r="E143" s="67"/>
      <c r="F143" s="67"/>
      <c r="G143" s="67"/>
      <c r="H143" s="67"/>
      <c r="I143" s="67"/>
      <c r="J143" s="67"/>
      <c r="K143" s="67"/>
      <c r="L143" s="67"/>
      <c r="M143" s="67"/>
      <c r="N143" s="67"/>
      <c r="O143" s="67"/>
      <c r="P143" s="67"/>
      <c r="Q143" s="67"/>
      <c r="R143" s="67"/>
      <c r="S143" s="67"/>
      <c r="T143" s="67"/>
      <c r="U143" s="67"/>
      <c r="V143" s="67"/>
      <c r="W143" s="67"/>
      <c r="X143" s="67"/>
    </row>
    <row r="144" spans="1:24" ht="25.5" customHeight="1" x14ac:dyDescent="0.25">
      <c r="A144" s="14"/>
      <c r="B144" s="65" t="s">
        <v>301</v>
      </c>
      <c r="C144" s="65"/>
      <c r="D144" s="65"/>
      <c r="E144" s="65"/>
      <c r="F144" s="65"/>
      <c r="G144" s="65"/>
      <c r="H144" s="65"/>
      <c r="I144" s="65"/>
      <c r="J144" s="65"/>
      <c r="K144" s="65"/>
      <c r="L144" s="65"/>
      <c r="M144" s="65"/>
      <c r="N144" s="65"/>
      <c r="O144" s="65"/>
      <c r="P144" s="65"/>
      <c r="Q144" s="65"/>
      <c r="R144" s="65"/>
      <c r="S144" s="65"/>
      <c r="T144" s="65"/>
      <c r="U144" s="65"/>
      <c r="V144" s="65"/>
      <c r="W144" s="65"/>
      <c r="X144" s="65"/>
    </row>
    <row r="145" spans="1:24" x14ac:dyDescent="0.25">
      <c r="A145" s="14"/>
      <c r="B145" s="65"/>
      <c r="C145" s="65"/>
      <c r="D145" s="65"/>
      <c r="E145" s="65"/>
      <c r="F145" s="65"/>
      <c r="G145" s="65"/>
      <c r="H145" s="65"/>
      <c r="I145" s="65"/>
      <c r="J145" s="65"/>
      <c r="K145" s="65"/>
      <c r="L145" s="65"/>
      <c r="M145" s="65"/>
      <c r="N145" s="65"/>
      <c r="O145" s="65"/>
      <c r="P145" s="65"/>
      <c r="Q145" s="65"/>
      <c r="R145" s="65"/>
      <c r="S145" s="65"/>
      <c r="T145" s="65"/>
      <c r="U145" s="65"/>
      <c r="V145" s="65"/>
      <c r="W145" s="65"/>
      <c r="X145" s="65"/>
    </row>
    <row r="146" spans="1:24" x14ac:dyDescent="0.25">
      <c r="A146" s="14"/>
      <c r="B146" s="65" t="s">
        <v>302</v>
      </c>
      <c r="C146" s="65"/>
      <c r="D146" s="65"/>
      <c r="E146" s="65"/>
      <c r="F146" s="65"/>
      <c r="G146" s="65"/>
      <c r="H146" s="65"/>
      <c r="I146" s="65"/>
      <c r="J146" s="65"/>
      <c r="K146" s="65"/>
      <c r="L146" s="65"/>
      <c r="M146" s="65"/>
      <c r="N146" s="65"/>
      <c r="O146" s="65"/>
      <c r="P146" s="65"/>
      <c r="Q146" s="65"/>
      <c r="R146" s="65"/>
      <c r="S146" s="65"/>
      <c r="T146" s="65"/>
      <c r="U146" s="65"/>
      <c r="V146" s="65"/>
      <c r="W146" s="65"/>
      <c r="X146" s="65"/>
    </row>
    <row r="147" spans="1:24" x14ac:dyDescent="0.25">
      <c r="A147" s="14"/>
      <c r="B147" s="65"/>
      <c r="C147" s="65"/>
      <c r="D147" s="65"/>
      <c r="E147" s="65"/>
      <c r="F147" s="65"/>
      <c r="G147" s="65"/>
      <c r="H147" s="65"/>
      <c r="I147" s="65"/>
      <c r="J147" s="65"/>
      <c r="K147" s="65"/>
      <c r="L147" s="65"/>
      <c r="M147" s="65"/>
      <c r="N147" s="65"/>
      <c r="O147" s="65"/>
      <c r="P147" s="65"/>
      <c r="Q147" s="65"/>
      <c r="R147" s="65"/>
      <c r="S147" s="65"/>
      <c r="T147" s="65"/>
      <c r="U147" s="65"/>
      <c r="V147" s="65"/>
      <c r="W147" s="65"/>
      <c r="X147" s="65"/>
    </row>
    <row r="148" spans="1:24" x14ac:dyDescent="0.25">
      <c r="A148" s="14"/>
      <c r="B148" s="65" t="s">
        <v>303</v>
      </c>
      <c r="C148" s="65"/>
      <c r="D148" s="65"/>
      <c r="E148" s="65"/>
      <c r="F148" s="65"/>
      <c r="G148" s="65"/>
      <c r="H148" s="65"/>
      <c r="I148" s="65"/>
      <c r="J148" s="65"/>
      <c r="K148" s="65"/>
      <c r="L148" s="65"/>
      <c r="M148" s="65"/>
      <c r="N148" s="65"/>
      <c r="O148" s="65"/>
      <c r="P148" s="65"/>
      <c r="Q148" s="65"/>
      <c r="R148" s="65"/>
      <c r="S148" s="65"/>
      <c r="T148" s="65"/>
      <c r="U148" s="65"/>
      <c r="V148" s="65"/>
      <c r="W148" s="65"/>
      <c r="X148" s="65"/>
    </row>
    <row r="149" spans="1:24" x14ac:dyDescent="0.25">
      <c r="A149" s="14"/>
      <c r="B149" s="65"/>
      <c r="C149" s="65"/>
      <c r="D149" s="65"/>
      <c r="E149" s="65"/>
      <c r="F149" s="65"/>
      <c r="G149" s="65"/>
      <c r="H149" s="65"/>
      <c r="I149" s="65"/>
      <c r="J149" s="65"/>
      <c r="K149" s="65"/>
      <c r="L149" s="65"/>
      <c r="M149" s="65"/>
      <c r="N149" s="65"/>
      <c r="O149" s="65"/>
      <c r="P149" s="65"/>
      <c r="Q149" s="65"/>
      <c r="R149" s="65"/>
      <c r="S149" s="65"/>
      <c r="T149" s="65"/>
      <c r="U149" s="65"/>
      <c r="V149" s="65"/>
      <c r="W149" s="65"/>
      <c r="X149" s="65"/>
    </row>
    <row r="150" spans="1:24" ht="25.5" customHeight="1" x14ac:dyDescent="0.25">
      <c r="A150" s="14"/>
      <c r="B150" s="65" t="s">
        <v>304</v>
      </c>
      <c r="C150" s="65"/>
      <c r="D150" s="65"/>
      <c r="E150" s="65"/>
      <c r="F150" s="65"/>
      <c r="G150" s="65"/>
      <c r="H150" s="65"/>
      <c r="I150" s="65"/>
      <c r="J150" s="65"/>
      <c r="K150" s="65"/>
      <c r="L150" s="65"/>
      <c r="M150" s="65"/>
      <c r="N150" s="65"/>
      <c r="O150" s="65"/>
      <c r="P150" s="65"/>
      <c r="Q150" s="65"/>
      <c r="R150" s="65"/>
      <c r="S150" s="65"/>
      <c r="T150" s="65"/>
      <c r="U150" s="65"/>
      <c r="V150" s="65"/>
      <c r="W150" s="65"/>
      <c r="X150" s="65"/>
    </row>
    <row r="151" spans="1:24" x14ac:dyDescent="0.25">
      <c r="A151" s="14"/>
      <c r="B151" s="65"/>
      <c r="C151" s="65"/>
      <c r="D151" s="65"/>
      <c r="E151" s="65"/>
      <c r="F151" s="65"/>
      <c r="G151" s="65"/>
      <c r="H151" s="65"/>
      <c r="I151" s="65"/>
      <c r="J151" s="65"/>
      <c r="K151" s="65"/>
      <c r="L151" s="65"/>
      <c r="M151" s="65"/>
      <c r="N151" s="65"/>
      <c r="O151" s="65"/>
      <c r="P151" s="65"/>
      <c r="Q151" s="65"/>
      <c r="R151" s="65"/>
      <c r="S151" s="65"/>
      <c r="T151" s="65"/>
      <c r="U151" s="65"/>
      <c r="V151" s="65"/>
      <c r="W151" s="65"/>
      <c r="X151" s="65"/>
    </row>
    <row r="152" spans="1:24" x14ac:dyDescent="0.25">
      <c r="A152" s="14"/>
      <c r="B152" s="65" t="s">
        <v>305</v>
      </c>
      <c r="C152" s="65"/>
      <c r="D152" s="65"/>
      <c r="E152" s="65"/>
      <c r="F152" s="65"/>
      <c r="G152" s="65"/>
      <c r="H152" s="65"/>
      <c r="I152" s="65"/>
      <c r="J152" s="65"/>
      <c r="K152" s="65"/>
      <c r="L152" s="65"/>
      <c r="M152" s="65"/>
      <c r="N152" s="65"/>
      <c r="O152" s="65"/>
      <c r="P152" s="65"/>
      <c r="Q152" s="65"/>
      <c r="R152" s="65"/>
      <c r="S152" s="65"/>
      <c r="T152" s="65"/>
      <c r="U152" s="65"/>
      <c r="V152" s="65"/>
      <c r="W152" s="65"/>
      <c r="X152" s="65"/>
    </row>
    <row r="153" spans="1:24" x14ac:dyDescent="0.25">
      <c r="A153" s="14"/>
      <c r="B153" s="65"/>
      <c r="C153" s="65"/>
      <c r="D153" s="65"/>
      <c r="E153" s="65"/>
      <c r="F153" s="65"/>
      <c r="G153" s="65"/>
      <c r="H153" s="65"/>
      <c r="I153" s="65"/>
      <c r="J153" s="65"/>
      <c r="K153" s="65"/>
      <c r="L153" s="65"/>
      <c r="M153" s="65"/>
      <c r="N153" s="65"/>
      <c r="O153" s="65"/>
      <c r="P153" s="65"/>
      <c r="Q153" s="65"/>
      <c r="R153" s="65"/>
      <c r="S153" s="65"/>
      <c r="T153" s="65"/>
      <c r="U153" s="65"/>
      <c r="V153" s="65"/>
      <c r="W153" s="65"/>
      <c r="X153" s="65"/>
    </row>
    <row r="154" spans="1:24" x14ac:dyDescent="0.25">
      <c r="A154" s="14"/>
      <c r="B154" s="65" t="s">
        <v>306</v>
      </c>
      <c r="C154" s="65"/>
      <c r="D154" s="65"/>
      <c r="E154" s="65"/>
      <c r="F154" s="65"/>
      <c r="G154" s="65"/>
      <c r="H154" s="65"/>
      <c r="I154" s="65"/>
      <c r="J154" s="65"/>
      <c r="K154" s="65"/>
      <c r="L154" s="65"/>
      <c r="M154" s="65"/>
      <c r="N154" s="65"/>
      <c r="O154" s="65"/>
      <c r="P154" s="65"/>
      <c r="Q154" s="65"/>
      <c r="R154" s="65"/>
      <c r="S154" s="65"/>
      <c r="T154" s="65"/>
      <c r="U154" s="65"/>
      <c r="V154" s="65"/>
      <c r="W154" s="65"/>
      <c r="X154" s="65"/>
    </row>
    <row r="155" spans="1:24" x14ac:dyDescent="0.25">
      <c r="A155" s="14"/>
      <c r="B155" s="65"/>
      <c r="C155" s="65"/>
      <c r="D155" s="65"/>
      <c r="E155" s="65"/>
      <c r="F155" s="65"/>
      <c r="G155" s="65"/>
      <c r="H155" s="65"/>
      <c r="I155" s="65"/>
      <c r="J155" s="65"/>
      <c r="K155" s="65"/>
      <c r="L155" s="65"/>
      <c r="M155" s="65"/>
      <c r="N155" s="65"/>
      <c r="O155" s="65"/>
      <c r="P155" s="65"/>
      <c r="Q155" s="65"/>
      <c r="R155" s="65"/>
      <c r="S155" s="65"/>
      <c r="T155" s="65"/>
      <c r="U155" s="65"/>
      <c r="V155" s="65"/>
      <c r="W155" s="65"/>
      <c r="X155" s="65"/>
    </row>
    <row r="156" spans="1:24" ht="25.5" customHeight="1" x14ac:dyDescent="0.25">
      <c r="A156" s="14"/>
      <c r="B156" s="65" t="s">
        <v>307</v>
      </c>
      <c r="C156" s="65"/>
      <c r="D156" s="65"/>
      <c r="E156" s="65"/>
      <c r="F156" s="65"/>
      <c r="G156" s="65"/>
      <c r="H156" s="65"/>
      <c r="I156" s="65"/>
      <c r="J156" s="65"/>
      <c r="K156" s="65"/>
      <c r="L156" s="65"/>
      <c r="M156" s="65"/>
      <c r="N156" s="65"/>
      <c r="O156" s="65"/>
      <c r="P156" s="65"/>
      <c r="Q156" s="65"/>
      <c r="R156" s="65"/>
      <c r="S156" s="65"/>
      <c r="T156" s="65"/>
      <c r="U156" s="65"/>
      <c r="V156" s="65"/>
      <c r="W156" s="65"/>
      <c r="X156" s="65"/>
    </row>
    <row r="157" spans="1:24" x14ac:dyDescent="0.25">
      <c r="A157" s="14"/>
      <c r="B157" s="65"/>
      <c r="C157" s="65"/>
      <c r="D157" s="65"/>
      <c r="E157" s="65"/>
      <c r="F157" s="65"/>
      <c r="G157" s="65"/>
      <c r="H157" s="65"/>
      <c r="I157" s="65"/>
      <c r="J157" s="65"/>
      <c r="K157" s="65"/>
      <c r="L157" s="65"/>
      <c r="M157" s="65"/>
      <c r="N157" s="65"/>
      <c r="O157" s="65"/>
      <c r="P157" s="65"/>
      <c r="Q157" s="65"/>
      <c r="R157" s="65"/>
      <c r="S157" s="65"/>
      <c r="T157" s="65"/>
      <c r="U157" s="65"/>
      <c r="V157" s="65"/>
      <c r="W157" s="65"/>
      <c r="X157" s="65"/>
    </row>
    <row r="158" spans="1:24" x14ac:dyDescent="0.25">
      <c r="A158" s="14"/>
      <c r="B158" s="65" t="s">
        <v>308</v>
      </c>
      <c r="C158" s="65"/>
      <c r="D158" s="65"/>
      <c r="E158" s="65"/>
      <c r="F158" s="65"/>
      <c r="G158" s="65"/>
      <c r="H158" s="65"/>
      <c r="I158" s="65"/>
      <c r="J158" s="65"/>
      <c r="K158" s="65"/>
      <c r="L158" s="65"/>
      <c r="M158" s="65"/>
      <c r="N158" s="65"/>
      <c r="O158" s="65"/>
      <c r="P158" s="65"/>
      <c r="Q158" s="65"/>
      <c r="R158" s="65"/>
      <c r="S158" s="65"/>
      <c r="T158" s="65"/>
      <c r="U158" s="65"/>
      <c r="V158" s="65"/>
      <c r="W158" s="65"/>
      <c r="X158" s="65"/>
    </row>
    <row r="159" spans="1:24" x14ac:dyDescent="0.25">
      <c r="A159" s="14"/>
      <c r="B159" s="65"/>
      <c r="C159" s="65"/>
      <c r="D159" s="65"/>
      <c r="E159" s="65"/>
      <c r="F159" s="65"/>
      <c r="G159" s="65"/>
      <c r="H159" s="65"/>
      <c r="I159" s="65"/>
      <c r="J159" s="65"/>
      <c r="K159" s="65"/>
      <c r="L159" s="65"/>
      <c r="M159" s="65"/>
      <c r="N159" s="65"/>
      <c r="O159" s="65"/>
      <c r="P159" s="65"/>
      <c r="Q159" s="65"/>
      <c r="R159" s="65"/>
      <c r="S159" s="65"/>
      <c r="T159" s="65"/>
      <c r="U159" s="65"/>
      <c r="V159" s="65"/>
      <c r="W159" s="65"/>
      <c r="X159" s="65"/>
    </row>
    <row r="160" spans="1:24" x14ac:dyDescent="0.25">
      <c r="A160" s="14"/>
      <c r="B160" s="65" t="s">
        <v>309</v>
      </c>
      <c r="C160" s="65"/>
      <c r="D160" s="65"/>
      <c r="E160" s="65"/>
      <c r="F160" s="65"/>
      <c r="G160" s="65"/>
      <c r="H160" s="65"/>
      <c r="I160" s="65"/>
      <c r="J160" s="65"/>
      <c r="K160" s="65"/>
      <c r="L160" s="65"/>
      <c r="M160" s="65"/>
      <c r="N160" s="65"/>
      <c r="O160" s="65"/>
      <c r="P160" s="65"/>
      <c r="Q160" s="65"/>
      <c r="R160" s="65"/>
      <c r="S160" s="65"/>
      <c r="T160" s="65"/>
      <c r="U160" s="65"/>
      <c r="V160" s="65"/>
      <c r="W160" s="65"/>
      <c r="X160" s="65"/>
    </row>
    <row r="161" spans="1:24" x14ac:dyDescent="0.25">
      <c r="A161" s="14"/>
      <c r="B161" s="65"/>
      <c r="C161" s="65"/>
      <c r="D161" s="65"/>
      <c r="E161" s="65"/>
      <c r="F161" s="65"/>
      <c r="G161" s="65"/>
      <c r="H161" s="65"/>
      <c r="I161" s="65"/>
      <c r="J161" s="65"/>
      <c r="K161" s="65"/>
      <c r="L161" s="65"/>
      <c r="M161" s="65"/>
      <c r="N161" s="65"/>
      <c r="O161" s="65"/>
      <c r="P161" s="65"/>
      <c r="Q161" s="65"/>
      <c r="R161" s="65"/>
      <c r="S161" s="65"/>
      <c r="T161" s="65"/>
      <c r="U161" s="65"/>
      <c r="V161" s="65"/>
      <c r="W161" s="65"/>
      <c r="X161" s="65"/>
    </row>
    <row r="162" spans="1:24" x14ac:dyDescent="0.25">
      <c r="A162" s="14"/>
      <c r="B162" s="65" t="s">
        <v>310</v>
      </c>
      <c r="C162" s="65"/>
      <c r="D162" s="65"/>
      <c r="E162" s="65"/>
      <c r="F162" s="65"/>
      <c r="G162" s="65"/>
      <c r="H162" s="65"/>
      <c r="I162" s="65"/>
      <c r="J162" s="65"/>
      <c r="K162" s="65"/>
      <c r="L162" s="65"/>
      <c r="M162" s="65"/>
      <c r="N162" s="65"/>
      <c r="O162" s="65"/>
      <c r="P162" s="65"/>
      <c r="Q162" s="65"/>
      <c r="R162" s="65"/>
      <c r="S162" s="65"/>
      <c r="T162" s="65"/>
      <c r="U162" s="65"/>
      <c r="V162" s="65"/>
      <c r="W162" s="65"/>
      <c r="X162" s="65"/>
    </row>
    <row r="163" spans="1:24" x14ac:dyDescent="0.25">
      <c r="A163" s="14"/>
      <c r="B163" s="67"/>
      <c r="C163" s="67"/>
      <c r="D163" s="67"/>
      <c r="E163" s="67"/>
      <c r="F163" s="67"/>
      <c r="G163" s="67"/>
      <c r="H163" s="67"/>
      <c r="I163" s="67"/>
      <c r="J163" s="67"/>
      <c r="K163" s="67"/>
      <c r="L163" s="67"/>
      <c r="M163" s="67"/>
      <c r="N163" s="67"/>
      <c r="O163" s="67"/>
      <c r="P163" s="67"/>
      <c r="Q163" s="67"/>
      <c r="R163" s="67"/>
      <c r="S163" s="67"/>
      <c r="T163" s="67"/>
      <c r="U163" s="67"/>
      <c r="V163" s="67"/>
      <c r="W163" s="67"/>
      <c r="X163" s="67"/>
    </row>
    <row r="164" spans="1:24" x14ac:dyDescent="0.25">
      <c r="A164" s="14"/>
      <c r="B164" s="65" t="s">
        <v>311</v>
      </c>
      <c r="C164" s="65"/>
      <c r="D164" s="65"/>
      <c r="E164" s="65"/>
      <c r="F164" s="65"/>
      <c r="G164" s="65"/>
      <c r="H164" s="65"/>
      <c r="I164" s="65"/>
      <c r="J164" s="65"/>
      <c r="K164" s="65"/>
      <c r="L164" s="65"/>
      <c r="M164" s="65"/>
      <c r="N164" s="65"/>
      <c r="O164" s="65"/>
      <c r="P164" s="65"/>
      <c r="Q164" s="65"/>
      <c r="R164" s="65"/>
      <c r="S164" s="65"/>
      <c r="T164" s="65"/>
      <c r="U164" s="65"/>
      <c r="V164" s="65"/>
      <c r="W164" s="65"/>
      <c r="X164" s="65"/>
    </row>
    <row r="165" spans="1:24" x14ac:dyDescent="0.25">
      <c r="A165" s="14"/>
      <c r="B165" s="106"/>
      <c r="C165" s="106"/>
      <c r="D165" s="106"/>
      <c r="E165" s="106"/>
      <c r="F165" s="106"/>
      <c r="G165" s="106"/>
      <c r="H165" s="106"/>
      <c r="I165" s="106"/>
      <c r="J165" s="106"/>
      <c r="K165" s="106"/>
      <c r="L165" s="106"/>
      <c r="M165" s="106"/>
      <c r="N165" s="106"/>
      <c r="O165" s="106"/>
      <c r="P165" s="106"/>
      <c r="Q165" s="106"/>
      <c r="R165" s="106"/>
      <c r="S165" s="106"/>
      <c r="T165" s="106"/>
      <c r="U165" s="106"/>
      <c r="V165" s="106"/>
      <c r="W165" s="106"/>
      <c r="X165" s="106"/>
    </row>
    <row r="166" spans="1:24" x14ac:dyDescent="0.25">
      <c r="A166" s="14"/>
      <c r="B166" s="16"/>
      <c r="C166" s="17"/>
      <c r="D166" s="35" t="s">
        <v>258</v>
      </c>
      <c r="E166" s="35"/>
      <c r="F166" s="17"/>
      <c r="G166" s="35" t="s">
        <v>237</v>
      </c>
      <c r="H166" s="35"/>
      <c r="I166" s="17"/>
      <c r="J166" s="35" t="s">
        <v>312</v>
      </c>
      <c r="K166" s="35"/>
      <c r="L166" s="17"/>
      <c r="M166" s="35" t="s">
        <v>237</v>
      </c>
      <c r="N166" s="35"/>
      <c r="O166" s="17"/>
      <c r="P166" s="33"/>
      <c r="Q166" s="33"/>
      <c r="R166" s="17"/>
      <c r="S166" s="33"/>
      <c r="T166" s="33"/>
      <c r="U166" s="17"/>
      <c r="V166" s="33"/>
      <c r="W166" s="33"/>
      <c r="X166" s="17"/>
    </row>
    <row r="167" spans="1:24" ht="15.75" thickBot="1" x14ac:dyDescent="0.3">
      <c r="A167" s="14"/>
      <c r="B167" s="16"/>
      <c r="C167" s="17"/>
      <c r="D167" s="32" t="s">
        <v>259</v>
      </c>
      <c r="E167" s="32"/>
      <c r="F167" s="17"/>
      <c r="G167" s="32" t="s">
        <v>260</v>
      </c>
      <c r="H167" s="32"/>
      <c r="I167" s="17"/>
      <c r="J167" s="32" t="s">
        <v>313</v>
      </c>
      <c r="K167" s="32"/>
      <c r="L167" s="17"/>
      <c r="M167" s="32" t="s">
        <v>261</v>
      </c>
      <c r="N167" s="32"/>
      <c r="O167" s="17"/>
      <c r="P167" s="32" t="s">
        <v>314</v>
      </c>
      <c r="Q167" s="32"/>
      <c r="R167" s="17"/>
      <c r="S167" s="32" t="s">
        <v>262</v>
      </c>
      <c r="T167" s="32"/>
      <c r="U167" s="17"/>
      <c r="V167" s="32" t="s">
        <v>110</v>
      </c>
      <c r="W167" s="32"/>
      <c r="X167" s="17"/>
    </row>
    <row r="168" spans="1:24" x14ac:dyDescent="0.25">
      <c r="A168" s="14"/>
      <c r="B168" s="16"/>
      <c r="C168" s="17"/>
      <c r="D168" s="35" t="s">
        <v>190</v>
      </c>
      <c r="E168" s="35"/>
      <c r="F168" s="35"/>
      <c r="G168" s="35"/>
      <c r="H168" s="35"/>
      <c r="I168" s="35"/>
      <c r="J168" s="35"/>
      <c r="K168" s="35"/>
      <c r="L168" s="35"/>
      <c r="M168" s="35"/>
      <c r="N168" s="35"/>
      <c r="O168" s="35"/>
      <c r="P168" s="35"/>
      <c r="Q168" s="35"/>
      <c r="R168" s="35"/>
      <c r="S168" s="35"/>
      <c r="T168" s="35"/>
      <c r="U168" s="35"/>
      <c r="V168" s="35"/>
      <c r="W168" s="35"/>
      <c r="X168" s="17"/>
    </row>
    <row r="169" spans="1:24" x14ac:dyDescent="0.25">
      <c r="A169" s="14"/>
      <c r="B169" s="28"/>
      <c r="C169" s="16"/>
      <c r="D169" s="42"/>
      <c r="E169" s="42"/>
      <c r="F169" s="16"/>
      <c r="G169" s="42"/>
      <c r="H169" s="42"/>
      <c r="I169" s="16"/>
      <c r="J169" s="42"/>
      <c r="K169" s="42"/>
      <c r="L169" s="16"/>
      <c r="M169" s="42"/>
      <c r="N169" s="42"/>
      <c r="O169" s="16"/>
      <c r="P169" s="42"/>
      <c r="Q169" s="42"/>
      <c r="R169" s="16"/>
      <c r="S169" s="42"/>
      <c r="T169" s="42"/>
      <c r="U169" s="16"/>
      <c r="V169" s="42"/>
      <c r="W169" s="42"/>
      <c r="X169" s="16"/>
    </row>
    <row r="170" spans="1:24" x14ac:dyDescent="0.25">
      <c r="A170" s="14"/>
      <c r="B170" s="74" t="s">
        <v>315</v>
      </c>
      <c r="C170" s="21"/>
      <c r="D170" s="75" t="s">
        <v>193</v>
      </c>
      <c r="E170" s="76">
        <v>44438174</v>
      </c>
      <c r="F170" s="21"/>
      <c r="G170" s="75" t="s">
        <v>193</v>
      </c>
      <c r="H170" s="76">
        <v>21076206</v>
      </c>
      <c r="I170" s="21"/>
      <c r="J170" s="75" t="s">
        <v>193</v>
      </c>
      <c r="K170" s="76">
        <v>610465</v>
      </c>
      <c r="L170" s="21"/>
      <c r="M170" s="75" t="s">
        <v>193</v>
      </c>
      <c r="N170" s="76">
        <v>5336779</v>
      </c>
      <c r="O170" s="21"/>
      <c r="P170" s="75" t="s">
        <v>193</v>
      </c>
      <c r="Q170" s="76">
        <v>10604602</v>
      </c>
      <c r="R170" s="21"/>
      <c r="S170" s="75" t="s">
        <v>193</v>
      </c>
      <c r="T170" s="76">
        <v>736293</v>
      </c>
      <c r="U170" s="21"/>
      <c r="V170" s="75" t="s">
        <v>193</v>
      </c>
      <c r="W170" s="76">
        <v>82802519</v>
      </c>
      <c r="X170" s="21"/>
    </row>
    <row r="171" spans="1:24" x14ac:dyDescent="0.25">
      <c r="A171" s="14"/>
      <c r="B171" s="77" t="s">
        <v>316</v>
      </c>
      <c r="C171" s="16"/>
      <c r="D171" s="84" t="s">
        <v>197</v>
      </c>
      <c r="E171" s="84"/>
      <c r="F171" s="16"/>
      <c r="G171" s="85">
        <v>1049707</v>
      </c>
      <c r="H171" s="85"/>
      <c r="I171" s="16"/>
      <c r="J171" s="84" t="s">
        <v>197</v>
      </c>
      <c r="K171" s="84"/>
      <c r="L171" s="16"/>
      <c r="M171" s="84" t="s">
        <v>197</v>
      </c>
      <c r="N171" s="84"/>
      <c r="O171" s="16"/>
      <c r="P171" s="85">
        <v>235000</v>
      </c>
      <c r="Q171" s="85"/>
      <c r="R171" s="16"/>
      <c r="S171" s="84" t="s">
        <v>197</v>
      </c>
      <c r="T171" s="84"/>
      <c r="U171" s="16"/>
      <c r="V171" s="85">
        <v>1284707</v>
      </c>
      <c r="W171" s="85"/>
      <c r="X171" s="16"/>
    </row>
    <row r="172" spans="1:24" x14ac:dyDescent="0.25">
      <c r="A172" s="14"/>
      <c r="B172" s="74" t="s">
        <v>317</v>
      </c>
      <c r="C172" s="21"/>
      <c r="D172" s="86">
        <v>755830</v>
      </c>
      <c r="E172" s="86"/>
      <c r="F172" s="21"/>
      <c r="G172" s="86">
        <v>2205441</v>
      </c>
      <c r="H172" s="86"/>
      <c r="I172" s="21"/>
      <c r="J172" s="86">
        <v>25143</v>
      </c>
      <c r="K172" s="86"/>
      <c r="L172" s="21"/>
      <c r="M172" s="86">
        <v>437123</v>
      </c>
      <c r="N172" s="86"/>
      <c r="O172" s="21"/>
      <c r="P172" s="86">
        <v>126241</v>
      </c>
      <c r="Q172" s="86"/>
      <c r="R172" s="21"/>
      <c r="S172" s="87" t="s">
        <v>197</v>
      </c>
      <c r="T172" s="87"/>
      <c r="U172" s="21"/>
      <c r="V172" s="86">
        <v>3549778</v>
      </c>
      <c r="W172" s="86"/>
      <c r="X172" s="21"/>
    </row>
    <row r="173" spans="1:24" x14ac:dyDescent="0.25">
      <c r="A173" s="14"/>
      <c r="B173" s="77" t="s">
        <v>318</v>
      </c>
      <c r="C173" s="16"/>
      <c r="D173" s="84" t="s">
        <v>197</v>
      </c>
      <c r="E173" s="84"/>
      <c r="F173" s="16"/>
      <c r="G173" s="88" t="s">
        <v>197</v>
      </c>
      <c r="H173" s="88"/>
      <c r="I173" s="16"/>
      <c r="J173" s="88" t="s">
        <v>197</v>
      </c>
      <c r="K173" s="88"/>
      <c r="L173" s="16"/>
      <c r="M173" s="88" t="s">
        <v>197</v>
      </c>
      <c r="N173" s="88"/>
      <c r="O173" s="16"/>
      <c r="P173" s="88" t="s">
        <v>197</v>
      </c>
      <c r="Q173" s="88"/>
      <c r="R173" s="16"/>
      <c r="S173" s="88" t="s">
        <v>197</v>
      </c>
      <c r="T173" s="88"/>
      <c r="U173" s="16"/>
      <c r="V173" s="84" t="s">
        <v>197</v>
      </c>
      <c r="W173" s="84"/>
      <c r="X173" s="16"/>
    </row>
    <row r="174" spans="1:24" ht="15.75" thickBot="1" x14ac:dyDescent="0.3">
      <c r="A174" s="14"/>
      <c r="B174" s="74" t="s">
        <v>319</v>
      </c>
      <c r="C174" s="21"/>
      <c r="D174" s="89" t="s">
        <v>197</v>
      </c>
      <c r="E174" s="89"/>
      <c r="F174" s="21"/>
      <c r="G174" s="90" t="s">
        <v>197</v>
      </c>
      <c r="H174" s="90"/>
      <c r="I174" s="21"/>
      <c r="J174" s="90" t="s">
        <v>197</v>
      </c>
      <c r="K174" s="90"/>
      <c r="L174" s="21"/>
      <c r="M174" s="90" t="s">
        <v>197</v>
      </c>
      <c r="N174" s="90"/>
      <c r="O174" s="21"/>
      <c r="P174" s="90" t="s">
        <v>197</v>
      </c>
      <c r="Q174" s="90"/>
      <c r="R174" s="21"/>
      <c r="S174" s="90" t="s">
        <v>197</v>
      </c>
      <c r="T174" s="90"/>
      <c r="U174" s="21"/>
      <c r="V174" s="89" t="s">
        <v>197</v>
      </c>
      <c r="W174" s="89"/>
      <c r="X174" s="21"/>
    </row>
    <row r="175" spans="1:24" x14ac:dyDescent="0.25">
      <c r="A175" s="14"/>
      <c r="B175" s="28"/>
      <c r="C175" s="16"/>
      <c r="D175" s="43"/>
      <c r="E175" s="43"/>
      <c r="F175" s="16"/>
      <c r="G175" s="43"/>
      <c r="H175" s="43"/>
      <c r="I175" s="16"/>
      <c r="J175" s="43"/>
      <c r="K175" s="43"/>
      <c r="L175" s="16"/>
      <c r="M175" s="43"/>
      <c r="N175" s="43"/>
      <c r="O175" s="16"/>
      <c r="P175" s="43"/>
      <c r="Q175" s="43"/>
      <c r="R175" s="16"/>
      <c r="S175" s="43"/>
      <c r="T175" s="43"/>
      <c r="U175" s="16"/>
      <c r="V175" s="43"/>
      <c r="W175" s="43"/>
      <c r="X175" s="16"/>
    </row>
    <row r="176" spans="1:24" ht="15.75" thickBot="1" x14ac:dyDescent="0.3">
      <c r="A176" s="14"/>
      <c r="B176" s="81" t="s">
        <v>110</v>
      </c>
      <c r="C176" s="21"/>
      <c r="D176" s="82" t="s">
        <v>193</v>
      </c>
      <c r="E176" s="83">
        <v>45194004</v>
      </c>
      <c r="F176" s="21"/>
      <c r="G176" s="82" t="s">
        <v>193</v>
      </c>
      <c r="H176" s="83">
        <v>24331354</v>
      </c>
      <c r="I176" s="21"/>
      <c r="J176" s="82" t="s">
        <v>193</v>
      </c>
      <c r="K176" s="83">
        <v>635608</v>
      </c>
      <c r="L176" s="21"/>
      <c r="M176" s="82" t="s">
        <v>193</v>
      </c>
      <c r="N176" s="83">
        <v>5773902</v>
      </c>
      <c r="O176" s="21"/>
      <c r="P176" s="82" t="s">
        <v>193</v>
      </c>
      <c r="Q176" s="83">
        <v>10965843</v>
      </c>
      <c r="R176" s="21"/>
      <c r="S176" s="82" t="s">
        <v>193</v>
      </c>
      <c r="T176" s="83">
        <v>736293</v>
      </c>
      <c r="U176" s="21"/>
      <c r="V176" s="82" t="s">
        <v>193</v>
      </c>
      <c r="W176" s="83">
        <v>87637004</v>
      </c>
      <c r="X176" s="21"/>
    </row>
    <row r="177" spans="1:24" ht="15.75" thickTop="1" x14ac:dyDescent="0.25">
      <c r="A177" s="14"/>
      <c r="B177" s="65"/>
      <c r="C177" s="65"/>
      <c r="D177" s="65"/>
      <c r="E177" s="65"/>
      <c r="F177" s="65"/>
      <c r="G177" s="65"/>
      <c r="H177" s="65"/>
      <c r="I177" s="65"/>
      <c r="J177" s="65"/>
      <c r="K177" s="65"/>
      <c r="L177" s="65"/>
      <c r="M177" s="65"/>
      <c r="N177" s="65"/>
      <c r="O177" s="65"/>
      <c r="P177" s="65"/>
      <c r="Q177" s="65"/>
      <c r="R177" s="65"/>
      <c r="S177" s="65"/>
      <c r="T177" s="65"/>
      <c r="U177" s="65"/>
      <c r="V177" s="65"/>
      <c r="W177" s="65"/>
      <c r="X177" s="65"/>
    </row>
    <row r="178" spans="1:24" x14ac:dyDescent="0.25">
      <c r="A178" s="14"/>
      <c r="B178" s="65" t="s">
        <v>320</v>
      </c>
      <c r="C178" s="65"/>
      <c r="D178" s="65"/>
      <c r="E178" s="65"/>
      <c r="F178" s="65"/>
      <c r="G178" s="65"/>
      <c r="H178" s="65"/>
      <c r="I178" s="65"/>
      <c r="J178" s="65"/>
      <c r="K178" s="65"/>
      <c r="L178" s="65"/>
      <c r="M178" s="65"/>
      <c r="N178" s="65"/>
      <c r="O178" s="65"/>
      <c r="P178" s="65"/>
      <c r="Q178" s="65"/>
      <c r="R178" s="65"/>
      <c r="S178" s="65"/>
      <c r="T178" s="65"/>
      <c r="U178" s="65"/>
      <c r="V178" s="65"/>
      <c r="W178" s="65"/>
      <c r="X178" s="65"/>
    </row>
    <row r="179" spans="1:24" x14ac:dyDescent="0.25">
      <c r="A179" s="14"/>
      <c r="B179" s="106"/>
      <c r="C179" s="106"/>
      <c r="D179" s="106"/>
      <c r="E179" s="106"/>
      <c r="F179" s="106"/>
      <c r="G179" s="106"/>
      <c r="H179" s="106"/>
      <c r="I179" s="106"/>
      <c r="J179" s="106"/>
      <c r="K179" s="106"/>
      <c r="L179" s="106"/>
      <c r="M179" s="106"/>
      <c r="N179" s="106"/>
      <c r="O179" s="106"/>
      <c r="P179" s="106"/>
      <c r="Q179" s="106"/>
      <c r="R179" s="106"/>
      <c r="S179" s="106"/>
      <c r="T179" s="106"/>
      <c r="U179" s="106"/>
      <c r="V179" s="106"/>
      <c r="W179" s="106"/>
      <c r="X179" s="106"/>
    </row>
    <row r="180" spans="1:24" x14ac:dyDescent="0.25">
      <c r="A180" s="14"/>
      <c r="B180" s="16"/>
      <c r="C180" s="17"/>
      <c r="D180" s="35" t="s">
        <v>258</v>
      </c>
      <c r="E180" s="35"/>
      <c r="F180" s="17"/>
      <c r="G180" s="35" t="s">
        <v>237</v>
      </c>
      <c r="H180" s="35"/>
      <c r="I180" s="17"/>
      <c r="J180" s="35" t="s">
        <v>312</v>
      </c>
      <c r="K180" s="35"/>
      <c r="L180" s="17"/>
      <c r="M180" s="35" t="s">
        <v>237</v>
      </c>
      <c r="N180" s="35"/>
      <c r="O180" s="17"/>
      <c r="P180" s="33"/>
      <c r="Q180" s="33"/>
      <c r="R180" s="17"/>
      <c r="S180" s="33"/>
      <c r="T180" s="33"/>
      <c r="U180" s="17"/>
      <c r="V180" s="33"/>
      <c r="W180" s="33"/>
      <c r="X180" s="17"/>
    </row>
    <row r="181" spans="1:24" ht="15.75" thickBot="1" x14ac:dyDescent="0.3">
      <c r="A181" s="14"/>
      <c r="B181" s="16"/>
      <c r="C181" s="17"/>
      <c r="D181" s="32" t="s">
        <v>259</v>
      </c>
      <c r="E181" s="32"/>
      <c r="F181" s="17"/>
      <c r="G181" s="32" t="s">
        <v>260</v>
      </c>
      <c r="H181" s="32"/>
      <c r="I181" s="17"/>
      <c r="J181" s="32" t="s">
        <v>313</v>
      </c>
      <c r="K181" s="32"/>
      <c r="L181" s="17"/>
      <c r="M181" s="32" t="s">
        <v>261</v>
      </c>
      <c r="N181" s="32"/>
      <c r="O181" s="17"/>
      <c r="P181" s="32" t="s">
        <v>314</v>
      </c>
      <c r="Q181" s="32"/>
      <c r="R181" s="17"/>
      <c r="S181" s="32" t="s">
        <v>262</v>
      </c>
      <c r="T181" s="32"/>
      <c r="U181" s="17"/>
      <c r="V181" s="32" t="s">
        <v>110</v>
      </c>
      <c r="W181" s="32"/>
      <c r="X181" s="17"/>
    </row>
    <row r="182" spans="1:24" x14ac:dyDescent="0.25">
      <c r="A182" s="14"/>
      <c r="B182" s="28"/>
      <c r="C182" s="16"/>
      <c r="D182" s="43"/>
      <c r="E182" s="43"/>
      <c r="F182" s="16"/>
      <c r="G182" s="43"/>
      <c r="H182" s="43"/>
      <c r="I182" s="16"/>
      <c r="J182" s="43"/>
      <c r="K182" s="43"/>
      <c r="L182" s="16"/>
      <c r="M182" s="43"/>
      <c r="N182" s="43"/>
      <c r="O182" s="16"/>
      <c r="P182" s="43"/>
      <c r="Q182" s="43"/>
      <c r="R182" s="16"/>
      <c r="S182" s="43"/>
      <c r="T182" s="43"/>
      <c r="U182" s="16"/>
      <c r="V182" s="43"/>
      <c r="W182" s="43"/>
      <c r="X182" s="16"/>
    </row>
    <row r="183" spans="1:24" x14ac:dyDescent="0.25">
      <c r="A183" s="14"/>
      <c r="B183" s="74" t="s">
        <v>315</v>
      </c>
      <c r="C183" s="21"/>
      <c r="D183" s="75" t="s">
        <v>193</v>
      </c>
      <c r="E183" s="76">
        <v>42899910</v>
      </c>
      <c r="F183" s="21"/>
      <c r="G183" s="75" t="s">
        <v>193</v>
      </c>
      <c r="H183" s="76">
        <v>21414636</v>
      </c>
      <c r="I183" s="21"/>
      <c r="J183" s="75" t="s">
        <v>193</v>
      </c>
      <c r="K183" s="76">
        <v>1341806</v>
      </c>
      <c r="L183" s="21"/>
      <c r="M183" s="75" t="s">
        <v>193</v>
      </c>
      <c r="N183" s="76">
        <v>5059361</v>
      </c>
      <c r="O183" s="21"/>
      <c r="P183" s="75" t="s">
        <v>193</v>
      </c>
      <c r="Q183" s="76">
        <v>10828478</v>
      </c>
      <c r="R183" s="21"/>
      <c r="S183" s="75" t="s">
        <v>193</v>
      </c>
      <c r="T183" s="76">
        <v>672560</v>
      </c>
      <c r="U183" s="21"/>
      <c r="V183" s="75" t="s">
        <v>193</v>
      </c>
      <c r="W183" s="76">
        <v>82216751</v>
      </c>
      <c r="X183" s="21"/>
    </row>
    <row r="184" spans="1:24" x14ac:dyDescent="0.25">
      <c r="A184" s="14"/>
      <c r="B184" s="77" t="s">
        <v>316</v>
      </c>
      <c r="C184" s="16"/>
      <c r="D184" s="84" t="s">
        <v>197</v>
      </c>
      <c r="E184" s="84"/>
      <c r="F184" s="16"/>
      <c r="G184" s="85">
        <v>798627</v>
      </c>
      <c r="H184" s="85"/>
      <c r="I184" s="16"/>
      <c r="J184" s="85">
        <v>250000</v>
      </c>
      <c r="K184" s="85"/>
      <c r="L184" s="16"/>
      <c r="M184" s="84" t="s">
        <v>197</v>
      </c>
      <c r="N184" s="84"/>
      <c r="O184" s="16"/>
      <c r="P184" s="84" t="s">
        <v>197</v>
      </c>
      <c r="Q184" s="84"/>
      <c r="R184" s="16"/>
      <c r="S184" s="84" t="s">
        <v>197</v>
      </c>
      <c r="T184" s="84"/>
      <c r="U184" s="16"/>
      <c r="V184" s="85">
        <v>1048627</v>
      </c>
      <c r="W184" s="85"/>
      <c r="X184" s="16"/>
    </row>
    <row r="185" spans="1:24" x14ac:dyDescent="0.25">
      <c r="A185" s="14"/>
      <c r="B185" s="74" t="s">
        <v>317</v>
      </c>
      <c r="C185" s="21"/>
      <c r="D185" s="86">
        <v>712668</v>
      </c>
      <c r="E185" s="86"/>
      <c r="F185" s="21"/>
      <c r="G185" s="86">
        <v>2492124</v>
      </c>
      <c r="H185" s="86"/>
      <c r="I185" s="21"/>
      <c r="J185" s="86">
        <v>26639</v>
      </c>
      <c r="K185" s="86"/>
      <c r="L185" s="21"/>
      <c r="M185" s="86">
        <v>464650</v>
      </c>
      <c r="N185" s="86"/>
      <c r="O185" s="21"/>
      <c r="P185" s="86">
        <v>156304</v>
      </c>
      <c r="Q185" s="86"/>
      <c r="R185" s="21"/>
      <c r="S185" s="87" t="s">
        <v>197</v>
      </c>
      <c r="T185" s="87"/>
      <c r="U185" s="21"/>
      <c r="V185" s="86">
        <v>3852385</v>
      </c>
      <c r="W185" s="86"/>
      <c r="X185" s="21"/>
    </row>
    <row r="186" spans="1:24" x14ac:dyDescent="0.25">
      <c r="A186" s="14"/>
      <c r="B186" s="77" t="s">
        <v>318</v>
      </c>
      <c r="C186" s="16"/>
      <c r="D186" s="84" t="s">
        <v>197</v>
      </c>
      <c r="E186" s="84"/>
      <c r="F186" s="16"/>
      <c r="G186" s="84" t="s">
        <v>197</v>
      </c>
      <c r="H186" s="84"/>
      <c r="I186" s="16"/>
      <c r="J186" s="84" t="s">
        <v>197</v>
      </c>
      <c r="K186" s="84"/>
      <c r="L186" s="16"/>
      <c r="M186" s="84" t="s">
        <v>197</v>
      </c>
      <c r="N186" s="84"/>
      <c r="O186" s="16"/>
      <c r="P186" s="84" t="s">
        <v>197</v>
      </c>
      <c r="Q186" s="84"/>
      <c r="R186" s="16"/>
      <c r="S186" s="84" t="s">
        <v>197</v>
      </c>
      <c r="T186" s="84"/>
      <c r="U186" s="16"/>
      <c r="V186" s="84" t="s">
        <v>197</v>
      </c>
      <c r="W186" s="84"/>
      <c r="X186" s="16"/>
    </row>
    <row r="187" spans="1:24" ht="15.75" thickBot="1" x14ac:dyDescent="0.3">
      <c r="A187" s="14"/>
      <c r="B187" s="74" t="s">
        <v>319</v>
      </c>
      <c r="C187" s="21"/>
      <c r="D187" s="89" t="s">
        <v>197</v>
      </c>
      <c r="E187" s="89"/>
      <c r="F187" s="21"/>
      <c r="G187" s="89" t="s">
        <v>197</v>
      </c>
      <c r="H187" s="89"/>
      <c r="I187" s="21"/>
      <c r="J187" s="89" t="s">
        <v>197</v>
      </c>
      <c r="K187" s="89"/>
      <c r="L187" s="21"/>
      <c r="M187" s="89" t="s">
        <v>197</v>
      </c>
      <c r="N187" s="89"/>
      <c r="O187" s="21"/>
      <c r="P187" s="89" t="s">
        <v>197</v>
      </c>
      <c r="Q187" s="89"/>
      <c r="R187" s="21"/>
      <c r="S187" s="89" t="s">
        <v>197</v>
      </c>
      <c r="T187" s="89"/>
      <c r="U187" s="21"/>
      <c r="V187" s="89" t="s">
        <v>197</v>
      </c>
      <c r="W187" s="89"/>
      <c r="X187" s="21"/>
    </row>
    <row r="188" spans="1:24" x14ac:dyDescent="0.25">
      <c r="A188" s="14"/>
      <c r="B188" s="28"/>
      <c r="C188" s="16"/>
      <c r="D188" s="43"/>
      <c r="E188" s="43"/>
      <c r="F188" s="16"/>
      <c r="G188" s="43"/>
      <c r="H188" s="43"/>
      <c r="I188" s="16"/>
      <c r="J188" s="43"/>
      <c r="K188" s="43"/>
      <c r="L188" s="16"/>
      <c r="M188" s="43"/>
      <c r="N188" s="43"/>
      <c r="O188" s="16"/>
      <c r="P188" s="43"/>
      <c r="Q188" s="43"/>
      <c r="R188" s="16"/>
      <c r="S188" s="43"/>
      <c r="T188" s="43"/>
      <c r="U188" s="16"/>
      <c r="V188" s="43"/>
      <c r="W188" s="43"/>
      <c r="X188" s="16"/>
    </row>
    <row r="189" spans="1:24" ht="15.75" thickBot="1" x14ac:dyDescent="0.3">
      <c r="A189" s="14"/>
      <c r="B189" s="81" t="s">
        <v>110</v>
      </c>
      <c r="C189" s="21"/>
      <c r="D189" s="82" t="s">
        <v>193</v>
      </c>
      <c r="E189" s="83">
        <v>43612578</v>
      </c>
      <c r="F189" s="21"/>
      <c r="G189" s="82" t="s">
        <v>193</v>
      </c>
      <c r="H189" s="83">
        <v>24705387</v>
      </c>
      <c r="I189" s="21"/>
      <c r="J189" s="82" t="s">
        <v>193</v>
      </c>
      <c r="K189" s="83">
        <v>1618445</v>
      </c>
      <c r="L189" s="21"/>
      <c r="M189" s="82" t="s">
        <v>193</v>
      </c>
      <c r="N189" s="83">
        <v>5524011</v>
      </c>
      <c r="O189" s="21"/>
      <c r="P189" s="82" t="s">
        <v>193</v>
      </c>
      <c r="Q189" s="83">
        <v>10984782</v>
      </c>
      <c r="R189" s="21"/>
      <c r="S189" s="82" t="s">
        <v>193</v>
      </c>
      <c r="T189" s="83">
        <v>672560</v>
      </c>
      <c r="U189" s="21"/>
      <c r="V189" s="82" t="s">
        <v>193</v>
      </c>
      <c r="W189" s="83">
        <v>87117763</v>
      </c>
      <c r="X189" s="21"/>
    </row>
    <row r="190" spans="1:24" ht="15.75" thickTop="1" x14ac:dyDescent="0.25">
      <c r="A190" s="14"/>
      <c r="B190" s="65"/>
      <c r="C190" s="65"/>
      <c r="D190" s="65"/>
      <c r="E190" s="65"/>
      <c r="F190" s="65"/>
      <c r="G190" s="65"/>
      <c r="H190" s="65"/>
      <c r="I190" s="65"/>
      <c r="J190" s="65"/>
      <c r="K190" s="65"/>
      <c r="L190" s="65"/>
      <c r="M190" s="65"/>
      <c r="N190" s="65"/>
      <c r="O190" s="65"/>
      <c r="P190" s="65"/>
      <c r="Q190" s="65"/>
      <c r="R190" s="65"/>
      <c r="S190" s="65"/>
      <c r="T190" s="65"/>
      <c r="U190" s="65"/>
      <c r="V190" s="65"/>
      <c r="W190" s="65"/>
      <c r="X190" s="65"/>
    </row>
    <row r="191" spans="1:24" x14ac:dyDescent="0.25">
      <c r="A191" s="14"/>
      <c r="B191" s="65" t="s">
        <v>321</v>
      </c>
      <c r="C191" s="65"/>
      <c r="D191" s="65"/>
      <c r="E191" s="65"/>
      <c r="F191" s="65"/>
      <c r="G191" s="65"/>
      <c r="H191" s="65"/>
      <c r="I191" s="65"/>
      <c r="J191" s="65"/>
      <c r="K191" s="65"/>
      <c r="L191" s="65"/>
      <c r="M191" s="65"/>
      <c r="N191" s="65"/>
      <c r="O191" s="65"/>
      <c r="P191" s="65"/>
      <c r="Q191" s="65"/>
      <c r="R191" s="65"/>
      <c r="S191" s="65"/>
      <c r="T191" s="65"/>
      <c r="U191" s="65"/>
      <c r="V191" s="65"/>
      <c r="W191" s="65"/>
      <c r="X191" s="65"/>
    </row>
    <row r="192" spans="1:24" x14ac:dyDescent="0.25">
      <c r="A192" s="14"/>
      <c r="B192" s="106"/>
      <c r="C192" s="106"/>
      <c r="D192" s="106"/>
      <c r="E192" s="106"/>
      <c r="F192" s="106"/>
      <c r="G192" s="106"/>
      <c r="H192" s="106"/>
      <c r="I192" s="106"/>
      <c r="J192" s="106"/>
      <c r="K192" s="106"/>
      <c r="L192" s="106"/>
      <c r="M192" s="106"/>
      <c r="N192" s="106"/>
      <c r="O192" s="106"/>
      <c r="P192" s="106"/>
      <c r="Q192" s="106"/>
      <c r="R192" s="106"/>
      <c r="S192" s="106"/>
      <c r="T192" s="106"/>
      <c r="U192" s="106"/>
      <c r="V192" s="106"/>
      <c r="W192" s="106"/>
      <c r="X192" s="106"/>
    </row>
    <row r="193" spans="1:24" x14ac:dyDescent="0.25">
      <c r="A193" s="14"/>
      <c r="B193" s="16"/>
      <c r="C193" s="17"/>
      <c r="D193" s="33"/>
      <c r="E193" s="33"/>
      <c r="F193" s="17"/>
      <c r="G193" s="33"/>
      <c r="H193" s="33"/>
      <c r="I193" s="17"/>
      <c r="J193" s="33"/>
      <c r="K193" s="33"/>
      <c r="L193" s="17"/>
      <c r="M193" s="33"/>
      <c r="N193" s="33"/>
      <c r="O193" s="17"/>
      <c r="P193" s="33"/>
      <c r="Q193" s="33"/>
      <c r="R193" s="17"/>
      <c r="S193" s="33"/>
      <c r="T193" s="33"/>
      <c r="U193" s="17"/>
      <c r="V193" s="35" t="s">
        <v>322</v>
      </c>
      <c r="W193" s="35"/>
      <c r="X193" s="17"/>
    </row>
    <row r="194" spans="1:24" x14ac:dyDescent="0.25">
      <c r="A194" s="14"/>
      <c r="B194" s="16"/>
      <c r="C194" s="17"/>
      <c r="D194" s="35" t="s">
        <v>323</v>
      </c>
      <c r="E194" s="35"/>
      <c r="F194" s="17"/>
      <c r="G194" s="35" t="s">
        <v>324</v>
      </c>
      <c r="H194" s="35"/>
      <c r="I194" s="17"/>
      <c r="J194" s="35" t="s">
        <v>325</v>
      </c>
      <c r="K194" s="35"/>
      <c r="L194" s="17"/>
      <c r="M194" s="35" t="s">
        <v>110</v>
      </c>
      <c r="N194" s="35"/>
      <c r="O194" s="17"/>
      <c r="P194" s="33"/>
      <c r="Q194" s="33"/>
      <c r="R194" s="17"/>
      <c r="S194" s="35" t="s">
        <v>110</v>
      </c>
      <c r="T194" s="35"/>
      <c r="U194" s="17"/>
      <c r="V194" s="35" t="s">
        <v>326</v>
      </c>
      <c r="W194" s="35"/>
      <c r="X194" s="17"/>
    </row>
    <row r="195" spans="1:24" ht="15.75" thickBot="1" x14ac:dyDescent="0.3">
      <c r="A195" s="14"/>
      <c r="B195" s="16"/>
      <c r="C195" s="17"/>
      <c r="D195" s="32" t="s">
        <v>327</v>
      </c>
      <c r="E195" s="32"/>
      <c r="F195" s="17"/>
      <c r="G195" s="32" t="s">
        <v>327</v>
      </c>
      <c r="H195" s="32"/>
      <c r="I195" s="17"/>
      <c r="J195" s="32" t="s">
        <v>328</v>
      </c>
      <c r="K195" s="32"/>
      <c r="L195" s="17"/>
      <c r="M195" s="32" t="s">
        <v>327</v>
      </c>
      <c r="N195" s="32"/>
      <c r="O195" s="17"/>
      <c r="P195" s="32" t="s">
        <v>329</v>
      </c>
      <c r="Q195" s="32"/>
      <c r="R195" s="17"/>
      <c r="S195" s="32" t="s">
        <v>330</v>
      </c>
      <c r="T195" s="32"/>
      <c r="U195" s="17"/>
      <c r="V195" s="32" t="s">
        <v>331</v>
      </c>
      <c r="W195" s="32"/>
      <c r="X195" s="17"/>
    </row>
    <row r="196" spans="1:24" x14ac:dyDescent="0.25">
      <c r="A196" s="14"/>
      <c r="B196" s="28"/>
      <c r="C196" s="16"/>
      <c r="D196" s="35" t="s">
        <v>190</v>
      </c>
      <c r="E196" s="35"/>
      <c r="F196" s="35"/>
      <c r="G196" s="35"/>
      <c r="H196" s="35"/>
      <c r="I196" s="35"/>
      <c r="J196" s="35"/>
      <c r="K196" s="35"/>
      <c r="L196" s="35"/>
      <c r="M196" s="35"/>
      <c r="N196" s="35"/>
      <c r="O196" s="35"/>
      <c r="P196" s="35"/>
      <c r="Q196" s="35"/>
      <c r="R196" s="35"/>
      <c r="S196" s="35"/>
      <c r="T196" s="35"/>
      <c r="U196" s="35"/>
      <c r="V196" s="35"/>
      <c r="W196" s="35"/>
      <c r="X196" s="16"/>
    </row>
    <row r="197" spans="1:24" x14ac:dyDescent="0.25">
      <c r="A197" s="14"/>
      <c r="B197" s="28"/>
      <c r="C197" s="16"/>
      <c r="D197" s="42"/>
      <c r="E197" s="42"/>
      <c r="F197" s="16"/>
      <c r="G197" s="42"/>
      <c r="H197" s="42"/>
      <c r="I197" s="16"/>
      <c r="J197" s="42"/>
      <c r="K197" s="42"/>
      <c r="L197" s="16"/>
      <c r="M197" s="42"/>
      <c r="N197" s="42"/>
      <c r="O197" s="16"/>
      <c r="P197" s="42"/>
      <c r="Q197" s="42"/>
      <c r="R197" s="16"/>
      <c r="S197" s="42"/>
      <c r="T197" s="42"/>
      <c r="U197" s="16"/>
      <c r="V197" s="42"/>
      <c r="W197" s="42"/>
      <c r="X197" s="16"/>
    </row>
    <row r="198" spans="1:24" x14ac:dyDescent="0.25">
      <c r="A198" s="14"/>
      <c r="B198" s="74" t="s">
        <v>236</v>
      </c>
      <c r="C198" s="21"/>
      <c r="D198" s="75" t="s">
        <v>193</v>
      </c>
      <c r="E198" s="76">
        <v>881059</v>
      </c>
      <c r="F198" s="21"/>
      <c r="G198" s="75" t="s">
        <v>193</v>
      </c>
      <c r="H198" s="76">
        <v>353436</v>
      </c>
      <c r="I198" s="21"/>
      <c r="J198" s="75" t="s">
        <v>193</v>
      </c>
      <c r="K198" s="76">
        <v>573960</v>
      </c>
      <c r="L198" s="21"/>
      <c r="M198" s="75" t="s">
        <v>193</v>
      </c>
      <c r="N198" s="76">
        <v>1808455</v>
      </c>
      <c r="O198" s="21"/>
      <c r="P198" s="75" t="s">
        <v>193</v>
      </c>
      <c r="Q198" s="76">
        <v>43385549</v>
      </c>
      <c r="R198" s="21"/>
      <c r="S198" s="75" t="s">
        <v>193</v>
      </c>
      <c r="T198" s="76">
        <v>45194004</v>
      </c>
      <c r="U198" s="21"/>
      <c r="V198" s="75" t="s">
        <v>193</v>
      </c>
      <c r="W198" s="80" t="s">
        <v>197</v>
      </c>
      <c r="X198" s="21"/>
    </row>
    <row r="199" spans="1:24" x14ac:dyDescent="0.25">
      <c r="A199" s="14"/>
      <c r="B199" s="77" t="s">
        <v>332</v>
      </c>
      <c r="C199" s="16"/>
      <c r="D199" s="84" t="s">
        <v>197</v>
      </c>
      <c r="E199" s="84"/>
      <c r="F199" s="16"/>
      <c r="G199" s="84" t="s">
        <v>197</v>
      </c>
      <c r="H199" s="84"/>
      <c r="I199" s="16"/>
      <c r="J199" s="84" t="s">
        <v>197</v>
      </c>
      <c r="K199" s="84"/>
      <c r="L199" s="16"/>
      <c r="M199" s="84" t="s">
        <v>197</v>
      </c>
      <c r="N199" s="84"/>
      <c r="O199" s="16"/>
      <c r="P199" s="85">
        <v>24331354</v>
      </c>
      <c r="Q199" s="85"/>
      <c r="R199" s="16"/>
      <c r="S199" s="85">
        <v>24331354</v>
      </c>
      <c r="T199" s="85"/>
      <c r="U199" s="16"/>
      <c r="V199" s="84" t="s">
        <v>197</v>
      </c>
      <c r="W199" s="84"/>
      <c r="X199" s="16"/>
    </row>
    <row r="200" spans="1:24" x14ac:dyDescent="0.25">
      <c r="A200" s="14"/>
      <c r="B200" s="74" t="s">
        <v>238</v>
      </c>
      <c r="C200" s="21"/>
      <c r="D200" s="86">
        <v>31435</v>
      </c>
      <c r="E200" s="86"/>
      <c r="F200" s="21"/>
      <c r="G200" s="87" t="s">
        <v>197</v>
      </c>
      <c r="H200" s="87"/>
      <c r="I200" s="21"/>
      <c r="J200" s="86">
        <v>25143</v>
      </c>
      <c r="K200" s="86"/>
      <c r="L200" s="21"/>
      <c r="M200" s="86">
        <v>56578</v>
      </c>
      <c r="N200" s="86"/>
      <c r="O200" s="21"/>
      <c r="P200" s="86">
        <v>579030</v>
      </c>
      <c r="Q200" s="86"/>
      <c r="R200" s="21"/>
      <c r="S200" s="86">
        <v>635608</v>
      </c>
      <c r="T200" s="86"/>
      <c r="U200" s="21"/>
      <c r="V200" s="87" t="s">
        <v>197</v>
      </c>
      <c r="W200" s="87"/>
      <c r="X200" s="21"/>
    </row>
    <row r="201" spans="1:24" x14ac:dyDescent="0.25">
      <c r="A201" s="14"/>
      <c r="B201" s="77" t="s">
        <v>240</v>
      </c>
      <c r="C201" s="16"/>
      <c r="D201" s="84" t="s">
        <v>197</v>
      </c>
      <c r="E201" s="84"/>
      <c r="F201" s="16"/>
      <c r="G201" s="84" t="s">
        <v>197</v>
      </c>
      <c r="H201" s="84"/>
      <c r="I201" s="16"/>
      <c r="J201" s="84" t="s">
        <v>197</v>
      </c>
      <c r="K201" s="84"/>
      <c r="L201" s="16"/>
      <c r="M201" s="84" t="s">
        <v>197</v>
      </c>
      <c r="N201" s="84"/>
      <c r="O201" s="16"/>
      <c r="P201" s="85">
        <v>5773902</v>
      </c>
      <c r="Q201" s="85"/>
      <c r="R201" s="16"/>
      <c r="S201" s="85">
        <v>5773902</v>
      </c>
      <c r="T201" s="85"/>
      <c r="U201" s="16"/>
      <c r="V201" s="84" t="s">
        <v>197</v>
      </c>
      <c r="W201" s="84"/>
      <c r="X201" s="16"/>
    </row>
    <row r="202" spans="1:24" x14ac:dyDescent="0.25">
      <c r="A202" s="14"/>
      <c r="B202" s="74" t="s">
        <v>333</v>
      </c>
      <c r="C202" s="21"/>
      <c r="D202" s="86">
        <v>84961</v>
      </c>
      <c r="E202" s="86"/>
      <c r="F202" s="21"/>
      <c r="G202" s="86">
        <v>143522</v>
      </c>
      <c r="H202" s="86"/>
      <c r="I202" s="21"/>
      <c r="J202" s="86">
        <v>126241</v>
      </c>
      <c r="K202" s="86"/>
      <c r="L202" s="21"/>
      <c r="M202" s="86">
        <v>354724</v>
      </c>
      <c r="N202" s="86"/>
      <c r="O202" s="21"/>
      <c r="P202" s="86">
        <v>10611119</v>
      </c>
      <c r="Q202" s="86"/>
      <c r="R202" s="21"/>
      <c r="S202" s="86">
        <v>10965843</v>
      </c>
      <c r="T202" s="86"/>
      <c r="U202" s="21"/>
      <c r="V202" s="87" t="s">
        <v>197</v>
      </c>
      <c r="W202" s="87"/>
      <c r="X202" s="21"/>
    </row>
    <row r="203" spans="1:24" ht="15.75" thickBot="1" x14ac:dyDescent="0.3">
      <c r="A203" s="14"/>
      <c r="B203" s="77" t="s">
        <v>334</v>
      </c>
      <c r="C203" s="16"/>
      <c r="D203" s="94" t="s">
        <v>197</v>
      </c>
      <c r="E203" s="94"/>
      <c r="F203" s="16"/>
      <c r="G203" s="94" t="s">
        <v>197</v>
      </c>
      <c r="H203" s="94"/>
      <c r="I203" s="16"/>
      <c r="J203" s="94" t="s">
        <v>197</v>
      </c>
      <c r="K203" s="94"/>
      <c r="L203" s="16"/>
      <c r="M203" s="94" t="s">
        <v>197</v>
      </c>
      <c r="N203" s="94"/>
      <c r="O203" s="16"/>
      <c r="P203" s="95">
        <v>736293</v>
      </c>
      <c r="Q203" s="95"/>
      <c r="R203" s="16"/>
      <c r="S203" s="95">
        <v>736293</v>
      </c>
      <c r="T203" s="95"/>
      <c r="U203" s="16"/>
      <c r="V203" s="94" t="s">
        <v>197</v>
      </c>
      <c r="W203" s="94"/>
      <c r="X203" s="16"/>
    </row>
    <row r="204" spans="1:24" x14ac:dyDescent="0.25">
      <c r="A204" s="14"/>
      <c r="B204" s="50"/>
      <c r="C204" s="21"/>
      <c r="D204" s="59"/>
      <c r="E204" s="59"/>
      <c r="F204" s="21"/>
      <c r="G204" s="59"/>
      <c r="H204" s="59"/>
      <c r="I204" s="21"/>
      <c r="J204" s="59"/>
      <c r="K204" s="59"/>
      <c r="L204" s="21"/>
      <c r="M204" s="59"/>
      <c r="N204" s="59"/>
      <c r="O204" s="21"/>
      <c r="P204" s="59"/>
      <c r="Q204" s="59"/>
      <c r="R204" s="21"/>
      <c r="S204" s="59"/>
      <c r="T204" s="59"/>
      <c r="U204" s="21"/>
      <c r="V204" s="59"/>
      <c r="W204" s="59"/>
      <c r="X204" s="21"/>
    </row>
    <row r="205" spans="1:24" ht="15.75" thickBot="1" x14ac:dyDescent="0.3">
      <c r="A205" s="14"/>
      <c r="B205" s="28"/>
      <c r="C205" s="16"/>
      <c r="D205" s="91" t="s">
        <v>193</v>
      </c>
      <c r="E205" s="92">
        <v>997455</v>
      </c>
      <c r="F205" s="16"/>
      <c r="G205" s="91" t="s">
        <v>193</v>
      </c>
      <c r="H205" s="92">
        <v>496958</v>
      </c>
      <c r="I205" s="16"/>
      <c r="J205" s="91" t="s">
        <v>193</v>
      </c>
      <c r="K205" s="92">
        <v>725344</v>
      </c>
      <c r="L205" s="16"/>
      <c r="M205" s="91" t="s">
        <v>193</v>
      </c>
      <c r="N205" s="92">
        <v>2219757</v>
      </c>
      <c r="O205" s="16"/>
      <c r="P205" s="91" t="s">
        <v>193</v>
      </c>
      <c r="Q205" s="92">
        <v>85417247</v>
      </c>
      <c r="R205" s="16"/>
      <c r="S205" s="91" t="s">
        <v>193</v>
      </c>
      <c r="T205" s="92">
        <v>87637004</v>
      </c>
      <c r="U205" s="16"/>
      <c r="V205" s="91" t="s">
        <v>193</v>
      </c>
      <c r="W205" s="93" t="s">
        <v>197</v>
      </c>
      <c r="X205" s="16"/>
    </row>
    <row r="206" spans="1:24" ht="15.75" thickTop="1" x14ac:dyDescent="0.25">
      <c r="A206" s="14"/>
      <c r="B206" s="67"/>
      <c r="C206" s="67"/>
      <c r="D206" s="67"/>
      <c r="E206" s="67"/>
      <c r="F206" s="67"/>
      <c r="G206" s="67"/>
      <c r="H206" s="67"/>
      <c r="I206" s="67"/>
      <c r="J206" s="67"/>
      <c r="K206" s="67"/>
      <c r="L206" s="67"/>
      <c r="M206" s="67"/>
      <c r="N206" s="67"/>
      <c r="O206" s="67"/>
      <c r="P206" s="67"/>
      <c r="Q206" s="67"/>
      <c r="R206" s="67"/>
      <c r="S206" s="67"/>
      <c r="T206" s="67"/>
      <c r="U206" s="67"/>
      <c r="V206" s="67"/>
      <c r="W206" s="67"/>
      <c r="X206" s="67"/>
    </row>
    <row r="207" spans="1:24" x14ac:dyDescent="0.25">
      <c r="A207" s="14"/>
      <c r="B207" s="65" t="s">
        <v>335</v>
      </c>
      <c r="C207" s="65"/>
      <c r="D207" s="65"/>
      <c r="E207" s="65"/>
      <c r="F207" s="65"/>
      <c r="G207" s="65"/>
      <c r="H207" s="65"/>
      <c r="I207" s="65"/>
      <c r="J207" s="65"/>
      <c r="K207" s="65"/>
      <c r="L207" s="65"/>
      <c r="M207" s="65"/>
      <c r="N207" s="65"/>
      <c r="O207" s="65"/>
      <c r="P207" s="65"/>
      <c r="Q207" s="65"/>
      <c r="R207" s="65"/>
      <c r="S207" s="65"/>
      <c r="T207" s="65"/>
      <c r="U207" s="65"/>
      <c r="V207" s="65"/>
      <c r="W207" s="65"/>
      <c r="X207" s="65"/>
    </row>
    <row r="208" spans="1:24" x14ac:dyDescent="0.25">
      <c r="A208" s="14"/>
      <c r="B208" s="67"/>
      <c r="C208" s="67"/>
      <c r="D208" s="67"/>
      <c r="E208" s="67"/>
      <c r="F208" s="67"/>
      <c r="G208" s="67"/>
      <c r="H208" s="67"/>
      <c r="I208" s="67"/>
      <c r="J208" s="67"/>
      <c r="K208" s="67"/>
      <c r="L208" s="67"/>
      <c r="M208" s="67"/>
      <c r="N208" s="67"/>
      <c r="O208" s="67"/>
      <c r="P208" s="67"/>
      <c r="Q208" s="67"/>
      <c r="R208" s="67"/>
      <c r="S208" s="67"/>
      <c r="T208" s="67"/>
      <c r="U208" s="67"/>
      <c r="V208" s="67"/>
      <c r="W208" s="67"/>
      <c r="X208" s="67"/>
    </row>
    <row r="209" spans="1:24" x14ac:dyDescent="0.25">
      <c r="A209" s="14"/>
      <c r="B209" s="16"/>
      <c r="C209" s="17"/>
      <c r="D209" s="33"/>
      <c r="E209" s="33"/>
      <c r="F209" s="17"/>
      <c r="G209" s="33"/>
      <c r="H209" s="33"/>
      <c r="I209" s="17"/>
      <c r="J209" s="33"/>
      <c r="K209" s="33"/>
      <c r="L209" s="17"/>
      <c r="M209" s="33"/>
      <c r="N209" s="33"/>
      <c r="O209" s="17"/>
      <c r="P209" s="33"/>
      <c r="Q209" s="33"/>
      <c r="R209" s="17"/>
      <c r="S209" s="33"/>
      <c r="T209" s="33"/>
      <c r="U209" s="17"/>
      <c r="V209" s="35" t="s">
        <v>322</v>
      </c>
      <c r="W209" s="35"/>
      <c r="X209" s="17"/>
    </row>
    <row r="210" spans="1:24" x14ac:dyDescent="0.25">
      <c r="A210" s="14"/>
      <c r="B210" s="16"/>
      <c r="C210" s="17"/>
      <c r="D210" s="35" t="s">
        <v>323</v>
      </c>
      <c r="E210" s="35"/>
      <c r="F210" s="17"/>
      <c r="G210" s="35" t="s">
        <v>324</v>
      </c>
      <c r="H210" s="35"/>
      <c r="I210" s="17"/>
      <c r="J210" s="35" t="s">
        <v>325</v>
      </c>
      <c r="K210" s="35"/>
      <c r="L210" s="17"/>
      <c r="M210" s="35" t="s">
        <v>110</v>
      </c>
      <c r="N210" s="35"/>
      <c r="O210" s="17"/>
      <c r="P210" s="33"/>
      <c r="Q210" s="33"/>
      <c r="R210" s="17"/>
      <c r="S210" s="35" t="s">
        <v>110</v>
      </c>
      <c r="T210" s="35"/>
      <c r="U210" s="17"/>
      <c r="V210" s="35" t="s">
        <v>326</v>
      </c>
      <c r="W210" s="35"/>
      <c r="X210" s="17"/>
    </row>
    <row r="211" spans="1:24" ht="15.75" thickBot="1" x14ac:dyDescent="0.3">
      <c r="A211" s="14"/>
      <c r="B211" s="16"/>
      <c r="C211" s="17"/>
      <c r="D211" s="32" t="s">
        <v>327</v>
      </c>
      <c r="E211" s="32"/>
      <c r="F211" s="17"/>
      <c r="G211" s="32" t="s">
        <v>327</v>
      </c>
      <c r="H211" s="32"/>
      <c r="I211" s="17"/>
      <c r="J211" s="32" t="s">
        <v>328</v>
      </c>
      <c r="K211" s="32"/>
      <c r="L211" s="17"/>
      <c r="M211" s="32" t="s">
        <v>327</v>
      </c>
      <c r="N211" s="32"/>
      <c r="O211" s="17"/>
      <c r="P211" s="32" t="s">
        <v>329</v>
      </c>
      <c r="Q211" s="32"/>
      <c r="R211" s="17"/>
      <c r="S211" s="32" t="s">
        <v>330</v>
      </c>
      <c r="T211" s="32"/>
      <c r="U211" s="17"/>
      <c r="V211" s="32" t="s">
        <v>331</v>
      </c>
      <c r="W211" s="32"/>
      <c r="X211" s="17"/>
    </row>
    <row r="212" spans="1:24" x14ac:dyDescent="0.25">
      <c r="A212" s="14"/>
      <c r="B212" s="28"/>
      <c r="C212" s="16"/>
      <c r="D212" s="43"/>
      <c r="E212" s="43"/>
      <c r="F212" s="16"/>
      <c r="G212" s="43"/>
      <c r="H212" s="43"/>
      <c r="I212" s="16"/>
      <c r="J212" s="43"/>
      <c r="K212" s="43"/>
      <c r="L212" s="16"/>
      <c r="M212" s="43"/>
      <c r="N212" s="43"/>
      <c r="O212" s="16"/>
      <c r="P212" s="43"/>
      <c r="Q212" s="43"/>
      <c r="R212" s="16"/>
      <c r="S212" s="43"/>
      <c r="T212" s="43"/>
      <c r="U212" s="16"/>
      <c r="V212" s="43"/>
      <c r="W212" s="43"/>
      <c r="X212" s="16"/>
    </row>
    <row r="213" spans="1:24" x14ac:dyDescent="0.25">
      <c r="A213" s="14"/>
      <c r="B213" s="74" t="s">
        <v>236</v>
      </c>
      <c r="C213" s="21"/>
      <c r="D213" s="75" t="s">
        <v>193</v>
      </c>
      <c r="E213" s="76">
        <v>1583953</v>
      </c>
      <c r="F213" s="21"/>
      <c r="G213" s="75" t="s">
        <v>193</v>
      </c>
      <c r="H213" s="76">
        <v>537596</v>
      </c>
      <c r="I213" s="21"/>
      <c r="J213" s="75" t="s">
        <v>193</v>
      </c>
      <c r="K213" s="76">
        <v>529097</v>
      </c>
      <c r="L213" s="21"/>
      <c r="M213" s="75" t="s">
        <v>193</v>
      </c>
      <c r="N213" s="76">
        <v>2650646</v>
      </c>
      <c r="O213" s="21"/>
      <c r="P213" s="75" t="s">
        <v>193</v>
      </c>
      <c r="Q213" s="76">
        <v>40961932</v>
      </c>
      <c r="R213" s="21"/>
      <c r="S213" s="75" t="s">
        <v>193</v>
      </c>
      <c r="T213" s="76">
        <v>43612578</v>
      </c>
      <c r="U213" s="21"/>
      <c r="V213" s="75" t="s">
        <v>193</v>
      </c>
      <c r="W213" s="80" t="s">
        <v>197</v>
      </c>
      <c r="X213" s="21"/>
    </row>
    <row r="214" spans="1:24" x14ac:dyDescent="0.25">
      <c r="A214" s="14"/>
      <c r="B214" s="77" t="s">
        <v>332</v>
      </c>
      <c r="C214" s="16"/>
      <c r="D214" s="84" t="s">
        <v>197</v>
      </c>
      <c r="E214" s="84"/>
      <c r="F214" s="16"/>
      <c r="G214" s="84" t="s">
        <v>197</v>
      </c>
      <c r="H214" s="84"/>
      <c r="I214" s="16"/>
      <c r="J214" s="85">
        <v>16862</v>
      </c>
      <c r="K214" s="85"/>
      <c r="L214" s="16"/>
      <c r="M214" s="85">
        <v>16862</v>
      </c>
      <c r="N214" s="85"/>
      <c r="O214" s="16"/>
      <c r="P214" s="85">
        <v>24688525</v>
      </c>
      <c r="Q214" s="85"/>
      <c r="R214" s="16"/>
      <c r="S214" s="85">
        <v>24705387</v>
      </c>
      <c r="T214" s="85"/>
      <c r="U214" s="16"/>
      <c r="V214" s="84" t="s">
        <v>197</v>
      </c>
      <c r="W214" s="84"/>
      <c r="X214" s="16"/>
    </row>
    <row r="215" spans="1:24" x14ac:dyDescent="0.25">
      <c r="A215" s="14"/>
      <c r="B215" s="74" t="s">
        <v>238</v>
      </c>
      <c r="C215" s="21"/>
      <c r="D215" s="86">
        <v>32418</v>
      </c>
      <c r="E215" s="86"/>
      <c r="F215" s="21"/>
      <c r="G215" s="87" t="s">
        <v>197</v>
      </c>
      <c r="H215" s="87"/>
      <c r="I215" s="21"/>
      <c r="J215" s="86">
        <v>26639</v>
      </c>
      <c r="K215" s="86"/>
      <c r="L215" s="21"/>
      <c r="M215" s="86">
        <v>59057</v>
      </c>
      <c r="N215" s="86"/>
      <c r="O215" s="21"/>
      <c r="P215" s="86">
        <v>1559388</v>
      </c>
      <c r="Q215" s="86"/>
      <c r="R215" s="21"/>
      <c r="S215" s="86">
        <v>1618445</v>
      </c>
      <c r="T215" s="86"/>
      <c r="U215" s="21"/>
      <c r="V215" s="87" t="s">
        <v>197</v>
      </c>
      <c r="W215" s="87"/>
      <c r="X215" s="21"/>
    </row>
    <row r="216" spans="1:24" x14ac:dyDescent="0.25">
      <c r="A216" s="14"/>
      <c r="B216" s="77" t="s">
        <v>240</v>
      </c>
      <c r="C216" s="16"/>
      <c r="D216" s="84" t="s">
        <v>197</v>
      </c>
      <c r="E216" s="84"/>
      <c r="F216" s="16"/>
      <c r="G216" s="84" t="s">
        <v>197</v>
      </c>
      <c r="H216" s="84"/>
      <c r="I216" s="16"/>
      <c r="J216" s="84" t="s">
        <v>197</v>
      </c>
      <c r="K216" s="84"/>
      <c r="L216" s="16"/>
      <c r="M216" s="84" t="s">
        <v>197</v>
      </c>
      <c r="N216" s="84"/>
      <c r="O216" s="16"/>
      <c r="P216" s="85">
        <v>5524011</v>
      </c>
      <c r="Q216" s="85"/>
      <c r="R216" s="16"/>
      <c r="S216" s="85">
        <v>5524011</v>
      </c>
      <c r="T216" s="85"/>
      <c r="U216" s="16"/>
      <c r="V216" s="84" t="s">
        <v>197</v>
      </c>
      <c r="W216" s="84"/>
      <c r="X216" s="16"/>
    </row>
    <row r="217" spans="1:24" x14ac:dyDescent="0.25">
      <c r="A217" s="14"/>
      <c r="B217" s="74" t="s">
        <v>333</v>
      </c>
      <c r="C217" s="21"/>
      <c r="D217" s="86">
        <v>54136</v>
      </c>
      <c r="E217" s="86"/>
      <c r="F217" s="21"/>
      <c r="G217" s="86">
        <v>51663</v>
      </c>
      <c r="H217" s="86"/>
      <c r="I217" s="21"/>
      <c r="J217" s="86">
        <v>156304</v>
      </c>
      <c r="K217" s="86"/>
      <c r="L217" s="21"/>
      <c r="M217" s="86">
        <v>262103</v>
      </c>
      <c r="N217" s="86"/>
      <c r="O217" s="21"/>
      <c r="P217" s="86">
        <v>10722679</v>
      </c>
      <c r="Q217" s="86"/>
      <c r="R217" s="21"/>
      <c r="S217" s="86">
        <v>10984782</v>
      </c>
      <c r="T217" s="86"/>
      <c r="U217" s="21"/>
      <c r="V217" s="87" t="s">
        <v>197</v>
      </c>
      <c r="W217" s="87"/>
      <c r="X217" s="21"/>
    </row>
    <row r="218" spans="1:24" ht="15.75" thickBot="1" x14ac:dyDescent="0.3">
      <c r="A218" s="14"/>
      <c r="B218" s="77" t="s">
        <v>334</v>
      </c>
      <c r="C218" s="16"/>
      <c r="D218" s="95">
        <v>1565</v>
      </c>
      <c r="E218" s="95"/>
      <c r="F218" s="16"/>
      <c r="G218" s="95">
        <v>9144</v>
      </c>
      <c r="H218" s="95"/>
      <c r="I218" s="16"/>
      <c r="J218" s="94" t="s">
        <v>197</v>
      </c>
      <c r="K218" s="94"/>
      <c r="L218" s="16"/>
      <c r="M218" s="95">
        <v>10709</v>
      </c>
      <c r="N218" s="95"/>
      <c r="O218" s="16"/>
      <c r="P218" s="95">
        <v>661851</v>
      </c>
      <c r="Q218" s="95"/>
      <c r="R218" s="16"/>
      <c r="S218" s="95">
        <v>672560</v>
      </c>
      <c r="T218" s="95"/>
      <c r="U218" s="16"/>
      <c r="V218" s="94" t="s">
        <v>197</v>
      </c>
      <c r="W218" s="94"/>
      <c r="X218" s="16"/>
    </row>
    <row r="219" spans="1:24" x14ac:dyDescent="0.25">
      <c r="A219" s="14"/>
      <c r="B219" s="50"/>
      <c r="C219" s="21"/>
      <c r="D219" s="59"/>
      <c r="E219" s="59"/>
      <c r="F219" s="21"/>
      <c r="G219" s="59"/>
      <c r="H219" s="59"/>
      <c r="I219" s="21"/>
      <c r="J219" s="59"/>
      <c r="K219" s="59"/>
      <c r="L219" s="21"/>
      <c r="M219" s="59"/>
      <c r="N219" s="59"/>
      <c r="O219" s="21"/>
      <c r="P219" s="59"/>
      <c r="Q219" s="59"/>
      <c r="R219" s="21"/>
      <c r="S219" s="59"/>
      <c r="T219" s="59"/>
      <c r="U219" s="21"/>
      <c r="V219" s="59"/>
      <c r="W219" s="59"/>
      <c r="X219" s="21"/>
    </row>
    <row r="220" spans="1:24" ht="15.75" thickBot="1" x14ac:dyDescent="0.3">
      <c r="A220" s="14"/>
      <c r="B220" s="28"/>
      <c r="C220" s="16"/>
      <c r="D220" s="91" t="s">
        <v>193</v>
      </c>
      <c r="E220" s="92">
        <v>1672072</v>
      </c>
      <c r="F220" s="16"/>
      <c r="G220" s="91" t="s">
        <v>193</v>
      </c>
      <c r="H220" s="92">
        <v>598403</v>
      </c>
      <c r="I220" s="16"/>
      <c r="J220" s="91" t="s">
        <v>193</v>
      </c>
      <c r="K220" s="92">
        <v>728902</v>
      </c>
      <c r="L220" s="16"/>
      <c r="M220" s="91" t="s">
        <v>193</v>
      </c>
      <c r="N220" s="92">
        <v>2999377</v>
      </c>
      <c r="O220" s="16"/>
      <c r="P220" s="91" t="s">
        <v>193</v>
      </c>
      <c r="Q220" s="92">
        <v>84118386</v>
      </c>
      <c r="R220" s="16"/>
      <c r="S220" s="91" t="s">
        <v>193</v>
      </c>
      <c r="T220" s="92">
        <v>87117763</v>
      </c>
      <c r="U220" s="16"/>
      <c r="V220" s="91" t="s">
        <v>193</v>
      </c>
      <c r="W220" s="93" t="s">
        <v>197</v>
      </c>
      <c r="X220" s="16"/>
    </row>
    <row r="221" spans="1:24" ht="15.75" thickTop="1" x14ac:dyDescent="0.25">
      <c r="A221" s="14"/>
      <c r="B221" s="65"/>
      <c r="C221" s="65"/>
      <c r="D221" s="65"/>
      <c r="E221" s="65"/>
      <c r="F221" s="65"/>
      <c r="G221" s="65"/>
      <c r="H221" s="65"/>
      <c r="I221" s="65"/>
      <c r="J221" s="65"/>
      <c r="K221" s="65"/>
      <c r="L221" s="65"/>
      <c r="M221" s="65"/>
      <c r="N221" s="65"/>
      <c r="O221" s="65"/>
      <c r="P221" s="65"/>
      <c r="Q221" s="65"/>
      <c r="R221" s="65"/>
      <c r="S221" s="65"/>
      <c r="T221" s="65"/>
      <c r="U221" s="65"/>
      <c r="V221" s="65"/>
      <c r="W221" s="65"/>
      <c r="X221" s="65"/>
    </row>
    <row r="222" spans="1:24" x14ac:dyDescent="0.25">
      <c r="A222" s="14"/>
      <c r="B222" s="65" t="s">
        <v>336</v>
      </c>
      <c r="C222" s="65"/>
      <c r="D222" s="65"/>
      <c r="E222" s="65"/>
      <c r="F222" s="65"/>
      <c r="G222" s="65"/>
      <c r="H222" s="65"/>
      <c r="I222" s="65"/>
      <c r="J222" s="65"/>
      <c r="K222" s="65"/>
      <c r="L222" s="65"/>
      <c r="M222" s="65"/>
      <c r="N222" s="65"/>
      <c r="O222" s="65"/>
      <c r="P222" s="65"/>
      <c r="Q222" s="65"/>
      <c r="R222" s="65"/>
      <c r="S222" s="65"/>
      <c r="T222" s="65"/>
      <c r="U222" s="65"/>
      <c r="V222" s="65"/>
      <c r="W222" s="65"/>
      <c r="X222" s="65"/>
    </row>
    <row r="223" spans="1:24" x14ac:dyDescent="0.25">
      <c r="A223" s="14"/>
      <c r="B223" s="66"/>
      <c r="C223" s="66"/>
      <c r="D223" s="66"/>
      <c r="E223" s="66"/>
      <c r="F223" s="66"/>
      <c r="G223" s="66"/>
      <c r="H223" s="66"/>
      <c r="I223" s="66"/>
      <c r="J223" s="66"/>
      <c r="K223" s="66"/>
      <c r="L223" s="66"/>
      <c r="M223" s="66"/>
      <c r="N223" s="66"/>
      <c r="O223" s="66"/>
      <c r="P223" s="66"/>
      <c r="Q223" s="66"/>
      <c r="R223" s="66"/>
      <c r="S223" s="66"/>
      <c r="T223" s="66"/>
      <c r="U223" s="66"/>
      <c r="V223" s="66"/>
      <c r="W223" s="66"/>
      <c r="X223" s="66"/>
    </row>
    <row r="224" spans="1:24" x14ac:dyDescent="0.25">
      <c r="A224" s="14"/>
      <c r="B224" s="16"/>
      <c r="C224" s="17"/>
      <c r="D224" s="35" t="s">
        <v>337</v>
      </c>
      <c r="E224" s="35"/>
      <c r="F224" s="17"/>
      <c r="G224" s="35" t="s">
        <v>234</v>
      </c>
      <c r="H224" s="35"/>
      <c r="I224" s="17"/>
    </row>
    <row r="225" spans="1:24" ht="15.75" thickBot="1" x14ac:dyDescent="0.3">
      <c r="A225" s="14"/>
      <c r="B225" s="16"/>
      <c r="C225" s="17"/>
      <c r="D225" s="32">
        <v>2014</v>
      </c>
      <c r="E225" s="32"/>
      <c r="F225" s="17"/>
      <c r="G225" s="32">
        <v>2013</v>
      </c>
      <c r="H225" s="32"/>
      <c r="I225" s="17"/>
    </row>
    <row r="226" spans="1:24" x14ac:dyDescent="0.25">
      <c r="A226" s="14"/>
      <c r="B226" s="28"/>
      <c r="C226" s="16"/>
      <c r="D226" s="36" t="s">
        <v>190</v>
      </c>
      <c r="E226" s="36"/>
      <c r="F226" s="16"/>
      <c r="G226" s="43"/>
      <c r="H226" s="43"/>
      <c r="I226" s="16"/>
    </row>
    <row r="227" spans="1:24" x14ac:dyDescent="0.25">
      <c r="A227" s="14"/>
      <c r="B227" s="28"/>
      <c r="C227" s="16"/>
      <c r="D227" s="42"/>
      <c r="E227" s="42"/>
      <c r="F227" s="16"/>
      <c r="G227" s="42"/>
      <c r="H227" s="42"/>
      <c r="I227" s="16"/>
    </row>
    <row r="228" spans="1:24" x14ac:dyDescent="0.25">
      <c r="A228" s="14"/>
      <c r="B228" s="45" t="s">
        <v>236</v>
      </c>
      <c r="C228" s="21"/>
      <c r="D228" s="46" t="s">
        <v>193</v>
      </c>
      <c r="E228" s="26">
        <v>1245712</v>
      </c>
      <c r="F228" s="21"/>
      <c r="G228" s="46" t="s">
        <v>193</v>
      </c>
      <c r="H228" s="26">
        <v>1237062</v>
      </c>
      <c r="I228" s="21"/>
    </row>
    <row r="229" spans="1:24" x14ac:dyDescent="0.25">
      <c r="A229" s="14"/>
      <c r="B229" s="47" t="s">
        <v>332</v>
      </c>
      <c r="C229" s="16"/>
      <c r="D229" s="39">
        <v>874140</v>
      </c>
      <c r="E229" s="39"/>
      <c r="F229" s="16"/>
      <c r="G229" s="39">
        <v>841612</v>
      </c>
      <c r="H229" s="39"/>
      <c r="I229" s="16"/>
    </row>
    <row r="230" spans="1:24" x14ac:dyDescent="0.25">
      <c r="A230" s="14"/>
      <c r="B230" s="45" t="s">
        <v>238</v>
      </c>
      <c r="C230" s="21"/>
      <c r="D230" s="38">
        <v>192224</v>
      </c>
      <c r="E230" s="38"/>
      <c r="F230" s="21"/>
      <c r="G230" s="38">
        <v>26639</v>
      </c>
      <c r="H230" s="38"/>
      <c r="I230" s="21"/>
    </row>
    <row r="231" spans="1:24" x14ac:dyDescent="0.25">
      <c r="A231" s="14"/>
      <c r="B231" s="47" t="s">
        <v>240</v>
      </c>
      <c r="C231" s="16"/>
      <c r="D231" s="61" t="s">
        <v>197</v>
      </c>
      <c r="E231" s="61"/>
      <c r="F231" s="16"/>
      <c r="G231" s="61" t="s">
        <v>197</v>
      </c>
      <c r="H231" s="61"/>
      <c r="I231" s="16"/>
    </row>
    <row r="232" spans="1:24" x14ac:dyDescent="0.25">
      <c r="A232" s="14"/>
      <c r="B232" s="45" t="s">
        <v>333</v>
      </c>
      <c r="C232" s="21"/>
      <c r="D232" s="38">
        <v>252936</v>
      </c>
      <c r="E232" s="38"/>
      <c r="F232" s="21"/>
      <c r="G232" s="38">
        <v>207967</v>
      </c>
      <c r="H232" s="38"/>
      <c r="I232" s="21"/>
    </row>
    <row r="233" spans="1:24" ht="15.75" thickBot="1" x14ac:dyDescent="0.3">
      <c r="A233" s="14"/>
      <c r="B233" s="47" t="s">
        <v>334</v>
      </c>
      <c r="C233" s="16"/>
      <c r="D233" s="52" t="s">
        <v>197</v>
      </c>
      <c r="E233" s="52"/>
      <c r="F233" s="16"/>
      <c r="G233" s="52" t="s">
        <v>197</v>
      </c>
      <c r="H233" s="52"/>
      <c r="I233" s="16"/>
    </row>
    <row r="234" spans="1:24" x14ac:dyDescent="0.25">
      <c r="A234" s="14"/>
      <c r="B234" s="50"/>
      <c r="C234" s="21"/>
      <c r="D234" s="59"/>
      <c r="E234" s="59"/>
      <c r="F234" s="21"/>
      <c r="G234" s="59"/>
      <c r="H234" s="59"/>
      <c r="I234" s="21"/>
    </row>
    <row r="235" spans="1:24" ht="15.75" thickBot="1" x14ac:dyDescent="0.3">
      <c r="A235" s="14"/>
      <c r="B235" s="28"/>
      <c r="C235" s="16"/>
      <c r="D235" s="55" t="s">
        <v>193</v>
      </c>
      <c r="E235" s="56">
        <v>2565012</v>
      </c>
      <c r="F235" s="16"/>
      <c r="G235" s="55" t="s">
        <v>193</v>
      </c>
      <c r="H235" s="56">
        <v>2313280</v>
      </c>
      <c r="I235" s="16"/>
    </row>
    <row r="236" spans="1:24" ht="15.75" thickTop="1" x14ac:dyDescent="0.25">
      <c r="A236" s="14"/>
      <c r="B236" s="65"/>
      <c r="C236" s="65"/>
      <c r="D236" s="65"/>
      <c r="E236" s="65"/>
      <c r="F236" s="65"/>
      <c r="G236" s="65"/>
      <c r="H236" s="65"/>
      <c r="I236" s="65"/>
      <c r="J236" s="65"/>
      <c r="K236" s="65"/>
      <c r="L236" s="65"/>
      <c r="M236" s="65"/>
      <c r="N236" s="65"/>
      <c r="O236" s="65"/>
      <c r="P236" s="65"/>
      <c r="Q236" s="65"/>
      <c r="R236" s="65"/>
      <c r="S236" s="65"/>
      <c r="T236" s="65"/>
      <c r="U236" s="65"/>
      <c r="V236" s="65"/>
      <c r="W236" s="65"/>
      <c r="X236" s="65"/>
    </row>
    <row r="237" spans="1:24" x14ac:dyDescent="0.25">
      <c r="A237" s="14"/>
      <c r="B237" s="65" t="s">
        <v>338</v>
      </c>
      <c r="C237" s="65"/>
      <c r="D237" s="65"/>
      <c r="E237" s="65"/>
      <c r="F237" s="65"/>
      <c r="G237" s="65"/>
      <c r="H237" s="65"/>
      <c r="I237" s="65"/>
      <c r="J237" s="65"/>
      <c r="K237" s="65"/>
      <c r="L237" s="65"/>
      <c r="M237" s="65"/>
      <c r="N237" s="65"/>
      <c r="O237" s="65"/>
      <c r="P237" s="65"/>
      <c r="Q237" s="65"/>
      <c r="R237" s="65"/>
      <c r="S237" s="65"/>
      <c r="T237" s="65"/>
      <c r="U237" s="65"/>
      <c r="V237" s="65"/>
      <c r="W237" s="65"/>
      <c r="X237" s="65"/>
    </row>
    <row r="238" spans="1:24" x14ac:dyDescent="0.25">
      <c r="A238" s="14"/>
      <c r="B238" s="65"/>
      <c r="C238" s="65"/>
      <c r="D238" s="65"/>
      <c r="E238" s="65"/>
      <c r="F238" s="65"/>
      <c r="G238" s="65"/>
      <c r="H238" s="65"/>
      <c r="I238" s="65"/>
      <c r="J238" s="65"/>
      <c r="K238" s="65"/>
      <c r="L238" s="65"/>
      <c r="M238" s="65"/>
      <c r="N238" s="65"/>
      <c r="O238" s="65"/>
      <c r="P238" s="65"/>
      <c r="Q238" s="65"/>
      <c r="R238" s="65"/>
      <c r="S238" s="65"/>
      <c r="T238" s="65"/>
      <c r="U238" s="65"/>
      <c r="V238" s="65"/>
      <c r="W238" s="65"/>
      <c r="X238" s="65"/>
    </row>
    <row r="239" spans="1:24" x14ac:dyDescent="0.25">
      <c r="A239" s="14"/>
      <c r="B239" s="65" t="s">
        <v>339</v>
      </c>
      <c r="C239" s="65"/>
      <c r="D239" s="65"/>
      <c r="E239" s="65"/>
      <c r="F239" s="65"/>
      <c r="G239" s="65"/>
      <c r="H239" s="65"/>
      <c r="I239" s="65"/>
      <c r="J239" s="65"/>
      <c r="K239" s="65"/>
      <c r="L239" s="65"/>
      <c r="M239" s="65"/>
      <c r="N239" s="65"/>
      <c r="O239" s="65"/>
      <c r="P239" s="65"/>
      <c r="Q239" s="65"/>
      <c r="R239" s="65"/>
      <c r="S239" s="65"/>
      <c r="T239" s="65"/>
      <c r="U239" s="65"/>
      <c r="V239" s="65"/>
      <c r="W239" s="65"/>
      <c r="X239" s="65"/>
    </row>
    <row r="240" spans="1:24" x14ac:dyDescent="0.25">
      <c r="A240" s="14"/>
      <c r="B240" s="66"/>
      <c r="C240" s="66"/>
      <c r="D240" s="66"/>
      <c r="E240" s="66"/>
      <c r="F240" s="66"/>
      <c r="G240" s="66"/>
      <c r="H240" s="66"/>
      <c r="I240" s="66"/>
      <c r="J240" s="66"/>
      <c r="K240" s="66"/>
      <c r="L240" s="66"/>
      <c r="M240" s="66"/>
      <c r="N240" s="66"/>
      <c r="O240" s="66"/>
      <c r="P240" s="66"/>
      <c r="Q240" s="66"/>
      <c r="R240" s="66"/>
      <c r="S240" s="66"/>
      <c r="T240" s="66"/>
      <c r="U240" s="66"/>
      <c r="V240" s="66"/>
      <c r="W240" s="66"/>
      <c r="X240" s="66"/>
    </row>
    <row r="241" spans="1:24" x14ac:dyDescent="0.25">
      <c r="A241" s="14"/>
      <c r="B241" s="16"/>
      <c r="C241" s="17"/>
      <c r="D241" s="35" t="s">
        <v>258</v>
      </c>
      <c r="E241" s="35"/>
      <c r="F241" s="17"/>
      <c r="G241" s="35" t="s">
        <v>237</v>
      </c>
      <c r="H241" s="35"/>
      <c r="I241" s="17"/>
      <c r="J241" s="35" t="s">
        <v>312</v>
      </c>
      <c r="K241" s="35"/>
      <c r="L241" s="17"/>
      <c r="M241" s="35" t="s">
        <v>237</v>
      </c>
      <c r="N241" s="35"/>
      <c r="O241" s="17"/>
      <c r="P241" s="33"/>
      <c r="Q241" s="33"/>
      <c r="R241" s="17"/>
      <c r="S241" s="35" t="s">
        <v>75</v>
      </c>
      <c r="T241" s="35"/>
      <c r="U241" s="17"/>
      <c r="V241" s="33"/>
      <c r="W241" s="33"/>
      <c r="X241" s="17"/>
    </row>
    <row r="242" spans="1:24" ht="15.75" thickBot="1" x14ac:dyDescent="0.3">
      <c r="A242" s="14"/>
      <c r="B242" s="16"/>
      <c r="C242" s="17"/>
      <c r="D242" s="32" t="s">
        <v>259</v>
      </c>
      <c r="E242" s="32"/>
      <c r="F242" s="17"/>
      <c r="G242" s="32" t="s">
        <v>260</v>
      </c>
      <c r="H242" s="32"/>
      <c r="I242" s="17"/>
      <c r="J242" s="32" t="s">
        <v>313</v>
      </c>
      <c r="K242" s="32"/>
      <c r="L242" s="17"/>
      <c r="M242" s="32" t="s">
        <v>261</v>
      </c>
      <c r="N242" s="32"/>
      <c r="O242" s="17"/>
      <c r="P242" s="32" t="s">
        <v>314</v>
      </c>
      <c r="Q242" s="32"/>
      <c r="R242" s="17"/>
      <c r="S242" s="32" t="s">
        <v>262</v>
      </c>
      <c r="T242" s="32"/>
      <c r="U242" s="17"/>
      <c r="V242" s="32" t="s">
        <v>110</v>
      </c>
      <c r="W242" s="32"/>
      <c r="X242" s="17"/>
    </row>
    <row r="243" spans="1:24" x14ac:dyDescent="0.25">
      <c r="A243" s="14"/>
      <c r="B243" s="16"/>
      <c r="C243" s="17"/>
      <c r="D243" s="35" t="s">
        <v>190</v>
      </c>
      <c r="E243" s="35"/>
      <c r="F243" s="35"/>
      <c r="G243" s="35"/>
      <c r="H243" s="35"/>
      <c r="I243" s="35"/>
      <c r="J243" s="35"/>
      <c r="K243" s="35"/>
      <c r="L243" s="35"/>
      <c r="M243" s="35"/>
      <c r="N243" s="35"/>
      <c r="O243" s="35"/>
      <c r="P243" s="35"/>
      <c r="Q243" s="35"/>
      <c r="R243" s="35"/>
      <c r="S243" s="35"/>
      <c r="T243" s="35"/>
      <c r="U243" s="35"/>
      <c r="V243" s="35"/>
      <c r="W243" s="35"/>
      <c r="X243" s="17"/>
    </row>
    <row r="244" spans="1:24" x14ac:dyDescent="0.25">
      <c r="A244" s="14"/>
      <c r="B244" s="74" t="s">
        <v>340</v>
      </c>
      <c r="C244" s="21"/>
      <c r="D244" s="37"/>
      <c r="E244" s="37"/>
      <c r="F244" s="21"/>
      <c r="G244" s="37"/>
      <c r="H244" s="37"/>
      <c r="I244" s="21"/>
      <c r="J244" s="37"/>
      <c r="K244" s="37"/>
      <c r="L244" s="21"/>
      <c r="M244" s="37"/>
      <c r="N244" s="37"/>
      <c r="O244" s="21"/>
      <c r="P244" s="37"/>
      <c r="Q244" s="37"/>
      <c r="R244" s="21"/>
      <c r="S244" s="37"/>
      <c r="T244" s="37"/>
      <c r="U244" s="21"/>
      <c r="V244" s="37"/>
      <c r="W244" s="37"/>
      <c r="X244" s="21"/>
    </row>
    <row r="245" spans="1:24" x14ac:dyDescent="0.25">
      <c r="A245" s="14"/>
      <c r="B245" s="96" t="s">
        <v>341</v>
      </c>
      <c r="C245" s="16"/>
      <c r="D245" s="97" t="s">
        <v>193</v>
      </c>
      <c r="E245" s="79">
        <v>1476182</v>
      </c>
      <c r="F245" s="16"/>
      <c r="G245" s="97" t="s">
        <v>193</v>
      </c>
      <c r="H245" s="79">
        <v>1527569</v>
      </c>
      <c r="I245" s="16"/>
      <c r="J245" s="97" t="s">
        <v>193</v>
      </c>
      <c r="K245" s="79">
        <v>167080</v>
      </c>
      <c r="L245" s="16"/>
      <c r="M245" s="97" t="s">
        <v>193</v>
      </c>
      <c r="N245" s="78" t="s">
        <v>197</v>
      </c>
      <c r="O245" s="16"/>
      <c r="P245" s="97" t="s">
        <v>193</v>
      </c>
      <c r="Q245" s="79">
        <v>6303</v>
      </c>
      <c r="R245" s="16"/>
      <c r="S245" s="97" t="s">
        <v>193</v>
      </c>
      <c r="T245" s="78" t="s">
        <v>197</v>
      </c>
      <c r="U245" s="16"/>
      <c r="V245" s="97" t="s">
        <v>193</v>
      </c>
      <c r="W245" s="79">
        <v>3177134</v>
      </c>
      <c r="X245" s="16"/>
    </row>
    <row r="246" spans="1:24" x14ac:dyDescent="0.25">
      <c r="A246" s="14"/>
      <c r="B246" s="81" t="s">
        <v>342</v>
      </c>
      <c r="C246" s="21"/>
      <c r="D246" s="86">
        <v>1489979</v>
      </c>
      <c r="E246" s="86"/>
      <c r="F246" s="21"/>
      <c r="G246" s="86">
        <v>1680505</v>
      </c>
      <c r="H246" s="86"/>
      <c r="I246" s="21"/>
      <c r="J246" s="86">
        <v>171073</v>
      </c>
      <c r="K246" s="86"/>
      <c r="L246" s="21"/>
      <c r="M246" s="87" t="s">
        <v>197</v>
      </c>
      <c r="N246" s="87"/>
      <c r="O246" s="21"/>
      <c r="P246" s="86">
        <v>6303</v>
      </c>
      <c r="Q246" s="86"/>
      <c r="R246" s="21"/>
      <c r="S246" s="87" t="s">
        <v>197</v>
      </c>
      <c r="T246" s="87"/>
      <c r="U246" s="21"/>
      <c r="V246" s="86">
        <v>3347860</v>
      </c>
      <c r="W246" s="86"/>
      <c r="X246" s="21"/>
    </row>
    <row r="247" spans="1:24" x14ac:dyDescent="0.25">
      <c r="A247" s="14"/>
      <c r="B247" s="28"/>
      <c r="C247" s="16"/>
      <c r="D247" s="42"/>
      <c r="E247" s="42"/>
      <c r="F247" s="16"/>
      <c r="G247" s="42"/>
      <c r="H247" s="42"/>
      <c r="I247" s="16"/>
      <c r="J247" s="42"/>
      <c r="K247" s="42"/>
      <c r="L247" s="16"/>
      <c r="M247" s="42"/>
      <c r="N247" s="42"/>
      <c r="O247" s="16"/>
      <c r="P247" s="42"/>
      <c r="Q247" s="42"/>
      <c r="R247" s="16"/>
      <c r="S247" s="42"/>
      <c r="T247" s="42"/>
      <c r="U247" s="16"/>
      <c r="V247" s="42"/>
      <c r="W247" s="42"/>
      <c r="X247" s="16"/>
    </row>
    <row r="248" spans="1:24" x14ac:dyDescent="0.25">
      <c r="A248" s="14"/>
      <c r="B248" s="74" t="s">
        <v>343</v>
      </c>
      <c r="C248" s="21"/>
      <c r="D248" s="37"/>
      <c r="E248" s="37"/>
      <c r="F248" s="21"/>
      <c r="G248" s="37"/>
      <c r="H248" s="37"/>
      <c r="I248" s="21"/>
      <c r="J248" s="37"/>
      <c r="K248" s="37"/>
      <c r="L248" s="21"/>
      <c r="M248" s="37"/>
      <c r="N248" s="37"/>
      <c r="O248" s="21"/>
      <c r="P248" s="37"/>
      <c r="Q248" s="37"/>
      <c r="R248" s="21"/>
      <c r="S248" s="37"/>
      <c r="T248" s="37"/>
      <c r="U248" s="21"/>
      <c r="V248" s="37"/>
      <c r="W248" s="37"/>
      <c r="X248" s="21"/>
    </row>
    <row r="249" spans="1:24" x14ac:dyDescent="0.25">
      <c r="A249" s="14"/>
      <c r="B249" s="96" t="s">
        <v>341</v>
      </c>
      <c r="C249" s="16"/>
      <c r="D249" s="85">
        <v>1523687</v>
      </c>
      <c r="E249" s="85"/>
      <c r="F249" s="16"/>
      <c r="G249" s="84" t="s">
        <v>197</v>
      </c>
      <c r="H249" s="84"/>
      <c r="I249" s="16"/>
      <c r="J249" s="84" t="s">
        <v>197</v>
      </c>
      <c r="K249" s="84"/>
      <c r="L249" s="16"/>
      <c r="M249" s="84" t="s">
        <v>197</v>
      </c>
      <c r="N249" s="84"/>
      <c r="O249" s="16"/>
      <c r="P249" s="85">
        <v>275215</v>
      </c>
      <c r="Q249" s="85"/>
      <c r="R249" s="16"/>
      <c r="S249" s="84" t="s">
        <v>197</v>
      </c>
      <c r="T249" s="84"/>
      <c r="U249" s="16"/>
      <c r="V249" s="85">
        <v>1798902</v>
      </c>
      <c r="W249" s="85"/>
      <c r="X249" s="16"/>
    </row>
    <row r="250" spans="1:24" x14ac:dyDescent="0.25">
      <c r="A250" s="14"/>
      <c r="B250" s="81" t="s">
        <v>342</v>
      </c>
      <c r="C250" s="21"/>
      <c r="D250" s="86">
        <v>1570272</v>
      </c>
      <c r="E250" s="86"/>
      <c r="F250" s="21"/>
      <c r="G250" s="87" t="s">
        <v>197</v>
      </c>
      <c r="H250" s="87"/>
      <c r="I250" s="21"/>
      <c r="J250" s="87" t="s">
        <v>197</v>
      </c>
      <c r="K250" s="87"/>
      <c r="L250" s="21"/>
      <c r="M250" s="87" t="s">
        <v>197</v>
      </c>
      <c r="N250" s="87"/>
      <c r="O250" s="21"/>
      <c r="P250" s="86">
        <v>280544</v>
      </c>
      <c r="Q250" s="86"/>
      <c r="R250" s="21"/>
      <c r="S250" s="87" t="s">
        <v>197</v>
      </c>
      <c r="T250" s="87"/>
      <c r="U250" s="21"/>
      <c r="V250" s="86">
        <v>1850816</v>
      </c>
      <c r="W250" s="86"/>
      <c r="X250" s="21"/>
    </row>
    <row r="251" spans="1:24" x14ac:dyDescent="0.25">
      <c r="A251" s="14"/>
      <c r="B251" s="96" t="s">
        <v>344</v>
      </c>
      <c r="C251" s="16"/>
      <c r="D251" s="85">
        <v>24228</v>
      </c>
      <c r="E251" s="85"/>
      <c r="F251" s="16"/>
      <c r="G251" s="84" t="s">
        <v>197</v>
      </c>
      <c r="H251" s="84"/>
      <c r="I251" s="16"/>
      <c r="J251" s="84" t="s">
        <v>197</v>
      </c>
      <c r="K251" s="84"/>
      <c r="L251" s="16"/>
      <c r="M251" s="84" t="s">
        <v>197</v>
      </c>
      <c r="N251" s="84"/>
      <c r="O251" s="16"/>
      <c r="P251" s="85">
        <v>2945</v>
      </c>
      <c r="Q251" s="85"/>
      <c r="R251" s="16"/>
      <c r="S251" s="84" t="s">
        <v>197</v>
      </c>
      <c r="T251" s="84"/>
      <c r="U251" s="16"/>
      <c r="V251" s="85">
        <v>27173</v>
      </c>
      <c r="W251" s="85"/>
      <c r="X251" s="16"/>
    </row>
    <row r="252" spans="1:24" x14ac:dyDescent="0.25">
      <c r="A252" s="14"/>
      <c r="B252" s="50"/>
      <c r="C252" s="21"/>
      <c r="D252" s="37"/>
      <c r="E252" s="37"/>
      <c r="F252" s="21"/>
      <c r="G252" s="37"/>
      <c r="H252" s="37"/>
      <c r="I252" s="21"/>
      <c r="J252" s="37"/>
      <c r="K252" s="37"/>
      <c r="L252" s="21"/>
      <c r="M252" s="37"/>
      <c r="N252" s="37"/>
      <c r="O252" s="21"/>
      <c r="P252" s="37"/>
      <c r="Q252" s="37"/>
      <c r="R252" s="21"/>
      <c r="S252" s="37"/>
      <c r="T252" s="37"/>
      <c r="U252" s="21"/>
      <c r="V252" s="37"/>
      <c r="W252" s="37"/>
      <c r="X252" s="21"/>
    </row>
    <row r="253" spans="1:24" x14ac:dyDescent="0.25">
      <c r="A253" s="14"/>
      <c r="B253" s="77" t="s">
        <v>345</v>
      </c>
      <c r="C253" s="16"/>
      <c r="D253" s="42"/>
      <c r="E253" s="42"/>
      <c r="F253" s="16"/>
      <c r="G253" s="42"/>
      <c r="H253" s="42"/>
      <c r="I253" s="16"/>
      <c r="J253" s="42"/>
      <c r="K253" s="42"/>
      <c r="L253" s="16"/>
      <c r="M253" s="42"/>
      <c r="N253" s="42"/>
      <c r="O253" s="16"/>
      <c r="P253" s="42"/>
      <c r="Q253" s="42"/>
      <c r="R253" s="16"/>
      <c r="S253" s="42"/>
      <c r="T253" s="42"/>
      <c r="U253" s="16"/>
      <c r="V253" s="42"/>
      <c r="W253" s="42"/>
      <c r="X253" s="16"/>
    </row>
    <row r="254" spans="1:24" x14ac:dyDescent="0.25">
      <c r="A254" s="14"/>
      <c r="B254" s="81" t="s">
        <v>341</v>
      </c>
      <c r="C254" s="21"/>
      <c r="D254" s="86">
        <v>2999869</v>
      </c>
      <c r="E254" s="86"/>
      <c r="F254" s="21"/>
      <c r="G254" s="86">
        <v>1527569</v>
      </c>
      <c r="H254" s="86"/>
      <c r="I254" s="21"/>
      <c r="J254" s="86">
        <v>167080</v>
      </c>
      <c r="K254" s="86"/>
      <c r="L254" s="21"/>
      <c r="M254" s="87" t="s">
        <v>197</v>
      </c>
      <c r="N254" s="87"/>
      <c r="O254" s="21"/>
      <c r="P254" s="86">
        <v>281518</v>
      </c>
      <c r="Q254" s="86"/>
      <c r="R254" s="21"/>
      <c r="S254" s="87" t="s">
        <v>197</v>
      </c>
      <c r="T254" s="87"/>
      <c r="U254" s="21"/>
      <c r="V254" s="86">
        <v>4976036</v>
      </c>
      <c r="W254" s="86"/>
      <c r="X254" s="21"/>
    </row>
    <row r="255" spans="1:24" x14ac:dyDescent="0.25">
      <c r="A255" s="14"/>
      <c r="B255" s="96" t="s">
        <v>342</v>
      </c>
      <c r="C255" s="16"/>
      <c r="D255" s="85">
        <v>3060251</v>
      </c>
      <c r="E255" s="85"/>
      <c r="F255" s="16"/>
      <c r="G255" s="85">
        <v>1680505</v>
      </c>
      <c r="H255" s="85"/>
      <c r="I255" s="16"/>
      <c r="J255" s="85">
        <v>171073</v>
      </c>
      <c r="K255" s="85"/>
      <c r="L255" s="16"/>
      <c r="M255" s="84" t="s">
        <v>197</v>
      </c>
      <c r="N255" s="84"/>
      <c r="O255" s="16"/>
      <c r="P255" s="85">
        <v>286847</v>
      </c>
      <c r="Q255" s="85"/>
      <c r="R255" s="16"/>
      <c r="S255" s="84" t="s">
        <v>197</v>
      </c>
      <c r="T255" s="84"/>
      <c r="U255" s="16"/>
      <c r="V255" s="85">
        <v>5198676</v>
      </c>
      <c r="W255" s="85"/>
      <c r="X255" s="16"/>
    </row>
    <row r="256" spans="1:24" x14ac:dyDescent="0.25">
      <c r="A256" s="14"/>
      <c r="B256" s="81" t="s">
        <v>344</v>
      </c>
      <c r="C256" s="21"/>
      <c r="D256" s="86">
        <v>24228</v>
      </c>
      <c r="E256" s="86"/>
      <c r="F256" s="21"/>
      <c r="G256" s="87" t="s">
        <v>197</v>
      </c>
      <c r="H256" s="87"/>
      <c r="I256" s="21"/>
      <c r="J256" s="87" t="s">
        <v>197</v>
      </c>
      <c r="K256" s="87"/>
      <c r="L256" s="21"/>
      <c r="M256" s="87" t="s">
        <v>197</v>
      </c>
      <c r="N256" s="87"/>
      <c r="O256" s="21"/>
      <c r="P256" s="86">
        <v>2945</v>
      </c>
      <c r="Q256" s="86"/>
      <c r="R256" s="21"/>
      <c r="S256" s="87" t="s">
        <v>197</v>
      </c>
      <c r="T256" s="87"/>
      <c r="U256" s="21"/>
      <c r="V256" s="86">
        <v>27173</v>
      </c>
      <c r="W256" s="86"/>
      <c r="X256" s="21"/>
    </row>
    <row r="257" spans="1:24" x14ac:dyDescent="0.25">
      <c r="A257" s="14"/>
      <c r="B257" s="16"/>
      <c r="C257" s="16"/>
      <c r="D257" s="16"/>
      <c r="E257" s="16"/>
      <c r="F257" s="16"/>
      <c r="G257" s="16"/>
      <c r="H257" s="16"/>
      <c r="I257" s="16"/>
      <c r="J257" s="16"/>
      <c r="K257" s="16"/>
      <c r="L257" s="16"/>
      <c r="M257" s="16"/>
      <c r="N257" s="16"/>
      <c r="O257" s="16"/>
      <c r="P257" s="16"/>
      <c r="Q257" s="16"/>
      <c r="R257" s="16"/>
      <c r="S257" s="16"/>
      <c r="T257" s="16"/>
      <c r="U257" s="16"/>
      <c r="V257" s="16"/>
      <c r="W257" s="16"/>
      <c r="X257" s="16"/>
    </row>
    <row r="258" spans="1:24" x14ac:dyDescent="0.25">
      <c r="A258" s="14"/>
      <c r="B258" s="67"/>
      <c r="C258" s="67"/>
      <c r="D258" s="67"/>
      <c r="E258" s="67"/>
      <c r="F258" s="67"/>
      <c r="G258" s="67"/>
      <c r="H258" s="67"/>
      <c r="I258" s="67"/>
      <c r="J258" s="67"/>
      <c r="K258" s="67"/>
      <c r="L258" s="67"/>
      <c r="M258" s="67"/>
      <c r="N258" s="67"/>
      <c r="O258" s="67"/>
      <c r="P258" s="67"/>
      <c r="Q258" s="67"/>
      <c r="R258" s="67"/>
      <c r="S258" s="67"/>
      <c r="T258" s="67"/>
      <c r="U258" s="67"/>
      <c r="V258" s="67"/>
      <c r="W258" s="67"/>
      <c r="X258" s="67"/>
    </row>
    <row r="259" spans="1:24" x14ac:dyDescent="0.25">
      <c r="A259" s="14"/>
      <c r="B259" s="65" t="s">
        <v>346</v>
      </c>
      <c r="C259" s="65"/>
      <c r="D259" s="65"/>
      <c r="E259" s="65"/>
      <c r="F259" s="65"/>
      <c r="G259" s="65"/>
      <c r="H259" s="65"/>
      <c r="I259" s="65"/>
      <c r="J259" s="65"/>
      <c r="K259" s="65"/>
      <c r="L259" s="65"/>
      <c r="M259" s="65"/>
      <c r="N259" s="65"/>
      <c r="O259" s="65"/>
      <c r="P259" s="65"/>
      <c r="Q259" s="65"/>
      <c r="R259" s="65"/>
      <c r="S259" s="65"/>
      <c r="T259" s="65"/>
      <c r="U259" s="65"/>
      <c r="V259" s="65"/>
      <c r="W259" s="65"/>
      <c r="X259" s="65"/>
    </row>
    <row r="260" spans="1:24" x14ac:dyDescent="0.25">
      <c r="A260" s="14"/>
      <c r="B260" s="67"/>
      <c r="C260" s="67"/>
      <c r="D260" s="67"/>
      <c r="E260" s="67"/>
      <c r="F260" s="67"/>
      <c r="G260" s="67"/>
      <c r="H260" s="67"/>
      <c r="I260" s="67"/>
      <c r="J260" s="67"/>
      <c r="K260" s="67"/>
      <c r="L260" s="67"/>
      <c r="M260" s="67"/>
      <c r="N260" s="67"/>
      <c r="O260" s="67"/>
      <c r="P260" s="67"/>
      <c r="Q260" s="67"/>
      <c r="R260" s="67"/>
      <c r="S260" s="67"/>
      <c r="T260" s="67"/>
      <c r="U260" s="67"/>
      <c r="V260" s="67"/>
      <c r="W260" s="67"/>
      <c r="X260" s="67"/>
    </row>
    <row r="261" spans="1:24" x14ac:dyDescent="0.25">
      <c r="A261" s="14"/>
      <c r="B261" s="16"/>
      <c r="C261" s="17"/>
      <c r="D261" s="35" t="s">
        <v>258</v>
      </c>
      <c r="E261" s="35"/>
      <c r="F261" s="17"/>
      <c r="G261" s="35" t="s">
        <v>237</v>
      </c>
      <c r="H261" s="35"/>
      <c r="I261" s="17"/>
      <c r="J261" s="35" t="s">
        <v>312</v>
      </c>
      <c r="K261" s="35"/>
      <c r="L261" s="17"/>
      <c r="M261" s="35" t="s">
        <v>237</v>
      </c>
      <c r="N261" s="35"/>
      <c r="O261" s="17"/>
      <c r="P261" s="33"/>
      <c r="Q261" s="33"/>
      <c r="R261" s="17"/>
      <c r="S261" s="33"/>
      <c r="T261" s="33"/>
      <c r="U261" s="17"/>
      <c r="V261" s="33"/>
      <c r="W261" s="33"/>
      <c r="X261" s="17"/>
    </row>
    <row r="262" spans="1:24" ht="15.75" thickBot="1" x14ac:dyDescent="0.3">
      <c r="A262" s="14"/>
      <c r="B262" s="16"/>
      <c r="C262" s="17"/>
      <c r="D262" s="32" t="s">
        <v>259</v>
      </c>
      <c r="E262" s="32"/>
      <c r="F262" s="17"/>
      <c r="G262" s="32" t="s">
        <v>260</v>
      </c>
      <c r="H262" s="32"/>
      <c r="I262" s="17"/>
      <c r="J262" s="32" t="s">
        <v>313</v>
      </c>
      <c r="K262" s="32"/>
      <c r="L262" s="17"/>
      <c r="M262" s="32" t="s">
        <v>261</v>
      </c>
      <c r="N262" s="32"/>
      <c r="O262" s="17"/>
      <c r="P262" s="32" t="s">
        <v>314</v>
      </c>
      <c r="Q262" s="32"/>
      <c r="R262" s="17"/>
      <c r="S262" s="32" t="s">
        <v>262</v>
      </c>
      <c r="T262" s="32"/>
      <c r="U262" s="17"/>
      <c r="V262" s="32" t="s">
        <v>110</v>
      </c>
      <c r="W262" s="32"/>
      <c r="X262" s="17"/>
    </row>
    <row r="263" spans="1:24" x14ac:dyDescent="0.25">
      <c r="A263" s="14"/>
      <c r="B263" s="16"/>
      <c r="C263" s="17"/>
      <c r="D263" s="35" t="s">
        <v>190</v>
      </c>
      <c r="E263" s="35"/>
      <c r="F263" s="35"/>
      <c r="G263" s="35"/>
      <c r="H263" s="35"/>
      <c r="I263" s="35"/>
      <c r="J263" s="35"/>
      <c r="K263" s="35"/>
      <c r="L263" s="35"/>
      <c r="M263" s="35"/>
      <c r="N263" s="35"/>
      <c r="O263" s="35"/>
      <c r="P263" s="35"/>
      <c r="Q263" s="35"/>
      <c r="R263" s="35"/>
      <c r="S263" s="35"/>
      <c r="T263" s="35"/>
      <c r="U263" s="35"/>
      <c r="V263" s="35"/>
      <c r="W263" s="35"/>
      <c r="X263" s="17"/>
    </row>
    <row r="264" spans="1:24" x14ac:dyDescent="0.25">
      <c r="A264" s="14"/>
      <c r="B264" s="28"/>
      <c r="C264" s="16"/>
      <c r="D264" s="42"/>
      <c r="E264" s="42"/>
      <c r="F264" s="16"/>
      <c r="G264" s="42"/>
      <c r="H264" s="42"/>
      <c r="I264" s="16"/>
      <c r="J264" s="42"/>
      <c r="K264" s="42"/>
      <c r="L264" s="16"/>
      <c r="M264" s="42"/>
      <c r="N264" s="42"/>
      <c r="O264" s="16"/>
      <c r="P264" s="42"/>
      <c r="Q264" s="42"/>
      <c r="R264" s="16"/>
      <c r="S264" s="42"/>
      <c r="T264" s="42"/>
      <c r="U264" s="16"/>
      <c r="V264" s="42"/>
      <c r="W264" s="42"/>
      <c r="X264" s="16"/>
    </row>
    <row r="265" spans="1:24" ht="39" x14ac:dyDescent="0.25">
      <c r="A265" s="14"/>
      <c r="B265" s="45" t="s">
        <v>347</v>
      </c>
      <c r="C265" s="21"/>
      <c r="D265" s="46" t="s">
        <v>193</v>
      </c>
      <c r="E265" s="26">
        <v>3026450</v>
      </c>
      <c r="F265" s="21"/>
      <c r="G265" s="46" t="s">
        <v>193</v>
      </c>
      <c r="H265" s="26">
        <v>1581800</v>
      </c>
      <c r="I265" s="21"/>
      <c r="J265" s="46" t="s">
        <v>193</v>
      </c>
      <c r="K265" s="26">
        <v>168577</v>
      </c>
      <c r="L265" s="21"/>
      <c r="M265" s="46" t="s">
        <v>193</v>
      </c>
      <c r="N265" s="27" t="s">
        <v>197</v>
      </c>
      <c r="O265" s="21"/>
      <c r="P265" s="46" t="s">
        <v>193</v>
      </c>
      <c r="Q265" s="26">
        <v>259538</v>
      </c>
      <c r="R265" s="21"/>
      <c r="S265" s="46" t="s">
        <v>193</v>
      </c>
      <c r="T265" s="27" t="s">
        <v>197</v>
      </c>
      <c r="U265" s="21"/>
      <c r="V265" s="98" t="s">
        <v>193</v>
      </c>
      <c r="W265" s="99">
        <v>5036365</v>
      </c>
      <c r="X265" s="21"/>
    </row>
    <row r="266" spans="1:24" ht="39" x14ac:dyDescent="0.25">
      <c r="A266" s="14"/>
      <c r="B266" s="47" t="s">
        <v>348</v>
      </c>
      <c r="C266" s="16"/>
      <c r="D266" s="39">
        <v>3078918</v>
      </c>
      <c r="E266" s="39"/>
      <c r="F266" s="16"/>
      <c r="G266" s="39">
        <v>2943143</v>
      </c>
      <c r="H266" s="39"/>
      <c r="I266" s="16"/>
      <c r="J266" s="39">
        <v>578568</v>
      </c>
      <c r="K266" s="39"/>
      <c r="L266" s="16"/>
      <c r="M266" s="61" t="s">
        <v>197</v>
      </c>
      <c r="N266" s="61"/>
      <c r="O266" s="16"/>
      <c r="P266" s="39">
        <v>200875</v>
      </c>
      <c r="Q266" s="39"/>
      <c r="R266" s="16"/>
      <c r="S266" s="39">
        <v>47739</v>
      </c>
      <c r="T266" s="39"/>
      <c r="U266" s="16"/>
      <c r="V266" s="39">
        <v>6849243</v>
      </c>
      <c r="W266" s="39"/>
      <c r="X266" s="16"/>
    </row>
    <row r="267" spans="1:24" x14ac:dyDescent="0.25">
      <c r="A267" s="14"/>
      <c r="B267" s="16"/>
      <c r="C267" s="16"/>
      <c r="D267" s="16"/>
      <c r="E267" s="16"/>
      <c r="F267" s="16"/>
      <c r="G267" s="16"/>
      <c r="H267" s="16"/>
      <c r="I267" s="16"/>
      <c r="J267" s="16"/>
      <c r="K267" s="16"/>
      <c r="L267" s="16"/>
      <c r="M267" s="16"/>
      <c r="N267" s="16"/>
      <c r="O267" s="16"/>
      <c r="P267" s="16"/>
      <c r="Q267" s="16"/>
      <c r="R267" s="16"/>
      <c r="S267" s="16"/>
      <c r="T267" s="16"/>
      <c r="U267" s="16"/>
      <c r="V267" s="16"/>
      <c r="W267" s="16"/>
      <c r="X267" s="16"/>
    </row>
    <row r="268" spans="1:24" x14ac:dyDescent="0.25">
      <c r="A268" s="14"/>
      <c r="B268" s="65"/>
      <c r="C268" s="65"/>
      <c r="D268" s="65"/>
      <c r="E268" s="65"/>
      <c r="F268" s="65"/>
      <c r="G268" s="65"/>
      <c r="H268" s="65"/>
      <c r="I268" s="65"/>
      <c r="J268" s="65"/>
      <c r="K268" s="65"/>
      <c r="L268" s="65"/>
      <c r="M268" s="65"/>
      <c r="N268" s="65"/>
      <c r="O268" s="65"/>
      <c r="P268" s="65"/>
      <c r="Q268" s="65"/>
      <c r="R268" s="65"/>
      <c r="S268" s="65"/>
      <c r="T268" s="65"/>
      <c r="U268" s="65"/>
      <c r="V268" s="65"/>
      <c r="W268" s="65"/>
      <c r="X268" s="65"/>
    </row>
    <row r="269" spans="1:24" x14ac:dyDescent="0.25">
      <c r="A269" s="14"/>
      <c r="B269" s="65" t="s">
        <v>349</v>
      </c>
      <c r="C269" s="65"/>
      <c r="D269" s="65"/>
      <c r="E269" s="65"/>
      <c r="F269" s="65"/>
      <c r="G269" s="65"/>
      <c r="H269" s="65"/>
      <c r="I269" s="65"/>
      <c r="J269" s="65"/>
      <c r="K269" s="65"/>
      <c r="L269" s="65"/>
      <c r="M269" s="65"/>
      <c r="N269" s="65"/>
      <c r="O269" s="65"/>
      <c r="P269" s="65"/>
      <c r="Q269" s="65"/>
      <c r="R269" s="65"/>
      <c r="S269" s="65"/>
      <c r="T269" s="65"/>
      <c r="U269" s="65"/>
      <c r="V269" s="65"/>
      <c r="W269" s="65"/>
      <c r="X269" s="65"/>
    </row>
    <row r="270" spans="1:24" x14ac:dyDescent="0.25">
      <c r="A270" s="14"/>
      <c r="B270" s="66"/>
      <c r="C270" s="66"/>
      <c r="D270" s="66"/>
      <c r="E270" s="66"/>
      <c r="F270" s="66"/>
      <c r="G270" s="66"/>
      <c r="H270" s="66"/>
      <c r="I270" s="66"/>
      <c r="J270" s="66"/>
      <c r="K270" s="66"/>
      <c r="L270" s="66"/>
      <c r="M270" s="66"/>
      <c r="N270" s="66"/>
      <c r="O270" s="66"/>
      <c r="P270" s="66"/>
      <c r="Q270" s="66"/>
      <c r="R270" s="66"/>
      <c r="S270" s="66"/>
      <c r="T270" s="66"/>
      <c r="U270" s="66"/>
      <c r="V270" s="66"/>
      <c r="W270" s="66"/>
      <c r="X270" s="66"/>
    </row>
    <row r="271" spans="1:24" x14ac:dyDescent="0.25">
      <c r="A271" s="14"/>
      <c r="B271" s="16"/>
      <c r="C271" s="17"/>
      <c r="D271" s="100" t="s">
        <v>258</v>
      </c>
      <c r="E271" s="100"/>
      <c r="F271" s="17"/>
      <c r="G271" s="100" t="s">
        <v>237</v>
      </c>
      <c r="H271" s="100"/>
      <c r="I271" s="17"/>
      <c r="J271" s="100" t="s">
        <v>312</v>
      </c>
      <c r="K271" s="100"/>
      <c r="L271" s="17"/>
      <c r="M271" s="100" t="s">
        <v>237</v>
      </c>
      <c r="N271" s="100"/>
      <c r="O271" s="17"/>
      <c r="P271" s="33"/>
      <c r="Q271" s="33"/>
      <c r="R271" s="17"/>
      <c r="S271" s="100" t="s">
        <v>75</v>
      </c>
      <c r="T271" s="100"/>
      <c r="U271" s="17"/>
      <c r="V271" s="33"/>
      <c r="W271" s="33"/>
      <c r="X271" s="17"/>
    </row>
    <row r="272" spans="1:24" ht="15.75" thickBot="1" x14ac:dyDescent="0.3">
      <c r="A272" s="14"/>
      <c r="B272" s="16"/>
      <c r="C272" s="17"/>
      <c r="D272" s="101" t="s">
        <v>259</v>
      </c>
      <c r="E272" s="101"/>
      <c r="F272" s="17"/>
      <c r="G272" s="101" t="s">
        <v>260</v>
      </c>
      <c r="H272" s="101"/>
      <c r="I272" s="17"/>
      <c r="J272" s="101" t="s">
        <v>313</v>
      </c>
      <c r="K272" s="101"/>
      <c r="L272" s="17"/>
      <c r="M272" s="101" t="s">
        <v>261</v>
      </c>
      <c r="N272" s="101"/>
      <c r="O272" s="17"/>
      <c r="P272" s="101" t="s">
        <v>314</v>
      </c>
      <c r="Q272" s="101"/>
      <c r="R272" s="17"/>
      <c r="S272" s="101" t="s">
        <v>262</v>
      </c>
      <c r="T272" s="101"/>
      <c r="U272" s="17"/>
      <c r="V272" s="101" t="s">
        <v>110</v>
      </c>
      <c r="W272" s="101"/>
      <c r="X272" s="17"/>
    </row>
    <row r="273" spans="1:24" x14ac:dyDescent="0.25">
      <c r="A273" s="14"/>
      <c r="B273" s="28"/>
      <c r="C273" s="16"/>
      <c r="D273" s="43"/>
      <c r="E273" s="43"/>
      <c r="F273" s="16"/>
      <c r="G273" s="43"/>
      <c r="H273" s="43"/>
      <c r="I273" s="16"/>
      <c r="J273" s="43"/>
      <c r="K273" s="43"/>
      <c r="L273" s="16"/>
      <c r="M273" s="43"/>
      <c r="N273" s="43"/>
      <c r="O273" s="16"/>
      <c r="P273" s="43"/>
      <c r="Q273" s="43"/>
      <c r="R273" s="16"/>
      <c r="S273" s="43"/>
      <c r="T273" s="43"/>
      <c r="U273" s="16"/>
      <c r="V273" s="43"/>
      <c r="W273" s="43"/>
      <c r="X273" s="16"/>
    </row>
    <row r="274" spans="1:24" x14ac:dyDescent="0.25">
      <c r="A274" s="14"/>
      <c r="B274" s="45" t="s">
        <v>340</v>
      </c>
      <c r="C274" s="21"/>
      <c r="D274" s="37"/>
      <c r="E274" s="37"/>
      <c r="F274" s="21"/>
      <c r="G274" s="37"/>
      <c r="H274" s="37"/>
      <c r="I274" s="21"/>
      <c r="J274" s="37"/>
      <c r="K274" s="37"/>
      <c r="L274" s="21"/>
      <c r="M274" s="37"/>
      <c r="N274" s="37"/>
      <c r="O274" s="21"/>
      <c r="P274" s="37"/>
      <c r="Q274" s="37"/>
      <c r="R274" s="21"/>
      <c r="S274" s="37"/>
      <c r="T274" s="37"/>
      <c r="U274" s="21"/>
      <c r="V274" s="37"/>
      <c r="W274" s="37"/>
      <c r="X274" s="21"/>
    </row>
    <row r="275" spans="1:24" x14ac:dyDescent="0.25">
      <c r="A275" s="14"/>
      <c r="B275" s="23" t="s">
        <v>341</v>
      </c>
      <c r="C275" s="16"/>
      <c r="D275" s="15" t="s">
        <v>193</v>
      </c>
      <c r="E275" s="24">
        <v>1904315</v>
      </c>
      <c r="F275" s="16"/>
      <c r="G275" s="15" t="s">
        <v>193</v>
      </c>
      <c r="H275" s="24">
        <v>1063947</v>
      </c>
      <c r="I275" s="16"/>
      <c r="J275" s="15" t="s">
        <v>193</v>
      </c>
      <c r="K275" s="24">
        <v>170071</v>
      </c>
      <c r="L275" s="16"/>
      <c r="M275" s="15" t="s">
        <v>193</v>
      </c>
      <c r="N275" s="48" t="s">
        <v>197</v>
      </c>
      <c r="O275" s="16"/>
      <c r="P275" s="15" t="s">
        <v>193</v>
      </c>
      <c r="Q275" s="48" t="s">
        <v>197</v>
      </c>
      <c r="R275" s="16"/>
      <c r="S275" s="15" t="s">
        <v>193</v>
      </c>
      <c r="T275" s="48" t="s">
        <v>197</v>
      </c>
      <c r="U275" s="16"/>
      <c r="V275" s="15" t="s">
        <v>193</v>
      </c>
      <c r="W275" s="24">
        <v>3138333</v>
      </c>
      <c r="X275" s="16"/>
    </row>
    <row r="276" spans="1:24" x14ac:dyDescent="0.25">
      <c r="A276" s="14"/>
      <c r="B276" s="25" t="s">
        <v>342</v>
      </c>
      <c r="C276" s="21"/>
      <c r="D276" s="38">
        <v>2008561</v>
      </c>
      <c r="E276" s="38"/>
      <c r="F276" s="21"/>
      <c r="G276" s="38">
        <v>1222080</v>
      </c>
      <c r="H276" s="38"/>
      <c r="I276" s="21"/>
      <c r="J276" s="38">
        <v>171073</v>
      </c>
      <c r="K276" s="38"/>
      <c r="L276" s="21"/>
      <c r="M276" s="51" t="s">
        <v>197</v>
      </c>
      <c r="N276" s="51"/>
      <c r="O276" s="21"/>
      <c r="P276" s="51" t="s">
        <v>197</v>
      </c>
      <c r="Q276" s="51"/>
      <c r="R276" s="21"/>
      <c r="S276" s="51" t="s">
        <v>197</v>
      </c>
      <c r="T276" s="51"/>
      <c r="U276" s="21"/>
      <c r="V276" s="38">
        <v>3401714</v>
      </c>
      <c r="W276" s="38"/>
      <c r="X276" s="21"/>
    </row>
    <row r="277" spans="1:24" x14ac:dyDescent="0.25">
      <c r="A277" s="14"/>
      <c r="B277" s="28"/>
      <c r="C277" s="16"/>
      <c r="D277" s="42"/>
      <c r="E277" s="42"/>
      <c r="F277" s="16"/>
      <c r="G277" s="42"/>
      <c r="H277" s="42"/>
      <c r="I277" s="16"/>
      <c r="J277" s="42"/>
      <c r="K277" s="42"/>
      <c r="L277" s="16"/>
      <c r="M277" s="42"/>
      <c r="N277" s="42"/>
      <c r="O277" s="16"/>
      <c r="P277" s="42"/>
      <c r="Q277" s="42"/>
      <c r="R277" s="16"/>
      <c r="S277" s="42"/>
      <c r="T277" s="42"/>
      <c r="U277" s="16"/>
      <c r="V277" s="42"/>
      <c r="W277" s="42"/>
      <c r="X277" s="16"/>
    </row>
    <row r="278" spans="1:24" x14ac:dyDescent="0.25">
      <c r="A278" s="14"/>
      <c r="B278" s="45" t="s">
        <v>343</v>
      </c>
      <c r="C278" s="21"/>
      <c r="D278" s="37"/>
      <c r="E278" s="37"/>
      <c r="F278" s="21"/>
      <c r="G278" s="37"/>
      <c r="H278" s="37"/>
      <c r="I278" s="21"/>
      <c r="J278" s="37"/>
      <c r="K278" s="37"/>
      <c r="L278" s="21"/>
      <c r="M278" s="37"/>
      <c r="N278" s="37"/>
      <c r="O278" s="21"/>
      <c r="P278" s="37"/>
      <c r="Q278" s="37"/>
      <c r="R278" s="21"/>
      <c r="S278" s="37"/>
      <c r="T278" s="37"/>
      <c r="U278" s="21"/>
      <c r="V278" s="37"/>
      <c r="W278" s="37"/>
      <c r="X278" s="21"/>
    </row>
    <row r="279" spans="1:24" x14ac:dyDescent="0.25">
      <c r="A279" s="14"/>
      <c r="B279" s="23" t="s">
        <v>341</v>
      </c>
      <c r="C279" s="16"/>
      <c r="D279" s="39">
        <v>1341100</v>
      </c>
      <c r="E279" s="39"/>
      <c r="F279" s="16"/>
      <c r="G279" s="39">
        <v>543419</v>
      </c>
      <c r="H279" s="39"/>
      <c r="I279" s="16"/>
      <c r="J279" s="61" t="s">
        <v>197</v>
      </c>
      <c r="K279" s="61"/>
      <c r="L279" s="16"/>
      <c r="M279" s="61" t="s">
        <v>197</v>
      </c>
      <c r="N279" s="61"/>
      <c r="O279" s="16"/>
      <c r="P279" s="39">
        <v>237558</v>
      </c>
      <c r="Q279" s="39"/>
      <c r="R279" s="16"/>
      <c r="S279" s="61" t="s">
        <v>197</v>
      </c>
      <c r="T279" s="61"/>
      <c r="U279" s="16"/>
      <c r="V279" s="39">
        <v>2122077</v>
      </c>
      <c r="W279" s="39"/>
      <c r="X279" s="16"/>
    </row>
    <row r="280" spans="1:24" x14ac:dyDescent="0.25">
      <c r="A280" s="14"/>
      <c r="B280" s="25" t="s">
        <v>342</v>
      </c>
      <c r="C280" s="21"/>
      <c r="D280" s="38">
        <v>1376123</v>
      </c>
      <c r="E280" s="38"/>
      <c r="F280" s="21"/>
      <c r="G280" s="38">
        <v>680219</v>
      </c>
      <c r="H280" s="38"/>
      <c r="I280" s="21"/>
      <c r="J280" s="51" t="s">
        <v>197</v>
      </c>
      <c r="K280" s="51"/>
      <c r="L280" s="21"/>
      <c r="M280" s="51" t="s">
        <v>197</v>
      </c>
      <c r="N280" s="51"/>
      <c r="O280" s="21"/>
      <c r="P280" s="38">
        <v>240295</v>
      </c>
      <c r="Q280" s="38"/>
      <c r="R280" s="21"/>
      <c r="S280" s="51" t="s">
        <v>197</v>
      </c>
      <c r="T280" s="51"/>
      <c r="U280" s="21"/>
      <c r="V280" s="38">
        <v>2296637</v>
      </c>
      <c r="W280" s="38"/>
      <c r="X280" s="21"/>
    </row>
    <row r="281" spans="1:24" x14ac:dyDescent="0.25">
      <c r="A281" s="14"/>
      <c r="B281" s="23" t="s">
        <v>344</v>
      </c>
      <c r="C281" s="16"/>
      <c r="D281" s="39">
        <v>16704</v>
      </c>
      <c r="E281" s="39"/>
      <c r="F281" s="16"/>
      <c r="G281" s="39">
        <v>3447</v>
      </c>
      <c r="H281" s="39"/>
      <c r="I281" s="16"/>
      <c r="J281" s="61" t="s">
        <v>197</v>
      </c>
      <c r="K281" s="61"/>
      <c r="L281" s="16"/>
      <c r="M281" s="61" t="s">
        <v>197</v>
      </c>
      <c r="N281" s="61"/>
      <c r="O281" s="16"/>
      <c r="P281" s="39">
        <v>2328</v>
      </c>
      <c r="Q281" s="39"/>
      <c r="R281" s="16"/>
      <c r="S281" s="61" t="s">
        <v>197</v>
      </c>
      <c r="T281" s="61"/>
      <c r="U281" s="16"/>
      <c r="V281" s="39">
        <v>22479</v>
      </c>
      <c r="W281" s="39"/>
      <c r="X281" s="16"/>
    </row>
    <row r="282" spans="1:24" x14ac:dyDescent="0.25">
      <c r="A282" s="14"/>
      <c r="B282" s="50"/>
      <c r="C282" s="21"/>
      <c r="D282" s="37"/>
      <c r="E282" s="37"/>
      <c r="F282" s="21"/>
      <c r="G282" s="37"/>
      <c r="H282" s="37"/>
      <c r="I282" s="21"/>
      <c r="J282" s="37"/>
      <c r="K282" s="37"/>
      <c r="L282" s="21"/>
      <c r="M282" s="37"/>
      <c r="N282" s="37"/>
      <c r="O282" s="21"/>
      <c r="P282" s="37"/>
      <c r="Q282" s="37"/>
      <c r="R282" s="21"/>
      <c r="S282" s="37"/>
      <c r="T282" s="37"/>
      <c r="U282" s="21"/>
      <c r="V282" s="37"/>
      <c r="W282" s="37"/>
      <c r="X282" s="21"/>
    </row>
    <row r="283" spans="1:24" x14ac:dyDescent="0.25">
      <c r="A283" s="14"/>
      <c r="B283" s="47" t="s">
        <v>345</v>
      </c>
      <c r="C283" s="16"/>
      <c r="D283" s="42"/>
      <c r="E283" s="42"/>
      <c r="F283" s="16"/>
      <c r="G283" s="42"/>
      <c r="H283" s="42"/>
      <c r="I283" s="16"/>
      <c r="J283" s="42"/>
      <c r="K283" s="42"/>
      <c r="L283" s="16"/>
      <c r="M283" s="42"/>
      <c r="N283" s="42"/>
      <c r="O283" s="16"/>
      <c r="P283" s="42"/>
      <c r="Q283" s="42"/>
      <c r="R283" s="16"/>
      <c r="S283" s="42"/>
      <c r="T283" s="42"/>
      <c r="U283" s="16"/>
      <c r="V283" s="42"/>
      <c r="W283" s="42"/>
      <c r="X283" s="16"/>
    </row>
    <row r="284" spans="1:24" x14ac:dyDescent="0.25">
      <c r="A284" s="14"/>
      <c r="B284" s="25" t="s">
        <v>341</v>
      </c>
      <c r="C284" s="21"/>
      <c r="D284" s="38">
        <v>3245415</v>
      </c>
      <c r="E284" s="38"/>
      <c r="F284" s="21"/>
      <c r="G284" s="38">
        <v>1607366</v>
      </c>
      <c r="H284" s="38"/>
      <c r="I284" s="21"/>
      <c r="J284" s="38">
        <v>170071</v>
      </c>
      <c r="K284" s="38"/>
      <c r="L284" s="21"/>
      <c r="M284" s="51" t="s">
        <v>197</v>
      </c>
      <c r="N284" s="51"/>
      <c r="O284" s="21"/>
      <c r="P284" s="38">
        <v>237558</v>
      </c>
      <c r="Q284" s="38"/>
      <c r="R284" s="21"/>
      <c r="S284" s="51" t="s">
        <v>197</v>
      </c>
      <c r="T284" s="51"/>
      <c r="U284" s="21"/>
      <c r="V284" s="38">
        <v>5260410</v>
      </c>
      <c r="W284" s="38"/>
      <c r="X284" s="21"/>
    </row>
    <row r="285" spans="1:24" x14ac:dyDescent="0.25">
      <c r="A285" s="14"/>
      <c r="B285" s="23" t="s">
        <v>342</v>
      </c>
      <c r="C285" s="16"/>
      <c r="D285" s="39">
        <v>3384684</v>
      </c>
      <c r="E285" s="39"/>
      <c r="F285" s="16"/>
      <c r="G285" s="39">
        <v>1902299</v>
      </c>
      <c r="H285" s="39"/>
      <c r="I285" s="16"/>
      <c r="J285" s="39">
        <v>171073</v>
      </c>
      <c r="K285" s="39"/>
      <c r="L285" s="16"/>
      <c r="M285" s="61" t="s">
        <v>197</v>
      </c>
      <c r="N285" s="61"/>
      <c r="O285" s="16"/>
      <c r="P285" s="39">
        <v>240295</v>
      </c>
      <c r="Q285" s="39"/>
      <c r="R285" s="16"/>
      <c r="S285" s="61" t="s">
        <v>197</v>
      </c>
      <c r="T285" s="61"/>
      <c r="U285" s="16"/>
      <c r="V285" s="39">
        <v>5698351</v>
      </c>
      <c r="W285" s="39"/>
      <c r="X285" s="16"/>
    </row>
    <row r="286" spans="1:24" x14ac:dyDescent="0.25">
      <c r="A286" s="14"/>
      <c r="B286" s="25" t="s">
        <v>344</v>
      </c>
      <c r="C286" s="21"/>
      <c r="D286" s="38">
        <v>16704</v>
      </c>
      <c r="E286" s="38"/>
      <c r="F286" s="21"/>
      <c r="G286" s="38">
        <v>3447</v>
      </c>
      <c r="H286" s="38"/>
      <c r="I286" s="21"/>
      <c r="J286" s="51" t="s">
        <v>197</v>
      </c>
      <c r="K286" s="51"/>
      <c r="L286" s="21"/>
      <c r="M286" s="51" t="s">
        <v>197</v>
      </c>
      <c r="N286" s="51"/>
      <c r="O286" s="21"/>
      <c r="P286" s="38">
        <v>2328</v>
      </c>
      <c r="Q286" s="38"/>
      <c r="R286" s="21"/>
      <c r="S286" s="51" t="s">
        <v>197</v>
      </c>
      <c r="T286" s="51"/>
      <c r="U286" s="21"/>
      <c r="V286" s="38">
        <v>22479</v>
      </c>
      <c r="W286" s="38"/>
      <c r="X286" s="21"/>
    </row>
    <row r="287" spans="1:24" x14ac:dyDescent="0.25">
      <c r="A287" s="14"/>
      <c r="B287" s="16"/>
      <c r="C287" s="16"/>
      <c r="D287" s="16"/>
      <c r="E287" s="16"/>
      <c r="F287" s="16"/>
      <c r="G287" s="16"/>
      <c r="H287" s="16"/>
      <c r="I287" s="16"/>
      <c r="J287" s="16"/>
      <c r="K287" s="16"/>
      <c r="L287" s="16"/>
      <c r="M287" s="16"/>
      <c r="N287" s="16"/>
      <c r="O287" s="16"/>
      <c r="P287" s="16"/>
      <c r="Q287" s="16"/>
      <c r="R287" s="16"/>
      <c r="S287" s="16"/>
      <c r="T287" s="16"/>
      <c r="U287" s="16"/>
      <c r="V287" s="16"/>
      <c r="W287" s="16"/>
      <c r="X287" s="16"/>
    </row>
    <row r="288" spans="1:24" x14ac:dyDescent="0.25">
      <c r="A288" s="14"/>
      <c r="B288" s="66"/>
      <c r="C288" s="66"/>
      <c r="D288" s="66"/>
      <c r="E288" s="66"/>
      <c r="F288" s="66"/>
      <c r="G288" s="66"/>
      <c r="H288" s="66"/>
      <c r="I288" s="66"/>
      <c r="J288" s="66"/>
      <c r="K288" s="66"/>
      <c r="L288" s="66"/>
      <c r="M288" s="66"/>
      <c r="N288" s="66"/>
      <c r="O288" s="66"/>
      <c r="P288" s="66"/>
      <c r="Q288" s="66"/>
      <c r="R288" s="66"/>
      <c r="S288" s="66"/>
      <c r="T288" s="66"/>
      <c r="U288" s="66"/>
      <c r="V288" s="66"/>
      <c r="W288" s="66"/>
      <c r="X288" s="66"/>
    </row>
    <row r="289" spans="1:24" x14ac:dyDescent="0.25">
      <c r="A289" s="14"/>
      <c r="B289" s="65" t="s">
        <v>350</v>
      </c>
      <c r="C289" s="65"/>
      <c r="D289" s="65"/>
      <c r="E289" s="65"/>
      <c r="F289" s="65"/>
      <c r="G289" s="65"/>
      <c r="H289" s="65"/>
      <c r="I289" s="65"/>
      <c r="J289" s="65"/>
      <c r="K289" s="65"/>
      <c r="L289" s="65"/>
      <c r="M289" s="65"/>
      <c r="N289" s="65"/>
      <c r="O289" s="65"/>
      <c r="P289" s="65"/>
      <c r="Q289" s="65"/>
      <c r="R289" s="65"/>
      <c r="S289" s="65"/>
      <c r="T289" s="65"/>
      <c r="U289" s="65"/>
      <c r="V289" s="65"/>
      <c r="W289" s="65"/>
      <c r="X289" s="65"/>
    </row>
    <row r="290" spans="1:24" x14ac:dyDescent="0.25">
      <c r="A290" s="14"/>
      <c r="B290" s="67"/>
      <c r="C290" s="67"/>
      <c r="D290" s="67"/>
      <c r="E290" s="67"/>
      <c r="F290" s="67"/>
      <c r="G290" s="67"/>
      <c r="H290" s="67"/>
      <c r="I290" s="67"/>
      <c r="J290" s="67"/>
      <c r="K290" s="67"/>
      <c r="L290" s="67"/>
      <c r="M290" s="67"/>
      <c r="N290" s="67"/>
      <c r="O290" s="67"/>
      <c r="P290" s="67"/>
      <c r="Q290" s="67"/>
      <c r="R290" s="67"/>
      <c r="S290" s="67"/>
      <c r="T290" s="67"/>
      <c r="U290" s="67"/>
      <c r="V290" s="67"/>
      <c r="W290" s="67"/>
      <c r="X290" s="67"/>
    </row>
    <row r="291" spans="1:24" x14ac:dyDescent="0.25">
      <c r="A291" s="14"/>
      <c r="B291" s="65" t="s">
        <v>351</v>
      </c>
      <c r="C291" s="65"/>
      <c r="D291" s="65"/>
      <c r="E291" s="65"/>
      <c r="F291" s="65"/>
      <c r="G291" s="65"/>
      <c r="H291" s="65"/>
      <c r="I291" s="65"/>
      <c r="J291" s="65"/>
      <c r="K291" s="65"/>
      <c r="L291" s="65"/>
      <c r="M291" s="65"/>
      <c r="N291" s="65"/>
      <c r="O291" s="65"/>
      <c r="P291" s="65"/>
      <c r="Q291" s="65"/>
      <c r="R291" s="65"/>
      <c r="S291" s="65"/>
      <c r="T291" s="65"/>
      <c r="U291" s="65"/>
      <c r="V291" s="65"/>
      <c r="W291" s="65"/>
      <c r="X291" s="65"/>
    </row>
    <row r="292" spans="1:24" x14ac:dyDescent="0.25">
      <c r="A292" s="14"/>
      <c r="B292" s="65"/>
      <c r="C292" s="65"/>
      <c r="D292" s="65"/>
      <c r="E292" s="65"/>
      <c r="F292" s="65"/>
      <c r="G292" s="65"/>
      <c r="H292" s="65"/>
      <c r="I292" s="65"/>
      <c r="J292" s="65"/>
      <c r="K292" s="65"/>
      <c r="L292" s="65"/>
      <c r="M292" s="65"/>
      <c r="N292" s="65"/>
      <c r="O292" s="65"/>
      <c r="P292" s="65"/>
      <c r="Q292" s="65"/>
      <c r="R292" s="65"/>
      <c r="S292" s="65"/>
      <c r="T292" s="65"/>
      <c r="U292" s="65"/>
      <c r="V292" s="65"/>
      <c r="W292" s="65"/>
      <c r="X292" s="65"/>
    </row>
    <row r="293" spans="1:24" x14ac:dyDescent="0.25">
      <c r="A293" s="14"/>
      <c r="B293" s="65" t="s">
        <v>352</v>
      </c>
      <c r="C293" s="65"/>
      <c r="D293" s="65"/>
      <c r="E293" s="65"/>
      <c r="F293" s="65"/>
      <c r="G293" s="65"/>
      <c r="H293" s="65"/>
      <c r="I293" s="65"/>
      <c r="J293" s="65"/>
      <c r="K293" s="65"/>
      <c r="L293" s="65"/>
      <c r="M293" s="65"/>
      <c r="N293" s="65"/>
      <c r="O293" s="65"/>
      <c r="P293" s="65"/>
      <c r="Q293" s="65"/>
      <c r="R293" s="65"/>
      <c r="S293" s="65"/>
      <c r="T293" s="65"/>
      <c r="U293" s="65"/>
      <c r="V293" s="65"/>
      <c r="W293" s="65"/>
      <c r="X293" s="65"/>
    </row>
    <row r="294" spans="1:24" x14ac:dyDescent="0.25">
      <c r="A294" s="14"/>
      <c r="B294" s="65"/>
      <c r="C294" s="65"/>
      <c r="D294" s="65"/>
      <c r="E294" s="65"/>
      <c r="F294" s="65"/>
      <c r="G294" s="65"/>
      <c r="H294" s="65"/>
      <c r="I294" s="65"/>
      <c r="J294" s="65"/>
      <c r="K294" s="65"/>
      <c r="L294" s="65"/>
      <c r="M294" s="65"/>
      <c r="N294" s="65"/>
      <c r="O294" s="65"/>
      <c r="P294" s="65"/>
      <c r="Q294" s="65"/>
      <c r="R294" s="65"/>
      <c r="S294" s="65"/>
      <c r="T294" s="65"/>
      <c r="U294" s="65"/>
      <c r="V294" s="65"/>
      <c r="W294" s="65"/>
      <c r="X294" s="65"/>
    </row>
    <row r="295" spans="1:24" x14ac:dyDescent="0.25">
      <c r="A295" s="14"/>
      <c r="B295" s="65" t="s">
        <v>353</v>
      </c>
      <c r="C295" s="65"/>
      <c r="D295" s="65"/>
      <c r="E295" s="65"/>
      <c r="F295" s="65"/>
      <c r="G295" s="65"/>
      <c r="H295" s="65"/>
      <c r="I295" s="65"/>
      <c r="J295" s="65"/>
      <c r="K295" s="65"/>
      <c r="L295" s="65"/>
      <c r="M295" s="65"/>
      <c r="N295" s="65"/>
      <c r="O295" s="65"/>
      <c r="P295" s="65"/>
      <c r="Q295" s="65"/>
      <c r="R295" s="65"/>
      <c r="S295" s="65"/>
      <c r="T295" s="65"/>
      <c r="U295" s="65"/>
      <c r="V295" s="65"/>
      <c r="W295" s="65"/>
      <c r="X295" s="65"/>
    </row>
    <row r="296" spans="1:24" x14ac:dyDescent="0.25">
      <c r="A296" s="14"/>
      <c r="B296" s="66"/>
      <c r="C296" s="66"/>
      <c r="D296" s="66"/>
      <c r="E296" s="66"/>
      <c r="F296" s="66"/>
      <c r="G296" s="66"/>
      <c r="H296" s="66"/>
      <c r="I296" s="66"/>
      <c r="J296" s="66"/>
      <c r="K296" s="66"/>
      <c r="L296" s="66"/>
      <c r="M296" s="66"/>
      <c r="N296" s="66"/>
      <c r="O296" s="66"/>
      <c r="P296" s="66"/>
      <c r="Q296" s="66"/>
      <c r="R296" s="66"/>
      <c r="S296" s="66"/>
      <c r="T296" s="66"/>
      <c r="U296" s="66"/>
      <c r="V296" s="66"/>
      <c r="W296" s="66"/>
      <c r="X296" s="66"/>
    </row>
    <row r="297" spans="1:24" ht="15.75" thickBot="1" x14ac:dyDescent="0.3">
      <c r="A297" s="14"/>
      <c r="B297" s="16"/>
      <c r="C297" s="17"/>
      <c r="D297" s="32" t="s">
        <v>354</v>
      </c>
      <c r="E297" s="32"/>
      <c r="F297" s="32"/>
      <c r="G297" s="32"/>
      <c r="H297" s="32"/>
      <c r="I297" s="32"/>
      <c r="J297" s="32"/>
      <c r="K297" s="17"/>
      <c r="L297" s="32" t="s">
        <v>355</v>
      </c>
      <c r="M297" s="32"/>
      <c r="N297" s="32"/>
      <c r="O297" s="32"/>
      <c r="P297" s="32"/>
      <c r="Q297" s="32"/>
      <c r="R297" s="32"/>
      <c r="S297" s="17"/>
    </row>
    <row r="298" spans="1:24" x14ac:dyDescent="0.25">
      <c r="A298" s="14"/>
      <c r="B298" s="16"/>
      <c r="C298" s="17"/>
      <c r="D298" s="54"/>
      <c r="E298" s="54"/>
      <c r="F298" s="36" t="s">
        <v>356</v>
      </c>
      <c r="G298" s="36"/>
      <c r="H298" s="54"/>
      <c r="I298" s="36" t="s">
        <v>357</v>
      </c>
      <c r="J298" s="36"/>
      <c r="K298" s="17"/>
      <c r="L298" s="54"/>
      <c r="M298" s="54"/>
      <c r="N298" s="36" t="s">
        <v>356</v>
      </c>
      <c r="O298" s="36"/>
      <c r="P298" s="54"/>
      <c r="Q298" s="36" t="s">
        <v>357</v>
      </c>
      <c r="R298" s="36"/>
      <c r="S298" s="17"/>
    </row>
    <row r="299" spans="1:24" x14ac:dyDescent="0.25">
      <c r="A299" s="14"/>
      <c r="B299" s="16"/>
      <c r="C299" s="17"/>
      <c r="D299" s="17"/>
      <c r="E299" s="17"/>
      <c r="F299" s="35" t="s">
        <v>358</v>
      </c>
      <c r="G299" s="35"/>
      <c r="H299" s="17"/>
      <c r="I299" s="35" t="s">
        <v>358</v>
      </c>
      <c r="J299" s="35"/>
      <c r="K299" s="17"/>
      <c r="L299" s="17"/>
      <c r="M299" s="17"/>
      <c r="N299" s="35" t="s">
        <v>358</v>
      </c>
      <c r="O299" s="35"/>
      <c r="P299" s="17"/>
      <c r="Q299" s="35" t="s">
        <v>358</v>
      </c>
      <c r="R299" s="35"/>
      <c r="S299" s="17"/>
    </row>
    <row r="300" spans="1:24" x14ac:dyDescent="0.25">
      <c r="A300" s="14"/>
      <c r="B300" s="16"/>
      <c r="C300" s="17"/>
      <c r="D300" s="18" t="s">
        <v>359</v>
      </c>
      <c r="E300" s="17"/>
      <c r="F300" s="35" t="s">
        <v>360</v>
      </c>
      <c r="G300" s="35"/>
      <c r="H300" s="17"/>
      <c r="I300" s="35" t="s">
        <v>360</v>
      </c>
      <c r="J300" s="35"/>
      <c r="K300" s="17"/>
      <c r="L300" s="18" t="s">
        <v>359</v>
      </c>
      <c r="M300" s="17"/>
      <c r="N300" s="35" t="s">
        <v>360</v>
      </c>
      <c r="O300" s="35"/>
      <c r="P300" s="17"/>
      <c r="Q300" s="35" t="s">
        <v>360</v>
      </c>
      <c r="R300" s="35"/>
      <c r="S300" s="17"/>
    </row>
    <row r="301" spans="1:24" ht="15.75" thickBot="1" x14ac:dyDescent="0.3">
      <c r="A301" s="14"/>
      <c r="B301" s="16"/>
      <c r="C301" s="17"/>
      <c r="D301" s="19" t="s">
        <v>361</v>
      </c>
      <c r="E301" s="17"/>
      <c r="F301" s="32" t="s">
        <v>362</v>
      </c>
      <c r="G301" s="32"/>
      <c r="H301" s="17"/>
      <c r="I301" s="32" t="s">
        <v>362</v>
      </c>
      <c r="J301" s="32"/>
      <c r="K301" s="17"/>
      <c r="L301" s="19" t="s">
        <v>361</v>
      </c>
      <c r="M301" s="17"/>
      <c r="N301" s="32" t="s">
        <v>362</v>
      </c>
      <c r="O301" s="32"/>
      <c r="P301" s="17"/>
      <c r="Q301" s="32" t="s">
        <v>362</v>
      </c>
      <c r="R301" s="32"/>
      <c r="S301" s="17"/>
    </row>
    <row r="302" spans="1:24" x14ac:dyDescent="0.25">
      <c r="A302" s="14"/>
      <c r="B302" s="16"/>
      <c r="C302" s="17"/>
      <c r="D302" s="35" t="s">
        <v>190</v>
      </c>
      <c r="E302" s="35"/>
      <c r="F302" s="35"/>
      <c r="G302" s="35"/>
      <c r="H302" s="35"/>
      <c r="I302" s="35"/>
      <c r="J302" s="35"/>
      <c r="K302" s="35"/>
      <c r="L302" s="35"/>
      <c r="M302" s="35"/>
      <c r="N302" s="35"/>
      <c r="O302" s="35"/>
      <c r="P302" s="35"/>
      <c r="Q302" s="35"/>
      <c r="R302" s="35"/>
      <c r="S302" s="17"/>
    </row>
    <row r="303" spans="1:24" x14ac:dyDescent="0.25">
      <c r="A303" s="14"/>
      <c r="B303" s="28"/>
      <c r="C303" s="16"/>
      <c r="D303" s="29"/>
      <c r="E303" s="16"/>
      <c r="F303" s="42"/>
      <c r="G303" s="42"/>
      <c r="H303" s="16"/>
      <c r="I303" s="42"/>
      <c r="J303" s="42"/>
      <c r="K303" s="16"/>
      <c r="L303" s="29"/>
      <c r="M303" s="16"/>
      <c r="N303" s="42"/>
      <c r="O303" s="42"/>
      <c r="P303" s="16"/>
      <c r="Q303" s="42"/>
      <c r="R303" s="42"/>
      <c r="S303" s="16"/>
    </row>
    <row r="304" spans="1:24" x14ac:dyDescent="0.25">
      <c r="A304" s="14"/>
      <c r="B304" s="45" t="s">
        <v>236</v>
      </c>
      <c r="C304" s="21"/>
      <c r="D304" s="27">
        <v>1</v>
      </c>
      <c r="E304" s="21"/>
      <c r="F304" s="46" t="s">
        <v>193</v>
      </c>
      <c r="G304" s="26">
        <v>61000</v>
      </c>
      <c r="H304" s="21"/>
      <c r="I304" s="46" t="s">
        <v>193</v>
      </c>
      <c r="J304" s="26">
        <v>61000</v>
      </c>
      <c r="K304" s="21"/>
      <c r="L304" s="27" t="s">
        <v>197</v>
      </c>
      <c r="M304" s="21"/>
      <c r="N304" s="46" t="s">
        <v>193</v>
      </c>
      <c r="O304" s="27" t="s">
        <v>197</v>
      </c>
      <c r="P304" s="21"/>
      <c r="Q304" s="46" t="s">
        <v>193</v>
      </c>
      <c r="R304" s="27" t="s">
        <v>197</v>
      </c>
      <c r="S304" s="21"/>
    </row>
    <row r="305" spans="1:24" x14ac:dyDescent="0.25">
      <c r="A305" s="14"/>
      <c r="B305" s="47" t="s">
        <v>332</v>
      </c>
      <c r="C305" s="16"/>
      <c r="D305" s="48" t="s">
        <v>197</v>
      </c>
      <c r="E305" s="16"/>
      <c r="F305" s="61" t="s">
        <v>197</v>
      </c>
      <c r="G305" s="61"/>
      <c r="H305" s="16"/>
      <c r="I305" s="61" t="s">
        <v>197</v>
      </c>
      <c r="J305" s="61"/>
      <c r="K305" s="16"/>
      <c r="L305" s="48" t="s">
        <v>197</v>
      </c>
      <c r="M305" s="16"/>
      <c r="N305" s="61" t="s">
        <v>197</v>
      </c>
      <c r="O305" s="61"/>
      <c r="P305" s="16"/>
      <c r="Q305" s="61" t="s">
        <v>197</v>
      </c>
      <c r="R305" s="61"/>
      <c r="S305" s="16"/>
    </row>
    <row r="306" spans="1:24" x14ac:dyDescent="0.25">
      <c r="A306" s="14"/>
      <c r="B306" s="45" t="s">
        <v>238</v>
      </c>
      <c r="C306" s="21"/>
      <c r="D306" s="27" t="s">
        <v>197</v>
      </c>
      <c r="E306" s="21"/>
      <c r="F306" s="51" t="s">
        <v>197</v>
      </c>
      <c r="G306" s="51"/>
      <c r="H306" s="21"/>
      <c r="I306" s="51" t="s">
        <v>197</v>
      </c>
      <c r="J306" s="51"/>
      <c r="K306" s="21"/>
      <c r="L306" s="27" t="s">
        <v>197</v>
      </c>
      <c r="M306" s="21"/>
      <c r="N306" s="51" t="s">
        <v>197</v>
      </c>
      <c r="O306" s="51"/>
      <c r="P306" s="21"/>
      <c r="Q306" s="51" t="s">
        <v>197</v>
      </c>
      <c r="R306" s="51"/>
      <c r="S306" s="21"/>
    </row>
    <row r="307" spans="1:24" x14ac:dyDescent="0.25">
      <c r="A307" s="14"/>
      <c r="B307" s="47" t="s">
        <v>240</v>
      </c>
      <c r="C307" s="16"/>
      <c r="D307" s="48" t="s">
        <v>197</v>
      </c>
      <c r="E307" s="16"/>
      <c r="F307" s="61" t="s">
        <v>197</v>
      </c>
      <c r="G307" s="61"/>
      <c r="H307" s="16"/>
      <c r="I307" s="61" t="s">
        <v>197</v>
      </c>
      <c r="J307" s="61"/>
      <c r="K307" s="16"/>
      <c r="L307" s="48" t="s">
        <v>197</v>
      </c>
      <c r="M307" s="16"/>
      <c r="N307" s="61" t="s">
        <v>197</v>
      </c>
      <c r="O307" s="61"/>
      <c r="P307" s="16"/>
      <c r="Q307" s="61" t="s">
        <v>197</v>
      </c>
      <c r="R307" s="61"/>
      <c r="S307" s="16"/>
    </row>
    <row r="308" spans="1:24" x14ac:dyDescent="0.25">
      <c r="A308" s="14"/>
      <c r="B308" s="45" t="s">
        <v>333</v>
      </c>
      <c r="C308" s="21"/>
      <c r="D308" s="27" t="s">
        <v>197</v>
      </c>
      <c r="E308" s="21"/>
      <c r="F308" s="51" t="s">
        <v>197</v>
      </c>
      <c r="G308" s="51"/>
      <c r="H308" s="21"/>
      <c r="I308" s="51" t="s">
        <v>197</v>
      </c>
      <c r="J308" s="51"/>
      <c r="K308" s="21"/>
      <c r="L308" s="27" t="s">
        <v>197</v>
      </c>
      <c r="M308" s="21"/>
      <c r="N308" s="51" t="s">
        <v>197</v>
      </c>
      <c r="O308" s="51"/>
      <c r="P308" s="21"/>
      <c r="Q308" s="51" t="s">
        <v>197</v>
      </c>
      <c r="R308" s="51"/>
      <c r="S308" s="21"/>
    </row>
    <row r="309" spans="1:24" ht="15.75" thickBot="1" x14ac:dyDescent="0.3">
      <c r="A309" s="14"/>
      <c r="B309" s="47" t="s">
        <v>334</v>
      </c>
      <c r="C309" s="16"/>
      <c r="D309" s="49" t="s">
        <v>197</v>
      </c>
      <c r="E309" s="16"/>
      <c r="F309" s="52" t="s">
        <v>197</v>
      </c>
      <c r="G309" s="52"/>
      <c r="H309" s="16"/>
      <c r="I309" s="52" t="s">
        <v>197</v>
      </c>
      <c r="J309" s="52"/>
      <c r="K309" s="16"/>
      <c r="L309" s="49" t="s">
        <v>197</v>
      </c>
      <c r="M309" s="16"/>
      <c r="N309" s="52" t="s">
        <v>197</v>
      </c>
      <c r="O309" s="52"/>
      <c r="P309" s="16"/>
      <c r="Q309" s="52" t="s">
        <v>197</v>
      </c>
      <c r="R309" s="52"/>
      <c r="S309" s="16"/>
    </row>
    <row r="310" spans="1:24" x14ac:dyDescent="0.25">
      <c r="A310" s="14"/>
      <c r="B310" s="50"/>
      <c r="C310" s="21"/>
      <c r="D310" s="22"/>
      <c r="E310" s="21"/>
      <c r="F310" s="59"/>
      <c r="G310" s="59"/>
      <c r="H310" s="21"/>
      <c r="I310" s="59"/>
      <c r="J310" s="59"/>
      <c r="K310" s="21"/>
      <c r="L310" s="22"/>
      <c r="M310" s="21"/>
      <c r="N310" s="59"/>
      <c r="O310" s="59"/>
      <c r="P310" s="21"/>
      <c r="Q310" s="59"/>
      <c r="R310" s="59"/>
      <c r="S310" s="21"/>
    </row>
    <row r="311" spans="1:24" ht="15.75" thickBot="1" x14ac:dyDescent="0.3">
      <c r="A311" s="14"/>
      <c r="B311" s="28"/>
      <c r="C311" s="16"/>
      <c r="D311" s="73">
        <v>1</v>
      </c>
      <c r="E311" s="16"/>
      <c r="F311" s="55" t="s">
        <v>193</v>
      </c>
      <c r="G311" s="56">
        <v>61000</v>
      </c>
      <c r="H311" s="16"/>
      <c r="I311" s="55" t="s">
        <v>193</v>
      </c>
      <c r="J311" s="56">
        <v>61000</v>
      </c>
      <c r="K311" s="16"/>
      <c r="L311" s="73" t="s">
        <v>197</v>
      </c>
      <c r="M311" s="16"/>
      <c r="N311" s="55" t="s">
        <v>193</v>
      </c>
      <c r="O311" s="73" t="s">
        <v>197</v>
      </c>
      <c r="P311" s="16"/>
      <c r="Q311" s="55" t="s">
        <v>193</v>
      </c>
      <c r="R311" s="73" t="s">
        <v>197</v>
      </c>
      <c r="S311" s="16"/>
    </row>
    <row r="312" spans="1:24" ht="15.75" thickTop="1" x14ac:dyDescent="0.25">
      <c r="A312" s="14"/>
      <c r="B312" s="65"/>
      <c r="C312" s="65"/>
      <c r="D312" s="65"/>
      <c r="E312" s="65"/>
      <c r="F312" s="65"/>
      <c r="G312" s="65"/>
      <c r="H312" s="65"/>
      <c r="I312" s="65"/>
      <c r="J312" s="65"/>
      <c r="K312" s="65"/>
      <c r="L312" s="65"/>
      <c r="M312" s="65"/>
      <c r="N312" s="65"/>
      <c r="O312" s="65"/>
      <c r="P312" s="65"/>
      <c r="Q312" s="65"/>
      <c r="R312" s="65"/>
      <c r="S312" s="65"/>
      <c r="T312" s="65"/>
      <c r="U312" s="65"/>
      <c r="V312" s="65"/>
      <c r="W312" s="65"/>
      <c r="X312" s="65"/>
    </row>
    <row r="313" spans="1:24" x14ac:dyDescent="0.25">
      <c r="A313" s="14"/>
      <c r="B313" s="65" t="s">
        <v>363</v>
      </c>
      <c r="C313" s="65"/>
      <c r="D313" s="65"/>
      <c r="E313" s="65"/>
      <c r="F313" s="65"/>
      <c r="G313" s="65"/>
      <c r="H313" s="65"/>
      <c r="I313" s="65"/>
      <c r="J313" s="65"/>
      <c r="K313" s="65"/>
      <c r="L313" s="65"/>
      <c r="M313" s="65"/>
      <c r="N313" s="65"/>
      <c r="O313" s="65"/>
      <c r="P313" s="65"/>
      <c r="Q313" s="65"/>
      <c r="R313" s="65"/>
      <c r="S313" s="65"/>
      <c r="T313" s="65"/>
      <c r="U313" s="65"/>
      <c r="V313" s="65"/>
      <c r="W313" s="65"/>
      <c r="X313" s="65"/>
    </row>
    <row r="314" spans="1:24" x14ac:dyDescent="0.25">
      <c r="A314" s="14"/>
      <c r="B314" s="65"/>
      <c r="C314" s="65"/>
      <c r="D314" s="65"/>
      <c r="E314" s="65"/>
      <c r="F314" s="65"/>
      <c r="G314" s="65"/>
      <c r="H314" s="65"/>
      <c r="I314" s="65"/>
      <c r="J314" s="65"/>
      <c r="K314" s="65"/>
      <c r="L314" s="65"/>
      <c r="M314" s="65"/>
      <c r="N314" s="65"/>
      <c r="O314" s="65"/>
      <c r="P314" s="65"/>
      <c r="Q314" s="65"/>
      <c r="R314" s="65"/>
      <c r="S314" s="65"/>
      <c r="T314" s="65"/>
      <c r="U314" s="65"/>
      <c r="V314" s="65"/>
      <c r="W314" s="65"/>
      <c r="X314" s="65"/>
    </row>
    <row r="315" spans="1:24" x14ac:dyDescent="0.25">
      <c r="A315" s="14"/>
      <c r="B315" s="65" t="s">
        <v>364</v>
      </c>
      <c r="C315" s="65"/>
      <c r="D315" s="65"/>
      <c r="E315" s="65"/>
      <c r="F315" s="65"/>
      <c r="G315" s="65"/>
      <c r="H315" s="65"/>
      <c r="I315" s="65"/>
      <c r="J315" s="65"/>
      <c r="K315" s="65"/>
      <c r="L315" s="65"/>
      <c r="M315" s="65"/>
      <c r="N315" s="65"/>
      <c r="O315" s="65"/>
      <c r="P315" s="65"/>
      <c r="Q315" s="65"/>
      <c r="R315" s="65"/>
      <c r="S315" s="65"/>
      <c r="T315" s="65"/>
      <c r="U315" s="65"/>
      <c r="V315" s="65"/>
      <c r="W315" s="65"/>
      <c r="X315" s="65"/>
    </row>
    <row r="316" spans="1:24" x14ac:dyDescent="0.25">
      <c r="A316" s="14"/>
      <c r="B316" s="66"/>
      <c r="C316" s="66"/>
      <c r="D316" s="66"/>
      <c r="E316" s="66"/>
      <c r="F316" s="66"/>
      <c r="G316" s="66"/>
      <c r="H316" s="66"/>
      <c r="I316" s="66"/>
      <c r="J316" s="66"/>
      <c r="K316" s="66"/>
      <c r="L316" s="66"/>
      <c r="M316" s="66"/>
      <c r="N316" s="66"/>
      <c r="O316" s="66"/>
      <c r="P316" s="66"/>
      <c r="Q316" s="66"/>
      <c r="R316" s="66"/>
      <c r="S316" s="66"/>
      <c r="T316" s="66"/>
      <c r="U316" s="66"/>
      <c r="V316" s="66"/>
      <c r="W316" s="66"/>
      <c r="X316" s="66"/>
    </row>
    <row r="317" spans="1:24" x14ac:dyDescent="0.25">
      <c r="A317" s="14"/>
      <c r="B317" s="16"/>
      <c r="C317" s="17"/>
      <c r="D317" s="35" t="s">
        <v>365</v>
      </c>
      <c r="E317" s="35"/>
      <c r="F317" s="17"/>
      <c r="G317" s="33"/>
      <c r="H317" s="33"/>
      <c r="I317" s="17"/>
      <c r="J317" s="33"/>
      <c r="K317" s="33"/>
      <c r="L317" s="17"/>
      <c r="M317" s="35" t="s">
        <v>110</v>
      </c>
      <c r="N317" s="35"/>
      <c r="O317" s="17"/>
    </row>
    <row r="318" spans="1:24" ht="15.75" thickBot="1" x14ac:dyDescent="0.3">
      <c r="A318" s="14"/>
      <c r="B318" s="16"/>
      <c r="C318" s="17"/>
      <c r="D318" s="32" t="s">
        <v>366</v>
      </c>
      <c r="E318" s="32"/>
      <c r="F318" s="17"/>
      <c r="G318" s="32" t="s">
        <v>367</v>
      </c>
      <c r="H318" s="32"/>
      <c r="I318" s="17"/>
      <c r="J318" s="32" t="s">
        <v>368</v>
      </c>
      <c r="K318" s="32"/>
      <c r="L318" s="17"/>
      <c r="M318" s="32" t="s">
        <v>358</v>
      </c>
      <c r="N318" s="32"/>
      <c r="O318" s="17"/>
    </row>
    <row r="319" spans="1:24" x14ac:dyDescent="0.25">
      <c r="A319" s="14"/>
      <c r="B319" s="16"/>
      <c r="C319" s="17"/>
      <c r="D319" s="35" t="s">
        <v>190</v>
      </c>
      <c r="E319" s="35"/>
      <c r="F319" s="35"/>
      <c r="G319" s="35"/>
      <c r="H319" s="35"/>
      <c r="I319" s="35"/>
      <c r="J319" s="35"/>
      <c r="K319" s="35"/>
      <c r="L319" s="35"/>
      <c r="M319" s="35"/>
      <c r="N319" s="35"/>
      <c r="O319" s="17"/>
    </row>
    <row r="320" spans="1:24" x14ac:dyDescent="0.25">
      <c r="A320" s="14"/>
      <c r="B320" s="102" t="s">
        <v>369</v>
      </c>
      <c r="C320" s="21"/>
      <c r="D320" s="37"/>
      <c r="E320" s="37"/>
      <c r="F320" s="21"/>
      <c r="G320" s="37"/>
      <c r="H320" s="37"/>
      <c r="I320" s="21"/>
      <c r="J320" s="37"/>
      <c r="K320" s="37"/>
      <c r="L320" s="21"/>
      <c r="M320" s="37"/>
      <c r="N320" s="37"/>
      <c r="O320" s="21"/>
    </row>
    <row r="321" spans="1:24" x14ac:dyDescent="0.25">
      <c r="A321" s="14"/>
      <c r="B321" s="28"/>
      <c r="C321" s="16"/>
      <c r="D321" s="42"/>
      <c r="E321" s="42"/>
      <c r="F321" s="16"/>
      <c r="G321" s="42"/>
      <c r="H321" s="42"/>
      <c r="I321" s="16"/>
      <c r="J321" s="42"/>
      <c r="K321" s="42"/>
      <c r="L321" s="16"/>
      <c r="M321" s="42"/>
      <c r="N321" s="42"/>
      <c r="O321" s="16"/>
    </row>
    <row r="322" spans="1:24" x14ac:dyDescent="0.25">
      <c r="A322" s="14"/>
      <c r="B322" s="45" t="s">
        <v>236</v>
      </c>
      <c r="C322" s="21"/>
      <c r="D322" s="46" t="s">
        <v>193</v>
      </c>
      <c r="E322" s="27" t="s">
        <v>197</v>
      </c>
      <c r="F322" s="21"/>
      <c r="G322" s="46" t="s">
        <v>193</v>
      </c>
      <c r="H322" s="26">
        <v>61000</v>
      </c>
      <c r="I322" s="21"/>
      <c r="J322" s="46" t="s">
        <v>193</v>
      </c>
      <c r="K322" s="27" t="s">
        <v>197</v>
      </c>
      <c r="L322" s="21"/>
      <c r="M322" s="46" t="s">
        <v>193</v>
      </c>
      <c r="N322" s="26">
        <v>61000</v>
      </c>
      <c r="O322" s="21"/>
    </row>
    <row r="323" spans="1:24" x14ac:dyDescent="0.25">
      <c r="A323" s="14"/>
      <c r="B323" s="47" t="s">
        <v>332</v>
      </c>
      <c r="C323" s="16"/>
      <c r="D323" s="61" t="s">
        <v>197</v>
      </c>
      <c r="E323" s="61"/>
      <c r="F323" s="16"/>
      <c r="G323" s="61" t="s">
        <v>197</v>
      </c>
      <c r="H323" s="61"/>
      <c r="I323" s="16"/>
      <c r="J323" s="61" t="s">
        <v>197</v>
      </c>
      <c r="K323" s="61"/>
      <c r="L323" s="16"/>
      <c r="M323" s="61" t="s">
        <v>197</v>
      </c>
      <c r="N323" s="61"/>
      <c r="O323" s="16"/>
    </row>
    <row r="324" spans="1:24" x14ac:dyDescent="0.25">
      <c r="A324" s="14"/>
      <c r="B324" s="45" t="s">
        <v>238</v>
      </c>
      <c r="C324" s="21"/>
      <c r="D324" s="51" t="s">
        <v>197</v>
      </c>
      <c r="E324" s="51"/>
      <c r="F324" s="21"/>
      <c r="G324" s="51" t="s">
        <v>197</v>
      </c>
      <c r="H324" s="51"/>
      <c r="I324" s="21"/>
      <c r="J324" s="51" t="s">
        <v>197</v>
      </c>
      <c r="K324" s="51"/>
      <c r="L324" s="21"/>
      <c r="M324" s="51" t="s">
        <v>197</v>
      </c>
      <c r="N324" s="51"/>
      <c r="O324" s="21"/>
    </row>
    <row r="325" spans="1:24" x14ac:dyDescent="0.25">
      <c r="A325" s="14"/>
      <c r="B325" s="47" t="s">
        <v>240</v>
      </c>
      <c r="C325" s="16"/>
      <c r="D325" s="61" t="s">
        <v>197</v>
      </c>
      <c r="E325" s="61"/>
      <c r="F325" s="16"/>
      <c r="G325" s="61" t="s">
        <v>197</v>
      </c>
      <c r="H325" s="61"/>
      <c r="I325" s="16"/>
      <c r="J325" s="61" t="s">
        <v>197</v>
      </c>
      <c r="K325" s="61"/>
      <c r="L325" s="16"/>
      <c r="M325" s="61" t="s">
        <v>197</v>
      </c>
      <c r="N325" s="61"/>
      <c r="O325" s="16"/>
    </row>
    <row r="326" spans="1:24" x14ac:dyDescent="0.25">
      <c r="A326" s="14"/>
      <c r="B326" s="45" t="s">
        <v>333</v>
      </c>
      <c r="C326" s="21"/>
      <c r="D326" s="51" t="s">
        <v>197</v>
      </c>
      <c r="E326" s="51"/>
      <c r="F326" s="21"/>
      <c r="G326" s="51" t="s">
        <v>197</v>
      </c>
      <c r="H326" s="51"/>
      <c r="I326" s="21"/>
      <c r="J326" s="51" t="s">
        <v>197</v>
      </c>
      <c r="K326" s="51"/>
      <c r="L326" s="21"/>
      <c r="M326" s="51" t="s">
        <v>197</v>
      </c>
      <c r="N326" s="51"/>
      <c r="O326" s="21"/>
    </row>
    <row r="327" spans="1:24" ht="15.75" thickBot="1" x14ac:dyDescent="0.3">
      <c r="A327" s="14"/>
      <c r="B327" s="47" t="s">
        <v>334</v>
      </c>
      <c r="C327" s="16"/>
      <c r="D327" s="52" t="s">
        <v>197</v>
      </c>
      <c r="E327" s="52"/>
      <c r="F327" s="16"/>
      <c r="G327" s="52" t="s">
        <v>197</v>
      </c>
      <c r="H327" s="52"/>
      <c r="I327" s="16"/>
      <c r="J327" s="52" t="s">
        <v>197</v>
      </c>
      <c r="K327" s="52"/>
      <c r="L327" s="16"/>
      <c r="M327" s="52" t="s">
        <v>197</v>
      </c>
      <c r="N327" s="52"/>
      <c r="O327" s="16"/>
    </row>
    <row r="328" spans="1:24" x14ac:dyDescent="0.25">
      <c r="A328" s="14"/>
      <c r="B328" s="50"/>
      <c r="C328" s="21"/>
      <c r="D328" s="59"/>
      <c r="E328" s="59"/>
      <c r="F328" s="21"/>
      <c r="G328" s="59"/>
      <c r="H328" s="59"/>
      <c r="I328" s="21"/>
      <c r="J328" s="59"/>
      <c r="K328" s="59"/>
      <c r="L328" s="21"/>
      <c r="M328" s="59"/>
      <c r="N328" s="59"/>
      <c r="O328" s="21"/>
    </row>
    <row r="329" spans="1:24" ht="15.75" thickBot="1" x14ac:dyDescent="0.3">
      <c r="A329" s="14"/>
      <c r="B329" s="28"/>
      <c r="C329" s="16"/>
      <c r="D329" s="55" t="s">
        <v>193</v>
      </c>
      <c r="E329" s="73" t="s">
        <v>197</v>
      </c>
      <c r="F329" s="16"/>
      <c r="G329" s="55" t="s">
        <v>193</v>
      </c>
      <c r="H329" s="56">
        <v>61000</v>
      </c>
      <c r="I329" s="16"/>
      <c r="J329" s="55" t="s">
        <v>193</v>
      </c>
      <c r="K329" s="73" t="s">
        <v>197</v>
      </c>
      <c r="L329" s="16"/>
      <c r="M329" s="55" t="s">
        <v>193</v>
      </c>
      <c r="N329" s="56">
        <v>61000</v>
      </c>
      <c r="O329" s="16"/>
    </row>
    <row r="330" spans="1:24" ht="15.75" thickTop="1" x14ac:dyDescent="0.25">
      <c r="A330" s="14"/>
      <c r="B330" s="67"/>
      <c r="C330" s="67"/>
      <c r="D330" s="67"/>
      <c r="E330" s="67"/>
      <c r="F330" s="67"/>
      <c r="G330" s="67"/>
      <c r="H330" s="67"/>
      <c r="I330" s="67"/>
      <c r="J330" s="67"/>
      <c r="K330" s="67"/>
      <c r="L330" s="67"/>
      <c r="M330" s="67"/>
      <c r="N330" s="67"/>
      <c r="O330" s="67"/>
      <c r="P330" s="67"/>
      <c r="Q330" s="67"/>
      <c r="R330" s="67"/>
      <c r="S330" s="67"/>
      <c r="T330" s="67"/>
      <c r="U330" s="67"/>
      <c r="V330" s="67"/>
      <c r="W330" s="67"/>
      <c r="X330" s="67"/>
    </row>
    <row r="331" spans="1:24" x14ac:dyDescent="0.25">
      <c r="A331" s="14"/>
      <c r="B331" s="16"/>
      <c r="C331" s="17"/>
      <c r="D331" s="35" t="s">
        <v>365</v>
      </c>
      <c r="E331" s="35"/>
      <c r="F331" s="17"/>
      <c r="G331" s="33"/>
      <c r="H331" s="33"/>
      <c r="I331" s="17"/>
      <c r="J331" s="33"/>
      <c r="K331" s="33"/>
      <c r="L331" s="17"/>
      <c r="M331" s="35" t="s">
        <v>110</v>
      </c>
      <c r="N331" s="35"/>
      <c r="O331" s="17"/>
    </row>
    <row r="332" spans="1:24" ht="15.75" thickBot="1" x14ac:dyDescent="0.3">
      <c r="A332" s="14"/>
      <c r="B332" s="16"/>
      <c r="C332" s="17"/>
      <c r="D332" s="32" t="s">
        <v>366</v>
      </c>
      <c r="E332" s="32"/>
      <c r="F332" s="17"/>
      <c r="G332" s="32" t="s">
        <v>367</v>
      </c>
      <c r="H332" s="32"/>
      <c r="I332" s="17"/>
      <c r="J332" s="32" t="s">
        <v>368</v>
      </c>
      <c r="K332" s="32"/>
      <c r="L332" s="17"/>
      <c r="M332" s="32" t="s">
        <v>358</v>
      </c>
      <c r="N332" s="32"/>
      <c r="O332" s="17"/>
    </row>
    <row r="333" spans="1:24" x14ac:dyDescent="0.25">
      <c r="A333" s="14"/>
      <c r="B333" s="16"/>
      <c r="C333" s="17"/>
      <c r="D333" s="35" t="s">
        <v>190</v>
      </c>
      <c r="E333" s="35"/>
      <c r="F333" s="35"/>
      <c r="G333" s="35"/>
      <c r="H333" s="35"/>
      <c r="I333" s="35"/>
      <c r="J333" s="35"/>
      <c r="K333" s="35"/>
      <c r="L333" s="35"/>
      <c r="M333" s="35"/>
      <c r="N333" s="35"/>
      <c r="O333" s="17"/>
    </row>
    <row r="334" spans="1:24" x14ac:dyDescent="0.25">
      <c r="A334" s="14"/>
      <c r="B334" s="20" t="s">
        <v>271</v>
      </c>
      <c r="C334" s="21"/>
      <c r="D334" s="37"/>
      <c r="E334" s="37"/>
      <c r="F334" s="21"/>
      <c r="G334" s="37"/>
      <c r="H334" s="37"/>
      <c r="I334" s="21"/>
      <c r="J334" s="37"/>
      <c r="K334" s="37"/>
      <c r="L334" s="21"/>
      <c r="M334" s="37"/>
      <c r="N334" s="37"/>
      <c r="O334" s="21"/>
    </row>
    <row r="335" spans="1:24" x14ac:dyDescent="0.25">
      <c r="A335" s="14"/>
      <c r="B335" s="28"/>
      <c r="C335" s="16"/>
      <c r="D335" s="42"/>
      <c r="E335" s="42"/>
      <c r="F335" s="16"/>
      <c r="G335" s="42"/>
      <c r="H335" s="42"/>
      <c r="I335" s="16"/>
      <c r="J335" s="42"/>
      <c r="K335" s="42"/>
      <c r="L335" s="16"/>
      <c r="M335" s="42"/>
      <c r="N335" s="42"/>
      <c r="O335" s="16"/>
    </row>
    <row r="336" spans="1:24" x14ac:dyDescent="0.25">
      <c r="A336" s="14"/>
      <c r="B336" s="45" t="s">
        <v>236</v>
      </c>
      <c r="C336" s="21"/>
      <c r="D336" s="46" t="s">
        <v>193</v>
      </c>
      <c r="E336" s="27" t="s">
        <v>197</v>
      </c>
      <c r="F336" s="21"/>
      <c r="G336" s="46" t="s">
        <v>193</v>
      </c>
      <c r="H336" s="27" t="s">
        <v>197</v>
      </c>
      <c r="I336" s="21"/>
      <c r="J336" s="46" t="s">
        <v>193</v>
      </c>
      <c r="K336" s="27" t="s">
        <v>197</v>
      </c>
      <c r="L336" s="21"/>
      <c r="M336" s="46" t="s">
        <v>193</v>
      </c>
      <c r="N336" s="27" t="s">
        <v>197</v>
      </c>
      <c r="O336" s="21"/>
    </row>
    <row r="337" spans="1:24" x14ac:dyDescent="0.25">
      <c r="A337" s="14"/>
      <c r="B337" s="47" t="s">
        <v>332</v>
      </c>
      <c r="C337" s="16"/>
      <c r="D337" s="61" t="s">
        <v>197</v>
      </c>
      <c r="E337" s="61"/>
      <c r="F337" s="16"/>
      <c r="G337" s="61" t="s">
        <v>197</v>
      </c>
      <c r="H337" s="61"/>
      <c r="I337" s="16"/>
      <c r="J337" s="61" t="s">
        <v>197</v>
      </c>
      <c r="K337" s="61"/>
      <c r="L337" s="16"/>
      <c r="M337" s="61" t="s">
        <v>197</v>
      </c>
      <c r="N337" s="61"/>
      <c r="O337" s="16"/>
    </row>
    <row r="338" spans="1:24" x14ac:dyDescent="0.25">
      <c r="A338" s="14"/>
      <c r="B338" s="45" t="s">
        <v>238</v>
      </c>
      <c r="C338" s="21"/>
      <c r="D338" s="51" t="s">
        <v>197</v>
      </c>
      <c r="E338" s="51"/>
      <c r="F338" s="21"/>
      <c r="G338" s="51" t="s">
        <v>197</v>
      </c>
      <c r="H338" s="51"/>
      <c r="I338" s="21"/>
      <c r="J338" s="51" t="s">
        <v>197</v>
      </c>
      <c r="K338" s="51"/>
      <c r="L338" s="21"/>
      <c r="M338" s="51" t="s">
        <v>197</v>
      </c>
      <c r="N338" s="51"/>
      <c r="O338" s="21"/>
    </row>
    <row r="339" spans="1:24" x14ac:dyDescent="0.25">
      <c r="A339" s="14"/>
      <c r="B339" s="47" t="s">
        <v>240</v>
      </c>
      <c r="C339" s="16"/>
      <c r="D339" s="61" t="s">
        <v>197</v>
      </c>
      <c r="E339" s="61"/>
      <c r="F339" s="16"/>
      <c r="G339" s="61" t="s">
        <v>197</v>
      </c>
      <c r="H339" s="61"/>
      <c r="I339" s="16"/>
      <c r="J339" s="61" t="s">
        <v>197</v>
      </c>
      <c r="K339" s="61"/>
      <c r="L339" s="16"/>
      <c r="M339" s="61" t="s">
        <v>197</v>
      </c>
      <c r="N339" s="61"/>
      <c r="O339" s="16"/>
    </row>
    <row r="340" spans="1:24" x14ac:dyDescent="0.25">
      <c r="A340" s="14"/>
      <c r="B340" s="45" t="s">
        <v>333</v>
      </c>
      <c r="C340" s="21"/>
      <c r="D340" s="51" t="s">
        <v>197</v>
      </c>
      <c r="E340" s="51"/>
      <c r="F340" s="21"/>
      <c r="G340" s="51" t="s">
        <v>197</v>
      </c>
      <c r="H340" s="51"/>
      <c r="I340" s="21"/>
      <c r="J340" s="51" t="s">
        <v>197</v>
      </c>
      <c r="K340" s="51"/>
      <c r="L340" s="21"/>
      <c r="M340" s="51" t="s">
        <v>197</v>
      </c>
      <c r="N340" s="51"/>
      <c r="O340" s="21"/>
    </row>
    <row r="341" spans="1:24" ht="15.75" thickBot="1" x14ac:dyDescent="0.3">
      <c r="A341" s="14"/>
      <c r="B341" s="47" t="s">
        <v>334</v>
      </c>
      <c r="C341" s="16"/>
      <c r="D341" s="52" t="s">
        <v>197</v>
      </c>
      <c r="E341" s="52"/>
      <c r="F341" s="16"/>
      <c r="G341" s="52" t="s">
        <v>197</v>
      </c>
      <c r="H341" s="52"/>
      <c r="I341" s="16"/>
      <c r="J341" s="52" t="s">
        <v>197</v>
      </c>
      <c r="K341" s="52"/>
      <c r="L341" s="16"/>
      <c r="M341" s="52" t="s">
        <v>197</v>
      </c>
      <c r="N341" s="52"/>
      <c r="O341" s="16"/>
    </row>
    <row r="342" spans="1:24" x14ac:dyDescent="0.25">
      <c r="A342" s="14"/>
      <c r="B342" s="50"/>
      <c r="C342" s="21"/>
      <c r="D342" s="59"/>
      <c r="E342" s="59"/>
      <c r="F342" s="21"/>
      <c r="G342" s="59"/>
      <c r="H342" s="59"/>
      <c r="I342" s="21"/>
      <c r="J342" s="59"/>
      <c r="K342" s="59"/>
      <c r="L342" s="21"/>
      <c r="M342" s="59"/>
      <c r="N342" s="59"/>
      <c r="O342" s="21"/>
    </row>
    <row r="343" spans="1:24" ht="15.75" thickBot="1" x14ac:dyDescent="0.3">
      <c r="A343" s="14"/>
      <c r="B343" s="28"/>
      <c r="C343" s="16"/>
      <c r="D343" s="55" t="s">
        <v>193</v>
      </c>
      <c r="E343" s="73" t="s">
        <v>197</v>
      </c>
      <c r="F343" s="16"/>
      <c r="G343" s="55" t="s">
        <v>193</v>
      </c>
      <c r="H343" s="73" t="s">
        <v>197</v>
      </c>
      <c r="I343" s="16"/>
      <c r="J343" s="55" t="s">
        <v>193</v>
      </c>
      <c r="K343" s="73" t="s">
        <v>197</v>
      </c>
      <c r="L343" s="16"/>
      <c r="M343" s="55" t="s">
        <v>193</v>
      </c>
      <c r="N343" s="73" t="s">
        <v>197</v>
      </c>
      <c r="O343" s="16"/>
    </row>
    <row r="344" spans="1:24" ht="15.75" thickTop="1" x14ac:dyDescent="0.25">
      <c r="A344" s="14"/>
      <c r="B344" s="65"/>
      <c r="C344" s="65"/>
      <c r="D344" s="65"/>
      <c r="E344" s="65"/>
      <c r="F344" s="65"/>
      <c r="G344" s="65"/>
      <c r="H344" s="65"/>
      <c r="I344" s="65"/>
      <c r="J344" s="65"/>
      <c r="K344" s="65"/>
      <c r="L344" s="65"/>
      <c r="M344" s="65"/>
      <c r="N344" s="65"/>
      <c r="O344" s="65"/>
      <c r="P344" s="65"/>
      <c r="Q344" s="65"/>
      <c r="R344" s="65"/>
      <c r="S344" s="65"/>
      <c r="T344" s="65"/>
      <c r="U344" s="65"/>
      <c r="V344" s="65"/>
      <c r="W344" s="65"/>
      <c r="X344" s="65"/>
    </row>
    <row r="345" spans="1:24" x14ac:dyDescent="0.25">
      <c r="A345" s="14"/>
      <c r="B345" s="65" t="s">
        <v>370</v>
      </c>
      <c r="C345" s="65"/>
      <c r="D345" s="65"/>
      <c r="E345" s="65"/>
      <c r="F345" s="65"/>
      <c r="G345" s="65"/>
      <c r="H345" s="65"/>
      <c r="I345" s="65"/>
      <c r="J345" s="65"/>
      <c r="K345" s="65"/>
      <c r="L345" s="65"/>
      <c r="M345" s="65"/>
      <c r="N345" s="65"/>
      <c r="O345" s="65"/>
      <c r="P345" s="65"/>
      <c r="Q345" s="65"/>
      <c r="R345" s="65"/>
      <c r="S345" s="65"/>
      <c r="T345" s="65"/>
      <c r="U345" s="65"/>
      <c r="V345" s="65"/>
      <c r="W345" s="65"/>
      <c r="X345" s="65"/>
    </row>
    <row r="346" spans="1:24" x14ac:dyDescent="0.25">
      <c r="A346" s="14"/>
      <c r="B346" s="66"/>
      <c r="C346" s="66"/>
      <c r="D346" s="66"/>
      <c r="E346" s="66"/>
      <c r="F346" s="66"/>
      <c r="G346" s="66"/>
      <c r="H346" s="66"/>
      <c r="I346" s="66"/>
      <c r="J346" s="66"/>
      <c r="K346" s="66"/>
      <c r="L346" s="66"/>
      <c r="M346" s="66"/>
      <c r="N346" s="66"/>
      <c r="O346" s="66"/>
      <c r="P346" s="66"/>
      <c r="Q346" s="66"/>
      <c r="R346" s="66"/>
      <c r="S346" s="66"/>
      <c r="T346" s="66"/>
      <c r="U346" s="66"/>
      <c r="V346" s="66"/>
      <c r="W346" s="66"/>
      <c r="X346" s="66"/>
    </row>
    <row r="347" spans="1:24" x14ac:dyDescent="0.25">
      <c r="A347" s="14"/>
      <c r="B347" s="16"/>
      <c r="C347" s="17"/>
      <c r="D347" s="35" t="s">
        <v>365</v>
      </c>
      <c r="E347" s="35"/>
      <c r="F347" s="17"/>
      <c r="G347" s="33"/>
      <c r="H347" s="33"/>
      <c r="I347" s="17"/>
      <c r="J347" s="33"/>
      <c r="K347" s="33"/>
      <c r="L347" s="17"/>
      <c r="M347" s="35" t="s">
        <v>110</v>
      </c>
      <c r="N347" s="35"/>
      <c r="O347" s="17"/>
    </row>
    <row r="348" spans="1:24" ht="15.75" thickBot="1" x14ac:dyDescent="0.3">
      <c r="A348" s="14"/>
      <c r="B348" s="16"/>
      <c r="C348" s="17"/>
      <c r="D348" s="32" t="s">
        <v>366</v>
      </c>
      <c r="E348" s="32"/>
      <c r="F348" s="17"/>
      <c r="G348" s="32" t="s">
        <v>367</v>
      </c>
      <c r="H348" s="32"/>
      <c r="I348" s="17"/>
      <c r="J348" s="32" t="s">
        <v>368</v>
      </c>
      <c r="K348" s="32"/>
      <c r="L348" s="17"/>
      <c r="M348" s="32" t="s">
        <v>358</v>
      </c>
      <c r="N348" s="32"/>
      <c r="O348" s="17"/>
    </row>
    <row r="349" spans="1:24" x14ac:dyDescent="0.25">
      <c r="A349" s="14"/>
      <c r="B349" s="16"/>
      <c r="C349" s="17"/>
      <c r="D349" s="35" t="s">
        <v>190</v>
      </c>
      <c r="E349" s="35"/>
      <c r="F349" s="35"/>
      <c r="G349" s="35"/>
      <c r="H349" s="35"/>
      <c r="I349" s="35"/>
      <c r="J349" s="35"/>
      <c r="K349" s="35"/>
      <c r="L349" s="35"/>
      <c r="M349" s="35"/>
      <c r="N349" s="35"/>
      <c r="O349" s="17"/>
    </row>
    <row r="350" spans="1:24" x14ac:dyDescent="0.25">
      <c r="A350" s="14"/>
      <c r="B350" s="20" t="s">
        <v>263</v>
      </c>
      <c r="C350" s="21"/>
      <c r="D350" s="37"/>
      <c r="E350" s="37"/>
      <c r="F350" s="21"/>
      <c r="G350" s="37"/>
      <c r="H350" s="37"/>
      <c r="I350" s="21"/>
      <c r="J350" s="37"/>
      <c r="K350" s="37"/>
      <c r="L350" s="21"/>
      <c r="M350" s="37"/>
      <c r="N350" s="37"/>
      <c r="O350" s="21"/>
    </row>
    <row r="351" spans="1:24" x14ac:dyDescent="0.25">
      <c r="A351" s="14"/>
      <c r="B351" s="28"/>
      <c r="C351" s="16"/>
      <c r="D351" s="42"/>
      <c r="E351" s="42"/>
      <c r="F351" s="16"/>
      <c r="G351" s="42"/>
      <c r="H351" s="42"/>
      <c r="I351" s="16"/>
      <c r="J351" s="42"/>
      <c r="K351" s="42"/>
      <c r="L351" s="16"/>
      <c r="M351" s="42"/>
      <c r="N351" s="42"/>
      <c r="O351" s="16"/>
    </row>
    <row r="352" spans="1:24" x14ac:dyDescent="0.25">
      <c r="A352" s="14"/>
      <c r="B352" s="45" t="s">
        <v>236</v>
      </c>
      <c r="C352" s="21"/>
      <c r="D352" s="46" t="s">
        <v>193</v>
      </c>
      <c r="E352" s="27" t="s">
        <v>197</v>
      </c>
      <c r="F352" s="21"/>
      <c r="G352" s="46" t="s">
        <v>193</v>
      </c>
      <c r="H352" s="26">
        <v>61000</v>
      </c>
      <c r="I352" s="21"/>
      <c r="J352" s="46" t="s">
        <v>193</v>
      </c>
      <c r="K352" s="27" t="s">
        <v>197</v>
      </c>
      <c r="L352" s="21"/>
      <c r="M352" s="46" t="s">
        <v>193</v>
      </c>
      <c r="N352" s="26">
        <v>61000</v>
      </c>
      <c r="O352" s="21"/>
    </row>
    <row r="353" spans="1:15" x14ac:dyDescent="0.25">
      <c r="A353" s="14"/>
      <c r="B353" s="47" t="s">
        <v>332</v>
      </c>
      <c r="C353" s="16"/>
      <c r="D353" s="61" t="s">
        <v>197</v>
      </c>
      <c r="E353" s="61"/>
      <c r="F353" s="16"/>
      <c r="G353" s="61" t="s">
        <v>197</v>
      </c>
      <c r="H353" s="61"/>
      <c r="I353" s="16"/>
      <c r="J353" s="61" t="s">
        <v>197</v>
      </c>
      <c r="K353" s="61"/>
      <c r="L353" s="16"/>
      <c r="M353" s="61" t="s">
        <v>197</v>
      </c>
      <c r="N353" s="61"/>
      <c r="O353" s="16"/>
    </row>
    <row r="354" spans="1:15" x14ac:dyDescent="0.25">
      <c r="A354" s="14"/>
      <c r="B354" s="45" t="s">
        <v>238</v>
      </c>
      <c r="C354" s="21"/>
      <c r="D354" s="51" t="s">
        <v>197</v>
      </c>
      <c r="E354" s="51"/>
      <c r="F354" s="21"/>
      <c r="G354" s="51" t="s">
        <v>197</v>
      </c>
      <c r="H354" s="51"/>
      <c r="I354" s="21"/>
      <c r="J354" s="51" t="s">
        <v>197</v>
      </c>
      <c r="K354" s="51"/>
      <c r="L354" s="21"/>
      <c r="M354" s="51" t="s">
        <v>197</v>
      </c>
      <c r="N354" s="51"/>
      <c r="O354" s="21"/>
    </row>
    <row r="355" spans="1:15" x14ac:dyDescent="0.25">
      <c r="A355" s="14"/>
      <c r="B355" s="47" t="s">
        <v>240</v>
      </c>
      <c r="C355" s="16"/>
      <c r="D355" s="61" t="s">
        <v>197</v>
      </c>
      <c r="E355" s="61"/>
      <c r="F355" s="16"/>
      <c r="G355" s="61" t="s">
        <v>197</v>
      </c>
      <c r="H355" s="61"/>
      <c r="I355" s="16"/>
      <c r="J355" s="61" t="s">
        <v>197</v>
      </c>
      <c r="K355" s="61"/>
      <c r="L355" s="16"/>
      <c r="M355" s="61" t="s">
        <v>197</v>
      </c>
      <c r="N355" s="61"/>
      <c r="O355" s="16"/>
    </row>
    <row r="356" spans="1:15" x14ac:dyDescent="0.25">
      <c r="A356" s="14"/>
      <c r="B356" s="45" t="s">
        <v>333</v>
      </c>
      <c r="C356" s="21"/>
      <c r="D356" s="51" t="s">
        <v>197</v>
      </c>
      <c r="E356" s="51"/>
      <c r="F356" s="21"/>
      <c r="G356" s="51" t="s">
        <v>197</v>
      </c>
      <c r="H356" s="51"/>
      <c r="I356" s="21"/>
      <c r="J356" s="51" t="s">
        <v>197</v>
      </c>
      <c r="K356" s="51"/>
      <c r="L356" s="21"/>
      <c r="M356" s="51" t="s">
        <v>197</v>
      </c>
      <c r="N356" s="51"/>
      <c r="O356" s="21"/>
    </row>
    <row r="357" spans="1:15" ht="15.75" thickBot="1" x14ac:dyDescent="0.3">
      <c r="A357" s="14"/>
      <c r="B357" s="47" t="s">
        <v>334</v>
      </c>
      <c r="C357" s="16"/>
      <c r="D357" s="52" t="s">
        <v>197</v>
      </c>
      <c r="E357" s="52"/>
      <c r="F357" s="16"/>
      <c r="G357" s="52" t="s">
        <v>197</v>
      </c>
      <c r="H357" s="52"/>
      <c r="I357" s="16"/>
      <c r="J357" s="52" t="s">
        <v>197</v>
      </c>
      <c r="K357" s="52"/>
      <c r="L357" s="16"/>
      <c r="M357" s="52" t="s">
        <v>197</v>
      </c>
      <c r="N357" s="52"/>
      <c r="O357" s="16"/>
    </row>
    <row r="358" spans="1:15" x14ac:dyDescent="0.25">
      <c r="A358" s="14"/>
      <c r="B358" s="50"/>
      <c r="C358" s="21"/>
      <c r="D358" s="59"/>
      <c r="E358" s="59"/>
      <c r="F358" s="21"/>
      <c r="G358" s="59"/>
      <c r="H358" s="59"/>
      <c r="I358" s="21"/>
      <c r="J358" s="59"/>
      <c r="K358" s="59"/>
      <c r="L358" s="21"/>
      <c r="M358" s="59"/>
      <c r="N358" s="59"/>
      <c r="O358" s="21"/>
    </row>
    <row r="359" spans="1:15" ht="15.75" thickBot="1" x14ac:dyDescent="0.3">
      <c r="A359" s="14"/>
      <c r="B359" s="28"/>
      <c r="C359" s="16"/>
      <c r="D359" s="55" t="s">
        <v>193</v>
      </c>
      <c r="E359" s="73" t="s">
        <v>197</v>
      </c>
      <c r="F359" s="16"/>
      <c r="G359" s="55" t="s">
        <v>193</v>
      </c>
      <c r="H359" s="56">
        <v>61000</v>
      </c>
      <c r="I359" s="16"/>
      <c r="J359" s="55" t="s">
        <v>193</v>
      </c>
      <c r="K359" s="73" t="s">
        <v>197</v>
      </c>
      <c r="L359" s="16"/>
      <c r="M359" s="55" t="s">
        <v>193</v>
      </c>
      <c r="N359" s="56">
        <v>61000</v>
      </c>
    </row>
  </sheetData>
  <mergeCells count="975">
    <mergeCell ref="B330:X330"/>
    <mergeCell ref="B344:X344"/>
    <mergeCell ref="B345:X345"/>
    <mergeCell ref="B346:X346"/>
    <mergeCell ref="B296:X296"/>
    <mergeCell ref="B312:X312"/>
    <mergeCell ref="B313:X313"/>
    <mergeCell ref="B314:X314"/>
    <mergeCell ref="B315:X315"/>
    <mergeCell ref="B316:X316"/>
    <mergeCell ref="B290:X290"/>
    <mergeCell ref="B291:X291"/>
    <mergeCell ref="B292:X292"/>
    <mergeCell ref="B293:X293"/>
    <mergeCell ref="B294:X294"/>
    <mergeCell ref="B295:X295"/>
    <mergeCell ref="B260:X260"/>
    <mergeCell ref="B268:X268"/>
    <mergeCell ref="B269:X269"/>
    <mergeCell ref="B270:X270"/>
    <mergeCell ref="B288:X288"/>
    <mergeCell ref="B289:X289"/>
    <mergeCell ref="B223:X223"/>
    <mergeCell ref="B236:X236"/>
    <mergeCell ref="B237:X237"/>
    <mergeCell ref="B238:X238"/>
    <mergeCell ref="B239:X239"/>
    <mergeCell ref="B240:X240"/>
    <mergeCell ref="B192:X192"/>
    <mergeCell ref="B206:X206"/>
    <mergeCell ref="B207:X207"/>
    <mergeCell ref="B208:X208"/>
    <mergeCell ref="B221:X221"/>
    <mergeCell ref="B222:X222"/>
    <mergeCell ref="B162:X162"/>
    <mergeCell ref="B163:X163"/>
    <mergeCell ref="B164:X164"/>
    <mergeCell ref="B165:X165"/>
    <mergeCell ref="B177:X177"/>
    <mergeCell ref="B178:X178"/>
    <mergeCell ref="B156:X156"/>
    <mergeCell ref="B157:X157"/>
    <mergeCell ref="B158:X158"/>
    <mergeCell ref="B159:X159"/>
    <mergeCell ref="B160:X160"/>
    <mergeCell ref="B161:X161"/>
    <mergeCell ref="B150:X150"/>
    <mergeCell ref="B151:X151"/>
    <mergeCell ref="B152:X152"/>
    <mergeCell ref="B153:X153"/>
    <mergeCell ref="B154:X154"/>
    <mergeCell ref="B155:X155"/>
    <mergeCell ref="B144:X144"/>
    <mergeCell ref="B145:X145"/>
    <mergeCell ref="B146:X146"/>
    <mergeCell ref="B147:X147"/>
    <mergeCell ref="B148:X148"/>
    <mergeCell ref="B149:X149"/>
    <mergeCell ref="B138:X138"/>
    <mergeCell ref="B139:X139"/>
    <mergeCell ref="B140:X140"/>
    <mergeCell ref="B141:X141"/>
    <mergeCell ref="B142:X142"/>
    <mergeCell ref="B143:X143"/>
    <mergeCell ref="B132:X132"/>
    <mergeCell ref="B133:X133"/>
    <mergeCell ref="B134:X134"/>
    <mergeCell ref="B135:X135"/>
    <mergeCell ref="B136:X136"/>
    <mergeCell ref="B137:X137"/>
    <mergeCell ref="B126:X126"/>
    <mergeCell ref="B127:X127"/>
    <mergeCell ref="B128:X128"/>
    <mergeCell ref="B129:X129"/>
    <mergeCell ref="B130:X130"/>
    <mergeCell ref="B131:X131"/>
    <mergeCell ref="B120:X120"/>
    <mergeCell ref="B121:X121"/>
    <mergeCell ref="B122:X122"/>
    <mergeCell ref="B123:X123"/>
    <mergeCell ref="B124:X124"/>
    <mergeCell ref="B125:X125"/>
    <mergeCell ref="B114:X114"/>
    <mergeCell ref="B115:X115"/>
    <mergeCell ref="B116:X116"/>
    <mergeCell ref="B117:X117"/>
    <mergeCell ref="B118:X118"/>
    <mergeCell ref="B119:X119"/>
    <mergeCell ref="B85:X85"/>
    <mergeCell ref="B86:X86"/>
    <mergeCell ref="B99:X99"/>
    <mergeCell ref="B111:X111"/>
    <mergeCell ref="B112:X112"/>
    <mergeCell ref="B113:X113"/>
    <mergeCell ref="B61:X61"/>
    <mergeCell ref="B62:X62"/>
    <mergeCell ref="B63:X63"/>
    <mergeCell ref="B64:X64"/>
    <mergeCell ref="B65:X65"/>
    <mergeCell ref="B84:X84"/>
    <mergeCell ref="B33:X33"/>
    <mergeCell ref="B34:X34"/>
    <mergeCell ref="B35:X35"/>
    <mergeCell ref="B36:X36"/>
    <mergeCell ref="B55:X55"/>
    <mergeCell ref="B56:X56"/>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359"/>
    <mergeCell ref="B4:X4"/>
    <mergeCell ref="B5:X5"/>
    <mergeCell ref="B6:X6"/>
    <mergeCell ref="B7:X7"/>
    <mergeCell ref="B8:X8"/>
    <mergeCell ref="D357:E357"/>
    <mergeCell ref="G357:H357"/>
    <mergeCell ref="J357:K357"/>
    <mergeCell ref="M357:N357"/>
    <mergeCell ref="D358:E358"/>
    <mergeCell ref="G358:H358"/>
    <mergeCell ref="J358:K358"/>
    <mergeCell ref="M358:N358"/>
    <mergeCell ref="D355:E355"/>
    <mergeCell ref="G355:H355"/>
    <mergeCell ref="J355:K355"/>
    <mergeCell ref="M355:N355"/>
    <mergeCell ref="D356:E356"/>
    <mergeCell ref="G356:H356"/>
    <mergeCell ref="J356:K356"/>
    <mergeCell ref="M356:N356"/>
    <mergeCell ref="D353:E353"/>
    <mergeCell ref="G353:H353"/>
    <mergeCell ref="J353:K353"/>
    <mergeCell ref="M353:N353"/>
    <mergeCell ref="D354:E354"/>
    <mergeCell ref="G354:H354"/>
    <mergeCell ref="J354:K354"/>
    <mergeCell ref="M354:N354"/>
    <mergeCell ref="D349:N349"/>
    <mergeCell ref="D350:E350"/>
    <mergeCell ref="G350:H350"/>
    <mergeCell ref="J350:K350"/>
    <mergeCell ref="M350:N350"/>
    <mergeCell ref="D351:E351"/>
    <mergeCell ref="G351:H351"/>
    <mergeCell ref="J351:K351"/>
    <mergeCell ref="M351:N351"/>
    <mergeCell ref="D347:E347"/>
    <mergeCell ref="G347:H347"/>
    <mergeCell ref="J347:K347"/>
    <mergeCell ref="M347:N347"/>
    <mergeCell ref="D348:E348"/>
    <mergeCell ref="G348:H348"/>
    <mergeCell ref="J348:K348"/>
    <mergeCell ref="M348:N348"/>
    <mergeCell ref="D341:E341"/>
    <mergeCell ref="G341:H341"/>
    <mergeCell ref="J341:K341"/>
    <mergeCell ref="M341:N341"/>
    <mergeCell ref="D342:E342"/>
    <mergeCell ref="G342:H342"/>
    <mergeCell ref="J342:K342"/>
    <mergeCell ref="M342:N342"/>
    <mergeCell ref="D339:E339"/>
    <mergeCell ref="G339:H339"/>
    <mergeCell ref="J339:K339"/>
    <mergeCell ref="M339:N339"/>
    <mergeCell ref="D340:E340"/>
    <mergeCell ref="G340:H340"/>
    <mergeCell ref="J340:K340"/>
    <mergeCell ref="M340:N340"/>
    <mergeCell ref="D337:E337"/>
    <mergeCell ref="G337:H337"/>
    <mergeCell ref="J337:K337"/>
    <mergeCell ref="M337:N337"/>
    <mergeCell ref="D338:E338"/>
    <mergeCell ref="G338:H338"/>
    <mergeCell ref="J338:K338"/>
    <mergeCell ref="M338:N338"/>
    <mergeCell ref="D333:N333"/>
    <mergeCell ref="D334:E334"/>
    <mergeCell ref="G334:H334"/>
    <mergeCell ref="J334:K334"/>
    <mergeCell ref="M334:N334"/>
    <mergeCell ref="D335:E335"/>
    <mergeCell ref="G335:H335"/>
    <mergeCell ref="J335:K335"/>
    <mergeCell ref="M335:N335"/>
    <mergeCell ref="D331:E331"/>
    <mergeCell ref="G331:H331"/>
    <mergeCell ref="J331:K331"/>
    <mergeCell ref="M331:N331"/>
    <mergeCell ref="D332:E332"/>
    <mergeCell ref="G332:H332"/>
    <mergeCell ref="J332:K332"/>
    <mergeCell ref="M332:N332"/>
    <mergeCell ref="D327:E327"/>
    <mergeCell ref="G327:H327"/>
    <mergeCell ref="J327:K327"/>
    <mergeCell ref="M327:N327"/>
    <mergeCell ref="D328:E328"/>
    <mergeCell ref="G328:H328"/>
    <mergeCell ref="J328:K328"/>
    <mergeCell ref="M328:N328"/>
    <mergeCell ref="D325:E325"/>
    <mergeCell ref="G325:H325"/>
    <mergeCell ref="J325:K325"/>
    <mergeCell ref="M325:N325"/>
    <mergeCell ref="D326:E326"/>
    <mergeCell ref="G326:H326"/>
    <mergeCell ref="J326:K326"/>
    <mergeCell ref="M326:N326"/>
    <mergeCell ref="D323:E323"/>
    <mergeCell ref="G323:H323"/>
    <mergeCell ref="J323:K323"/>
    <mergeCell ref="M323:N323"/>
    <mergeCell ref="D324:E324"/>
    <mergeCell ref="G324:H324"/>
    <mergeCell ref="J324:K324"/>
    <mergeCell ref="M324:N324"/>
    <mergeCell ref="D319:N319"/>
    <mergeCell ref="D320:E320"/>
    <mergeCell ref="G320:H320"/>
    <mergeCell ref="J320:K320"/>
    <mergeCell ref="M320:N320"/>
    <mergeCell ref="D321:E321"/>
    <mergeCell ref="G321:H321"/>
    <mergeCell ref="J321:K321"/>
    <mergeCell ref="M321:N321"/>
    <mergeCell ref="D317:E317"/>
    <mergeCell ref="G317:H317"/>
    <mergeCell ref="J317:K317"/>
    <mergeCell ref="M317:N317"/>
    <mergeCell ref="D318:E318"/>
    <mergeCell ref="G318:H318"/>
    <mergeCell ref="J318:K318"/>
    <mergeCell ref="M318:N318"/>
    <mergeCell ref="F309:G309"/>
    <mergeCell ref="I309:J309"/>
    <mergeCell ref="N309:O309"/>
    <mergeCell ref="Q309:R309"/>
    <mergeCell ref="F310:G310"/>
    <mergeCell ref="I310:J310"/>
    <mergeCell ref="N310:O310"/>
    <mergeCell ref="Q310:R310"/>
    <mergeCell ref="F307:G307"/>
    <mergeCell ref="I307:J307"/>
    <mergeCell ref="N307:O307"/>
    <mergeCell ref="Q307:R307"/>
    <mergeCell ref="F308:G308"/>
    <mergeCell ref="I308:J308"/>
    <mergeCell ref="N308:O308"/>
    <mergeCell ref="Q308:R308"/>
    <mergeCell ref="F305:G305"/>
    <mergeCell ref="I305:J305"/>
    <mergeCell ref="N305:O305"/>
    <mergeCell ref="Q305:R305"/>
    <mergeCell ref="F306:G306"/>
    <mergeCell ref="I306:J306"/>
    <mergeCell ref="N306:O306"/>
    <mergeCell ref="Q306:R306"/>
    <mergeCell ref="F301:G301"/>
    <mergeCell ref="I301:J301"/>
    <mergeCell ref="N301:O301"/>
    <mergeCell ref="Q301:R301"/>
    <mergeCell ref="D302:R302"/>
    <mergeCell ref="F303:G303"/>
    <mergeCell ref="I303:J303"/>
    <mergeCell ref="N303:O303"/>
    <mergeCell ref="Q303:R303"/>
    <mergeCell ref="F299:G299"/>
    <mergeCell ref="I299:J299"/>
    <mergeCell ref="N299:O299"/>
    <mergeCell ref="Q299:R299"/>
    <mergeCell ref="F300:G300"/>
    <mergeCell ref="I300:J300"/>
    <mergeCell ref="N300:O300"/>
    <mergeCell ref="Q300:R300"/>
    <mergeCell ref="D297:J297"/>
    <mergeCell ref="L297:R297"/>
    <mergeCell ref="F298:G298"/>
    <mergeCell ref="I298:J298"/>
    <mergeCell ref="N298:O298"/>
    <mergeCell ref="Q298:R298"/>
    <mergeCell ref="V285:W285"/>
    <mergeCell ref="D286:E286"/>
    <mergeCell ref="G286:H286"/>
    <mergeCell ref="J286:K286"/>
    <mergeCell ref="M286:N286"/>
    <mergeCell ref="P286:Q286"/>
    <mergeCell ref="S286:T286"/>
    <mergeCell ref="V286:W286"/>
    <mergeCell ref="D285:E285"/>
    <mergeCell ref="G285:H285"/>
    <mergeCell ref="J285:K285"/>
    <mergeCell ref="M285:N285"/>
    <mergeCell ref="P285:Q285"/>
    <mergeCell ref="S285:T285"/>
    <mergeCell ref="V283:W283"/>
    <mergeCell ref="D284:E284"/>
    <mergeCell ref="G284:H284"/>
    <mergeCell ref="J284:K284"/>
    <mergeCell ref="M284:N284"/>
    <mergeCell ref="P284:Q284"/>
    <mergeCell ref="S284:T284"/>
    <mergeCell ref="V284:W284"/>
    <mergeCell ref="D283:E283"/>
    <mergeCell ref="G283:H283"/>
    <mergeCell ref="J283:K283"/>
    <mergeCell ref="M283:N283"/>
    <mergeCell ref="P283:Q283"/>
    <mergeCell ref="S283:T283"/>
    <mergeCell ref="V281:W281"/>
    <mergeCell ref="D282:E282"/>
    <mergeCell ref="G282:H282"/>
    <mergeCell ref="J282:K282"/>
    <mergeCell ref="M282:N282"/>
    <mergeCell ref="P282:Q282"/>
    <mergeCell ref="S282:T282"/>
    <mergeCell ref="V282:W282"/>
    <mergeCell ref="D281:E281"/>
    <mergeCell ref="G281:H281"/>
    <mergeCell ref="J281:K281"/>
    <mergeCell ref="M281:N281"/>
    <mergeCell ref="P281:Q281"/>
    <mergeCell ref="S281:T281"/>
    <mergeCell ref="V279:W279"/>
    <mergeCell ref="D280:E280"/>
    <mergeCell ref="G280:H280"/>
    <mergeCell ref="J280:K280"/>
    <mergeCell ref="M280:N280"/>
    <mergeCell ref="P280:Q280"/>
    <mergeCell ref="S280:T280"/>
    <mergeCell ref="V280:W280"/>
    <mergeCell ref="D279:E279"/>
    <mergeCell ref="G279:H279"/>
    <mergeCell ref="J279:K279"/>
    <mergeCell ref="M279:N279"/>
    <mergeCell ref="P279:Q279"/>
    <mergeCell ref="S279:T279"/>
    <mergeCell ref="V277:W277"/>
    <mergeCell ref="D278:E278"/>
    <mergeCell ref="G278:H278"/>
    <mergeCell ref="J278:K278"/>
    <mergeCell ref="M278:N278"/>
    <mergeCell ref="P278:Q278"/>
    <mergeCell ref="S278:T278"/>
    <mergeCell ref="V278:W278"/>
    <mergeCell ref="D277:E277"/>
    <mergeCell ref="G277:H277"/>
    <mergeCell ref="J277:K277"/>
    <mergeCell ref="M277:N277"/>
    <mergeCell ref="P277:Q277"/>
    <mergeCell ref="S277:T277"/>
    <mergeCell ref="V274:W274"/>
    <mergeCell ref="D276:E276"/>
    <mergeCell ref="G276:H276"/>
    <mergeCell ref="J276:K276"/>
    <mergeCell ref="M276:N276"/>
    <mergeCell ref="P276:Q276"/>
    <mergeCell ref="S276:T276"/>
    <mergeCell ref="V276:W276"/>
    <mergeCell ref="D274:E274"/>
    <mergeCell ref="G274:H274"/>
    <mergeCell ref="J274:K274"/>
    <mergeCell ref="M274:N274"/>
    <mergeCell ref="P274:Q274"/>
    <mergeCell ref="S274:T274"/>
    <mergeCell ref="V272:W272"/>
    <mergeCell ref="D273:E273"/>
    <mergeCell ref="G273:H273"/>
    <mergeCell ref="J273:K273"/>
    <mergeCell ref="M273:N273"/>
    <mergeCell ref="P273:Q273"/>
    <mergeCell ref="S273:T273"/>
    <mergeCell ref="V273:W273"/>
    <mergeCell ref="D272:E272"/>
    <mergeCell ref="G272:H272"/>
    <mergeCell ref="J272:K272"/>
    <mergeCell ref="M272:N272"/>
    <mergeCell ref="P272:Q272"/>
    <mergeCell ref="S272:T272"/>
    <mergeCell ref="V266:W266"/>
    <mergeCell ref="D271:E271"/>
    <mergeCell ref="G271:H271"/>
    <mergeCell ref="J271:K271"/>
    <mergeCell ref="M271:N271"/>
    <mergeCell ref="P271:Q271"/>
    <mergeCell ref="S271:T271"/>
    <mergeCell ref="V271:W271"/>
    <mergeCell ref="D266:E266"/>
    <mergeCell ref="G266:H266"/>
    <mergeCell ref="J266:K266"/>
    <mergeCell ref="M266:N266"/>
    <mergeCell ref="P266:Q266"/>
    <mergeCell ref="S266:T266"/>
    <mergeCell ref="V262:W262"/>
    <mergeCell ref="D263:W263"/>
    <mergeCell ref="D264:E264"/>
    <mergeCell ref="G264:H264"/>
    <mergeCell ref="J264:K264"/>
    <mergeCell ref="M264:N264"/>
    <mergeCell ref="P264:Q264"/>
    <mergeCell ref="S264:T264"/>
    <mergeCell ref="V264:W264"/>
    <mergeCell ref="D262:E262"/>
    <mergeCell ref="G262:H262"/>
    <mergeCell ref="J262:K262"/>
    <mergeCell ref="M262:N262"/>
    <mergeCell ref="P262:Q262"/>
    <mergeCell ref="S262:T262"/>
    <mergeCell ref="V256:W256"/>
    <mergeCell ref="D261:E261"/>
    <mergeCell ref="G261:H261"/>
    <mergeCell ref="J261:K261"/>
    <mergeCell ref="M261:N261"/>
    <mergeCell ref="P261:Q261"/>
    <mergeCell ref="S261:T261"/>
    <mergeCell ref="V261:W261"/>
    <mergeCell ref="B258:X258"/>
    <mergeCell ref="B259:X259"/>
    <mergeCell ref="D256:E256"/>
    <mergeCell ref="G256:H256"/>
    <mergeCell ref="J256:K256"/>
    <mergeCell ref="M256:N256"/>
    <mergeCell ref="P256:Q256"/>
    <mergeCell ref="S256:T256"/>
    <mergeCell ref="V254:W254"/>
    <mergeCell ref="D255:E255"/>
    <mergeCell ref="G255:H255"/>
    <mergeCell ref="J255:K255"/>
    <mergeCell ref="M255:N255"/>
    <mergeCell ref="P255:Q255"/>
    <mergeCell ref="S255:T255"/>
    <mergeCell ref="V255:W255"/>
    <mergeCell ref="D254:E254"/>
    <mergeCell ref="G254:H254"/>
    <mergeCell ref="J254:K254"/>
    <mergeCell ref="M254:N254"/>
    <mergeCell ref="P254:Q254"/>
    <mergeCell ref="S254:T254"/>
    <mergeCell ref="V252:W252"/>
    <mergeCell ref="D253:E253"/>
    <mergeCell ref="G253:H253"/>
    <mergeCell ref="J253:K253"/>
    <mergeCell ref="M253:N253"/>
    <mergeCell ref="P253:Q253"/>
    <mergeCell ref="S253:T253"/>
    <mergeCell ref="V253:W253"/>
    <mergeCell ref="D252:E252"/>
    <mergeCell ref="G252:H252"/>
    <mergeCell ref="J252:K252"/>
    <mergeCell ref="M252:N252"/>
    <mergeCell ref="P252:Q252"/>
    <mergeCell ref="S252:T252"/>
    <mergeCell ref="V250:W250"/>
    <mergeCell ref="D251:E251"/>
    <mergeCell ref="G251:H251"/>
    <mergeCell ref="J251:K251"/>
    <mergeCell ref="M251:N251"/>
    <mergeCell ref="P251:Q251"/>
    <mergeCell ref="S251:T251"/>
    <mergeCell ref="V251:W251"/>
    <mergeCell ref="D250:E250"/>
    <mergeCell ref="G250:H250"/>
    <mergeCell ref="J250:K250"/>
    <mergeCell ref="M250:N250"/>
    <mergeCell ref="P250:Q250"/>
    <mergeCell ref="S250:T250"/>
    <mergeCell ref="V248:W248"/>
    <mergeCell ref="D249:E249"/>
    <mergeCell ref="G249:H249"/>
    <mergeCell ref="J249:K249"/>
    <mergeCell ref="M249:N249"/>
    <mergeCell ref="P249:Q249"/>
    <mergeCell ref="S249:T249"/>
    <mergeCell ref="V249:W249"/>
    <mergeCell ref="D248:E248"/>
    <mergeCell ref="G248:H248"/>
    <mergeCell ref="J248:K248"/>
    <mergeCell ref="M248:N248"/>
    <mergeCell ref="P248:Q248"/>
    <mergeCell ref="S248:T248"/>
    <mergeCell ref="V246:W246"/>
    <mergeCell ref="D247:E247"/>
    <mergeCell ref="G247:H247"/>
    <mergeCell ref="J247:K247"/>
    <mergeCell ref="M247:N247"/>
    <mergeCell ref="P247:Q247"/>
    <mergeCell ref="S247:T247"/>
    <mergeCell ref="V247:W247"/>
    <mergeCell ref="D246:E246"/>
    <mergeCell ref="G246:H246"/>
    <mergeCell ref="J246:K246"/>
    <mergeCell ref="M246:N246"/>
    <mergeCell ref="P246:Q246"/>
    <mergeCell ref="S246:T246"/>
    <mergeCell ref="D243:W243"/>
    <mergeCell ref="D244:E244"/>
    <mergeCell ref="G244:H244"/>
    <mergeCell ref="J244:K244"/>
    <mergeCell ref="M244:N244"/>
    <mergeCell ref="P244:Q244"/>
    <mergeCell ref="S244:T244"/>
    <mergeCell ref="V244:W244"/>
    <mergeCell ref="P241:Q241"/>
    <mergeCell ref="S241:T241"/>
    <mergeCell ref="V241:W241"/>
    <mergeCell ref="D242:E242"/>
    <mergeCell ref="G242:H242"/>
    <mergeCell ref="J242:K242"/>
    <mergeCell ref="M242:N242"/>
    <mergeCell ref="P242:Q242"/>
    <mergeCell ref="S242:T242"/>
    <mergeCell ref="V242:W242"/>
    <mergeCell ref="D234:E234"/>
    <mergeCell ref="G234:H234"/>
    <mergeCell ref="D241:E241"/>
    <mergeCell ref="G241:H241"/>
    <mergeCell ref="J241:K241"/>
    <mergeCell ref="M241:N241"/>
    <mergeCell ref="D231:E231"/>
    <mergeCell ref="G231:H231"/>
    <mergeCell ref="D232:E232"/>
    <mergeCell ref="G232:H232"/>
    <mergeCell ref="D233:E233"/>
    <mergeCell ref="G233:H233"/>
    <mergeCell ref="D227:E227"/>
    <mergeCell ref="G227:H227"/>
    <mergeCell ref="D229:E229"/>
    <mergeCell ref="G229:H229"/>
    <mergeCell ref="D230:E230"/>
    <mergeCell ref="G230:H230"/>
    <mergeCell ref="D224:E224"/>
    <mergeCell ref="G224:H224"/>
    <mergeCell ref="D225:E225"/>
    <mergeCell ref="G225:H225"/>
    <mergeCell ref="D226:E226"/>
    <mergeCell ref="G226:H226"/>
    <mergeCell ref="V218:W218"/>
    <mergeCell ref="D219:E219"/>
    <mergeCell ref="G219:H219"/>
    <mergeCell ref="J219:K219"/>
    <mergeCell ref="M219:N219"/>
    <mergeCell ref="P219:Q219"/>
    <mergeCell ref="S219:T219"/>
    <mergeCell ref="V219:W219"/>
    <mergeCell ref="D218:E218"/>
    <mergeCell ref="G218:H218"/>
    <mergeCell ref="J218:K218"/>
    <mergeCell ref="M218:N218"/>
    <mergeCell ref="P218:Q218"/>
    <mergeCell ref="S218:T218"/>
    <mergeCell ref="V216:W216"/>
    <mergeCell ref="D217:E217"/>
    <mergeCell ref="G217:H217"/>
    <mergeCell ref="J217:K217"/>
    <mergeCell ref="M217:N217"/>
    <mergeCell ref="P217:Q217"/>
    <mergeCell ref="S217:T217"/>
    <mergeCell ref="V217:W217"/>
    <mergeCell ref="D216:E216"/>
    <mergeCell ref="G216:H216"/>
    <mergeCell ref="J216:K216"/>
    <mergeCell ref="M216:N216"/>
    <mergeCell ref="P216:Q216"/>
    <mergeCell ref="S216:T216"/>
    <mergeCell ref="V214:W214"/>
    <mergeCell ref="D215:E215"/>
    <mergeCell ref="G215:H215"/>
    <mergeCell ref="J215:K215"/>
    <mergeCell ref="M215:N215"/>
    <mergeCell ref="P215:Q215"/>
    <mergeCell ref="S215:T215"/>
    <mergeCell ref="V215:W215"/>
    <mergeCell ref="D214:E214"/>
    <mergeCell ref="G214:H214"/>
    <mergeCell ref="J214:K214"/>
    <mergeCell ref="M214:N214"/>
    <mergeCell ref="P214:Q214"/>
    <mergeCell ref="S214:T214"/>
    <mergeCell ref="V211:W211"/>
    <mergeCell ref="D212:E212"/>
    <mergeCell ref="G212:H212"/>
    <mergeCell ref="J212:K212"/>
    <mergeCell ref="M212:N212"/>
    <mergeCell ref="P212:Q212"/>
    <mergeCell ref="S212:T212"/>
    <mergeCell ref="V212:W212"/>
    <mergeCell ref="D211:E211"/>
    <mergeCell ref="G211:H211"/>
    <mergeCell ref="J211:K211"/>
    <mergeCell ref="M211:N211"/>
    <mergeCell ref="P211:Q211"/>
    <mergeCell ref="S211:T211"/>
    <mergeCell ref="V209:W209"/>
    <mergeCell ref="D210:E210"/>
    <mergeCell ref="G210:H210"/>
    <mergeCell ref="J210:K210"/>
    <mergeCell ref="M210:N210"/>
    <mergeCell ref="P210:Q210"/>
    <mergeCell ref="S210:T210"/>
    <mergeCell ref="V210:W210"/>
    <mergeCell ref="D209:E209"/>
    <mergeCell ref="G209:H209"/>
    <mergeCell ref="J209:K209"/>
    <mergeCell ref="M209:N209"/>
    <mergeCell ref="P209:Q209"/>
    <mergeCell ref="S209:T209"/>
    <mergeCell ref="V203:W203"/>
    <mergeCell ref="D204:E204"/>
    <mergeCell ref="G204:H204"/>
    <mergeCell ref="J204:K204"/>
    <mergeCell ref="M204:N204"/>
    <mergeCell ref="P204:Q204"/>
    <mergeCell ref="S204:T204"/>
    <mergeCell ref="V204:W204"/>
    <mergeCell ref="D203:E203"/>
    <mergeCell ref="G203:H203"/>
    <mergeCell ref="J203:K203"/>
    <mergeCell ref="M203:N203"/>
    <mergeCell ref="P203:Q203"/>
    <mergeCell ref="S203:T203"/>
    <mergeCell ref="V201:W201"/>
    <mergeCell ref="D202:E202"/>
    <mergeCell ref="G202:H202"/>
    <mergeCell ref="J202:K202"/>
    <mergeCell ref="M202:N202"/>
    <mergeCell ref="P202:Q202"/>
    <mergeCell ref="S202:T202"/>
    <mergeCell ref="V202:W202"/>
    <mergeCell ref="D201:E201"/>
    <mergeCell ref="G201:H201"/>
    <mergeCell ref="J201:K201"/>
    <mergeCell ref="M201:N201"/>
    <mergeCell ref="P201:Q201"/>
    <mergeCell ref="S201:T201"/>
    <mergeCell ref="V199:W199"/>
    <mergeCell ref="D200:E200"/>
    <mergeCell ref="G200:H200"/>
    <mergeCell ref="J200:K200"/>
    <mergeCell ref="M200:N200"/>
    <mergeCell ref="P200:Q200"/>
    <mergeCell ref="S200:T200"/>
    <mergeCell ref="V200:W200"/>
    <mergeCell ref="D199:E199"/>
    <mergeCell ref="G199:H199"/>
    <mergeCell ref="J199:K199"/>
    <mergeCell ref="M199:N199"/>
    <mergeCell ref="P199:Q199"/>
    <mergeCell ref="S199:T199"/>
    <mergeCell ref="D196:W196"/>
    <mergeCell ref="D197:E197"/>
    <mergeCell ref="G197:H197"/>
    <mergeCell ref="J197:K197"/>
    <mergeCell ref="M197:N197"/>
    <mergeCell ref="P197:Q197"/>
    <mergeCell ref="S197:T197"/>
    <mergeCell ref="V197:W197"/>
    <mergeCell ref="V194:W194"/>
    <mergeCell ref="D195:E195"/>
    <mergeCell ref="G195:H195"/>
    <mergeCell ref="J195:K195"/>
    <mergeCell ref="M195:N195"/>
    <mergeCell ref="P195:Q195"/>
    <mergeCell ref="S195:T195"/>
    <mergeCell ref="V195:W195"/>
    <mergeCell ref="D194:E194"/>
    <mergeCell ref="G194:H194"/>
    <mergeCell ref="J194:K194"/>
    <mergeCell ref="M194:N194"/>
    <mergeCell ref="P194:Q194"/>
    <mergeCell ref="S194:T194"/>
    <mergeCell ref="V188:W188"/>
    <mergeCell ref="D193:E193"/>
    <mergeCell ref="G193:H193"/>
    <mergeCell ref="J193:K193"/>
    <mergeCell ref="M193:N193"/>
    <mergeCell ref="P193:Q193"/>
    <mergeCell ref="S193:T193"/>
    <mergeCell ref="V193:W193"/>
    <mergeCell ref="B190:X190"/>
    <mergeCell ref="B191:X191"/>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1:W181"/>
    <mergeCell ref="D182:E182"/>
    <mergeCell ref="G182:H182"/>
    <mergeCell ref="J182:K182"/>
    <mergeCell ref="M182:N182"/>
    <mergeCell ref="P182:Q182"/>
    <mergeCell ref="S182:T182"/>
    <mergeCell ref="V182:W182"/>
    <mergeCell ref="D181:E181"/>
    <mergeCell ref="G181:H181"/>
    <mergeCell ref="J181:K181"/>
    <mergeCell ref="M181:N181"/>
    <mergeCell ref="P181:Q181"/>
    <mergeCell ref="S181:T181"/>
    <mergeCell ref="V175:W175"/>
    <mergeCell ref="D180:E180"/>
    <mergeCell ref="G180:H180"/>
    <mergeCell ref="J180:K180"/>
    <mergeCell ref="M180:N180"/>
    <mergeCell ref="P180:Q180"/>
    <mergeCell ref="S180:T180"/>
    <mergeCell ref="V180:W180"/>
    <mergeCell ref="B179:X179"/>
    <mergeCell ref="D175:E175"/>
    <mergeCell ref="G175:H175"/>
    <mergeCell ref="J175:K175"/>
    <mergeCell ref="M175:N175"/>
    <mergeCell ref="P175:Q175"/>
    <mergeCell ref="S175:T175"/>
    <mergeCell ref="V173:W173"/>
    <mergeCell ref="D174:E174"/>
    <mergeCell ref="G174:H174"/>
    <mergeCell ref="J174:K174"/>
    <mergeCell ref="M174:N174"/>
    <mergeCell ref="P174:Q174"/>
    <mergeCell ref="S174:T174"/>
    <mergeCell ref="V174:W174"/>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D168:W168"/>
    <mergeCell ref="D169:E169"/>
    <mergeCell ref="G169:H169"/>
    <mergeCell ref="J169:K169"/>
    <mergeCell ref="M169:N169"/>
    <mergeCell ref="P169:Q169"/>
    <mergeCell ref="S169:T169"/>
    <mergeCell ref="V169:W169"/>
    <mergeCell ref="S166:T166"/>
    <mergeCell ref="V166:W166"/>
    <mergeCell ref="D167:E167"/>
    <mergeCell ref="G167:H167"/>
    <mergeCell ref="J167:K167"/>
    <mergeCell ref="M167:N167"/>
    <mergeCell ref="P167:Q167"/>
    <mergeCell ref="S167:T167"/>
    <mergeCell ref="V167:W167"/>
    <mergeCell ref="D107:E107"/>
    <mergeCell ref="G107:H107"/>
    <mergeCell ref="J107:K107"/>
    <mergeCell ref="M107:N107"/>
    <mergeCell ref="P107:Q107"/>
    <mergeCell ref="D166:E166"/>
    <mergeCell ref="G166:H166"/>
    <mergeCell ref="J166:K166"/>
    <mergeCell ref="M166:N166"/>
    <mergeCell ref="P166:Q166"/>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1:E91"/>
    <mergeCell ref="G91:H91"/>
    <mergeCell ref="J91:K91"/>
    <mergeCell ref="M91:N91"/>
    <mergeCell ref="P91:Q91"/>
    <mergeCell ref="D95:E95"/>
    <mergeCell ref="G95:H95"/>
    <mergeCell ref="J95:K95"/>
    <mergeCell ref="M95:N95"/>
    <mergeCell ref="P95:Q95"/>
    <mergeCell ref="D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Q68"/>
    <mergeCell ref="D69:E69"/>
    <mergeCell ref="G69:H69"/>
    <mergeCell ref="J69:K69"/>
    <mergeCell ref="M69:N69"/>
    <mergeCell ref="P69:Q69"/>
    <mergeCell ref="P66:Q66"/>
    <mergeCell ref="D67:E67"/>
    <mergeCell ref="G67:H67"/>
    <mergeCell ref="J67:K67"/>
    <mergeCell ref="M67:N67"/>
    <mergeCell ref="P67:Q67"/>
    <mergeCell ref="D53:E53"/>
    <mergeCell ref="G53:H53"/>
    <mergeCell ref="D66:E66"/>
    <mergeCell ref="G66:H66"/>
    <mergeCell ref="J66:K66"/>
    <mergeCell ref="M66:N66"/>
    <mergeCell ref="B57:X57"/>
    <mergeCell ref="B58:X58"/>
    <mergeCell ref="B59:X59"/>
    <mergeCell ref="B60:X60"/>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2:E42"/>
    <mergeCell ref="G42:H42"/>
    <mergeCell ref="D43:E43"/>
    <mergeCell ref="G43:H43"/>
    <mergeCell ref="D37:E37"/>
    <mergeCell ref="G37:H37"/>
    <mergeCell ref="D38:E38"/>
    <mergeCell ref="G38:H38"/>
    <mergeCell ref="D39:E39"/>
    <mergeCell ref="G39:H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6"/>
  <sheetViews>
    <sheetView showGridLines="0" workbookViewId="0"/>
  </sheetViews>
  <sheetFormatPr defaultRowHeight="15" x14ac:dyDescent="0.25"/>
  <cols>
    <col min="1" max="2" width="36.5703125" bestFit="1" customWidth="1"/>
    <col min="3" max="3" width="18.85546875" customWidth="1"/>
    <col min="4" max="4" width="3.7109375" customWidth="1"/>
    <col min="5" max="5" width="17.85546875" customWidth="1"/>
    <col min="6" max="6" width="3.140625" customWidth="1"/>
    <col min="7" max="7" width="32.42578125" customWidth="1"/>
    <col min="8" max="8" width="17.85546875" customWidth="1"/>
    <col min="9" max="9" width="33.5703125" customWidth="1"/>
    <col min="10" max="10" width="3.7109375" customWidth="1"/>
    <col min="11" max="11" width="33.28515625" customWidth="1"/>
    <col min="12" max="12" width="18.85546875" customWidth="1"/>
    <col min="13" max="13" width="3.7109375" customWidth="1"/>
    <col min="14" max="14" width="13.42578125" customWidth="1"/>
    <col min="15" max="15" width="18.85546875" customWidth="1"/>
  </cols>
  <sheetData>
    <row r="1" spans="1:15" ht="15" customHeight="1" x14ac:dyDescent="0.25">
      <c r="A1" s="8" t="s">
        <v>3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71</v>
      </c>
      <c r="B3" s="62" t="s">
        <v>3</v>
      </c>
      <c r="C3" s="62"/>
      <c r="D3" s="62"/>
      <c r="E3" s="62"/>
      <c r="F3" s="62"/>
      <c r="G3" s="62"/>
      <c r="H3" s="62"/>
      <c r="I3" s="62"/>
      <c r="J3" s="62"/>
      <c r="K3" s="62"/>
      <c r="L3" s="62"/>
      <c r="M3" s="62"/>
      <c r="N3" s="62"/>
      <c r="O3" s="62"/>
    </row>
    <row r="4" spans="1:15" ht="15" customHeight="1" x14ac:dyDescent="0.25">
      <c r="A4" s="14" t="s">
        <v>371</v>
      </c>
      <c r="B4" s="62" t="s">
        <v>3</v>
      </c>
      <c r="C4" s="62"/>
      <c r="D4" s="62"/>
      <c r="E4" s="62"/>
      <c r="F4" s="62"/>
      <c r="G4" s="62"/>
      <c r="H4" s="62"/>
      <c r="I4" s="62"/>
      <c r="J4" s="62"/>
      <c r="K4" s="62"/>
      <c r="L4" s="62"/>
      <c r="M4" s="62"/>
      <c r="N4" s="62"/>
      <c r="O4" s="62"/>
    </row>
    <row r="5" spans="1:15" x14ac:dyDescent="0.25">
      <c r="A5" s="14"/>
      <c r="B5" s="63" t="s">
        <v>372</v>
      </c>
      <c r="C5" s="63"/>
      <c r="D5" s="63"/>
      <c r="E5" s="63"/>
      <c r="F5" s="63"/>
      <c r="G5" s="63"/>
      <c r="H5" s="63"/>
      <c r="I5" s="63"/>
      <c r="J5" s="63"/>
      <c r="K5" s="63"/>
      <c r="L5" s="63"/>
      <c r="M5" s="63"/>
      <c r="N5" s="63"/>
      <c r="O5" s="63"/>
    </row>
    <row r="6" spans="1:15" x14ac:dyDescent="0.25">
      <c r="A6" s="14"/>
      <c r="B6" s="64"/>
      <c r="C6" s="64"/>
      <c r="D6" s="64"/>
      <c r="E6" s="64"/>
      <c r="F6" s="64"/>
      <c r="G6" s="64"/>
      <c r="H6" s="64"/>
      <c r="I6" s="64"/>
      <c r="J6" s="64"/>
      <c r="K6" s="64"/>
      <c r="L6" s="64"/>
      <c r="M6" s="64"/>
      <c r="N6" s="64"/>
      <c r="O6" s="64"/>
    </row>
    <row r="7" spans="1:15" ht="25.5" customHeight="1" x14ac:dyDescent="0.25">
      <c r="A7" s="14"/>
      <c r="B7" s="65" t="s">
        <v>373</v>
      </c>
      <c r="C7" s="65"/>
      <c r="D7" s="65"/>
      <c r="E7" s="65"/>
      <c r="F7" s="65"/>
      <c r="G7" s="65"/>
      <c r="H7" s="65"/>
      <c r="I7" s="65"/>
      <c r="J7" s="65"/>
      <c r="K7" s="65"/>
      <c r="L7" s="65"/>
      <c r="M7" s="65"/>
      <c r="N7" s="65"/>
      <c r="O7" s="65"/>
    </row>
    <row r="8" spans="1:15" x14ac:dyDescent="0.25">
      <c r="A8" s="14"/>
      <c r="B8" s="65"/>
      <c r="C8" s="65"/>
      <c r="D8" s="65"/>
      <c r="E8" s="65"/>
      <c r="F8" s="65"/>
      <c r="G8" s="65"/>
      <c r="H8" s="65"/>
      <c r="I8" s="65"/>
      <c r="J8" s="65"/>
      <c r="K8" s="65"/>
      <c r="L8" s="65"/>
      <c r="M8" s="65"/>
      <c r="N8" s="65"/>
      <c r="O8" s="65"/>
    </row>
    <row r="9" spans="1:15" x14ac:dyDescent="0.25">
      <c r="A9" s="14"/>
      <c r="B9" s="123" t="s">
        <v>374</v>
      </c>
      <c r="C9" s="123"/>
      <c r="D9" s="123"/>
      <c r="E9" s="123"/>
      <c r="F9" s="123"/>
      <c r="G9" s="123"/>
      <c r="H9" s="123"/>
      <c r="I9" s="123"/>
      <c r="J9" s="123"/>
      <c r="K9" s="123"/>
      <c r="L9" s="123"/>
      <c r="M9" s="123"/>
      <c r="N9" s="123"/>
      <c r="O9" s="123"/>
    </row>
    <row r="10" spans="1:15" x14ac:dyDescent="0.25">
      <c r="A10" s="14"/>
      <c r="B10" s="124"/>
      <c r="C10" s="124"/>
      <c r="D10" s="124"/>
      <c r="E10" s="124"/>
      <c r="F10" s="124"/>
      <c r="G10" s="124"/>
      <c r="H10" s="124"/>
      <c r="I10" s="124"/>
      <c r="J10" s="124"/>
      <c r="K10" s="124"/>
      <c r="L10" s="124"/>
      <c r="M10" s="124"/>
      <c r="N10" s="124"/>
      <c r="O10" s="124"/>
    </row>
    <row r="11" spans="1:15" x14ac:dyDescent="0.25">
      <c r="A11" s="14"/>
      <c r="B11" s="123" t="s">
        <v>375</v>
      </c>
      <c r="C11" s="123"/>
      <c r="D11" s="123"/>
      <c r="E11" s="123"/>
      <c r="F11" s="123"/>
      <c r="G11" s="123"/>
      <c r="H11" s="123"/>
      <c r="I11" s="123"/>
      <c r="J11" s="123"/>
      <c r="K11" s="123"/>
      <c r="L11" s="123"/>
      <c r="M11" s="123"/>
      <c r="N11" s="123"/>
      <c r="O11" s="123"/>
    </row>
    <row r="12" spans="1:15" x14ac:dyDescent="0.25">
      <c r="A12" s="14"/>
      <c r="B12" s="124"/>
      <c r="C12" s="124"/>
      <c r="D12" s="124"/>
      <c r="E12" s="124"/>
      <c r="F12" s="124"/>
      <c r="G12" s="124"/>
      <c r="H12" s="124"/>
      <c r="I12" s="124"/>
      <c r="J12" s="124"/>
      <c r="K12" s="124"/>
      <c r="L12" s="124"/>
      <c r="M12" s="124"/>
      <c r="N12" s="124"/>
      <c r="O12" s="124"/>
    </row>
    <row r="13" spans="1:15" x14ac:dyDescent="0.25">
      <c r="A13" s="14"/>
      <c r="B13" s="123" t="s">
        <v>376</v>
      </c>
      <c r="C13" s="123"/>
      <c r="D13" s="123"/>
      <c r="E13" s="123"/>
      <c r="F13" s="123"/>
      <c r="G13" s="123"/>
      <c r="H13" s="123"/>
      <c r="I13" s="123"/>
      <c r="J13" s="123"/>
      <c r="K13" s="123"/>
      <c r="L13" s="123"/>
      <c r="M13" s="123"/>
      <c r="N13" s="123"/>
      <c r="O13" s="123"/>
    </row>
    <row r="14" spans="1:15" x14ac:dyDescent="0.25">
      <c r="A14" s="14"/>
      <c r="B14" s="124"/>
      <c r="C14" s="124"/>
      <c r="D14" s="124"/>
      <c r="E14" s="124"/>
      <c r="F14" s="124"/>
      <c r="G14" s="124"/>
      <c r="H14" s="124"/>
      <c r="I14" s="124"/>
      <c r="J14" s="124"/>
      <c r="K14" s="124"/>
      <c r="L14" s="124"/>
      <c r="M14" s="124"/>
      <c r="N14" s="124"/>
      <c r="O14" s="124"/>
    </row>
    <row r="15" spans="1:15" x14ac:dyDescent="0.25">
      <c r="A15" s="14"/>
      <c r="B15" s="107" t="s">
        <v>377</v>
      </c>
      <c r="C15" s="107"/>
      <c r="D15" s="107"/>
      <c r="E15" s="107"/>
      <c r="F15" s="107"/>
      <c r="G15" s="107"/>
      <c r="H15" s="107"/>
      <c r="I15" s="107"/>
      <c r="J15" s="107"/>
      <c r="K15" s="107"/>
      <c r="L15" s="107"/>
      <c r="M15" s="107"/>
      <c r="N15" s="107"/>
      <c r="O15" s="107"/>
    </row>
    <row r="16" spans="1:15" x14ac:dyDescent="0.25">
      <c r="A16" s="14"/>
      <c r="B16" s="67"/>
      <c r="C16" s="67"/>
      <c r="D16" s="67"/>
      <c r="E16" s="67"/>
      <c r="F16" s="67"/>
      <c r="G16" s="67"/>
      <c r="H16" s="67"/>
      <c r="I16" s="67"/>
      <c r="J16" s="67"/>
      <c r="K16" s="67"/>
      <c r="L16" s="67"/>
      <c r="M16" s="67"/>
      <c r="N16" s="67"/>
      <c r="O16" s="67"/>
    </row>
    <row r="17" spans="1:15" x14ac:dyDescent="0.25">
      <c r="A17" s="14"/>
      <c r="B17" s="65" t="s">
        <v>378</v>
      </c>
      <c r="C17" s="65"/>
      <c r="D17" s="65"/>
      <c r="E17" s="65"/>
      <c r="F17" s="65"/>
      <c r="G17" s="65"/>
      <c r="H17" s="65"/>
      <c r="I17" s="65"/>
      <c r="J17" s="65"/>
      <c r="K17" s="65"/>
      <c r="L17" s="65"/>
      <c r="M17" s="65"/>
      <c r="N17" s="65"/>
      <c r="O17" s="65"/>
    </row>
    <row r="18" spans="1:15" x14ac:dyDescent="0.25">
      <c r="A18" s="14"/>
      <c r="B18" s="67"/>
      <c r="C18" s="67"/>
      <c r="D18" s="67"/>
      <c r="E18" s="67"/>
      <c r="F18" s="67"/>
      <c r="G18" s="67"/>
      <c r="H18" s="67"/>
      <c r="I18" s="67"/>
      <c r="J18" s="67"/>
      <c r="K18" s="67"/>
      <c r="L18" s="67"/>
      <c r="M18" s="67"/>
      <c r="N18" s="67"/>
      <c r="O18" s="67"/>
    </row>
    <row r="19" spans="1:15" x14ac:dyDescent="0.25">
      <c r="A19" s="14"/>
      <c r="B19" s="16"/>
      <c r="C19" s="17"/>
      <c r="D19" s="35" t="s">
        <v>181</v>
      </c>
      <c r="E19" s="35"/>
      <c r="F19" s="35"/>
      <c r="G19" s="35"/>
      <c r="H19" s="35"/>
      <c r="I19" s="35"/>
      <c r="J19" s="35"/>
      <c r="K19" s="35"/>
      <c r="L19" s="35"/>
      <c r="M19" s="35"/>
      <c r="N19" s="35"/>
      <c r="O19" s="17"/>
    </row>
    <row r="20" spans="1:15" ht="15.75" thickBot="1" x14ac:dyDescent="0.3">
      <c r="A20" s="14"/>
      <c r="B20" s="16"/>
      <c r="C20" s="17"/>
      <c r="D20" s="32" t="s">
        <v>379</v>
      </c>
      <c r="E20" s="32"/>
      <c r="F20" s="32"/>
      <c r="G20" s="32"/>
      <c r="H20" s="32"/>
      <c r="I20" s="32"/>
      <c r="J20" s="32"/>
      <c r="K20" s="32"/>
      <c r="L20" s="32"/>
      <c r="M20" s="32"/>
      <c r="N20" s="32"/>
      <c r="O20" s="17"/>
    </row>
    <row r="21" spans="1:15" x14ac:dyDescent="0.25">
      <c r="A21" s="14"/>
      <c r="B21" s="16"/>
      <c r="C21" s="17"/>
      <c r="D21" s="34"/>
      <c r="E21" s="34"/>
      <c r="F21" s="17"/>
      <c r="G21" s="36" t="s">
        <v>380</v>
      </c>
      <c r="H21" s="36"/>
      <c r="I21" s="17"/>
      <c r="J21" s="36" t="s">
        <v>381</v>
      </c>
      <c r="K21" s="36"/>
      <c r="L21" s="17"/>
      <c r="M21" s="34"/>
      <c r="N21" s="34"/>
      <c r="O21" s="17"/>
    </row>
    <row r="22" spans="1:15" x14ac:dyDescent="0.25">
      <c r="A22" s="14"/>
      <c r="B22" s="16"/>
      <c r="C22" s="17"/>
      <c r="D22" s="33"/>
      <c r="E22" s="33"/>
      <c r="F22" s="17"/>
      <c r="G22" s="35" t="s">
        <v>382</v>
      </c>
      <c r="H22" s="35"/>
      <c r="I22" s="17"/>
      <c r="J22" s="35" t="s">
        <v>75</v>
      </c>
      <c r="K22" s="35"/>
      <c r="L22" s="17"/>
      <c r="M22" s="35" t="s">
        <v>381</v>
      </c>
      <c r="N22" s="35"/>
      <c r="O22" s="17"/>
    </row>
    <row r="23" spans="1:15" x14ac:dyDescent="0.25">
      <c r="A23" s="14"/>
      <c r="B23" s="16"/>
      <c r="C23" s="17"/>
      <c r="D23" s="33"/>
      <c r="E23" s="33"/>
      <c r="F23" s="17"/>
      <c r="G23" s="35" t="s">
        <v>383</v>
      </c>
      <c r="H23" s="35"/>
      <c r="I23" s="17"/>
      <c r="J23" s="35" t="s">
        <v>384</v>
      </c>
      <c r="K23" s="35"/>
      <c r="L23" s="17"/>
      <c r="M23" s="35" t="s">
        <v>385</v>
      </c>
      <c r="N23" s="35"/>
      <c r="O23" s="17"/>
    </row>
    <row r="24" spans="1:15" x14ac:dyDescent="0.25">
      <c r="A24" s="14"/>
      <c r="B24" s="16"/>
      <c r="C24" s="17"/>
      <c r="D24" s="35" t="s">
        <v>185</v>
      </c>
      <c r="E24" s="35"/>
      <c r="F24" s="17"/>
      <c r="G24" s="35" t="s">
        <v>26</v>
      </c>
      <c r="H24" s="35"/>
      <c r="I24" s="17"/>
      <c r="J24" s="35" t="s">
        <v>386</v>
      </c>
      <c r="K24" s="35"/>
      <c r="L24" s="17"/>
      <c r="M24" s="35" t="s">
        <v>386</v>
      </c>
      <c r="N24" s="35"/>
      <c r="O24" s="17"/>
    </row>
    <row r="25" spans="1:15" ht="15.75" thickBot="1" x14ac:dyDescent="0.3">
      <c r="A25" s="14"/>
      <c r="B25" s="108" t="s">
        <v>387</v>
      </c>
      <c r="C25" s="17"/>
      <c r="D25" s="32" t="s">
        <v>189</v>
      </c>
      <c r="E25" s="32"/>
      <c r="F25" s="17"/>
      <c r="G25" s="32" t="s">
        <v>388</v>
      </c>
      <c r="H25" s="32"/>
      <c r="I25" s="17"/>
      <c r="J25" s="32" t="s">
        <v>389</v>
      </c>
      <c r="K25" s="32"/>
      <c r="L25" s="17"/>
      <c r="M25" s="32" t="s">
        <v>390</v>
      </c>
      <c r="N25" s="32"/>
      <c r="O25" s="17"/>
    </row>
    <row r="26" spans="1:15" x14ac:dyDescent="0.25">
      <c r="A26" s="14"/>
      <c r="B26" s="16"/>
      <c r="C26" s="17"/>
      <c r="D26" s="35" t="s">
        <v>190</v>
      </c>
      <c r="E26" s="35"/>
      <c r="F26" s="35"/>
      <c r="G26" s="35"/>
      <c r="H26" s="35"/>
      <c r="I26" s="35"/>
      <c r="J26" s="35"/>
      <c r="K26" s="35"/>
      <c r="L26" s="35"/>
      <c r="M26" s="35"/>
      <c r="N26" s="35"/>
      <c r="O26" s="17"/>
    </row>
    <row r="27" spans="1:15" x14ac:dyDescent="0.25">
      <c r="A27" s="14"/>
      <c r="B27" s="45" t="s">
        <v>191</v>
      </c>
      <c r="C27" s="21"/>
      <c r="D27" s="37"/>
      <c r="E27" s="37"/>
      <c r="F27" s="21"/>
      <c r="G27" s="37"/>
      <c r="H27" s="37"/>
      <c r="I27" s="21"/>
      <c r="J27" s="37"/>
      <c r="K27" s="37"/>
      <c r="L27" s="21"/>
      <c r="M27" s="37"/>
      <c r="N27" s="37"/>
      <c r="O27" s="21"/>
    </row>
    <row r="28" spans="1:15" x14ac:dyDescent="0.25">
      <c r="A28" s="14"/>
      <c r="B28" s="23" t="s">
        <v>192</v>
      </c>
      <c r="C28" s="16"/>
      <c r="D28" s="15" t="s">
        <v>193</v>
      </c>
      <c r="E28" s="24">
        <v>6430801</v>
      </c>
      <c r="F28" s="16"/>
      <c r="G28" s="15" t="s">
        <v>193</v>
      </c>
      <c r="H28" s="48" t="s">
        <v>197</v>
      </c>
      <c r="I28" s="16"/>
      <c r="J28" s="15" t="s">
        <v>193</v>
      </c>
      <c r="K28" s="24">
        <v>6430801</v>
      </c>
      <c r="L28" s="16"/>
      <c r="M28" s="15" t="s">
        <v>193</v>
      </c>
      <c r="N28" s="48" t="s">
        <v>197</v>
      </c>
      <c r="O28" s="16"/>
    </row>
    <row r="29" spans="1:15" x14ac:dyDescent="0.25">
      <c r="A29" s="14"/>
      <c r="B29" s="25" t="s">
        <v>194</v>
      </c>
      <c r="C29" s="21"/>
      <c r="D29" s="38">
        <v>3363350</v>
      </c>
      <c r="E29" s="38"/>
      <c r="F29" s="21"/>
      <c r="G29" s="51" t="s">
        <v>197</v>
      </c>
      <c r="H29" s="51"/>
      <c r="I29" s="21"/>
      <c r="J29" s="38">
        <v>3363350</v>
      </c>
      <c r="K29" s="38"/>
      <c r="L29" s="21"/>
      <c r="M29" s="51" t="s">
        <v>197</v>
      </c>
      <c r="N29" s="51"/>
      <c r="O29" s="21"/>
    </row>
    <row r="30" spans="1:15" x14ac:dyDescent="0.25">
      <c r="A30" s="14"/>
      <c r="B30" s="23" t="s">
        <v>205</v>
      </c>
      <c r="C30" s="16"/>
      <c r="D30" s="39">
        <v>3997410</v>
      </c>
      <c r="E30" s="39"/>
      <c r="F30" s="16"/>
      <c r="G30" s="42"/>
      <c r="H30" s="42"/>
      <c r="I30" s="16"/>
      <c r="J30" s="39">
        <v>3997410</v>
      </c>
      <c r="K30" s="39"/>
      <c r="L30" s="16"/>
      <c r="M30" s="42"/>
      <c r="N30" s="42"/>
      <c r="O30" s="16"/>
    </row>
    <row r="31" spans="1:15" x14ac:dyDescent="0.25">
      <c r="A31" s="14"/>
      <c r="B31" s="25" t="s">
        <v>196</v>
      </c>
      <c r="C31" s="21"/>
      <c r="D31" s="38">
        <v>1462169</v>
      </c>
      <c r="E31" s="38"/>
      <c r="F31" s="21"/>
      <c r="G31" s="51" t="s">
        <v>197</v>
      </c>
      <c r="H31" s="51"/>
      <c r="I31" s="21"/>
      <c r="J31" s="38">
        <v>1462169</v>
      </c>
      <c r="K31" s="38"/>
      <c r="L31" s="21"/>
      <c r="M31" s="51" t="s">
        <v>197</v>
      </c>
      <c r="N31" s="51"/>
      <c r="O31" s="21"/>
    </row>
    <row r="32" spans="1:15" x14ac:dyDescent="0.25">
      <c r="A32" s="14"/>
      <c r="B32" s="47" t="s">
        <v>391</v>
      </c>
      <c r="C32" s="16"/>
      <c r="D32" s="39">
        <v>138288</v>
      </c>
      <c r="E32" s="39"/>
      <c r="F32" s="16"/>
      <c r="G32" s="61" t="s">
        <v>197</v>
      </c>
      <c r="H32" s="61"/>
      <c r="I32" s="16"/>
      <c r="J32" s="61" t="s">
        <v>197</v>
      </c>
      <c r="K32" s="61"/>
      <c r="L32" s="16"/>
      <c r="M32" s="39">
        <v>138288</v>
      </c>
      <c r="N32" s="39"/>
      <c r="O32" s="16"/>
    </row>
    <row r="33" spans="1:15" x14ac:dyDescent="0.25">
      <c r="A33" s="14"/>
      <c r="B33" s="16"/>
      <c r="C33" s="16"/>
      <c r="D33" s="16"/>
      <c r="E33" s="16"/>
      <c r="F33" s="16"/>
      <c r="G33" s="16"/>
      <c r="H33" s="16"/>
      <c r="I33" s="16"/>
      <c r="J33" s="16"/>
      <c r="K33" s="16"/>
      <c r="L33" s="16"/>
      <c r="M33" s="16"/>
      <c r="N33" s="16"/>
      <c r="O33" s="16"/>
    </row>
    <row r="34" spans="1:15" x14ac:dyDescent="0.25">
      <c r="A34" s="14"/>
      <c r="B34" s="65"/>
      <c r="C34" s="65"/>
      <c r="D34" s="65"/>
      <c r="E34" s="65"/>
      <c r="F34" s="65"/>
      <c r="G34" s="65"/>
      <c r="H34" s="65"/>
      <c r="I34" s="65"/>
      <c r="J34" s="65"/>
      <c r="K34" s="65"/>
      <c r="L34" s="65"/>
      <c r="M34" s="65"/>
      <c r="N34" s="65"/>
      <c r="O34" s="65"/>
    </row>
    <row r="35" spans="1:15" x14ac:dyDescent="0.25">
      <c r="A35" s="14"/>
      <c r="B35" s="16"/>
      <c r="C35" s="17"/>
      <c r="D35" s="35" t="s">
        <v>199</v>
      </c>
      <c r="E35" s="35"/>
      <c r="F35" s="35"/>
      <c r="G35" s="35"/>
      <c r="H35" s="35"/>
      <c r="I35" s="35"/>
      <c r="J35" s="35"/>
      <c r="K35" s="35"/>
      <c r="L35" s="35"/>
      <c r="M35" s="35"/>
      <c r="N35" s="35"/>
      <c r="O35" s="17"/>
    </row>
    <row r="36" spans="1:15" ht="15.75" thickBot="1" x14ac:dyDescent="0.3">
      <c r="A36" s="14"/>
      <c r="B36" s="16"/>
      <c r="C36" s="17"/>
      <c r="D36" s="32" t="s">
        <v>379</v>
      </c>
      <c r="E36" s="32"/>
      <c r="F36" s="32"/>
      <c r="G36" s="32"/>
      <c r="H36" s="32"/>
      <c r="I36" s="32"/>
      <c r="J36" s="32"/>
      <c r="K36" s="32"/>
      <c r="L36" s="32"/>
      <c r="M36" s="32"/>
      <c r="N36" s="32"/>
      <c r="O36" s="17"/>
    </row>
    <row r="37" spans="1:15" x14ac:dyDescent="0.25">
      <c r="A37" s="14"/>
      <c r="B37" s="16"/>
      <c r="C37" s="17"/>
      <c r="D37" s="34"/>
      <c r="E37" s="34"/>
      <c r="F37" s="17"/>
      <c r="G37" s="36" t="s">
        <v>380</v>
      </c>
      <c r="H37" s="36"/>
      <c r="I37" s="17"/>
      <c r="J37" s="36" t="s">
        <v>381</v>
      </c>
      <c r="K37" s="36"/>
      <c r="L37" s="17"/>
      <c r="M37" s="34"/>
      <c r="N37" s="34"/>
      <c r="O37" s="17"/>
    </row>
    <row r="38" spans="1:15" x14ac:dyDescent="0.25">
      <c r="A38" s="14"/>
      <c r="B38" s="16"/>
      <c r="C38" s="17"/>
      <c r="D38" s="33"/>
      <c r="E38" s="33"/>
      <c r="F38" s="17"/>
      <c r="G38" s="35" t="s">
        <v>382</v>
      </c>
      <c r="H38" s="35"/>
      <c r="I38" s="17"/>
      <c r="J38" s="35" t="s">
        <v>75</v>
      </c>
      <c r="K38" s="35"/>
      <c r="L38" s="17"/>
      <c r="M38" s="35" t="s">
        <v>381</v>
      </c>
      <c r="N38" s="35"/>
      <c r="O38" s="17"/>
    </row>
    <row r="39" spans="1:15" x14ac:dyDescent="0.25">
      <c r="A39" s="14"/>
      <c r="B39" s="16"/>
      <c r="C39" s="17"/>
      <c r="D39" s="33"/>
      <c r="E39" s="33"/>
      <c r="F39" s="17"/>
      <c r="G39" s="35" t="s">
        <v>383</v>
      </c>
      <c r="H39" s="35"/>
      <c r="I39" s="17"/>
      <c r="J39" s="35" t="s">
        <v>384</v>
      </c>
      <c r="K39" s="35"/>
      <c r="L39" s="17"/>
      <c r="M39" s="35" t="s">
        <v>385</v>
      </c>
      <c r="N39" s="35"/>
      <c r="O39" s="17"/>
    </row>
    <row r="40" spans="1:15" x14ac:dyDescent="0.25">
      <c r="A40" s="14"/>
      <c r="B40" s="16"/>
      <c r="C40" s="17"/>
      <c r="D40" s="35" t="s">
        <v>185</v>
      </c>
      <c r="E40" s="35"/>
      <c r="F40" s="17"/>
      <c r="G40" s="35" t="s">
        <v>26</v>
      </c>
      <c r="H40" s="35"/>
      <c r="I40" s="17"/>
      <c r="J40" s="35" t="s">
        <v>386</v>
      </c>
      <c r="K40" s="35"/>
      <c r="L40" s="17"/>
      <c r="M40" s="35" t="s">
        <v>386</v>
      </c>
      <c r="N40" s="35"/>
      <c r="O40" s="17"/>
    </row>
    <row r="41" spans="1:15" ht="15.75" thickBot="1" x14ac:dyDescent="0.3">
      <c r="A41" s="14"/>
      <c r="B41" s="108" t="s">
        <v>387</v>
      </c>
      <c r="C41" s="17"/>
      <c r="D41" s="32" t="s">
        <v>189</v>
      </c>
      <c r="E41" s="32"/>
      <c r="F41" s="17"/>
      <c r="G41" s="32" t="s">
        <v>388</v>
      </c>
      <c r="H41" s="32"/>
      <c r="I41" s="17"/>
      <c r="J41" s="32" t="s">
        <v>389</v>
      </c>
      <c r="K41" s="32"/>
      <c r="L41" s="17"/>
      <c r="M41" s="32" t="s">
        <v>390</v>
      </c>
      <c r="N41" s="32"/>
      <c r="O41" s="17"/>
    </row>
    <row r="42" spans="1:15" x14ac:dyDescent="0.25">
      <c r="A42" s="14"/>
      <c r="B42" s="28"/>
      <c r="C42" s="16"/>
      <c r="D42" s="43"/>
      <c r="E42" s="43"/>
      <c r="F42" s="16"/>
      <c r="G42" s="43"/>
      <c r="H42" s="43"/>
      <c r="I42" s="16"/>
      <c r="J42" s="43"/>
      <c r="K42" s="43"/>
      <c r="L42" s="16"/>
      <c r="M42" s="43"/>
      <c r="N42" s="43"/>
      <c r="O42" s="16"/>
    </row>
    <row r="43" spans="1:15" x14ac:dyDescent="0.25">
      <c r="A43" s="14"/>
      <c r="B43" s="45" t="s">
        <v>191</v>
      </c>
      <c r="C43" s="21"/>
      <c r="D43" s="37"/>
      <c r="E43" s="37"/>
      <c r="F43" s="21"/>
      <c r="G43" s="37"/>
      <c r="H43" s="37"/>
      <c r="I43" s="21"/>
      <c r="J43" s="37"/>
      <c r="K43" s="37"/>
      <c r="L43" s="21"/>
      <c r="M43" s="37"/>
      <c r="N43" s="37"/>
      <c r="O43" s="21"/>
    </row>
    <row r="44" spans="1:15" x14ac:dyDescent="0.25">
      <c r="A44" s="14"/>
      <c r="B44" s="23" t="s">
        <v>192</v>
      </c>
      <c r="C44" s="16"/>
      <c r="D44" s="15" t="s">
        <v>193</v>
      </c>
      <c r="E44" s="24">
        <v>6441138</v>
      </c>
      <c r="F44" s="16"/>
      <c r="G44" s="15" t="s">
        <v>193</v>
      </c>
      <c r="H44" s="48" t="s">
        <v>197</v>
      </c>
      <c r="I44" s="16"/>
      <c r="J44" s="15" t="s">
        <v>193</v>
      </c>
      <c r="K44" s="24">
        <v>6441138</v>
      </c>
      <c r="L44" s="16"/>
      <c r="M44" s="15" t="s">
        <v>193</v>
      </c>
      <c r="N44" s="48" t="s">
        <v>197</v>
      </c>
      <c r="O44" s="16"/>
    </row>
    <row r="45" spans="1:15" x14ac:dyDescent="0.25">
      <c r="A45" s="14"/>
      <c r="B45" s="25" t="s">
        <v>194</v>
      </c>
      <c r="C45" s="21"/>
      <c r="D45" s="38">
        <v>3337725</v>
      </c>
      <c r="E45" s="38"/>
      <c r="F45" s="21"/>
      <c r="G45" s="51" t="s">
        <v>197</v>
      </c>
      <c r="H45" s="51"/>
      <c r="I45" s="21"/>
      <c r="J45" s="38">
        <v>3337725</v>
      </c>
      <c r="K45" s="38"/>
      <c r="L45" s="21"/>
      <c r="M45" s="51" t="s">
        <v>197</v>
      </c>
      <c r="N45" s="51"/>
      <c r="O45" s="21"/>
    </row>
    <row r="46" spans="1:15" x14ac:dyDescent="0.25">
      <c r="A46" s="14"/>
      <c r="B46" s="23" t="s">
        <v>205</v>
      </c>
      <c r="C46" s="16"/>
      <c r="D46" s="39">
        <v>4231130</v>
      </c>
      <c r="E46" s="39"/>
      <c r="F46" s="16"/>
      <c r="G46" s="42"/>
      <c r="H46" s="42"/>
      <c r="I46" s="16"/>
      <c r="J46" s="39">
        <v>4231130</v>
      </c>
      <c r="K46" s="39"/>
      <c r="L46" s="16"/>
      <c r="M46" s="42"/>
      <c r="N46" s="42"/>
      <c r="O46" s="16"/>
    </row>
    <row r="47" spans="1:15" x14ac:dyDescent="0.25">
      <c r="A47" s="14"/>
      <c r="B47" s="25" t="s">
        <v>196</v>
      </c>
      <c r="C47" s="21"/>
      <c r="D47" s="38">
        <v>1583547</v>
      </c>
      <c r="E47" s="38"/>
      <c r="F47" s="21"/>
      <c r="G47" s="51" t="s">
        <v>197</v>
      </c>
      <c r="H47" s="51"/>
      <c r="I47" s="21"/>
      <c r="J47" s="38">
        <v>1583547</v>
      </c>
      <c r="K47" s="38"/>
      <c r="L47" s="21"/>
      <c r="M47" s="51" t="s">
        <v>197</v>
      </c>
      <c r="N47" s="51"/>
      <c r="O47" s="21"/>
    </row>
    <row r="48" spans="1:15" x14ac:dyDescent="0.25">
      <c r="A48" s="14"/>
      <c r="B48" s="47" t="s">
        <v>391</v>
      </c>
      <c r="C48" s="16"/>
      <c r="D48" s="39">
        <v>148171</v>
      </c>
      <c r="E48" s="39"/>
      <c r="F48" s="16"/>
      <c r="G48" s="61" t="s">
        <v>197</v>
      </c>
      <c r="H48" s="61"/>
      <c r="I48" s="16"/>
      <c r="J48" s="61" t="s">
        <v>197</v>
      </c>
      <c r="K48" s="61"/>
      <c r="L48" s="16"/>
      <c r="M48" s="39">
        <v>148171</v>
      </c>
      <c r="N48" s="39"/>
      <c r="O48" s="16"/>
    </row>
    <row r="49" spans="1:15" x14ac:dyDescent="0.25">
      <c r="A49" s="14"/>
      <c r="B49" s="16"/>
      <c r="C49" s="16"/>
      <c r="D49" s="16"/>
      <c r="E49" s="16"/>
      <c r="F49" s="16"/>
      <c r="G49" s="16"/>
      <c r="H49" s="16"/>
      <c r="I49" s="16"/>
      <c r="J49" s="16"/>
      <c r="K49" s="16"/>
      <c r="L49" s="16"/>
      <c r="M49" s="16"/>
      <c r="N49" s="16"/>
      <c r="O49" s="16"/>
    </row>
    <row r="50" spans="1:15" x14ac:dyDescent="0.25">
      <c r="A50" s="14"/>
      <c r="B50" s="65"/>
      <c r="C50" s="65"/>
      <c r="D50" s="65"/>
      <c r="E50" s="65"/>
      <c r="F50" s="65"/>
      <c r="G50" s="65"/>
      <c r="H50" s="65"/>
      <c r="I50" s="65"/>
      <c r="J50" s="65"/>
      <c r="K50" s="65"/>
      <c r="L50" s="65"/>
      <c r="M50" s="65"/>
      <c r="N50" s="65"/>
      <c r="O50" s="65"/>
    </row>
    <row r="51" spans="1:15" ht="25.5" customHeight="1" x14ac:dyDescent="0.25">
      <c r="A51" s="14"/>
      <c r="B51" s="65" t="s">
        <v>392</v>
      </c>
      <c r="C51" s="65"/>
      <c r="D51" s="65"/>
      <c r="E51" s="65"/>
      <c r="F51" s="65"/>
      <c r="G51" s="65"/>
      <c r="H51" s="65"/>
      <c r="I51" s="65"/>
      <c r="J51" s="65"/>
      <c r="K51" s="65"/>
      <c r="L51" s="65"/>
      <c r="M51" s="65"/>
      <c r="N51" s="65"/>
      <c r="O51" s="65"/>
    </row>
    <row r="52" spans="1:15" x14ac:dyDescent="0.25">
      <c r="A52" s="14"/>
      <c r="B52" s="65"/>
      <c r="C52" s="65"/>
      <c r="D52" s="65"/>
      <c r="E52" s="65"/>
      <c r="F52" s="65"/>
      <c r="G52" s="65"/>
      <c r="H52" s="65"/>
      <c r="I52" s="65"/>
      <c r="J52" s="65"/>
      <c r="K52" s="65"/>
      <c r="L52" s="65"/>
      <c r="M52" s="65"/>
      <c r="N52" s="65"/>
      <c r="O52" s="65"/>
    </row>
    <row r="53" spans="1:15" x14ac:dyDescent="0.25">
      <c r="A53" s="14"/>
      <c r="B53" s="107" t="s">
        <v>393</v>
      </c>
      <c r="C53" s="107"/>
      <c r="D53" s="107"/>
      <c r="E53" s="107"/>
      <c r="F53" s="107"/>
      <c r="G53" s="107"/>
      <c r="H53" s="107"/>
      <c r="I53" s="107"/>
      <c r="J53" s="107"/>
      <c r="K53" s="107"/>
      <c r="L53" s="107"/>
      <c r="M53" s="107"/>
      <c r="N53" s="107"/>
      <c r="O53" s="107"/>
    </row>
    <row r="54" spans="1:15" x14ac:dyDescent="0.25">
      <c r="A54" s="14"/>
      <c r="B54" s="64"/>
      <c r="C54" s="64"/>
      <c r="D54" s="64"/>
      <c r="E54" s="64"/>
      <c r="F54" s="64"/>
      <c r="G54" s="64"/>
      <c r="H54" s="64"/>
      <c r="I54" s="64"/>
      <c r="J54" s="64"/>
      <c r="K54" s="64"/>
      <c r="L54" s="64"/>
      <c r="M54" s="64"/>
      <c r="N54" s="64"/>
      <c r="O54" s="64"/>
    </row>
    <row r="55" spans="1:15" ht="38.25" customHeight="1" x14ac:dyDescent="0.25">
      <c r="A55" s="14"/>
      <c r="B55" s="65" t="s">
        <v>394</v>
      </c>
      <c r="C55" s="65"/>
      <c r="D55" s="65"/>
      <c r="E55" s="65"/>
      <c r="F55" s="65"/>
      <c r="G55" s="65"/>
      <c r="H55" s="65"/>
      <c r="I55" s="65"/>
      <c r="J55" s="65"/>
      <c r="K55" s="65"/>
      <c r="L55" s="65"/>
      <c r="M55" s="65"/>
      <c r="N55" s="65"/>
      <c r="O55" s="65"/>
    </row>
    <row r="56" spans="1:15" x14ac:dyDescent="0.25">
      <c r="A56" s="14"/>
      <c r="B56" s="67"/>
      <c r="C56" s="67"/>
      <c r="D56" s="67"/>
      <c r="E56" s="67"/>
      <c r="F56" s="67"/>
      <c r="G56" s="67"/>
      <c r="H56" s="67"/>
      <c r="I56" s="67"/>
      <c r="J56" s="67"/>
      <c r="K56" s="67"/>
      <c r="L56" s="67"/>
      <c r="M56" s="67"/>
      <c r="N56" s="67"/>
      <c r="O56" s="67"/>
    </row>
    <row r="57" spans="1:15" x14ac:dyDescent="0.25">
      <c r="A57" s="14"/>
      <c r="B57" s="107" t="s">
        <v>395</v>
      </c>
      <c r="C57" s="107"/>
      <c r="D57" s="107"/>
      <c r="E57" s="107"/>
      <c r="F57" s="107"/>
      <c r="G57" s="107"/>
      <c r="H57" s="107"/>
      <c r="I57" s="107"/>
      <c r="J57" s="107"/>
      <c r="K57" s="107"/>
      <c r="L57" s="107"/>
      <c r="M57" s="107"/>
      <c r="N57" s="107"/>
      <c r="O57" s="107"/>
    </row>
    <row r="58" spans="1:15" x14ac:dyDescent="0.25">
      <c r="A58" s="14"/>
      <c r="B58" s="64"/>
      <c r="C58" s="64"/>
      <c r="D58" s="64"/>
      <c r="E58" s="64"/>
      <c r="F58" s="64"/>
      <c r="G58" s="64"/>
      <c r="H58" s="64"/>
      <c r="I58" s="64"/>
      <c r="J58" s="64"/>
      <c r="K58" s="64"/>
      <c r="L58" s="64"/>
      <c r="M58" s="64"/>
      <c r="N58" s="64"/>
      <c r="O58" s="64"/>
    </row>
    <row r="59" spans="1:15" ht="25.5" customHeight="1" x14ac:dyDescent="0.25">
      <c r="A59" s="14"/>
      <c r="B59" s="65" t="s">
        <v>396</v>
      </c>
      <c r="C59" s="65"/>
      <c r="D59" s="65"/>
      <c r="E59" s="65"/>
      <c r="F59" s="65"/>
      <c r="G59" s="65"/>
      <c r="H59" s="65"/>
      <c r="I59" s="65"/>
      <c r="J59" s="65"/>
      <c r="K59" s="65"/>
      <c r="L59" s="65"/>
      <c r="M59" s="65"/>
      <c r="N59" s="65"/>
      <c r="O59" s="65"/>
    </row>
    <row r="60" spans="1:15" x14ac:dyDescent="0.25">
      <c r="A60" s="14"/>
      <c r="B60" s="65"/>
      <c r="C60" s="65"/>
      <c r="D60" s="65"/>
      <c r="E60" s="65"/>
      <c r="F60" s="65"/>
      <c r="G60" s="65"/>
      <c r="H60" s="65"/>
      <c r="I60" s="65"/>
      <c r="J60" s="65"/>
      <c r="K60" s="65"/>
      <c r="L60" s="65"/>
      <c r="M60" s="65"/>
      <c r="N60" s="65"/>
      <c r="O60" s="65"/>
    </row>
    <row r="61" spans="1:15" ht="25.5" customHeight="1" x14ac:dyDescent="0.25">
      <c r="A61" s="14"/>
      <c r="B61" s="65" t="s">
        <v>397</v>
      </c>
      <c r="C61" s="65"/>
      <c r="D61" s="65"/>
      <c r="E61" s="65"/>
      <c r="F61" s="65"/>
      <c r="G61" s="65"/>
      <c r="H61" s="65"/>
      <c r="I61" s="65"/>
      <c r="J61" s="65"/>
      <c r="K61" s="65"/>
      <c r="L61" s="65"/>
      <c r="M61" s="65"/>
      <c r="N61" s="65"/>
      <c r="O61" s="65"/>
    </row>
    <row r="62" spans="1:15" x14ac:dyDescent="0.25">
      <c r="A62" s="14"/>
      <c r="B62" s="65"/>
      <c r="C62" s="65"/>
      <c r="D62" s="65"/>
      <c r="E62" s="65"/>
      <c r="F62" s="65"/>
      <c r="G62" s="65"/>
      <c r="H62" s="65"/>
      <c r="I62" s="65"/>
      <c r="J62" s="65"/>
      <c r="K62" s="65"/>
      <c r="L62" s="65"/>
      <c r="M62" s="65"/>
      <c r="N62" s="65"/>
      <c r="O62" s="65"/>
    </row>
    <row r="63" spans="1:15" x14ac:dyDescent="0.25">
      <c r="A63" s="14"/>
      <c r="B63" s="107" t="s">
        <v>398</v>
      </c>
      <c r="C63" s="107"/>
      <c r="D63" s="107"/>
      <c r="E63" s="107"/>
      <c r="F63" s="107"/>
      <c r="G63" s="107"/>
      <c r="H63" s="107"/>
      <c r="I63" s="107"/>
      <c r="J63" s="107"/>
      <c r="K63" s="107"/>
      <c r="L63" s="107"/>
      <c r="M63" s="107"/>
      <c r="N63" s="107"/>
      <c r="O63" s="107"/>
    </row>
    <row r="64" spans="1:15" x14ac:dyDescent="0.25">
      <c r="A64" s="14"/>
      <c r="B64" s="64"/>
      <c r="C64" s="64"/>
      <c r="D64" s="64"/>
      <c r="E64" s="64"/>
      <c r="F64" s="64"/>
      <c r="G64" s="64"/>
      <c r="H64" s="64"/>
      <c r="I64" s="64"/>
      <c r="J64" s="64"/>
      <c r="K64" s="64"/>
      <c r="L64" s="64"/>
      <c r="M64" s="64"/>
      <c r="N64" s="64"/>
      <c r="O64" s="64"/>
    </row>
    <row r="65" spans="1:15" x14ac:dyDescent="0.25">
      <c r="A65" s="14"/>
      <c r="B65" s="65" t="s">
        <v>399</v>
      </c>
      <c r="C65" s="65"/>
      <c r="D65" s="65"/>
      <c r="E65" s="65"/>
      <c r="F65" s="65"/>
      <c r="G65" s="65"/>
      <c r="H65" s="65"/>
      <c r="I65" s="65"/>
      <c r="J65" s="65"/>
      <c r="K65" s="65"/>
      <c r="L65" s="65"/>
      <c r="M65" s="65"/>
      <c r="N65" s="65"/>
      <c r="O65" s="65"/>
    </row>
    <row r="66" spans="1:15" x14ac:dyDescent="0.25">
      <c r="A66" s="14"/>
      <c r="B66" s="66"/>
      <c r="C66" s="66"/>
      <c r="D66" s="66"/>
      <c r="E66" s="66"/>
      <c r="F66" s="66"/>
      <c r="G66" s="66"/>
      <c r="H66" s="66"/>
      <c r="I66" s="66"/>
      <c r="J66" s="66"/>
      <c r="K66" s="66"/>
      <c r="L66" s="66"/>
      <c r="M66" s="66"/>
      <c r="N66" s="66"/>
      <c r="O66" s="66"/>
    </row>
    <row r="67" spans="1:15" ht="15.75" thickBot="1" x14ac:dyDescent="0.3">
      <c r="A67" s="14"/>
      <c r="B67" s="16"/>
      <c r="C67" s="17"/>
      <c r="D67" s="32" t="s">
        <v>400</v>
      </c>
      <c r="E67" s="32"/>
      <c r="F67" s="32"/>
      <c r="G67" s="32"/>
      <c r="H67" s="32"/>
      <c r="I67" s="17"/>
    </row>
    <row r="68" spans="1:15" ht="15.75" thickBot="1" x14ac:dyDescent="0.3">
      <c r="A68" s="14"/>
      <c r="B68" s="16"/>
      <c r="C68" s="17"/>
      <c r="D68" s="57">
        <v>2014</v>
      </c>
      <c r="E68" s="57"/>
      <c r="F68" s="54"/>
      <c r="G68" s="57">
        <v>2013</v>
      </c>
      <c r="H68" s="57"/>
      <c r="I68" s="17"/>
    </row>
    <row r="69" spans="1:15" x14ac:dyDescent="0.25">
      <c r="A69" s="14"/>
      <c r="B69" s="16"/>
      <c r="C69" s="17"/>
      <c r="D69" s="35" t="s">
        <v>190</v>
      </c>
      <c r="E69" s="35"/>
      <c r="F69" s="35"/>
      <c r="G69" s="35"/>
      <c r="H69" s="35"/>
      <c r="I69" s="17"/>
    </row>
    <row r="70" spans="1:15" x14ac:dyDescent="0.25">
      <c r="A70" s="14"/>
      <c r="B70" s="28"/>
      <c r="C70" s="16"/>
      <c r="D70" s="42"/>
      <c r="E70" s="42"/>
      <c r="F70" s="16"/>
      <c r="G70" s="42"/>
      <c r="H70" s="42"/>
      <c r="I70" s="16"/>
    </row>
    <row r="71" spans="1:15" x14ac:dyDescent="0.25">
      <c r="A71" s="14"/>
      <c r="B71" s="45" t="s">
        <v>264</v>
      </c>
      <c r="C71" s="21"/>
      <c r="D71" s="46" t="s">
        <v>193</v>
      </c>
      <c r="E71" s="26">
        <v>148171</v>
      </c>
      <c r="F71" s="21"/>
      <c r="G71" s="46" t="s">
        <v>193</v>
      </c>
      <c r="H71" s="26">
        <v>230655</v>
      </c>
      <c r="I71" s="21"/>
    </row>
    <row r="72" spans="1:15" ht="27" thickBot="1" x14ac:dyDescent="0.3">
      <c r="A72" s="14"/>
      <c r="B72" s="47" t="s">
        <v>401</v>
      </c>
      <c r="C72" s="16"/>
      <c r="D72" s="52" t="s">
        <v>402</v>
      </c>
      <c r="E72" s="52"/>
      <c r="F72" s="15" t="s">
        <v>249</v>
      </c>
      <c r="G72" s="52" t="s">
        <v>403</v>
      </c>
      <c r="H72" s="52"/>
      <c r="I72" s="15" t="s">
        <v>249</v>
      </c>
    </row>
    <row r="73" spans="1:15" x14ac:dyDescent="0.25">
      <c r="A73" s="14"/>
      <c r="B73" s="50"/>
      <c r="C73" s="21"/>
      <c r="D73" s="59"/>
      <c r="E73" s="59"/>
      <c r="F73" s="21"/>
      <c r="G73" s="59"/>
      <c r="H73" s="59"/>
      <c r="I73" s="21"/>
    </row>
    <row r="74" spans="1:15" ht="15.75" thickBot="1" x14ac:dyDescent="0.3">
      <c r="A74" s="14"/>
      <c r="B74" s="47" t="s">
        <v>270</v>
      </c>
      <c r="C74" s="16"/>
      <c r="D74" s="55" t="s">
        <v>193</v>
      </c>
      <c r="E74" s="56">
        <v>138288</v>
      </c>
      <c r="F74" s="16"/>
      <c r="G74" s="55" t="s">
        <v>193</v>
      </c>
      <c r="H74" s="56">
        <v>203114</v>
      </c>
      <c r="I74" s="16"/>
    </row>
    <row r="75" spans="1:15" ht="15.75" thickTop="1" x14ac:dyDescent="0.25">
      <c r="A75" s="14"/>
      <c r="B75" s="65"/>
      <c r="C75" s="65"/>
      <c r="D75" s="65"/>
      <c r="E75" s="65"/>
      <c r="F75" s="65"/>
      <c r="G75" s="65"/>
      <c r="H75" s="65"/>
      <c r="I75" s="65"/>
      <c r="J75" s="65"/>
      <c r="K75" s="65"/>
      <c r="L75" s="65"/>
      <c r="M75" s="65"/>
      <c r="N75" s="65"/>
      <c r="O75" s="65"/>
    </row>
    <row r="76" spans="1:15" x14ac:dyDescent="0.25">
      <c r="A76" s="14"/>
      <c r="B76" s="107" t="s">
        <v>404</v>
      </c>
      <c r="C76" s="107"/>
      <c r="D76" s="107"/>
      <c r="E76" s="107"/>
      <c r="F76" s="107"/>
      <c r="G76" s="107"/>
      <c r="H76" s="107"/>
      <c r="I76" s="107"/>
      <c r="J76" s="107"/>
      <c r="K76" s="107"/>
      <c r="L76" s="107"/>
      <c r="M76" s="107"/>
      <c r="N76" s="107"/>
      <c r="O76" s="107"/>
    </row>
    <row r="77" spans="1:15" x14ac:dyDescent="0.25">
      <c r="A77" s="14"/>
      <c r="B77" s="64"/>
      <c r="C77" s="64"/>
      <c r="D77" s="64"/>
      <c r="E77" s="64"/>
      <c r="F77" s="64"/>
      <c r="G77" s="64"/>
      <c r="H77" s="64"/>
      <c r="I77" s="64"/>
      <c r="J77" s="64"/>
      <c r="K77" s="64"/>
      <c r="L77" s="64"/>
      <c r="M77" s="64"/>
      <c r="N77" s="64"/>
      <c r="O77" s="64"/>
    </row>
    <row r="78" spans="1:15" x14ac:dyDescent="0.25">
      <c r="A78" s="14"/>
      <c r="B78" s="65" t="s">
        <v>405</v>
      </c>
      <c r="C78" s="65"/>
      <c r="D78" s="65"/>
      <c r="E78" s="65"/>
      <c r="F78" s="65"/>
      <c r="G78" s="65"/>
      <c r="H78" s="65"/>
      <c r="I78" s="65"/>
      <c r="J78" s="65"/>
      <c r="K78" s="65"/>
      <c r="L78" s="65"/>
      <c r="M78" s="65"/>
      <c r="N78" s="65"/>
      <c r="O78" s="65"/>
    </row>
    <row r="79" spans="1:15" x14ac:dyDescent="0.25">
      <c r="A79" s="14"/>
      <c r="B79" s="66"/>
      <c r="C79" s="66"/>
      <c r="D79" s="66"/>
      <c r="E79" s="66"/>
      <c r="F79" s="66"/>
      <c r="G79" s="66"/>
      <c r="H79" s="66"/>
      <c r="I79" s="66"/>
      <c r="J79" s="66"/>
      <c r="K79" s="66"/>
      <c r="L79" s="66"/>
      <c r="M79" s="66"/>
      <c r="N79" s="66"/>
      <c r="O79" s="66"/>
    </row>
    <row r="80" spans="1:15" ht="15.75" thickBot="1" x14ac:dyDescent="0.3">
      <c r="A80" s="14"/>
      <c r="B80" s="16"/>
      <c r="C80" s="17"/>
      <c r="D80" s="32" t="s">
        <v>379</v>
      </c>
      <c r="E80" s="32"/>
      <c r="F80" s="32"/>
      <c r="G80" s="32"/>
      <c r="H80" s="32"/>
      <c r="I80" s="32"/>
      <c r="J80" s="32"/>
      <c r="K80" s="32"/>
      <c r="L80" s="32"/>
      <c r="M80" s="32"/>
      <c r="N80" s="32"/>
      <c r="O80" s="17"/>
    </row>
    <row r="81" spans="1:15" x14ac:dyDescent="0.25">
      <c r="A81" s="14"/>
      <c r="B81" s="16"/>
      <c r="C81" s="17"/>
      <c r="D81" s="34"/>
      <c r="E81" s="34"/>
      <c r="F81" s="17"/>
      <c r="G81" s="36" t="s">
        <v>380</v>
      </c>
      <c r="H81" s="36"/>
      <c r="I81" s="17"/>
      <c r="J81" s="36" t="s">
        <v>381</v>
      </c>
      <c r="K81" s="36"/>
      <c r="L81" s="17"/>
      <c r="M81" s="34"/>
      <c r="N81" s="34"/>
      <c r="O81" s="17"/>
    </row>
    <row r="82" spans="1:15" x14ac:dyDescent="0.25">
      <c r="A82" s="14"/>
      <c r="B82" s="16"/>
      <c r="C82" s="17"/>
      <c r="D82" s="33"/>
      <c r="E82" s="33"/>
      <c r="F82" s="17"/>
      <c r="G82" s="35" t="s">
        <v>382</v>
      </c>
      <c r="H82" s="35"/>
      <c r="I82" s="17"/>
      <c r="J82" s="35" t="s">
        <v>75</v>
      </c>
      <c r="K82" s="35"/>
      <c r="L82" s="17"/>
      <c r="M82" s="35" t="s">
        <v>381</v>
      </c>
      <c r="N82" s="35"/>
      <c r="O82" s="17"/>
    </row>
    <row r="83" spans="1:15" x14ac:dyDescent="0.25">
      <c r="A83" s="14"/>
      <c r="B83" s="16"/>
      <c r="C83" s="17"/>
      <c r="D83" s="33"/>
      <c r="E83" s="33"/>
      <c r="F83" s="17"/>
      <c r="G83" s="35" t="s">
        <v>383</v>
      </c>
      <c r="H83" s="35"/>
      <c r="I83" s="17"/>
      <c r="J83" s="35" t="s">
        <v>384</v>
      </c>
      <c r="K83" s="35"/>
      <c r="L83" s="17"/>
      <c r="M83" s="35" t="s">
        <v>385</v>
      </c>
      <c r="N83" s="35"/>
      <c r="O83" s="17"/>
    </row>
    <row r="84" spans="1:15" x14ac:dyDescent="0.25">
      <c r="A84" s="14"/>
      <c r="B84" s="16"/>
      <c r="C84" s="17"/>
      <c r="D84" s="35" t="s">
        <v>185</v>
      </c>
      <c r="E84" s="35"/>
      <c r="F84" s="17"/>
      <c r="G84" s="35" t="s">
        <v>26</v>
      </c>
      <c r="H84" s="35"/>
      <c r="I84" s="17"/>
      <c r="J84" s="35" t="s">
        <v>386</v>
      </c>
      <c r="K84" s="35"/>
      <c r="L84" s="17"/>
      <c r="M84" s="35" t="s">
        <v>386</v>
      </c>
      <c r="N84" s="35"/>
      <c r="O84" s="17"/>
    </row>
    <row r="85" spans="1:15" ht="15.75" thickBot="1" x14ac:dyDescent="0.3">
      <c r="A85" s="14"/>
      <c r="B85" s="108" t="s">
        <v>26</v>
      </c>
      <c r="C85" s="17"/>
      <c r="D85" s="32" t="s">
        <v>189</v>
      </c>
      <c r="E85" s="32"/>
      <c r="F85" s="17"/>
      <c r="G85" s="32" t="s">
        <v>388</v>
      </c>
      <c r="H85" s="32"/>
      <c r="I85" s="17"/>
      <c r="J85" s="32" t="s">
        <v>389</v>
      </c>
      <c r="K85" s="32"/>
      <c r="L85" s="17"/>
      <c r="M85" s="32" t="s">
        <v>390</v>
      </c>
      <c r="N85" s="32"/>
      <c r="O85" s="17"/>
    </row>
    <row r="86" spans="1:15" x14ac:dyDescent="0.25">
      <c r="A86" s="14"/>
      <c r="B86" s="28"/>
      <c r="C86" s="16"/>
      <c r="D86" s="43"/>
      <c r="E86" s="43"/>
      <c r="F86" s="16"/>
      <c r="G86" s="43"/>
      <c r="H86" s="43"/>
      <c r="I86" s="16"/>
      <c r="J86" s="43"/>
      <c r="K86" s="43"/>
      <c r="L86" s="16"/>
      <c r="M86" s="43"/>
      <c r="N86" s="43"/>
      <c r="O86" s="16"/>
    </row>
    <row r="87" spans="1:15" x14ac:dyDescent="0.25">
      <c r="A87" s="14"/>
      <c r="B87" s="20" t="s">
        <v>406</v>
      </c>
      <c r="C87" s="21"/>
      <c r="D87" s="37"/>
      <c r="E87" s="37"/>
      <c r="F87" s="21"/>
      <c r="G87" s="37"/>
      <c r="H87" s="37"/>
      <c r="I87" s="21"/>
      <c r="J87" s="37"/>
      <c r="K87" s="37"/>
      <c r="L87" s="21"/>
      <c r="M87" s="37"/>
      <c r="N87" s="37"/>
      <c r="O87" s="21"/>
    </row>
    <row r="88" spans="1:15" x14ac:dyDescent="0.25">
      <c r="A88" s="14"/>
      <c r="B88" s="28"/>
      <c r="C88" s="16"/>
      <c r="D88" s="42"/>
      <c r="E88" s="42"/>
      <c r="F88" s="16"/>
      <c r="G88" s="42"/>
      <c r="H88" s="42"/>
      <c r="I88" s="16"/>
      <c r="J88" s="42"/>
      <c r="K88" s="42"/>
      <c r="L88" s="16"/>
      <c r="M88" s="42"/>
      <c r="N88" s="42"/>
      <c r="O88" s="16"/>
    </row>
    <row r="89" spans="1:15" x14ac:dyDescent="0.25">
      <c r="A89" s="14"/>
      <c r="B89" s="45" t="s">
        <v>407</v>
      </c>
      <c r="C89" s="21"/>
      <c r="D89" s="46" t="s">
        <v>193</v>
      </c>
      <c r="E89" s="26">
        <v>234000</v>
      </c>
      <c r="F89" s="21"/>
      <c r="G89" s="46" t="s">
        <v>193</v>
      </c>
      <c r="H89" s="27" t="s">
        <v>197</v>
      </c>
      <c r="I89" s="21"/>
      <c r="J89" s="46" t="s">
        <v>193</v>
      </c>
      <c r="K89" s="27" t="s">
        <v>197</v>
      </c>
      <c r="L89" s="21"/>
      <c r="M89" s="46" t="s">
        <v>193</v>
      </c>
      <c r="N89" s="26">
        <v>234000</v>
      </c>
      <c r="O89" s="21"/>
    </row>
    <row r="90" spans="1:15" x14ac:dyDescent="0.25">
      <c r="A90" s="14"/>
      <c r="B90" s="47" t="s">
        <v>408</v>
      </c>
      <c r="C90" s="16"/>
      <c r="D90" s="39">
        <v>1771729</v>
      </c>
      <c r="E90" s="39"/>
      <c r="F90" s="16"/>
      <c r="G90" s="61" t="s">
        <v>197</v>
      </c>
      <c r="H90" s="61"/>
      <c r="I90" s="16"/>
      <c r="J90" s="61" t="s">
        <v>197</v>
      </c>
      <c r="K90" s="61"/>
      <c r="L90" s="16"/>
      <c r="M90" s="39">
        <v>1771729</v>
      </c>
      <c r="N90" s="39"/>
      <c r="O90" s="16"/>
    </row>
    <row r="91" spans="1:15" x14ac:dyDescent="0.25">
      <c r="A91" s="14"/>
      <c r="B91" s="50"/>
      <c r="C91" s="21"/>
      <c r="D91" s="37"/>
      <c r="E91" s="37"/>
      <c r="F91" s="21"/>
      <c r="G91" s="37"/>
      <c r="H91" s="37"/>
      <c r="I91" s="21"/>
      <c r="J91" s="37"/>
      <c r="K91" s="37"/>
      <c r="L91" s="21"/>
      <c r="M91" s="37"/>
      <c r="N91" s="37"/>
      <c r="O91" s="21"/>
    </row>
    <row r="92" spans="1:15" x14ac:dyDescent="0.25">
      <c r="A92" s="14"/>
      <c r="B92" s="109" t="s">
        <v>409</v>
      </c>
      <c r="C92" s="16"/>
      <c r="D92" s="42"/>
      <c r="E92" s="42"/>
      <c r="F92" s="16"/>
      <c r="G92" s="42"/>
      <c r="H92" s="42"/>
      <c r="I92" s="16"/>
      <c r="J92" s="42"/>
      <c r="K92" s="42"/>
      <c r="L92" s="16"/>
      <c r="M92" s="42"/>
      <c r="N92" s="42"/>
      <c r="O92" s="16"/>
    </row>
    <row r="93" spans="1:15" x14ac:dyDescent="0.25">
      <c r="A93" s="14"/>
      <c r="B93" s="50"/>
      <c r="C93" s="21"/>
      <c r="D93" s="37"/>
      <c r="E93" s="37"/>
      <c r="F93" s="21"/>
      <c r="G93" s="37"/>
      <c r="H93" s="37"/>
      <c r="I93" s="21"/>
      <c r="J93" s="37"/>
      <c r="K93" s="37"/>
      <c r="L93" s="21"/>
      <c r="M93" s="37"/>
      <c r="N93" s="37"/>
      <c r="O93" s="21"/>
    </row>
    <row r="94" spans="1:15" x14ac:dyDescent="0.25">
      <c r="A94" s="14"/>
      <c r="B94" s="47" t="s">
        <v>407</v>
      </c>
      <c r="C94" s="16"/>
      <c r="D94" s="15" t="s">
        <v>193</v>
      </c>
      <c r="E94" s="24">
        <v>234000</v>
      </c>
      <c r="F94" s="16"/>
      <c r="G94" s="15" t="s">
        <v>193</v>
      </c>
      <c r="H94" s="48" t="s">
        <v>197</v>
      </c>
      <c r="I94" s="16"/>
      <c r="J94" s="15" t="s">
        <v>193</v>
      </c>
      <c r="K94" s="48" t="s">
        <v>197</v>
      </c>
      <c r="L94" s="16"/>
      <c r="M94" s="15" t="s">
        <v>193</v>
      </c>
      <c r="N94" s="24">
        <v>234000</v>
      </c>
      <c r="O94" s="16"/>
    </row>
    <row r="95" spans="1:15" x14ac:dyDescent="0.25">
      <c r="A95" s="14"/>
      <c r="B95" s="45" t="s">
        <v>410</v>
      </c>
      <c r="C95" s="21"/>
      <c r="D95" s="38">
        <v>2099598</v>
      </c>
      <c r="E95" s="38"/>
      <c r="F95" s="21"/>
      <c r="G95" s="51" t="s">
        <v>197</v>
      </c>
      <c r="H95" s="51"/>
      <c r="I95" s="21"/>
      <c r="J95" s="51" t="s">
        <v>197</v>
      </c>
      <c r="K95" s="51"/>
      <c r="L95" s="21"/>
      <c r="M95" s="38">
        <v>2099598</v>
      </c>
      <c r="N95" s="38"/>
      <c r="O95" s="21"/>
    </row>
    <row r="96" spans="1:15" x14ac:dyDescent="0.25">
      <c r="A96" s="14"/>
      <c r="B96" s="67"/>
      <c r="C96" s="67"/>
      <c r="D96" s="67"/>
      <c r="E96" s="67"/>
      <c r="F96" s="67"/>
      <c r="G96" s="67"/>
      <c r="H96" s="67"/>
      <c r="I96" s="67"/>
      <c r="J96" s="67"/>
      <c r="K96" s="67"/>
      <c r="L96" s="67"/>
      <c r="M96" s="67"/>
      <c r="N96" s="67"/>
      <c r="O96" s="67"/>
    </row>
    <row r="97" spans="1:15" ht="25.5" customHeight="1" x14ac:dyDescent="0.25">
      <c r="A97" s="14"/>
      <c r="B97" s="65" t="s">
        <v>411</v>
      </c>
      <c r="C97" s="65"/>
      <c r="D97" s="65"/>
      <c r="E97" s="65"/>
      <c r="F97" s="65"/>
      <c r="G97" s="65"/>
      <c r="H97" s="65"/>
      <c r="I97" s="65"/>
      <c r="J97" s="65"/>
      <c r="K97" s="65"/>
      <c r="L97" s="65"/>
      <c r="M97" s="65"/>
      <c r="N97" s="65"/>
      <c r="O97" s="65"/>
    </row>
    <row r="98" spans="1:15" x14ac:dyDescent="0.25">
      <c r="A98" s="14"/>
      <c r="B98" s="67"/>
      <c r="C98" s="67"/>
      <c r="D98" s="67"/>
      <c r="E98" s="67"/>
      <c r="F98" s="67"/>
      <c r="G98" s="67"/>
      <c r="H98" s="67"/>
      <c r="I98" s="67"/>
      <c r="J98" s="67"/>
      <c r="K98" s="67"/>
      <c r="L98" s="67"/>
      <c r="M98" s="67"/>
      <c r="N98" s="67"/>
      <c r="O98" s="67"/>
    </row>
    <row r="99" spans="1:15" x14ac:dyDescent="0.25">
      <c r="A99" s="14"/>
      <c r="B99" s="107" t="s">
        <v>412</v>
      </c>
      <c r="C99" s="107"/>
      <c r="D99" s="107"/>
      <c r="E99" s="107"/>
      <c r="F99" s="107"/>
      <c r="G99" s="107"/>
      <c r="H99" s="107"/>
      <c r="I99" s="107"/>
      <c r="J99" s="107"/>
      <c r="K99" s="107"/>
      <c r="L99" s="107"/>
      <c r="M99" s="107"/>
      <c r="N99" s="107"/>
      <c r="O99" s="107"/>
    </row>
    <row r="100" spans="1:15" x14ac:dyDescent="0.25">
      <c r="A100" s="14"/>
      <c r="B100" s="64"/>
      <c r="C100" s="64"/>
      <c r="D100" s="64"/>
      <c r="E100" s="64"/>
      <c r="F100" s="64"/>
      <c r="G100" s="64"/>
      <c r="H100" s="64"/>
      <c r="I100" s="64"/>
      <c r="J100" s="64"/>
      <c r="K100" s="64"/>
      <c r="L100" s="64"/>
      <c r="M100" s="64"/>
      <c r="N100" s="64"/>
      <c r="O100" s="64"/>
    </row>
    <row r="101" spans="1:15" x14ac:dyDescent="0.25">
      <c r="A101" s="14"/>
      <c r="B101" s="65" t="s">
        <v>413</v>
      </c>
      <c r="C101" s="65"/>
      <c r="D101" s="65"/>
      <c r="E101" s="65"/>
      <c r="F101" s="65"/>
      <c r="G101" s="65"/>
      <c r="H101" s="65"/>
      <c r="I101" s="65"/>
      <c r="J101" s="65"/>
      <c r="K101" s="65"/>
      <c r="L101" s="65"/>
      <c r="M101" s="65"/>
      <c r="N101" s="65"/>
      <c r="O101" s="65"/>
    </row>
    <row r="102" spans="1:15" x14ac:dyDescent="0.25">
      <c r="A102" s="14"/>
      <c r="B102" s="65"/>
      <c r="C102" s="65"/>
      <c r="D102" s="65"/>
      <c r="E102" s="65"/>
      <c r="F102" s="65"/>
      <c r="G102" s="65"/>
      <c r="H102" s="65"/>
      <c r="I102" s="65"/>
      <c r="J102" s="65"/>
      <c r="K102" s="65"/>
      <c r="L102" s="65"/>
      <c r="M102" s="65"/>
      <c r="N102" s="65"/>
      <c r="O102" s="65"/>
    </row>
    <row r="103" spans="1:15" x14ac:dyDescent="0.25">
      <c r="A103" s="14"/>
      <c r="B103" s="65" t="s">
        <v>414</v>
      </c>
      <c r="C103" s="65"/>
      <c r="D103" s="65"/>
      <c r="E103" s="65"/>
      <c r="F103" s="65"/>
      <c r="G103" s="65"/>
      <c r="H103" s="65"/>
      <c r="I103" s="65"/>
      <c r="J103" s="65"/>
      <c r="K103" s="65"/>
      <c r="L103" s="65"/>
      <c r="M103" s="65"/>
      <c r="N103" s="65"/>
      <c r="O103" s="65"/>
    </row>
    <row r="104" spans="1:15" x14ac:dyDescent="0.25">
      <c r="A104" s="14"/>
      <c r="B104" s="65"/>
      <c r="C104" s="65"/>
      <c r="D104" s="65"/>
      <c r="E104" s="65"/>
      <c r="F104" s="65"/>
      <c r="G104" s="65"/>
      <c r="H104" s="65"/>
      <c r="I104" s="65"/>
      <c r="J104" s="65"/>
      <c r="K104" s="65"/>
      <c r="L104" s="65"/>
      <c r="M104" s="65"/>
      <c r="N104" s="65"/>
      <c r="O104" s="65"/>
    </row>
    <row r="105" spans="1:15" x14ac:dyDescent="0.25">
      <c r="A105" s="14"/>
      <c r="B105" s="107" t="s">
        <v>415</v>
      </c>
      <c r="C105" s="107"/>
      <c r="D105" s="107"/>
      <c r="E105" s="107"/>
      <c r="F105" s="107"/>
      <c r="G105" s="107"/>
      <c r="H105" s="107"/>
      <c r="I105" s="107"/>
      <c r="J105" s="107"/>
      <c r="K105" s="107"/>
      <c r="L105" s="107"/>
      <c r="M105" s="107"/>
      <c r="N105" s="107"/>
      <c r="O105" s="107"/>
    </row>
    <row r="106" spans="1:15" x14ac:dyDescent="0.25">
      <c r="A106" s="14"/>
      <c r="B106" s="64"/>
      <c r="C106" s="64"/>
      <c r="D106" s="64"/>
      <c r="E106" s="64"/>
      <c r="F106" s="64"/>
      <c r="G106" s="64"/>
      <c r="H106" s="64"/>
      <c r="I106" s="64"/>
      <c r="J106" s="64"/>
      <c r="K106" s="64"/>
      <c r="L106" s="64"/>
      <c r="M106" s="64"/>
      <c r="N106" s="64"/>
      <c r="O106" s="64"/>
    </row>
    <row r="107" spans="1:15" x14ac:dyDescent="0.25">
      <c r="A107" s="14"/>
      <c r="B107" s="65" t="s">
        <v>416</v>
      </c>
      <c r="C107" s="65"/>
      <c r="D107" s="65"/>
      <c r="E107" s="65"/>
      <c r="F107" s="65"/>
      <c r="G107" s="65"/>
      <c r="H107" s="65"/>
      <c r="I107" s="65"/>
      <c r="J107" s="65"/>
      <c r="K107" s="65"/>
      <c r="L107" s="65"/>
      <c r="M107" s="65"/>
      <c r="N107" s="65"/>
      <c r="O107" s="65"/>
    </row>
    <row r="108" spans="1:15" x14ac:dyDescent="0.25">
      <c r="A108" s="14"/>
      <c r="B108" s="65"/>
      <c r="C108" s="65"/>
      <c r="D108" s="65"/>
      <c r="E108" s="65"/>
      <c r="F108" s="65"/>
      <c r="G108" s="65"/>
      <c r="H108" s="65"/>
      <c r="I108" s="65"/>
      <c r="J108" s="65"/>
      <c r="K108" s="65"/>
      <c r="L108" s="65"/>
      <c r="M108" s="65"/>
      <c r="N108" s="65"/>
      <c r="O108" s="65"/>
    </row>
    <row r="109" spans="1:15" ht="38.25" customHeight="1" x14ac:dyDescent="0.25">
      <c r="A109" s="14"/>
      <c r="B109" s="65" t="s">
        <v>417</v>
      </c>
      <c r="C109" s="65"/>
      <c r="D109" s="65"/>
      <c r="E109" s="65"/>
      <c r="F109" s="65"/>
      <c r="G109" s="65"/>
      <c r="H109" s="65"/>
      <c r="I109" s="65"/>
      <c r="J109" s="65"/>
      <c r="K109" s="65"/>
      <c r="L109" s="65"/>
      <c r="M109" s="65"/>
      <c r="N109" s="65"/>
      <c r="O109" s="65"/>
    </row>
    <row r="110" spans="1:15" x14ac:dyDescent="0.25">
      <c r="A110" s="14"/>
      <c r="B110" s="65"/>
      <c r="C110" s="65"/>
      <c r="D110" s="65"/>
      <c r="E110" s="65"/>
      <c r="F110" s="65"/>
      <c r="G110" s="65"/>
      <c r="H110" s="65"/>
      <c r="I110" s="65"/>
      <c r="J110" s="65"/>
      <c r="K110" s="65"/>
      <c r="L110" s="65"/>
      <c r="M110" s="65"/>
      <c r="N110" s="65"/>
      <c r="O110" s="65"/>
    </row>
    <row r="111" spans="1:15" x14ac:dyDescent="0.25">
      <c r="A111" s="14"/>
      <c r="B111" s="107" t="s">
        <v>418</v>
      </c>
      <c r="C111" s="107"/>
      <c r="D111" s="107"/>
      <c r="E111" s="107"/>
      <c r="F111" s="107"/>
      <c r="G111" s="107"/>
      <c r="H111" s="107"/>
      <c r="I111" s="107"/>
      <c r="J111" s="107"/>
      <c r="K111" s="107"/>
      <c r="L111" s="107"/>
      <c r="M111" s="107"/>
      <c r="N111" s="107"/>
      <c r="O111" s="107"/>
    </row>
    <row r="112" spans="1:15" x14ac:dyDescent="0.25">
      <c r="A112" s="14"/>
      <c r="B112" s="64"/>
      <c r="C112" s="64"/>
      <c r="D112" s="64"/>
      <c r="E112" s="64"/>
      <c r="F112" s="64"/>
      <c r="G112" s="64"/>
      <c r="H112" s="64"/>
      <c r="I112" s="64"/>
      <c r="J112" s="64"/>
      <c r="K112" s="64"/>
      <c r="L112" s="64"/>
      <c r="M112" s="64"/>
      <c r="N112" s="64"/>
      <c r="O112" s="64"/>
    </row>
    <row r="113" spans="1:15" x14ac:dyDescent="0.25">
      <c r="A113" s="14"/>
      <c r="B113" s="65" t="s">
        <v>419</v>
      </c>
      <c r="C113" s="65"/>
      <c r="D113" s="65"/>
      <c r="E113" s="65"/>
      <c r="F113" s="65"/>
      <c r="G113" s="65"/>
      <c r="H113" s="65"/>
      <c r="I113" s="65"/>
      <c r="J113" s="65"/>
      <c r="K113" s="65"/>
      <c r="L113" s="65"/>
      <c r="M113" s="65"/>
      <c r="N113" s="65"/>
      <c r="O113" s="65"/>
    </row>
    <row r="114" spans="1:15" x14ac:dyDescent="0.25">
      <c r="A114" s="14"/>
      <c r="B114" s="66"/>
      <c r="C114" s="66"/>
      <c r="D114" s="66"/>
      <c r="E114" s="66"/>
      <c r="F114" s="66"/>
      <c r="G114" s="66"/>
      <c r="H114" s="66"/>
      <c r="I114" s="66"/>
      <c r="J114" s="66"/>
      <c r="K114" s="66"/>
      <c r="L114" s="66"/>
      <c r="M114" s="66"/>
      <c r="N114" s="66"/>
      <c r="O114" s="66"/>
    </row>
    <row r="115" spans="1:15" x14ac:dyDescent="0.25">
      <c r="A115" s="14"/>
      <c r="B115" s="111"/>
      <c r="C115" s="112"/>
      <c r="D115" s="119"/>
      <c r="E115" s="119"/>
      <c r="F115" s="112"/>
      <c r="G115" s="113" t="s">
        <v>420</v>
      </c>
      <c r="H115" s="112"/>
      <c r="I115" s="112"/>
      <c r="J115" s="112"/>
      <c r="K115" s="113" t="s">
        <v>421</v>
      </c>
      <c r="L115" s="112"/>
    </row>
    <row r="116" spans="1:15" ht="15.75" thickBot="1" x14ac:dyDescent="0.3">
      <c r="A116" s="14"/>
      <c r="B116" s="111"/>
      <c r="C116" s="112"/>
      <c r="D116" s="120" t="s">
        <v>422</v>
      </c>
      <c r="E116" s="120"/>
      <c r="F116" s="112"/>
      <c r="G116" s="114" t="s">
        <v>423</v>
      </c>
      <c r="H116" s="112"/>
      <c r="I116" s="114" t="s">
        <v>424</v>
      </c>
      <c r="J116" s="112"/>
      <c r="K116" s="114" t="s">
        <v>425</v>
      </c>
      <c r="L116" s="112"/>
    </row>
    <row r="117" spans="1:15" x14ac:dyDescent="0.25">
      <c r="A117" s="14"/>
      <c r="B117" s="115"/>
      <c r="C117" s="111"/>
      <c r="D117" s="122"/>
      <c r="E117" s="122"/>
      <c r="F117" s="111"/>
      <c r="G117" s="116"/>
      <c r="H117" s="111"/>
      <c r="I117" s="116"/>
      <c r="J117" s="111"/>
      <c r="K117" s="116"/>
      <c r="L117" s="111"/>
    </row>
    <row r="118" spans="1:15" x14ac:dyDescent="0.25">
      <c r="A118" s="14"/>
      <c r="B118" s="20" t="s">
        <v>426</v>
      </c>
      <c r="C118" s="21"/>
      <c r="D118" s="37"/>
      <c r="E118" s="37"/>
      <c r="F118" s="21"/>
      <c r="G118" s="117"/>
      <c r="H118" s="117"/>
      <c r="I118" s="117"/>
      <c r="J118" s="117"/>
      <c r="K118" s="117"/>
      <c r="L118" s="117"/>
    </row>
    <row r="119" spans="1:15" x14ac:dyDescent="0.25">
      <c r="A119" s="14"/>
      <c r="B119" s="115"/>
      <c r="C119" s="111"/>
      <c r="D119" s="121"/>
      <c r="E119" s="121"/>
      <c r="F119" s="111"/>
      <c r="G119" s="112"/>
      <c r="H119" s="112"/>
      <c r="I119" s="112"/>
      <c r="J119" s="112"/>
      <c r="K119" s="112"/>
      <c r="L119" s="112"/>
    </row>
    <row r="120" spans="1:15" x14ac:dyDescent="0.25">
      <c r="A120" s="14"/>
      <c r="B120" s="45" t="s">
        <v>407</v>
      </c>
      <c r="C120" s="21"/>
      <c r="D120" s="46" t="s">
        <v>193</v>
      </c>
      <c r="E120" s="26">
        <v>234000</v>
      </c>
      <c r="F120" s="21"/>
      <c r="G120" s="118" t="s">
        <v>427</v>
      </c>
      <c r="H120" s="117"/>
      <c r="I120" s="118" t="s">
        <v>428</v>
      </c>
      <c r="J120" s="117"/>
      <c r="K120" s="117"/>
      <c r="L120" s="117"/>
    </row>
    <row r="121" spans="1:15" x14ac:dyDescent="0.25">
      <c r="A121" s="14"/>
      <c r="B121" s="50"/>
      <c r="C121" s="21"/>
      <c r="D121" s="37"/>
      <c r="E121" s="37"/>
      <c r="F121" s="21"/>
      <c r="G121" s="118" t="s">
        <v>429</v>
      </c>
      <c r="H121" s="117"/>
      <c r="I121" s="118" t="s">
        <v>430</v>
      </c>
      <c r="J121" s="117"/>
      <c r="K121" s="118" t="s">
        <v>431</v>
      </c>
      <c r="L121" s="117"/>
    </row>
    <row r="122" spans="1:15" x14ac:dyDescent="0.25">
      <c r="A122" s="14"/>
      <c r="B122" s="115"/>
      <c r="C122" s="111"/>
      <c r="D122" s="121"/>
      <c r="E122" s="121"/>
      <c r="F122" s="111"/>
      <c r="G122" s="112"/>
      <c r="H122" s="112"/>
      <c r="I122" s="112"/>
      <c r="J122" s="112"/>
      <c r="K122" s="112"/>
      <c r="L122" s="112"/>
    </row>
    <row r="123" spans="1:15" x14ac:dyDescent="0.25">
      <c r="A123" s="14"/>
      <c r="B123" s="45" t="s">
        <v>432</v>
      </c>
      <c r="C123" s="21"/>
      <c r="D123" s="46" t="s">
        <v>193</v>
      </c>
      <c r="E123" s="26">
        <v>1771729</v>
      </c>
      <c r="F123" s="21"/>
      <c r="G123" s="118" t="s">
        <v>427</v>
      </c>
      <c r="H123" s="117"/>
      <c r="I123" s="118" t="s">
        <v>433</v>
      </c>
      <c r="J123" s="117"/>
      <c r="K123" s="117"/>
      <c r="L123" s="117"/>
    </row>
    <row r="124" spans="1:15" x14ac:dyDescent="0.25">
      <c r="A124" s="14"/>
      <c r="B124" s="25" t="s">
        <v>434</v>
      </c>
      <c r="C124" s="21"/>
      <c r="D124" s="37"/>
      <c r="E124" s="37"/>
      <c r="F124" s="21"/>
      <c r="G124" s="118" t="s">
        <v>429</v>
      </c>
      <c r="H124" s="117"/>
      <c r="I124" s="118" t="s">
        <v>435</v>
      </c>
      <c r="J124" s="117"/>
      <c r="K124" s="118" t="s">
        <v>436</v>
      </c>
      <c r="L124" s="117"/>
    </row>
    <row r="125" spans="1:15" x14ac:dyDescent="0.25">
      <c r="A125" s="14"/>
      <c r="B125" s="115"/>
      <c r="C125" s="111"/>
      <c r="D125" s="121"/>
      <c r="E125" s="121"/>
      <c r="F125" s="111"/>
      <c r="G125" s="112"/>
      <c r="H125" s="112"/>
      <c r="I125" s="112"/>
      <c r="J125" s="112"/>
      <c r="K125" s="112"/>
      <c r="L125" s="112"/>
    </row>
    <row r="126" spans="1:15" x14ac:dyDescent="0.25">
      <c r="A126" s="14"/>
      <c r="B126" s="45" t="s">
        <v>391</v>
      </c>
      <c r="C126" s="21"/>
      <c r="D126" s="38">
        <v>138288</v>
      </c>
      <c r="E126" s="38"/>
      <c r="F126" s="21"/>
      <c r="G126" s="118" t="s">
        <v>437</v>
      </c>
      <c r="H126" s="117"/>
      <c r="I126" s="118" t="s">
        <v>438</v>
      </c>
      <c r="J126" s="117"/>
      <c r="K126" s="117"/>
      <c r="L126" s="117"/>
    </row>
    <row r="127" spans="1:15" x14ac:dyDescent="0.25">
      <c r="A127" s="14"/>
      <c r="B127" s="50"/>
      <c r="C127" s="21"/>
      <c r="D127" s="37"/>
      <c r="E127" s="37"/>
      <c r="F127" s="21"/>
      <c r="G127" s="118" t="s">
        <v>439</v>
      </c>
      <c r="H127" s="117"/>
      <c r="I127" s="118" t="s">
        <v>440</v>
      </c>
      <c r="J127" s="117"/>
      <c r="K127" s="118" t="s">
        <v>441</v>
      </c>
      <c r="L127" s="117"/>
    </row>
    <row r="128" spans="1:15" x14ac:dyDescent="0.25">
      <c r="A128" s="14"/>
      <c r="B128" s="50"/>
      <c r="C128" s="21"/>
      <c r="D128" s="37"/>
      <c r="E128" s="37"/>
      <c r="F128" s="21"/>
      <c r="G128" s="117"/>
      <c r="H128" s="117"/>
      <c r="I128" s="118" t="s">
        <v>442</v>
      </c>
      <c r="J128" s="117"/>
      <c r="K128" s="117"/>
      <c r="L128" s="117"/>
    </row>
    <row r="129" spans="1:12" x14ac:dyDescent="0.25">
      <c r="A129" s="14"/>
      <c r="B129" s="50"/>
      <c r="C129" s="21"/>
      <c r="D129" s="37"/>
      <c r="E129" s="37"/>
      <c r="F129" s="21"/>
      <c r="G129" s="117"/>
      <c r="H129" s="117"/>
      <c r="I129" s="118" t="s">
        <v>443</v>
      </c>
      <c r="J129" s="117"/>
      <c r="K129" s="118" t="s">
        <v>444</v>
      </c>
      <c r="L129" s="117"/>
    </row>
    <row r="130" spans="1:12" x14ac:dyDescent="0.25">
      <c r="A130" s="14"/>
      <c r="B130" s="50"/>
      <c r="C130" s="21"/>
      <c r="D130" s="37"/>
      <c r="E130" s="37"/>
      <c r="F130" s="21"/>
      <c r="G130" s="117"/>
      <c r="H130" s="117"/>
      <c r="I130" s="118" t="s">
        <v>445</v>
      </c>
      <c r="J130" s="117"/>
      <c r="K130" s="118" t="s">
        <v>446</v>
      </c>
      <c r="L130" s="117"/>
    </row>
    <row r="131" spans="1:12" x14ac:dyDescent="0.25">
      <c r="A131" s="14"/>
      <c r="B131" s="115"/>
      <c r="C131" s="111"/>
      <c r="D131" s="121"/>
      <c r="E131" s="121"/>
      <c r="F131" s="111"/>
      <c r="G131" s="112"/>
      <c r="H131" s="112"/>
      <c r="I131" s="112"/>
      <c r="J131" s="112"/>
      <c r="K131" s="112"/>
      <c r="L131" s="112"/>
    </row>
    <row r="132" spans="1:12" x14ac:dyDescent="0.25">
      <c r="A132" s="14"/>
      <c r="B132" s="20" t="s">
        <v>284</v>
      </c>
      <c r="C132" s="21"/>
      <c r="D132" s="37"/>
      <c r="E132" s="37"/>
      <c r="F132" s="21"/>
      <c r="G132" s="117"/>
      <c r="H132" s="117"/>
      <c r="I132" s="117"/>
      <c r="J132" s="117"/>
      <c r="K132" s="117"/>
      <c r="L132" s="117"/>
    </row>
    <row r="133" spans="1:12" x14ac:dyDescent="0.25">
      <c r="A133" s="14"/>
      <c r="B133" s="115"/>
      <c r="C133" s="111"/>
      <c r="D133" s="121"/>
      <c r="E133" s="121"/>
      <c r="F133" s="111"/>
      <c r="G133" s="112"/>
      <c r="H133" s="112"/>
      <c r="I133" s="112"/>
      <c r="J133" s="112"/>
      <c r="K133" s="112"/>
      <c r="L133" s="112"/>
    </row>
    <row r="134" spans="1:12" x14ac:dyDescent="0.25">
      <c r="A134" s="14"/>
      <c r="B134" s="45" t="s">
        <v>407</v>
      </c>
      <c r="C134" s="21"/>
      <c r="D134" s="46" t="s">
        <v>193</v>
      </c>
      <c r="E134" s="26">
        <v>234000</v>
      </c>
      <c r="F134" s="21"/>
      <c r="G134" s="118" t="s">
        <v>427</v>
      </c>
      <c r="H134" s="117"/>
      <c r="I134" s="118" t="s">
        <v>428</v>
      </c>
      <c r="J134" s="117"/>
      <c r="K134" s="117"/>
      <c r="L134" s="117"/>
    </row>
    <row r="135" spans="1:12" x14ac:dyDescent="0.25">
      <c r="A135" s="14"/>
      <c r="B135" s="50"/>
      <c r="C135" s="21"/>
      <c r="D135" s="37"/>
      <c r="E135" s="37"/>
      <c r="F135" s="21"/>
      <c r="G135" s="118" t="s">
        <v>429</v>
      </c>
      <c r="H135" s="117"/>
      <c r="I135" s="118" t="s">
        <v>430</v>
      </c>
      <c r="J135" s="117"/>
      <c r="K135" s="118" t="s">
        <v>431</v>
      </c>
      <c r="L135" s="117"/>
    </row>
    <row r="136" spans="1:12" x14ac:dyDescent="0.25">
      <c r="A136" s="14"/>
      <c r="B136" s="115"/>
      <c r="C136" s="111"/>
      <c r="D136" s="121"/>
      <c r="E136" s="121"/>
      <c r="F136" s="111"/>
      <c r="G136" s="112"/>
      <c r="H136" s="112"/>
      <c r="I136" s="112"/>
      <c r="J136" s="112"/>
      <c r="K136" s="112"/>
      <c r="L136" s="112"/>
    </row>
    <row r="137" spans="1:12" x14ac:dyDescent="0.25">
      <c r="A137" s="14"/>
      <c r="B137" s="45" t="s">
        <v>432</v>
      </c>
      <c r="C137" s="21"/>
      <c r="D137" s="38">
        <v>2099598</v>
      </c>
      <c r="E137" s="38"/>
      <c r="F137" s="21"/>
      <c r="G137" s="118" t="s">
        <v>427</v>
      </c>
      <c r="H137" s="117"/>
      <c r="I137" s="118" t="s">
        <v>433</v>
      </c>
      <c r="J137" s="117"/>
      <c r="K137" s="117"/>
      <c r="L137" s="117"/>
    </row>
    <row r="138" spans="1:12" x14ac:dyDescent="0.25">
      <c r="A138" s="14"/>
      <c r="B138" s="25" t="s">
        <v>434</v>
      </c>
      <c r="C138" s="21"/>
      <c r="D138" s="37"/>
      <c r="E138" s="37"/>
      <c r="F138" s="21"/>
      <c r="G138" s="118" t="s">
        <v>429</v>
      </c>
      <c r="H138" s="117"/>
      <c r="I138" s="118" t="s">
        <v>435</v>
      </c>
      <c r="J138" s="117"/>
      <c r="K138" s="118" t="s">
        <v>436</v>
      </c>
      <c r="L138" s="117"/>
    </row>
    <row r="139" spans="1:12" x14ac:dyDescent="0.25">
      <c r="A139" s="14"/>
      <c r="B139" s="115"/>
      <c r="C139" s="111"/>
      <c r="D139" s="121"/>
      <c r="E139" s="121"/>
      <c r="F139" s="111"/>
      <c r="G139" s="112"/>
      <c r="H139" s="112"/>
      <c r="I139" s="112"/>
      <c r="J139" s="112"/>
      <c r="K139" s="112"/>
      <c r="L139" s="112"/>
    </row>
    <row r="140" spans="1:12" x14ac:dyDescent="0.25">
      <c r="A140" s="14"/>
      <c r="B140" s="45" t="s">
        <v>391</v>
      </c>
      <c r="C140" s="21"/>
      <c r="D140" s="38">
        <v>148171</v>
      </c>
      <c r="E140" s="38"/>
      <c r="F140" s="21"/>
      <c r="G140" s="118" t="s">
        <v>437</v>
      </c>
      <c r="H140" s="117"/>
      <c r="I140" s="118" t="s">
        <v>438</v>
      </c>
      <c r="J140" s="117"/>
      <c r="K140" s="117"/>
      <c r="L140" s="117"/>
    </row>
    <row r="141" spans="1:12" x14ac:dyDescent="0.25">
      <c r="A141" s="14"/>
      <c r="B141" s="50"/>
      <c r="C141" s="21"/>
      <c r="D141" s="37"/>
      <c r="E141" s="37"/>
      <c r="F141" s="21"/>
      <c r="G141" s="118" t="s">
        <v>439</v>
      </c>
      <c r="H141" s="117"/>
      <c r="I141" s="118" t="s">
        <v>440</v>
      </c>
      <c r="J141" s="117"/>
      <c r="K141" s="118" t="s">
        <v>441</v>
      </c>
      <c r="L141" s="117"/>
    </row>
    <row r="142" spans="1:12" x14ac:dyDescent="0.25">
      <c r="A142" s="14"/>
      <c r="B142" s="50"/>
      <c r="C142" s="21"/>
      <c r="D142" s="37"/>
      <c r="E142" s="37"/>
      <c r="F142" s="21"/>
      <c r="G142" s="117"/>
      <c r="H142" s="117"/>
      <c r="I142" s="118" t="s">
        <v>442</v>
      </c>
      <c r="J142" s="117"/>
      <c r="K142" s="117"/>
      <c r="L142" s="117"/>
    </row>
    <row r="143" spans="1:12" x14ac:dyDescent="0.25">
      <c r="A143" s="14"/>
      <c r="B143" s="50"/>
      <c r="C143" s="21"/>
      <c r="D143" s="37"/>
      <c r="E143" s="37"/>
      <c r="F143" s="21"/>
      <c r="G143" s="117"/>
      <c r="H143" s="117"/>
      <c r="I143" s="118" t="s">
        <v>443</v>
      </c>
      <c r="J143" s="117"/>
      <c r="K143" s="118" t="s">
        <v>447</v>
      </c>
      <c r="L143" s="117"/>
    </row>
    <row r="144" spans="1:12" x14ac:dyDescent="0.25">
      <c r="A144" s="14"/>
      <c r="B144" s="50"/>
      <c r="C144" s="21"/>
      <c r="D144" s="37"/>
      <c r="E144" s="37"/>
      <c r="F144" s="21"/>
      <c r="G144" s="117"/>
      <c r="H144" s="117"/>
      <c r="I144" s="118" t="s">
        <v>445</v>
      </c>
      <c r="J144" s="117"/>
      <c r="K144" s="118" t="s">
        <v>446</v>
      </c>
      <c r="L144" s="117"/>
    </row>
    <row r="145" spans="1:15" x14ac:dyDescent="0.25">
      <c r="A145" s="14"/>
      <c r="B145" s="67"/>
      <c r="C145" s="67"/>
      <c r="D145" s="67"/>
      <c r="E145" s="67"/>
      <c r="F145" s="67"/>
      <c r="G145" s="67"/>
      <c r="H145" s="67"/>
      <c r="I145" s="67"/>
      <c r="J145" s="67"/>
      <c r="K145" s="67"/>
      <c r="L145" s="67"/>
      <c r="M145" s="67"/>
      <c r="N145" s="67"/>
      <c r="O145" s="67"/>
    </row>
    <row r="146" spans="1:15" x14ac:dyDescent="0.25">
      <c r="A146" s="14"/>
      <c r="B146" s="107" t="s">
        <v>448</v>
      </c>
      <c r="C146" s="107"/>
      <c r="D146" s="107"/>
      <c r="E146" s="107"/>
      <c r="F146" s="107"/>
      <c r="G146" s="107"/>
      <c r="H146" s="107"/>
      <c r="I146" s="107"/>
      <c r="J146" s="107"/>
      <c r="K146" s="107"/>
      <c r="L146" s="107"/>
      <c r="M146" s="107"/>
      <c r="N146" s="107"/>
      <c r="O146" s="107"/>
    </row>
    <row r="147" spans="1:15" x14ac:dyDescent="0.25">
      <c r="A147" s="14"/>
      <c r="B147" s="64"/>
      <c r="C147" s="64"/>
      <c r="D147" s="64"/>
      <c r="E147" s="64"/>
      <c r="F147" s="64"/>
      <c r="G147" s="64"/>
      <c r="H147" s="64"/>
      <c r="I147" s="64"/>
      <c r="J147" s="64"/>
      <c r="K147" s="64"/>
      <c r="L147" s="64"/>
      <c r="M147" s="64"/>
      <c r="N147" s="64"/>
      <c r="O147" s="64"/>
    </row>
    <row r="148" spans="1:15" x14ac:dyDescent="0.25">
      <c r="A148" s="14"/>
      <c r="B148" s="65" t="s">
        <v>449</v>
      </c>
      <c r="C148" s="65"/>
      <c r="D148" s="65"/>
      <c r="E148" s="65"/>
      <c r="F148" s="65"/>
      <c r="G148" s="65"/>
      <c r="H148" s="65"/>
      <c r="I148" s="65"/>
      <c r="J148" s="65"/>
      <c r="K148" s="65"/>
      <c r="L148" s="65"/>
      <c r="M148" s="65"/>
      <c r="N148" s="65"/>
      <c r="O148" s="65"/>
    </row>
    <row r="149" spans="1:15" x14ac:dyDescent="0.25">
      <c r="A149" s="14"/>
      <c r="B149" s="65"/>
      <c r="C149" s="65"/>
      <c r="D149" s="65"/>
      <c r="E149" s="65"/>
      <c r="F149" s="65"/>
      <c r="G149" s="65"/>
      <c r="H149" s="65"/>
      <c r="I149" s="65"/>
      <c r="J149" s="65"/>
      <c r="K149" s="65"/>
      <c r="L149" s="65"/>
      <c r="M149" s="65"/>
      <c r="N149" s="65"/>
      <c r="O149" s="65"/>
    </row>
    <row r="150" spans="1:15" x14ac:dyDescent="0.25">
      <c r="A150" s="14"/>
      <c r="B150" s="107" t="s">
        <v>395</v>
      </c>
      <c r="C150" s="107"/>
      <c r="D150" s="107"/>
      <c r="E150" s="107"/>
      <c r="F150" s="107"/>
      <c r="G150" s="107"/>
      <c r="H150" s="107"/>
      <c r="I150" s="107"/>
      <c r="J150" s="107"/>
      <c r="K150" s="107"/>
      <c r="L150" s="107"/>
      <c r="M150" s="107"/>
      <c r="N150" s="107"/>
      <c r="O150" s="107"/>
    </row>
    <row r="151" spans="1:15" x14ac:dyDescent="0.25">
      <c r="A151" s="14"/>
      <c r="B151" s="64"/>
      <c r="C151" s="64"/>
      <c r="D151" s="64"/>
      <c r="E151" s="64"/>
      <c r="F151" s="64"/>
      <c r="G151" s="64"/>
      <c r="H151" s="64"/>
      <c r="I151" s="64"/>
      <c r="J151" s="64"/>
      <c r="K151" s="64"/>
      <c r="L151" s="64"/>
      <c r="M151" s="64"/>
      <c r="N151" s="64"/>
      <c r="O151" s="64"/>
    </row>
    <row r="152" spans="1:15" x14ac:dyDescent="0.25">
      <c r="A152" s="14"/>
      <c r="B152" s="65" t="s">
        <v>450</v>
      </c>
      <c r="C152" s="65"/>
      <c r="D152" s="65"/>
      <c r="E152" s="65"/>
      <c r="F152" s="65"/>
      <c r="G152" s="65"/>
      <c r="H152" s="65"/>
      <c r="I152" s="65"/>
      <c r="J152" s="65"/>
      <c r="K152" s="65"/>
      <c r="L152" s="65"/>
      <c r="M152" s="65"/>
      <c r="N152" s="65"/>
      <c r="O152" s="65"/>
    </row>
    <row r="153" spans="1:15" x14ac:dyDescent="0.25">
      <c r="A153" s="14"/>
      <c r="B153" s="65"/>
      <c r="C153" s="65"/>
      <c r="D153" s="65"/>
      <c r="E153" s="65"/>
      <c r="F153" s="65"/>
      <c r="G153" s="65"/>
      <c r="H153" s="65"/>
      <c r="I153" s="65"/>
      <c r="J153" s="65"/>
      <c r="K153" s="65"/>
      <c r="L153" s="65"/>
      <c r="M153" s="65"/>
      <c r="N153" s="65"/>
      <c r="O153" s="65"/>
    </row>
    <row r="154" spans="1:15" x14ac:dyDescent="0.25">
      <c r="A154" s="14"/>
      <c r="B154" s="103" t="s">
        <v>451</v>
      </c>
      <c r="C154" s="103"/>
      <c r="D154" s="103"/>
      <c r="E154" s="103"/>
      <c r="F154" s="103"/>
      <c r="G154" s="103"/>
      <c r="H154" s="103"/>
      <c r="I154" s="103"/>
      <c r="J154" s="103"/>
      <c r="K154" s="103"/>
      <c r="L154" s="103"/>
      <c r="M154" s="103"/>
      <c r="N154" s="103"/>
      <c r="O154" s="103"/>
    </row>
    <row r="155" spans="1:15" x14ac:dyDescent="0.25">
      <c r="A155" s="14"/>
      <c r="B155" s="65"/>
      <c r="C155" s="65"/>
      <c r="D155" s="65"/>
      <c r="E155" s="65"/>
      <c r="F155" s="65"/>
      <c r="G155" s="65"/>
      <c r="H155" s="65"/>
      <c r="I155" s="65"/>
      <c r="J155" s="65"/>
      <c r="K155" s="65"/>
      <c r="L155" s="65"/>
      <c r="M155" s="65"/>
      <c r="N155" s="65"/>
      <c r="O155" s="65"/>
    </row>
    <row r="156" spans="1:15" x14ac:dyDescent="0.25">
      <c r="A156" s="14"/>
      <c r="B156" s="65" t="s">
        <v>452</v>
      </c>
      <c r="C156" s="65"/>
      <c r="D156" s="65"/>
      <c r="E156" s="65"/>
      <c r="F156" s="65"/>
      <c r="G156" s="65"/>
      <c r="H156" s="65"/>
      <c r="I156" s="65"/>
      <c r="J156" s="65"/>
      <c r="K156" s="65"/>
      <c r="L156" s="65"/>
      <c r="M156" s="65"/>
      <c r="N156" s="65"/>
      <c r="O156" s="65"/>
    </row>
    <row r="157" spans="1:15" x14ac:dyDescent="0.25">
      <c r="A157" s="14"/>
      <c r="B157" s="67"/>
      <c r="C157" s="67"/>
      <c r="D157" s="67"/>
      <c r="E157" s="67"/>
      <c r="F157" s="67"/>
      <c r="G157" s="67"/>
      <c r="H157" s="67"/>
      <c r="I157" s="67"/>
      <c r="J157" s="67"/>
      <c r="K157" s="67"/>
      <c r="L157" s="67"/>
      <c r="M157" s="67"/>
      <c r="N157" s="67"/>
      <c r="O157" s="67"/>
    </row>
    <row r="158" spans="1:15" ht="15.75" thickBot="1" x14ac:dyDescent="0.3">
      <c r="A158" s="14"/>
      <c r="B158" s="16"/>
      <c r="C158" s="17"/>
      <c r="D158" s="32" t="s">
        <v>379</v>
      </c>
      <c r="E158" s="32"/>
      <c r="F158" s="32"/>
      <c r="G158" s="32"/>
      <c r="H158" s="32"/>
      <c r="I158" s="32"/>
      <c r="J158" s="32"/>
      <c r="K158" s="32"/>
      <c r="L158" s="32"/>
      <c r="M158" s="32"/>
      <c r="N158" s="32"/>
      <c r="O158" s="17"/>
    </row>
    <row r="159" spans="1:15" x14ac:dyDescent="0.25">
      <c r="A159" s="14"/>
      <c r="B159" s="16"/>
      <c r="C159" s="17"/>
      <c r="D159" s="34"/>
      <c r="E159" s="34"/>
      <c r="F159" s="17"/>
      <c r="G159" s="36" t="s">
        <v>380</v>
      </c>
      <c r="H159" s="36"/>
      <c r="I159" s="17"/>
      <c r="J159" s="36" t="s">
        <v>381</v>
      </c>
      <c r="K159" s="36"/>
      <c r="L159" s="17"/>
      <c r="M159" s="34"/>
      <c r="N159" s="34"/>
      <c r="O159" s="17"/>
    </row>
    <row r="160" spans="1:15" x14ac:dyDescent="0.25">
      <c r="A160" s="14"/>
      <c r="B160" s="16"/>
      <c r="C160" s="17"/>
      <c r="D160" s="33"/>
      <c r="E160" s="33"/>
      <c r="F160" s="17"/>
      <c r="G160" s="35" t="s">
        <v>382</v>
      </c>
      <c r="H160" s="35"/>
      <c r="I160" s="17"/>
      <c r="J160" s="35" t="s">
        <v>75</v>
      </c>
      <c r="K160" s="35"/>
      <c r="L160" s="17"/>
      <c r="M160" s="35" t="s">
        <v>381</v>
      </c>
      <c r="N160" s="35"/>
      <c r="O160" s="17"/>
    </row>
    <row r="161" spans="1:15" x14ac:dyDescent="0.25">
      <c r="A161" s="14"/>
      <c r="B161" s="16"/>
      <c r="C161" s="17"/>
      <c r="D161" s="33"/>
      <c r="E161" s="33"/>
      <c r="F161" s="17"/>
      <c r="G161" s="35" t="s">
        <v>383</v>
      </c>
      <c r="H161" s="35"/>
      <c r="I161" s="17"/>
      <c r="J161" s="35" t="s">
        <v>384</v>
      </c>
      <c r="K161" s="35"/>
      <c r="L161" s="17"/>
      <c r="M161" s="35" t="s">
        <v>385</v>
      </c>
      <c r="N161" s="35"/>
      <c r="O161" s="17"/>
    </row>
    <row r="162" spans="1:15" x14ac:dyDescent="0.25">
      <c r="A162" s="14"/>
      <c r="B162" s="16"/>
      <c r="C162" s="17"/>
      <c r="D162" s="35" t="s">
        <v>453</v>
      </c>
      <c r="E162" s="35"/>
      <c r="F162" s="17"/>
      <c r="G162" s="35" t="s">
        <v>26</v>
      </c>
      <c r="H162" s="35"/>
      <c r="I162" s="17"/>
      <c r="J162" s="35" t="s">
        <v>386</v>
      </c>
      <c r="K162" s="35"/>
      <c r="L162" s="17"/>
      <c r="M162" s="35" t="s">
        <v>386</v>
      </c>
      <c r="N162" s="35"/>
      <c r="O162" s="17"/>
    </row>
    <row r="163" spans="1:15" ht="15.75" thickBot="1" x14ac:dyDescent="0.3">
      <c r="A163" s="14"/>
      <c r="B163" s="16"/>
      <c r="C163" s="17"/>
      <c r="D163" s="32" t="s">
        <v>454</v>
      </c>
      <c r="E163" s="32"/>
      <c r="F163" s="17"/>
      <c r="G163" s="32" t="s">
        <v>388</v>
      </c>
      <c r="H163" s="32"/>
      <c r="I163" s="17"/>
      <c r="J163" s="32" t="s">
        <v>389</v>
      </c>
      <c r="K163" s="32"/>
      <c r="L163" s="17"/>
      <c r="M163" s="32" t="s">
        <v>390</v>
      </c>
      <c r="N163" s="32"/>
      <c r="O163" s="17"/>
    </row>
    <row r="164" spans="1:15" x14ac:dyDescent="0.25">
      <c r="A164" s="14"/>
      <c r="B164" s="16"/>
      <c r="C164" s="17"/>
      <c r="D164" s="35" t="s">
        <v>190</v>
      </c>
      <c r="E164" s="35"/>
      <c r="F164" s="35"/>
      <c r="G164" s="35"/>
      <c r="H164" s="35"/>
      <c r="I164" s="35"/>
      <c r="J164" s="35"/>
      <c r="K164" s="35"/>
      <c r="L164" s="35"/>
      <c r="M164" s="35"/>
      <c r="N164" s="35"/>
      <c r="O164" s="17"/>
    </row>
    <row r="165" spans="1:15" x14ac:dyDescent="0.25">
      <c r="A165" s="14"/>
      <c r="B165" s="20" t="s">
        <v>276</v>
      </c>
      <c r="C165" s="21"/>
      <c r="D165" s="37"/>
      <c r="E165" s="37"/>
      <c r="F165" s="21"/>
      <c r="G165" s="37"/>
      <c r="H165" s="37"/>
      <c r="I165" s="21"/>
      <c r="J165" s="37"/>
      <c r="K165" s="37"/>
      <c r="L165" s="21"/>
      <c r="M165" s="37"/>
      <c r="N165" s="37"/>
      <c r="O165" s="21"/>
    </row>
    <row r="166" spans="1:15" x14ac:dyDescent="0.25">
      <c r="A166" s="14"/>
      <c r="B166" s="47" t="s">
        <v>455</v>
      </c>
      <c r="C166" s="16"/>
      <c r="D166" s="42"/>
      <c r="E166" s="42"/>
      <c r="F166" s="16"/>
      <c r="G166" s="42"/>
      <c r="H166" s="42"/>
      <c r="I166" s="16"/>
      <c r="J166" s="42"/>
      <c r="K166" s="42"/>
      <c r="L166" s="16"/>
      <c r="M166" s="42"/>
      <c r="N166" s="42"/>
      <c r="O166" s="16"/>
    </row>
    <row r="167" spans="1:15" x14ac:dyDescent="0.25">
      <c r="A167" s="14"/>
      <c r="B167" s="25" t="s">
        <v>29</v>
      </c>
      <c r="C167" s="21"/>
      <c r="D167" s="46" t="s">
        <v>193</v>
      </c>
      <c r="E167" s="26">
        <v>8037879</v>
      </c>
      <c r="F167" s="21"/>
      <c r="G167" s="46" t="s">
        <v>193</v>
      </c>
      <c r="H167" s="26">
        <v>8037879</v>
      </c>
      <c r="I167" s="21"/>
      <c r="J167" s="46" t="s">
        <v>193</v>
      </c>
      <c r="K167" s="27" t="s">
        <v>197</v>
      </c>
      <c r="L167" s="21"/>
      <c r="M167" s="46" t="s">
        <v>193</v>
      </c>
      <c r="N167" s="27" t="s">
        <v>197</v>
      </c>
      <c r="O167" s="21"/>
    </row>
    <row r="168" spans="1:15" x14ac:dyDescent="0.25">
      <c r="A168" s="14"/>
      <c r="B168" s="23" t="s">
        <v>456</v>
      </c>
      <c r="C168" s="16"/>
      <c r="D168" s="39">
        <v>1408200</v>
      </c>
      <c r="E168" s="39"/>
      <c r="F168" s="16"/>
      <c r="G168" s="61" t="s">
        <v>197</v>
      </c>
      <c r="H168" s="61"/>
      <c r="I168" s="16"/>
      <c r="J168" s="39">
        <v>1408200</v>
      </c>
      <c r="K168" s="39"/>
      <c r="L168" s="16"/>
      <c r="M168" s="61" t="s">
        <v>197</v>
      </c>
      <c r="N168" s="61"/>
      <c r="O168" s="16"/>
    </row>
    <row r="169" spans="1:15" x14ac:dyDescent="0.25">
      <c r="A169" s="14"/>
      <c r="B169" s="25" t="s">
        <v>32</v>
      </c>
      <c r="C169" s="21"/>
      <c r="D169" s="38">
        <v>369227</v>
      </c>
      <c r="E169" s="38"/>
      <c r="F169" s="21"/>
      <c r="G169" s="51" t="s">
        <v>197</v>
      </c>
      <c r="H169" s="51"/>
      <c r="I169" s="21"/>
      <c r="J169" s="38">
        <v>369227</v>
      </c>
      <c r="K169" s="38"/>
      <c r="L169" s="21"/>
      <c r="M169" s="37"/>
      <c r="N169" s="37"/>
      <c r="O169" s="21"/>
    </row>
    <row r="170" spans="1:15" x14ac:dyDescent="0.25">
      <c r="A170" s="14"/>
      <c r="B170" s="23" t="s">
        <v>330</v>
      </c>
      <c r="C170" s="16"/>
      <c r="D170" s="39">
        <v>86534417</v>
      </c>
      <c r="E170" s="39"/>
      <c r="F170" s="16"/>
      <c r="G170" s="61" t="s">
        <v>197</v>
      </c>
      <c r="H170" s="61"/>
      <c r="I170" s="16"/>
      <c r="J170" s="61" t="s">
        <v>197</v>
      </c>
      <c r="K170" s="61"/>
      <c r="L170" s="16"/>
      <c r="M170" s="39">
        <v>86900000</v>
      </c>
      <c r="N170" s="39"/>
      <c r="O170" s="16"/>
    </row>
    <row r="171" spans="1:15" x14ac:dyDescent="0.25">
      <c r="A171" s="14"/>
      <c r="B171" s="25" t="s">
        <v>457</v>
      </c>
      <c r="C171" s="21"/>
      <c r="D171" s="38">
        <v>321292</v>
      </c>
      <c r="E171" s="38"/>
      <c r="F171" s="21"/>
      <c r="G171" s="51" t="s">
        <v>197</v>
      </c>
      <c r="H171" s="51"/>
      <c r="I171" s="21"/>
      <c r="J171" s="38">
        <v>321292</v>
      </c>
      <c r="K171" s="38"/>
      <c r="L171" s="21"/>
      <c r="M171" s="51" t="s">
        <v>197</v>
      </c>
      <c r="N171" s="51"/>
      <c r="O171" s="21"/>
    </row>
    <row r="172" spans="1:15" x14ac:dyDescent="0.25">
      <c r="A172" s="14"/>
      <c r="B172" s="23" t="s">
        <v>391</v>
      </c>
      <c r="C172" s="16"/>
      <c r="D172" s="39">
        <v>348656</v>
      </c>
      <c r="E172" s="39"/>
      <c r="F172" s="16"/>
      <c r="G172" s="61" t="s">
        <v>197</v>
      </c>
      <c r="H172" s="61"/>
      <c r="I172" s="16"/>
      <c r="J172" s="61" t="s">
        <v>197</v>
      </c>
      <c r="K172" s="61"/>
      <c r="L172" s="16"/>
      <c r="M172" s="39">
        <v>538209</v>
      </c>
      <c r="N172" s="39"/>
      <c r="O172" s="16"/>
    </row>
    <row r="173" spans="1:15" x14ac:dyDescent="0.25">
      <c r="A173" s="14"/>
      <c r="B173" s="50"/>
      <c r="C173" s="21"/>
      <c r="D173" s="37"/>
      <c r="E173" s="37"/>
      <c r="F173" s="21"/>
      <c r="G173" s="37"/>
      <c r="H173" s="37"/>
      <c r="I173" s="21"/>
      <c r="J173" s="37"/>
      <c r="K173" s="37"/>
      <c r="L173" s="21"/>
      <c r="M173" s="37"/>
      <c r="N173" s="37"/>
      <c r="O173" s="21"/>
    </row>
    <row r="174" spans="1:15" x14ac:dyDescent="0.25">
      <c r="A174" s="14"/>
      <c r="B174" s="47" t="s">
        <v>458</v>
      </c>
      <c r="C174" s="16"/>
      <c r="D174" s="42"/>
      <c r="E174" s="42"/>
      <c r="F174" s="16"/>
      <c r="G174" s="42"/>
      <c r="H174" s="42"/>
      <c r="I174" s="16"/>
      <c r="J174" s="42"/>
      <c r="K174" s="42"/>
      <c r="L174" s="16"/>
      <c r="M174" s="42"/>
      <c r="N174" s="42"/>
      <c r="O174" s="16"/>
    </row>
    <row r="175" spans="1:15" x14ac:dyDescent="0.25">
      <c r="A175" s="14"/>
      <c r="B175" s="25" t="s">
        <v>40</v>
      </c>
      <c r="C175" s="21"/>
      <c r="D175" s="38">
        <v>93544342</v>
      </c>
      <c r="E175" s="38"/>
      <c r="F175" s="21"/>
      <c r="G175" s="38">
        <v>10322402</v>
      </c>
      <c r="H175" s="38"/>
      <c r="I175" s="21"/>
      <c r="J175" s="38">
        <v>83360000</v>
      </c>
      <c r="K175" s="38"/>
      <c r="L175" s="21"/>
      <c r="M175" s="51" t="s">
        <v>197</v>
      </c>
      <c r="N175" s="51"/>
      <c r="O175" s="21"/>
    </row>
    <row r="176" spans="1:15" x14ac:dyDescent="0.25">
      <c r="A176" s="14"/>
      <c r="B176" s="23" t="s">
        <v>459</v>
      </c>
      <c r="C176" s="16"/>
      <c r="D176" s="39">
        <v>10000000</v>
      </c>
      <c r="E176" s="39"/>
      <c r="F176" s="16"/>
      <c r="G176" s="61" t="s">
        <v>197</v>
      </c>
      <c r="H176" s="61"/>
      <c r="I176" s="16"/>
      <c r="J176" s="39">
        <v>10075000</v>
      </c>
      <c r="K176" s="39"/>
      <c r="L176" s="16"/>
      <c r="M176" s="61" t="s">
        <v>197</v>
      </c>
      <c r="N176" s="61"/>
      <c r="O176" s="16"/>
    </row>
    <row r="177" spans="1:15" x14ac:dyDescent="0.25">
      <c r="A177" s="14"/>
      <c r="B177" s="25" t="s">
        <v>460</v>
      </c>
      <c r="C177" s="21"/>
      <c r="D177" s="38">
        <v>30333</v>
      </c>
      <c r="E177" s="38"/>
      <c r="F177" s="21"/>
      <c r="G177" s="51" t="s">
        <v>197</v>
      </c>
      <c r="H177" s="51"/>
      <c r="I177" s="21"/>
      <c r="J177" s="38">
        <v>30333</v>
      </c>
      <c r="K177" s="38"/>
      <c r="L177" s="21"/>
      <c r="M177" s="51" t="s">
        <v>197</v>
      </c>
      <c r="N177" s="51"/>
      <c r="O177" s="21"/>
    </row>
    <row r="178" spans="1:15" x14ac:dyDescent="0.25">
      <c r="A178" s="14"/>
      <c r="B178" s="16"/>
      <c r="C178" s="16"/>
      <c r="D178" s="16"/>
      <c r="E178" s="16"/>
      <c r="F178" s="16"/>
      <c r="G178" s="16"/>
      <c r="H178" s="16"/>
      <c r="I178" s="16"/>
      <c r="J178" s="16"/>
      <c r="K178" s="16"/>
      <c r="L178" s="16"/>
      <c r="M178" s="16"/>
      <c r="N178" s="16"/>
      <c r="O178" s="16"/>
    </row>
    <row r="179" spans="1:15" x14ac:dyDescent="0.25">
      <c r="A179" s="14"/>
      <c r="B179" s="65"/>
      <c r="C179" s="65"/>
      <c r="D179" s="65"/>
      <c r="E179" s="65"/>
      <c r="F179" s="65"/>
      <c r="G179" s="65"/>
      <c r="H179" s="65"/>
      <c r="I179" s="65"/>
      <c r="J179" s="65"/>
      <c r="K179" s="65"/>
      <c r="L179" s="65"/>
      <c r="M179" s="65"/>
      <c r="N179" s="65"/>
      <c r="O179" s="65"/>
    </row>
    <row r="180" spans="1:15" ht="15.75" thickBot="1" x14ac:dyDescent="0.3">
      <c r="A180" s="14"/>
      <c r="B180" s="16"/>
      <c r="C180" s="17"/>
      <c r="D180" s="32" t="s">
        <v>379</v>
      </c>
      <c r="E180" s="32"/>
      <c r="F180" s="32"/>
      <c r="G180" s="32"/>
      <c r="H180" s="32"/>
      <c r="I180" s="32"/>
      <c r="J180" s="32"/>
      <c r="K180" s="32"/>
      <c r="L180" s="32"/>
      <c r="M180" s="32"/>
      <c r="N180" s="32"/>
      <c r="O180" s="17"/>
    </row>
    <row r="181" spans="1:15" x14ac:dyDescent="0.25">
      <c r="A181" s="14"/>
      <c r="B181" s="16"/>
      <c r="C181" s="17"/>
      <c r="D181" s="34"/>
      <c r="E181" s="34"/>
      <c r="F181" s="17"/>
      <c r="G181" s="36" t="s">
        <v>380</v>
      </c>
      <c r="H181" s="36"/>
      <c r="I181" s="17"/>
      <c r="J181" s="36" t="s">
        <v>381</v>
      </c>
      <c r="K181" s="36"/>
      <c r="L181" s="17"/>
      <c r="M181" s="34"/>
      <c r="N181" s="34"/>
      <c r="O181" s="17"/>
    </row>
    <row r="182" spans="1:15" x14ac:dyDescent="0.25">
      <c r="A182" s="14"/>
      <c r="B182" s="16"/>
      <c r="C182" s="17"/>
      <c r="D182" s="33"/>
      <c r="E182" s="33"/>
      <c r="F182" s="17"/>
      <c r="G182" s="35" t="s">
        <v>382</v>
      </c>
      <c r="H182" s="35"/>
      <c r="I182" s="17"/>
      <c r="J182" s="35" t="s">
        <v>75</v>
      </c>
      <c r="K182" s="35"/>
      <c r="L182" s="17"/>
      <c r="M182" s="35" t="s">
        <v>381</v>
      </c>
      <c r="N182" s="35"/>
      <c r="O182" s="17"/>
    </row>
    <row r="183" spans="1:15" x14ac:dyDescent="0.25">
      <c r="A183" s="14"/>
      <c r="B183" s="16"/>
      <c r="C183" s="17"/>
      <c r="D183" s="33"/>
      <c r="E183" s="33"/>
      <c r="F183" s="17"/>
      <c r="G183" s="35" t="s">
        <v>383</v>
      </c>
      <c r="H183" s="35"/>
      <c r="I183" s="17"/>
      <c r="J183" s="35" t="s">
        <v>384</v>
      </c>
      <c r="K183" s="35"/>
      <c r="L183" s="17"/>
      <c r="M183" s="35" t="s">
        <v>385</v>
      </c>
      <c r="N183" s="35"/>
      <c r="O183" s="17"/>
    </row>
    <row r="184" spans="1:15" x14ac:dyDescent="0.25">
      <c r="A184" s="14"/>
      <c r="B184" s="16"/>
      <c r="C184" s="17"/>
      <c r="D184" s="35" t="s">
        <v>453</v>
      </c>
      <c r="E184" s="35"/>
      <c r="F184" s="17"/>
      <c r="G184" s="35" t="s">
        <v>26</v>
      </c>
      <c r="H184" s="35"/>
      <c r="I184" s="17"/>
      <c r="J184" s="35" t="s">
        <v>386</v>
      </c>
      <c r="K184" s="35"/>
      <c r="L184" s="17"/>
      <c r="M184" s="35" t="s">
        <v>386</v>
      </c>
      <c r="N184" s="35"/>
      <c r="O184" s="17"/>
    </row>
    <row r="185" spans="1:15" ht="15.75" thickBot="1" x14ac:dyDescent="0.3">
      <c r="A185" s="14"/>
      <c r="B185" s="16"/>
      <c r="C185" s="17"/>
      <c r="D185" s="32" t="s">
        <v>454</v>
      </c>
      <c r="E185" s="32"/>
      <c r="F185" s="17"/>
      <c r="G185" s="32" t="s">
        <v>388</v>
      </c>
      <c r="H185" s="32"/>
      <c r="I185" s="17"/>
      <c r="J185" s="32" t="s">
        <v>389</v>
      </c>
      <c r="K185" s="32"/>
      <c r="L185" s="17"/>
      <c r="M185" s="32" t="s">
        <v>390</v>
      </c>
      <c r="N185" s="32"/>
      <c r="O185" s="17"/>
    </row>
    <row r="186" spans="1:15" x14ac:dyDescent="0.25">
      <c r="A186" s="14"/>
      <c r="B186" s="20" t="s">
        <v>284</v>
      </c>
      <c r="C186" s="21"/>
      <c r="D186" s="59"/>
      <c r="E186" s="59"/>
      <c r="F186" s="21"/>
      <c r="G186" s="59"/>
      <c r="H186" s="59"/>
      <c r="I186" s="21"/>
      <c r="J186" s="59"/>
      <c r="K186" s="59"/>
      <c r="L186" s="21"/>
      <c r="M186" s="59"/>
      <c r="N186" s="59"/>
      <c r="O186" s="21"/>
    </row>
    <row r="187" spans="1:15" x14ac:dyDescent="0.25">
      <c r="A187" s="14"/>
      <c r="B187" s="47" t="s">
        <v>455</v>
      </c>
      <c r="C187" s="16"/>
      <c r="D187" s="42"/>
      <c r="E187" s="42"/>
      <c r="F187" s="16"/>
      <c r="G187" s="42"/>
      <c r="H187" s="42"/>
      <c r="I187" s="16"/>
      <c r="J187" s="42"/>
      <c r="K187" s="42"/>
      <c r="L187" s="16"/>
      <c r="M187" s="42"/>
      <c r="N187" s="42"/>
      <c r="O187" s="16"/>
    </row>
    <row r="188" spans="1:15" x14ac:dyDescent="0.25">
      <c r="A188" s="14"/>
      <c r="B188" s="25" t="s">
        <v>29</v>
      </c>
      <c r="C188" s="21"/>
      <c r="D188" s="46" t="s">
        <v>193</v>
      </c>
      <c r="E188" s="26">
        <v>10322076</v>
      </c>
      <c r="F188" s="21"/>
      <c r="G188" s="46" t="s">
        <v>193</v>
      </c>
      <c r="H188" s="26">
        <v>10322076</v>
      </c>
      <c r="I188" s="21"/>
      <c r="J188" s="46" t="s">
        <v>193</v>
      </c>
      <c r="K188" s="27" t="s">
        <v>197</v>
      </c>
      <c r="L188" s="21"/>
      <c r="M188" s="46" t="s">
        <v>193</v>
      </c>
      <c r="N188" s="27" t="s">
        <v>197</v>
      </c>
      <c r="O188" s="21"/>
    </row>
    <row r="189" spans="1:15" x14ac:dyDescent="0.25">
      <c r="A189" s="14"/>
      <c r="B189" s="23" t="s">
        <v>456</v>
      </c>
      <c r="C189" s="16"/>
      <c r="D189" s="39">
        <v>1408200</v>
      </c>
      <c r="E189" s="39"/>
      <c r="F189" s="16"/>
      <c r="G189" s="61" t="s">
        <v>197</v>
      </c>
      <c r="H189" s="61"/>
      <c r="I189" s="16"/>
      <c r="J189" s="39">
        <v>1408200</v>
      </c>
      <c r="K189" s="39"/>
      <c r="L189" s="16"/>
      <c r="M189" s="61" t="s">
        <v>197</v>
      </c>
      <c r="N189" s="61"/>
      <c r="O189" s="16"/>
    </row>
    <row r="190" spans="1:15" x14ac:dyDescent="0.25">
      <c r="A190" s="14"/>
      <c r="B190" s="25" t="s">
        <v>32</v>
      </c>
      <c r="C190" s="21"/>
      <c r="D190" s="51" t="s">
        <v>197</v>
      </c>
      <c r="E190" s="51"/>
      <c r="F190" s="21"/>
      <c r="G190" s="51" t="s">
        <v>197</v>
      </c>
      <c r="H190" s="51"/>
      <c r="I190" s="21"/>
      <c r="J190" s="51" t="s">
        <v>197</v>
      </c>
      <c r="K190" s="51"/>
      <c r="L190" s="21"/>
      <c r="M190" s="37"/>
      <c r="N190" s="37"/>
      <c r="O190" s="21"/>
    </row>
    <row r="191" spans="1:15" x14ac:dyDescent="0.25">
      <c r="A191" s="14"/>
      <c r="B191" s="23" t="s">
        <v>330</v>
      </c>
      <c r="C191" s="16"/>
      <c r="D191" s="39">
        <v>86092038</v>
      </c>
      <c r="E191" s="39"/>
      <c r="F191" s="16"/>
      <c r="G191" s="61" t="s">
        <v>197</v>
      </c>
      <c r="H191" s="61"/>
      <c r="I191" s="16"/>
      <c r="J191" s="61" t="s">
        <v>197</v>
      </c>
      <c r="K191" s="61"/>
      <c r="L191" s="16"/>
      <c r="M191" s="39">
        <v>86442000</v>
      </c>
      <c r="N191" s="39"/>
      <c r="O191" s="16"/>
    </row>
    <row r="192" spans="1:15" x14ac:dyDescent="0.25">
      <c r="A192" s="14"/>
      <c r="B192" s="25" t="s">
        <v>457</v>
      </c>
      <c r="C192" s="21"/>
      <c r="D192" s="38">
        <v>312615</v>
      </c>
      <c r="E192" s="38"/>
      <c r="F192" s="21"/>
      <c r="G192" s="51" t="s">
        <v>197</v>
      </c>
      <c r="H192" s="51"/>
      <c r="I192" s="21"/>
      <c r="J192" s="38">
        <v>312615</v>
      </c>
      <c r="K192" s="38"/>
      <c r="L192" s="21"/>
      <c r="M192" s="51" t="s">
        <v>197</v>
      </c>
      <c r="N192" s="51"/>
      <c r="O192" s="21"/>
    </row>
    <row r="193" spans="1:15" x14ac:dyDescent="0.25">
      <c r="A193" s="14"/>
      <c r="B193" s="23" t="s">
        <v>391</v>
      </c>
      <c r="C193" s="16"/>
      <c r="D193" s="39">
        <v>364999</v>
      </c>
      <c r="E193" s="39"/>
      <c r="F193" s="16"/>
      <c r="G193" s="61" t="s">
        <v>197</v>
      </c>
      <c r="H193" s="61"/>
      <c r="I193" s="16"/>
      <c r="J193" s="61" t="s">
        <v>197</v>
      </c>
      <c r="K193" s="61"/>
      <c r="L193" s="16"/>
      <c r="M193" s="39">
        <v>543975</v>
      </c>
      <c r="N193" s="39"/>
      <c r="O193" s="16"/>
    </row>
    <row r="194" spans="1:15" x14ac:dyDescent="0.25">
      <c r="A194" s="14"/>
      <c r="B194" s="50"/>
      <c r="C194" s="21"/>
      <c r="D194" s="37"/>
      <c r="E194" s="37"/>
      <c r="F194" s="21"/>
      <c r="G194" s="37"/>
      <c r="H194" s="37"/>
      <c r="I194" s="21"/>
      <c r="J194" s="37"/>
      <c r="K194" s="37"/>
      <c r="L194" s="21"/>
      <c r="M194" s="37"/>
      <c r="N194" s="37"/>
      <c r="O194" s="21"/>
    </row>
    <row r="195" spans="1:15" x14ac:dyDescent="0.25">
      <c r="A195" s="14"/>
      <c r="B195" s="47" t="s">
        <v>458</v>
      </c>
      <c r="C195" s="16"/>
      <c r="D195" s="42"/>
      <c r="E195" s="42"/>
      <c r="F195" s="16"/>
      <c r="G195" s="42"/>
      <c r="H195" s="42"/>
      <c r="I195" s="16"/>
      <c r="J195" s="42"/>
      <c r="K195" s="42"/>
      <c r="L195" s="16"/>
      <c r="M195" s="42"/>
      <c r="N195" s="42"/>
      <c r="O195" s="16"/>
    </row>
    <row r="196" spans="1:15" x14ac:dyDescent="0.25">
      <c r="A196" s="14"/>
      <c r="B196" s="25" t="s">
        <v>40</v>
      </c>
      <c r="C196" s="21"/>
      <c r="D196" s="38">
        <v>108071026</v>
      </c>
      <c r="E196" s="38"/>
      <c r="F196" s="21"/>
      <c r="G196" s="38">
        <v>12188447</v>
      </c>
      <c r="H196" s="38"/>
      <c r="I196" s="21"/>
      <c r="J196" s="38">
        <v>96083579</v>
      </c>
      <c r="K196" s="38"/>
      <c r="L196" s="21"/>
      <c r="M196" s="51" t="s">
        <v>197</v>
      </c>
      <c r="N196" s="51"/>
      <c r="O196" s="21"/>
    </row>
    <row r="197" spans="1:15" x14ac:dyDescent="0.25">
      <c r="A197" s="14"/>
      <c r="B197" s="23" t="s">
        <v>460</v>
      </c>
      <c r="C197" s="16"/>
      <c r="D197" s="39">
        <v>1032</v>
      </c>
      <c r="E197" s="39"/>
      <c r="F197" s="16"/>
      <c r="G197" s="61" t="s">
        <v>197</v>
      </c>
      <c r="H197" s="61"/>
      <c r="I197" s="16"/>
      <c r="J197" s="39">
        <v>1032</v>
      </c>
      <c r="K197" s="39"/>
      <c r="L197" s="16"/>
      <c r="M197" s="61" t="s">
        <v>197</v>
      </c>
      <c r="N197" s="61"/>
      <c r="O197" s="16"/>
    </row>
    <row r="198" spans="1:15" x14ac:dyDescent="0.25">
      <c r="A198" s="14"/>
      <c r="B198" s="16"/>
      <c r="C198" s="16"/>
      <c r="D198" s="16"/>
      <c r="E198" s="16"/>
      <c r="F198" s="16"/>
      <c r="G198" s="16"/>
      <c r="H198" s="16"/>
      <c r="I198" s="16"/>
      <c r="J198" s="16"/>
      <c r="K198" s="16"/>
      <c r="L198" s="16"/>
      <c r="M198" s="16"/>
      <c r="N198" s="16"/>
      <c r="O198" s="16"/>
    </row>
    <row r="199" spans="1:15" x14ac:dyDescent="0.25">
      <c r="A199" s="14"/>
      <c r="B199" s="67"/>
      <c r="C199" s="67"/>
      <c r="D199" s="67"/>
      <c r="E199" s="67"/>
      <c r="F199" s="67"/>
      <c r="G199" s="67"/>
      <c r="H199" s="67"/>
      <c r="I199" s="67"/>
      <c r="J199" s="67"/>
      <c r="K199" s="67"/>
      <c r="L199" s="67"/>
      <c r="M199" s="67"/>
      <c r="N199" s="67"/>
      <c r="O199" s="67"/>
    </row>
    <row r="200" spans="1:15" x14ac:dyDescent="0.25">
      <c r="A200" s="14"/>
      <c r="B200" s="65" t="s">
        <v>461</v>
      </c>
      <c r="C200" s="65"/>
      <c r="D200" s="65"/>
      <c r="E200" s="65"/>
      <c r="F200" s="65"/>
      <c r="G200" s="65"/>
      <c r="H200" s="65"/>
      <c r="I200" s="65"/>
      <c r="J200" s="65"/>
      <c r="K200" s="65"/>
      <c r="L200" s="65"/>
      <c r="M200" s="65"/>
      <c r="N200" s="65"/>
      <c r="O200" s="65"/>
    </row>
    <row r="201" spans="1:15" x14ac:dyDescent="0.25">
      <c r="A201" s="14"/>
      <c r="B201" s="65"/>
      <c r="C201" s="65"/>
      <c r="D201" s="65"/>
      <c r="E201" s="65"/>
      <c r="F201" s="65"/>
      <c r="G201" s="65"/>
      <c r="H201" s="65"/>
      <c r="I201" s="65"/>
      <c r="J201" s="65"/>
      <c r="K201" s="65"/>
      <c r="L201" s="65"/>
      <c r="M201" s="65"/>
      <c r="N201" s="65"/>
      <c r="O201" s="65"/>
    </row>
    <row r="202" spans="1:15" x14ac:dyDescent="0.25">
      <c r="A202" s="14"/>
      <c r="B202" s="103" t="s">
        <v>462</v>
      </c>
      <c r="C202" s="103"/>
      <c r="D202" s="103"/>
      <c r="E202" s="103"/>
      <c r="F202" s="103"/>
      <c r="G202" s="103"/>
      <c r="H202" s="103"/>
      <c r="I202" s="103"/>
      <c r="J202" s="103"/>
      <c r="K202" s="103"/>
      <c r="L202" s="103"/>
      <c r="M202" s="103"/>
      <c r="N202" s="103"/>
      <c r="O202" s="103"/>
    </row>
    <row r="203" spans="1:15" x14ac:dyDescent="0.25">
      <c r="A203" s="14"/>
      <c r="B203" s="65"/>
      <c r="C203" s="65"/>
      <c r="D203" s="65"/>
      <c r="E203" s="65"/>
      <c r="F203" s="65"/>
      <c r="G203" s="65"/>
      <c r="H203" s="65"/>
      <c r="I203" s="65"/>
      <c r="J203" s="65"/>
      <c r="K203" s="65"/>
      <c r="L203" s="65"/>
      <c r="M203" s="65"/>
      <c r="N203" s="65"/>
      <c r="O203" s="65"/>
    </row>
    <row r="204" spans="1:15" x14ac:dyDescent="0.25">
      <c r="A204" s="14"/>
      <c r="B204" s="65" t="s">
        <v>463</v>
      </c>
      <c r="C204" s="65"/>
      <c r="D204" s="65"/>
      <c r="E204" s="65"/>
      <c r="F204" s="65"/>
      <c r="G204" s="65"/>
      <c r="H204" s="65"/>
      <c r="I204" s="65"/>
      <c r="J204" s="65"/>
      <c r="K204" s="65"/>
      <c r="L204" s="65"/>
      <c r="M204" s="65"/>
      <c r="N204" s="65"/>
      <c r="O204" s="65"/>
    </row>
    <row r="205" spans="1:15" x14ac:dyDescent="0.25">
      <c r="A205" s="14"/>
      <c r="B205" s="65"/>
      <c r="C205" s="65"/>
      <c r="D205" s="65"/>
      <c r="E205" s="65"/>
      <c r="F205" s="65"/>
      <c r="G205" s="65"/>
      <c r="H205" s="65"/>
      <c r="I205" s="65"/>
      <c r="J205" s="65"/>
      <c r="K205" s="65"/>
      <c r="L205" s="65"/>
      <c r="M205" s="65"/>
      <c r="N205" s="65"/>
      <c r="O205" s="65"/>
    </row>
    <row r="206" spans="1:15" x14ac:dyDescent="0.25">
      <c r="A206" s="14"/>
      <c r="B206" s="107" t="s">
        <v>464</v>
      </c>
      <c r="C206" s="107"/>
      <c r="D206" s="107"/>
      <c r="E206" s="107"/>
      <c r="F206" s="107"/>
      <c r="G206" s="107"/>
      <c r="H206" s="107"/>
      <c r="I206" s="107"/>
      <c r="J206" s="107"/>
      <c r="K206" s="107"/>
      <c r="L206" s="107"/>
      <c r="M206" s="107"/>
      <c r="N206" s="107"/>
      <c r="O206" s="107"/>
    </row>
    <row r="207" spans="1:15" x14ac:dyDescent="0.25">
      <c r="A207" s="14"/>
      <c r="B207" s="64"/>
      <c r="C207" s="64"/>
      <c r="D207" s="64"/>
      <c r="E207" s="64"/>
      <c r="F207" s="64"/>
      <c r="G207" s="64"/>
      <c r="H207" s="64"/>
      <c r="I207" s="64"/>
      <c r="J207" s="64"/>
      <c r="K207" s="64"/>
      <c r="L207" s="64"/>
      <c r="M207" s="64"/>
      <c r="N207" s="64"/>
      <c r="O207" s="64"/>
    </row>
    <row r="208" spans="1:15" x14ac:dyDescent="0.25">
      <c r="A208" s="14"/>
      <c r="B208" s="65" t="s">
        <v>465</v>
      </c>
      <c r="C208" s="65"/>
      <c r="D208" s="65"/>
      <c r="E208" s="65"/>
      <c r="F208" s="65"/>
      <c r="G208" s="65"/>
      <c r="H208" s="65"/>
      <c r="I208" s="65"/>
      <c r="J208" s="65"/>
      <c r="K208" s="65"/>
      <c r="L208" s="65"/>
      <c r="M208" s="65"/>
      <c r="N208" s="65"/>
      <c r="O208" s="65"/>
    </row>
    <row r="209" spans="1:15" x14ac:dyDescent="0.25">
      <c r="A209" s="14"/>
      <c r="B209" s="67"/>
      <c r="C209" s="67"/>
      <c r="D209" s="67"/>
      <c r="E209" s="67"/>
      <c r="F209" s="67"/>
      <c r="G209" s="67"/>
      <c r="H209" s="67"/>
      <c r="I209" s="67"/>
      <c r="J209" s="67"/>
      <c r="K209" s="67"/>
      <c r="L209" s="67"/>
      <c r="M209" s="67"/>
      <c r="N209" s="67"/>
      <c r="O209" s="67"/>
    </row>
    <row r="210" spans="1:15" x14ac:dyDescent="0.25">
      <c r="A210" s="14"/>
      <c r="B210" s="107" t="s">
        <v>330</v>
      </c>
      <c r="C210" s="107"/>
      <c r="D210" s="107"/>
      <c r="E210" s="107"/>
      <c r="F210" s="107"/>
      <c r="G210" s="107"/>
      <c r="H210" s="107"/>
      <c r="I210" s="107"/>
      <c r="J210" s="107"/>
      <c r="K210" s="107"/>
      <c r="L210" s="107"/>
      <c r="M210" s="107"/>
      <c r="N210" s="107"/>
      <c r="O210" s="107"/>
    </row>
    <row r="211" spans="1:15" x14ac:dyDescent="0.25">
      <c r="A211" s="14"/>
      <c r="B211" s="64"/>
      <c r="C211" s="64"/>
      <c r="D211" s="64"/>
      <c r="E211" s="64"/>
      <c r="F211" s="64"/>
      <c r="G211" s="64"/>
      <c r="H211" s="64"/>
      <c r="I211" s="64"/>
      <c r="J211" s="64"/>
      <c r="K211" s="64"/>
      <c r="L211" s="64"/>
      <c r="M211" s="64"/>
      <c r="N211" s="64"/>
      <c r="O211" s="64"/>
    </row>
    <row r="212" spans="1:15" ht="25.5" customHeight="1" x14ac:dyDescent="0.25">
      <c r="A212" s="14"/>
      <c r="B212" s="65" t="s">
        <v>466</v>
      </c>
      <c r="C212" s="65"/>
      <c r="D212" s="65"/>
      <c r="E212" s="65"/>
      <c r="F212" s="65"/>
      <c r="G212" s="65"/>
      <c r="H212" s="65"/>
      <c r="I212" s="65"/>
      <c r="J212" s="65"/>
      <c r="K212" s="65"/>
      <c r="L212" s="65"/>
      <c r="M212" s="65"/>
      <c r="N212" s="65"/>
      <c r="O212" s="65"/>
    </row>
    <row r="213" spans="1:15" x14ac:dyDescent="0.25">
      <c r="A213" s="14"/>
      <c r="B213" s="65"/>
      <c r="C213" s="65"/>
      <c r="D213" s="65"/>
      <c r="E213" s="65"/>
      <c r="F213" s="65"/>
      <c r="G213" s="65"/>
      <c r="H213" s="65"/>
      <c r="I213" s="65"/>
      <c r="J213" s="65"/>
      <c r="K213" s="65"/>
      <c r="L213" s="65"/>
      <c r="M213" s="65"/>
      <c r="N213" s="65"/>
      <c r="O213" s="65"/>
    </row>
    <row r="214" spans="1:15" x14ac:dyDescent="0.25">
      <c r="A214" s="14"/>
      <c r="B214" s="107" t="s">
        <v>467</v>
      </c>
      <c r="C214" s="107"/>
      <c r="D214" s="107"/>
      <c r="E214" s="107"/>
      <c r="F214" s="107"/>
      <c r="G214" s="107"/>
      <c r="H214" s="107"/>
      <c r="I214" s="107"/>
      <c r="J214" s="107"/>
      <c r="K214" s="107"/>
      <c r="L214" s="107"/>
      <c r="M214" s="107"/>
      <c r="N214" s="107"/>
      <c r="O214" s="107"/>
    </row>
    <row r="215" spans="1:15" x14ac:dyDescent="0.25">
      <c r="A215" s="14"/>
      <c r="B215" s="64"/>
      <c r="C215" s="64"/>
      <c r="D215" s="64"/>
      <c r="E215" s="64"/>
      <c r="F215" s="64"/>
      <c r="G215" s="64"/>
      <c r="H215" s="64"/>
      <c r="I215" s="64"/>
      <c r="J215" s="64"/>
      <c r="K215" s="64"/>
      <c r="L215" s="64"/>
      <c r="M215" s="64"/>
      <c r="N215" s="64"/>
      <c r="O215" s="64"/>
    </row>
    <row r="216" spans="1:15" x14ac:dyDescent="0.25">
      <c r="A216" s="14"/>
      <c r="B216" s="65" t="s">
        <v>468</v>
      </c>
      <c r="C216" s="65"/>
      <c r="D216" s="65"/>
      <c r="E216" s="65"/>
      <c r="F216" s="65"/>
      <c r="G216" s="65"/>
      <c r="H216" s="65"/>
      <c r="I216" s="65"/>
      <c r="J216" s="65"/>
      <c r="K216" s="65"/>
      <c r="L216" s="65"/>
      <c r="M216" s="65"/>
      <c r="N216" s="65"/>
      <c r="O216" s="65"/>
    </row>
    <row r="217" spans="1:15" x14ac:dyDescent="0.25">
      <c r="A217" s="14"/>
      <c r="B217" s="65"/>
      <c r="C217" s="65"/>
      <c r="D217" s="65"/>
      <c r="E217" s="65"/>
      <c r="F217" s="65"/>
      <c r="G217" s="65"/>
      <c r="H217" s="65"/>
      <c r="I217" s="65"/>
      <c r="J217" s="65"/>
      <c r="K217" s="65"/>
      <c r="L217" s="65"/>
      <c r="M217" s="65"/>
      <c r="N217" s="65"/>
      <c r="O217" s="65"/>
    </row>
    <row r="218" spans="1:15" x14ac:dyDescent="0.25">
      <c r="A218" s="14"/>
      <c r="B218" s="107" t="s">
        <v>40</v>
      </c>
      <c r="C218" s="107"/>
      <c r="D218" s="107"/>
      <c r="E218" s="107"/>
      <c r="F218" s="107"/>
      <c r="G218" s="107"/>
      <c r="H218" s="107"/>
      <c r="I218" s="107"/>
      <c r="J218" s="107"/>
      <c r="K218" s="107"/>
      <c r="L218" s="107"/>
      <c r="M218" s="107"/>
      <c r="N218" s="107"/>
      <c r="O218" s="107"/>
    </row>
    <row r="219" spans="1:15" x14ac:dyDescent="0.25">
      <c r="A219" s="14"/>
      <c r="B219" s="64"/>
      <c r="C219" s="64"/>
      <c r="D219" s="64"/>
      <c r="E219" s="64"/>
      <c r="F219" s="64"/>
      <c r="G219" s="64"/>
      <c r="H219" s="64"/>
      <c r="I219" s="64"/>
      <c r="J219" s="64"/>
      <c r="K219" s="64"/>
      <c r="L219" s="64"/>
      <c r="M219" s="64"/>
      <c r="N219" s="64"/>
      <c r="O219" s="64"/>
    </row>
    <row r="220" spans="1:15" x14ac:dyDescent="0.25">
      <c r="A220" s="14"/>
      <c r="B220" s="65" t="s">
        <v>469</v>
      </c>
      <c r="C220" s="65"/>
      <c r="D220" s="65"/>
      <c r="E220" s="65"/>
      <c r="F220" s="65"/>
      <c r="G220" s="65"/>
      <c r="H220" s="65"/>
      <c r="I220" s="65"/>
      <c r="J220" s="65"/>
      <c r="K220" s="65"/>
      <c r="L220" s="65"/>
      <c r="M220" s="65"/>
      <c r="N220" s="65"/>
      <c r="O220" s="65"/>
    </row>
    <row r="221" spans="1:15" x14ac:dyDescent="0.25">
      <c r="A221" s="14"/>
      <c r="B221" s="65"/>
      <c r="C221" s="65"/>
      <c r="D221" s="65"/>
      <c r="E221" s="65"/>
      <c r="F221" s="65"/>
      <c r="G221" s="65"/>
      <c r="H221" s="65"/>
      <c r="I221" s="65"/>
      <c r="J221" s="65"/>
      <c r="K221" s="65"/>
      <c r="L221" s="65"/>
      <c r="M221" s="65"/>
      <c r="N221" s="65"/>
      <c r="O221" s="65"/>
    </row>
    <row r="222" spans="1:15" x14ac:dyDescent="0.25">
      <c r="A222" s="14"/>
      <c r="B222" s="65" t="s">
        <v>470</v>
      </c>
      <c r="C222" s="65"/>
      <c r="D222" s="65"/>
      <c r="E222" s="65"/>
      <c r="F222" s="65"/>
      <c r="G222" s="65"/>
      <c r="H222" s="65"/>
      <c r="I222" s="65"/>
      <c r="J222" s="65"/>
      <c r="K222" s="65"/>
      <c r="L222" s="65"/>
      <c r="M222" s="65"/>
      <c r="N222" s="65"/>
      <c r="O222" s="65"/>
    </row>
    <row r="223" spans="1:15" x14ac:dyDescent="0.25">
      <c r="A223" s="14"/>
      <c r="B223" s="65"/>
      <c r="C223" s="65"/>
      <c r="D223" s="65"/>
      <c r="E223" s="65"/>
      <c r="F223" s="65"/>
      <c r="G223" s="65"/>
      <c r="H223" s="65"/>
      <c r="I223" s="65"/>
      <c r="J223" s="65"/>
      <c r="K223" s="65"/>
      <c r="L223" s="65"/>
      <c r="M223" s="65"/>
      <c r="N223" s="65"/>
      <c r="O223" s="65"/>
    </row>
    <row r="224" spans="1:15" x14ac:dyDescent="0.25">
      <c r="A224" s="14"/>
      <c r="B224" s="107" t="s">
        <v>471</v>
      </c>
      <c r="C224" s="107"/>
      <c r="D224" s="107"/>
      <c r="E224" s="107"/>
      <c r="F224" s="107"/>
      <c r="G224" s="107"/>
      <c r="H224" s="107"/>
      <c r="I224" s="107"/>
      <c r="J224" s="107"/>
      <c r="K224" s="107"/>
      <c r="L224" s="107"/>
      <c r="M224" s="107"/>
      <c r="N224" s="107"/>
      <c r="O224" s="107"/>
    </row>
    <row r="225" spans="1:15" x14ac:dyDescent="0.25">
      <c r="A225" s="14"/>
      <c r="B225" s="64"/>
      <c r="C225" s="64"/>
      <c r="D225" s="64"/>
      <c r="E225" s="64"/>
      <c r="F225" s="64"/>
      <c r="G225" s="64"/>
      <c r="H225" s="64"/>
      <c r="I225" s="64"/>
      <c r="J225" s="64"/>
      <c r="K225" s="64"/>
      <c r="L225" s="64"/>
      <c r="M225" s="64"/>
      <c r="N225" s="64"/>
      <c r="O225" s="64"/>
    </row>
    <row r="226" spans="1:15" x14ac:dyDescent="0.25">
      <c r="A226" s="14"/>
      <c r="B226" s="65" t="s">
        <v>472</v>
      </c>
      <c r="C226" s="65"/>
      <c r="D226" s="65"/>
      <c r="E226" s="65"/>
      <c r="F226" s="65"/>
      <c r="G226" s="65"/>
      <c r="H226" s="65"/>
      <c r="I226" s="65"/>
      <c r="J226" s="65"/>
      <c r="K226" s="65"/>
      <c r="L226" s="65"/>
      <c r="M226" s="65"/>
      <c r="N226" s="65"/>
      <c r="O226" s="65"/>
    </row>
  </sheetData>
  <mergeCells count="418">
    <mergeCell ref="B222:O222"/>
    <mergeCell ref="B223:O223"/>
    <mergeCell ref="B224:O224"/>
    <mergeCell ref="B225:O225"/>
    <mergeCell ref="B226:O226"/>
    <mergeCell ref="B216:O216"/>
    <mergeCell ref="B217:O217"/>
    <mergeCell ref="B218:O218"/>
    <mergeCell ref="B219:O219"/>
    <mergeCell ref="B220:O220"/>
    <mergeCell ref="B221:O221"/>
    <mergeCell ref="B210:O210"/>
    <mergeCell ref="B211:O211"/>
    <mergeCell ref="B212:O212"/>
    <mergeCell ref="B213:O213"/>
    <mergeCell ref="B214:O214"/>
    <mergeCell ref="B215:O215"/>
    <mergeCell ref="B204:O204"/>
    <mergeCell ref="B205:O205"/>
    <mergeCell ref="B206:O206"/>
    <mergeCell ref="B207:O207"/>
    <mergeCell ref="B208:O208"/>
    <mergeCell ref="B209:O209"/>
    <mergeCell ref="B179:O179"/>
    <mergeCell ref="B199:O199"/>
    <mergeCell ref="B200:O200"/>
    <mergeCell ref="B201:O201"/>
    <mergeCell ref="B202:O202"/>
    <mergeCell ref="B203:O203"/>
    <mergeCell ref="B152:O152"/>
    <mergeCell ref="B153:O153"/>
    <mergeCell ref="B154:O154"/>
    <mergeCell ref="B155:O155"/>
    <mergeCell ref="B156:O156"/>
    <mergeCell ref="B157:O157"/>
    <mergeCell ref="B112:O112"/>
    <mergeCell ref="B113:O113"/>
    <mergeCell ref="B114:O114"/>
    <mergeCell ref="B145:O145"/>
    <mergeCell ref="B146:O146"/>
    <mergeCell ref="B147:O14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66:O66"/>
    <mergeCell ref="B75:O75"/>
    <mergeCell ref="B76:O76"/>
    <mergeCell ref="B77:O77"/>
    <mergeCell ref="B78:O78"/>
    <mergeCell ref="B79:O79"/>
    <mergeCell ref="B60:O60"/>
    <mergeCell ref="B61:O61"/>
    <mergeCell ref="B62:O62"/>
    <mergeCell ref="B63:O63"/>
    <mergeCell ref="B64:O64"/>
    <mergeCell ref="B65:O65"/>
    <mergeCell ref="B54:O54"/>
    <mergeCell ref="B55:O55"/>
    <mergeCell ref="B56:O56"/>
    <mergeCell ref="B57:O57"/>
    <mergeCell ref="B58:O58"/>
    <mergeCell ref="B59:O59"/>
    <mergeCell ref="B15:O15"/>
    <mergeCell ref="B16:O16"/>
    <mergeCell ref="B17:O17"/>
    <mergeCell ref="B18:O18"/>
    <mergeCell ref="B34:O34"/>
    <mergeCell ref="B50:O50"/>
    <mergeCell ref="B9:O9"/>
    <mergeCell ref="B10:O10"/>
    <mergeCell ref="B11:O11"/>
    <mergeCell ref="B12:O12"/>
    <mergeCell ref="B13:O13"/>
    <mergeCell ref="B14:O14"/>
    <mergeCell ref="A1:A2"/>
    <mergeCell ref="B1:O1"/>
    <mergeCell ref="B2:O2"/>
    <mergeCell ref="B3:O3"/>
    <mergeCell ref="A4:A226"/>
    <mergeCell ref="B4:O4"/>
    <mergeCell ref="B5:O5"/>
    <mergeCell ref="B6:O6"/>
    <mergeCell ref="B7:O7"/>
    <mergeCell ref="B8:O8"/>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7:E187"/>
    <mergeCell ref="G187:H187"/>
    <mergeCell ref="J187:K187"/>
    <mergeCell ref="M187:N187"/>
    <mergeCell ref="D189:E189"/>
    <mergeCell ref="G189:H189"/>
    <mergeCell ref="J189:K189"/>
    <mergeCell ref="M189:N189"/>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0:N180"/>
    <mergeCell ref="D181:E181"/>
    <mergeCell ref="G181:H181"/>
    <mergeCell ref="J181:K181"/>
    <mergeCell ref="M181:N181"/>
    <mergeCell ref="D182:E182"/>
    <mergeCell ref="G182:H182"/>
    <mergeCell ref="J182:K182"/>
    <mergeCell ref="M182:N182"/>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4:N164"/>
    <mergeCell ref="D165:E165"/>
    <mergeCell ref="G165:H165"/>
    <mergeCell ref="J165:K165"/>
    <mergeCell ref="M165:N165"/>
    <mergeCell ref="D166:E166"/>
    <mergeCell ref="G166:H166"/>
    <mergeCell ref="J166:K166"/>
    <mergeCell ref="M166:N166"/>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44:E144"/>
    <mergeCell ref="D158:N158"/>
    <mergeCell ref="D159:E159"/>
    <mergeCell ref="G159:H159"/>
    <mergeCell ref="J159:K159"/>
    <mergeCell ref="M159:N159"/>
    <mergeCell ref="B148:O148"/>
    <mergeCell ref="B149:O149"/>
    <mergeCell ref="B150:O150"/>
    <mergeCell ref="B151:O151"/>
    <mergeCell ref="D138:E138"/>
    <mergeCell ref="D139:E139"/>
    <mergeCell ref="D140:E140"/>
    <mergeCell ref="D141:E141"/>
    <mergeCell ref="D142:E142"/>
    <mergeCell ref="D143:E143"/>
    <mergeCell ref="D131:E131"/>
    <mergeCell ref="D132:E132"/>
    <mergeCell ref="D133:E133"/>
    <mergeCell ref="D135:E135"/>
    <mergeCell ref="D136:E136"/>
    <mergeCell ref="D137:E137"/>
    <mergeCell ref="D125:E125"/>
    <mergeCell ref="D126:E126"/>
    <mergeCell ref="D127:E127"/>
    <mergeCell ref="D128:E128"/>
    <mergeCell ref="D129:E129"/>
    <mergeCell ref="D130:E130"/>
    <mergeCell ref="D117:E117"/>
    <mergeCell ref="D118:E118"/>
    <mergeCell ref="D119:E119"/>
    <mergeCell ref="D121:E121"/>
    <mergeCell ref="D122:E122"/>
    <mergeCell ref="D124:E124"/>
    <mergeCell ref="D95:E95"/>
    <mergeCell ref="G95:H95"/>
    <mergeCell ref="J95:K95"/>
    <mergeCell ref="M95:N95"/>
    <mergeCell ref="D115:E115"/>
    <mergeCell ref="D116:E116"/>
    <mergeCell ref="B96:O96"/>
    <mergeCell ref="B97:O97"/>
    <mergeCell ref="B98:O98"/>
    <mergeCell ref="B99:O99"/>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0:N80"/>
    <mergeCell ref="D81:E81"/>
    <mergeCell ref="G81:H81"/>
    <mergeCell ref="J81:K81"/>
    <mergeCell ref="M81:N81"/>
    <mergeCell ref="D82:E82"/>
    <mergeCell ref="G82:H82"/>
    <mergeCell ref="J82:K82"/>
    <mergeCell ref="M82:N82"/>
    <mergeCell ref="D69:H69"/>
    <mergeCell ref="D70:E70"/>
    <mergeCell ref="G70:H70"/>
    <mergeCell ref="D72:E72"/>
    <mergeCell ref="G72:H72"/>
    <mergeCell ref="D73:E73"/>
    <mergeCell ref="G73:H73"/>
    <mergeCell ref="D48:E48"/>
    <mergeCell ref="G48:H48"/>
    <mergeCell ref="J48:K48"/>
    <mergeCell ref="M48:N48"/>
    <mergeCell ref="D67:H67"/>
    <mergeCell ref="D68:E68"/>
    <mergeCell ref="G68:H68"/>
    <mergeCell ref="B51:O51"/>
    <mergeCell ref="B52:O52"/>
    <mergeCell ref="B53:O53"/>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2:E32"/>
    <mergeCell ref="G32:H32"/>
    <mergeCell ref="J32:K32"/>
    <mergeCell ref="M32:N32"/>
    <mergeCell ref="D35:N35"/>
    <mergeCell ref="D36:N36"/>
    <mergeCell ref="D30:E30"/>
    <mergeCell ref="G30:H30"/>
    <mergeCell ref="J30:K30"/>
    <mergeCell ref="M30:N30"/>
    <mergeCell ref="D31:E31"/>
    <mergeCell ref="G31:H31"/>
    <mergeCell ref="J31:K31"/>
    <mergeCell ref="M31:N31"/>
    <mergeCell ref="D26:N26"/>
    <mergeCell ref="D27:E27"/>
    <mergeCell ref="G27:H27"/>
    <mergeCell ref="J27:K27"/>
    <mergeCell ref="M27:N27"/>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N19"/>
    <mergeCell ref="D20:N20"/>
    <mergeCell ref="D21:E21"/>
    <mergeCell ref="G21:H21"/>
    <mergeCell ref="J21:K21"/>
    <mergeCell ref="M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73</v>
      </c>
      <c r="B1" s="1" t="s">
        <v>1</v>
      </c>
    </row>
    <row r="2" spans="1:2" x14ac:dyDescent="0.25">
      <c r="A2" s="8"/>
      <c r="B2" s="1" t="s">
        <v>2</v>
      </c>
    </row>
    <row r="3" spans="1:2" x14ac:dyDescent="0.25">
      <c r="A3" s="4" t="s">
        <v>473</v>
      </c>
      <c r="B3" s="5" t="s">
        <v>3</v>
      </c>
    </row>
    <row r="4" spans="1:2" x14ac:dyDescent="0.25">
      <c r="A4" s="14" t="s">
        <v>473</v>
      </c>
      <c r="B4" s="5" t="s">
        <v>3</v>
      </c>
    </row>
    <row r="5" spans="1:2" x14ac:dyDescent="0.25">
      <c r="A5" s="14"/>
      <c r="B5" s="11" t="s">
        <v>474</v>
      </c>
    </row>
    <row r="6" spans="1:2" x14ac:dyDescent="0.25">
      <c r="A6" s="14"/>
      <c r="B6" s="12"/>
    </row>
    <row r="7" spans="1:2" ht="26.25" x14ac:dyDescent="0.25">
      <c r="A7" s="14"/>
      <c r="B7" s="71" t="s">
        <v>475</v>
      </c>
    </row>
    <row r="8" spans="1:2" x14ac:dyDescent="0.25">
      <c r="A8" s="14"/>
      <c r="B8" s="13"/>
    </row>
    <row r="9" spans="1:2" ht="272.25" x14ac:dyDescent="0.25">
      <c r="A9" s="14"/>
      <c r="B9" s="13" t="s">
        <v>476</v>
      </c>
    </row>
    <row r="10" spans="1:2" x14ac:dyDescent="0.25">
      <c r="A10" s="14"/>
      <c r="B10" s="44"/>
    </row>
    <row r="11" spans="1:2" ht="270.75" x14ac:dyDescent="0.25">
      <c r="A11" s="14"/>
      <c r="B11" s="13" t="s">
        <v>47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3.28515625" bestFit="1" customWidth="1"/>
    <col min="2" max="2" width="36.5703125" bestFit="1" customWidth="1"/>
    <col min="4" max="4" width="4.85546875" customWidth="1"/>
    <col min="5" max="5" width="19.140625" customWidth="1"/>
    <col min="6" max="6" width="1.5703125" bestFit="1" customWidth="1"/>
  </cols>
  <sheetData>
    <row r="1" spans="1:6" ht="15" customHeight="1" x14ac:dyDescent="0.25">
      <c r="A1" s="8" t="s">
        <v>478</v>
      </c>
      <c r="B1" s="8" t="s">
        <v>1</v>
      </c>
      <c r="C1" s="8"/>
      <c r="D1" s="8"/>
      <c r="E1" s="8"/>
      <c r="F1" s="8"/>
    </row>
    <row r="2" spans="1:6" ht="15" customHeight="1" x14ac:dyDescent="0.25">
      <c r="A2" s="8"/>
      <c r="B2" s="8" t="s">
        <v>2</v>
      </c>
      <c r="C2" s="8"/>
      <c r="D2" s="8"/>
      <c r="E2" s="8"/>
      <c r="F2" s="8"/>
    </row>
    <row r="3" spans="1:6" ht="15" customHeight="1" x14ac:dyDescent="0.25">
      <c r="A3" s="4" t="s">
        <v>478</v>
      </c>
      <c r="B3" s="62" t="s">
        <v>3</v>
      </c>
      <c r="C3" s="62"/>
      <c r="D3" s="62"/>
      <c r="E3" s="62"/>
      <c r="F3" s="62"/>
    </row>
    <row r="4" spans="1:6" ht="15" customHeight="1" x14ac:dyDescent="0.25">
      <c r="A4" s="14" t="s">
        <v>478</v>
      </c>
      <c r="B4" s="62" t="s">
        <v>3</v>
      </c>
      <c r="C4" s="62"/>
      <c r="D4" s="62"/>
      <c r="E4" s="62"/>
      <c r="F4" s="62"/>
    </row>
    <row r="5" spans="1:6" x14ac:dyDescent="0.25">
      <c r="A5" s="14"/>
      <c r="B5" s="63" t="s">
        <v>479</v>
      </c>
      <c r="C5" s="63"/>
      <c r="D5" s="63"/>
      <c r="E5" s="63"/>
      <c r="F5" s="63"/>
    </row>
    <row r="6" spans="1:6" x14ac:dyDescent="0.25">
      <c r="A6" s="14"/>
      <c r="B6" s="66"/>
      <c r="C6" s="66"/>
      <c r="D6" s="66"/>
      <c r="E6" s="66"/>
      <c r="F6" s="66"/>
    </row>
    <row r="7" spans="1:6" x14ac:dyDescent="0.25">
      <c r="A7" s="14"/>
      <c r="B7" s="16"/>
      <c r="C7" s="17"/>
      <c r="D7" s="35" t="s">
        <v>480</v>
      </c>
      <c r="E7" s="35"/>
      <c r="F7" s="17"/>
    </row>
    <row r="8" spans="1:6" ht="15.75" thickBot="1" x14ac:dyDescent="0.3">
      <c r="A8" s="14"/>
      <c r="B8" s="16"/>
      <c r="C8" s="17"/>
      <c r="D8" s="32">
        <v>2014</v>
      </c>
      <c r="E8" s="32"/>
      <c r="F8" s="17"/>
    </row>
    <row r="9" spans="1:6" x14ac:dyDescent="0.25">
      <c r="A9" s="14"/>
      <c r="B9" s="16"/>
      <c r="C9" s="17"/>
      <c r="D9" s="36" t="s">
        <v>190</v>
      </c>
      <c r="E9" s="36"/>
      <c r="F9" s="17"/>
    </row>
    <row r="10" spans="1:6" x14ac:dyDescent="0.25">
      <c r="A10" s="14"/>
      <c r="B10" s="28"/>
      <c r="C10" s="16"/>
      <c r="D10" s="42"/>
      <c r="E10" s="42"/>
      <c r="F10" s="16"/>
    </row>
    <row r="11" spans="1:6" ht="15.75" thickBot="1" x14ac:dyDescent="0.3">
      <c r="A11" s="14"/>
      <c r="B11" s="20" t="s">
        <v>99</v>
      </c>
      <c r="C11" s="21"/>
      <c r="D11" s="30" t="s">
        <v>193</v>
      </c>
      <c r="E11" s="60" t="s">
        <v>481</v>
      </c>
      <c r="F11" s="46" t="s">
        <v>249</v>
      </c>
    </row>
    <row r="12" spans="1:6" ht="15.75" thickTop="1" x14ac:dyDescent="0.25">
      <c r="A12" s="14"/>
      <c r="B12" s="28"/>
      <c r="C12" s="16"/>
      <c r="D12" s="72"/>
      <c r="E12" s="72"/>
      <c r="F12" s="16"/>
    </row>
    <row r="13" spans="1:6" x14ac:dyDescent="0.25">
      <c r="A13" s="14"/>
      <c r="B13" s="45" t="s">
        <v>482</v>
      </c>
      <c r="C13" s="21"/>
      <c r="D13" s="37"/>
      <c r="E13" s="37"/>
      <c r="F13" s="21"/>
    </row>
    <row r="14" spans="1:6" x14ac:dyDescent="0.25">
      <c r="A14" s="14"/>
      <c r="B14" s="28"/>
      <c r="C14" s="16"/>
      <c r="D14" s="42"/>
      <c r="E14" s="42"/>
      <c r="F14" s="16"/>
    </row>
    <row r="15" spans="1:6" x14ac:dyDescent="0.25">
      <c r="A15" s="14"/>
      <c r="B15" s="25" t="s">
        <v>483</v>
      </c>
      <c r="C15" s="21"/>
      <c r="D15" s="38">
        <v>556582</v>
      </c>
      <c r="E15" s="38"/>
      <c r="F15" s="21"/>
    </row>
    <row r="16" spans="1:6" ht="15.75" thickBot="1" x14ac:dyDescent="0.3">
      <c r="A16" s="14"/>
      <c r="B16" s="23" t="s">
        <v>484</v>
      </c>
      <c r="C16" s="16"/>
      <c r="D16" s="58">
        <v>44342</v>
      </c>
      <c r="E16" s="58"/>
      <c r="F16" s="16"/>
    </row>
    <row r="17" spans="1:6" x14ac:dyDescent="0.25">
      <c r="A17" s="14"/>
      <c r="B17" s="50"/>
      <c r="C17" s="21"/>
      <c r="D17" s="53">
        <v>512240</v>
      </c>
      <c r="E17" s="53"/>
      <c r="F17" s="21"/>
    </row>
    <row r="18" spans="1:6" ht="15.75" thickBot="1" x14ac:dyDescent="0.3">
      <c r="A18" s="14"/>
      <c r="B18" s="47" t="s">
        <v>485</v>
      </c>
      <c r="C18" s="16"/>
      <c r="D18" s="52" t="s">
        <v>197</v>
      </c>
      <c r="E18" s="52"/>
      <c r="F18" s="16"/>
    </row>
    <row r="19" spans="1:6" x14ac:dyDescent="0.25">
      <c r="A19" s="14"/>
      <c r="B19" s="50"/>
      <c r="C19" s="21"/>
      <c r="D19" s="59"/>
      <c r="E19" s="59"/>
      <c r="F19" s="21"/>
    </row>
    <row r="20" spans="1:6" ht="27" thickBot="1" x14ac:dyDescent="0.3">
      <c r="A20" s="14"/>
      <c r="B20" s="23" t="s">
        <v>486</v>
      </c>
      <c r="C20" s="16"/>
      <c r="D20" s="125">
        <v>512240</v>
      </c>
      <c r="E20" s="125"/>
      <c r="F20" s="16"/>
    </row>
    <row r="21" spans="1:6" ht="15.75" thickTop="1" x14ac:dyDescent="0.25">
      <c r="A21" s="14"/>
      <c r="B21" s="50"/>
      <c r="C21" s="21"/>
      <c r="D21" s="126"/>
      <c r="E21" s="126"/>
      <c r="F21" s="21"/>
    </row>
    <row r="22" spans="1:6" ht="15.75" thickBot="1" x14ac:dyDescent="0.3">
      <c r="A22" s="14"/>
      <c r="B22" s="47" t="s">
        <v>487</v>
      </c>
      <c r="C22" s="16"/>
      <c r="D22" s="55" t="s">
        <v>193</v>
      </c>
      <c r="E22" s="73" t="s">
        <v>488</v>
      </c>
      <c r="F22" s="15" t="s">
        <v>249</v>
      </c>
    </row>
  </sheetData>
  <mergeCells count="22">
    <mergeCell ref="D20:E20"/>
    <mergeCell ref="D21:E21"/>
    <mergeCell ref="A1:A2"/>
    <mergeCell ref="B1:F1"/>
    <mergeCell ref="B2:F2"/>
    <mergeCell ref="B3:F3"/>
    <mergeCell ref="A4:A22"/>
    <mergeCell ref="B4:F4"/>
    <mergeCell ref="B5:F5"/>
    <mergeCell ref="B6:F6"/>
    <mergeCell ref="D14:E14"/>
    <mergeCell ref="D15:E15"/>
    <mergeCell ref="D16:E16"/>
    <mergeCell ref="D17:E17"/>
    <mergeCell ref="D18:E18"/>
    <mergeCell ref="D19:E19"/>
    <mergeCell ref="D7:E7"/>
    <mergeCell ref="D8:E8"/>
    <mergeCell ref="D9:E9"/>
    <mergeCell ref="D10:E10"/>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7.85546875" bestFit="1" customWidth="1"/>
    <col min="13" max="13" width="1.85546875" bestFit="1" customWidth="1"/>
    <col min="14" max="14" width="8.7109375" bestFit="1" customWidth="1"/>
    <col min="16" max="16" width="1.85546875" bestFit="1" customWidth="1"/>
    <col min="17" max="17" width="8.7109375" bestFit="1" customWidth="1"/>
    <col min="19" max="19" width="2" customWidth="1"/>
    <col min="20" max="20" width="7" customWidth="1"/>
  </cols>
  <sheetData>
    <row r="1" spans="1:21" ht="15" customHeight="1" x14ac:dyDescent="0.25">
      <c r="A1" s="8" t="s">
        <v>48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78</v>
      </c>
      <c r="B3" s="62" t="s">
        <v>3</v>
      </c>
      <c r="C3" s="62"/>
      <c r="D3" s="62"/>
      <c r="E3" s="62"/>
      <c r="F3" s="62"/>
      <c r="G3" s="62"/>
      <c r="H3" s="62"/>
      <c r="I3" s="62"/>
      <c r="J3" s="62"/>
      <c r="K3" s="62"/>
      <c r="L3" s="62"/>
      <c r="M3" s="62"/>
      <c r="N3" s="62"/>
      <c r="O3" s="62"/>
      <c r="P3" s="62"/>
      <c r="Q3" s="62"/>
      <c r="R3" s="62"/>
      <c r="S3" s="62"/>
      <c r="T3" s="62"/>
      <c r="U3" s="62"/>
    </row>
    <row r="4" spans="1:21" ht="15" customHeight="1" x14ac:dyDescent="0.25">
      <c r="A4" s="14" t="s">
        <v>490</v>
      </c>
      <c r="B4" s="62" t="s">
        <v>3</v>
      </c>
      <c r="C4" s="62"/>
      <c r="D4" s="62"/>
      <c r="E4" s="62"/>
      <c r="F4" s="62"/>
      <c r="G4" s="62"/>
      <c r="H4" s="62"/>
      <c r="I4" s="62"/>
      <c r="J4" s="62"/>
      <c r="K4" s="62"/>
      <c r="L4" s="62"/>
      <c r="M4" s="62"/>
      <c r="N4" s="62"/>
      <c r="O4" s="62"/>
      <c r="P4" s="62"/>
      <c r="Q4" s="62"/>
      <c r="R4" s="62"/>
      <c r="S4" s="62"/>
      <c r="T4" s="62"/>
      <c r="U4" s="62"/>
    </row>
    <row r="5" spans="1:21" x14ac:dyDescent="0.25">
      <c r="A5" s="14"/>
      <c r="B5" s="65"/>
      <c r="C5" s="65"/>
      <c r="D5" s="65"/>
      <c r="E5" s="65"/>
      <c r="F5" s="65"/>
      <c r="G5" s="65"/>
      <c r="H5" s="65"/>
      <c r="I5" s="65"/>
      <c r="J5" s="65"/>
      <c r="K5" s="65"/>
      <c r="L5" s="65"/>
      <c r="M5" s="65"/>
      <c r="N5" s="65"/>
      <c r="O5" s="65"/>
      <c r="P5" s="65"/>
      <c r="Q5" s="65"/>
      <c r="R5" s="65"/>
      <c r="S5" s="65"/>
      <c r="T5" s="65"/>
      <c r="U5" s="65"/>
    </row>
    <row r="6" spans="1:21" x14ac:dyDescent="0.25">
      <c r="A6" s="14"/>
      <c r="B6" s="66"/>
      <c r="C6" s="66"/>
      <c r="D6" s="66"/>
      <c r="E6" s="66"/>
      <c r="F6" s="66"/>
      <c r="G6" s="66"/>
      <c r="H6" s="66"/>
      <c r="I6" s="66"/>
      <c r="J6" s="66"/>
      <c r="K6" s="66"/>
      <c r="L6" s="66"/>
      <c r="M6" s="66"/>
      <c r="N6" s="66"/>
      <c r="O6" s="66"/>
      <c r="P6" s="66"/>
      <c r="Q6" s="66"/>
      <c r="R6" s="66"/>
      <c r="S6" s="66"/>
      <c r="T6" s="66"/>
      <c r="U6" s="66"/>
    </row>
    <row r="7" spans="1:21" ht="15.75" thickBot="1" x14ac:dyDescent="0.3">
      <c r="A7" s="14"/>
      <c r="B7" s="16"/>
      <c r="C7" s="17"/>
      <c r="D7" s="32" t="s">
        <v>181</v>
      </c>
      <c r="E7" s="32"/>
      <c r="F7" s="32"/>
      <c r="G7" s="32"/>
      <c r="H7" s="32"/>
      <c r="I7" s="32"/>
      <c r="J7" s="32"/>
      <c r="K7" s="32"/>
      <c r="L7" s="32"/>
      <c r="M7" s="32"/>
      <c r="N7" s="32"/>
      <c r="O7" s="17"/>
    </row>
    <row r="8" spans="1:21" x14ac:dyDescent="0.25">
      <c r="A8" s="14"/>
      <c r="B8" s="16"/>
      <c r="C8" s="17"/>
      <c r="D8" s="34"/>
      <c r="E8" s="34"/>
      <c r="F8" s="17"/>
      <c r="G8" s="36" t="s">
        <v>182</v>
      </c>
      <c r="H8" s="36"/>
      <c r="I8" s="17"/>
      <c r="J8" s="36" t="s">
        <v>182</v>
      </c>
      <c r="K8" s="36"/>
      <c r="L8" s="17"/>
      <c r="M8" s="34"/>
      <c r="N8" s="34"/>
      <c r="O8" s="17"/>
    </row>
    <row r="9" spans="1:21" x14ac:dyDescent="0.25">
      <c r="A9" s="14"/>
      <c r="B9" s="16"/>
      <c r="C9" s="17"/>
      <c r="D9" s="35" t="s">
        <v>183</v>
      </c>
      <c r="E9" s="35"/>
      <c r="F9" s="17"/>
      <c r="G9" s="35" t="s">
        <v>184</v>
      </c>
      <c r="H9" s="35"/>
      <c r="I9" s="17"/>
      <c r="J9" s="35" t="s">
        <v>184</v>
      </c>
      <c r="K9" s="35"/>
      <c r="L9" s="17"/>
      <c r="M9" s="35" t="s">
        <v>185</v>
      </c>
      <c r="N9" s="35"/>
      <c r="O9" s="17"/>
    </row>
    <row r="10" spans="1:21" ht="15.75" thickBot="1" x14ac:dyDescent="0.3">
      <c r="A10" s="14"/>
      <c r="B10" s="16"/>
      <c r="C10" s="17"/>
      <c r="D10" s="32" t="s">
        <v>186</v>
      </c>
      <c r="E10" s="32"/>
      <c r="F10" s="17"/>
      <c r="G10" s="32" t="s">
        <v>187</v>
      </c>
      <c r="H10" s="32"/>
      <c r="I10" s="17"/>
      <c r="J10" s="32" t="s">
        <v>188</v>
      </c>
      <c r="K10" s="32"/>
      <c r="L10" s="17"/>
      <c r="M10" s="32" t="s">
        <v>189</v>
      </c>
      <c r="N10" s="32"/>
      <c r="O10" s="17"/>
    </row>
    <row r="11" spans="1:21" x14ac:dyDescent="0.25">
      <c r="A11" s="14"/>
      <c r="B11" s="16"/>
      <c r="C11" s="17"/>
      <c r="D11" s="35" t="s">
        <v>190</v>
      </c>
      <c r="E11" s="35"/>
      <c r="F11" s="35"/>
      <c r="G11" s="35"/>
      <c r="H11" s="35"/>
      <c r="I11" s="35"/>
      <c r="J11" s="35"/>
      <c r="K11" s="35"/>
      <c r="L11" s="35"/>
      <c r="M11" s="35"/>
      <c r="N11" s="35"/>
      <c r="O11" s="17"/>
    </row>
    <row r="12" spans="1:21" x14ac:dyDescent="0.25">
      <c r="A12" s="14"/>
      <c r="B12" s="20" t="s">
        <v>191</v>
      </c>
      <c r="C12" s="21"/>
      <c r="D12" s="37"/>
      <c r="E12" s="37"/>
      <c r="F12" s="21"/>
      <c r="G12" s="37"/>
      <c r="H12" s="37"/>
      <c r="I12" s="21"/>
      <c r="J12" s="37"/>
      <c r="K12" s="37"/>
      <c r="L12" s="21"/>
      <c r="M12" s="37"/>
      <c r="N12" s="37"/>
      <c r="O12" s="21"/>
    </row>
    <row r="13" spans="1:21" x14ac:dyDescent="0.25">
      <c r="A13" s="14"/>
      <c r="B13" s="23" t="s">
        <v>192</v>
      </c>
      <c r="C13" s="16"/>
      <c r="D13" s="15" t="s">
        <v>193</v>
      </c>
      <c r="E13" s="24">
        <v>6541487</v>
      </c>
      <c r="F13" s="16"/>
      <c r="G13" s="15" t="s">
        <v>193</v>
      </c>
      <c r="H13" s="24">
        <v>6574</v>
      </c>
      <c r="I13" s="16"/>
      <c r="J13" s="15" t="s">
        <v>193</v>
      </c>
      <c r="K13" s="24">
        <v>117260</v>
      </c>
      <c r="L13" s="16"/>
      <c r="M13" s="15" t="s">
        <v>193</v>
      </c>
      <c r="N13" s="24">
        <v>6430801</v>
      </c>
      <c r="O13" s="16"/>
    </row>
    <row r="14" spans="1:21" x14ac:dyDescent="0.25">
      <c r="A14" s="14"/>
      <c r="B14" s="25" t="s">
        <v>194</v>
      </c>
      <c r="C14" s="21"/>
      <c r="D14" s="38">
        <v>3357986</v>
      </c>
      <c r="E14" s="38"/>
      <c r="F14" s="21"/>
      <c r="G14" s="38">
        <v>25913</v>
      </c>
      <c r="H14" s="38"/>
      <c r="I14" s="21"/>
      <c r="J14" s="38">
        <v>20549</v>
      </c>
      <c r="K14" s="38"/>
      <c r="L14" s="21"/>
      <c r="M14" s="38">
        <v>3363350</v>
      </c>
      <c r="N14" s="38"/>
      <c r="O14" s="21"/>
    </row>
    <row r="15" spans="1:21" x14ac:dyDescent="0.25">
      <c r="A15" s="14"/>
      <c r="B15" s="23" t="s">
        <v>195</v>
      </c>
      <c r="C15" s="16"/>
      <c r="D15" s="39">
        <v>3996636</v>
      </c>
      <c r="E15" s="39"/>
      <c r="F15" s="16"/>
      <c r="G15" s="39">
        <v>24796</v>
      </c>
      <c r="H15" s="39"/>
      <c r="I15" s="16"/>
      <c r="J15" s="39">
        <v>24022</v>
      </c>
      <c r="K15" s="39"/>
      <c r="L15" s="16"/>
      <c r="M15" s="39">
        <v>3997410</v>
      </c>
      <c r="N15" s="39"/>
      <c r="O15" s="16"/>
    </row>
    <row r="16" spans="1:21" ht="15.75" thickBot="1" x14ac:dyDescent="0.3">
      <c r="A16" s="14"/>
      <c r="B16" s="25" t="s">
        <v>196</v>
      </c>
      <c r="C16" s="21"/>
      <c r="D16" s="40">
        <v>1436470</v>
      </c>
      <c r="E16" s="40"/>
      <c r="F16" s="21"/>
      <c r="G16" s="40">
        <v>25699</v>
      </c>
      <c r="H16" s="40"/>
      <c r="I16" s="21"/>
      <c r="J16" s="41" t="s">
        <v>197</v>
      </c>
      <c r="K16" s="41"/>
      <c r="L16" s="21"/>
      <c r="M16" s="40">
        <v>1462169</v>
      </c>
      <c r="N16" s="40"/>
      <c r="O16" s="21"/>
    </row>
    <row r="17" spans="1:21" x14ac:dyDescent="0.25">
      <c r="A17" s="14"/>
      <c r="B17" s="28"/>
      <c r="C17" s="16"/>
      <c r="D17" s="43"/>
      <c r="E17" s="43"/>
      <c r="F17" s="16"/>
      <c r="G17" s="43"/>
      <c r="H17" s="43"/>
      <c r="I17" s="16"/>
      <c r="J17" s="43"/>
      <c r="K17" s="43"/>
      <c r="L17" s="16"/>
      <c r="M17" s="43"/>
      <c r="N17" s="43"/>
      <c r="O17" s="16"/>
    </row>
    <row r="18" spans="1:21" ht="15.75" thickBot="1" x14ac:dyDescent="0.3">
      <c r="A18" s="14"/>
      <c r="B18" s="25" t="s">
        <v>198</v>
      </c>
      <c r="C18" s="21"/>
      <c r="D18" s="30" t="s">
        <v>193</v>
      </c>
      <c r="E18" s="31">
        <v>15332579</v>
      </c>
      <c r="F18" s="21"/>
      <c r="G18" s="30" t="s">
        <v>193</v>
      </c>
      <c r="H18" s="31">
        <v>82982</v>
      </c>
      <c r="I18" s="21"/>
      <c r="J18" s="30" t="s">
        <v>193</v>
      </c>
      <c r="K18" s="31">
        <v>161831</v>
      </c>
      <c r="L18" s="21"/>
      <c r="M18" s="30" t="s">
        <v>193</v>
      </c>
      <c r="N18" s="31">
        <v>15253730</v>
      </c>
      <c r="O18" s="21"/>
    </row>
    <row r="19" spans="1:21" ht="15.75" thickTop="1" x14ac:dyDescent="0.25">
      <c r="A19" s="14"/>
      <c r="B19" s="67"/>
      <c r="C19" s="67"/>
      <c r="D19" s="67"/>
      <c r="E19" s="67"/>
      <c r="F19" s="67"/>
      <c r="G19" s="67"/>
      <c r="H19" s="67"/>
      <c r="I19" s="67"/>
      <c r="J19" s="67"/>
      <c r="K19" s="67"/>
      <c r="L19" s="67"/>
      <c r="M19" s="67"/>
      <c r="N19" s="67"/>
      <c r="O19" s="67"/>
      <c r="P19" s="67"/>
      <c r="Q19" s="67"/>
      <c r="R19" s="67"/>
      <c r="S19" s="67"/>
      <c r="T19" s="67"/>
      <c r="U19" s="67"/>
    </row>
    <row r="20" spans="1:21" ht="15.75" thickBot="1" x14ac:dyDescent="0.3">
      <c r="A20" s="14"/>
      <c r="B20" s="16"/>
      <c r="C20" s="17"/>
      <c r="D20" s="32" t="s">
        <v>199</v>
      </c>
      <c r="E20" s="32"/>
      <c r="F20" s="32"/>
      <c r="G20" s="32"/>
      <c r="H20" s="32"/>
      <c r="I20" s="32"/>
      <c r="J20" s="32"/>
      <c r="K20" s="32"/>
      <c r="L20" s="32"/>
      <c r="M20" s="32"/>
      <c r="N20" s="32"/>
      <c r="O20" s="17"/>
    </row>
    <row r="21" spans="1:21" x14ac:dyDescent="0.25">
      <c r="A21" s="14"/>
      <c r="B21" s="16"/>
      <c r="C21" s="17"/>
      <c r="D21" s="34"/>
      <c r="E21" s="34"/>
      <c r="F21" s="17"/>
      <c r="G21" s="36" t="s">
        <v>182</v>
      </c>
      <c r="H21" s="36"/>
      <c r="I21" s="17"/>
      <c r="J21" s="36" t="s">
        <v>182</v>
      </c>
      <c r="K21" s="36"/>
      <c r="L21" s="17"/>
      <c r="M21" s="34"/>
      <c r="N21" s="34"/>
      <c r="O21" s="17"/>
    </row>
    <row r="22" spans="1:21" x14ac:dyDescent="0.25">
      <c r="A22" s="14"/>
      <c r="B22" s="16"/>
      <c r="C22" s="17"/>
      <c r="D22" s="35" t="s">
        <v>183</v>
      </c>
      <c r="E22" s="35"/>
      <c r="F22" s="17"/>
      <c r="G22" s="35" t="s">
        <v>184</v>
      </c>
      <c r="H22" s="35"/>
      <c r="I22" s="17"/>
      <c r="J22" s="35" t="s">
        <v>184</v>
      </c>
      <c r="K22" s="35"/>
      <c r="L22" s="17"/>
      <c r="M22" s="35" t="s">
        <v>185</v>
      </c>
      <c r="N22" s="35"/>
      <c r="O22" s="17"/>
    </row>
    <row r="23" spans="1:21" ht="15.75" thickBot="1" x14ac:dyDescent="0.3">
      <c r="A23" s="14"/>
      <c r="B23" s="16"/>
      <c r="C23" s="17"/>
      <c r="D23" s="32" t="s">
        <v>186</v>
      </c>
      <c r="E23" s="32"/>
      <c r="F23" s="17"/>
      <c r="G23" s="32" t="s">
        <v>187</v>
      </c>
      <c r="H23" s="32"/>
      <c r="I23" s="17"/>
      <c r="J23" s="32" t="s">
        <v>188</v>
      </c>
      <c r="K23" s="32"/>
      <c r="L23" s="17"/>
      <c r="M23" s="32" t="s">
        <v>189</v>
      </c>
      <c r="N23" s="32"/>
      <c r="O23" s="17"/>
    </row>
    <row r="24" spans="1:21" x14ac:dyDescent="0.25">
      <c r="A24" s="14"/>
      <c r="B24" s="28"/>
      <c r="C24" s="16"/>
      <c r="D24" s="43"/>
      <c r="E24" s="43"/>
      <c r="F24" s="16"/>
      <c r="G24" s="43"/>
      <c r="H24" s="43"/>
      <c r="I24" s="16"/>
      <c r="J24" s="43"/>
      <c r="K24" s="43"/>
      <c r="L24" s="16"/>
      <c r="M24" s="43"/>
      <c r="N24" s="43"/>
      <c r="O24" s="16"/>
    </row>
    <row r="25" spans="1:21" x14ac:dyDescent="0.25">
      <c r="A25" s="14"/>
      <c r="B25" s="20" t="s">
        <v>191</v>
      </c>
      <c r="C25" s="21"/>
      <c r="D25" s="37"/>
      <c r="E25" s="37"/>
      <c r="F25" s="21"/>
      <c r="G25" s="37"/>
      <c r="H25" s="37"/>
      <c r="I25" s="21"/>
      <c r="J25" s="37"/>
      <c r="K25" s="37"/>
      <c r="L25" s="21"/>
      <c r="M25" s="37"/>
      <c r="N25" s="37"/>
      <c r="O25" s="21"/>
    </row>
    <row r="26" spans="1:21" x14ac:dyDescent="0.25">
      <c r="A26" s="14"/>
      <c r="B26" s="23" t="s">
        <v>192</v>
      </c>
      <c r="C26" s="16"/>
      <c r="D26" s="15" t="s">
        <v>193</v>
      </c>
      <c r="E26" s="24">
        <v>6557658</v>
      </c>
      <c r="F26" s="16"/>
      <c r="G26" s="15" t="s">
        <v>193</v>
      </c>
      <c r="H26" s="24">
        <v>9682</v>
      </c>
      <c r="I26" s="16"/>
      <c r="J26" s="15" t="s">
        <v>193</v>
      </c>
      <c r="K26" s="24">
        <v>126202</v>
      </c>
      <c r="L26" s="16"/>
      <c r="M26" s="15" t="s">
        <v>193</v>
      </c>
      <c r="N26" s="24">
        <v>6441138</v>
      </c>
      <c r="O26" s="16"/>
    </row>
    <row r="27" spans="1:21" x14ac:dyDescent="0.25">
      <c r="A27" s="14"/>
      <c r="B27" s="25" t="s">
        <v>194</v>
      </c>
      <c r="C27" s="21"/>
      <c r="D27" s="38">
        <v>3359021</v>
      </c>
      <c r="E27" s="38"/>
      <c r="F27" s="21"/>
      <c r="G27" s="38">
        <v>18008</v>
      </c>
      <c r="H27" s="38"/>
      <c r="I27" s="21"/>
      <c r="J27" s="38">
        <v>39304</v>
      </c>
      <c r="K27" s="38"/>
      <c r="L27" s="21"/>
      <c r="M27" s="38">
        <v>3337725</v>
      </c>
      <c r="N27" s="38"/>
      <c r="O27" s="21"/>
    </row>
    <row r="28" spans="1:21" x14ac:dyDescent="0.25">
      <c r="A28" s="14"/>
      <c r="B28" s="23" t="s">
        <v>195</v>
      </c>
      <c r="C28" s="16"/>
      <c r="D28" s="39">
        <v>4224511</v>
      </c>
      <c r="E28" s="39"/>
      <c r="F28" s="16"/>
      <c r="G28" s="39">
        <v>36873</v>
      </c>
      <c r="H28" s="39"/>
      <c r="I28" s="16"/>
      <c r="J28" s="39">
        <v>30254</v>
      </c>
      <c r="K28" s="39"/>
      <c r="L28" s="16"/>
      <c r="M28" s="39">
        <v>4231130</v>
      </c>
      <c r="N28" s="39"/>
      <c r="O28" s="16"/>
    </row>
    <row r="29" spans="1:21" ht="15.75" thickBot="1" x14ac:dyDescent="0.3">
      <c r="A29" s="14"/>
      <c r="B29" s="25" t="s">
        <v>196</v>
      </c>
      <c r="C29" s="21"/>
      <c r="D29" s="40">
        <v>1587606</v>
      </c>
      <c r="E29" s="40"/>
      <c r="F29" s="21"/>
      <c r="G29" s="40">
        <v>9908</v>
      </c>
      <c r="H29" s="40"/>
      <c r="I29" s="21"/>
      <c r="J29" s="40">
        <v>13967</v>
      </c>
      <c r="K29" s="40"/>
      <c r="L29" s="21"/>
      <c r="M29" s="40">
        <v>1583547</v>
      </c>
      <c r="N29" s="40"/>
      <c r="O29" s="21"/>
    </row>
    <row r="30" spans="1:21" x14ac:dyDescent="0.25">
      <c r="A30" s="14"/>
      <c r="B30" s="28"/>
      <c r="C30" s="16"/>
      <c r="D30" s="43"/>
      <c r="E30" s="43"/>
      <c r="F30" s="16"/>
      <c r="G30" s="43"/>
      <c r="H30" s="43"/>
      <c r="I30" s="16"/>
      <c r="J30" s="43"/>
      <c r="K30" s="43"/>
      <c r="L30" s="16"/>
      <c r="M30" s="43"/>
      <c r="N30" s="43"/>
      <c r="O30" s="16"/>
    </row>
    <row r="31" spans="1:21" ht="15.75" thickBot="1" x14ac:dyDescent="0.3">
      <c r="A31" s="14"/>
      <c r="B31" s="25" t="s">
        <v>198</v>
      </c>
      <c r="C31" s="21"/>
      <c r="D31" s="30" t="s">
        <v>193</v>
      </c>
      <c r="E31" s="31">
        <v>15728796</v>
      </c>
      <c r="F31" s="21"/>
      <c r="G31" s="30" t="s">
        <v>193</v>
      </c>
      <c r="H31" s="31">
        <v>74471</v>
      </c>
      <c r="I31" s="21"/>
      <c r="J31" s="30" t="s">
        <v>193</v>
      </c>
      <c r="K31" s="31">
        <v>209727</v>
      </c>
      <c r="L31" s="21"/>
      <c r="M31" s="30" t="s">
        <v>193</v>
      </c>
      <c r="N31" s="31">
        <v>15593540</v>
      </c>
    </row>
    <row r="32" spans="1:21" ht="15.75" thickTop="1" x14ac:dyDescent="0.25">
      <c r="A32" s="14" t="s">
        <v>491</v>
      </c>
      <c r="B32" s="62" t="s">
        <v>3</v>
      </c>
      <c r="C32" s="62"/>
      <c r="D32" s="62"/>
      <c r="E32" s="62"/>
      <c r="F32" s="62"/>
      <c r="G32" s="62"/>
      <c r="H32" s="62"/>
      <c r="I32" s="62"/>
      <c r="J32" s="62"/>
      <c r="K32" s="62"/>
      <c r="L32" s="62"/>
      <c r="M32" s="62"/>
      <c r="N32" s="62"/>
      <c r="O32" s="62"/>
      <c r="P32" s="62"/>
      <c r="Q32" s="62"/>
      <c r="R32" s="62"/>
      <c r="S32" s="62"/>
      <c r="T32" s="62"/>
      <c r="U32" s="62"/>
    </row>
    <row r="33" spans="1:21" x14ac:dyDescent="0.25">
      <c r="A33" s="14"/>
      <c r="B33" s="65"/>
      <c r="C33" s="65"/>
      <c r="D33" s="65"/>
      <c r="E33" s="65"/>
      <c r="F33" s="65"/>
      <c r="G33" s="65"/>
      <c r="H33" s="65"/>
      <c r="I33" s="65"/>
      <c r="J33" s="65"/>
      <c r="K33" s="65"/>
      <c r="L33" s="65"/>
      <c r="M33" s="65"/>
      <c r="N33" s="65"/>
      <c r="O33" s="65"/>
      <c r="P33" s="65"/>
      <c r="Q33" s="65"/>
      <c r="R33" s="65"/>
      <c r="S33" s="65"/>
      <c r="T33" s="65"/>
      <c r="U33" s="65"/>
    </row>
    <row r="34" spans="1:21" x14ac:dyDescent="0.25">
      <c r="A34" s="14"/>
      <c r="B34" s="66"/>
      <c r="C34" s="66"/>
      <c r="D34" s="66"/>
      <c r="E34" s="66"/>
      <c r="F34" s="66"/>
      <c r="G34" s="66"/>
      <c r="H34" s="66"/>
      <c r="I34" s="66"/>
      <c r="J34" s="66"/>
      <c r="K34" s="66"/>
      <c r="L34" s="66"/>
      <c r="M34" s="66"/>
      <c r="N34" s="66"/>
      <c r="O34" s="66"/>
      <c r="P34" s="66"/>
      <c r="Q34" s="66"/>
      <c r="R34" s="66"/>
      <c r="S34" s="66"/>
      <c r="T34" s="66"/>
      <c r="U34" s="66"/>
    </row>
    <row r="35" spans="1:21" ht="15.75" thickBot="1" x14ac:dyDescent="0.3">
      <c r="A35" s="14"/>
      <c r="B35" s="16"/>
      <c r="C35" s="17"/>
      <c r="D35" s="32" t="s">
        <v>181</v>
      </c>
      <c r="E35" s="32"/>
      <c r="F35" s="32"/>
      <c r="G35" s="32"/>
      <c r="H35" s="32"/>
      <c r="I35" s="17"/>
    </row>
    <row r="36" spans="1:21" x14ac:dyDescent="0.25">
      <c r="A36" s="14"/>
      <c r="B36" s="16"/>
      <c r="C36" s="17"/>
      <c r="D36" s="36" t="s">
        <v>183</v>
      </c>
      <c r="E36" s="36"/>
      <c r="F36" s="17"/>
      <c r="G36" s="36" t="s">
        <v>185</v>
      </c>
      <c r="H36" s="36"/>
      <c r="I36" s="17"/>
    </row>
    <row r="37" spans="1:21" ht="15.75" thickBot="1" x14ac:dyDescent="0.3">
      <c r="A37" s="14"/>
      <c r="B37" s="16"/>
      <c r="C37" s="17"/>
      <c r="D37" s="32" t="s">
        <v>186</v>
      </c>
      <c r="E37" s="32"/>
      <c r="F37" s="17"/>
      <c r="G37" s="32" t="s">
        <v>189</v>
      </c>
      <c r="H37" s="32"/>
      <c r="I37" s="17"/>
    </row>
    <row r="38" spans="1:21" x14ac:dyDescent="0.25">
      <c r="A38" s="14"/>
      <c r="B38" s="16"/>
      <c r="C38" s="17"/>
      <c r="D38" s="35" t="s">
        <v>190</v>
      </c>
      <c r="E38" s="35"/>
      <c r="F38" s="35"/>
      <c r="G38" s="35"/>
      <c r="H38" s="35"/>
      <c r="I38" s="17"/>
    </row>
    <row r="39" spans="1:21" x14ac:dyDescent="0.25">
      <c r="A39" s="14"/>
      <c r="B39" s="28"/>
      <c r="C39" s="16"/>
      <c r="D39" s="42"/>
      <c r="E39" s="42"/>
      <c r="F39" s="16"/>
      <c r="G39" s="42"/>
      <c r="H39" s="42"/>
      <c r="I39" s="16"/>
    </row>
    <row r="40" spans="1:21" x14ac:dyDescent="0.25">
      <c r="A40" s="14"/>
      <c r="B40" s="45" t="s">
        <v>201</v>
      </c>
      <c r="C40" s="21"/>
      <c r="D40" s="46" t="s">
        <v>193</v>
      </c>
      <c r="E40" s="26">
        <v>1502223</v>
      </c>
      <c r="F40" s="21"/>
      <c r="G40" s="46" t="s">
        <v>193</v>
      </c>
      <c r="H40" s="26">
        <v>1505286</v>
      </c>
      <c r="I40" s="21"/>
    </row>
    <row r="41" spans="1:21" x14ac:dyDescent="0.25">
      <c r="A41" s="14"/>
      <c r="B41" s="47" t="s">
        <v>202</v>
      </c>
      <c r="C41" s="16"/>
      <c r="D41" s="39">
        <v>8397250</v>
      </c>
      <c r="E41" s="39"/>
      <c r="F41" s="16"/>
      <c r="G41" s="39">
        <v>8288865</v>
      </c>
      <c r="H41" s="39"/>
      <c r="I41" s="16"/>
    </row>
    <row r="42" spans="1:21" x14ac:dyDescent="0.25">
      <c r="A42" s="14"/>
      <c r="B42" s="45" t="s">
        <v>203</v>
      </c>
      <c r="C42" s="21"/>
      <c r="D42" s="51" t="s">
        <v>197</v>
      </c>
      <c r="E42" s="51"/>
      <c r="F42" s="21"/>
      <c r="G42" s="51" t="s">
        <v>197</v>
      </c>
      <c r="H42" s="51"/>
      <c r="I42" s="21"/>
    </row>
    <row r="43" spans="1:21" ht="15.75" thickBot="1" x14ac:dyDescent="0.3">
      <c r="A43" s="14"/>
      <c r="B43" s="47" t="s">
        <v>204</v>
      </c>
      <c r="C43" s="16"/>
      <c r="D43" s="52" t="s">
        <v>197</v>
      </c>
      <c r="E43" s="52"/>
      <c r="F43" s="16"/>
      <c r="G43" s="52" t="s">
        <v>197</v>
      </c>
      <c r="H43" s="52"/>
      <c r="I43" s="16"/>
    </row>
    <row r="44" spans="1:21" x14ac:dyDescent="0.25">
      <c r="A44" s="14"/>
      <c r="B44" s="50"/>
      <c r="C44" s="21"/>
      <c r="D44" s="53">
        <v>9899473</v>
      </c>
      <c r="E44" s="53"/>
      <c r="F44" s="21"/>
      <c r="G44" s="53">
        <v>9794151</v>
      </c>
      <c r="H44" s="53"/>
      <c r="I44" s="21"/>
    </row>
    <row r="45" spans="1:21" x14ac:dyDescent="0.25">
      <c r="A45" s="14"/>
      <c r="B45" s="47" t="s">
        <v>205</v>
      </c>
      <c r="C45" s="16"/>
      <c r="D45" s="39">
        <v>3996636</v>
      </c>
      <c r="E45" s="39"/>
      <c r="F45" s="16"/>
      <c r="G45" s="39">
        <v>3997410</v>
      </c>
      <c r="H45" s="39"/>
      <c r="I45" s="16"/>
    </row>
    <row r="46" spans="1:21" ht="15.75" thickBot="1" x14ac:dyDescent="0.3">
      <c r="A46" s="14"/>
      <c r="B46" s="45" t="s">
        <v>206</v>
      </c>
      <c r="C46" s="21"/>
      <c r="D46" s="40">
        <v>1436470</v>
      </c>
      <c r="E46" s="40"/>
      <c r="F46" s="21"/>
      <c r="G46" s="40">
        <v>1462169</v>
      </c>
      <c r="H46" s="40"/>
      <c r="I46" s="21"/>
    </row>
    <row r="47" spans="1:21" x14ac:dyDescent="0.25">
      <c r="A47" s="14"/>
      <c r="B47" s="28"/>
      <c r="C47" s="16"/>
      <c r="D47" s="43"/>
      <c r="E47" s="43"/>
      <c r="F47" s="16"/>
      <c r="G47" s="43"/>
      <c r="H47" s="43"/>
      <c r="I47" s="16"/>
    </row>
    <row r="48" spans="1:21" ht="15.75" thickBot="1" x14ac:dyDescent="0.3">
      <c r="A48" s="14"/>
      <c r="B48" s="50"/>
      <c r="C48" s="21"/>
      <c r="D48" s="30" t="s">
        <v>193</v>
      </c>
      <c r="E48" s="31">
        <v>15332579</v>
      </c>
      <c r="F48" s="21"/>
      <c r="G48" s="30" t="s">
        <v>193</v>
      </c>
      <c r="H48" s="31">
        <v>15253730</v>
      </c>
      <c r="I48" s="21"/>
    </row>
    <row r="49" spans="1:21" ht="15.75" thickTop="1" x14ac:dyDescent="0.25">
      <c r="A49" s="14" t="s">
        <v>492</v>
      </c>
      <c r="B49" s="62" t="s">
        <v>3</v>
      </c>
      <c r="C49" s="62"/>
      <c r="D49" s="62"/>
      <c r="E49" s="62"/>
      <c r="F49" s="62"/>
      <c r="G49" s="62"/>
      <c r="H49" s="62"/>
      <c r="I49" s="62"/>
      <c r="J49" s="62"/>
      <c r="K49" s="62"/>
      <c r="L49" s="62"/>
      <c r="M49" s="62"/>
      <c r="N49" s="62"/>
      <c r="O49" s="62"/>
      <c r="P49" s="62"/>
      <c r="Q49" s="62"/>
      <c r="R49" s="62"/>
      <c r="S49" s="62"/>
      <c r="T49" s="62"/>
      <c r="U49" s="62"/>
    </row>
    <row r="50" spans="1:21" x14ac:dyDescent="0.25">
      <c r="A50" s="14"/>
      <c r="B50" s="65"/>
      <c r="C50" s="65"/>
      <c r="D50" s="65"/>
      <c r="E50" s="65"/>
      <c r="F50" s="65"/>
      <c r="G50" s="65"/>
      <c r="H50" s="65"/>
      <c r="I50" s="65"/>
      <c r="J50" s="65"/>
      <c r="K50" s="65"/>
      <c r="L50" s="65"/>
      <c r="M50" s="65"/>
      <c r="N50" s="65"/>
      <c r="O50" s="65"/>
      <c r="P50" s="65"/>
      <c r="Q50" s="65"/>
      <c r="R50" s="65"/>
      <c r="S50" s="65"/>
      <c r="T50" s="65"/>
      <c r="U50" s="65"/>
    </row>
    <row r="51" spans="1:21" x14ac:dyDescent="0.25">
      <c r="A51" s="14"/>
      <c r="B51" s="66"/>
      <c r="C51" s="66"/>
      <c r="D51" s="66"/>
      <c r="E51" s="66"/>
      <c r="F51" s="66"/>
      <c r="G51" s="66"/>
      <c r="H51" s="66"/>
      <c r="I51" s="66"/>
      <c r="J51" s="66"/>
      <c r="K51" s="66"/>
      <c r="L51" s="66"/>
      <c r="M51" s="66"/>
      <c r="N51" s="66"/>
      <c r="O51" s="66"/>
      <c r="P51" s="66"/>
      <c r="Q51" s="66"/>
      <c r="R51" s="66"/>
      <c r="S51" s="66"/>
      <c r="T51" s="66"/>
      <c r="U51" s="66"/>
    </row>
    <row r="52" spans="1:21" ht="15.75" thickBot="1" x14ac:dyDescent="0.3">
      <c r="A52" s="14"/>
      <c r="B52" s="16"/>
      <c r="C52" s="17"/>
      <c r="D52" s="32" t="s">
        <v>181</v>
      </c>
      <c r="E52" s="32"/>
      <c r="F52" s="32"/>
      <c r="G52" s="32"/>
      <c r="H52" s="32"/>
      <c r="I52" s="32"/>
      <c r="J52" s="32"/>
      <c r="K52" s="32"/>
      <c r="L52" s="32"/>
      <c r="M52" s="32"/>
      <c r="N52" s="32"/>
      <c r="O52" s="32"/>
      <c r="P52" s="32"/>
      <c r="Q52" s="32"/>
      <c r="R52" s="32"/>
      <c r="S52" s="32"/>
      <c r="T52" s="32"/>
      <c r="U52" s="17"/>
    </row>
    <row r="53" spans="1:21" ht="15.75" thickBot="1" x14ac:dyDescent="0.3">
      <c r="A53" s="14"/>
      <c r="B53" s="16"/>
      <c r="C53" s="17"/>
      <c r="D53" s="57" t="s">
        <v>213</v>
      </c>
      <c r="E53" s="57"/>
      <c r="F53" s="57"/>
      <c r="G53" s="57"/>
      <c r="H53" s="57"/>
      <c r="I53" s="54"/>
      <c r="J53" s="57" t="s">
        <v>214</v>
      </c>
      <c r="K53" s="57"/>
      <c r="L53" s="57"/>
      <c r="M53" s="57"/>
      <c r="N53" s="57"/>
      <c r="O53" s="54"/>
      <c r="P53" s="57" t="s">
        <v>110</v>
      </c>
      <c r="Q53" s="57"/>
      <c r="R53" s="57"/>
      <c r="S53" s="57"/>
      <c r="T53" s="57"/>
      <c r="U53" s="17"/>
    </row>
    <row r="54" spans="1:21" x14ac:dyDescent="0.25">
      <c r="A54" s="14"/>
      <c r="B54" s="16"/>
      <c r="C54" s="17"/>
      <c r="D54" s="34"/>
      <c r="E54" s="34"/>
      <c r="F54" s="54"/>
      <c r="G54" s="36" t="s">
        <v>182</v>
      </c>
      <c r="H54" s="36"/>
      <c r="I54" s="17"/>
      <c r="J54" s="34"/>
      <c r="K54" s="34"/>
      <c r="L54" s="54"/>
      <c r="M54" s="36" t="s">
        <v>182</v>
      </c>
      <c r="N54" s="36"/>
      <c r="O54" s="17"/>
      <c r="P54" s="34"/>
      <c r="Q54" s="34"/>
      <c r="R54" s="54"/>
      <c r="S54" s="36" t="s">
        <v>182</v>
      </c>
      <c r="T54" s="36"/>
      <c r="U54" s="17"/>
    </row>
    <row r="55" spans="1:21" x14ac:dyDescent="0.25">
      <c r="A55" s="14"/>
      <c r="B55" s="16"/>
      <c r="C55" s="17"/>
      <c r="D55" s="35" t="s">
        <v>185</v>
      </c>
      <c r="E55" s="35"/>
      <c r="F55" s="17"/>
      <c r="G55" s="35" t="s">
        <v>184</v>
      </c>
      <c r="H55" s="35"/>
      <c r="I55" s="17"/>
      <c r="J55" s="35" t="s">
        <v>185</v>
      </c>
      <c r="K55" s="35"/>
      <c r="L55" s="17"/>
      <c r="M55" s="35" t="s">
        <v>184</v>
      </c>
      <c r="N55" s="35"/>
      <c r="O55" s="17"/>
      <c r="P55" s="35" t="s">
        <v>185</v>
      </c>
      <c r="Q55" s="35"/>
      <c r="R55" s="17"/>
      <c r="S55" s="35" t="s">
        <v>184</v>
      </c>
      <c r="T55" s="35"/>
      <c r="U55" s="17"/>
    </row>
    <row r="56" spans="1:21" ht="15.75" thickBot="1" x14ac:dyDescent="0.3">
      <c r="A56" s="14"/>
      <c r="B56" s="16"/>
      <c r="C56" s="17"/>
      <c r="D56" s="32" t="s">
        <v>189</v>
      </c>
      <c r="E56" s="32"/>
      <c r="F56" s="17"/>
      <c r="G56" s="32" t="s">
        <v>188</v>
      </c>
      <c r="H56" s="32"/>
      <c r="I56" s="17"/>
      <c r="J56" s="32" t="s">
        <v>189</v>
      </c>
      <c r="K56" s="32"/>
      <c r="L56" s="17"/>
      <c r="M56" s="32" t="s">
        <v>188</v>
      </c>
      <c r="N56" s="32"/>
      <c r="O56" s="17"/>
      <c r="P56" s="32" t="s">
        <v>189</v>
      </c>
      <c r="Q56" s="32"/>
      <c r="R56" s="17"/>
      <c r="S56" s="32" t="s">
        <v>188</v>
      </c>
      <c r="T56" s="32"/>
      <c r="U56" s="17"/>
    </row>
    <row r="57" spans="1:21" x14ac:dyDescent="0.25">
      <c r="A57" s="14"/>
      <c r="B57" s="16"/>
      <c r="C57" s="17"/>
      <c r="D57" s="35" t="s">
        <v>190</v>
      </c>
      <c r="E57" s="35"/>
      <c r="F57" s="35"/>
      <c r="G57" s="35"/>
      <c r="H57" s="35"/>
      <c r="I57" s="35"/>
      <c r="J57" s="35"/>
      <c r="K57" s="35"/>
      <c r="L57" s="35"/>
      <c r="M57" s="35"/>
      <c r="N57" s="35"/>
      <c r="O57" s="35"/>
      <c r="P57" s="35"/>
      <c r="Q57" s="35"/>
      <c r="R57" s="35"/>
      <c r="S57" s="35"/>
      <c r="T57" s="35"/>
      <c r="U57" s="17"/>
    </row>
    <row r="58" spans="1:21" x14ac:dyDescent="0.25">
      <c r="A58" s="14"/>
      <c r="B58" s="20" t="s">
        <v>191</v>
      </c>
      <c r="C58" s="21"/>
      <c r="D58" s="37"/>
      <c r="E58" s="37"/>
      <c r="F58" s="21"/>
      <c r="G58" s="37"/>
      <c r="H58" s="37"/>
      <c r="I58" s="21"/>
      <c r="J58" s="37"/>
      <c r="K58" s="37"/>
      <c r="L58" s="21"/>
      <c r="M58" s="37"/>
      <c r="N58" s="37"/>
      <c r="O58" s="21"/>
      <c r="P58" s="37"/>
      <c r="Q58" s="37"/>
      <c r="R58" s="21"/>
      <c r="S58" s="37"/>
      <c r="T58" s="37"/>
      <c r="U58" s="21"/>
    </row>
    <row r="59" spans="1:21" x14ac:dyDescent="0.25">
      <c r="A59" s="14"/>
      <c r="B59" s="23" t="s">
        <v>192</v>
      </c>
      <c r="C59" s="16"/>
      <c r="D59" s="15" t="s">
        <v>193</v>
      </c>
      <c r="E59" s="24">
        <v>2906813</v>
      </c>
      <c r="F59" s="16"/>
      <c r="G59" s="15" t="s">
        <v>193</v>
      </c>
      <c r="H59" s="24">
        <v>59811</v>
      </c>
      <c r="I59" s="16"/>
      <c r="J59" s="15" t="s">
        <v>193</v>
      </c>
      <c r="K59" s="24">
        <v>1513960</v>
      </c>
      <c r="L59" s="16"/>
      <c r="M59" s="15" t="s">
        <v>193</v>
      </c>
      <c r="N59" s="24">
        <v>57449</v>
      </c>
      <c r="O59" s="16"/>
      <c r="P59" s="15" t="s">
        <v>193</v>
      </c>
      <c r="Q59" s="24">
        <v>4420773</v>
      </c>
      <c r="R59" s="16"/>
      <c r="S59" s="15" t="s">
        <v>193</v>
      </c>
      <c r="T59" s="24">
        <v>117260</v>
      </c>
      <c r="U59" s="16"/>
    </row>
    <row r="60" spans="1:21" x14ac:dyDescent="0.25">
      <c r="A60" s="14"/>
      <c r="B60" s="25" t="s">
        <v>194</v>
      </c>
      <c r="C60" s="21"/>
      <c r="D60" s="38">
        <v>1288427</v>
      </c>
      <c r="E60" s="38"/>
      <c r="F60" s="21"/>
      <c r="G60" s="38">
        <v>20549</v>
      </c>
      <c r="H60" s="38"/>
      <c r="I60" s="21"/>
      <c r="J60" s="51" t="s">
        <v>197</v>
      </c>
      <c r="K60" s="51"/>
      <c r="L60" s="21"/>
      <c r="M60" s="51" t="s">
        <v>197</v>
      </c>
      <c r="N60" s="51"/>
      <c r="O60" s="21"/>
      <c r="P60" s="38">
        <v>1288427</v>
      </c>
      <c r="Q60" s="38"/>
      <c r="R60" s="21"/>
      <c r="S60" s="38">
        <v>20549</v>
      </c>
      <c r="T60" s="38"/>
      <c r="U60" s="21"/>
    </row>
    <row r="61" spans="1:21" ht="15.75" thickBot="1" x14ac:dyDescent="0.3">
      <c r="A61" s="14"/>
      <c r="B61" s="23" t="s">
        <v>195</v>
      </c>
      <c r="C61" s="16"/>
      <c r="D61" s="58">
        <v>2486035</v>
      </c>
      <c r="E61" s="58"/>
      <c r="F61" s="16"/>
      <c r="G61" s="58">
        <v>24022</v>
      </c>
      <c r="H61" s="58"/>
      <c r="I61" s="16"/>
      <c r="J61" s="52" t="s">
        <v>197</v>
      </c>
      <c r="K61" s="52"/>
      <c r="L61" s="16"/>
      <c r="M61" s="52" t="s">
        <v>197</v>
      </c>
      <c r="N61" s="52"/>
      <c r="O61" s="16"/>
      <c r="P61" s="58">
        <v>2486035</v>
      </c>
      <c r="Q61" s="58"/>
      <c r="R61" s="16"/>
      <c r="S61" s="58">
        <v>24022</v>
      </c>
      <c r="T61" s="58"/>
      <c r="U61" s="16"/>
    </row>
    <row r="62" spans="1:21" x14ac:dyDescent="0.25">
      <c r="A62" s="14"/>
      <c r="B62" s="50"/>
      <c r="C62" s="21"/>
      <c r="D62" s="59"/>
      <c r="E62" s="59"/>
      <c r="F62" s="21"/>
      <c r="G62" s="59"/>
      <c r="H62" s="59"/>
      <c r="I62" s="21"/>
      <c r="J62" s="59"/>
      <c r="K62" s="59"/>
      <c r="L62" s="21"/>
      <c r="M62" s="59"/>
      <c r="N62" s="59"/>
      <c r="O62" s="21"/>
      <c r="P62" s="59"/>
      <c r="Q62" s="59"/>
      <c r="R62" s="21"/>
      <c r="S62" s="59"/>
      <c r="T62" s="59"/>
      <c r="U62" s="21"/>
    </row>
    <row r="63" spans="1:21" ht="15.75" thickBot="1" x14ac:dyDescent="0.3">
      <c r="A63" s="14"/>
      <c r="B63" s="28"/>
      <c r="C63" s="16"/>
      <c r="D63" s="55" t="s">
        <v>193</v>
      </c>
      <c r="E63" s="56">
        <v>6681275</v>
      </c>
      <c r="F63" s="16"/>
      <c r="G63" s="55" t="s">
        <v>193</v>
      </c>
      <c r="H63" s="56">
        <v>104382</v>
      </c>
      <c r="I63" s="16"/>
      <c r="J63" s="55" t="s">
        <v>193</v>
      </c>
      <c r="K63" s="56">
        <v>1513960</v>
      </c>
      <c r="L63" s="16"/>
      <c r="M63" s="55" t="s">
        <v>193</v>
      </c>
      <c r="N63" s="56">
        <v>57449</v>
      </c>
      <c r="O63" s="16"/>
      <c r="P63" s="55" t="s">
        <v>193</v>
      </c>
      <c r="Q63" s="56">
        <v>8195235</v>
      </c>
      <c r="R63" s="16"/>
      <c r="S63" s="55" t="s">
        <v>193</v>
      </c>
      <c r="T63" s="56">
        <v>161831</v>
      </c>
      <c r="U63" s="16"/>
    </row>
    <row r="64" spans="1:21" ht="15.75" thickTop="1" x14ac:dyDescent="0.25">
      <c r="A64" s="14"/>
      <c r="B64" s="65"/>
      <c r="C64" s="65"/>
      <c r="D64" s="65"/>
      <c r="E64" s="65"/>
      <c r="F64" s="65"/>
      <c r="G64" s="65"/>
      <c r="H64" s="65"/>
      <c r="I64" s="65"/>
      <c r="J64" s="65"/>
      <c r="K64" s="65"/>
      <c r="L64" s="65"/>
      <c r="M64" s="65"/>
      <c r="N64" s="65"/>
      <c r="O64" s="65"/>
      <c r="P64" s="65"/>
      <c r="Q64" s="65"/>
      <c r="R64" s="65"/>
      <c r="S64" s="65"/>
      <c r="T64" s="65"/>
      <c r="U64" s="65"/>
    </row>
    <row r="65" spans="1:21" ht="15.75" thickBot="1" x14ac:dyDescent="0.3">
      <c r="A65" s="14"/>
      <c r="B65" s="16"/>
      <c r="C65" s="17"/>
      <c r="D65" s="32" t="s">
        <v>199</v>
      </c>
      <c r="E65" s="32"/>
      <c r="F65" s="32"/>
      <c r="G65" s="32"/>
      <c r="H65" s="32"/>
      <c r="I65" s="32"/>
      <c r="J65" s="32"/>
      <c r="K65" s="32"/>
      <c r="L65" s="32"/>
      <c r="M65" s="32"/>
      <c r="N65" s="32"/>
      <c r="O65" s="32"/>
      <c r="P65" s="32"/>
      <c r="Q65" s="32"/>
      <c r="R65" s="32"/>
      <c r="S65" s="32"/>
      <c r="T65" s="32"/>
      <c r="U65" s="17"/>
    </row>
    <row r="66" spans="1:21" ht="15.75" thickBot="1" x14ac:dyDescent="0.3">
      <c r="A66" s="14"/>
      <c r="B66" s="16"/>
      <c r="C66" s="17"/>
      <c r="D66" s="57" t="s">
        <v>213</v>
      </c>
      <c r="E66" s="57"/>
      <c r="F66" s="57"/>
      <c r="G66" s="57"/>
      <c r="H66" s="57"/>
      <c r="I66" s="54"/>
      <c r="J66" s="57" t="s">
        <v>214</v>
      </c>
      <c r="K66" s="57"/>
      <c r="L66" s="57"/>
      <c r="M66" s="57"/>
      <c r="N66" s="57"/>
      <c r="O66" s="54"/>
      <c r="P66" s="57" t="s">
        <v>110</v>
      </c>
      <c r="Q66" s="57"/>
      <c r="R66" s="57"/>
      <c r="S66" s="57"/>
      <c r="T66" s="57"/>
      <c r="U66" s="17"/>
    </row>
    <row r="67" spans="1:21" x14ac:dyDescent="0.25">
      <c r="A67" s="14"/>
      <c r="B67" s="16"/>
      <c r="C67" s="17"/>
      <c r="D67" s="34"/>
      <c r="E67" s="34"/>
      <c r="F67" s="54"/>
      <c r="G67" s="36" t="s">
        <v>182</v>
      </c>
      <c r="H67" s="36"/>
      <c r="I67" s="17"/>
      <c r="J67" s="34"/>
      <c r="K67" s="34"/>
      <c r="L67" s="54"/>
      <c r="M67" s="36" t="s">
        <v>182</v>
      </c>
      <c r="N67" s="36"/>
      <c r="O67" s="17"/>
      <c r="P67" s="34"/>
      <c r="Q67" s="34"/>
      <c r="R67" s="54"/>
      <c r="S67" s="36" t="s">
        <v>182</v>
      </c>
      <c r="T67" s="36"/>
      <c r="U67" s="17"/>
    </row>
    <row r="68" spans="1:21" x14ac:dyDescent="0.25">
      <c r="A68" s="14"/>
      <c r="B68" s="16"/>
      <c r="C68" s="17"/>
      <c r="D68" s="35" t="s">
        <v>185</v>
      </c>
      <c r="E68" s="35"/>
      <c r="F68" s="17"/>
      <c r="G68" s="35" t="s">
        <v>184</v>
      </c>
      <c r="H68" s="35"/>
      <c r="I68" s="17"/>
      <c r="J68" s="35" t="s">
        <v>185</v>
      </c>
      <c r="K68" s="35"/>
      <c r="L68" s="17"/>
      <c r="M68" s="35" t="s">
        <v>184</v>
      </c>
      <c r="N68" s="35"/>
      <c r="O68" s="17"/>
      <c r="P68" s="35" t="s">
        <v>185</v>
      </c>
      <c r="Q68" s="35"/>
      <c r="R68" s="17"/>
      <c r="S68" s="35" t="s">
        <v>184</v>
      </c>
      <c r="T68" s="35"/>
      <c r="U68" s="17"/>
    </row>
    <row r="69" spans="1:21" ht="15.75" thickBot="1" x14ac:dyDescent="0.3">
      <c r="A69" s="14"/>
      <c r="B69" s="16"/>
      <c r="C69" s="17"/>
      <c r="D69" s="32" t="s">
        <v>189</v>
      </c>
      <c r="E69" s="32"/>
      <c r="F69" s="17"/>
      <c r="G69" s="32" t="s">
        <v>188</v>
      </c>
      <c r="H69" s="32"/>
      <c r="I69" s="17"/>
      <c r="J69" s="32" t="s">
        <v>189</v>
      </c>
      <c r="K69" s="32"/>
      <c r="L69" s="17"/>
      <c r="M69" s="32" t="s">
        <v>188</v>
      </c>
      <c r="N69" s="32"/>
      <c r="O69" s="17"/>
      <c r="P69" s="32" t="s">
        <v>189</v>
      </c>
      <c r="Q69" s="32"/>
      <c r="R69" s="17"/>
      <c r="S69" s="32" t="s">
        <v>188</v>
      </c>
      <c r="T69" s="32"/>
      <c r="U69" s="17"/>
    </row>
    <row r="70" spans="1:21" x14ac:dyDescent="0.25">
      <c r="A70" s="14"/>
      <c r="B70" s="16"/>
      <c r="C70" s="17"/>
      <c r="D70" s="33"/>
      <c r="E70" s="33"/>
      <c r="F70" s="33"/>
      <c r="G70" s="33"/>
      <c r="H70" s="33"/>
      <c r="I70" s="33"/>
      <c r="J70" s="33"/>
      <c r="K70" s="33"/>
      <c r="L70" s="33"/>
      <c r="M70" s="33"/>
      <c r="N70" s="33"/>
      <c r="O70" s="33"/>
      <c r="P70" s="33"/>
      <c r="Q70" s="33"/>
      <c r="R70" s="33"/>
      <c r="S70" s="33"/>
      <c r="T70" s="33"/>
      <c r="U70" s="17"/>
    </row>
    <row r="71" spans="1:21" x14ac:dyDescent="0.25">
      <c r="A71" s="14"/>
      <c r="B71" s="20" t="s">
        <v>191</v>
      </c>
      <c r="C71" s="21"/>
      <c r="D71" s="37"/>
      <c r="E71" s="37"/>
      <c r="F71" s="21"/>
      <c r="G71" s="37"/>
      <c r="H71" s="37"/>
      <c r="I71" s="21"/>
      <c r="J71" s="37"/>
      <c r="K71" s="37"/>
      <c r="L71" s="21"/>
      <c r="M71" s="37"/>
      <c r="N71" s="37"/>
      <c r="O71" s="21"/>
      <c r="P71" s="37"/>
      <c r="Q71" s="37"/>
      <c r="R71" s="21"/>
      <c r="S71" s="37"/>
      <c r="T71" s="37"/>
      <c r="U71" s="21"/>
    </row>
    <row r="72" spans="1:21" x14ac:dyDescent="0.25">
      <c r="A72" s="14"/>
      <c r="B72" s="23" t="s">
        <v>192</v>
      </c>
      <c r="C72" s="16"/>
      <c r="D72" s="15" t="s">
        <v>193</v>
      </c>
      <c r="E72" s="24">
        <v>4423805</v>
      </c>
      <c r="F72" s="16"/>
      <c r="G72" s="15" t="s">
        <v>193</v>
      </c>
      <c r="H72" s="24">
        <v>126202</v>
      </c>
      <c r="I72" s="16"/>
      <c r="J72" s="15" t="s">
        <v>193</v>
      </c>
      <c r="K72" s="48" t="s">
        <v>197</v>
      </c>
      <c r="L72" s="16"/>
      <c r="M72" s="15" t="s">
        <v>193</v>
      </c>
      <c r="N72" s="48" t="s">
        <v>197</v>
      </c>
      <c r="O72" s="16"/>
      <c r="P72" s="15" t="s">
        <v>193</v>
      </c>
      <c r="Q72" s="24">
        <v>4423805</v>
      </c>
      <c r="R72" s="16"/>
      <c r="S72" s="15" t="s">
        <v>193</v>
      </c>
      <c r="T72" s="24">
        <v>126202</v>
      </c>
      <c r="U72" s="16"/>
    </row>
    <row r="73" spans="1:21" x14ac:dyDescent="0.25">
      <c r="A73" s="14"/>
      <c r="B73" s="25" t="s">
        <v>194</v>
      </c>
      <c r="C73" s="21"/>
      <c r="D73" s="38">
        <v>2015891</v>
      </c>
      <c r="E73" s="38"/>
      <c r="F73" s="21"/>
      <c r="G73" s="38">
        <v>39309</v>
      </c>
      <c r="H73" s="38"/>
      <c r="I73" s="21"/>
      <c r="J73" s="51" t="s">
        <v>197</v>
      </c>
      <c r="K73" s="51"/>
      <c r="L73" s="21"/>
      <c r="M73" s="51" t="s">
        <v>197</v>
      </c>
      <c r="N73" s="51"/>
      <c r="O73" s="21"/>
      <c r="P73" s="38">
        <v>2015891</v>
      </c>
      <c r="Q73" s="38"/>
      <c r="R73" s="21"/>
      <c r="S73" s="38">
        <v>39309</v>
      </c>
      <c r="T73" s="38"/>
      <c r="U73" s="21"/>
    </row>
    <row r="74" spans="1:21" x14ac:dyDescent="0.25">
      <c r="A74" s="14"/>
      <c r="B74" s="23" t="s">
        <v>195</v>
      </c>
      <c r="C74" s="16"/>
      <c r="D74" s="39">
        <v>2948777</v>
      </c>
      <c r="E74" s="39"/>
      <c r="F74" s="16"/>
      <c r="G74" s="39">
        <v>30254</v>
      </c>
      <c r="H74" s="39"/>
      <c r="I74" s="16"/>
      <c r="J74" s="61" t="s">
        <v>197</v>
      </c>
      <c r="K74" s="61"/>
      <c r="L74" s="16"/>
      <c r="M74" s="61" t="s">
        <v>197</v>
      </c>
      <c r="N74" s="61"/>
      <c r="O74" s="16"/>
      <c r="P74" s="39">
        <v>2948777</v>
      </c>
      <c r="Q74" s="39"/>
      <c r="R74" s="16"/>
      <c r="S74" s="39">
        <v>30254</v>
      </c>
      <c r="T74" s="39"/>
      <c r="U74" s="16"/>
    </row>
    <row r="75" spans="1:21" ht="15.75" thickBot="1" x14ac:dyDescent="0.3">
      <c r="A75" s="14"/>
      <c r="B75" s="25" t="s">
        <v>196</v>
      </c>
      <c r="C75" s="21"/>
      <c r="D75" s="40">
        <v>636189</v>
      </c>
      <c r="E75" s="40"/>
      <c r="F75" s="21"/>
      <c r="G75" s="40">
        <v>13967</v>
      </c>
      <c r="H75" s="40"/>
      <c r="I75" s="21"/>
      <c r="J75" s="41" t="s">
        <v>197</v>
      </c>
      <c r="K75" s="41"/>
      <c r="L75" s="21"/>
      <c r="M75" s="41" t="s">
        <v>197</v>
      </c>
      <c r="N75" s="41"/>
      <c r="O75" s="21"/>
      <c r="P75" s="40">
        <v>636189</v>
      </c>
      <c r="Q75" s="40"/>
      <c r="R75" s="21"/>
      <c r="S75" s="40">
        <v>13967</v>
      </c>
      <c r="T75" s="40"/>
      <c r="U75" s="21"/>
    </row>
    <row r="76" spans="1:21" x14ac:dyDescent="0.25">
      <c r="A76" s="14"/>
      <c r="B76" s="28"/>
      <c r="C76" s="16"/>
      <c r="D76" s="43"/>
      <c r="E76" s="43"/>
      <c r="F76" s="16"/>
      <c r="G76" s="43"/>
      <c r="H76" s="43"/>
      <c r="I76" s="16"/>
      <c r="J76" s="43"/>
      <c r="K76" s="43"/>
      <c r="L76" s="16"/>
      <c r="M76" s="43"/>
      <c r="N76" s="43"/>
      <c r="O76" s="16"/>
      <c r="P76" s="43"/>
      <c r="Q76" s="43"/>
      <c r="R76" s="16"/>
      <c r="S76" s="43"/>
      <c r="T76" s="43"/>
      <c r="U76" s="16"/>
    </row>
    <row r="77" spans="1:21" ht="15.75" thickBot="1" x14ac:dyDescent="0.3">
      <c r="A77" s="14"/>
      <c r="B77" s="50"/>
      <c r="C77" s="21"/>
      <c r="D77" s="30" t="s">
        <v>193</v>
      </c>
      <c r="E77" s="31">
        <v>10024662</v>
      </c>
      <c r="F77" s="21"/>
      <c r="G77" s="30" t="s">
        <v>193</v>
      </c>
      <c r="H77" s="31">
        <v>209732</v>
      </c>
      <c r="I77" s="21"/>
      <c r="J77" s="30" t="s">
        <v>193</v>
      </c>
      <c r="K77" s="60" t="s">
        <v>197</v>
      </c>
      <c r="L77" s="21"/>
      <c r="M77" s="30" t="s">
        <v>193</v>
      </c>
      <c r="N77" s="60" t="s">
        <v>197</v>
      </c>
      <c r="O77" s="21"/>
      <c r="P77" s="30" t="s">
        <v>193</v>
      </c>
      <c r="Q77" s="31">
        <v>10024662</v>
      </c>
      <c r="R77" s="21"/>
      <c r="S77" s="30" t="s">
        <v>193</v>
      </c>
      <c r="T77" s="31">
        <v>209732</v>
      </c>
      <c r="U77" s="21"/>
    </row>
  </sheetData>
  <mergeCells count="211">
    <mergeCell ref="A32:A48"/>
    <mergeCell ref="B32:U32"/>
    <mergeCell ref="B33:U33"/>
    <mergeCell ref="B34:U34"/>
    <mergeCell ref="A49:A77"/>
    <mergeCell ref="B49:U49"/>
    <mergeCell ref="B50:U50"/>
    <mergeCell ref="B51:U51"/>
    <mergeCell ref="B64:U64"/>
    <mergeCell ref="A1:A2"/>
    <mergeCell ref="B1:U1"/>
    <mergeCell ref="B2:U2"/>
    <mergeCell ref="B3:U3"/>
    <mergeCell ref="A4:A31"/>
    <mergeCell ref="B4:U4"/>
    <mergeCell ref="B5:U5"/>
    <mergeCell ref="B6:U6"/>
    <mergeCell ref="B19:U19"/>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0:T70"/>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5:T65"/>
    <mergeCell ref="D66:H66"/>
    <mergeCell ref="J66:N66"/>
    <mergeCell ref="P66:T66"/>
    <mergeCell ref="D67:E67"/>
    <mergeCell ref="G67:H67"/>
    <mergeCell ref="J67:K67"/>
    <mergeCell ref="M67:N67"/>
    <mergeCell ref="P67:Q67"/>
    <mergeCell ref="S67:T67"/>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7:T57"/>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D52:T52"/>
    <mergeCell ref="D53:H53"/>
    <mergeCell ref="J53:N53"/>
    <mergeCell ref="P53:T53"/>
    <mergeCell ref="D54:E54"/>
    <mergeCell ref="G54:H54"/>
    <mergeCell ref="J54:K54"/>
    <mergeCell ref="M54:N54"/>
    <mergeCell ref="P54:Q54"/>
    <mergeCell ref="S54:T54"/>
    <mergeCell ref="D45:E45"/>
    <mergeCell ref="G45:H45"/>
    <mergeCell ref="D46:E46"/>
    <mergeCell ref="G46:H46"/>
    <mergeCell ref="D47:E47"/>
    <mergeCell ref="G47:H47"/>
    <mergeCell ref="D42:E42"/>
    <mergeCell ref="G42:H42"/>
    <mergeCell ref="D43:E43"/>
    <mergeCell ref="G43:H43"/>
    <mergeCell ref="D44:E44"/>
    <mergeCell ref="G44:H44"/>
    <mergeCell ref="D37:E37"/>
    <mergeCell ref="G37:H37"/>
    <mergeCell ref="D38:H38"/>
    <mergeCell ref="D39:E39"/>
    <mergeCell ref="G39:H39"/>
    <mergeCell ref="D41:E41"/>
    <mergeCell ref="G41:H41"/>
    <mergeCell ref="D30:E30"/>
    <mergeCell ref="G30:H30"/>
    <mergeCell ref="J30:K30"/>
    <mergeCell ref="M30:N30"/>
    <mergeCell ref="D35:H35"/>
    <mergeCell ref="D36:E36"/>
    <mergeCell ref="G36:H36"/>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N20"/>
    <mergeCell ref="D21:E21"/>
    <mergeCell ref="G21:H21"/>
    <mergeCell ref="J21:K21"/>
    <mergeCell ref="M21:N21"/>
    <mergeCell ref="D22:E22"/>
    <mergeCell ref="G22:H22"/>
    <mergeCell ref="J22:K22"/>
    <mergeCell ref="M22:N2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0"/>
  <sheetViews>
    <sheetView showGridLines="0" workbookViewId="0"/>
  </sheetViews>
  <sheetFormatPr defaultRowHeight="15" x14ac:dyDescent="0.25"/>
  <cols>
    <col min="1" max="2" width="36.5703125" bestFit="1" customWidth="1"/>
    <col min="4" max="4" width="7.28515625" bestFit="1" customWidth="1"/>
    <col min="5" max="5" width="8.7109375" bestFit="1" customWidth="1"/>
    <col min="6" max="6" width="2.42578125" customWidth="1"/>
    <col min="7" max="7" width="7.7109375" customWidth="1"/>
    <col min="8" max="8" width="8.7109375" bestFit="1" customWidth="1"/>
    <col min="9" max="9" width="2.42578125" customWidth="1"/>
    <col min="10" max="10" width="7.7109375" customWidth="1"/>
    <col min="11" max="11" width="7.85546875" bestFit="1" customWidth="1"/>
    <col min="12" max="12" width="7.28515625" bestFit="1" customWidth="1"/>
    <col min="13" max="13" width="2" customWidth="1"/>
    <col min="14" max="14" width="9.28515625" customWidth="1"/>
    <col min="15" max="15" width="2.85546875" bestFit="1" customWidth="1"/>
    <col min="16" max="16" width="1.85546875" bestFit="1" customWidth="1"/>
    <col min="17" max="17" width="8.7109375" bestFit="1" customWidth="1"/>
    <col min="18" max="18" width="2.85546875" bestFit="1" customWidth="1"/>
    <col min="19" max="19" width="1.85546875" bestFit="1" customWidth="1"/>
    <col min="20" max="20" width="8.7109375" bestFit="1" customWidth="1"/>
    <col min="22" max="22" width="1.85546875" customWidth="1"/>
    <col min="23" max="23" width="8.7109375" customWidth="1"/>
  </cols>
  <sheetData>
    <row r="1" spans="1:24" ht="15" customHeight="1" x14ac:dyDescent="0.25">
      <c r="A1" s="8" t="s">
        <v>49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16</v>
      </c>
      <c r="B3" s="62" t="s">
        <v>3</v>
      </c>
      <c r="C3" s="62"/>
      <c r="D3" s="62"/>
      <c r="E3" s="62"/>
      <c r="F3" s="62"/>
      <c r="G3" s="62"/>
      <c r="H3" s="62"/>
      <c r="I3" s="62"/>
      <c r="J3" s="62"/>
      <c r="K3" s="62"/>
      <c r="L3" s="62"/>
      <c r="M3" s="62"/>
      <c r="N3" s="62"/>
      <c r="O3" s="62"/>
      <c r="P3" s="62"/>
      <c r="Q3" s="62"/>
      <c r="R3" s="62"/>
      <c r="S3" s="62"/>
      <c r="T3" s="62"/>
      <c r="U3" s="62"/>
      <c r="V3" s="62"/>
      <c r="W3" s="62"/>
      <c r="X3" s="62"/>
    </row>
    <row r="4" spans="1:24" ht="15" customHeight="1" x14ac:dyDescent="0.25">
      <c r="A4" s="14" t="s">
        <v>494</v>
      </c>
      <c r="B4" s="62" t="s">
        <v>3</v>
      </c>
      <c r="C4" s="62"/>
      <c r="D4" s="62"/>
      <c r="E4" s="62"/>
      <c r="F4" s="62"/>
      <c r="G4" s="62"/>
      <c r="H4" s="62"/>
      <c r="I4" s="62"/>
      <c r="J4" s="62"/>
      <c r="K4" s="62"/>
      <c r="L4" s="62"/>
      <c r="M4" s="62"/>
      <c r="N4" s="62"/>
      <c r="O4" s="62"/>
      <c r="P4" s="62"/>
      <c r="Q4" s="62"/>
      <c r="R4" s="62"/>
      <c r="S4" s="62"/>
      <c r="T4" s="62"/>
      <c r="U4" s="62"/>
      <c r="V4" s="62"/>
      <c r="W4" s="62"/>
      <c r="X4" s="62"/>
    </row>
    <row r="5" spans="1:24" x14ac:dyDescent="0.25">
      <c r="A5" s="14"/>
      <c r="B5" s="65"/>
      <c r="C5" s="65"/>
      <c r="D5" s="65"/>
      <c r="E5" s="65"/>
      <c r="F5" s="65"/>
      <c r="G5" s="65"/>
      <c r="H5" s="65"/>
      <c r="I5" s="65"/>
      <c r="J5" s="65"/>
      <c r="K5" s="65"/>
      <c r="L5" s="65"/>
      <c r="M5" s="65"/>
      <c r="N5" s="65"/>
      <c r="O5" s="65"/>
      <c r="P5" s="65"/>
      <c r="Q5" s="65"/>
      <c r="R5" s="65"/>
      <c r="S5" s="65"/>
      <c r="T5" s="65"/>
      <c r="U5" s="65"/>
      <c r="V5" s="65"/>
      <c r="W5" s="65"/>
      <c r="X5" s="65"/>
    </row>
    <row r="6" spans="1:24" x14ac:dyDescent="0.25">
      <c r="A6" s="14"/>
      <c r="B6" s="66"/>
      <c r="C6" s="66"/>
      <c r="D6" s="66"/>
      <c r="E6" s="66"/>
      <c r="F6" s="66"/>
      <c r="G6" s="66"/>
      <c r="H6" s="66"/>
      <c r="I6" s="66"/>
      <c r="J6" s="66"/>
      <c r="K6" s="66"/>
      <c r="L6" s="66"/>
      <c r="M6" s="66"/>
      <c r="N6" s="66"/>
      <c r="O6" s="66"/>
      <c r="P6" s="66"/>
      <c r="Q6" s="66"/>
      <c r="R6" s="66"/>
      <c r="S6" s="66"/>
      <c r="T6" s="66"/>
      <c r="U6" s="66"/>
      <c r="V6" s="66"/>
      <c r="W6" s="66"/>
      <c r="X6" s="66"/>
    </row>
    <row r="7" spans="1:24" x14ac:dyDescent="0.25">
      <c r="A7" s="14"/>
      <c r="B7" s="16"/>
      <c r="C7" s="17"/>
      <c r="D7" s="35" t="s">
        <v>233</v>
      </c>
      <c r="E7" s="35"/>
      <c r="F7" s="17"/>
      <c r="G7" s="35" t="s">
        <v>234</v>
      </c>
      <c r="H7" s="35"/>
      <c r="I7" s="17"/>
    </row>
    <row r="8" spans="1:24" ht="15.75" thickBot="1" x14ac:dyDescent="0.3">
      <c r="A8" s="14"/>
      <c r="B8" s="16"/>
      <c r="C8" s="17"/>
      <c r="D8" s="32">
        <v>2014</v>
      </c>
      <c r="E8" s="32"/>
      <c r="F8" s="17"/>
      <c r="G8" s="32">
        <v>2013</v>
      </c>
      <c r="H8" s="32"/>
      <c r="I8" s="17"/>
    </row>
    <row r="9" spans="1:24" x14ac:dyDescent="0.25">
      <c r="A9" s="14"/>
      <c r="B9" s="16"/>
      <c r="C9" s="17"/>
      <c r="D9" s="36" t="s">
        <v>190</v>
      </c>
      <c r="E9" s="36"/>
      <c r="F9" s="17"/>
      <c r="G9" s="34"/>
      <c r="H9" s="34"/>
      <c r="I9" s="17"/>
    </row>
    <row r="10" spans="1:24" x14ac:dyDescent="0.25">
      <c r="A10" s="14"/>
      <c r="B10" s="45" t="s">
        <v>235</v>
      </c>
      <c r="C10" s="21"/>
      <c r="D10" s="37"/>
      <c r="E10" s="37"/>
      <c r="F10" s="21"/>
      <c r="G10" s="37"/>
      <c r="H10" s="37"/>
      <c r="I10" s="21"/>
    </row>
    <row r="11" spans="1:24" x14ac:dyDescent="0.25">
      <c r="A11" s="14"/>
      <c r="B11" s="23" t="s">
        <v>236</v>
      </c>
      <c r="C11" s="16"/>
      <c r="D11" s="15" t="s">
        <v>193</v>
      </c>
      <c r="E11" s="24">
        <v>45194004</v>
      </c>
      <c r="F11" s="16"/>
      <c r="G11" s="15" t="s">
        <v>193</v>
      </c>
      <c r="H11" s="24">
        <v>43612578</v>
      </c>
      <c r="I11" s="16"/>
    </row>
    <row r="12" spans="1:24" x14ac:dyDescent="0.25">
      <c r="A12" s="14"/>
      <c r="B12" s="25" t="s">
        <v>237</v>
      </c>
      <c r="C12" s="21"/>
      <c r="D12" s="38">
        <v>24331354</v>
      </c>
      <c r="E12" s="38"/>
      <c r="F12" s="21"/>
      <c r="G12" s="38">
        <v>24705387</v>
      </c>
      <c r="H12" s="38"/>
      <c r="I12" s="21"/>
    </row>
    <row r="13" spans="1:24" ht="15.75" thickBot="1" x14ac:dyDescent="0.3">
      <c r="A13" s="14"/>
      <c r="B13" s="23" t="s">
        <v>238</v>
      </c>
      <c r="C13" s="16"/>
      <c r="D13" s="58">
        <v>635608</v>
      </c>
      <c r="E13" s="58"/>
      <c r="F13" s="16"/>
      <c r="G13" s="58">
        <v>1618445</v>
      </c>
      <c r="H13" s="58"/>
      <c r="I13" s="16"/>
    </row>
    <row r="14" spans="1:24" x14ac:dyDescent="0.25">
      <c r="A14" s="14"/>
      <c r="B14" s="45" t="s">
        <v>239</v>
      </c>
      <c r="C14" s="21"/>
      <c r="D14" s="53">
        <v>70160966</v>
      </c>
      <c r="E14" s="53"/>
      <c r="F14" s="21"/>
      <c r="G14" s="53">
        <v>69936410</v>
      </c>
      <c r="H14" s="53"/>
      <c r="I14" s="21"/>
    </row>
    <row r="15" spans="1:24" x14ac:dyDescent="0.25">
      <c r="A15" s="14"/>
      <c r="B15" s="47" t="s">
        <v>240</v>
      </c>
      <c r="C15" s="16"/>
      <c r="D15" s="39">
        <v>5773902</v>
      </c>
      <c r="E15" s="39"/>
      <c r="F15" s="16"/>
      <c r="G15" s="39">
        <v>5524011</v>
      </c>
      <c r="H15" s="39"/>
      <c r="I15" s="16"/>
    </row>
    <row r="16" spans="1:24" x14ac:dyDescent="0.25">
      <c r="A16" s="14"/>
      <c r="B16" s="45" t="s">
        <v>241</v>
      </c>
      <c r="C16" s="21"/>
      <c r="D16" s="37"/>
      <c r="E16" s="37"/>
      <c r="F16" s="21"/>
      <c r="G16" s="37"/>
      <c r="H16" s="37"/>
      <c r="I16" s="21"/>
    </row>
    <row r="17" spans="1:24" x14ac:dyDescent="0.25">
      <c r="A17" s="14"/>
      <c r="B17" s="23" t="s">
        <v>242</v>
      </c>
      <c r="C17" s="16"/>
      <c r="D17" s="39">
        <v>10965843</v>
      </c>
      <c r="E17" s="39"/>
      <c r="F17" s="16"/>
      <c r="G17" s="39">
        <v>10984782</v>
      </c>
      <c r="H17" s="39"/>
      <c r="I17" s="16"/>
    </row>
    <row r="18" spans="1:24" ht="15.75" thickBot="1" x14ac:dyDescent="0.3">
      <c r="A18" s="14"/>
      <c r="B18" s="25" t="s">
        <v>243</v>
      </c>
      <c r="C18" s="21"/>
      <c r="D18" s="40">
        <v>736293</v>
      </c>
      <c r="E18" s="40"/>
      <c r="F18" s="21"/>
      <c r="G18" s="40">
        <v>672560</v>
      </c>
      <c r="H18" s="40"/>
      <c r="I18" s="21"/>
    </row>
    <row r="19" spans="1:24" ht="15.75" thickBot="1" x14ac:dyDescent="0.3">
      <c r="A19" s="14"/>
      <c r="B19" s="47" t="s">
        <v>244</v>
      </c>
      <c r="C19" s="16"/>
      <c r="D19" s="70">
        <v>11702136</v>
      </c>
      <c r="E19" s="70"/>
      <c r="F19" s="16"/>
      <c r="G19" s="70">
        <v>11657342</v>
      </c>
      <c r="H19" s="70"/>
      <c r="I19" s="16"/>
    </row>
    <row r="20" spans="1:24" x14ac:dyDescent="0.25">
      <c r="A20" s="14"/>
      <c r="B20" s="68" t="s">
        <v>245</v>
      </c>
      <c r="C20" s="21"/>
      <c r="D20" s="53">
        <v>87637004</v>
      </c>
      <c r="E20" s="53"/>
      <c r="F20" s="21"/>
      <c r="G20" s="53">
        <v>87117763</v>
      </c>
      <c r="H20" s="53"/>
      <c r="I20" s="21"/>
    </row>
    <row r="21" spans="1:24" x14ac:dyDescent="0.25">
      <c r="A21" s="14"/>
      <c r="B21" s="23" t="s">
        <v>246</v>
      </c>
      <c r="C21" s="16"/>
      <c r="D21" s="42"/>
      <c r="E21" s="42"/>
      <c r="F21" s="16"/>
      <c r="G21" s="42"/>
      <c r="H21" s="42"/>
      <c r="I21" s="16"/>
    </row>
    <row r="22" spans="1:24" x14ac:dyDescent="0.25">
      <c r="A22" s="14"/>
      <c r="B22" s="25" t="s">
        <v>247</v>
      </c>
      <c r="C22" s="21"/>
      <c r="D22" s="51" t="s">
        <v>248</v>
      </c>
      <c r="E22" s="51"/>
      <c r="F22" s="46" t="s">
        <v>249</v>
      </c>
      <c r="G22" s="51" t="s">
        <v>250</v>
      </c>
      <c r="H22" s="51"/>
      <c r="I22" s="46" t="s">
        <v>249</v>
      </c>
    </row>
    <row r="23" spans="1:24" ht="15.75" thickBot="1" x14ac:dyDescent="0.3">
      <c r="A23" s="14"/>
      <c r="B23" s="23" t="s">
        <v>251</v>
      </c>
      <c r="C23" s="16"/>
      <c r="D23" s="58">
        <v>1131611</v>
      </c>
      <c r="E23" s="58"/>
      <c r="F23" s="16"/>
      <c r="G23" s="58">
        <v>1061141</v>
      </c>
      <c r="H23" s="58"/>
      <c r="I23" s="16"/>
    </row>
    <row r="24" spans="1:24" ht="15.75" thickBot="1" x14ac:dyDescent="0.3">
      <c r="A24" s="14"/>
      <c r="B24" s="68" t="s">
        <v>252</v>
      </c>
      <c r="C24" s="21"/>
      <c r="D24" s="30" t="s">
        <v>193</v>
      </c>
      <c r="E24" s="69">
        <v>86534417</v>
      </c>
      <c r="F24" s="21"/>
      <c r="G24" s="30" t="s">
        <v>193</v>
      </c>
      <c r="H24" s="69">
        <v>86092038</v>
      </c>
    </row>
    <row r="25" spans="1:24" ht="15.75" thickTop="1" x14ac:dyDescent="0.25">
      <c r="A25" s="14" t="s">
        <v>495</v>
      </c>
      <c r="B25" s="62" t="s">
        <v>3</v>
      </c>
      <c r="C25" s="62"/>
      <c r="D25" s="62"/>
      <c r="E25" s="62"/>
      <c r="F25" s="62"/>
      <c r="G25" s="62"/>
      <c r="H25" s="62"/>
      <c r="I25" s="62"/>
      <c r="J25" s="62"/>
      <c r="K25" s="62"/>
      <c r="L25" s="62"/>
      <c r="M25" s="62"/>
      <c r="N25" s="62"/>
      <c r="O25" s="62"/>
      <c r="P25" s="62"/>
      <c r="Q25" s="62"/>
      <c r="R25" s="62"/>
      <c r="S25" s="62"/>
      <c r="T25" s="62"/>
      <c r="U25" s="62"/>
      <c r="V25" s="62"/>
      <c r="W25" s="62"/>
      <c r="X25" s="62"/>
    </row>
    <row r="26" spans="1:24" x14ac:dyDescent="0.25">
      <c r="A26" s="14"/>
      <c r="B26" s="105"/>
      <c r="C26" s="105"/>
      <c r="D26" s="105"/>
      <c r="E26" s="105"/>
      <c r="F26" s="105"/>
      <c r="G26" s="105"/>
      <c r="H26" s="105"/>
      <c r="I26" s="105"/>
      <c r="J26" s="105"/>
      <c r="K26" s="105"/>
      <c r="L26" s="105"/>
      <c r="M26" s="105"/>
      <c r="N26" s="105"/>
      <c r="O26" s="105"/>
      <c r="P26" s="105"/>
      <c r="Q26" s="105"/>
      <c r="R26" s="105"/>
      <c r="S26" s="105"/>
      <c r="T26" s="105"/>
      <c r="U26" s="105"/>
      <c r="V26" s="105"/>
      <c r="W26" s="105"/>
      <c r="X26" s="105"/>
    </row>
    <row r="27" spans="1:24" x14ac:dyDescent="0.25">
      <c r="A27" s="14"/>
      <c r="B27" s="106"/>
      <c r="C27" s="106"/>
      <c r="D27" s="106"/>
      <c r="E27" s="106"/>
      <c r="F27" s="106"/>
      <c r="G27" s="106"/>
      <c r="H27" s="106"/>
      <c r="I27" s="106"/>
      <c r="J27" s="106"/>
      <c r="K27" s="106"/>
      <c r="L27" s="106"/>
      <c r="M27" s="106"/>
      <c r="N27" s="106"/>
      <c r="O27" s="106"/>
      <c r="P27" s="106"/>
      <c r="Q27" s="106"/>
      <c r="R27" s="106"/>
      <c r="S27" s="106"/>
      <c r="T27" s="106"/>
      <c r="U27" s="106"/>
      <c r="V27" s="106"/>
      <c r="W27" s="106"/>
      <c r="X27" s="106"/>
    </row>
    <row r="28" spans="1:24" x14ac:dyDescent="0.25">
      <c r="A28" s="14"/>
      <c r="B28" s="16"/>
      <c r="C28" s="17"/>
      <c r="D28" s="35" t="s">
        <v>258</v>
      </c>
      <c r="E28" s="35"/>
      <c r="F28" s="17"/>
      <c r="G28" s="35" t="s">
        <v>237</v>
      </c>
      <c r="H28" s="35"/>
      <c r="I28" s="17"/>
      <c r="J28" s="35" t="s">
        <v>237</v>
      </c>
      <c r="K28" s="35"/>
      <c r="L28" s="17"/>
      <c r="M28" s="33"/>
      <c r="N28" s="33"/>
      <c r="O28" s="17"/>
      <c r="P28" s="33"/>
      <c r="Q28" s="33"/>
      <c r="R28" s="17"/>
    </row>
    <row r="29" spans="1:24" ht="15.75" thickBot="1" x14ac:dyDescent="0.3">
      <c r="A29" s="14"/>
      <c r="B29" s="16"/>
      <c r="C29" s="17"/>
      <c r="D29" s="32" t="s">
        <v>259</v>
      </c>
      <c r="E29" s="32"/>
      <c r="F29" s="17"/>
      <c r="G29" s="32" t="s">
        <v>260</v>
      </c>
      <c r="H29" s="32"/>
      <c r="I29" s="17"/>
      <c r="J29" s="32" t="s">
        <v>261</v>
      </c>
      <c r="K29" s="32"/>
      <c r="L29" s="17"/>
      <c r="M29" s="32" t="s">
        <v>262</v>
      </c>
      <c r="N29" s="32"/>
      <c r="O29" s="17"/>
      <c r="P29" s="32" t="s">
        <v>110</v>
      </c>
      <c r="Q29" s="32"/>
      <c r="R29" s="17"/>
    </row>
    <row r="30" spans="1:24" x14ac:dyDescent="0.25">
      <c r="A30" s="14"/>
      <c r="B30" s="16"/>
      <c r="C30" s="17"/>
      <c r="D30" s="35" t="s">
        <v>190</v>
      </c>
      <c r="E30" s="35"/>
      <c r="F30" s="35"/>
      <c r="G30" s="35"/>
      <c r="H30" s="35"/>
      <c r="I30" s="35"/>
      <c r="J30" s="35"/>
      <c r="K30" s="35"/>
      <c r="L30" s="35"/>
      <c r="M30" s="35"/>
      <c r="N30" s="35"/>
      <c r="O30" s="35"/>
      <c r="P30" s="35"/>
      <c r="Q30" s="35"/>
      <c r="R30" s="17"/>
    </row>
    <row r="31" spans="1:24" x14ac:dyDescent="0.25">
      <c r="A31" s="14"/>
      <c r="B31" s="20" t="s">
        <v>263</v>
      </c>
      <c r="C31" s="21"/>
      <c r="D31" s="37"/>
      <c r="E31" s="37"/>
      <c r="F31" s="21"/>
      <c r="G31" s="37"/>
      <c r="H31" s="37"/>
      <c r="I31" s="21"/>
      <c r="J31" s="37"/>
      <c r="K31" s="37"/>
      <c r="L31" s="21"/>
      <c r="M31" s="37"/>
      <c r="N31" s="37"/>
      <c r="O31" s="21"/>
      <c r="P31" s="37"/>
      <c r="Q31" s="37"/>
      <c r="R31" s="21"/>
    </row>
    <row r="32" spans="1:24" x14ac:dyDescent="0.25">
      <c r="A32" s="14"/>
      <c r="B32" s="23" t="s">
        <v>264</v>
      </c>
      <c r="C32" s="16"/>
      <c r="D32" s="15" t="s">
        <v>193</v>
      </c>
      <c r="E32" s="24">
        <v>188325</v>
      </c>
      <c r="F32" s="16"/>
      <c r="G32" s="15" t="s">
        <v>193</v>
      </c>
      <c r="H32" s="24">
        <v>587331</v>
      </c>
      <c r="I32" s="16"/>
      <c r="J32" s="15" t="s">
        <v>193</v>
      </c>
      <c r="K32" s="24">
        <v>138268</v>
      </c>
      <c r="L32" s="16"/>
      <c r="M32" s="15" t="s">
        <v>193</v>
      </c>
      <c r="N32" s="24">
        <v>147217</v>
      </c>
      <c r="O32" s="16"/>
      <c r="P32" s="15" t="s">
        <v>193</v>
      </c>
      <c r="Q32" s="24">
        <v>1061141</v>
      </c>
      <c r="R32" s="16"/>
    </row>
    <row r="33" spans="1:24" x14ac:dyDescent="0.25">
      <c r="A33" s="14"/>
      <c r="B33" s="25" t="s">
        <v>265</v>
      </c>
      <c r="C33" s="21"/>
      <c r="D33" s="38">
        <v>52322</v>
      </c>
      <c r="E33" s="38"/>
      <c r="F33" s="21"/>
      <c r="G33" s="51" t="s">
        <v>266</v>
      </c>
      <c r="H33" s="51"/>
      <c r="I33" s="46" t="s">
        <v>249</v>
      </c>
      <c r="J33" s="38">
        <v>19242</v>
      </c>
      <c r="K33" s="38"/>
      <c r="L33" s="21"/>
      <c r="M33" s="38">
        <v>25592</v>
      </c>
      <c r="N33" s="38"/>
      <c r="O33" s="21"/>
      <c r="P33" s="51" t="s">
        <v>197</v>
      </c>
      <c r="Q33" s="51"/>
      <c r="R33" s="21"/>
    </row>
    <row r="34" spans="1:24" x14ac:dyDescent="0.25">
      <c r="A34" s="14"/>
      <c r="B34" s="23" t="s">
        <v>267</v>
      </c>
      <c r="C34" s="16"/>
      <c r="D34" s="61" t="s">
        <v>268</v>
      </c>
      <c r="E34" s="61"/>
      <c r="F34" s="15" t="s">
        <v>249</v>
      </c>
      <c r="G34" s="61" t="s">
        <v>197</v>
      </c>
      <c r="H34" s="61"/>
      <c r="I34" s="16"/>
      <c r="J34" s="61" t="s">
        <v>197</v>
      </c>
      <c r="K34" s="61"/>
      <c r="L34" s="16"/>
      <c r="M34" s="61" t="s">
        <v>197</v>
      </c>
      <c r="N34" s="61"/>
      <c r="O34" s="16"/>
      <c r="P34" s="61" t="s">
        <v>268</v>
      </c>
      <c r="Q34" s="61"/>
      <c r="R34" s="15" t="s">
        <v>249</v>
      </c>
    </row>
    <row r="35" spans="1:24" ht="27" thickBot="1" x14ac:dyDescent="0.3">
      <c r="A35" s="14"/>
      <c r="B35" s="25" t="s">
        <v>269</v>
      </c>
      <c r="C35" s="21"/>
      <c r="D35" s="40">
        <v>2300</v>
      </c>
      <c r="E35" s="40"/>
      <c r="F35" s="21"/>
      <c r="G35" s="40">
        <v>88754</v>
      </c>
      <c r="H35" s="40"/>
      <c r="I35" s="21"/>
      <c r="J35" s="41" t="s">
        <v>197</v>
      </c>
      <c r="K35" s="41"/>
      <c r="L35" s="21"/>
      <c r="M35" s="41">
        <v>400</v>
      </c>
      <c r="N35" s="41"/>
      <c r="O35" s="21"/>
      <c r="P35" s="40">
        <v>91454</v>
      </c>
      <c r="Q35" s="40"/>
      <c r="R35" s="21"/>
    </row>
    <row r="36" spans="1:24" x14ac:dyDescent="0.25">
      <c r="A36" s="14"/>
      <c r="B36" s="28"/>
      <c r="C36" s="16"/>
      <c r="D36" s="43"/>
      <c r="E36" s="43"/>
      <c r="F36" s="16"/>
      <c r="G36" s="43"/>
      <c r="H36" s="43"/>
      <c r="I36" s="16"/>
      <c r="J36" s="43"/>
      <c r="K36" s="43"/>
      <c r="L36" s="16"/>
      <c r="M36" s="43"/>
      <c r="N36" s="43"/>
      <c r="O36" s="16"/>
      <c r="P36" s="43"/>
      <c r="Q36" s="43"/>
      <c r="R36" s="16"/>
    </row>
    <row r="37" spans="1:24" ht="15.75" thickBot="1" x14ac:dyDescent="0.3">
      <c r="A37" s="14"/>
      <c r="B37" s="25" t="s">
        <v>270</v>
      </c>
      <c r="C37" s="21"/>
      <c r="D37" s="30" t="s">
        <v>193</v>
      </c>
      <c r="E37" s="31">
        <v>221963</v>
      </c>
      <c r="F37" s="21"/>
      <c r="G37" s="30" t="s">
        <v>193</v>
      </c>
      <c r="H37" s="31">
        <v>578929</v>
      </c>
      <c r="I37" s="21"/>
      <c r="J37" s="30" t="s">
        <v>193</v>
      </c>
      <c r="K37" s="31">
        <v>157510</v>
      </c>
      <c r="L37" s="21"/>
      <c r="M37" s="30" t="s">
        <v>193</v>
      </c>
      <c r="N37" s="31">
        <v>173209</v>
      </c>
      <c r="O37" s="21"/>
      <c r="P37" s="30" t="s">
        <v>193</v>
      </c>
      <c r="Q37" s="31">
        <v>1131611</v>
      </c>
      <c r="R37" s="21"/>
    </row>
    <row r="38" spans="1:24" ht="15.75" thickTop="1" x14ac:dyDescent="0.25">
      <c r="A38" s="14"/>
      <c r="B38" s="28"/>
      <c r="C38" s="16"/>
      <c r="D38" s="72"/>
      <c r="E38" s="72"/>
      <c r="F38" s="16"/>
      <c r="G38" s="72"/>
      <c r="H38" s="72"/>
      <c r="I38" s="16"/>
      <c r="J38" s="72"/>
      <c r="K38" s="72"/>
      <c r="L38" s="16"/>
      <c r="M38" s="72"/>
      <c r="N38" s="72"/>
      <c r="O38" s="16"/>
      <c r="P38" s="72"/>
      <c r="Q38" s="72"/>
      <c r="R38" s="16"/>
    </row>
    <row r="39" spans="1:24" x14ac:dyDescent="0.25">
      <c r="A39" s="14"/>
      <c r="B39" s="20" t="s">
        <v>271</v>
      </c>
      <c r="C39" s="21"/>
      <c r="D39" s="37"/>
      <c r="E39" s="37"/>
      <c r="F39" s="21"/>
      <c r="G39" s="37"/>
      <c r="H39" s="37"/>
      <c r="I39" s="21"/>
      <c r="J39" s="37"/>
      <c r="K39" s="37"/>
      <c r="L39" s="21"/>
      <c r="M39" s="37"/>
      <c r="N39" s="37"/>
      <c r="O39" s="21"/>
      <c r="P39" s="37"/>
      <c r="Q39" s="37"/>
      <c r="R39" s="21"/>
    </row>
    <row r="40" spans="1:24" x14ac:dyDescent="0.25">
      <c r="A40" s="14"/>
      <c r="B40" s="23" t="s">
        <v>264</v>
      </c>
      <c r="C40" s="16"/>
      <c r="D40" s="15" t="s">
        <v>193</v>
      </c>
      <c r="E40" s="24">
        <v>243867</v>
      </c>
      <c r="F40" s="16"/>
      <c r="G40" s="15" t="s">
        <v>193</v>
      </c>
      <c r="H40" s="24">
        <v>1089654</v>
      </c>
      <c r="I40" s="16"/>
      <c r="J40" s="15" t="s">
        <v>193</v>
      </c>
      <c r="K40" s="24">
        <v>32663</v>
      </c>
      <c r="L40" s="16"/>
      <c r="M40" s="15" t="s">
        <v>193</v>
      </c>
      <c r="N40" s="24">
        <v>137985</v>
      </c>
      <c r="O40" s="16"/>
      <c r="P40" s="15" t="s">
        <v>193</v>
      </c>
      <c r="Q40" s="24">
        <v>1504169</v>
      </c>
      <c r="R40" s="16"/>
    </row>
    <row r="41" spans="1:24" x14ac:dyDescent="0.25">
      <c r="A41" s="14"/>
      <c r="B41" s="25" t="s">
        <v>265</v>
      </c>
      <c r="C41" s="21"/>
      <c r="D41" s="51" t="s">
        <v>272</v>
      </c>
      <c r="E41" s="51"/>
      <c r="F41" s="46" t="s">
        <v>249</v>
      </c>
      <c r="G41" s="38">
        <v>30161</v>
      </c>
      <c r="H41" s="38"/>
      <c r="I41" s="21"/>
      <c r="J41" s="51" t="s">
        <v>273</v>
      </c>
      <c r="K41" s="51"/>
      <c r="L41" s="46" t="s">
        <v>249</v>
      </c>
      <c r="M41" s="38">
        <v>29558</v>
      </c>
      <c r="N41" s="38"/>
      <c r="O41" s="21"/>
      <c r="P41" s="38">
        <v>15000</v>
      </c>
      <c r="Q41" s="38"/>
      <c r="R41" s="21"/>
    </row>
    <row r="42" spans="1:24" x14ac:dyDescent="0.25">
      <c r="A42" s="14"/>
      <c r="B42" s="23" t="s">
        <v>267</v>
      </c>
      <c r="C42" s="16"/>
      <c r="D42" s="61" t="s">
        <v>197</v>
      </c>
      <c r="E42" s="61"/>
      <c r="F42" s="16"/>
      <c r="G42" s="61" t="s">
        <v>197</v>
      </c>
      <c r="H42" s="61"/>
      <c r="I42" s="16"/>
      <c r="J42" s="61" t="s">
        <v>197</v>
      </c>
      <c r="K42" s="61"/>
      <c r="L42" s="16"/>
      <c r="M42" s="61" t="s">
        <v>274</v>
      </c>
      <c r="N42" s="61"/>
      <c r="O42" s="15" t="s">
        <v>249</v>
      </c>
      <c r="P42" s="61" t="s">
        <v>274</v>
      </c>
      <c r="Q42" s="61"/>
      <c r="R42" s="15" t="s">
        <v>249</v>
      </c>
    </row>
    <row r="43" spans="1:24" ht="27" thickBot="1" x14ac:dyDescent="0.3">
      <c r="A43" s="14"/>
      <c r="B43" s="25" t="s">
        <v>269</v>
      </c>
      <c r="C43" s="21"/>
      <c r="D43" s="41">
        <v>300</v>
      </c>
      <c r="E43" s="41"/>
      <c r="F43" s="21"/>
      <c r="G43" s="41" t="s">
        <v>197</v>
      </c>
      <c r="H43" s="41"/>
      <c r="I43" s="21"/>
      <c r="J43" s="41" t="s">
        <v>197</v>
      </c>
      <c r="K43" s="41"/>
      <c r="L43" s="21"/>
      <c r="M43" s="41">
        <v>300</v>
      </c>
      <c r="N43" s="41"/>
      <c r="O43" s="21"/>
      <c r="P43" s="41">
        <v>600</v>
      </c>
      <c r="Q43" s="41"/>
      <c r="R43" s="21"/>
    </row>
    <row r="44" spans="1:24" x14ac:dyDescent="0.25">
      <c r="A44" s="14"/>
      <c r="B44" s="28"/>
      <c r="C44" s="16"/>
      <c r="D44" s="43"/>
      <c r="E44" s="43"/>
      <c r="F44" s="16"/>
      <c r="G44" s="43"/>
      <c r="H44" s="43"/>
      <c r="I44" s="16"/>
      <c r="J44" s="43"/>
      <c r="K44" s="43"/>
      <c r="L44" s="16"/>
      <c r="M44" s="43"/>
      <c r="N44" s="43"/>
      <c r="O44" s="16"/>
      <c r="P44" s="43"/>
      <c r="Q44" s="43"/>
      <c r="R44" s="16"/>
    </row>
    <row r="45" spans="1:24" ht="15.75" thickBot="1" x14ac:dyDescent="0.3">
      <c r="A45" s="14"/>
      <c r="B45" s="25" t="s">
        <v>270</v>
      </c>
      <c r="C45" s="21"/>
      <c r="D45" s="30" t="s">
        <v>193</v>
      </c>
      <c r="E45" s="31">
        <v>202813</v>
      </c>
      <c r="F45" s="21"/>
      <c r="G45" s="30" t="s">
        <v>193</v>
      </c>
      <c r="H45" s="31">
        <v>1119815</v>
      </c>
      <c r="I45" s="21"/>
      <c r="J45" s="30" t="s">
        <v>193</v>
      </c>
      <c r="K45" s="31">
        <v>29298</v>
      </c>
      <c r="L45" s="21"/>
      <c r="M45" s="30" t="s">
        <v>193</v>
      </c>
      <c r="N45" s="31">
        <v>147696</v>
      </c>
      <c r="O45" s="21"/>
      <c r="P45" s="30" t="s">
        <v>193</v>
      </c>
      <c r="Q45" s="31">
        <v>1499622</v>
      </c>
    </row>
    <row r="46" spans="1:24" ht="15.75" thickTop="1" x14ac:dyDescent="0.25">
      <c r="A46" s="14" t="s">
        <v>496</v>
      </c>
      <c r="B46" s="62" t="s">
        <v>3</v>
      </c>
      <c r="C46" s="62"/>
      <c r="D46" s="62"/>
      <c r="E46" s="62"/>
      <c r="F46" s="62"/>
      <c r="G46" s="62"/>
      <c r="H46" s="62"/>
      <c r="I46" s="62"/>
      <c r="J46" s="62"/>
      <c r="K46" s="62"/>
      <c r="L46" s="62"/>
      <c r="M46" s="62"/>
      <c r="N46" s="62"/>
      <c r="O46" s="62"/>
      <c r="P46" s="62"/>
      <c r="Q46" s="62"/>
      <c r="R46" s="62"/>
      <c r="S46" s="62"/>
      <c r="T46" s="62"/>
      <c r="U46" s="62"/>
      <c r="V46" s="62"/>
      <c r="W46" s="62"/>
      <c r="X46" s="62"/>
    </row>
    <row r="47" spans="1:24" x14ac:dyDescent="0.25">
      <c r="A47" s="14"/>
      <c r="B47" s="65"/>
      <c r="C47" s="65"/>
      <c r="D47" s="65"/>
      <c r="E47" s="65"/>
      <c r="F47" s="65"/>
      <c r="G47" s="65"/>
      <c r="H47" s="65"/>
      <c r="I47" s="65"/>
      <c r="J47" s="65"/>
      <c r="K47" s="65"/>
      <c r="L47" s="65"/>
      <c r="M47" s="65"/>
      <c r="N47" s="65"/>
      <c r="O47" s="65"/>
      <c r="P47" s="65"/>
      <c r="Q47" s="65"/>
      <c r="R47" s="65"/>
      <c r="S47" s="65"/>
      <c r="T47" s="65"/>
      <c r="U47" s="65"/>
      <c r="V47" s="65"/>
      <c r="W47" s="65"/>
      <c r="X47" s="65"/>
    </row>
    <row r="48" spans="1:24" x14ac:dyDescent="0.25">
      <c r="A48" s="14"/>
      <c r="B48" s="65"/>
      <c r="C48" s="65"/>
      <c r="D48" s="65"/>
      <c r="E48" s="65"/>
      <c r="F48" s="65"/>
      <c r="G48" s="65"/>
      <c r="H48" s="65"/>
      <c r="I48" s="65"/>
      <c r="J48" s="65"/>
      <c r="K48" s="65"/>
      <c r="L48" s="65"/>
      <c r="M48" s="65"/>
      <c r="N48" s="65"/>
      <c r="O48" s="65"/>
      <c r="P48" s="65"/>
      <c r="Q48" s="65"/>
      <c r="R48" s="65"/>
      <c r="S48" s="65"/>
      <c r="T48" s="65"/>
      <c r="U48" s="65"/>
      <c r="V48" s="65"/>
      <c r="W48" s="65"/>
      <c r="X48" s="65"/>
    </row>
    <row r="49" spans="1:24" x14ac:dyDescent="0.25">
      <c r="A49" s="14"/>
      <c r="B49" s="16"/>
      <c r="C49" s="17"/>
      <c r="D49" s="35" t="s">
        <v>258</v>
      </c>
      <c r="E49" s="35"/>
      <c r="F49" s="17"/>
      <c r="G49" s="35" t="s">
        <v>237</v>
      </c>
      <c r="H49" s="35"/>
      <c r="I49" s="17"/>
      <c r="J49" s="35" t="s">
        <v>237</v>
      </c>
      <c r="K49" s="35"/>
      <c r="L49" s="17"/>
      <c r="M49" s="33"/>
      <c r="N49" s="33"/>
      <c r="O49" s="17"/>
      <c r="P49" s="33"/>
      <c r="Q49" s="33"/>
      <c r="R49" s="17"/>
    </row>
    <row r="50" spans="1:24" ht="15.75" thickBot="1" x14ac:dyDescent="0.3">
      <c r="A50" s="14"/>
      <c r="B50" s="16"/>
      <c r="C50" s="17"/>
      <c r="D50" s="32" t="s">
        <v>259</v>
      </c>
      <c r="E50" s="32"/>
      <c r="F50" s="17"/>
      <c r="G50" s="32" t="s">
        <v>260</v>
      </c>
      <c r="H50" s="32"/>
      <c r="I50" s="17"/>
      <c r="J50" s="32" t="s">
        <v>261</v>
      </c>
      <c r="K50" s="32"/>
      <c r="L50" s="17"/>
      <c r="M50" s="32" t="s">
        <v>262</v>
      </c>
      <c r="N50" s="32"/>
      <c r="O50" s="17"/>
      <c r="P50" s="32" t="s">
        <v>110</v>
      </c>
      <c r="Q50" s="32"/>
      <c r="R50" s="17"/>
    </row>
    <row r="51" spans="1:24" x14ac:dyDescent="0.25">
      <c r="A51" s="14"/>
      <c r="B51" s="28"/>
      <c r="C51" s="16"/>
      <c r="D51" s="35" t="s">
        <v>190</v>
      </c>
      <c r="E51" s="35"/>
      <c r="F51" s="35"/>
      <c r="G51" s="35"/>
      <c r="H51" s="35"/>
      <c r="I51" s="35"/>
      <c r="J51" s="35"/>
      <c r="K51" s="35"/>
      <c r="L51" s="35"/>
      <c r="M51" s="35"/>
      <c r="N51" s="35"/>
      <c r="O51" s="35"/>
      <c r="P51" s="35"/>
      <c r="Q51" s="35"/>
      <c r="R51" s="16"/>
    </row>
    <row r="52" spans="1:24" x14ac:dyDescent="0.25">
      <c r="A52" s="14"/>
      <c r="B52" s="20" t="s">
        <v>276</v>
      </c>
      <c r="C52" s="21"/>
      <c r="D52" s="37"/>
      <c r="E52" s="37"/>
      <c r="F52" s="21"/>
      <c r="G52" s="37"/>
      <c r="H52" s="37"/>
      <c r="I52" s="21"/>
      <c r="J52" s="37"/>
      <c r="K52" s="37"/>
      <c r="L52" s="21"/>
      <c r="M52" s="37"/>
      <c r="N52" s="37"/>
      <c r="O52" s="21"/>
      <c r="P52" s="37"/>
      <c r="Q52" s="37"/>
      <c r="R52" s="21"/>
    </row>
    <row r="53" spans="1:24" x14ac:dyDescent="0.25">
      <c r="A53" s="14"/>
      <c r="B53" s="47" t="s">
        <v>277</v>
      </c>
      <c r="C53" s="16"/>
      <c r="D53" s="42"/>
      <c r="E53" s="42"/>
      <c r="F53" s="16"/>
      <c r="G53" s="42"/>
      <c r="H53" s="42"/>
      <c r="I53" s="16"/>
      <c r="J53" s="42"/>
      <c r="K53" s="42"/>
      <c r="L53" s="16"/>
      <c r="M53" s="42"/>
      <c r="N53" s="42"/>
      <c r="O53" s="16"/>
      <c r="P53" s="42"/>
      <c r="Q53" s="42"/>
      <c r="R53" s="16"/>
    </row>
    <row r="54" spans="1:24" ht="15.75" thickBot="1" x14ac:dyDescent="0.3">
      <c r="A54" s="14"/>
      <c r="B54" s="25" t="s">
        <v>270</v>
      </c>
      <c r="C54" s="21"/>
      <c r="D54" s="30" t="s">
        <v>193</v>
      </c>
      <c r="E54" s="31">
        <v>221963</v>
      </c>
      <c r="F54" s="21"/>
      <c r="G54" s="30" t="s">
        <v>193</v>
      </c>
      <c r="H54" s="31">
        <v>578929</v>
      </c>
      <c r="I54" s="21"/>
      <c r="J54" s="30" t="s">
        <v>193</v>
      </c>
      <c r="K54" s="31">
        <v>157510</v>
      </c>
      <c r="L54" s="21"/>
      <c r="M54" s="30" t="s">
        <v>193</v>
      </c>
      <c r="N54" s="31">
        <v>173209</v>
      </c>
      <c r="O54" s="21"/>
      <c r="P54" s="30" t="s">
        <v>193</v>
      </c>
      <c r="Q54" s="31">
        <v>1131611</v>
      </c>
      <c r="R54" s="21"/>
    </row>
    <row r="55" spans="1:24" ht="27.75" thickTop="1" thickBot="1" x14ac:dyDescent="0.3">
      <c r="A55" s="14"/>
      <c r="B55" s="23" t="s">
        <v>278</v>
      </c>
      <c r="C55" s="16"/>
      <c r="D55" s="55" t="s">
        <v>193</v>
      </c>
      <c r="E55" s="56">
        <v>24228</v>
      </c>
      <c r="F55" s="16"/>
      <c r="G55" s="55" t="s">
        <v>193</v>
      </c>
      <c r="H55" s="73" t="s">
        <v>197</v>
      </c>
      <c r="I55" s="16"/>
      <c r="J55" s="55" t="s">
        <v>193</v>
      </c>
      <c r="K55" s="73" t="s">
        <v>197</v>
      </c>
      <c r="L55" s="16"/>
      <c r="M55" s="55" t="s">
        <v>193</v>
      </c>
      <c r="N55" s="56">
        <v>2945</v>
      </c>
      <c r="O55" s="16"/>
      <c r="P55" s="55" t="s">
        <v>193</v>
      </c>
      <c r="Q55" s="56">
        <v>27173</v>
      </c>
      <c r="R55" s="16"/>
    </row>
    <row r="56" spans="1:24" ht="27.75" thickTop="1" thickBot="1" x14ac:dyDescent="0.3">
      <c r="A56" s="14"/>
      <c r="B56" s="25" t="s">
        <v>279</v>
      </c>
      <c r="C56" s="21"/>
      <c r="D56" s="30" t="s">
        <v>193</v>
      </c>
      <c r="E56" s="31">
        <v>197735</v>
      </c>
      <c r="F56" s="21"/>
      <c r="G56" s="30" t="s">
        <v>193</v>
      </c>
      <c r="H56" s="31">
        <v>578929</v>
      </c>
      <c r="I56" s="21"/>
      <c r="J56" s="30" t="s">
        <v>193</v>
      </c>
      <c r="K56" s="31">
        <v>157510</v>
      </c>
      <c r="L56" s="21"/>
      <c r="M56" s="30" t="s">
        <v>193</v>
      </c>
      <c r="N56" s="31">
        <v>170264</v>
      </c>
      <c r="O56" s="21"/>
      <c r="P56" s="30" t="s">
        <v>193</v>
      </c>
      <c r="Q56" s="31">
        <v>1104438</v>
      </c>
      <c r="R56" s="21"/>
    </row>
    <row r="57" spans="1:24" ht="15.75" thickTop="1" x14ac:dyDescent="0.25">
      <c r="A57" s="14"/>
      <c r="B57" s="47" t="s">
        <v>280</v>
      </c>
      <c r="C57" s="16"/>
      <c r="D57" s="72"/>
      <c r="E57" s="72"/>
      <c r="F57" s="16"/>
      <c r="G57" s="72"/>
      <c r="H57" s="72"/>
      <c r="I57" s="16"/>
      <c r="J57" s="72"/>
      <c r="K57" s="72"/>
      <c r="L57" s="16"/>
      <c r="M57" s="72"/>
      <c r="N57" s="72"/>
      <c r="O57" s="16"/>
      <c r="P57" s="72"/>
      <c r="Q57" s="72"/>
      <c r="R57" s="16"/>
    </row>
    <row r="58" spans="1:24" ht="15.75" thickBot="1" x14ac:dyDescent="0.3">
      <c r="A58" s="14"/>
      <c r="B58" s="25" t="s">
        <v>281</v>
      </c>
      <c r="C58" s="21"/>
      <c r="D58" s="30" t="s">
        <v>193</v>
      </c>
      <c r="E58" s="31">
        <v>45194004</v>
      </c>
      <c r="F58" s="21"/>
      <c r="G58" s="30" t="s">
        <v>193</v>
      </c>
      <c r="H58" s="31">
        <v>24966962</v>
      </c>
      <c r="I58" s="21"/>
      <c r="J58" s="30" t="s">
        <v>193</v>
      </c>
      <c r="K58" s="31">
        <v>5773902</v>
      </c>
      <c r="L58" s="21"/>
      <c r="M58" s="30" t="s">
        <v>193</v>
      </c>
      <c r="N58" s="31">
        <v>11702136</v>
      </c>
      <c r="O58" s="21"/>
      <c r="P58" s="30" t="s">
        <v>193</v>
      </c>
      <c r="Q58" s="31">
        <v>87637004</v>
      </c>
      <c r="R58" s="21"/>
    </row>
    <row r="59" spans="1:24" ht="27.75" thickTop="1" thickBot="1" x14ac:dyDescent="0.3">
      <c r="A59" s="14"/>
      <c r="B59" s="23" t="s">
        <v>282</v>
      </c>
      <c r="C59" s="16"/>
      <c r="D59" s="55" t="s">
        <v>193</v>
      </c>
      <c r="E59" s="56">
        <v>2999869</v>
      </c>
      <c r="F59" s="16"/>
      <c r="G59" s="55" t="s">
        <v>193</v>
      </c>
      <c r="H59" s="56">
        <v>1694649</v>
      </c>
      <c r="I59" s="16"/>
      <c r="J59" s="55" t="s">
        <v>193</v>
      </c>
      <c r="K59" s="73" t="s">
        <v>197</v>
      </c>
      <c r="L59" s="16"/>
      <c r="M59" s="55" t="s">
        <v>193</v>
      </c>
      <c r="N59" s="56">
        <v>281518</v>
      </c>
      <c r="O59" s="16"/>
      <c r="P59" s="55" t="s">
        <v>193</v>
      </c>
      <c r="Q59" s="56">
        <v>4976036</v>
      </c>
      <c r="R59" s="16"/>
    </row>
    <row r="60" spans="1:24" ht="27.75" thickTop="1" thickBot="1" x14ac:dyDescent="0.3">
      <c r="A60" s="14"/>
      <c r="B60" s="25" t="s">
        <v>283</v>
      </c>
      <c r="C60" s="21"/>
      <c r="D60" s="30" t="s">
        <v>193</v>
      </c>
      <c r="E60" s="31">
        <v>42194135</v>
      </c>
      <c r="F60" s="21"/>
      <c r="G60" s="30" t="s">
        <v>193</v>
      </c>
      <c r="H60" s="31">
        <v>23272313</v>
      </c>
      <c r="I60" s="21"/>
      <c r="J60" s="30" t="s">
        <v>193</v>
      </c>
      <c r="K60" s="31">
        <v>5773902</v>
      </c>
      <c r="L60" s="21"/>
      <c r="M60" s="30" t="s">
        <v>193</v>
      </c>
      <c r="N60" s="31">
        <v>11420618</v>
      </c>
      <c r="O60" s="21"/>
      <c r="P60" s="30" t="s">
        <v>193</v>
      </c>
      <c r="Q60" s="31">
        <v>82660968</v>
      </c>
      <c r="R60" s="21"/>
    </row>
    <row r="61" spans="1:24" ht="15.75" thickTop="1" x14ac:dyDescent="0.25">
      <c r="A61" s="14"/>
      <c r="B61" s="65"/>
      <c r="C61" s="65"/>
      <c r="D61" s="65"/>
      <c r="E61" s="65"/>
      <c r="F61" s="65"/>
      <c r="G61" s="65"/>
      <c r="H61" s="65"/>
      <c r="I61" s="65"/>
      <c r="J61" s="65"/>
      <c r="K61" s="65"/>
      <c r="L61" s="65"/>
      <c r="M61" s="65"/>
      <c r="N61" s="65"/>
      <c r="O61" s="65"/>
      <c r="P61" s="65"/>
      <c r="Q61" s="65"/>
      <c r="R61" s="65"/>
      <c r="S61" s="65"/>
      <c r="T61" s="65"/>
      <c r="U61" s="65"/>
      <c r="V61" s="65"/>
      <c r="W61" s="65"/>
      <c r="X61" s="65"/>
    </row>
    <row r="62" spans="1:24" x14ac:dyDescent="0.25">
      <c r="A62" s="14"/>
      <c r="B62" s="16"/>
      <c r="C62" s="17"/>
      <c r="D62" s="35" t="s">
        <v>258</v>
      </c>
      <c r="E62" s="35"/>
      <c r="F62" s="17"/>
      <c r="G62" s="35" t="s">
        <v>237</v>
      </c>
      <c r="H62" s="35"/>
      <c r="I62" s="17"/>
      <c r="J62" s="35" t="s">
        <v>237</v>
      </c>
      <c r="K62" s="35"/>
      <c r="L62" s="17"/>
      <c r="M62" s="33"/>
      <c r="N62" s="33"/>
      <c r="O62" s="17"/>
      <c r="P62" s="33"/>
      <c r="Q62" s="33"/>
      <c r="R62" s="17"/>
    </row>
    <row r="63" spans="1:24" ht="15.75" thickBot="1" x14ac:dyDescent="0.3">
      <c r="A63" s="14"/>
      <c r="B63" s="16"/>
      <c r="C63" s="17"/>
      <c r="D63" s="32" t="s">
        <v>259</v>
      </c>
      <c r="E63" s="32"/>
      <c r="F63" s="17"/>
      <c r="G63" s="32" t="s">
        <v>260</v>
      </c>
      <c r="H63" s="32"/>
      <c r="I63" s="17"/>
      <c r="J63" s="32" t="s">
        <v>261</v>
      </c>
      <c r="K63" s="32"/>
      <c r="L63" s="17"/>
      <c r="M63" s="32" t="s">
        <v>262</v>
      </c>
      <c r="N63" s="32"/>
      <c r="O63" s="17"/>
      <c r="P63" s="32" t="s">
        <v>110</v>
      </c>
      <c r="Q63" s="32"/>
      <c r="R63" s="17"/>
    </row>
    <row r="64" spans="1:24" x14ac:dyDescent="0.25">
      <c r="A64" s="14"/>
      <c r="B64" s="20" t="s">
        <v>284</v>
      </c>
      <c r="C64" s="21"/>
      <c r="D64" s="59"/>
      <c r="E64" s="59"/>
      <c r="F64" s="21"/>
      <c r="G64" s="59"/>
      <c r="H64" s="59"/>
      <c r="I64" s="21"/>
      <c r="J64" s="59"/>
      <c r="K64" s="59"/>
      <c r="L64" s="21"/>
      <c r="M64" s="59"/>
      <c r="N64" s="59"/>
      <c r="O64" s="21"/>
      <c r="P64" s="59"/>
      <c r="Q64" s="59"/>
      <c r="R64" s="21"/>
    </row>
    <row r="65" spans="1:24" x14ac:dyDescent="0.25">
      <c r="A65" s="14"/>
      <c r="B65" s="47" t="s">
        <v>277</v>
      </c>
      <c r="C65" s="16"/>
      <c r="D65" s="42"/>
      <c r="E65" s="42"/>
      <c r="F65" s="16"/>
      <c r="G65" s="42"/>
      <c r="H65" s="42"/>
      <c r="I65" s="16"/>
      <c r="J65" s="42"/>
      <c r="K65" s="42"/>
      <c r="L65" s="16"/>
      <c r="M65" s="42"/>
      <c r="N65" s="42"/>
      <c r="O65" s="16"/>
      <c r="P65" s="42"/>
      <c r="Q65" s="42"/>
      <c r="R65" s="16"/>
    </row>
    <row r="66" spans="1:24" ht="15.75" thickBot="1" x14ac:dyDescent="0.3">
      <c r="A66" s="14"/>
      <c r="B66" s="25" t="s">
        <v>270</v>
      </c>
      <c r="C66" s="21"/>
      <c r="D66" s="30" t="s">
        <v>193</v>
      </c>
      <c r="E66" s="31">
        <v>188325</v>
      </c>
      <c r="F66" s="21"/>
      <c r="G66" s="30" t="s">
        <v>193</v>
      </c>
      <c r="H66" s="31">
        <v>587331</v>
      </c>
      <c r="I66" s="21"/>
      <c r="J66" s="30" t="s">
        <v>193</v>
      </c>
      <c r="K66" s="31">
        <v>138268</v>
      </c>
      <c r="L66" s="21"/>
      <c r="M66" s="30" t="s">
        <v>193</v>
      </c>
      <c r="N66" s="31">
        <v>147217</v>
      </c>
      <c r="O66" s="21"/>
      <c r="P66" s="30" t="s">
        <v>193</v>
      </c>
      <c r="Q66" s="31">
        <v>1061141</v>
      </c>
      <c r="R66" s="21"/>
    </row>
    <row r="67" spans="1:24" ht="27.75" thickTop="1" thickBot="1" x14ac:dyDescent="0.3">
      <c r="A67" s="14"/>
      <c r="B67" s="23" t="s">
        <v>278</v>
      </c>
      <c r="C67" s="16"/>
      <c r="D67" s="55" t="s">
        <v>193</v>
      </c>
      <c r="E67" s="56">
        <v>16704</v>
      </c>
      <c r="F67" s="16"/>
      <c r="G67" s="55" t="s">
        <v>193</v>
      </c>
      <c r="H67" s="56">
        <v>3447</v>
      </c>
      <c r="I67" s="16"/>
      <c r="J67" s="55" t="s">
        <v>193</v>
      </c>
      <c r="K67" s="73" t="s">
        <v>197</v>
      </c>
      <c r="L67" s="16"/>
      <c r="M67" s="55" t="s">
        <v>193</v>
      </c>
      <c r="N67" s="56">
        <v>2328</v>
      </c>
      <c r="O67" s="16"/>
      <c r="P67" s="55" t="s">
        <v>193</v>
      </c>
      <c r="Q67" s="56">
        <v>22479</v>
      </c>
      <c r="R67" s="16"/>
    </row>
    <row r="68" spans="1:24" ht="27.75" thickTop="1" thickBot="1" x14ac:dyDescent="0.3">
      <c r="A68" s="14"/>
      <c r="B68" s="25" t="s">
        <v>279</v>
      </c>
      <c r="C68" s="21"/>
      <c r="D68" s="30" t="s">
        <v>193</v>
      </c>
      <c r="E68" s="31">
        <v>171621</v>
      </c>
      <c r="F68" s="21"/>
      <c r="G68" s="30" t="s">
        <v>193</v>
      </c>
      <c r="H68" s="31">
        <v>583884</v>
      </c>
      <c r="I68" s="21"/>
      <c r="J68" s="30" t="s">
        <v>193</v>
      </c>
      <c r="K68" s="31">
        <v>138268</v>
      </c>
      <c r="L68" s="21"/>
      <c r="M68" s="30" t="s">
        <v>193</v>
      </c>
      <c r="N68" s="31">
        <v>144889</v>
      </c>
      <c r="O68" s="21"/>
      <c r="P68" s="30" t="s">
        <v>193</v>
      </c>
      <c r="Q68" s="31">
        <v>1038662</v>
      </c>
      <c r="R68" s="21"/>
    </row>
    <row r="69" spans="1:24" ht="15.75" thickTop="1" x14ac:dyDescent="0.25">
      <c r="A69" s="14"/>
      <c r="B69" s="47" t="s">
        <v>280</v>
      </c>
      <c r="C69" s="16"/>
      <c r="D69" s="72"/>
      <c r="E69" s="72"/>
      <c r="F69" s="16"/>
      <c r="G69" s="72"/>
      <c r="H69" s="72"/>
      <c r="I69" s="16"/>
      <c r="J69" s="72"/>
      <c r="K69" s="72"/>
      <c r="L69" s="16"/>
      <c r="M69" s="72"/>
      <c r="N69" s="72"/>
      <c r="O69" s="16"/>
      <c r="P69" s="72"/>
      <c r="Q69" s="72"/>
      <c r="R69" s="16"/>
    </row>
    <row r="70" spans="1:24" ht="15.75" thickBot="1" x14ac:dyDescent="0.3">
      <c r="A70" s="14"/>
      <c r="B70" s="25" t="s">
        <v>281</v>
      </c>
      <c r="C70" s="21"/>
      <c r="D70" s="30" t="s">
        <v>193</v>
      </c>
      <c r="E70" s="31">
        <v>43612578</v>
      </c>
      <c r="F70" s="21"/>
      <c r="G70" s="30" t="s">
        <v>193</v>
      </c>
      <c r="H70" s="31">
        <v>26323832</v>
      </c>
      <c r="I70" s="21"/>
      <c r="J70" s="30" t="s">
        <v>193</v>
      </c>
      <c r="K70" s="31">
        <v>5524011</v>
      </c>
      <c r="L70" s="21"/>
      <c r="M70" s="30" t="s">
        <v>193</v>
      </c>
      <c r="N70" s="31">
        <v>11657342</v>
      </c>
      <c r="O70" s="21"/>
      <c r="P70" s="30" t="s">
        <v>193</v>
      </c>
      <c r="Q70" s="31">
        <v>87117763</v>
      </c>
      <c r="R70" s="21"/>
    </row>
    <row r="71" spans="1:24" ht="27.75" thickTop="1" thickBot="1" x14ac:dyDescent="0.3">
      <c r="A71" s="14"/>
      <c r="B71" s="23" t="s">
        <v>282</v>
      </c>
      <c r="C71" s="16"/>
      <c r="D71" s="55" t="s">
        <v>193</v>
      </c>
      <c r="E71" s="56">
        <v>3245415</v>
      </c>
      <c r="F71" s="16"/>
      <c r="G71" s="55" t="s">
        <v>193</v>
      </c>
      <c r="H71" s="56">
        <v>1777437</v>
      </c>
      <c r="I71" s="16"/>
      <c r="J71" s="55" t="s">
        <v>193</v>
      </c>
      <c r="K71" s="73" t="s">
        <v>197</v>
      </c>
      <c r="L71" s="16"/>
      <c r="M71" s="55" t="s">
        <v>193</v>
      </c>
      <c r="N71" s="56">
        <v>237558</v>
      </c>
      <c r="O71" s="16"/>
      <c r="P71" s="55" t="s">
        <v>193</v>
      </c>
      <c r="Q71" s="56">
        <v>5260410</v>
      </c>
      <c r="R71" s="16"/>
    </row>
    <row r="72" spans="1:24" ht="27.75" thickTop="1" thickBot="1" x14ac:dyDescent="0.3">
      <c r="A72" s="14"/>
      <c r="B72" s="25" t="s">
        <v>283</v>
      </c>
      <c r="C72" s="21"/>
      <c r="D72" s="30" t="s">
        <v>193</v>
      </c>
      <c r="E72" s="31">
        <v>40367163</v>
      </c>
      <c r="F72" s="21"/>
      <c r="G72" s="30" t="s">
        <v>193</v>
      </c>
      <c r="H72" s="31">
        <v>24546395</v>
      </c>
      <c r="I72" s="21"/>
      <c r="J72" s="30" t="s">
        <v>193</v>
      </c>
      <c r="K72" s="31">
        <v>5524011</v>
      </c>
      <c r="L72" s="21"/>
      <c r="M72" s="30" t="s">
        <v>193</v>
      </c>
      <c r="N72" s="31">
        <v>11419784</v>
      </c>
      <c r="O72" s="21"/>
      <c r="P72" s="30" t="s">
        <v>193</v>
      </c>
      <c r="Q72" s="31">
        <v>81857353</v>
      </c>
      <c r="R72" s="21"/>
    </row>
    <row r="73" spans="1:24" ht="15.75" thickTop="1" x14ac:dyDescent="0.25">
      <c r="A73" s="14" t="s">
        <v>497</v>
      </c>
      <c r="B73" s="62" t="s">
        <v>3</v>
      </c>
      <c r="C73" s="62"/>
      <c r="D73" s="62"/>
      <c r="E73" s="62"/>
      <c r="F73" s="62"/>
      <c r="G73" s="62"/>
      <c r="H73" s="62"/>
      <c r="I73" s="62"/>
      <c r="J73" s="62"/>
      <c r="K73" s="62"/>
      <c r="L73" s="62"/>
      <c r="M73" s="62"/>
      <c r="N73" s="62"/>
      <c r="O73" s="62"/>
      <c r="P73" s="62"/>
      <c r="Q73" s="62"/>
      <c r="R73" s="62"/>
      <c r="S73" s="62"/>
      <c r="T73" s="62"/>
      <c r="U73" s="62"/>
      <c r="V73" s="62"/>
      <c r="W73" s="62"/>
      <c r="X73" s="62"/>
    </row>
    <row r="74" spans="1:24" x14ac:dyDescent="0.25">
      <c r="A74" s="14"/>
      <c r="B74" s="65" t="s">
        <v>311</v>
      </c>
      <c r="C74" s="65"/>
      <c r="D74" s="65"/>
      <c r="E74" s="65"/>
      <c r="F74" s="65"/>
      <c r="G74" s="65"/>
      <c r="H74" s="65"/>
      <c r="I74" s="65"/>
      <c r="J74" s="65"/>
      <c r="K74" s="65"/>
      <c r="L74" s="65"/>
      <c r="M74" s="65"/>
      <c r="N74" s="65"/>
      <c r="O74" s="65"/>
      <c r="P74" s="65"/>
      <c r="Q74" s="65"/>
      <c r="R74" s="65"/>
      <c r="S74" s="65"/>
      <c r="T74" s="65"/>
      <c r="U74" s="65"/>
      <c r="V74" s="65"/>
      <c r="W74" s="65"/>
      <c r="X74" s="65"/>
    </row>
    <row r="75" spans="1:24" x14ac:dyDescent="0.25">
      <c r="A75" s="14"/>
      <c r="B75" s="106"/>
      <c r="C75" s="106"/>
      <c r="D75" s="106"/>
      <c r="E75" s="106"/>
      <c r="F75" s="106"/>
      <c r="G75" s="106"/>
      <c r="H75" s="106"/>
      <c r="I75" s="106"/>
      <c r="J75" s="106"/>
      <c r="K75" s="106"/>
      <c r="L75" s="106"/>
      <c r="M75" s="106"/>
      <c r="N75" s="106"/>
      <c r="O75" s="106"/>
      <c r="P75" s="106"/>
      <c r="Q75" s="106"/>
      <c r="R75" s="106"/>
      <c r="S75" s="106"/>
      <c r="T75" s="106"/>
      <c r="U75" s="106"/>
      <c r="V75" s="106"/>
      <c r="W75" s="106"/>
      <c r="X75" s="106"/>
    </row>
    <row r="76" spans="1:24" x14ac:dyDescent="0.25">
      <c r="A76" s="14"/>
      <c r="B76" s="16"/>
      <c r="C76" s="17"/>
      <c r="D76" s="35" t="s">
        <v>258</v>
      </c>
      <c r="E76" s="35"/>
      <c r="F76" s="17"/>
      <c r="G76" s="35" t="s">
        <v>237</v>
      </c>
      <c r="H76" s="35"/>
      <c r="I76" s="17"/>
      <c r="J76" s="35" t="s">
        <v>312</v>
      </c>
      <c r="K76" s="35"/>
      <c r="L76" s="17"/>
      <c r="M76" s="35" t="s">
        <v>237</v>
      </c>
      <c r="N76" s="35"/>
      <c r="O76" s="17"/>
      <c r="P76" s="33"/>
      <c r="Q76" s="33"/>
      <c r="R76" s="17"/>
      <c r="S76" s="33"/>
      <c r="T76" s="33"/>
      <c r="U76" s="17"/>
      <c r="V76" s="33"/>
      <c r="W76" s="33"/>
      <c r="X76" s="17"/>
    </row>
    <row r="77" spans="1:24" ht="15.75" thickBot="1" x14ac:dyDescent="0.3">
      <c r="A77" s="14"/>
      <c r="B77" s="16"/>
      <c r="C77" s="17"/>
      <c r="D77" s="32" t="s">
        <v>259</v>
      </c>
      <c r="E77" s="32"/>
      <c r="F77" s="17"/>
      <c r="G77" s="32" t="s">
        <v>260</v>
      </c>
      <c r="H77" s="32"/>
      <c r="I77" s="17"/>
      <c r="J77" s="32" t="s">
        <v>313</v>
      </c>
      <c r="K77" s="32"/>
      <c r="L77" s="17"/>
      <c r="M77" s="32" t="s">
        <v>261</v>
      </c>
      <c r="N77" s="32"/>
      <c r="O77" s="17"/>
      <c r="P77" s="32" t="s">
        <v>314</v>
      </c>
      <c r="Q77" s="32"/>
      <c r="R77" s="17"/>
      <c r="S77" s="32" t="s">
        <v>262</v>
      </c>
      <c r="T77" s="32"/>
      <c r="U77" s="17"/>
      <c r="V77" s="32" t="s">
        <v>110</v>
      </c>
      <c r="W77" s="32"/>
      <c r="X77" s="17"/>
    </row>
    <row r="78" spans="1:24" x14ac:dyDescent="0.25">
      <c r="A78" s="14"/>
      <c r="B78" s="16"/>
      <c r="C78" s="17"/>
      <c r="D78" s="35" t="s">
        <v>190</v>
      </c>
      <c r="E78" s="35"/>
      <c r="F78" s="35"/>
      <c r="G78" s="35"/>
      <c r="H78" s="35"/>
      <c r="I78" s="35"/>
      <c r="J78" s="35"/>
      <c r="K78" s="35"/>
      <c r="L78" s="35"/>
      <c r="M78" s="35"/>
      <c r="N78" s="35"/>
      <c r="O78" s="35"/>
      <c r="P78" s="35"/>
      <c r="Q78" s="35"/>
      <c r="R78" s="35"/>
      <c r="S78" s="35"/>
      <c r="T78" s="35"/>
      <c r="U78" s="35"/>
      <c r="V78" s="35"/>
      <c r="W78" s="35"/>
      <c r="X78" s="17"/>
    </row>
    <row r="79" spans="1:24" x14ac:dyDescent="0.25">
      <c r="A79" s="14"/>
      <c r="B79" s="28"/>
      <c r="C79" s="16"/>
      <c r="D79" s="42"/>
      <c r="E79" s="42"/>
      <c r="F79" s="16"/>
      <c r="G79" s="42"/>
      <c r="H79" s="42"/>
      <c r="I79" s="16"/>
      <c r="J79" s="42"/>
      <c r="K79" s="42"/>
      <c r="L79" s="16"/>
      <c r="M79" s="42"/>
      <c r="N79" s="42"/>
      <c r="O79" s="16"/>
      <c r="P79" s="42"/>
      <c r="Q79" s="42"/>
      <c r="R79" s="16"/>
      <c r="S79" s="42"/>
      <c r="T79" s="42"/>
      <c r="U79" s="16"/>
      <c r="V79" s="42"/>
      <c r="W79" s="42"/>
      <c r="X79" s="16"/>
    </row>
    <row r="80" spans="1:24" x14ac:dyDescent="0.25">
      <c r="A80" s="14"/>
      <c r="B80" s="74" t="s">
        <v>315</v>
      </c>
      <c r="C80" s="21"/>
      <c r="D80" s="75" t="s">
        <v>193</v>
      </c>
      <c r="E80" s="76">
        <v>44438174</v>
      </c>
      <c r="F80" s="21"/>
      <c r="G80" s="75" t="s">
        <v>193</v>
      </c>
      <c r="H80" s="76">
        <v>21076206</v>
      </c>
      <c r="I80" s="21"/>
      <c r="J80" s="75" t="s">
        <v>193</v>
      </c>
      <c r="K80" s="76">
        <v>610465</v>
      </c>
      <c r="L80" s="21"/>
      <c r="M80" s="75" t="s">
        <v>193</v>
      </c>
      <c r="N80" s="76">
        <v>5336779</v>
      </c>
      <c r="O80" s="21"/>
      <c r="P80" s="75" t="s">
        <v>193</v>
      </c>
      <c r="Q80" s="76">
        <v>10604602</v>
      </c>
      <c r="R80" s="21"/>
      <c r="S80" s="75" t="s">
        <v>193</v>
      </c>
      <c r="T80" s="76">
        <v>736293</v>
      </c>
      <c r="U80" s="21"/>
      <c r="V80" s="75" t="s">
        <v>193</v>
      </c>
      <c r="W80" s="76">
        <v>82802519</v>
      </c>
      <c r="X80" s="21"/>
    </row>
    <row r="81" spans="1:24" x14ac:dyDescent="0.25">
      <c r="A81" s="14"/>
      <c r="B81" s="77" t="s">
        <v>316</v>
      </c>
      <c r="C81" s="16"/>
      <c r="D81" s="84" t="s">
        <v>197</v>
      </c>
      <c r="E81" s="84"/>
      <c r="F81" s="16"/>
      <c r="G81" s="85">
        <v>1049707</v>
      </c>
      <c r="H81" s="85"/>
      <c r="I81" s="16"/>
      <c r="J81" s="84" t="s">
        <v>197</v>
      </c>
      <c r="K81" s="84"/>
      <c r="L81" s="16"/>
      <c r="M81" s="84" t="s">
        <v>197</v>
      </c>
      <c r="N81" s="84"/>
      <c r="O81" s="16"/>
      <c r="P81" s="85">
        <v>235000</v>
      </c>
      <c r="Q81" s="85"/>
      <c r="R81" s="16"/>
      <c r="S81" s="84" t="s">
        <v>197</v>
      </c>
      <c r="T81" s="84"/>
      <c r="U81" s="16"/>
      <c r="V81" s="85">
        <v>1284707</v>
      </c>
      <c r="W81" s="85"/>
      <c r="X81" s="16"/>
    </row>
    <row r="82" spans="1:24" x14ac:dyDescent="0.25">
      <c r="A82" s="14"/>
      <c r="B82" s="74" t="s">
        <v>317</v>
      </c>
      <c r="C82" s="21"/>
      <c r="D82" s="86">
        <v>755830</v>
      </c>
      <c r="E82" s="86"/>
      <c r="F82" s="21"/>
      <c r="G82" s="86">
        <v>2205441</v>
      </c>
      <c r="H82" s="86"/>
      <c r="I82" s="21"/>
      <c r="J82" s="86">
        <v>25143</v>
      </c>
      <c r="K82" s="86"/>
      <c r="L82" s="21"/>
      <c r="M82" s="86">
        <v>437123</v>
      </c>
      <c r="N82" s="86"/>
      <c r="O82" s="21"/>
      <c r="P82" s="86">
        <v>126241</v>
      </c>
      <c r="Q82" s="86"/>
      <c r="R82" s="21"/>
      <c r="S82" s="87" t="s">
        <v>197</v>
      </c>
      <c r="T82" s="87"/>
      <c r="U82" s="21"/>
      <c r="V82" s="86">
        <v>3549778</v>
      </c>
      <c r="W82" s="86"/>
      <c r="X82" s="21"/>
    </row>
    <row r="83" spans="1:24" x14ac:dyDescent="0.25">
      <c r="A83" s="14"/>
      <c r="B83" s="77" t="s">
        <v>318</v>
      </c>
      <c r="C83" s="16"/>
      <c r="D83" s="84" t="s">
        <v>197</v>
      </c>
      <c r="E83" s="84"/>
      <c r="F83" s="16"/>
      <c r="G83" s="88" t="s">
        <v>197</v>
      </c>
      <c r="H83" s="88"/>
      <c r="I83" s="16"/>
      <c r="J83" s="88" t="s">
        <v>197</v>
      </c>
      <c r="K83" s="88"/>
      <c r="L83" s="16"/>
      <c r="M83" s="88" t="s">
        <v>197</v>
      </c>
      <c r="N83" s="88"/>
      <c r="O83" s="16"/>
      <c r="P83" s="88" t="s">
        <v>197</v>
      </c>
      <c r="Q83" s="88"/>
      <c r="R83" s="16"/>
      <c r="S83" s="88" t="s">
        <v>197</v>
      </c>
      <c r="T83" s="88"/>
      <c r="U83" s="16"/>
      <c r="V83" s="84" t="s">
        <v>197</v>
      </c>
      <c r="W83" s="84"/>
      <c r="X83" s="16"/>
    </row>
    <row r="84" spans="1:24" ht="15.75" thickBot="1" x14ac:dyDescent="0.3">
      <c r="A84" s="14"/>
      <c r="B84" s="74" t="s">
        <v>319</v>
      </c>
      <c r="C84" s="21"/>
      <c r="D84" s="89" t="s">
        <v>197</v>
      </c>
      <c r="E84" s="89"/>
      <c r="F84" s="21"/>
      <c r="G84" s="90" t="s">
        <v>197</v>
      </c>
      <c r="H84" s="90"/>
      <c r="I84" s="21"/>
      <c r="J84" s="90" t="s">
        <v>197</v>
      </c>
      <c r="K84" s="90"/>
      <c r="L84" s="21"/>
      <c r="M84" s="90" t="s">
        <v>197</v>
      </c>
      <c r="N84" s="90"/>
      <c r="O84" s="21"/>
      <c r="P84" s="90" t="s">
        <v>197</v>
      </c>
      <c r="Q84" s="90"/>
      <c r="R84" s="21"/>
      <c r="S84" s="90" t="s">
        <v>197</v>
      </c>
      <c r="T84" s="90"/>
      <c r="U84" s="21"/>
      <c r="V84" s="89" t="s">
        <v>197</v>
      </c>
      <c r="W84" s="89"/>
      <c r="X84" s="21"/>
    </row>
    <row r="85" spans="1:24" x14ac:dyDescent="0.25">
      <c r="A85" s="14"/>
      <c r="B85" s="28"/>
      <c r="C85" s="16"/>
      <c r="D85" s="43"/>
      <c r="E85" s="43"/>
      <c r="F85" s="16"/>
      <c r="G85" s="43"/>
      <c r="H85" s="43"/>
      <c r="I85" s="16"/>
      <c r="J85" s="43"/>
      <c r="K85" s="43"/>
      <c r="L85" s="16"/>
      <c r="M85" s="43"/>
      <c r="N85" s="43"/>
      <c r="O85" s="16"/>
      <c r="P85" s="43"/>
      <c r="Q85" s="43"/>
      <c r="R85" s="16"/>
      <c r="S85" s="43"/>
      <c r="T85" s="43"/>
      <c r="U85" s="16"/>
      <c r="V85" s="43"/>
      <c r="W85" s="43"/>
      <c r="X85" s="16"/>
    </row>
    <row r="86" spans="1:24" ht="15.75" thickBot="1" x14ac:dyDescent="0.3">
      <c r="A86" s="14"/>
      <c r="B86" s="81" t="s">
        <v>110</v>
      </c>
      <c r="C86" s="21"/>
      <c r="D86" s="82" t="s">
        <v>193</v>
      </c>
      <c r="E86" s="83">
        <v>45194004</v>
      </c>
      <c r="F86" s="21"/>
      <c r="G86" s="82" t="s">
        <v>193</v>
      </c>
      <c r="H86" s="83">
        <v>24331354</v>
      </c>
      <c r="I86" s="21"/>
      <c r="J86" s="82" t="s">
        <v>193</v>
      </c>
      <c r="K86" s="83">
        <v>635608</v>
      </c>
      <c r="L86" s="21"/>
      <c r="M86" s="82" t="s">
        <v>193</v>
      </c>
      <c r="N86" s="83">
        <v>5773902</v>
      </c>
      <c r="O86" s="21"/>
      <c r="P86" s="82" t="s">
        <v>193</v>
      </c>
      <c r="Q86" s="83">
        <v>10965843</v>
      </c>
      <c r="R86" s="21"/>
      <c r="S86" s="82" t="s">
        <v>193</v>
      </c>
      <c r="T86" s="83">
        <v>736293</v>
      </c>
      <c r="U86" s="21"/>
      <c r="V86" s="82" t="s">
        <v>193</v>
      </c>
      <c r="W86" s="83">
        <v>87637004</v>
      </c>
      <c r="X86" s="21"/>
    </row>
    <row r="87" spans="1:24" ht="15.75" thickTop="1" x14ac:dyDescent="0.25">
      <c r="A87" s="14"/>
      <c r="B87" s="65"/>
      <c r="C87" s="65"/>
      <c r="D87" s="65"/>
      <c r="E87" s="65"/>
      <c r="F87" s="65"/>
      <c r="G87" s="65"/>
      <c r="H87" s="65"/>
      <c r="I87" s="65"/>
      <c r="J87" s="65"/>
      <c r="K87" s="65"/>
      <c r="L87" s="65"/>
      <c r="M87" s="65"/>
      <c r="N87" s="65"/>
      <c r="O87" s="65"/>
      <c r="P87" s="65"/>
      <c r="Q87" s="65"/>
      <c r="R87" s="65"/>
      <c r="S87" s="65"/>
      <c r="T87" s="65"/>
      <c r="U87" s="65"/>
      <c r="V87" s="65"/>
      <c r="W87" s="65"/>
      <c r="X87" s="65"/>
    </row>
    <row r="88" spans="1:24" x14ac:dyDescent="0.25">
      <c r="A88" s="14"/>
      <c r="B88" s="65" t="s">
        <v>320</v>
      </c>
      <c r="C88" s="65"/>
      <c r="D88" s="65"/>
      <c r="E88" s="65"/>
      <c r="F88" s="65"/>
      <c r="G88" s="65"/>
      <c r="H88" s="65"/>
      <c r="I88" s="65"/>
      <c r="J88" s="65"/>
      <c r="K88" s="65"/>
      <c r="L88" s="65"/>
      <c r="M88" s="65"/>
      <c r="N88" s="65"/>
      <c r="O88" s="65"/>
      <c r="P88" s="65"/>
      <c r="Q88" s="65"/>
      <c r="R88" s="65"/>
      <c r="S88" s="65"/>
      <c r="T88" s="65"/>
      <c r="U88" s="65"/>
      <c r="V88" s="65"/>
      <c r="W88" s="65"/>
      <c r="X88" s="65"/>
    </row>
    <row r="89" spans="1:24" x14ac:dyDescent="0.25">
      <c r="A89" s="14"/>
      <c r="B89" s="106"/>
      <c r="C89" s="106"/>
      <c r="D89" s="106"/>
      <c r="E89" s="106"/>
      <c r="F89" s="106"/>
      <c r="G89" s="106"/>
      <c r="H89" s="106"/>
      <c r="I89" s="106"/>
      <c r="J89" s="106"/>
      <c r="K89" s="106"/>
      <c r="L89" s="106"/>
      <c r="M89" s="106"/>
      <c r="N89" s="106"/>
      <c r="O89" s="106"/>
      <c r="P89" s="106"/>
      <c r="Q89" s="106"/>
      <c r="R89" s="106"/>
      <c r="S89" s="106"/>
      <c r="T89" s="106"/>
      <c r="U89" s="106"/>
      <c r="V89" s="106"/>
      <c r="W89" s="106"/>
      <c r="X89" s="106"/>
    </row>
    <row r="90" spans="1:24" x14ac:dyDescent="0.25">
      <c r="A90" s="14"/>
      <c r="B90" s="16"/>
      <c r="C90" s="17"/>
      <c r="D90" s="35" t="s">
        <v>258</v>
      </c>
      <c r="E90" s="35"/>
      <c r="F90" s="17"/>
      <c r="G90" s="35" t="s">
        <v>237</v>
      </c>
      <c r="H90" s="35"/>
      <c r="I90" s="17"/>
      <c r="J90" s="35" t="s">
        <v>312</v>
      </c>
      <c r="K90" s="35"/>
      <c r="L90" s="17"/>
      <c r="M90" s="35" t="s">
        <v>237</v>
      </c>
      <c r="N90" s="35"/>
      <c r="O90" s="17"/>
      <c r="P90" s="33"/>
      <c r="Q90" s="33"/>
      <c r="R90" s="17"/>
      <c r="S90" s="33"/>
      <c r="T90" s="33"/>
      <c r="U90" s="17"/>
      <c r="V90" s="33"/>
      <c r="W90" s="33"/>
      <c r="X90" s="17"/>
    </row>
    <row r="91" spans="1:24" ht="15.75" thickBot="1" x14ac:dyDescent="0.3">
      <c r="A91" s="14"/>
      <c r="B91" s="16"/>
      <c r="C91" s="17"/>
      <c r="D91" s="32" t="s">
        <v>259</v>
      </c>
      <c r="E91" s="32"/>
      <c r="F91" s="17"/>
      <c r="G91" s="32" t="s">
        <v>260</v>
      </c>
      <c r="H91" s="32"/>
      <c r="I91" s="17"/>
      <c r="J91" s="32" t="s">
        <v>313</v>
      </c>
      <c r="K91" s="32"/>
      <c r="L91" s="17"/>
      <c r="M91" s="32" t="s">
        <v>261</v>
      </c>
      <c r="N91" s="32"/>
      <c r="O91" s="17"/>
      <c r="P91" s="32" t="s">
        <v>314</v>
      </c>
      <c r="Q91" s="32"/>
      <c r="R91" s="17"/>
      <c r="S91" s="32" t="s">
        <v>262</v>
      </c>
      <c r="T91" s="32"/>
      <c r="U91" s="17"/>
      <c r="V91" s="32" t="s">
        <v>110</v>
      </c>
      <c r="W91" s="32"/>
      <c r="X91" s="17"/>
    </row>
    <row r="92" spans="1:24" x14ac:dyDescent="0.25">
      <c r="A92" s="14"/>
      <c r="B92" s="28"/>
      <c r="C92" s="16"/>
      <c r="D92" s="43"/>
      <c r="E92" s="43"/>
      <c r="F92" s="16"/>
      <c r="G92" s="43"/>
      <c r="H92" s="43"/>
      <c r="I92" s="16"/>
      <c r="J92" s="43"/>
      <c r="K92" s="43"/>
      <c r="L92" s="16"/>
      <c r="M92" s="43"/>
      <c r="N92" s="43"/>
      <c r="O92" s="16"/>
      <c r="P92" s="43"/>
      <c r="Q92" s="43"/>
      <c r="R92" s="16"/>
      <c r="S92" s="43"/>
      <c r="T92" s="43"/>
      <c r="U92" s="16"/>
      <c r="V92" s="43"/>
      <c r="W92" s="43"/>
      <c r="X92" s="16"/>
    </row>
    <row r="93" spans="1:24" x14ac:dyDescent="0.25">
      <c r="A93" s="14"/>
      <c r="B93" s="74" t="s">
        <v>315</v>
      </c>
      <c r="C93" s="21"/>
      <c r="D93" s="75" t="s">
        <v>193</v>
      </c>
      <c r="E93" s="76">
        <v>42899910</v>
      </c>
      <c r="F93" s="21"/>
      <c r="G93" s="75" t="s">
        <v>193</v>
      </c>
      <c r="H93" s="76">
        <v>21414636</v>
      </c>
      <c r="I93" s="21"/>
      <c r="J93" s="75" t="s">
        <v>193</v>
      </c>
      <c r="K93" s="76">
        <v>1341806</v>
      </c>
      <c r="L93" s="21"/>
      <c r="M93" s="75" t="s">
        <v>193</v>
      </c>
      <c r="N93" s="76">
        <v>5059361</v>
      </c>
      <c r="O93" s="21"/>
      <c r="P93" s="75" t="s">
        <v>193</v>
      </c>
      <c r="Q93" s="76">
        <v>10828478</v>
      </c>
      <c r="R93" s="21"/>
      <c r="S93" s="75" t="s">
        <v>193</v>
      </c>
      <c r="T93" s="76">
        <v>672560</v>
      </c>
      <c r="U93" s="21"/>
      <c r="V93" s="75" t="s">
        <v>193</v>
      </c>
      <c r="W93" s="76">
        <v>82216751</v>
      </c>
      <c r="X93" s="21"/>
    </row>
    <row r="94" spans="1:24" x14ac:dyDescent="0.25">
      <c r="A94" s="14"/>
      <c r="B94" s="77" t="s">
        <v>316</v>
      </c>
      <c r="C94" s="16"/>
      <c r="D94" s="84" t="s">
        <v>197</v>
      </c>
      <c r="E94" s="84"/>
      <c r="F94" s="16"/>
      <c r="G94" s="85">
        <v>798627</v>
      </c>
      <c r="H94" s="85"/>
      <c r="I94" s="16"/>
      <c r="J94" s="85">
        <v>250000</v>
      </c>
      <c r="K94" s="85"/>
      <c r="L94" s="16"/>
      <c r="M94" s="84" t="s">
        <v>197</v>
      </c>
      <c r="N94" s="84"/>
      <c r="O94" s="16"/>
      <c r="P94" s="84" t="s">
        <v>197</v>
      </c>
      <c r="Q94" s="84"/>
      <c r="R94" s="16"/>
      <c r="S94" s="84" t="s">
        <v>197</v>
      </c>
      <c r="T94" s="84"/>
      <c r="U94" s="16"/>
      <c r="V94" s="85">
        <v>1048627</v>
      </c>
      <c r="W94" s="85"/>
      <c r="X94" s="16"/>
    </row>
    <row r="95" spans="1:24" x14ac:dyDescent="0.25">
      <c r="A95" s="14"/>
      <c r="B95" s="74" t="s">
        <v>317</v>
      </c>
      <c r="C95" s="21"/>
      <c r="D95" s="86">
        <v>712668</v>
      </c>
      <c r="E95" s="86"/>
      <c r="F95" s="21"/>
      <c r="G95" s="86">
        <v>2492124</v>
      </c>
      <c r="H95" s="86"/>
      <c r="I95" s="21"/>
      <c r="J95" s="86">
        <v>26639</v>
      </c>
      <c r="K95" s="86"/>
      <c r="L95" s="21"/>
      <c r="M95" s="86">
        <v>464650</v>
      </c>
      <c r="N95" s="86"/>
      <c r="O95" s="21"/>
      <c r="P95" s="86">
        <v>156304</v>
      </c>
      <c r="Q95" s="86"/>
      <c r="R95" s="21"/>
      <c r="S95" s="87" t="s">
        <v>197</v>
      </c>
      <c r="T95" s="87"/>
      <c r="U95" s="21"/>
      <c r="V95" s="86">
        <v>3852385</v>
      </c>
      <c r="W95" s="86"/>
      <c r="X95" s="21"/>
    </row>
    <row r="96" spans="1:24" x14ac:dyDescent="0.25">
      <c r="A96" s="14"/>
      <c r="B96" s="77" t="s">
        <v>318</v>
      </c>
      <c r="C96" s="16"/>
      <c r="D96" s="84" t="s">
        <v>197</v>
      </c>
      <c r="E96" s="84"/>
      <c r="F96" s="16"/>
      <c r="G96" s="84" t="s">
        <v>197</v>
      </c>
      <c r="H96" s="84"/>
      <c r="I96" s="16"/>
      <c r="J96" s="84" t="s">
        <v>197</v>
      </c>
      <c r="K96" s="84"/>
      <c r="L96" s="16"/>
      <c r="M96" s="84" t="s">
        <v>197</v>
      </c>
      <c r="N96" s="84"/>
      <c r="O96" s="16"/>
      <c r="P96" s="84" t="s">
        <v>197</v>
      </c>
      <c r="Q96" s="84"/>
      <c r="R96" s="16"/>
      <c r="S96" s="84" t="s">
        <v>197</v>
      </c>
      <c r="T96" s="84"/>
      <c r="U96" s="16"/>
      <c r="V96" s="84" t="s">
        <v>197</v>
      </c>
      <c r="W96" s="84"/>
      <c r="X96" s="16"/>
    </row>
    <row r="97" spans="1:24" ht="15.75" thickBot="1" x14ac:dyDescent="0.3">
      <c r="A97" s="14"/>
      <c r="B97" s="74" t="s">
        <v>319</v>
      </c>
      <c r="C97" s="21"/>
      <c r="D97" s="89" t="s">
        <v>197</v>
      </c>
      <c r="E97" s="89"/>
      <c r="F97" s="21"/>
      <c r="G97" s="89" t="s">
        <v>197</v>
      </c>
      <c r="H97" s="89"/>
      <c r="I97" s="21"/>
      <c r="J97" s="89" t="s">
        <v>197</v>
      </c>
      <c r="K97" s="89"/>
      <c r="L97" s="21"/>
      <c r="M97" s="89" t="s">
        <v>197</v>
      </c>
      <c r="N97" s="89"/>
      <c r="O97" s="21"/>
      <c r="P97" s="89" t="s">
        <v>197</v>
      </c>
      <c r="Q97" s="89"/>
      <c r="R97" s="21"/>
      <c r="S97" s="89" t="s">
        <v>197</v>
      </c>
      <c r="T97" s="89"/>
      <c r="U97" s="21"/>
      <c r="V97" s="89" t="s">
        <v>197</v>
      </c>
      <c r="W97" s="89"/>
      <c r="X97" s="21"/>
    </row>
    <row r="98" spans="1:24" x14ac:dyDescent="0.25">
      <c r="A98" s="14"/>
      <c r="B98" s="28"/>
      <c r="C98" s="16"/>
      <c r="D98" s="43"/>
      <c r="E98" s="43"/>
      <c r="F98" s="16"/>
      <c r="G98" s="43"/>
      <c r="H98" s="43"/>
      <c r="I98" s="16"/>
      <c r="J98" s="43"/>
      <c r="K98" s="43"/>
      <c r="L98" s="16"/>
      <c r="M98" s="43"/>
      <c r="N98" s="43"/>
      <c r="O98" s="16"/>
      <c r="P98" s="43"/>
      <c r="Q98" s="43"/>
      <c r="R98" s="16"/>
      <c r="S98" s="43"/>
      <c r="T98" s="43"/>
      <c r="U98" s="16"/>
      <c r="V98" s="43"/>
      <c r="W98" s="43"/>
      <c r="X98" s="16"/>
    </row>
    <row r="99" spans="1:24" ht="15.75" thickBot="1" x14ac:dyDescent="0.3">
      <c r="A99" s="14"/>
      <c r="B99" s="81" t="s">
        <v>110</v>
      </c>
      <c r="C99" s="21"/>
      <c r="D99" s="82" t="s">
        <v>193</v>
      </c>
      <c r="E99" s="83">
        <v>43612578</v>
      </c>
      <c r="F99" s="21"/>
      <c r="G99" s="82" t="s">
        <v>193</v>
      </c>
      <c r="H99" s="83">
        <v>24705387</v>
      </c>
      <c r="I99" s="21"/>
      <c r="J99" s="82" t="s">
        <v>193</v>
      </c>
      <c r="K99" s="83">
        <v>1618445</v>
      </c>
      <c r="L99" s="21"/>
      <c r="M99" s="82" t="s">
        <v>193</v>
      </c>
      <c r="N99" s="83">
        <v>5524011</v>
      </c>
      <c r="O99" s="21"/>
      <c r="P99" s="82" t="s">
        <v>193</v>
      </c>
      <c r="Q99" s="83">
        <v>10984782</v>
      </c>
      <c r="R99" s="21"/>
      <c r="S99" s="82" t="s">
        <v>193</v>
      </c>
      <c r="T99" s="83">
        <v>672560</v>
      </c>
      <c r="U99" s="21"/>
      <c r="V99" s="82" t="s">
        <v>193</v>
      </c>
      <c r="W99" s="83">
        <v>87117763</v>
      </c>
    </row>
    <row r="100" spans="1:24" ht="15.75" thickTop="1" x14ac:dyDescent="0.25">
      <c r="A100" s="14" t="s">
        <v>498</v>
      </c>
      <c r="B100" s="62" t="s">
        <v>3</v>
      </c>
      <c r="C100" s="62"/>
      <c r="D100" s="62"/>
      <c r="E100" s="62"/>
      <c r="F100" s="62"/>
      <c r="G100" s="62"/>
      <c r="H100" s="62"/>
      <c r="I100" s="62"/>
      <c r="J100" s="62"/>
      <c r="K100" s="62"/>
      <c r="L100" s="62"/>
      <c r="M100" s="62"/>
      <c r="N100" s="62"/>
      <c r="O100" s="62"/>
      <c r="P100" s="62"/>
      <c r="Q100" s="62"/>
      <c r="R100" s="62"/>
      <c r="S100" s="62"/>
      <c r="T100" s="62"/>
      <c r="U100" s="62"/>
      <c r="V100" s="62"/>
      <c r="W100" s="62"/>
      <c r="X100" s="62"/>
    </row>
    <row r="101" spans="1:24" x14ac:dyDescent="0.25">
      <c r="A101" s="14"/>
      <c r="B101" s="65" t="s">
        <v>321</v>
      </c>
      <c r="C101" s="65"/>
      <c r="D101" s="65"/>
      <c r="E101" s="65"/>
      <c r="F101" s="65"/>
      <c r="G101" s="65"/>
      <c r="H101" s="65"/>
      <c r="I101" s="65"/>
      <c r="J101" s="65"/>
      <c r="K101" s="65"/>
      <c r="L101" s="65"/>
      <c r="M101" s="65"/>
      <c r="N101" s="65"/>
      <c r="O101" s="65"/>
      <c r="P101" s="65"/>
      <c r="Q101" s="65"/>
      <c r="R101" s="65"/>
      <c r="S101" s="65"/>
      <c r="T101" s="65"/>
      <c r="U101" s="65"/>
      <c r="V101" s="65"/>
      <c r="W101" s="65"/>
      <c r="X101" s="65"/>
    </row>
    <row r="102" spans="1:24" x14ac:dyDescent="0.25">
      <c r="A102" s="14"/>
      <c r="B102" s="106"/>
      <c r="C102" s="106"/>
      <c r="D102" s="106"/>
      <c r="E102" s="106"/>
      <c r="F102" s="106"/>
      <c r="G102" s="106"/>
      <c r="H102" s="106"/>
      <c r="I102" s="106"/>
      <c r="J102" s="106"/>
      <c r="K102" s="106"/>
      <c r="L102" s="106"/>
      <c r="M102" s="106"/>
      <c r="N102" s="106"/>
      <c r="O102" s="106"/>
      <c r="P102" s="106"/>
      <c r="Q102" s="106"/>
      <c r="R102" s="106"/>
      <c r="S102" s="106"/>
      <c r="T102" s="106"/>
      <c r="U102" s="106"/>
      <c r="V102" s="106"/>
      <c r="W102" s="106"/>
      <c r="X102" s="106"/>
    </row>
    <row r="103" spans="1:24" x14ac:dyDescent="0.25">
      <c r="A103" s="14"/>
      <c r="B103" s="16"/>
      <c r="C103" s="17"/>
      <c r="D103" s="33"/>
      <c r="E103" s="33"/>
      <c r="F103" s="17"/>
      <c r="G103" s="33"/>
      <c r="H103" s="33"/>
      <c r="I103" s="17"/>
      <c r="J103" s="33"/>
      <c r="K103" s="33"/>
      <c r="L103" s="17"/>
      <c r="M103" s="33"/>
      <c r="N103" s="33"/>
      <c r="O103" s="17"/>
      <c r="P103" s="33"/>
      <c r="Q103" s="33"/>
      <c r="R103" s="17"/>
      <c r="S103" s="33"/>
      <c r="T103" s="33"/>
      <c r="U103" s="17"/>
      <c r="V103" s="35" t="s">
        <v>322</v>
      </c>
      <c r="W103" s="35"/>
      <c r="X103" s="17"/>
    </row>
    <row r="104" spans="1:24" x14ac:dyDescent="0.25">
      <c r="A104" s="14"/>
      <c r="B104" s="16"/>
      <c r="C104" s="17"/>
      <c r="D104" s="35" t="s">
        <v>323</v>
      </c>
      <c r="E104" s="35"/>
      <c r="F104" s="17"/>
      <c r="G104" s="35" t="s">
        <v>324</v>
      </c>
      <c r="H104" s="35"/>
      <c r="I104" s="17"/>
      <c r="J104" s="35" t="s">
        <v>325</v>
      </c>
      <c r="K104" s="35"/>
      <c r="L104" s="17"/>
      <c r="M104" s="35" t="s">
        <v>110</v>
      </c>
      <c r="N104" s="35"/>
      <c r="O104" s="17"/>
      <c r="P104" s="33"/>
      <c r="Q104" s="33"/>
      <c r="R104" s="17"/>
      <c r="S104" s="35" t="s">
        <v>110</v>
      </c>
      <c r="T104" s="35"/>
      <c r="U104" s="17"/>
      <c r="V104" s="35" t="s">
        <v>326</v>
      </c>
      <c r="W104" s="35"/>
      <c r="X104" s="17"/>
    </row>
    <row r="105" spans="1:24" ht="15.75" thickBot="1" x14ac:dyDescent="0.3">
      <c r="A105" s="14"/>
      <c r="B105" s="16"/>
      <c r="C105" s="17"/>
      <c r="D105" s="32" t="s">
        <v>327</v>
      </c>
      <c r="E105" s="32"/>
      <c r="F105" s="17"/>
      <c r="G105" s="32" t="s">
        <v>327</v>
      </c>
      <c r="H105" s="32"/>
      <c r="I105" s="17"/>
      <c r="J105" s="32" t="s">
        <v>328</v>
      </c>
      <c r="K105" s="32"/>
      <c r="L105" s="17"/>
      <c r="M105" s="32" t="s">
        <v>327</v>
      </c>
      <c r="N105" s="32"/>
      <c r="O105" s="17"/>
      <c r="P105" s="32" t="s">
        <v>329</v>
      </c>
      <c r="Q105" s="32"/>
      <c r="R105" s="17"/>
      <c r="S105" s="32" t="s">
        <v>330</v>
      </c>
      <c r="T105" s="32"/>
      <c r="U105" s="17"/>
      <c r="V105" s="32" t="s">
        <v>331</v>
      </c>
      <c r="W105" s="32"/>
      <c r="X105" s="17"/>
    </row>
    <row r="106" spans="1:24" x14ac:dyDescent="0.25">
      <c r="A106" s="14"/>
      <c r="B106" s="28"/>
      <c r="C106" s="16"/>
      <c r="D106" s="35" t="s">
        <v>190</v>
      </c>
      <c r="E106" s="35"/>
      <c r="F106" s="35"/>
      <c r="G106" s="35"/>
      <c r="H106" s="35"/>
      <c r="I106" s="35"/>
      <c r="J106" s="35"/>
      <c r="K106" s="35"/>
      <c r="L106" s="35"/>
      <c r="M106" s="35"/>
      <c r="N106" s="35"/>
      <c r="O106" s="35"/>
      <c r="P106" s="35"/>
      <c r="Q106" s="35"/>
      <c r="R106" s="35"/>
      <c r="S106" s="35"/>
      <c r="T106" s="35"/>
      <c r="U106" s="35"/>
      <c r="V106" s="35"/>
      <c r="W106" s="35"/>
      <c r="X106" s="16"/>
    </row>
    <row r="107" spans="1:24" x14ac:dyDescent="0.25">
      <c r="A107" s="14"/>
      <c r="B107" s="28"/>
      <c r="C107" s="16"/>
      <c r="D107" s="42"/>
      <c r="E107" s="42"/>
      <c r="F107" s="16"/>
      <c r="G107" s="42"/>
      <c r="H107" s="42"/>
      <c r="I107" s="16"/>
      <c r="J107" s="42"/>
      <c r="K107" s="42"/>
      <c r="L107" s="16"/>
      <c r="M107" s="42"/>
      <c r="N107" s="42"/>
      <c r="O107" s="16"/>
      <c r="P107" s="42"/>
      <c r="Q107" s="42"/>
      <c r="R107" s="16"/>
      <c r="S107" s="42"/>
      <c r="T107" s="42"/>
      <c r="U107" s="16"/>
      <c r="V107" s="42"/>
      <c r="W107" s="42"/>
      <c r="X107" s="16"/>
    </row>
    <row r="108" spans="1:24" x14ac:dyDescent="0.25">
      <c r="A108" s="14"/>
      <c r="B108" s="74" t="s">
        <v>236</v>
      </c>
      <c r="C108" s="21"/>
      <c r="D108" s="75" t="s">
        <v>193</v>
      </c>
      <c r="E108" s="76">
        <v>881059</v>
      </c>
      <c r="F108" s="21"/>
      <c r="G108" s="75" t="s">
        <v>193</v>
      </c>
      <c r="H108" s="76">
        <v>353436</v>
      </c>
      <c r="I108" s="21"/>
      <c r="J108" s="75" t="s">
        <v>193</v>
      </c>
      <c r="K108" s="76">
        <v>573960</v>
      </c>
      <c r="L108" s="21"/>
      <c r="M108" s="75" t="s">
        <v>193</v>
      </c>
      <c r="N108" s="76">
        <v>1808455</v>
      </c>
      <c r="O108" s="21"/>
      <c r="P108" s="75" t="s">
        <v>193</v>
      </c>
      <c r="Q108" s="76">
        <v>43385549</v>
      </c>
      <c r="R108" s="21"/>
      <c r="S108" s="75" t="s">
        <v>193</v>
      </c>
      <c r="T108" s="76">
        <v>45194004</v>
      </c>
      <c r="U108" s="21"/>
      <c r="V108" s="75" t="s">
        <v>193</v>
      </c>
      <c r="W108" s="80" t="s">
        <v>197</v>
      </c>
      <c r="X108" s="21"/>
    </row>
    <row r="109" spans="1:24" x14ac:dyDescent="0.25">
      <c r="A109" s="14"/>
      <c r="B109" s="77" t="s">
        <v>332</v>
      </c>
      <c r="C109" s="16"/>
      <c r="D109" s="84" t="s">
        <v>197</v>
      </c>
      <c r="E109" s="84"/>
      <c r="F109" s="16"/>
      <c r="G109" s="84" t="s">
        <v>197</v>
      </c>
      <c r="H109" s="84"/>
      <c r="I109" s="16"/>
      <c r="J109" s="84" t="s">
        <v>197</v>
      </c>
      <c r="K109" s="84"/>
      <c r="L109" s="16"/>
      <c r="M109" s="84" t="s">
        <v>197</v>
      </c>
      <c r="N109" s="84"/>
      <c r="O109" s="16"/>
      <c r="P109" s="85">
        <v>24331354</v>
      </c>
      <c r="Q109" s="85"/>
      <c r="R109" s="16"/>
      <c r="S109" s="85">
        <v>24331354</v>
      </c>
      <c r="T109" s="85"/>
      <c r="U109" s="16"/>
      <c r="V109" s="84" t="s">
        <v>197</v>
      </c>
      <c r="W109" s="84"/>
      <c r="X109" s="16"/>
    </row>
    <row r="110" spans="1:24" x14ac:dyDescent="0.25">
      <c r="A110" s="14"/>
      <c r="B110" s="74" t="s">
        <v>238</v>
      </c>
      <c r="C110" s="21"/>
      <c r="D110" s="86">
        <v>31435</v>
      </c>
      <c r="E110" s="86"/>
      <c r="F110" s="21"/>
      <c r="G110" s="87" t="s">
        <v>197</v>
      </c>
      <c r="H110" s="87"/>
      <c r="I110" s="21"/>
      <c r="J110" s="86">
        <v>25143</v>
      </c>
      <c r="K110" s="86"/>
      <c r="L110" s="21"/>
      <c r="M110" s="86">
        <v>56578</v>
      </c>
      <c r="N110" s="86"/>
      <c r="O110" s="21"/>
      <c r="P110" s="86">
        <v>579030</v>
      </c>
      <c r="Q110" s="86"/>
      <c r="R110" s="21"/>
      <c r="S110" s="86">
        <v>635608</v>
      </c>
      <c r="T110" s="86"/>
      <c r="U110" s="21"/>
      <c r="V110" s="87" t="s">
        <v>197</v>
      </c>
      <c r="W110" s="87"/>
      <c r="X110" s="21"/>
    </row>
    <row r="111" spans="1:24" x14ac:dyDescent="0.25">
      <c r="A111" s="14"/>
      <c r="B111" s="77" t="s">
        <v>240</v>
      </c>
      <c r="C111" s="16"/>
      <c r="D111" s="84" t="s">
        <v>197</v>
      </c>
      <c r="E111" s="84"/>
      <c r="F111" s="16"/>
      <c r="G111" s="84" t="s">
        <v>197</v>
      </c>
      <c r="H111" s="84"/>
      <c r="I111" s="16"/>
      <c r="J111" s="84" t="s">
        <v>197</v>
      </c>
      <c r="K111" s="84"/>
      <c r="L111" s="16"/>
      <c r="M111" s="84" t="s">
        <v>197</v>
      </c>
      <c r="N111" s="84"/>
      <c r="O111" s="16"/>
      <c r="P111" s="85">
        <v>5773902</v>
      </c>
      <c r="Q111" s="85"/>
      <c r="R111" s="16"/>
      <c r="S111" s="85">
        <v>5773902</v>
      </c>
      <c r="T111" s="85"/>
      <c r="U111" s="16"/>
      <c r="V111" s="84" t="s">
        <v>197</v>
      </c>
      <c r="W111" s="84"/>
      <c r="X111" s="16"/>
    </row>
    <row r="112" spans="1:24" x14ac:dyDescent="0.25">
      <c r="A112" s="14"/>
      <c r="B112" s="74" t="s">
        <v>333</v>
      </c>
      <c r="C112" s="21"/>
      <c r="D112" s="86">
        <v>84961</v>
      </c>
      <c r="E112" s="86"/>
      <c r="F112" s="21"/>
      <c r="G112" s="86">
        <v>143522</v>
      </c>
      <c r="H112" s="86"/>
      <c r="I112" s="21"/>
      <c r="J112" s="86">
        <v>126241</v>
      </c>
      <c r="K112" s="86"/>
      <c r="L112" s="21"/>
      <c r="M112" s="86">
        <v>354724</v>
      </c>
      <c r="N112" s="86"/>
      <c r="O112" s="21"/>
      <c r="P112" s="86">
        <v>10611119</v>
      </c>
      <c r="Q112" s="86"/>
      <c r="R112" s="21"/>
      <c r="S112" s="86">
        <v>10965843</v>
      </c>
      <c r="T112" s="86"/>
      <c r="U112" s="21"/>
      <c r="V112" s="87" t="s">
        <v>197</v>
      </c>
      <c r="W112" s="87"/>
      <c r="X112" s="21"/>
    </row>
    <row r="113" spans="1:24" ht="15.75" thickBot="1" x14ac:dyDescent="0.3">
      <c r="A113" s="14"/>
      <c r="B113" s="77" t="s">
        <v>334</v>
      </c>
      <c r="C113" s="16"/>
      <c r="D113" s="94" t="s">
        <v>197</v>
      </c>
      <c r="E113" s="94"/>
      <c r="F113" s="16"/>
      <c r="G113" s="94" t="s">
        <v>197</v>
      </c>
      <c r="H113" s="94"/>
      <c r="I113" s="16"/>
      <c r="J113" s="94" t="s">
        <v>197</v>
      </c>
      <c r="K113" s="94"/>
      <c r="L113" s="16"/>
      <c r="M113" s="94" t="s">
        <v>197</v>
      </c>
      <c r="N113" s="94"/>
      <c r="O113" s="16"/>
      <c r="P113" s="95">
        <v>736293</v>
      </c>
      <c r="Q113" s="95"/>
      <c r="R113" s="16"/>
      <c r="S113" s="95">
        <v>736293</v>
      </c>
      <c r="T113" s="95"/>
      <c r="U113" s="16"/>
      <c r="V113" s="94" t="s">
        <v>197</v>
      </c>
      <c r="W113" s="94"/>
      <c r="X113" s="16"/>
    </row>
    <row r="114" spans="1:24" x14ac:dyDescent="0.25">
      <c r="A114" s="14"/>
      <c r="B114" s="50"/>
      <c r="C114" s="21"/>
      <c r="D114" s="59"/>
      <c r="E114" s="59"/>
      <c r="F114" s="21"/>
      <c r="G114" s="59"/>
      <c r="H114" s="59"/>
      <c r="I114" s="21"/>
      <c r="J114" s="59"/>
      <c r="K114" s="59"/>
      <c r="L114" s="21"/>
      <c r="M114" s="59"/>
      <c r="N114" s="59"/>
      <c r="O114" s="21"/>
      <c r="P114" s="59"/>
      <c r="Q114" s="59"/>
      <c r="R114" s="21"/>
      <c r="S114" s="59"/>
      <c r="T114" s="59"/>
      <c r="U114" s="21"/>
      <c r="V114" s="59"/>
      <c r="W114" s="59"/>
      <c r="X114" s="21"/>
    </row>
    <row r="115" spans="1:24" ht="15.75" thickBot="1" x14ac:dyDescent="0.3">
      <c r="A115" s="14"/>
      <c r="B115" s="28"/>
      <c r="C115" s="16"/>
      <c r="D115" s="91" t="s">
        <v>193</v>
      </c>
      <c r="E115" s="92">
        <v>997455</v>
      </c>
      <c r="F115" s="16"/>
      <c r="G115" s="91" t="s">
        <v>193</v>
      </c>
      <c r="H115" s="92">
        <v>496958</v>
      </c>
      <c r="I115" s="16"/>
      <c r="J115" s="91" t="s">
        <v>193</v>
      </c>
      <c r="K115" s="92">
        <v>725344</v>
      </c>
      <c r="L115" s="16"/>
      <c r="M115" s="91" t="s">
        <v>193</v>
      </c>
      <c r="N115" s="92">
        <v>2219757</v>
      </c>
      <c r="O115" s="16"/>
      <c r="P115" s="91" t="s">
        <v>193</v>
      </c>
      <c r="Q115" s="92">
        <v>85417247</v>
      </c>
      <c r="R115" s="16"/>
      <c r="S115" s="91" t="s">
        <v>193</v>
      </c>
      <c r="T115" s="92">
        <v>87637004</v>
      </c>
      <c r="U115" s="16"/>
      <c r="V115" s="91" t="s">
        <v>193</v>
      </c>
      <c r="W115" s="93" t="s">
        <v>197</v>
      </c>
      <c r="X115" s="16"/>
    </row>
    <row r="116" spans="1:24" ht="15.75" thickTop="1" x14ac:dyDescent="0.25">
      <c r="A116" s="14"/>
      <c r="B116" s="67"/>
      <c r="C116" s="67"/>
      <c r="D116" s="67"/>
      <c r="E116" s="67"/>
      <c r="F116" s="67"/>
      <c r="G116" s="67"/>
      <c r="H116" s="67"/>
      <c r="I116" s="67"/>
      <c r="J116" s="67"/>
      <c r="K116" s="67"/>
      <c r="L116" s="67"/>
      <c r="M116" s="67"/>
      <c r="N116" s="67"/>
      <c r="O116" s="67"/>
      <c r="P116" s="67"/>
      <c r="Q116" s="67"/>
      <c r="R116" s="67"/>
      <c r="S116" s="67"/>
      <c r="T116" s="67"/>
      <c r="U116" s="67"/>
      <c r="V116" s="67"/>
      <c r="W116" s="67"/>
      <c r="X116" s="67"/>
    </row>
    <row r="117" spans="1:24" x14ac:dyDescent="0.25">
      <c r="A117" s="14"/>
      <c r="B117" s="65" t="s">
        <v>335</v>
      </c>
      <c r="C117" s="65"/>
      <c r="D117" s="65"/>
      <c r="E117" s="65"/>
      <c r="F117" s="65"/>
      <c r="G117" s="65"/>
      <c r="H117" s="65"/>
      <c r="I117" s="65"/>
      <c r="J117" s="65"/>
      <c r="K117" s="65"/>
      <c r="L117" s="65"/>
      <c r="M117" s="65"/>
      <c r="N117" s="65"/>
      <c r="O117" s="65"/>
      <c r="P117" s="65"/>
      <c r="Q117" s="65"/>
      <c r="R117" s="65"/>
      <c r="S117" s="65"/>
      <c r="T117" s="65"/>
      <c r="U117" s="65"/>
      <c r="V117" s="65"/>
      <c r="W117" s="65"/>
      <c r="X117" s="65"/>
    </row>
    <row r="118" spans="1:24" x14ac:dyDescent="0.25">
      <c r="A118" s="14"/>
      <c r="B118" s="67"/>
      <c r="C118" s="67"/>
      <c r="D118" s="67"/>
      <c r="E118" s="67"/>
      <c r="F118" s="67"/>
      <c r="G118" s="67"/>
      <c r="H118" s="67"/>
      <c r="I118" s="67"/>
      <c r="J118" s="67"/>
      <c r="K118" s="67"/>
      <c r="L118" s="67"/>
      <c r="M118" s="67"/>
      <c r="N118" s="67"/>
      <c r="O118" s="67"/>
      <c r="P118" s="67"/>
      <c r="Q118" s="67"/>
      <c r="R118" s="67"/>
      <c r="S118" s="67"/>
      <c r="T118" s="67"/>
      <c r="U118" s="67"/>
      <c r="V118" s="67"/>
      <c r="W118" s="67"/>
      <c r="X118" s="67"/>
    </row>
    <row r="119" spans="1:24" x14ac:dyDescent="0.25">
      <c r="A119" s="14"/>
      <c r="B119" s="16"/>
      <c r="C119" s="17"/>
      <c r="D119" s="33"/>
      <c r="E119" s="33"/>
      <c r="F119" s="17"/>
      <c r="G119" s="33"/>
      <c r="H119" s="33"/>
      <c r="I119" s="17"/>
      <c r="J119" s="33"/>
      <c r="K119" s="33"/>
      <c r="L119" s="17"/>
      <c r="M119" s="33"/>
      <c r="N119" s="33"/>
      <c r="O119" s="17"/>
      <c r="P119" s="33"/>
      <c r="Q119" s="33"/>
      <c r="R119" s="17"/>
      <c r="S119" s="33"/>
      <c r="T119" s="33"/>
      <c r="U119" s="17"/>
      <c r="V119" s="35" t="s">
        <v>322</v>
      </c>
      <c r="W119" s="35"/>
      <c r="X119" s="17"/>
    </row>
    <row r="120" spans="1:24" x14ac:dyDescent="0.25">
      <c r="A120" s="14"/>
      <c r="B120" s="16"/>
      <c r="C120" s="17"/>
      <c r="D120" s="35" t="s">
        <v>323</v>
      </c>
      <c r="E120" s="35"/>
      <c r="F120" s="17"/>
      <c r="G120" s="35" t="s">
        <v>324</v>
      </c>
      <c r="H120" s="35"/>
      <c r="I120" s="17"/>
      <c r="J120" s="35" t="s">
        <v>325</v>
      </c>
      <c r="K120" s="35"/>
      <c r="L120" s="17"/>
      <c r="M120" s="35" t="s">
        <v>110</v>
      </c>
      <c r="N120" s="35"/>
      <c r="O120" s="17"/>
      <c r="P120" s="33"/>
      <c r="Q120" s="33"/>
      <c r="R120" s="17"/>
      <c r="S120" s="35" t="s">
        <v>110</v>
      </c>
      <c r="T120" s="35"/>
      <c r="U120" s="17"/>
      <c r="V120" s="35" t="s">
        <v>326</v>
      </c>
      <c r="W120" s="35"/>
      <c r="X120" s="17"/>
    </row>
    <row r="121" spans="1:24" ht="15.75" thickBot="1" x14ac:dyDescent="0.3">
      <c r="A121" s="14"/>
      <c r="B121" s="16"/>
      <c r="C121" s="17"/>
      <c r="D121" s="32" t="s">
        <v>327</v>
      </c>
      <c r="E121" s="32"/>
      <c r="F121" s="17"/>
      <c r="G121" s="32" t="s">
        <v>327</v>
      </c>
      <c r="H121" s="32"/>
      <c r="I121" s="17"/>
      <c r="J121" s="32" t="s">
        <v>328</v>
      </c>
      <c r="K121" s="32"/>
      <c r="L121" s="17"/>
      <c r="M121" s="32" t="s">
        <v>327</v>
      </c>
      <c r="N121" s="32"/>
      <c r="O121" s="17"/>
      <c r="P121" s="32" t="s">
        <v>329</v>
      </c>
      <c r="Q121" s="32"/>
      <c r="R121" s="17"/>
      <c r="S121" s="32" t="s">
        <v>330</v>
      </c>
      <c r="T121" s="32"/>
      <c r="U121" s="17"/>
      <c r="V121" s="32" t="s">
        <v>331</v>
      </c>
      <c r="W121" s="32"/>
      <c r="X121" s="17"/>
    </row>
    <row r="122" spans="1:24" x14ac:dyDescent="0.25">
      <c r="A122" s="14"/>
      <c r="B122" s="28"/>
      <c r="C122" s="16"/>
      <c r="D122" s="43"/>
      <c r="E122" s="43"/>
      <c r="F122" s="16"/>
      <c r="G122" s="43"/>
      <c r="H122" s="43"/>
      <c r="I122" s="16"/>
      <c r="J122" s="43"/>
      <c r="K122" s="43"/>
      <c r="L122" s="16"/>
      <c r="M122" s="43"/>
      <c r="N122" s="43"/>
      <c r="O122" s="16"/>
      <c r="P122" s="43"/>
      <c r="Q122" s="43"/>
      <c r="R122" s="16"/>
      <c r="S122" s="43"/>
      <c r="T122" s="43"/>
      <c r="U122" s="16"/>
      <c r="V122" s="43"/>
      <c r="W122" s="43"/>
      <c r="X122" s="16"/>
    </row>
    <row r="123" spans="1:24" x14ac:dyDescent="0.25">
      <c r="A123" s="14"/>
      <c r="B123" s="74" t="s">
        <v>236</v>
      </c>
      <c r="C123" s="21"/>
      <c r="D123" s="75" t="s">
        <v>193</v>
      </c>
      <c r="E123" s="76">
        <v>1583953</v>
      </c>
      <c r="F123" s="21"/>
      <c r="G123" s="75" t="s">
        <v>193</v>
      </c>
      <c r="H123" s="76">
        <v>537596</v>
      </c>
      <c r="I123" s="21"/>
      <c r="J123" s="75" t="s">
        <v>193</v>
      </c>
      <c r="K123" s="76">
        <v>529097</v>
      </c>
      <c r="L123" s="21"/>
      <c r="M123" s="75" t="s">
        <v>193</v>
      </c>
      <c r="N123" s="76">
        <v>2650646</v>
      </c>
      <c r="O123" s="21"/>
      <c r="P123" s="75" t="s">
        <v>193</v>
      </c>
      <c r="Q123" s="76">
        <v>40961932</v>
      </c>
      <c r="R123" s="21"/>
      <c r="S123" s="75" t="s">
        <v>193</v>
      </c>
      <c r="T123" s="76">
        <v>43612578</v>
      </c>
      <c r="U123" s="21"/>
      <c r="V123" s="75" t="s">
        <v>193</v>
      </c>
      <c r="W123" s="80" t="s">
        <v>197</v>
      </c>
      <c r="X123" s="21"/>
    </row>
    <row r="124" spans="1:24" x14ac:dyDescent="0.25">
      <c r="A124" s="14"/>
      <c r="B124" s="77" t="s">
        <v>332</v>
      </c>
      <c r="C124" s="16"/>
      <c r="D124" s="84" t="s">
        <v>197</v>
      </c>
      <c r="E124" s="84"/>
      <c r="F124" s="16"/>
      <c r="G124" s="84" t="s">
        <v>197</v>
      </c>
      <c r="H124" s="84"/>
      <c r="I124" s="16"/>
      <c r="J124" s="85">
        <v>16862</v>
      </c>
      <c r="K124" s="85"/>
      <c r="L124" s="16"/>
      <c r="M124" s="85">
        <v>16862</v>
      </c>
      <c r="N124" s="85"/>
      <c r="O124" s="16"/>
      <c r="P124" s="85">
        <v>24688525</v>
      </c>
      <c r="Q124" s="85"/>
      <c r="R124" s="16"/>
      <c r="S124" s="85">
        <v>24705387</v>
      </c>
      <c r="T124" s="85"/>
      <c r="U124" s="16"/>
      <c r="V124" s="84" t="s">
        <v>197</v>
      </c>
      <c r="W124" s="84"/>
      <c r="X124" s="16"/>
    </row>
    <row r="125" spans="1:24" x14ac:dyDescent="0.25">
      <c r="A125" s="14"/>
      <c r="B125" s="74" t="s">
        <v>238</v>
      </c>
      <c r="C125" s="21"/>
      <c r="D125" s="86">
        <v>32418</v>
      </c>
      <c r="E125" s="86"/>
      <c r="F125" s="21"/>
      <c r="G125" s="87" t="s">
        <v>197</v>
      </c>
      <c r="H125" s="87"/>
      <c r="I125" s="21"/>
      <c r="J125" s="86">
        <v>26639</v>
      </c>
      <c r="K125" s="86"/>
      <c r="L125" s="21"/>
      <c r="M125" s="86">
        <v>59057</v>
      </c>
      <c r="N125" s="86"/>
      <c r="O125" s="21"/>
      <c r="P125" s="86">
        <v>1559388</v>
      </c>
      <c r="Q125" s="86"/>
      <c r="R125" s="21"/>
      <c r="S125" s="86">
        <v>1618445</v>
      </c>
      <c r="T125" s="86"/>
      <c r="U125" s="21"/>
      <c r="V125" s="87" t="s">
        <v>197</v>
      </c>
      <c r="W125" s="87"/>
      <c r="X125" s="21"/>
    </row>
    <row r="126" spans="1:24" x14ac:dyDescent="0.25">
      <c r="A126" s="14"/>
      <c r="B126" s="77" t="s">
        <v>240</v>
      </c>
      <c r="C126" s="16"/>
      <c r="D126" s="84" t="s">
        <v>197</v>
      </c>
      <c r="E126" s="84"/>
      <c r="F126" s="16"/>
      <c r="G126" s="84" t="s">
        <v>197</v>
      </c>
      <c r="H126" s="84"/>
      <c r="I126" s="16"/>
      <c r="J126" s="84" t="s">
        <v>197</v>
      </c>
      <c r="K126" s="84"/>
      <c r="L126" s="16"/>
      <c r="M126" s="84" t="s">
        <v>197</v>
      </c>
      <c r="N126" s="84"/>
      <c r="O126" s="16"/>
      <c r="P126" s="85">
        <v>5524011</v>
      </c>
      <c r="Q126" s="85"/>
      <c r="R126" s="16"/>
      <c r="S126" s="85">
        <v>5524011</v>
      </c>
      <c r="T126" s="85"/>
      <c r="U126" s="16"/>
      <c r="V126" s="84" t="s">
        <v>197</v>
      </c>
      <c r="W126" s="84"/>
      <c r="X126" s="16"/>
    </row>
    <row r="127" spans="1:24" x14ac:dyDescent="0.25">
      <c r="A127" s="14"/>
      <c r="B127" s="74" t="s">
        <v>333</v>
      </c>
      <c r="C127" s="21"/>
      <c r="D127" s="86">
        <v>54136</v>
      </c>
      <c r="E127" s="86"/>
      <c r="F127" s="21"/>
      <c r="G127" s="86">
        <v>51663</v>
      </c>
      <c r="H127" s="86"/>
      <c r="I127" s="21"/>
      <c r="J127" s="86">
        <v>156304</v>
      </c>
      <c r="K127" s="86"/>
      <c r="L127" s="21"/>
      <c r="M127" s="86">
        <v>262103</v>
      </c>
      <c r="N127" s="86"/>
      <c r="O127" s="21"/>
      <c r="P127" s="86">
        <v>10722679</v>
      </c>
      <c r="Q127" s="86"/>
      <c r="R127" s="21"/>
      <c r="S127" s="86">
        <v>10984782</v>
      </c>
      <c r="T127" s="86"/>
      <c r="U127" s="21"/>
      <c r="V127" s="87" t="s">
        <v>197</v>
      </c>
      <c r="W127" s="87"/>
      <c r="X127" s="21"/>
    </row>
    <row r="128" spans="1:24" ht="15.75" thickBot="1" x14ac:dyDescent="0.3">
      <c r="A128" s="14"/>
      <c r="B128" s="77" t="s">
        <v>334</v>
      </c>
      <c r="C128" s="16"/>
      <c r="D128" s="95">
        <v>1565</v>
      </c>
      <c r="E128" s="95"/>
      <c r="F128" s="16"/>
      <c r="G128" s="95">
        <v>9144</v>
      </c>
      <c r="H128" s="95"/>
      <c r="I128" s="16"/>
      <c r="J128" s="94" t="s">
        <v>197</v>
      </c>
      <c r="K128" s="94"/>
      <c r="L128" s="16"/>
      <c r="M128" s="95">
        <v>10709</v>
      </c>
      <c r="N128" s="95"/>
      <c r="O128" s="16"/>
      <c r="P128" s="95">
        <v>661851</v>
      </c>
      <c r="Q128" s="95"/>
      <c r="R128" s="16"/>
      <c r="S128" s="95">
        <v>672560</v>
      </c>
      <c r="T128" s="95"/>
      <c r="U128" s="16"/>
      <c r="V128" s="94" t="s">
        <v>197</v>
      </c>
      <c r="W128" s="94"/>
      <c r="X128" s="16"/>
    </row>
    <row r="129" spans="1:24" x14ac:dyDescent="0.25">
      <c r="A129" s="14"/>
      <c r="B129" s="50"/>
      <c r="C129" s="21"/>
      <c r="D129" s="59"/>
      <c r="E129" s="59"/>
      <c r="F129" s="21"/>
      <c r="G129" s="59"/>
      <c r="H129" s="59"/>
      <c r="I129" s="21"/>
      <c r="J129" s="59"/>
      <c r="K129" s="59"/>
      <c r="L129" s="21"/>
      <c r="M129" s="59"/>
      <c r="N129" s="59"/>
      <c r="O129" s="21"/>
      <c r="P129" s="59"/>
      <c r="Q129" s="59"/>
      <c r="R129" s="21"/>
      <c r="S129" s="59"/>
      <c r="T129" s="59"/>
      <c r="U129" s="21"/>
      <c r="V129" s="59"/>
      <c r="W129" s="59"/>
      <c r="X129" s="21"/>
    </row>
    <row r="130" spans="1:24" ht="15.75" thickBot="1" x14ac:dyDescent="0.3">
      <c r="A130" s="14"/>
      <c r="B130" s="28"/>
      <c r="C130" s="16"/>
      <c r="D130" s="91" t="s">
        <v>193</v>
      </c>
      <c r="E130" s="92">
        <v>1672072</v>
      </c>
      <c r="F130" s="16"/>
      <c r="G130" s="91" t="s">
        <v>193</v>
      </c>
      <c r="H130" s="92">
        <v>598403</v>
      </c>
      <c r="I130" s="16"/>
      <c r="J130" s="91" t="s">
        <v>193</v>
      </c>
      <c r="K130" s="92">
        <v>728902</v>
      </c>
      <c r="L130" s="16"/>
      <c r="M130" s="91" t="s">
        <v>193</v>
      </c>
      <c r="N130" s="92">
        <v>2999377</v>
      </c>
      <c r="O130" s="16"/>
      <c r="P130" s="91" t="s">
        <v>193</v>
      </c>
      <c r="Q130" s="92">
        <v>84118386</v>
      </c>
      <c r="R130" s="16"/>
      <c r="S130" s="91" t="s">
        <v>193</v>
      </c>
      <c r="T130" s="92">
        <v>87117763</v>
      </c>
      <c r="U130" s="16"/>
      <c r="V130" s="91" t="s">
        <v>193</v>
      </c>
      <c r="W130" s="93" t="s">
        <v>197</v>
      </c>
    </row>
    <row r="131" spans="1:24" ht="15.75" thickTop="1" x14ac:dyDescent="0.25">
      <c r="A131" s="14" t="s">
        <v>499</v>
      </c>
      <c r="B131" s="62" t="s">
        <v>3</v>
      </c>
      <c r="C131" s="62"/>
      <c r="D131" s="62"/>
      <c r="E131" s="62"/>
      <c r="F131" s="62"/>
      <c r="G131" s="62"/>
      <c r="H131" s="62"/>
      <c r="I131" s="62"/>
      <c r="J131" s="62"/>
      <c r="K131" s="62"/>
      <c r="L131" s="62"/>
      <c r="M131" s="62"/>
      <c r="N131" s="62"/>
      <c r="O131" s="62"/>
      <c r="P131" s="62"/>
      <c r="Q131" s="62"/>
      <c r="R131" s="62"/>
      <c r="S131" s="62"/>
      <c r="T131" s="62"/>
      <c r="U131" s="62"/>
      <c r="V131" s="62"/>
      <c r="W131" s="62"/>
      <c r="X131" s="62"/>
    </row>
    <row r="132" spans="1:24" x14ac:dyDescent="0.25">
      <c r="A132" s="14"/>
      <c r="B132" s="65"/>
      <c r="C132" s="65"/>
      <c r="D132" s="65"/>
      <c r="E132" s="65"/>
      <c r="F132" s="65"/>
      <c r="G132" s="65"/>
      <c r="H132" s="65"/>
      <c r="I132" s="65"/>
      <c r="J132" s="65"/>
      <c r="K132" s="65"/>
      <c r="L132" s="65"/>
      <c r="M132" s="65"/>
      <c r="N132" s="65"/>
      <c r="O132" s="65"/>
      <c r="P132" s="65"/>
      <c r="Q132" s="65"/>
      <c r="R132" s="65"/>
      <c r="S132" s="65"/>
      <c r="T132" s="65"/>
      <c r="U132" s="65"/>
      <c r="V132" s="65"/>
      <c r="W132" s="65"/>
      <c r="X132" s="65"/>
    </row>
    <row r="133" spans="1:24" x14ac:dyDescent="0.25">
      <c r="A133" s="14"/>
      <c r="B133" s="66"/>
      <c r="C133" s="66"/>
      <c r="D133" s="66"/>
      <c r="E133" s="66"/>
      <c r="F133" s="66"/>
      <c r="G133" s="66"/>
      <c r="H133" s="66"/>
      <c r="I133" s="66"/>
      <c r="J133" s="66"/>
      <c r="K133" s="66"/>
      <c r="L133" s="66"/>
      <c r="M133" s="66"/>
      <c r="N133" s="66"/>
      <c r="O133" s="66"/>
      <c r="P133" s="66"/>
      <c r="Q133" s="66"/>
      <c r="R133" s="66"/>
      <c r="S133" s="66"/>
      <c r="T133" s="66"/>
      <c r="U133" s="66"/>
      <c r="V133" s="66"/>
      <c r="W133" s="66"/>
      <c r="X133" s="66"/>
    </row>
    <row r="134" spans="1:24" x14ac:dyDescent="0.25">
      <c r="A134" s="14"/>
      <c r="B134" s="16"/>
      <c r="C134" s="17"/>
      <c r="D134" s="35" t="s">
        <v>337</v>
      </c>
      <c r="E134" s="35"/>
      <c r="F134" s="17"/>
      <c r="G134" s="35" t="s">
        <v>234</v>
      </c>
      <c r="H134" s="35"/>
      <c r="I134" s="17"/>
    </row>
    <row r="135" spans="1:24" ht="15.75" thickBot="1" x14ac:dyDescent="0.3">
      <c r="A135" s="14"/>
      <c r="B135" s="16"/>
      <c r="C135" s="17"/>
      <c r="D135" s="32">
        <v>2014</v>
      </c>
      <c r="E135" s="32"/>
      <c r="F135" s="17"/>
      <c r="G135" s="32">
        <v>2013</v>
      </c>
      <c r="H135" s="32"/>
      <c r="I135" s="17"/>
    </row>
    <row r="136" spans="1:24" x14ac:dyDescent="0.25">
      <c r="A136" s="14"/>
      <c r="B136" s="28"/>
      <c r="C136" s="16"/>
      <c r="D136" s="36" t="s">
        <v>190</v>
      </c>
      <c r="E136" s="36"/>
      <c r="F136" s="16"/>
      <c r="G136" s="43"/>
      <c r="H136" s="43"/>
      <c r="I136" s="16"/>
    </row>
    <row r="137" spans="1:24" x14ac:dyDescent="0.25">
      <c r="A137" s="14"/>
      <c r="B137" s="28"/>
      <c r="C137" s="16"/>
      <c r="D137" s="42"/>
      <c r="E137" s="42"/>
      <c r="F137" s="16"/>
      <c r="G137" s="42"/>
      <c r="H137" s="42"/>
      <c r="I137" s="16"/>
    </row>
    <row r="138" spans="1:24" x14ac:dyDescent="0.25">
      <c r="A138" s="14"/>
      <c r="B138" s="45" t="s">
        <v>236</v>
      </c>
      <c r="C138" s="21"/>
      <c r="D138" s="46" t="s">
        <v>193</v>
      </c>
      <c r="E138" s="26">
        <v>1245712</v>
      </c>
      <c r="F138" s="21"/>
      <c r="G138" s="46" t="s">
        <v>193</v>
      </c>
      <c r="H138" s="26">
        <v>1237062</v>
      </c>
      <c r="I138" s="21"/>
    </row>
    <row r="139" spans="1:24" x14ac:dyDescent="0.25">
      <c r="A139" s="14"/>
      <c r="B139" s="47" t="s">
        <v>332</v>
      </c>
      <c r="C139" s="16"/>
      <c r="D139" s="39">
        <v>874140</v>
      </c>
      <c r="E139" s="39"/>
      <c r="F139" s="16"/>
      <c r="G139" s="39">
        <v>841612</v>
      </c>
      <c r="H139" s="39"/>
      <c r="I139" s="16"/>
    </row>
    <row r="140" spans="1:24" x14ac:dyDescent="0.25">
      <c r="A140" s="14"/>
      <c r="B140" s="45" t="s">
        <v>238</v>
      </c>
      <c r="C140" s="21"/>
      <c r="D140" s="38">
        <v>192224</v>
      </c>
      <c r="E140" s="38"/>
      <c r="F140" s="21"/>
      <c r="G140" s="38">
        <v>26639</v>
      </c>
      <c r="H140" s="38"/>
      <c r="I140" s="21"/>
    </row>
    <row r="141" spans="1:24" x14ac:dyDescent="0.25">
      <c r="A141" s="14"/>
      <c r="B141" s="47" t="s">
        <v>240</v>
      </c>
      <c r="C141" s="16"/>
      <c r="D141" s="61" t="s">
        <v>197</v>
      </c>
      <c r="E141" s="61"/>
      <c r="F141" s="16"/>
      <c r="G141" s="61" t="s">
        <v>197</v>
      </c>
      <c r="H141" s="61"/>
      <c r="I141" s="16"/>
    </row>
    <row r="142" spans="1:24" x14ac:dyDescent="0.25">
      <c r="A142" s="14"/>
      <c r="B142" s="45" t="s">
        <v>333</v>
      </c>
      <c r="C142" s="21"/>
      <c r="D142" s="38">
        <v>252936</v>
      </c>
      <c r="E142" s="38"/>
      <c r="F142" s="21"/>
      <c r="G142" s="38">
        <v>207967</v>
      </c>
      <c r="H142" s="38"/>
      <c r="I142" s="21"/>
    </row>
    <row r="143" spans="1:24" ht="15.75" thickBot="1" x14ac:dyDescent="0.3">
      <c r="A143" s="14"/>
      <c r="B143" s="47" t="s">
        <v>334</v>
      </c>
      <c r="C143" s="16"/>
      <c r="D143" s="52" t="s">
        <v>197</v>
      </c>
      <c r="E143" s="52"/>
      <c r="F143" s="16"/>
      <c r="G143" s="52" t="s">
        <v>197</v>
      </c>
      <c r="H143" s="52"/>
      <c r="I143" s="16"/>
    </row>
    <row r="144" spans="1:24" x14ac:dyDescent="0.25">
      <c r="A144" s="14"/>
      <c r="B144" s="50"/>
      <c r="C144" s="21"/>
      <c r="D144" s="59"/>
      <c r="E144" s="59"/>
      <c r="F144" s="21"/>
      <c r="G144" s="59"/>
      <c r="H144" s="59"/>
      <c r="I144" s="21"/>
    </row>
    <row r="145" spans="1:24" ht="15.75" thickBot="1" x14ac:dyDescent="0.3">
      <c r="A145" s="14"/>
      <c r="B145" s="28"/>
      <c r="C145" s="16"/>
      <c r="D145" s="55" t="s">
        <v>193</v>
      </c>
      <c r="E145" s="56">
        <v>2565012</v>
      </c>
      <c r="F145" s="16"/>
      <c r="G145" s="55" t="s">
        <v>193</v>
      </c>
      <c r="H145" s="56">
        <v>2313280</v>
      </c>
      <c r="I145" s="16"/>
    </row>
    <row r="146" spans="1:24" ht="15.75" thickTop="1" x14ac:dyDescent="0.25">
      <c r="A146" s="14" t="s">
        <v>500</v>
      </c>
      <c r="B146" s="62" t="s">
        <v>3</v>
      </c>
      <c r="C146" s="62"/>
      <c r="D146" s="62"/>
      <c r="E146" s="62"/>
      <c r="F146" s="62"/>
      <c r="G146" s="62"/>
      <c r="H146" s="62"/>
      <c r="I146" s="62"/>
      <c r="J146" s="62"/>
      <c r="K146" s="62"/>
      <c r="L146" s="62"/>
      <c r="M146" s="62"/>
      <c r="N146" s="62"/>
      <c r="O146" s="62"/>
      <c r="P146" s="62"/>
      <c r="Q146" s="62"/>
      <c r="R146" s="62"/>
      <c r="S146" s="62"/>
      <c r="T146" s="62"/>
      <c r="U146" s="62"/>
      <c r="V146" s="62"/>
      <c r="W146" s="62"/>
      <c r="X146" s="62"/>
    </row>
    <row r="147" spans="1:24" x14ac:dyDescent="0.25">
      <c r="A147" s="14"/>
      <c r="B147" s="65" t="s">
        <v>339</v>
      </c>
      <c r="C147" s="65"/>
      <c r="D147" s="65"/>
      <c r="E147" s="65"/>
      <c r="F147" s="65"/>
      <c r="G147" s="65"/>
      <c r="H147" s="65"/>
      <c r="I147" s="65"/>
      <c r="J147" s="65"/>
      <c r="K147" s="65"/>
      <c r="L147" s="65"/>
      <c r="M147" s="65"/>
      <c r="N147" s="65"/>
      <c r="O147" s="65"/>
      <c r="P147" s="65"/>
      <c r="Q147" s="65"/>
      <c r="R147" s="65"/>
      <c r="S147" s="65"/>
      <c r="T147" s="65"/>
      <c r="U147" s="65"/>
      <c r="V147" s="65"/>
      <c r="W147" s="65"/>
      <c r="X147" s="65"/>
    </row>
    <row r="148" spans="1:24" x14ac:dyDescent="0.25">
      <c r="A148" s="14"/>
      <c r="B148" s="66"/>
      <c r="C148" s="66"/>
      <c r="D148" s="66"/>
      <c r="E148" s="66"/>
      <c r="F148" s="66"/>
      <c r="G148" s="66"/>
      <c r="H148" s="66"/>
      <c r="I148" s="66"/>
      <c r="J148" s="66"/>
      <c r="K148" s="66"/>
      <c r="L148" s="66"/>
      <c r="M148" s="66"/>
      <c r="N148" s="66"/>
      <c r="O148" s="66"/>
      <c r="P148" s="66"/>
      <c r="Q148" s="66"/>
      <c r="R148" s="66"/>
      <c r="S148" s="66"/>
      <c r="T148" s="66"/>
      <c r="U148" s="66"/>
      <c r="V148" s="66"/>
      <c r="W148" s="66"/>
      <c r="X148" s="66"/>
    </row>
    <row r="149" spans="1:24" x14ac:dyDescent="0.25">
      <c r="A149" s="14"/>
      <c r="B149" s="16"/>
      <c r="C149" s="17"/>
      <c r="D149" s="35" t="s">
        <v>258</v>
      </c>
      <c r="E149" s="35"/>
      <c r="F149" s="17"/>
      <c r="G149" s="35" t="s">
        <v>237</v>
      </c>
      <c r="H149" s="35"/>
      <c r="I149" s="17"/>
      <c r="J149" s="35" t="s">
        <v>312</v>
      </c>
      <c r="K149" s="35"/>
      <c r="L149" s="17"/>
      <c r="M149" s="35" t="s">
        <v>237</v>
      </c>
      <c r="N149" s="35"/>
      <c r="O149" s="17"/>
      <c r="P149" s="33"/>
      <c r="Q149" s="33"/>
      <c r="R149" s="17"/>
      <c r="S149" s="35" t="s">
        <v>75</v>
      </c>
      <c r="T149" s="35"/>
      <c r="U149" s="17"/>
      <c r="V149" s="33"/>
      <c r="W149" s="33"/>
      <c r="X149" s="17"/>
    </row>
    <row r="150" spans="1:24" ht="15.75" thickBot="1" x14ac:dyDescent="0.3">
      <c r="A150" s="14"/>
      <c r="B150" s="16"/>
      <c r="C150" s="17"/>
      <c r="D150" s="32" t="s">
        <v>259</v>
      </c>
      <c r="E150" s="32"/>
      <c r="F150" s="17"/>
      <c r="G150" s="32" t="s">
        <v>260</v>
      </c>
      <c r="H150" s="32"/>
      <c r="I150" s="17"/>
      <c r="J150" s="32" t="s">
        <v>313</v>
      </c>
      <c r="K150" s="32"/>
      <c r="L150" s="17"/>
      <c r="M150" s="32" t="s">
        <v>261</v>
      </c>
      <c r="N150" s="32"/>
      <c r="O150" s="17"/>
      <c r="P150" s="32" t="s">
        <v>314</v>
      </c>
      <c r="Q150" s="32"/>
      <c r="R150" s="17"/>
      <c r="S150" s="32" t="s">
        <v>262</v>
      </c>
      <c r="T150" s="32"/>
      <c r="U150" s="17"/>
      <c r="V150" s="32" t="s">
        <v>110</v>
      </c>
      <c r="W150" s="32"/>
      <c r="X150" s="17"/>
    </row>
    <row r="151" spans="1:24" x14ac:dyDescent="0.25">
      <c r="A151" s="14"/>
      <c r="B151" s="16"/>
      <c r="C151" s="17"/>
      <c r="D151" s="35" t="s">
        <v>190</v>
      </c>
      <c r="E151" s="35"/>
      <c r="F151" s="35"/>
      <c r="G151" s="35"/>
      <c r="H151" s="35"/>
      <c r="I151" s="35"/>
      <c r="J151" s="35"/>
      <c r="K151" s="35"/>
      <c r="L151" s="35"/>
      <c r="M151" s="35"/>
      <c r="N151" s="35"/>
      <c r="O151" s="35"/>
      <c r="P151" s="35"/>
      <c r="Q151" s="35"/>
      <c r="R151" s="35"/>
      <c r="S151" s="35"/>
      <c r="T151" s="35"/>
      <c r="U151" s="35"/>
      <c r="V151" s="35"/>
      <c r="W151" s="35"/>
      <c r="X151" s="17"/>
    </row>
    <row r="152" spans="1:24" x14ac:dyDescent="0.25">
      <c r="A152" s="14"/>
      <c r="B152" s="74" t="s">
        <v>340</v>
      </c>
      <c r="C152" s="21"/>
      <c r="D152" s="37"/>
      <c r="E152" s="37"/>
      <c r="F152" s="21"/>
      <c r="G152" s="37"/>
      <c r="H152" s="37"/>
      <c r="I152" s="21"/>
      <c r="J152" s="37"/>
      <c r="K152" s="37"/>
      <c r="L152" s="21"/>
      <c r="M152" s="37"/>
      <c r="N152" s="37"/>
      <c r="O152" s="21"/>
      <c r="P152" s="37"/>
      <c r="Q152" s="37"/>
      <c r="R152" s="21"/>
      <c r="S152" s="37"/>
      <c r="T152" s="37"/>
      <c r="U152" s="21"/>
      <c r="V152" s="37"/>
      <c r="W152" s="37"/>
      <c r="X152" s="21"/>
    </row>
    <row r="153" spans="1:24" x14ac:dyDescent="0.25">
      <c r="A153" s="14"/>
      <c r="B153" s="96" t="s">
        <v>341</v>
      </c>
      <c r="C153" s="16"/>
      <c r="D153" s="97" t="s">
        <v>193</v>
      </c>
      <c r="E153" s="79">
        <v>1476182</v>
      </c>
      <c r="F153" s="16"/>
      <c r="G153" s="97" t="s">
        <v>193</v>
      </c>
      <c r="H153" s="79">
        <v>1527569</v>
      </c>
      <c r="I153" s="16"/>
      <c r="J153" s="97" t="s">
        <v>193</v>
      </c>
      <c r="K153" s="79">
        <v>167080</v>
      </c>
      <c r="L153" s="16"/>
      <c r="M153" s="97" t="s">
        <v>193</v>
      </c>
      <c r="N153" s="78" t="s">
        <v>197</v>
      </c>
      <c r="O153" s="16"/>
      <c r="P153" s="97" t="s">
        <v>193</v>
      </c>
      <c r="Q153" s="79">
        <v>6303</v>
      </c>
      <c r="R153" s="16"/>
      <c r="S153" s="97" t="s">
        <v>193</v>
      </c>
      <c r="T153" s="78" t="s">
        <v>197</v>
      </c>
      <c r="U153" s="16"/>
      <c r="V153" s="97" t="s">
        <v>193</v>
      </c>
      <c r="W153" s="79">
        <v>3177134</v>
      </c>
      <c r="X153" s="16"/>
    </row>
    <row r="154" spans="1:24" x14ac:dyDescent="0.25">
      <c r="A154" s="14"/>
      <c r="B154" s="81" t="s">
        <v>342</v>
      </c>
      <c r="C154" s="21"/>
      <c r="D154" s="86">
        <v>1489979</v>
      </c>
      <c r="E154" s="86"/>
      <c r="F154" s="21"/>
      <c r="G154" s="86">
        <v>1680505</v>
      </c>
      <c r="H154" s="86"/>
      <c r="I154" s="21"/>
      <c r="J154" s="86">
        <v>171073</v>
      </c>
      <c r="K154" s="86"/>
      <c r="L154" s="21"/>
      <c r="M154" s="87" t="s">
        <v>197</v>
      </c>
      <c r="N154" s="87"/>
      <c r="O154" s="21"/>
      <c r="P154" s="86">
        <v>6303</v>
      </c>
      <c r="Q154" s="86"/>
      <c r="R154" s="21"/>
      <c r="S154" s="87" t="s">
        <v>197</v>
      </c>
      <c r="T154" s="87"/>
      <c r="U154" s="21"/>
      <c r="V154" s="86">
        <v>3347860</v>
      </c>
      <c r="W154" s="86"/>
      <c r="X154" s="21"/>
    </row>
    <row r="155" spans="1:24" x14ac:dyDescent="0.25">
      <c r="A155" s="14"/>
      <c r="B155" s="28"/>
      <c r="C155" s="16"/>
      <c r="D155" s="42"/>
      <c r="E155" s="42"/>
      <c r="F155" s="16"/>
      <c r="G155" s="42"/>
      <c r="H155" s="42"/>
      <c r="I155" s="16"/>
      <c r="J155" s="42"/>
      <c r="K155" s="42"/>
      <c r="L155" s="16"/>
      <c r="M155" s="42"/>
      <c r="N155" s="42"/>
      <c r="O155" s="16"/>
      <c r="P155" s="42"/>
      <c r="Q155" s="42"/>
      <c r="R155" s="16"/>
      <c r="S155" s="42"/>
      <c r="T155" s="42"/>
      <c r="U155" s="16"/>
      <c r="V155" s="42"/>
      <c r="W155" s="42"/>
      <c r="X155" s="16"/>
    </row>
    <row r="156" spans="1:24" x14ac:dyDescent="0.25">
      <c r="A156" s="14"/>
      <c r="B156" s="74" t="s">
        <v>343</v>
      </c>
      <c r="C156" s="21"/>
      <c r="D156" s="37"/>
      <c r="E156" s="37"/>
      <c r="F156" s="21"/>
      <c r="G156" s="37"/>
      <c r="H156" s="37"/>
      <c r="I156" s="21"/>
      <c r="J156" s="37"/>
      <c r="K156" s="37"/>
      <c r="L156" s="21"/>
      <c r="M156" s="37"/>
      <c r="N156" s="37"/>
      <c r="O156" s="21"/>
      <c r="P156" s="37"/>
      <c r="Q156" s="37"/>
      <c r="R156" s="21"/>
      <c r="S156" s="37"/>
      <c r="T156" s="37"/>
      <c r="U156" s="21"/>
      <c r="V156" s="37"/>
      <c r="W156" s="37"/>
      <c r="X156" s="21"/>
    </row>
    <row r="157" spans="1:24" x14ac:dyDescent="0.25">
      <c r="A157" s="14"/>
      <c r="B157" s="96" t="s">
        <v>341</v>
      </c>
      <c r="C157" s="16"/>
      <c r="D157" s="85">
        <v>1523687</v>
      </c>
      <c r="E157" s="85"/>
      <c r="F157" s="16"/>
      <c r="G157" s="84" t="s">
        <v>197</v>
      </c>
      <c r="H157" s="84"/>
      <c r="I157" s="16"/>
      <c r="J157" s="84" t="s">
        <v>197</v>
      </c>
      <c r="K157" s="84"/>
      <c r="L157" s="16"/>
      <c r="M157" s="84" t="s">
        <v>197</v>
      </c>
      <c r="N157" s="84"/>
      <c r="O157" s="16"/>
      <c r="P157" s="85">
        <v>275215</v>
      </c>
      <c r="Q157" s="85"/>
      <c r="R157" s="16"/>
      <c r="S157" s="84" t="s">
        <v>197</v>
      </c>
      <c r="T157" s="84"/>
      <c r="U157" s="16"/>
      <c r="V157" s="85">
        <v>1798902</v>
      </c>
      <c r="W157" s="85"/>
      <c r="X157" s="16"/>
    </row>
    <row r="158" spans="1:24" x14ac:dyDescent="0.25">
      <c r="A158" s="14"/>
      <c r="B158" s="81" t="s">
        <v>342</v>
      </c>
      <c r="C158" s="21"/>
      <c r="D158" s="86">
        <v>1570272</v>
      </c>
      <c r="E158" s="86"/>
      <c r="F158" s="21"/>
      <c r="G158" s="87" t="s">
        <v>197</v>
      </c>
      <c r="H158" s="87"/>
      <c r="I158" s="21"/>
      <c r="J158" s="87" t="s">
        <v>197</v>
      </c>
      <c r="K158" s="87"/>
      <c r="L158" s="21"/>
      <c r="M158" s="87" t="s">
        <v>197</v>
      </c>
      <c r="N158" s="87"/>
      <c r="O158" s="21"/>
      <c r="P158" s="86">
        <v>280544</v>
      </c>
      <c r="Q158" s="86"/>
      <c r="R158" s="21"/>
      <c r="S158" s="87" t="s">
        <v>197</v>
      </c>
      <c r="T158" s="87"/>
      <c r="U158" s="21"/>
      <c r="V158" s="86">
        <v>1850816</v>
      </c>
      <c r="W158" s="86"/>
      <c r="X158" s="21"/>
    </row>
    <row r="159" spans="1:24" x14ac:dyDescent="0.25">
      <c r="A159" s="14"/>
      <c r="B159" s="96" t="s">
        <v>344</v>
      </c>
      <c r="C159" s="16"/>
      <c r="D159" s="85">
        <v>24228</v>
      </c>
      <c r="E159" s="85"/>
      <c r="F159" s="16"/>
      <c r="G159" s="84" t="s">
        <v>197</v>
      </c>
      <c r="H159" s="84"/>
      <c r="I159" s="16"/>
      <c r="J159" s="84" t="s">
        <v>197</v>
      </c>
      <c r="K159" s="84"/>
      <c r="L159" s="16"/>
      <c r="M159" s="84" t="s">
        <v>197</v>
      </c>
      <c r="N159" s="84"/>
      <c r="O159" s="16"/>
      <c r="P159" s="85">
        <v>2945</v>
      </c>
      <c r="Q159" s="85"/>
      <c r="R159" s="16"/>
      <c r="S159" s="84" t="s">
        <v>197</v>
      </c>
      <c r="T159" s="84"/>
      <c r="U159" s="16"/>
      <c r="V159" s="85">
        <v>27173</v>
      </c>
      <c r="W159" s="85"/>
      <c r="X159" s="16"/>
    </row>
    <row r="160" spans="1:24" x14ac:dyDescent="0.25">
      <c r="A160" s="14"/>
      <c r="B160" s="50"/>
      <c r="C160" s="21"/>
      <c r="D160" s="37"/>
      <c r="E160" s="37"/>
      <c r="F160" s="21"/>
      <c r="G160" s="37"/>
      <c r="H160" s="37"/>
      <c r="I160" s="21"/>
      <c r="J160" s="37"/>
      <c r="K160" s="37"/>
      <c r="L160" s="21"/>
      <c r="M160" s="37"/>
      <c r="N160" s="37"/>
      <c r="O160" s="21"/>
      <c r="P160" s="37"/>
      <c r="Q160" s="37"/>
      <c r="R160" s="21"/>
      <c r="S160" s="37"/>
      <c r="T160" s="37"/>
      <c r="U160" s="21"/>
      <c r="V160" s="37"/>
      <c r="W160" s="37"/>
      <c r="X160" s="21"/>
    </row>
    <row r="161" spans="1:24" x14ac:dyDescent="0.25">
      <c r="A161" s="14"/>
      <c r="B161" s="77" t="s">
        <v>345</v>
      </c>
      <c r="C161" s="16"/>
      <c r="D161" s="42"/>
      <c r="E161" s="42"/>
      <c r="F161" s="16"/>
      <c r="G161" s="42"/>
      <c r="H161" s="42"/>
      <c r="I161" s="16"/>
      <c r="J161" s="42"/>
      <c r="K161" s="42"/>
      <c r="L161" s="16"/>
      <c r="M161" s="42"/>
      <c r="N161" s="42"/>
      <c r="O161" s="16"/>
      <c r="P161" s="42"/>
      <c r="Q161" s="42"/>
      <c r="R161" s="16"/>
      <c r="S161" s="42"/>
      <c r="T161" s="42"/>
      <c r="U161" s="16"/>
      <c r="V161" s="42"/>
      <c r="W161" s="42"/>
      <c r="X161" s="16"/>
    </row>
    <row r="162" spans="1:24" x14ac:dyDescent="0.25">
      <c r="A162" s="14"/>
      <c r="B162" s="81" t="s">
        <v>341</v>
      </c>
      <c r="C162" s="21"/>
      <c r="D162" s="86">
        <v>2999869</v>
      </c>
      <c r="E162" s="86"/>
      <c r="F162" s="21"/>
      <c r="G162" s="86">
        <v>1527569</v>
      </c>
      <c r="H162" s="86"/>
      <c r="I162" s="21"/>
      <c r="J162" s="86">
        <v>167080</v>
      </c>
      <c r="K162" s="86"/>
      <c r="L162" s="21"/>
      <c r="M162" s="87" t="s">
        <v>197</v>
      </c>
      <c r="N162" s="87"/>
      <c r="O162" s="21"/>
      <c r="P162" s="86">
        <v>281518</v>
      </c>
      <c r="Q162" s="86"/>
      <c r="R162" s="21"/>
      <c r="S162" s="87" t="s">
        <v>197</v>
      </c>
      <c r="T162" s="87"/>
      <c r="U162" s="21"/>
      <c r="V162" s="86">
        <v>4976036</v>
      </c>
      <c r="W162" s="86"/>
      <c r="X162" s="21"/>
    </row>
    <row r="163" spans="1:24" x14ac:dyDescent="0.25">
      <c r="A163" s="14"/>
      <c r="B163" s="96" t="s">
        <v>342</v>
      </c>
      <c r="C163" s="16"/>
      <c r="D163" s="85">
        <v>3060251</v>
      </c>
      <c r="E163" s="85"/>
      <c r="F163" s="16"/>
      <c r="G163" s="85">
        <v>1680505</v>
      </c>
      <c r="H163" s="85"/>
      <c r="I163" s="16"/>
      <c r="J163" s="85">
        <v>171073</v>
      </c>
      <c r="K163" s="85"/>
      <c r="L163" s="16"/>
      <c r="M163" s="84" t="s">
        <v>197</v>
      </c>
      <c r="N163" s="84"/>
      <c r="O163" s="16"/>
      <c r="P163" s="85">
        <v>286847</v>
      </c>
      <c r="Q163" s="85"/>
      <c r="R163" s="16"/>
      <c r="S163" s="84" t="s">
        <v>197</v>
      </c>
      <c r="T163" s="84"/>
      <c r="U163" s="16"/>
      <c r="V163" s="85">
        <v>5198676</v>
      </c>
      <c r="W163" s="85"/>
      <c r="X163" s="16"/>
    </row>
    <row r="164" spans="1:24" x14ac:dyDescent="0.25">
      <c r="A164" s="14"/>
      <c r="B164" s="81" t="s">
        <v>344</v>
      </c>
      <c r="C164" s="21"/>
      <c r="D164" s="86">
        <v>24228</v>
      </c>
      <c r="E164" s="86"/>
      <c r="F164" s="21"/>
      <c r="G164" s="87" t="s">
        <v>197</v>
      </c>
      <c r="H164" s="87"/>
      <c r="I164" s="21"/>
      <c r="J164" s="87" t="s">
        <v>197</v>
      </c>
      <c r="K164" s="87"/>
      <c r="L164" s="21"/>
      <c r="M164" s="87" t="s">
        <v>197</v>
      </c>
      <c r="N164" s="87"/>
      <c r="O164" s="21"/>
      <c r="P164" s="86">
        <v>2945</v>
      </c>
      <c r="Q164" s="86"/>
      <c r="R164" s="21"/>
      <c r="S164" s="87" t="s">
        <v>197</v>
      </c>
      <c r="T164" s="87"/>
      <c r="U164" s="21"/>
      <c r="V164" s="86">
        <v>27173</v>
      </c>
      <c r="W164" s="86"/>
      <c r="X164" s="21"/>
    </row>
    <row r="165" spans="1:24" x14ac:dyDescent="0.25">
      <c r="A165" s="14"/>
      <c r="B165" s="16"/>
      <c r="C165" s="16"/>
      <c r="D165" s="16"/>
      <c r="E165" s="16"/>
      <c r="F165" s="16"/>
      <c r="G165" s="16"/>
      <c r="H165" s="16"/>
      <c r="I165" s="16"/>
      <c r="J165" s="16"/>
      <c r="K165" s="16"/>
      <c r="L165" s="16"/>
      <c r="M165" s="16"/>
      <c r="N165" s="16"/>
      <c r="O165" s="16"/>
      <c r="P165" s="16"/>
      <c r="Q165" s="16"/>
      <c r="R165" s="16"/>
      <c r="S165" s="16"/>
      <c r="T165" s="16"/>
      <c r="U165" s="16"/>
      <c r="V165" s="16"/>
      <c r="W165" s="16"/>
      <c r="X165" s="16"/>
    </row>
    <row r="166" spans="1:24" x14ac:dyDescent="0.25">
      <c r="A166" s="14"/>
      <c r="B166" s="67"/>
      <c r="C166" s="67"/>
      <c r="D166" s="67"/>
      <c r="E166" s="67"/>
      <c r="F166" s="67"/>
      <c r="G166" s="67"/>
      <c r="H166" s="67"/>
      <c r="I166" s="67"/>
      <c r="J166" s="67"/>
      <c r="K166" s="67"/>
      <c r="L166" s="67"/>
      <c r="M166" s="67"/>
      <c r="N166" s="67"/>
      <c r="O166" s="67"/>
      <c r="P166" s="67"/>
      <c r="Q166" s="67"/>
      <c r="R166" s="67"/>
      <c r="S166" s="67"/>
      <c r="T166" s="67"/>
      <c r="U166" s="67"/>
      <c r="V166" s="67"/>
      <c r="W166" s="67"/>
      <c r="X166" s="67"/>
    </row>
    <row r="167" spans="1:24" x14ac:dyDescent="0.25">
      <c r="A167" s="14"/>
      <c r="B167" s="65"/>
      <c r="C167" s="65"/>
      <c r="D167" s="65"/>
      <c r="E167" s="65"/>
      <c r="F167" s="65"/>
      <c r="G167" s="65"/>
      <c r="H167" s="65"/>
      <c r="I167" s="65"/>
      <c r="J167" s="65"/>
      <c r="K167" s="65"/>
      <c r="L167" s="65"/>
      <c r="M167" s="65"/>
      <c r="N167" s="65"/>
      <c r="O167" s="65"/>
      <c r="P167" s="65"/>
      <c r="Q167" s="65"/>
      <c r="R167" s="65"/>
      <c r="S167" s="65"/>
      <c r="T167" s="65"/>
      <c r="U167" s="65"/>
      <c r="V167" s="65"/>
      <c r="W167" s="65"/>
      <c r="X167" s="65"/>
    </row>
    <row r="168" spans="1:24" x14ac:dyDescent="0.25">
      <c r="A168" s="14"/>
      <c r="B168" s="65" t="s">
        <v>349</v>
      </c>
      <c r="C168" s="65"/>
      <c r="D168" s="65"/>
      <c r="E168" s="65"/>
      <c r="F168" s="65"/>
      <c r="G168" s="65"/>
      <c r="H168" s="65"/>
      <c r="I168" s="65"/>
      <c r="J168" s="65"/>
      <c r="K168" s="65"/>
      <c r="L168" s="65"/>
      <c r="M168" s="65"/>
      <c r="N168" s="65"/>
      <c r="O168" s="65"/>
      <c r="P168" s="65"/>
      <c r="Q168" s="65"/>
      <c r="R168" s="65"/>
      <c r="S168" s="65"/>
      <c r="T168" s="65"/>
      <c r="U168" s="65"/>
      <c r="V168" s="65"/>
      <c r="W168" s="65"/>
      <c r="X168" s="65"/>
    </row>
    <row r="169" spans="1:24" x14ac:dyDescent="0.25">
      <c r="A169" s="14"/>
      <c r="B169" s="66"/>
      <c r="C169" s="66"/>
      <c r="D169" s="66"/>
      <c r="E169" s="66"/>
      <c r="F169" s="66"/>
      <c r="G169" s="66"/>
      <c r="H169" s="66"/>
      <c r="I169" s="66"/>
      <c r="J169" s="66"/>
      <c r="K169" s="66"/>
      <c r="L169" s="66"/>
      <c r="M169" s="66"/>
      <c r="N169" s="66"/>
      <c r="O169" s="66"/>
      <c r="P169" s="66"/>
      <c r="Q169" s="66"/>
      <c r="R169" s="66"/>
      <c r="S169" s="66"/>
      <c r="T169" s="66"/>
      <c r="U169" s="66"/>
      <c r="V169" s="66"/>
      <c r="W169" s="66"/>
      <c r="X169" s="66"/>
    </row>
    <row r="170" spans="1:24" x14ac:dyDescent="0.25">
      <c r="A170" s="14"/>
      <c r="B170" s="16"/>
      <c r="C170" s="17"/>
      <c r="D170" s="100" t="s">
        <v>258</v>
      </c>
      <c r="E170" s="100"/>
      <c r="F170" s="17"/>
      <c r="G170" s="100" t="s">
        <v>237</v>
      </c>
      <c r="H170" s="100"/>
      <c r="I170" s="17"/>
      <c r="J170" s="100" t="s">
        <v>312</v>
      </c>
      <c r="K170" s="100"/>
      <c r="L170" s="17"/>
      <c r="M170" s="100" t="s">
        <v>237</v>
      </c>
      <c r="N170" s="100"/>
      <c r="O170" s="17"/>
      <c r="P170" s="33"/>
      <c r="Q170" s="33"/>
      <c r="R170" s="17"/>
      <c r="S170" s="100" t="s">
        <v>75</v>
      </c>
      <c r="T170" s="100"/>
      <c r="U170" s="17"/>
      <c r="V170" s="33"/>
      <c r="W170" s="33"/>
      <c r="X170" s="17"/>
    </row>
    <row r="171" spans="1:24" ht="15.75" thickBot="1" x14ac:dyDescent="0.3">
      <c r="A171" s="14"/>
      <c r="B171" s="16"/>
      <c r="C171" s="17"/>
      <c r="D171" s="101" t="s">
        <v>259</v>
      </c>
      <c r="E171" s="101"/>
      <c r="F171" s="17"/>
      <c r="G171" s="101" t="s">
        <v>260</v>
      </c>
      <c r="H171" s="101"/>
      <c r="I171" s="17"/>
      <c r="J171" s="101" t="s">
        <v>313</v>
      </c>
      <c r="K171" s="101"/>
      <c r="L171" s="17"/>
      <c r="M171" s="101" t="s">
        <v>261</v>
      </c>
      <c r="N171" s="101"/>
      <c r="O171" s="17"/>
      <c r="P171" s="101" t="s">
        <v>314</v>
      </c>
      <c r="Q171" s="101"/>
      <c r="R171" s="17"/>
      <c r="S171" s="101" t="s">
        <v>262</v>
      </c>
      <c r="T171" s="101"/>
      <c r="U171" s="17"/>
      <c r="V171" s="101" t="s">
        <v>110</v>
      </c>
      <c r="W171" s="101"/>
      <c r="X171" s="17"/>
    </row>
    <row r="172" spans="1:24" x14ac:dyDescent="0.25">
      <c r="A172" s="14"/>
      <c r="B172" s="28"/>
      <c r="C172" s="16"/>
      <c r="D172" s="43"/>
      <c r="E172" s="43"/>
      <c r="F172" s="16"/>
      <c r="G172" s="43"/>
      <c r="H172" s="43"/>
      <c r="I172" s="16"/>
      <c r="J172" s="43"/>
      <c r="K172" s="43"/>
      <c r="L172" s="16"/>
      <c r="M172" s="43"/>
      <c r="N172" s="43"/>
      <c r="O172" s="16"/>
      <c r="P172" s="43"/>
      <c r="Q172" s="43"/>
      <c r="R172" s="16"/>
      <c r="S172" s="43"/>
      <c r="T172" s="43"/>
      <c r="U172" s="16"/>
      <c r="V172" s="43"/>
      <c r="W172" s="43"/>
      <c r="X172" s="16"/>
    </row>
    <row r="173" spans="1:24" x14ac:dyDescent="0.25">
      <c r="A173" s="14"/>
      <c r="B173" s="45" t="s">
        <v>340</v>
      </c>
      <c r="C173" s="21"/>
      <c r="D173" s="37"/>
      <c r="E173" s="37"/>
      <c r="F173" s="21"/>
      <c r="G173" s="37"/>
      <c r="H173" s="37"/>
      <c r="I173" s="21"/>
      <c r="J173" s="37"/>
      <c r="K173" s="37"/>
      <c r="L173" s="21"/>
      <c r="M173" s="37"/>
      <c r="N173" s="37"/>
      <c r="O173" s="21"/>
      <c r="P173" s="37"/>
      <c r="Q173" s="37"/>
      <c r="R173" s="21"/>
      <c r="S173" s="37"/>
      <c r="T173" s="37"/>
      <c r="U173" s="21"/>
      <c r="V173" s="37"/>
      <c r="W173" s="37"/>
      <c r="X173" s="21"/>
    </row>
    <row r="174" spans="1:24" x14ac:dyDescent="0.25">
      <c r="A174" s="14"/>
      <c r="B174" s="23" t="s">
        <v>341</v>
      </c>
      <c r="C174" s="16"/>
      <c r="D174" s="15" t="s">
        <v>193</v>
      </c>
      <c r="E174" s="24">
        <v>1904315</v>
      </c>
      <c r="F174" s="16"/>
      <c r="G174" s="15" t="s">
        <v>193</v>
      </c>
      <c r="H174" s="24">
        <v>1063947</v>
      </c>
      <c r="I174" s="16"/>
      <c r="J174" s="15" t="s">
        <v>193</v>
      </c>
      <c r="K174" s="24">
        <v>170071</v>
      </c>
      <c r="L174" s="16"/>
      <c r="M174" s="15" t="s">
        <v>193</v>
      </c>
      <c r="N174" s="48" t="s">
        <v>197</v>
      </c>
      <c r="O174" s="16"/>
      <c r="P174" s="15" t="s">
        <v>193</v>
      </c>
      <c r="Q174" s="48" t="s">
        <v>197</v>
      </c>
      <c r="R174" s="16"/>
      <c r="S174" s="15" t="s">
        <v>193</v>
      </c>
      <c r="T174" s="48" t="s">
        <v>197</v>
      </c>
      <c r="U174" s="16"/>
      <c r="V174" s="15" t="s">
        <v>193</v>
      </c>
      <c r="W174" s="24">
        <v>3138333</v>
      </c>
      <c r="X174" s="16"/>
    </row>
    <row r="175" spans="1:24" x14ac:dyDescent="0.25">
      <c r="A175" s="14"/>
      <c r="B175" s="25" t="s">
        <v>342</v>
      </c>
      <c r="C175" s="21"/>
      <c r="D175" s="38">
        <v>2008561</v>
      </c>
      <c r="E175" s="38"/>
      <c r="F175" s="21"/>
      <c r="G175" s="38">
        <v>1222080</v>
      </c>
      <c r="H175" s="38"/>
      <c r="I175" s="21"/>
      <c r="J175" s="38">
        <v>171073</v>
      </c>
      <c r="K175" s="38"/>
      <c r="L175" s="21"/>
      <c r="M175" s="51" t="s">
        <v>197</v>
      </c>
      <c r="N175" s="51"/>
      <c r="O175" s="21"/>
      <c r="P175" s="51" t="s">
        <v>197</v>
      </c>
      <c r="Q175" s="51"/>
      <c r="R175" s="21"/>
      <c r="S175" s="51" t="s">
        <v>197</v>
      </c>
      <c r="T175" s="51"/>
      <c r="U175" s="21"/>
      <c r="V175" s="38">
        <v>3401714</v>
      </c>
      <c r="W175" s="38"/>
      <c r="X175" s="21"/>
    </row>
    <row r="176" spans="1:24" x14ac:dyDescent="0.25">
      <c r="A176" s="14"/>
      <c r="B176" s="28"/>
      <c r="C176" s="16"/>
      <c r="D176" s="42"/>
      <c r="E176" s="42"/>
      <c r="F176" s="16"/>
      <c r="G176" s="42"/>
      <c r="H176" s="42"/>
      <c r="I176" s="16"/>
      <c r="J176" s="42"/>
      <c r="K176" s="42"/>
      <c r="L176" s="16"/>
      <c r="M176" s="42"/>
      <c r="N176" s="42"/>
      <c r="O176" s="16"/>
      <c r="P176" s="42"/>
      <c r="Q176" s="42"/>
      <c r="R176" s="16"/>
      <c r="S176" s="42"/>
      <c r="T176" s="42"/>
      <c r="U176" s="16"/>
      <c r="V176" s="42"/>
      <c r="W176" s="42"/>
      <c r="X176" s="16"/>
    </row>
    <row r="177" spans="1:24" x14ac:dyDescent="0.25">
      <c r="A177" s="14"/>
      <c r="B177" s="45" t="s">
        <v>343</v>
      </c>
      <c r="C177" s="21"/>
      <c r="D177" s="37"/>
      <c r="E177" s="37"/>
      <c r="F177" s="21"/>
      <c r="G177" s="37"/>
      <c r="H177" s="37"/>
      <c r="I177" s="21"/>
      <c r="J177" s="37"/>
      <c r="K177" s="37"/>
      <c r="L177" s="21"/>
      <c r="M177" s="37"/>
      <c r="N177" s="37"/>
      <c r="O177" s="21"/>
      <c r="P177" s="37"/>
      <c r="Q177" s="37"/>
      <c r="R177" s="21"/>
      <c r="S177" s="37"/>
      <c r="T177" s="37"/>
      <c r="U177" s="21"/>
      <c r="V177" s="37"/>
      <c r="W177" s="37"/>
      <c r="X177" s="21"/>
    </row>
    <row r="178" spans="1:24" x14ac:dyDescent="0.25">
      <c r="A178" s="14"/>
      <c r="B178" s="23" t="s">
        <v>341</v>
      </c>
      <c r="C178" s="16"/>
      <c r="D178" s="39">
        <v>1341100</v>
      </c>
      <c r="E178" s="39"/>
      <c r="F178" s="16"/>
      <c r="G178" s="39">
        <v>543419</v>
      </c>
      <c r="H178" s="39"/>
      <c r="I178" s="16"/>
      <c r="J178" s="61" t="s">
        <v>197</v>
      </c>
      <c r="K178" s="61"/>
      <c r="L178" s="16"/>
      <c r="M178" s="61" t="s">
        <v>197</v>
      </c>
      <c r="N178" s="61"/>
      <c r="O178" s="16"/>
      <c r="P178" s="39">
        <v>237558</v>
      </c>
      <c r="Q178" s="39"/>
      <c r="R178" s="16"/>
      <c r="S178" s="61" t="s">
        <v>197</v>
      </c>
      <c r="T178" s="61"/>
      <c r="U178" s="16"/>
      <c r="V178" s="39">
        <v>2122077</v>
      </c>
      <c r="W178" s="39"/>
      <c r="X178" s="16"/>
    </row>
    <row r="179" spans="1:24" x14ac:dyDescent="0.25">
      <c r="A179" s="14"/>
      <c r="B179" s="25" t="s">
        <v>342</v>
      </c>
      <c r="C179" s="21"/>
      <c r="D179" s="38">
        <v>1376123</v>
      </c>
      <c r="E179" s="38"/>
      <c r="F179" s="21"/>
      <c r="G179" s="38">
        <v>680219</v>
      </c>
      <c r="H179" s="38"/>
      <c r="I179" s="21"/>
      <c r="J179" s="51" t="s">
        <v>197</v>
      </c>
      <c r="K179" s="51"/>
      <c r="L179" s="21"/>
      <c r="M179" s="51" t="s">
        <v>197</v>
      </c>
      <c r="N179" s="51"/>
      <c r="O179" s="21"/>
      <c r="P179" s="38">
        <v>240295</v>
      </c>
      <c r="Q179" s="38"/>
      <c r="R179" s="21"/>
      <c r="S179" s="51" t="s">
        <v>197</v>
      </c>
      <c r="T179" s="51"/>
      <c r="U179" s="21"/>
      <c r="V179" s="38">
        <v>2296637</v>
      </c>
      <c r="W179" s="38"/>
      <c r="X179" s="21"/>
    </row>
    <row r="180" spans="1:24" x14ac:dyDescent="0.25">
      <c r="A180" s="14"/>
      <c r="B180" s="23" t="s">
        <v>344</v>
      </c>
      <c r="C180" s="16"/>
      <c r="D180" s="39">
        <v>16704</v>
      </c>
      <c r="E180" s="39"/>
      <c r="F180" s="16"/>
      <c r="G180" s="39">
        <v>3447</v>
      </c>
      <c r="H180" s="39"/>
      <c r="I180" s="16"/>
      <c r="J180" s="61" t="s">
        <v>197</v>
      </c>
      <c r="K180" s="61"/>
      <c r="L180" s="16"/>
      <c r="M180" s="61" t="s">
        <v>197</v>
      </c>
      <c r="N180" s="61"/>
      <c r="O180" s="16"/>
      <c r="P180" s="39">
        <v>2328</v>
      </c>
      <c r="Q180" s="39"/>
      <c r="R180" s="16"/>
      <c r="S180" s="61" t="s">
        <v>197</v>
      </c>
      <c r="T180" s="61"/>
      <c r="U180" s="16"/>
      <c r="V180" s="39">
        <v>22479</v>
      </c>
      <c r="W180" s="39"/>
      <c r="X180" s="16"/>
    </row>
    <row r="181" spans="1:24" x14ac:dyDescent="0.25">
      <c r="A181" s="14"/>
      <c r="B181" s="50"/>
      <c r="C181" s="21"/>
      <c r="D181" s="37"/>
      <c r="E181" s="37"/>
      <c r="F181" s="21"/>
      <c r="G181" s="37"/>
      <c r="H181" s="37"/>
      <c r="I181" s="21"/>
      <c r="J181" s="37"/>
      <c r="K181" s="37"/>
      <c r="L181" s="21"/>
      <c r="M181" s="37"/>
      <c r="N181" s="37"/>
      <c r="O181" s="21"/>
      <c r="P181" s="37"/>
      <c r="Q181" s="37"/>
      <c r="R181" s="21"/>
      <c r="S181" s="37"/>
      <c r="T181" s="37"/>
      <c r="U181" s="21"/>
      <c r="V181" s="37"/>
      <c r="W181" s="37"/>
      <c r="X181" s="21"/>
    </row>
    <row r="182" spans="1:24" x14ac:dyDescent="0.25">
      <c r="A182" s="14"/>
      <c r="B182" s="47" t="s">
        <v>345</v>
      </c>
      <c r="C182" s="16"/>
      <c r="D182" s="42"/>
      <c r="E182" s="42"/>
      <c r="F182" s="16"/>
      <c r="G182" s="42"/>
      <c r="H182" s="42"/>
      <c r="I182" s="16"/>
      <c r="J182" s="42"/>
      <c r="K182" s="42"/>
      <c r="L182" s="16"/>
      <c r="M182" s="42"/>
      <c r="N182" s="42"/>
      <c r="O182" s="16"/>
      <c r="P182" s="42"/>
      <c r="Q182" s="42"/>
      <c r="R182" s="16"/>
      <c r="S182" s="42"/>
      <c r="T182" s="42"/>
      <c r="U182" s="16"/>
      <c r="V182" s="42"/>
      <c r="W182" s="42"/>
      <c r="X182" s="16"/>
    </row>
    <row r="183" spans="1:24" x14ac:dyDescent="0.25">
      <c r="A183" s="14"/>
      <c r="B183" s="25" t="s">
        <v>341</v>
      </c>
      <c r="C183" s="21"/>
      <c r="D183" s="38">
        <v>3245415</v>
      </c>
      <c r="E183" s="38"/>
      <c r="F183" s="21"/>
      <c r="G183" s="38">
        <v>1607366</v>
      </c>
      <c r="H183" s="38"/>
      <c r="I183" s="21"/>
      <c r="J183" s="38">
        <v>170071</v>
      </c>
      <c r="K183" s="38"/>
      <c r="L183" s="21"/>
      <c r="M183" s="51" t="s">
        <v>197</v>
      </c>
      <c r="N183" s="51"/>
      <c r="O183" s="21"/>
      <c r="P183" s="38">
        <v>237558</v>
      </c>
      <c r="Q183" s="38"/>
      <c r="R183" s="21"/>
      <c r="S183" s="51" t="s">
        <v>197</v>
      </c>
      <c r="T183" s="51"/>
      <c r="U183" s="21"/>
      <c r="V183" s="38">
        <v>5260410</v>
      </c>
      <c r="W183" s="38"/>
      <c r="X183" s="21"/>
    </row>
    <row r="184" spans="1:24" x14ac:dyDescent="0.25">
      <c r="A184" s="14"/>
      <c r="B184" s="23" t="s">
        <v>342</v>
      </c>
      <c r="C184" s="16"/>
      <c r="D184" s="39">
        <v>3384684</v>
      </c>
      <c r="E184" s="39"/>
      <c r="F184" s="16"/>
      <c r="G184" s="39">
        <v>1902299</v>
      </c>
      <c r="H184" s="39"/>
      <c r="I184" s="16"/>
      <c r="J184" s="39">
        <v>171073</v>
      </c>
      <c r="K184" s="39"/>
      <c r="L184" s="16"/>
      <c r="M184" s="61" t="s">
        <v>197</v>
      </c>
      <c r="N184" s="61"/>
      <c r="O184" s="16"/>
      <c r="P184" s="39">
        <v>240295</v>
      </c>
      <c r="Q184" s="39"/>
      <c r="R184" s="16"/>
      <c r="S184" s="61" t="s">
        <v>197</v>
      </c>
      <c r="T184" s="61"/>
      <c r="U184" s="16"/>
      <c r="V184" s="39">
        <v>5698351</v>
      </c>
      <c r="W184" s="39"/>
      <c r="X184" s="16"/>
    </row>
    <row r="185" spans="1:24" x14ac:dyDescent="0.25">
      <c r="A185" s="14"/>
      <c r="B185" s="25" t="s">
        <v>344</v>
      </c>
      <c r="C185" s="21"/>
      <c r="D185" s="38">
        <v>16704</v>
      </c>
      <c r="E185" s="38"/>
      <c r="F185" s="21"/>
      <c r="G185" s="38">
        <v>3447</v>
      </c>
      <c r="H185" s="38"/>
      <c r="I185" s="21"/>
      <c r="J185" s="51" t="s">
        <v>197</v>
      </c>
      <c r="K185" s="51"/>
      <c r="L185" s="21"/>
      <c r="M185" s="51" t="s">
        <v>197</v>
      </c>
      <c r="N185" s="51"/>
      <c r="O185" s="21"/>
      <c r="P185" s="38">
        <v>2328</v>
      </c>
      <c r="Q185" s="38"/>
      <c r="R185" s="21"/>
      <c r="S185" s="51" t="s">
        <v>197</v>
      </c>
      <c r="T185" s="51"/>
      <c r="U185" s="21"/>
      <c r="V185" s="38">
        <v>22479</v>
      </c>
      <c r="W185" s="38"/>
      <c r="X185" s="21"/>
    </row>
    <row r="186" spans="1:24" x14ac:dyDescent="0.25">
      <c r="A186" s="14"/>
      <c r="B186" s="16"/>
      <c r="C186" s="16"/>
      <c r="D186" s="16"/>
      <c r="E186" s="16"/>
      <c r="F186" s="16"/>
      <c r="G186" s="16"/>
      <c r="H186" s="16"/>
      <c r="I186" s="16"/>
      <c r="J186" s="16"/>
      <c r="K186" s="16"/>
      <c r="L186" s="16"/>
      <c r="M186" s="16"/>
      <c r="N186" s="16"/>
      <c r="O186" s="16"/>
      <c r="P186" s="16"/>
      <c r="Q186" s="16"/>
      <c r="R186" s="16"/>
      <c r="S186" s="16"/>
      <c r="T186" s="16"/>
      <c r="U186" s="16"/>
      <c r="V186" s="16"/>
      <c r="W186" s="16"/>
      <c r="X186" s="16"/>
    </row>
    <row r="187" spans="1:24" ht="15" customHeight="1" x14ac:dyDescent="0.25">
      <c r="A187" s="14" t="s">
        <v>501</v>
      </c>
      <c r="B187" s="62" t="s">
        <v>3</v>
      </c>
      <c r="C187" s="62"/>
      <c r="D187" s="62"/>
      <c r="E187" s="62"/>
      <c r="F187" s="62"/>
      <c r="G187" s="62"/>
      <c r="H187" s="62"/>
      <c r="I187" s="62"/>
      <c r="J187" s="62"/>
      <c r="K187" s="62"/>
      <c r="L187" s="62"/>
      <c r="M187" s="62"/>
      <c r="N187" s="62"/>
      <c r="O187" s="62"/>
      <c r="P187" s="62"/>
      <c r="Q187" s="62"/>
      <c r="R187" s="62"/>
      <c r="S187" s="62"/>
      <c r="T187" s="62"/>
      <c r="U187" s="62"/>
      <c r="V187" s="62"/>
      <c r="W187" s="62"/>
      <c r="X187" s="62"/>
    </row>
    <row r="188" spans="1:24" x14ac:dyDescent="0.25">
      <c r="A188" s="14"/>
      <c r="B188" s="65"/>
      <c r="C188" s="65"/>
      <c r="D188" s="65"/>
      <c r="E188" s="65"/>
      <c r="F188" s="65"/>
      <c r="G188" s="65"/>
      <c r="H188" s="65"/>
      <c r="I188" s="65"/>
      <c r="J188" s="65"/>
      <c r="K188" s="65"/>
      <c r="L188" s="65"/>
      <c r="M188" s="65"/>
      <c r="N188" s="65"/>
      <c r="O188" s="65"/>
      <c r="P188" s="65"/>
      <c r="Q188" s="65"/>
      <c r="R188" s="65"/>
      <c r="S188" s="65"/>
      <c r="T188" s="65"/>
      <c r="U188" s="65"/>
      <c r="V188" s="65"/>
      <c r="W188" s="65"/>
      <c r="X188" s="65"/>
    </row>
    <row r="189" spans="1:24" x14ac:dyDescent="0.25">
      <c r="A189" s="14"/>
      <c r="B189" s="67"/>
      <c r="C189" s="67"/>
      <c r="D189" s="67"/>
      <c r="E189" s="67"/>
      <c r="F189" s="67"/>
      <c r="G189" s="67"/>
      <c r="H189" s="67"/>
      <c r="I189" s="67"/>
      <c r="J189" s="67"/>
      <c r="K189" s="67"/>
      <c r="L189" s="67"/>
      <c r="M189" s="67"/>
      <c r="N189" s="67"/>
      <c r="O189" s="67"/>
      <c r="P189" s="67"/>
      <c r="Q189" s="67"/>
      <c r="R189" s="67"/>
      <c r="S189" s="67"/>
      <c r="T189" s="67"/>
      <c r="U189" s="67"/>
      <c r="V189" s="67"/>
      <c r="W189" s="67"/>
      <c r="X189" s="67"/>
    </row>
    <row r="190" spans="1:24" x14ac:dyDescent="0.25">
      <c r="A190" s="14"/>
      <c r="B190" s="16"/>
      <c r="C190" s="17"/>
      <c r="D190" s="35" t="s">
        <v>258</v>
      </c>
      <c r="E190" s="35"/>
      <c r="F190" s="17"/>
      <c r="G190" s="35" t="s">
        <v>237</v>
      </c>
      <c r="H190" s="35"/>
      <c r="I190" s="17"/>
      <c r="J190" s="35" t="s">
        <v>312</v>
      </c>
      <c r="K190" s="35"/>
      <c r="L190" s="17"/>
      <c r="M190" s="35" t="s">
        <v>237</v>
      </c>
      <c r="N190" s="35"/>
      <c r="O190" s="17"/>
      <c r="P190" s="33"/>
      <c r="Q190" s="33"/>
      <c r="R190" s="17"/>
      <c r="S190" s="33"/>
      <c r="T190" s="33"/>
      <c r="U190" s="17"/>
      <c r="V190" s="33"/>
      <c r="W190" s="33"/>
      <c r="X190" s="17"/>
    </row>
    <row r="191" spans="1:24" ht="15.75" thickBot="1" x14ac:dyDescent="0.3">
      <c r="A191" s="14"/>
      <c r="B191" s="16"/>
      <c r="C191" s="17"/>
      <c r="D191" s="32" t="s">
        <v>259</v>
      </c>
      <c r="E191" s="32"/>
      <c r="F191" s="17"/>
      <c r="G191" s="32" t="s">
        <v>260</v>
      </c>
      <c r="H191" s="32"/>
      <c r="I191" s="17"/>
      <c r="J191" s="32" t="s">
        <v>313</v>
      </c>
      <c r="K191" s="32"/>
      <c r="L191" s="17"/>
      <c r="M191" s="32" t="s">
        <v>261</v>
      </c>
      <c r="N191" s="32"/>
      <c r="O191" s="17"/>
      <c r="P191" s="32" t="s">
        <v>314</v>
      </c>
      <c r="Q191" s="32"/>
      <c r="R191" s="17"/>
      <c r="S191" s="32" t="s">
        <v>262</v>
      </c>
      <c r="T191" s="32"/>
      <c r="U191" s="17"/>
      <c r="V191" s="32" t="s">
        <v>110</v>
      </c>
      <c r="W191" s="32"/>
      <c r="X191" s="17"/>
    </row>
    <row r="192" spans="1:24" x14ac:dyDescent="0.25">
      <c r="A192" s="14"/>
      <c r="B192" s="16"/>
      <c r="C192" s="17"/>
      <c r="D192" s="35" t="s">
        <v>190</v>
      </c>
      <c r="E192" s="35"/>
      <c r="F192" s="35"/>
      <c r="G192" s="35"/>
      <c r="H192" s="35"/>
      <c r="I192" s="35"/>
      <c r="J192" s="35"/>
      <c r="K192" s="35"/>
      <c r="L192" s="35"/>
      <c r="M192" s="35"/>
      <c r="N192" s="35"/>
      <c r="O192" s="35"/>
      <c r="P192" s="35"/>
      <c r="Q192" s="35"/>
      <c r="R192" s="35"/>
      <c r="S192" s="35"/>
      <c r="T192" s="35"/>
      <c r="U192" s="35"/>
      <c r="V192" s="35"/>
      <c r="W192" s="35"/>
      <c r="X192" s="17"/>
    </row>
    <row r="193" spans="1:24" x14ac:dyDescent="0.25">
      <c r="A193" s="14"/>
      <c r="B193" s="28"/>
      <c r="C193" s="16"/>
      <c r="D193" s="42"/>
      <c r="E193" s="42"/>
      <c r="F193" s="16"/>
      <c r="G193" s="42"/>
      <c r="H193" s="42"/>
      <c r="I193" s="16"/>
      <c r="J193" s="42"/>
      <c r="K193" s="42"/>
      <c r="L193" s="16"/>
      <c r="M193" s="42"/>
      <c r="N193" s="42"/>
      <c r="O193" s="16"/>
      <c r="P193" s="42"/>
      <c r="Q193" s="42"/>
      <c r="R193" s="16"/>
      <c r="S193" s="42"/>
      <c r="T193" s="42"/>
      <c r="U193" s="16"/>
      <c r="V193" s="42"/>
      <c r="W193" s="42"/>
      <c r="X193" s="16"/>
    </row>
    <row r="194" spans="1:24" ht="39" x14ac:dyDescent="0.25">
      <c r="A194" s="14"/>
      <c r="B194" s="45" t="s">
        <v>347</v>
      </c>
      <c r="C194" s="21"/>
      <c r="D194" s="46" t="s">
        <v>193</v>
      </c>
      <c r="E194" s="26">
        <v>3026450</v>
      </c>
      <c r="F194" s="21"/>
      <c r="G194" s="46" t="s">
        <v>193</v>
      </c>
      <c r="H194" s="26">
        <v>1581800</v>
      </c>
      <c r="I194" s="21"/>
      <c r="J194" s="46" t="s">
        <v>193</v>
      </c>
      <c r="K194" s="26">
        <v>168577</v>
      </c>
      <c r="L194" s="21"/>
      <c r="M194" s="46" t="s">
        <v>193</v>
      </c>
      <c r="N194" s="27" t="s">
        <v>197</v>
      </c>
      <c r="O194" s="21"/>
      <c r="P194" s="46" t="s">
        <v>193</v>
      </c>
      <c r="Q194" s="26">
        <v>259538</v>
      </c>
      <c r="R194" s="21"/>
      <c r="S194" s="46" t="s">
        <v>193</v>
      </c>
      <c r="T194" s="27" t="s">
        <v>197</v>
      </c>
      <c r="U194" s="21"/>
      <c r="V194" s="98" t="s">
        <v>193</v>
      </c>
      <c r="W194" s="99">
        <v>5036365</v>
      </c>
      <c r="X194" s="21"/>
    </row>
    <row r="195" spans="1:24" ht="39" x14ac:dyDescent="0.25">
      <c r="A195" s="14"/>
      <c r="B195" s="47" t="s">
        <v>348</v>
      </c>
      <c r="C195" s="16"/>
      <c r="D195" s="39">
        <v>3078918</v>
      </c>
      <c r="E195" s="39"/>
      <c r="F195" s="16"/>
      <c r="G195" s="39">
        <v>2943143</v>
      </c>
      <c r="H195" s="39"/>
      <c r="I195" s="16"/>
      <c r="J195" s="39">
        <v>578568</v>
      </c>
      <c r="K195" s="39"/>
      <c r="L195" s="16"/>
      <c r="M195" s="61" t="s">
        <v>197</v>
      </c>
      <c r="N195" s="61"/>
      <c r="O195" s="16"/>
      <c r="P195" s="39">
        <v>200875</v>
      </c>
      <c r="Q195" s="39"/>
      <c r="R195" s="16"/>
      <c r="S195" s="39">
        <v>47739</v>
      </c>
      <c r="T195" s="39"/>
      <c r="U195" s="16"/>
      <c r="V195" s="39">
        <v>6849243</v>
      </c>
      <c r="W195" s="39"/>
      <c r="X195" s="16"/>
    </row>
    <row r="196" spans="1:24" x14ac:dyDescent="0.25">
      <c r="A196" s="14"/>
      <c r="B196" s="16"/>
      <c r="C196" s="16"/>
      <c r="D196" s="16"/>
      <c r="E196" s="16"/>
      <c r="F196" s="16"/>
      <c r="G196" s="16"/>
      <c r="H196" s="16"/>
      <c r="I196" s="16"/>
      <c r="J196" s="16"/>
      <c r="K196" s="16"/>
      <c r="L196" s="16"/>
      <c r="M196" s="16"/>
      <c r="N196" s="16"/>
      <c r="O196" s="16"/>
      <c r="P196" s="16"/>
      <c r="Q196" s="16"/>
      <c r="R196" s="16"/>
      <c r="S196" s="16"/>
      <c r="T196" s="16"/>
      <c r="U196" s="16"/>
      <c r="V196" s="16"/>
      <c r="W196" s="16"/>
      <c r="X196" s="16"/>
    </row>
    <row r="197" spans="1:24" ht="15" customHeight="1" x14ac:dyDescent="0.25">
      <c r="A197" s="14" t="s">
        <v>502</v>
      </c>
      <c r="B197" s="62" t="s">
        <v>3</v>
      </c>
      <c r="C197" s="62"/>
      <c r="D197" s="62"/>
      <c r="E197" s="62"/>
      <c r="F197" s="62"/>
      <c r="G197" s="62"/>
      <c r="H197" s="62"/>
      <c r="I197" s="62"/>
      <c r="J197" s="62"/>
      <c r="K197" s="62"/>
      <c r="L197" s="62"/>
      <c r="M197" s="62"/>
      <c r="N197" s="62"/>
      <c r="O197" s="62"/>
      <c r="P197" s="62"/>
      <c r="Q197" s="62"/>
      <c r="R197" s="62"/>
      <c r="S197" s="62"/>
      <c r="T197" s="62"/>
      <c r="U197" s="62"/>
      <c r="V197" s="62"/>
      <c r="W197" s="62"/>
      <c r="X197" s="62"/>
    </row>
    <row r="198" spans="1:24" x14ac:dyDescent="0.25">
      <c r="A198" s="14"/>
      <c r="B198" s="65"/>
      <c r="C198" s="65"/>
      <c r="D198" s="65"/>
      <c r="E198" s="65"/>
      <c r="F198" s="65"/>
      <c r="G198" s="65"/>
      <c r="H198" s="65"/>
      <c r="I198" s="65"/>
      <c r="J198" s="65"/>
      <c r="K198" s="65"/>
      <c r="L198" s="65"/>
      <c r="M198" s="65"/>
      <c r="N198" s="65"/>
      <c r="O198" s="65"/>
      <c r="P198" s="65"/>
      <c r="Q198" s="65"/>
      <c r="R198" s="65"/>
      <c r="S198" s="65"/>
      <c r="T198" s="65"/>
      <c r="U198" s="65"/>
      <c r="V198" s="65"/>
      <c r="W198" s="65"/>
      <c r="X198" s="65"/>
    </row>
    <row r="199" spans="1:24" x14ac:dyDescent="0.25">
      <c r="A199" s="14"/>
      <c r="B199" s="66"/>
      <c r="C199" s="66"/>
      <c r="D199" s="66"/>
      <c r="E199" s="66"/>
      <c r="F199" s="66"/>
      <c r="G199" s="66"/>
      <c r="H199" s="66"/>
      <c r="I199" s="66"/>
      <c r="J199" s="66"/>
      <c r="K199" s="66"/>
      <c r="L199" s="66"/>
      <c r="M199" s="66"/>
      <c r="N199" s="66"/>
      <c r="O199" s="66"/>
      <c r="P199" s="66"/>
      <c r="Q199" s="66"/>
      <c r="R199" s="66"/>
      <c r="S199" s="66"/>
      <c r="T199" s="66"/>
      <c r="U199" s="66"/>
      <c r="V199" s="66"/>
      <c r="W199" s="66"/>
      <c r="X199" s="66"/>
    </row>
    <row r="200" spans="1:24" ht="15.75" thickBot="1" x14ac:dyDescent="0.3">
      <c r="A200" s="14"/>
      <c r="B200" s="16"/>
      <c r="C200" s="17"/>
      <c r="D200" s="32" t="s">
        <v>354</v>
      </c>
      <c r="E200" s="32"/>
      <c r="F200" s="32"/>
      <c r="G200" s="32"/>
      <c r="H200" s="32"/>
      <c r="I200" s="32"/>
      <c r="J200" s="32"/>
      <c r="K200" s="17"/>
      <c r="L200" s="32" t="s">
        <v>355</v>
      </c>
      <c r="M200" s="32"/>
      <c r="N200" s="32"/>
      <c r="O200" s="32"/>
      <c r="P200" s="32"/>
      <c r="Q200" s="32"/>
      <c r="R200" s="32"/>
      <c r="S200" s="17"/>
    </row>
    <row r="201" spans="1:24" x14ac:dyDescent="0.25">
      <c r="A201" s="14"/>
      <c r="B201" s="16"/>
      <c r="C201" s="17"/>
      <c r="D201" s="54"/>
      <c r="E201" s="54"/>
      <c r="F201" s="36" t="s">
        <v>356</v>
      </c>
      <c r="G201" s="36"/>
      <c r="H201" s="54"/>
      <c r="I201" s="36" t="s">
        <v>357</v>
      </c>
      <c r="J201" s="36"/>
      <c r="K201" s="17"/>
      <c r="L201" s="54"/>
      <c r="M201" s="54"/>
      <c r="N201" s="36" t="s">
        <v>356</v>
      </c>
      <c r="O201" s="36"/>
      <c r="P201" s="54"/>
      <c r="Q201" s="36" t="s">
        <v>357</v>
      </c>
      <c r="R201" s="36"/>
      <c r="S201" s="17"/>
    </row>
    <row r="202" spans="1:24" x14ac:dyDescent="0.25">
      <c r="A202" s="14"/>
      <c r="B202" s="16"/>
      <c r="C202" s="17"/>
      <c r="D202" s="17"/>
      <c r="E202" s="17"/>
      <c r="F202" s="35" t="s">
        <v>358</v>
      </c>
      <c r="G202" s="35"/>
      <c r="H202" s="17"/>
      <c r="I202" s="35" t="s">
        <v>358</v>
      </c>
      <c r="J202" s="35"/>
      <c r="K202" s="17"/>
      <c r="L202" s="17"/>
      <c r="M202" s="17"/>
      <c r="N202" s="35" t="s">
        <v>358</v>
      </c>
      <c r="O202" s="35"/>
      <c r="P202" s="17"/>
      <c r="Q202" s="35" t="s">
        <v>358</v>
      </c>
      <c r="R202" s="35"/>
      <c r="S202" s="17"/>
    </row>
    <row r="203" spans="1:24" x14ac:dyDescent="0.25">
      <c r="A203" s="14"/>
      <c r="B203" s="16"/>
      <c r="C203" s="17"/>
      <c r="D203" s="18" t="s">
        <v>359</v>
      </c>
      <c r="E203" s="17"/>
      <c r="F203" s="35" t="s">
        <v>360</v>
      </c>
      <c r="G203" s="35"/>
      <c r="H203" s="17"/>
      <c r="I203" s="35" t="s">
        <v>360</v>
      </c>
      <c r="J203" s="35"/>
      <c r="K203" s="17"/>
      <c r="L203" s="18" t="s">
        <v>359</v>
      </c>
      <c r="M203" s="17"/>
      <c r="N203" s="35" t="s">
        <v>360</v>
      </c>
      <c r="O203" s="35"/>
      <c r="P203" s="17"/>
      <c r="Q203" s="35" t="s">
        <v>360</v>
      </c>
      <c r="R203" s="35"/>
      <c r="S203" s="17"/>
    </row>
    <row r="204" spans="1:24" ht="15.75" thickBot="1" x14ac:dyDescent="0.3">
      <c r="A204" s="14"/>
      <c r="B204" s="16"/>
      <c r="C204" s="17"/>
      <c r="D204" s="19" t="s">
        <v>361</v>
      </c>
      <c r="E204" s="17"/>
      <c r="F204" s="32" t="s">
        <v>362</v>
      </c>
      <c r="G204" s="32"/>
      <c r="H204" s="17"/>
      <c r="I204" s="32" t="s">
        <v>362</v>
      </c>
      <c r="J204" s="32"/>
      <c r="K204" s="17"/>
      <c r="L204" s="19" t="s">
        <v>361</v>
      </c>
      <c r="M204" s="17"/>
      <c r="N204" s="32" t="s">
        <v>362</v>
      </c>
      <c r="O204" s="32"/>
      <c r="P204" s="17"/>
      <c r="Q204" s="32" t="s">
        <v>362</v>
      </c>
      <c r="R204" s="32"/>
      <c r="S204" s="17"/>
    </row>
    <row r="205" spans="1:24" x14ac:dyDescent="0.25">
      <c r="A205" s="14"/>
      <c r="B205" s="16"/>
      <c r="C205" s="17"/>
      <c r="D205" s="35" t="s">
        <v>190</v>
      </c>
      <c r="E205" s="35"/>
      <c r="F205" s="35"/>
      <c r="G205" s="35"/>
      <c r="H205" s="35"/>
      <c r="I205" s="35"/>
      <c r="J205" s="35"/>
      <c r="K205" s="35"/>
      <c r="L205" s="35"/>
      <c r="M205" s="35"/>
      <c r="N205" s="35"/>
      <c r="O205" s="35"/>
      <c r="P205" s="35"/>
      <c r="Q205" s="35"/>
      <c r="R205" s="35"/>
      <c r="S205" s="17"/>
    </row>
    <row r="206" spans="1:24" x14ac:dyDescent="0.25">
      <c r="A206" s="14"/>
      <c r="B206" s="28"/>
      <c r="C206" s="16"/>
      <c r="D206" s="29"/>
      <c r="E206" s="16"/>
      <c r="F206" s="42"/>
      <c r="G206" s="42"/>
      <c r="H206" s="16"/>
      <c r="I206" s="42"/>
      <c r="J206" s="42"/>
      <c r="K206" s="16"/>
      <c r="L206" s="29"/>
      <c r="M206" s="16"/>
      <c r="N206" s="42"/>
      <c r="O206" s="42"/>
      <c r="P206" s="16"/>
      <c r="Q206" s="42"/>
      <c r="R206" s="42"/>
      <c r="S206" s="16"/>
    </row>
    <row r="207" spans="1:24" x14ac:dyDescent="0.25">
      <c r="A207" s="14"/>
      <c r="B207" s="45" t="s">
        <v>236</v>
      </c>
      <c r="C207" s="21"/>
      <c r="D207" s="27">
        <v>1</v>
      </c>
      <c r="E207" s="21"/>
      <c r="F207" s="46" t="s">
        <v>193</v>
      </c>
      <c r="G207" s="26">
        <v>61000</v>
      </c>
      <c r="H207" s="21"/>
      <c r="I207" s="46" t="s">
        <v>193</v>
      </c>
      <c r="J207" s="26">
        <v>61000</v>
      </c>
      <c r="K207" s="21"/>
      <c r="L207" s="27" t="s">
        <v>197</v>
      </c>
      <c r="M207" s="21"/>
      <c r="N207" s="46" t="s">
        <v>193</v>
      </c>
      <c r="O207" s="27" t="s">
        <v>197</v>
      </c>
      <c r="P207" s="21"/>
      <c r="Q207" s="46" t="s">
        <v>193</v>
      </c>
      <c r="R207" s="27" t="s">
        <v>197</v>
      </c>
      <c r="S207" s="21"/>
    </row>
    <row r="208" spans="1:24" x14ac:dyDescent="0.25">
      <c r="A208" s="14"/>
      <c r="B208" s="47" t="s">
        <v>332</v>
      </c>
      <c r="C208" s="16"/>
      <c r="D208" s="48" t="s">
        <v>197</v>
      </c>
      <c r="E208" s="16"/>
      <c r="F208" s="61" t="s">
        <v>197</v>
      </c>
      <c r="G208" s="61"/>
      <c r="H208" s="16"/>
      <c r="I208" s="61" t="s">
        <v>197</v>
      </c>
      <c r="J208" s="61"/>
      <c r="K208" s="16"/>
      <c r="L208" s="48" t="s">
        <v>197</v>
      </c>
      <c r="M208" s="16"/>
      <c r="N208" s="61" t="s">
        <v>197</v>
      </c>
      <c r="O208" s="61"/>
      <c r="P208" s="16"/>
      <c r="Q208" s="61" t="s">
        <v>197</v>
      </c>
      <c r="R208" s="61"/>
      <c r="S208" s="16"/>
    </row>
    <row r="209" spans="1:24" x14ac:dyDescent="0.25">
      <c r="A209" s="14"/>
      <c r="B209" s="45" t="s">
        <v>238</v>
      </c>
      <c r="C209" s="21"/>
      <c r="D209" s="27" t="s">
        <v>197</v>
      </c>
      <c r="E209" s="21"/>
      <c r="F209" s="51" t="s">
        <v>197</v>
      </c>
      <c r="G209" s="51"/>
      <c r="H209" s="21"/>
      <c r="I209" s="51" t="s">
        <v>197</v>
      </c>
      <c r="J209" s="51"/>
      <c r="K209" s="21"/>
      <c r="L209" s="27" t="s">
        <v>197</v>
      </c>
      <c r="M209" s="21"/>
      <c r="N209" s="51" t="s">
        <v>197</v>
      </c>
      <c r="O209" s="51"/>
      <c r="P209" s="21"/>
      <c r="Q209" s="51" t="s">
        <v>197</v>
      </c>
      <c r="R209" s="51"/>
      <c r="S209" s="21"/>
    </row>
    <row r="210" spans="1:24" x14ac:dyDescent="0.25">
      <c r="A210" s="14"/>
      <c r="B210" s="47" t="s">
        <v>240</v>
      </c>
      <c r="C210" s="16"/>
      <c r="D210" s="48" t="s">
        <v>197</v>
      </c>
      <c r="E210" s="16"/>
      <c r="F210" s="61" t="s">
        <v>197</v>
      </c>
      <c r="G210" s="61"/>
      <c r="H210" s="16"/>
      <c r="I210" s="61" t="s">
        <v>197</v>
      </c>
      <c r="J210" s="61"/>
      <c r="K210" s="16"/>
      <c r="L210" s="48" t="s">
        <v>197</v>
      </c>
      <c r="M210" s="16"/>
      <c r="N210" s="61" t="s">
        <v>197</v>
      </c>
      <c r="O210" s="61"/>
      <c r="P210" s="16"/>
      <c r="Q210" s="61" t="s">
        <v>197</v>
      </c>
      <c r="R210" s="61"/>
      <c r="S210" s="16"/>
    </row>
    <row r="211" spans="1:24" x14ac:dyDescent="0.25">
      <c r="A211" s="14"/>
      <c r="B211" s="45" t="s">
        <v>333</v>
      </c>
      <c r="C211" s="21"/>
      <c r="D211" s="27" t="s">
        <v>197</v>
      </c>
      <c r="E211" s="21"/>
      <c r="F211" s="51" t="s">
        <v>197</v>
      </c>
      <c r="G211" s="51"/>
      <c r="H211" s="21"/>
      <c r="I211" s="51" t="s">
        <v>197</v>
      </c>
      <c r="J211" s="51"/>
      <c r="K211" s="21"/>
      <c r="L211" s="27" t="s">
        <v>197</v>
      </c>
      <c r="M211" s="21"/>
      <c r="N211" s="51" t="s">
        <v>197</v>
      </c>
      <c r="O211" s="51"/>
      <c r="P211" s="21"/>
      <c r="Q211" s="51" t="s">
        <v>197</v>
      </c>
      <c r="R211" s="51"/>
      <c r="S211" s="21"/>
    </row>
    <row r="212" spans="1:24" ht="15.75" thickBot="1" x14ac:dyDescent="0.3">
      <c r="A212" s="14"/>
      <c r="B212" s="47" t="s">
        <v>334</v>
      </c>
      <c r="C212" s="16"/>
      <c r="D212" s="49" t="s">
        <v>197</v>
      </c>
      <c r="E212" s="16"/>
      <c r="F212" s="52" t="s">
        <v>197</v>
      </c>
      <c r="G212" s="52"/>
      <c r="H212" s="16"/>
      <c r="I212" s="52" t="s">
        <v>197</v>
      </c>
      <c r="J212" s="52"/>
      <c r="K212" s="16"/>
      <c r="L212" s="49" t="s">
        <v>197</v>
      </c>
      <c r="M212" s="16"/>
      <c r="N212" s="52" t="s">
        <v>197</v>
      </c>
      <c r="O212" s="52"/>
      <c r="P212" s="16"/>
      <c r="Q212" s="52" t="s">
        <v>197</v>
      </c>
      <c r="R212" s="52"/>
      <c r="S212" s="16"/>
    </row>
    <row r="213" spans="1:24" x14ac:dyDescent="0.25">
      <c r="A213" s="14"/>
      <c r="B213" s="50"/>
      <c r="C213" s="21"/>
      <c r="D213" s="22"/>
      <c r="E213" s="21"/>
      <c r="F213" s="59"/>
      <c r="G213" s="59"/>
      <c r="H213" s="21"/>
      <c r="I213" s="59"/>
      <c r="J213" s="59"/>
      <c r="K213" s="21"/>
      <c r="L213" s="22"/>
      <c r="M213" s="21"/>
      <c r="N213" s="59"/>
      <c r="O213" s="59"/>
      <c r="P213" s="21"/>
      <c r="Q213" s="59"/>
      <c r="R213" s="59"/>
      <c r="S213" s="21"/>
    </row>
    <row r="214" spans="1:24" ht="15.75" thickBot="1" x14ac:dyDescent="0.3">
      <c r="A214" s="14"/>
      <c r="B214" s="28"/>
      <c r="C214" s="16"/>
      <c r="D214" s="73">
        <v>1</v>
      </c>
      <c r="E214" s="16"/>
      <c r="F214" s="55" t="s">
        <v>193</v>
      </c>
      <c r="G214" s="56">
        <v>61000</v>
      </c>
      <c r="H214" s="16"/>
      <c r="I214" s="55" t="s">
        <v>193</v>
      </c>
      <c r="J214" s="56">
        <v>61000</v>
      </c>
      <c r="K214" s="16"/>
      <c r="L214" s="73" t="s">
        <v>197</v>
      </c>
      <c r="M214" s="16"/>
      <c r="N214" s="55" t="s">
        <v>193</v>
      </c>
      <c r="O214" s="73" t="s">
        <v>197</v>
      </c>
      <c r="P214" s="16"/>
      <c r="Q214" s="55" t="s">
        <v>193</v>
      </c>
      <c r="R214" s="73" t="s">
        <v>197</v>
      </c>
    </row>
    <row r="215" spans="1:24" ht="15.75" thickTop="1" x14ac:dyDescent="0.25">
      <c r="A215" s="14" t="s">
        <v>503</v>
      </c>
      <c r="B215" s="62" t="s">
        <v>3</v>
      </c>
      <c r="C215" s="62"/>
      <c r="D215" s="62"/>
      <c r="E215" s="62"/>
      <c r="F215" s="62"/>
      <c r="G215" s="62"/>
      <c r="H215" s="62"/>
      <c r="I215" s="62"/>
      <c r="J215" s="62"/>
      <c r="K215" s="62"/>
      <c r="L215" s="62"/>
      <c r="M215" s="62"/>
      <c r="N215" s="62"/>
      <c r="O215" s="62"/>
      <c r="P215" s="62"/>
      <c r="Q215" s="62"/>
      <c r="R215" s="62"/>
      <c r="S215" s="62"/>
      <c r="T215" s="62"/>
      <c r="U215" s="62"/>
      <c r="V215" s="62"/>
      <c r="W215" s="62"/>
      <c r="X215" s="62"/>
    </row>
    <row r="216" spans="1:24" x14ac:dyDescent="0.25">
      <c r="A216" s="14"/>
      <c r="B216" s="65"/>
      <c r="C216" s="65"/>
      <c r="D216" s="65"/>
      <c r="E216" s="65"/>
      <c r="F216" s="65"/>
      <c r="G216" s="65"/>
      <c r="H216" s="65"/>
      <c r="I216" s="65"/>
      <c r="J216" s="65"/>
      <c r="K216" s="65"/>
      <c r="L216" s="65"/>
      <c r="M216" s="65"/>
      <c r="N216" s="65"/>
      <c r="O216" s="65"/>
      <c r="P216" s="65"/>
      <c r="Q216" s="65"/>
      <c r="R216" s="65"/>
      <c r="S216" s="65"/>
      <c r="T216" s="65"/>
      <c r="U216" s="65"/>
      <c r="V216" s="65"/>
      <c r="W216" s="65"/>
      <c r="X216" s="65"/>
    </row>
    <row r="217" spans="1:24" x14ac:dyDescent="0.25">
      <c r="A217" s="14"/>
      <c r="B217" s="66"/>
      <c r="C217" s="66"/>
      <c r="D217" s="66"/>
      <c r="E217" s="66"/>
      <c r="F217" s="66"/>
      <c r="G217" s="66"/>
      <c r="H217" s="66"/>
      <c r="I217" s="66"/>
      <c r="J217" s="66"/>
      <c r="K217" s="66"/>
      <c r="L217" s="66"/>
      <c r="M217" s="66"/>
      <c r="N217" s="66"/>
      <c r="O217" s="66"/>
      <c r="P217" s="66"/>
      <c r="Q217" s="66"/>
      <c r="R217" s="66"/>
      <c r="S217" s="66"/>
      <c r="T217" s="66"/>
      <c r="U217" s="66"/>
      <c r="V217" s="66"/>
      <c r="W217" s="66"/>
      <c r="X217" s="66"/>
    </row>
    <row r="218" spans="1:24" x14ac:dyDescent="0.25">
      <c r="A218" s="14"/>
      <c r="B218" s="16"/>
      <c r="C218" s="17"/>
      <c r="D218" s="35" t="s">
        <v>365</v>
      </c>
      <c r="E218" s="35"/>
      <c r="F218" s="17"/>
      <c r="G218" s="33"/>
      <c r="H218" s="33"/>
      <c r="I218" s="17"/>
      <c r="J218" s="33"/>
      <c r="K218" s="33"/>
      <c r="L218" s="17"/>
      <c r="M218" s="35" t="s">
        <v>110</v>
      </c>
      <c r="N218" s="35"/>
      <c r="O218" s="17"/>
    </row>
    <row r="219" spans="1:24" ht="15.75" thickBot="1" x14ac:dyDescent="0.3">
      <c r="A219" s="14"/>
      <c r="B219" s="16"/>
      <c r="C219" s="17"/>
      <c r="D219" s="32" t="s">
        <v>366</v>
      </c>
      <c r="E219" s="32"/>
      <c r="F219" s="17"/>
      <c r="G219" s="32" t="s">
        <v>367</v>
      </c>
      <c r="H219" s="32"/>
      <c r="I219" s="17"/>
      <c r="J219" s="32" t="s">
        <v>368</v>
      </c>
      <c r="K219" s="32"/>
      <c r="L219" s="17"/>
      <c r="M219" s="32" t="s">
        <v>358</v>
      </c>
      <c r="N219" s="32"/>
      <c r="O219" s="17"/>
    </row>
    <row r="220" spans="1:24" x14ac:dyDescent="0.25">
      <c r="A220" s="14"/>
      <c r="B220" s="16"/>
      <c r="C220" s="17"/>
      <c r="D220" s="35" t="s">
        <v>190</v>
      </c>
      <c r="E220" s="35"/>
      <c r="F220" s="35"/>
      <c r="G220" s="35"/>
      <c r="H220" s="35"/>
      <c r="I220" s="35"/>
      <c r="J220" s="35"/>
      <c r="K220" s="35"/>
      <c r="L220" s="35"/>
      <c r="M220" s="35"/>
      <c r="N220" s="35"/>
      <c r="O220" s="17"/>
    </row>
    <row r="221" spans="1:24" x14ac:dyDescent="0.25">
      <c r="A221" s="14"/>
      <c r="B221" s="102" t="s">
        <v>369</v>
      </c>
      <c r="C221" s="21"/>
      <c r="D221" s="37"/>
      <c r="E221" s="37"/>
      <c r="F221" s="21"/>
      <c r="G221" s="37"/>
      <c r="H221" s="37"/>
      <c r="I221" s="21"/>
      <c r="J221" s="37"/>
      <c r="K221" s="37"/>
      <c r="L221" s="21"/>
      <c r="M221" s="37"/>
      <c r="N221" s="37"/>
      <c r="O221" s="21"/>
    </row>
    <row r="222" spans="1:24" x14ac:dyDescent="0.25">
      <c r="A222" s="14"/>
      <c r="B222" s="28"/>
      <c r="C222" s="16"/>
      <c r="D222" s="42"/>
      <c r="E222" s="42"/>
      <c r="F222" s="16"/>
      <c r="G222" s="42"/>
      <c r="H222" s="42"/>
      <c r="I222" s="16"/>
      <c r="J222" s="42"/>
      <c r="K222" s="42"/>
      <c r="L222" s="16"/>
      <c r="M222" s="42"/>
      <c r="N222" s="42"/>
      <c r="O222" s="16"/>
    </row>
    <row r="223" spans="1:24" x14ac:dyDescent="0.25">
      <c r="A223" s="14"/>
      <c r="B223" s="45" t="s">
        <v>236</v>
      </c>
      <c r="C223" s="21"/>
      <c r="D223" s="46" t="s">
        <v>193</v>
      </c>
      <c r="E223" s="27" t="s">
        <v>197</v>
      </c>
      <c r="F223" s="21"/>
      <c r="G223" s="46" t="s">
        <v>193</v>
      </c>
      <c r="H223" s="26">
        <v>61000</v>
      </c>
      <c r="I223" s="21"/>
      <c r="J223" s="46" t="s">
        <v>193</v>
      </c>
      <c r="K223" s="27" t="s">
        <v>197</v>
      </c>
      <c r="L223" s="21"/>
      <c r="M223" s="46" t="s">
        <v>193</v>
      </c>
      <c r="N223" s="26">
        <v>61000</v>
      </c>
      <c r="O223" s="21"/>
    </row>
    <row r="224" spans="1:24" x14ac:dyDescent="0.25">
      <c r="A224" s="14"/>
      <c r="B224" s="47" t="s">
        <v>332</v>
      </c>
      <c r="C224" s="16"/>
      <c r="D224" s="61" t="s">
        <v>197</v>
      </c>
      <c r="E224" s="61"/>
      <c r="F224" s="16"/>
      <c r="G224" s="61" t="s">
        <v>197</v>
      </c>
      <c r="H224" s="61"/>
      <c r="I224" s="16"/>
      <c r="J224" s="61" t="s">
        <v>197</v>
      </c>
      <c r="K224" s="61"/>
      <c r="L224" s="16"/>
      <c r="M224" s="61" t="s">
        <v>197</v>
      </c>
      <c r="N224" s="61"/>
      <c r="O224" s="16"/>
    </row>
    <row r="225" spans="1:24" x14ac:dyDescent="0.25">
      <c r="A225" s="14"/>
      <c r="B225" s="45" t="s">
        <v>238</v>
      </c>
      <c r="C225" s="21"/>
      <c r="D225" s="51" t="s">
        <v>197</v>
      </c>
      <c r="E225" s="51"/>
      <c r="F225" s="21"/>
      <c r="G225" s="51" t="s">
        <v>197</v>
      </c>
      <c r="H225" s="51"/>
      <c r="I225" s="21"/>
      <c r="J225" s="51" t="s">
        <v>197</v>
      </c>
      <c r="K225" s="51"/>
      <c r="L225" s="21"/>
      <c r="M225" s="51" t="s">
        <v>197</v>
      </c>
      <c r="N225" s="51"/>
      <c r="O225" s="21"/>
    </row>
    <row r="226" spans="1:24" x14ac:dyDescent="0.25">
      <c r="A226" s="14"/>
      <c r="B226" s="47" t="s">
        <v>240</v>
      </c>
      <c r="C226" s="16"/>
      <c r="D226" s="61" t="s">
        <v>197</v>
      </c>
      <c r="E226" s="61"/>
      <c r="F226" s="16"/>
      <c r="G226" s="61" t="s">
        <v>197</v>
      </c>
      <c r="H226" s="61"/>
      <c r="I226" s="16"/>
      <c r="J226" s="61" t="s">
        <v>197</v>
      </c>
      <c r="K226" s="61"/>
      <c r="L226" s="16"/>
      <c r="M226" s="61" t="s">
        <v>197</v>
      </c>
      <c r="N226" s="61"/>
      <c r="O226" s="16"/>
    </row>
    <row r="227" spans="1:24" x14ac:dyDescent="0.25">
      <c r="A227" s="14"/>
      <c r="B227" s="45" t="s">
        <v>333</v>
      </c>
      <c r="C227" s="21"/>
      <c r="D227" s="51" t="s">
        <v>197</v>
      </c>
      <c r="E227" s="51"/>
      <c r="F227" s="21"/>
      <c r="G227" s="51" t="s">
        <v>197</v>
      </c>
      <c r="H227" s="51"/>
      <c r="I227" s="21"/>
      <c r="J227" s="51" t="s">
        <v>197</v>
      </c>
      <c r="K227" s="51"/>
      <c r="L227" s="21"/>
      <c r="M227" s="51" t="s">
        <v>197</v>
      </c>
      <c r="N227" s="51"/>
      <c r="O227" s="21"/>
    </row>
    <row r="228" spans="1:24" ht="15.75" thickBot="1" x14ac:dyDescent="0.3">
      <c r="A228" s="14"/>
      <c r="B228" s="47" t="s">
        <v>334</v>
      </c>
      <c r="C228" s="16"/>
      <c r="D228" s="52" t="s">
        <v>197</v>
      </c>
      <c r="E228" s="52"/>
      <c r="F228" s="16"/>
      <c r="G228" s="52" t="s">
        <v>197</v>
      </c>
      <c r="H228" s="52"/>
      <c r="I228" s="16"/>
      <c r="J228" s="52" t="s">
        <v>197</v>
      </c>
      <c r="K228" s="52"/>
      <c r="L228" s="16"/>
      <c r="M228" s="52" t="s">
        <v>197</v>
      </c>
      <c r="N228" s="52"/>
      <c r="O228" s="16"/>
    </row>
    <row r="229" spans="1:24" x14ac:dyDescent="0.25">
      <c r="A229" s="14"/>
      <c r="B229" s="50"/>
      <c r="C229" s="21"/>
      <c r="D229" s="59"/>
      <c r="E229" s="59"/>
      <c r="F229" s="21"/>
      <c r="G229" s="59"/>
      <c r="H229" s="59"/>
      <c r="I229" s="21"/>
      <c r="J229" s="59"/>
      <c r="K229" s="59"/>
      <c r="L229" s="21"/>
      <c r="M229" s="59"/>
      <c r="N229" s="59"/>
      <c r="O229" s="21"/>
    </row>
    <row r="230" spans="1:24" ht="15.75" thickBot="1" x14ac:dyDescent="0.3">
      <c r="A230" s="14"/>
      <c r="B230" s="28"/>
      <c r="C230" s="16"/>
      <c r="D230" s="55" t="s">
        <v>193</v>
      </c>
      <c r="E230" s="73" t="s">
        <v>197</v>
      </c>
      <c r="F230" s="16"/>
      <c r="G230" s="55" t="s">
        <v>193</v>
      </c>
      <c r="H230" s="56">
        <v>61000</v>
      </c>
      <c r="I230" s="16"/>
      <c r="J230" s="55" t="s">
        <v>193</v>
      </c>
      <c r="K230" s="73" t="s">
        <v>197</v>
      </c>
      <c r="L230" s="16"/>
      <c r="M230" s="55" t="s">
        <v>193</v>
      </c>
      <c r="N230" s="56">
        <v>61000</v>
      </c>
      <c r="O230" s="16"/>
    </row>
    <row r="231" spans="1:24" ht="15.75" thickTop="1" x14ac:dyDescent="0.25">
      <c r="A231" s="14"/>
      <c r="B231" s="67"/>
      <c r="C231" s="67"/>
      <c r="D231" s="67"/>
      <c r="E231" s="67"/>
      <c r="F231" s="67"/>
      <c r="G231" s="67"/>
      <c r="H231" s="67"/>
      <c r="I231" s="67"/>
      <c r="J231" s="67"/>
      <c r="K231" s="67"/>
      <c r="L231" s="67"/>
      <c r="M231" s="67"/>
      <c r="N231" s="67"/>
      <c r="O231" s="67"/>
      <c r="P231" s="67"/>
      <c r="Q231" s="67"/>
      <c r="R231" s="67"/>
      <c r="S231" s="67"/>
      <c r="T231" s="67"/>
      <c r="U231" s="67"/>
      <c r="V231" s="67"/>
      <c r="W231" s="67"/>
      <c r="X231" s="67"/>
    </row>
    <row r="232" spans="1:24" x14ac:dyDescent="0.25">
      <c r="A232" s="14"/>
      <c r="B232" s="16"/>
      <c r="C232" s="17"/>
      <c r="D232" s="35" t="s">
        <v>365</v>
      </c>
      <c r="E232" s="35"/>
      <c r="F232" s="17"/>
      <c r="G232" s="33"/>
      <c r="H232" s="33"/>
      <c r="I232" s="17"/>
      <c r="J232" s="33"/>
      <c r="K232" s="33"/>
      <c r="L232" s="17"/>
      <c r="M232" s="35" t="s">
        <v>110</v>
      </c>
      <c r="N232" s="35"/>
      <c r="O232" s="17"/>
    </row>
    <row r="233" spans="1:24" ht="15.75" thickBot="1" x14ac:dyDescent="0.3">
      <c r="A233" s="14"/>
      <c r="B233" s="16"/>
      <c r="C233" s="17"/>
      <c r="D233" s="32" t="s">
        <v>366</v>
      </c>
      <c r="E233" s="32"/>
      <c r="F233" s="17"/>
      <c r="G233" s="32" t="s">
        <v>367</v>
      </c>
      <c r="H233" s="32"/>
      <c r="I233" s="17"/>
      <c r="J233" s="32" t="s">
        <v>368</v>
      </c>
      <c r="K233" s="32"/>
      <c r="L233" s="17"/>
      <c r="M233" s="32" t="s">
        <v>358</v>
      </c>
      <c r="N233" s="32"/>
      <c r="O233" s="17"/>
    </row>
    <row r="234" spans="1:24" x14ac:dyDescent="0.25">
      <c r="A234" s="14"/>
      <c r="B234" s="16"/>
      <c r="C234" s="17"/>
      <c r="D234" s="35" t="s">
        <v>190</v>
      </c>
      <c r="E234" s="35"/>
      <c r="F234" s="35"/>
      <c r="G234" s="35"/>
      <c r="H234" s="35"/>
      <c r="I234" s="35"/>
      <c r="J234" s="35"/>
      <c r="K234" s="35"/>
      <c r="L234" s="35"/>
      <c r="M234" s="35"/>
      <c r="N234" s="35"/>
      <c r="O234" s="17"/>
    </row>
    <row r="235" spans="1:24" x14ac:dyDescent="0.25">
      <c r="A235" s="14"/>
      <c r="B235" s="20" t="s">
        <v>271</v>
      </c>
      <c r="C235" s="21"/>
      <c r="D235" s="37"/>
      <c r="E235" s="37"/>
      <c r="F235" s="21"/>
      <c r="G235" s="37"/>
      <c r="H235" s="37"/>
      <c r="I235" s="21"/>
      <c r="J235" s="37"/>
      <c r="K235" s="37"/>
      <c r="L235" s="21"/>
      <c r="M235" s="37"/>
      <c r="N235" s="37"/>
      <c r="O235" s="21"/>
    </row>
    <row r="236" spans="1:24" x14ac:dyDescent="0.25">
      <c r="A236" s="14"/>
      <c r="B236" s="28"/>
      <c r="C236" s="16"/>
      <c r="D236" s="42"/>
      <c r="E236" s="42"/>
      <c r="F236" s="16"/>
      <c r="G236" s="42"/>
      <c r="H236" s="42"/>
      <c r="I236" s="16"/>
      <c r="J236" s="42"/>
      <c r="K236" s="42"/>
      <c r="L236" s="16"/>
      <c r="M236" s="42"/>
      <c r="N236" s="42"/>
      <c r="O236" s="16"/>
    </row>
    <row r="237" spans="1:24" x14ac:dyDescent="0.25">
      <c r="A237" s="14"/>
      <c r="B237" s="45" t="s">
        <v>236</v>
      </c>
      <c r="C237" s="21"/>
      <c r="D237" s="46" t="s">
        <v>193</v>
      </c>
      <c r="E237" s="27" t="s">
        <v>197</v>
      </c>
      <c r="F237" s="21"/>
      <c r="G237" s="46" t="s">
        <v>193</v>
      </c>
      <c r="H237" s="27" t="s">
        <v>197</v>
      </c>
      <c r="I237" s="21"/>
      <c r="J237" s="46" t="s">
        <v>193</v>
      </c>
      <c r="K237" s="27" t="s">
        <v>197</v>
      </c>
      <c r="L237" s="21"/>
      <c r="M237" s="46" t="s">
        <v>193</v>
      </c>
      <c r="N237" s="27" t="s">
        <v>197</v>
      </c>
      <c r="O237" s="21"/>
    </row>
    <row r="238" spans="1:24" x14ac:dyDescent="0.25">
      <c r="A238" s="14"/>
      <c r="B238" s="47" t="s">
        <v>332</v>
      </c>
      <c r="C238" s="16"/>
      <c r="D238" s="61" t="s">
        <v>197</v>
      </c>
      <c r="E238" s="61"/>
      <c r="F238" s="16"/>
      <c r="G238" s="61" t="s">
        <v>197</v>
      </c>
      <c r="H238" s="61"/>
      <c r="I238" s="16"/>
      <c r="J238" s="61" t="s">
        <v>197</v>
      </c>
      <c r="K238" s="61"/>
      <c r="L238" s="16"/>
      <c r="M238" s="61" t="s">
        <v>197</v>
      </c>
      <c r="N238" s="61"/>
      <c r="O238" s="16"/>
    </row>
    <row r="239" spans="1:24" x14ac:dyDescent="0.25">
      <c r="A239" s="14"/>
      <c r="B239" s="45" t="s">
        <v>238</v>
      </c>
      <c r="C239" s="21"/>
      <c r="D239" s="51" t="s">
        <v>197</v>
      </c>
      <c r="E239" s="51"/>
      <c r="F239" s="21"/>
      <c r="G239" s="51" t="s">
        <v>197</v>
      </c>
      <c r="H239" s="51"/>
      <c r="I239" s="21"/>
      <c r="J239" s="51" t="s">
        <v>197</v>
      </c>
      <c r="K239" s="51"/>
      <c r="L239" s="21"/>
      <c r="M239" s="51" t="s">
        <v>197</v>
      </c>
      <c r="N239" s="51"/>
      <c r="O239" s="21"/>
    </row>
    <row r="240" spans="1:24" x14ac:dyDescent="0.25">
      <c r="A240" s="14"/>
      <c r="B240" s="47" t="s">
        <v>240</v>
      </c>
      <c r="C240" s="16"/>
      <c r="D240" s="61" t="s">
        <v>197</v>
      </c>
      <c r="E240" s="61"/>
      <c r="F240" s="16"/>
      <c r="G240" s="61" t="s">
        <v>197</v>
      </c>
      <c r="H240" s="61"/>
      <c r="I240" s="16"/>
      <c r="J240" s="61" t="s">
        <v>197</v>
      </c>
      <c r="K240" s="61"/>
      <c r="L240" s="16"/>
      <c r="M240" s="61" t="s">
        <v>197</v>
      </c>
      <c r="N240" s="61"/>
      <c r="O240" s="16"/>
    </row>
    <row r="241" spans="1:24" x14ac:dyDescent="0.25">
      <c r="A241" s="14"/>
      <c r="B241" s="45" t="s">
        <v>333</v>
      </c>
      <c r="C241" s="21"/>
      <c r="D241" s="51" t="s">
        <v>197</v>
      </c>
      <c r="E241" s="51"/>
      <c r="F241" s="21"/>
      <c r="G241" s="51" t="s">
        <v>197</v>
      </c>
      <c r="H241" s="51"/>
      <c r="I241" s="21"/>
      <c r="J241" s="51" t="s">
        <v>197</v>
      </c>
      <c r="K241" s="51"/>
      <c r="L241" s="21"/>
      <c r="M241" s="51" t="s">
        <v>197</v>
      </c>
      <c r="N241" s="51"/>
      <c r="O241" s="21"/>
    </row>
    <row r="242" spans="1:24" ht="15.75" thickBot="1" x14ac:dyDescent="0.3">
      <c r="A242" s="14"/>
      <c r="B242" s="47" t="s">
        <v>334</v>
      </c>
      <c r="C242" s="16"/>
      <c r="D242" s="52" t="s">
        <v>197</v>
      </c>
      <c r="E242" s="52"/>
      <c r="F242" s="16"/>
      <c r="G242" s="52" t="s">
        <v>197</v>
      </c>
      <c r="H242" s="52"/>
      <c r="I242" s="16"/>
      <c r="J242" s="52" t="s">
        <v>197</v>
      </c>
      <c r="K242" s="52"/>
      <c r="L242" s="16"/>
      <c r="M242" s="52" t="s">
        <v>197</v>
      </c>
      <c r="N242" s="52"/>
      <c r="O242" s="16"/>
    </row>
    <row r="243" spans="1:24" x14ac:dyDescent="0.25">
      <c r="A243" s="14"/>
      <c r="B243" s="50"/>
      <c r="C243" s="21"/>
      <c r="D243" s="59"/>
      <c r="E243" s="59"/>
      <c r="F243" s="21"/>
      <c r="G243" s="59"/>
      <c r="H243" s="59"/>
      <c r="I243" s="21"/>
      <c r="J243" s="59"/>
      <c r="K243" s="59"/>
      <c r="L243" s="21"/>
      <c r="M243" s="59"/>
      <c r="N243" s="59"/>
      <c r="O243" s="21"/>
    </row>
    <row r="244" spans="1:24" ht="15.75" thickBot="1" x14ac:dyDescent="0.3">
      <c r="A244" s="14"/>
      <c r="B244" s="28"/>
      <c r="C244" s="16"/>
      <c r="D244" s="55" t="s">
        <v>193</v>
      </c>
      <c r="E244" s="73" t="s">
        <v>197</v>
      </c>
      <c r="F244" s="16"/>
      <c r="G244" s="55" t="s">
        <v>193</v>
      </c>
      <c r="H244" s="73" t="s">
        <v>197</v>
      </c>
      <c r="I244" s="16"/>
      <c r="J244" s="55" t="s">
        <v>193</v>
      </c>
      <c r="K244" s="73" t="s">
        <v>197</v>
      </c>
      <c r="L244" s="16"/>
      <c r="M244" s="55" t="s">
        <v>193</v>
      </c>
      <c r="N244" s="73" t="s">
        <v>197</v>
      </c>
    </row>
    <row r="245" spans="1:24" ht="15.75" thickTop="1" x14ac:dyDescent="0.25">
      <c r="A245" s="14" t="s">
        <v>504</v>
      </c>
      <c r="B245" s="62" t="s">
        <v>3</v>
      </c>
      <c r="C245" s="62"/>
      <c r="D245" s="62"/>
      <c r="E245" s="62"/>
      <c r="F245" s="62"/>
      <c r="G245" s="62"/>
      <c r="H245" s="62"/>
      <c r="I245" s="62"/>
      <c r="J245" s="62"/>
      <c r="K245" s="62"/>
      <c r="L245" s="62"/>
      <c r="M245" s="62"/>
      <c r="N245" s="62"/>
      <c r="O245" s="62"/>
      <c r="P245" s="62"/>
      <c r="Q245" s="62"/>
      <c r="R245" s="62"/>
      <c r="S245" s="62"/>
      <c r="T245" s="62"/>
      <c r="U245" s="62"/>
      <c r="V245" s="62"/>
      <c r="W245" s="62"/>
      <c r="X245" s="62"/>
    </row>
    <row r="246" spans="1:24" x14ac:dyDescent="0.25">
      <c r="A246" s="14"/>
      <c r="B246" s="65"/>
      <c r="C246" s="65"/>
      <c r="D246" s="65"/>
      <c r="E246" s="65"/>
      <c r="F246" s="65"/>
      <c r="G246" s="65"/>
      <c r="H246" s="65"/>
      <c r="I246" s="65"/>
      <c r="J246" s="65"/>
      <c r="K246" s="65"/>
      <c r="L246" s="65"/>
      <c r="M246" s="65"/>
      <c r="N246" s="65"/>
      <c r="O246" s="65"/>
      <c r="P246" s="65"/>
      <c r="Q246" s="65"/>
      <c r="R246" s="65"/>
      <c r="S246" s="65"/>
      <c r="T246" s="65"/>
      <c r="U246" s="65"/>
      <c r="V246" s="65"/>
      <c r="W246" s="65"/>
      <c r="X246" s="65"/>
    </row>
    <row r="247" spans="1:24" x14ac:dyDescent="0.25">
      <c r="A247" s="14"/>
      <c r="B247" s="66"/>
      <c r="C247" s="66"/>
      <c r="D247" s="66"/>
      <c r="E247" s="66"/>
      <c r="F247" s="66"/>
      <c r="G247" s="66"/>
      <c r="H247" s="66"/>
      <c r="I247" s="66"/>
      <c r="J247" s="66"/>
      <c r="K247" s="66"/>
      <c r="L247" s="66"/>
      <c r="M247" s="66"/>
      <c r="N247" s="66"/>
      <c r="O247" s="66"/>
      <c r="P247" s="66"/>
      <c r="Q247" s="66"/>
      <c r="R247" s="66"/>
      <c r="S247" s="66"/>
      <c r="T247" s="66"/>
      <c r="U247" s="66"/>
      <c r="V247" s="66"/>
      <c r="W247" s="66"/>
      <c r="X247" s="66"/>
    </row>
    <row r="248" spans="1:24" x14ac:dyDescent="0.25">
      <c r="A248" s="14"/>
      <c r="B248" s="16"/>
      <c r="C248" s="17"/>
      <c r="D248" s="35" t="s">
        <v>365</v>
      </c>
      <c r="E248" s="35"/>
      <c r="F248" s="17"/>
      <c r="G248" s="33"/>
      <c r="H248" s="33"/>
      <c r="I248" s="17"/>
      <c r="J248" s="33"/>
      <c r="K248" s="33"/>
      <c r="L248" s="17"/>
      <c r="M248" s="35" t="s">
        <v>110</v>
      </c>
      <c r="N248" s="35"/>
      <c r="O248" s="17"/>
    </row>
    <row r="249" spans="1:24" ht="15.75" thickBot="1" x14ac:dyDescent="0.3">
      <c r="A249" s="14"/>
      <c r="B249" s="16"/>
      <c r="C249" s="17"/>
      <c r="D249" s="32" t="s">
        <v>366</v>
      </c>
      <c r="E249" s="32"/>
      <c r="F249" s="17"/>
      <c r="G249" s="32" t="s">
        <v>367</v>
      </c>
      <c r="H249" s="32"/>
      <c r="I249" s="17"/>
      <c r="J249" s="32" t="s">
        <v>368</v>
      </c>
      <c r="K249" s="32"/>
      <c r="L249" s="17"/>
      <c r="M249" s="32" t="s">
        <v>358</v>
      </c>
      <c r="N249" s="32"/>
      <c r="O249" s="17"/>
    </row>
    <row r="250" spans="1:24" x14ac:dyDescent="0.25">
      <c r="A250" s="14"/>
      <c r="B250" s="16"/>
      <c r="C250" s="17"/>
      <c r="D250" s="35" t="s">
        <v>190</v>
      </c>
      <c r="E250" s="35"/>
      <c r="F250" s="35"/>
      <c r="G250" s="35"/>
      <c r="H250" s="35"/>
      <c r="I250" s="35"/>
      <c r="J250" s="35"/>
      <c r="K250" s="35"/>
      <c r="L250" s="35"/>
      <c r="M250" s="35"/>
      <c r="N250" s="35"/>
      <c r="O250" s="17"/>
    </row>
    <row r="251" spans="1:24" x14ac:dyDescent="0.25">
      <c r="A251" s="14"/>
      <c r="B251" s="20" t="s">
        <v>263</v>
      </c>
      <c r="C251" s="21"/>
      <c r="D251" s="37"/>
      <c r="E251" s="37"/>
      <c r="F251" s="21"/>
      <c r="G251" s="37"/>
      <c r="H251" s="37"/>
      <c r="I251" s="21"/>
      <c r="J251" s="37"/>
      <c r="K251" s="37"/>
      <c r="L251" s="21"/>
      <c r="M251" s="37"/>
      <c r="N251" s="37"/>
      <c r="O251" s="21"/>
    </row>
    <row r="252" spans="1:24" x14ac:dyDescent="0.25">
      <c r="A252" s="14"/>
      <c r="B252" s="28"/>
      <c r="C252" s="16"/>
      <c r="D252" s="42"/>
      <c r="E252" s="42"/>
      <c r="F252" s="16"/>
      <c r="G252" s="42"/>
      <c r="H252" s="42"/>
      <c r="I252" s="16"/>
      <c r="J252" s="42"/>
      <c r="K252" s="42"/>
      <c r="L252" s="16"/>
      <c r="M252" s="42"/>
      <c r="N252" s="42"/>
      <c r="O252" s="16"/>
    </row>
    <row r="253" spans="1:24" x14ac:dyDescent="0.25">
      <c r="A253" s="14"/>
      <c r="B253" s="45" t="s">
        <v>236</v>
      </c>
      <c r="C253" s="21"/>
      <c r="D253" s="46" t="s">
        <v>193</v>
      </c>
      <c r="E253" s="27" t="s">
        <v>197</v>
      </c>
      <c r="F253" s="21"/>
      <c r="G253" s="46" t="s">
        <v>193</v>
      </c>
      <c r="H253" s="26">
        <v>61000</v>
      </c>
      <c r="I253" s="21"/>
      <c r="J253" s="46" t="s">
        <v>193</v>
      </c>
      <c r="K253" s="27" t="s">
        <v>197</v>
      </c>
      <c r="L253" s="21"/>
      <c r="M253" s="46" t="s">
        <v>193</v>
      </c>
      <c r="N253" s="26">
        <v>61000</v>
      </c>
      <c r="O253" s="21"/>
    </row>
    <row r="254" spans="1:24" x14ac:dyDescent="0.25">
      <c r="A254" s="14"/>
      <c r="B254" s="47" t="s">
        <v>332</v>
      </c>
      <c r="C254" s="16"/>
      <c r="D254" s="61" t="s">
        <v>197</v>
      </c>
      <c r="E254" s="61"/>
      <c r="F254" s="16"/>
      <c r="G254" s="61" t="s">
        <v>197</v>
      </c>
      <c r="H254" s="61"/>
      <c r="I254" s="16"/>
      <c r="J254" s="61" t="s">
        <v>197</v>
      </c>
      <c r="K254" s="61"/>
      <c r="L254" s="16"/>
      <c r="M254" s="61" t="s">
        <v>197</v>
      </c>
      <c r="N254" s="61"/>
      <c r="O254" s="16"/>
    </row>
    <row r="255" spans="1:24" x14ac:dyDescent="0.25">
      <c r="A255" s="14"/>
      <c r="B255" s="45" t="s">
        <v>238</v>
      </c>
      <c r="C255" s="21"/>
      <c r="D255" s="51" t="s">
        <v>197</v>
      </c>
      <c r="E255" s="51"/>
      <c r="F255" s="21"/>
      <c r="G255" s="51" t="s">
        <v>197</v>
      </c>
      <c r="H255" s="51"/>
      <c r="I255" s="21"/>
      <c r="J255" s="51" t="s">
        <v>197</v>
      </c>
      <c r="K255" s="51"/>
      <c r="L255" s="21"/>
      <c r="M255" s="51" t="s">
        <v>197</v>
      </c>
      <c r="N255" s="51"/>
      <c r="O255" s="21"/>
    </row>
    <row r="256" spans="1:24" x14ac:dyDescent="0.25">
      <c r="A256" s="14"/>
      <c r="B256" s="47" t="s">
        <v>240</v>
      </c>
      <c r="C256" s="16"/>
      <c r="D256" s="61" t="s">
        <v>197</v>
      </c>
      <c r="E256" s="61"/>
      <c r="F256" s="16"/>
      <c r="G256" s="61" t="s">
        <v>197</v>
      </c>
      <c r="H256" s="61"/>
      <c r="I256" s="16"/>
      <c r="J256" s="61" t="s">
        <v>197</v>
      </c>
      <c r="K256" s="61"/>
      <c r="L256" s="16"/>
      <c r="M256" s="61" t="s">
        <v>197</v>
      </c>
      <c r="N256" s="61"/>
      <c r="O256" s="16"/>
    </row>
    <row r="257" spans="1:15" x14ac:dyDescent="0.25">
      <c r="A257" s="14"/>
      <c r="B257" s="45" t="s">
        <v>333</v>
      </c>
      <c r="C257" s="21"/>
      <c r="D257" s="51" t="s">
        <v>197</v>
      </c>
      <c r="E257" s="51"/>
      <c r="F257" s="21"/>
      <c r="G257" s="51" t="s">
        <v>197</v>
      </c>
      <c r="H257" s="51"/>
      <c r="I257" s="21"/>
      <c r="J257" s="51" t="s">
        <v>197</v>
      </c>
      <c r="K257" s="51"/>
      <c r="L257" s="21"/>
      <c r="M257" s="51" t="s">
        <v>197</v>
      </c>
      <c r="N257" s="51"/>
      <c r="O257" s="21"/>
    </row>
    <row r="258" spans="1:15" ht="15.75" thickBot="1" x14ac:dyDescent="0.3">
      <c r="A258" s="14"/>
      <c r="B258" s="47" t="s">
        <v>334</v>
      </c>
      <c r="C258" s="16"/>
      <c r="D258" s="52" t="s">
        <v>197</v>
      </c>
      <c r="E258" s="52"/>
      <c r="F258" s="16"/>
      <c r="G258" s="52" t="s">
        <v>197</v>
      </c>
      <c r="H258" s="52"/>
      <c r="I258" s="16"/>
      <c r="J258" s="52" t="s">
        <v>197</v>
      </c>
      <c r="K258" s="52"/>
      <c r="L258" s="16"/>
      <c r="M258" s="52" t="s">
        <v>197</v>
      </c>
      <c r="N258" s="52"/>
      <c r="O258" s="16"/>
    </row>
    <row r="259" spans="1:15" x14ac:dyDescent="0.25">
      <c r="A259" s="14"/>
      <c r="B259" s="50"/>
      <c r="C259" s="21"/>
      <c r="D259" s="59"/>
      <c r="E259" s="59"/>
      <c r="F259" s="21"/>
      <c r="G259" s="59"/>
      <c r="H259" s="59"/>
      <c r="I259" s="21"/>
      <c r="J259" s="59"/>
      <c r="K259" s="59"/>
      <c r="L259" s="21"/>
      <c r="M259" s="59"/>
      <c r="N259" s="59"/>
      <c r="O259" s="21"/>
    </row>
    <row r="260" spans="1:15" ht="15.75" thickBot="1" x14ac:dyDescent="0.3">
      <c r="A260" s="14"/>
      <c r="B260" s="28"/>
      <c r="C260" s="16"/>
      <c r="D260" s="55" t="s">
        <v>193</v>
      </c>
      <c r="E260" s="73" t="s">
        <v>197</v>
      </c>
      <c r="F260" s="16"/>
      <c r="G260" s="55" t="s">
        <v>193</v>
      </c>
      <c r="H260" s="56">
        <v>61000</v>
      </c>
      <c r="I260" s="16"/>
      <c r="J260" s="55" t="s">
        <v>193</v>
      </c>
      <c r="K260" s="73" t="s">
        <v>197</v>
      </c>
      <c r="L260" s="16"/>
      <c r="M260" s="55" t="s">
        <v>193</v>
      </c>
      <c r="N260" s="56">
        <v>61000</v>
      </c>
    </row>
  </sheetData>
  <mergeCells count="886">
    <mergeCell ref="A215:A244"/>
    <mergeCell ref="B215:X215"/>
    <mergeCell ref="B216:X216"/>
    <mergeCell ref="B217:X217"/>
    <mergeCell ref="B231:X231"/>
    <mergeCell ref="A245:A260"/>
    <mergeCell ref="B245:X245"/>
    <mergeCell ref="B246:X246"/>
    <mergeCell ref="B247:X247"/>
    <mergeCell ref="A187:A196"/>
    <mergeCell ref="B187:X187"/>
    <mergeCell ref="B188:X188"/>
    <mergeCell ref="B189:X189"/>
    <mergeCell ref="A197:A214"/>
    <mergeCell ref="B197:X197"/>
    <mergeCell ref="B198:X198"/>
    <mergeCell ref="B199:X199"/>
    <mergeCell ref="A131:A145"/>
    <mergeCell ref="B131:X131"/>
    <mergeCell ref="B132:X132"/>
    <mergeCell ref="B133:X133"/>
    <mergeCell ref="A146:A186"/>
    <mergeCell ref="B146:X146"/>
    <mergeCell ref="B147:X147"/>
    <mergeCell ref="B148:X148"/>
    <mergeCell ref="B166:X166"/>
    <mergeCell ref="B167:X167"/>
    <mergeCell ref="A100:A130"/>
    <mergeCell ref="B100:X100"/>
    <mergeCell ref="B101:X101"/>
    <mergeCell ref="B102:X102"/>
    <mergeCell ref="B116:X116"/>
    <mergeCell ref="B117:X117"/>
    <mergeCell ref="B118:X118"/>
    <mergeCell ref="A73:A99"/>
    <mergeCell ref="B73:X73"/>
    <mergeCell ref="B74:X74"/>
    <mergeCell ref="B75:X75"/>
    <mergeCell ref="B87:X87"/>
    <mergeCell ref="B88:X88"/>
    <mergeCell ref="B89:X89"/>
    <mergeCell ref="A25:A45"/>
    <mergeCell ref="B25:X25"/>
    <mergeCell ref="B26:X26"/>
    <mergeCell ref="B27:X27"/>
    <mergeCell ref="A46:A72"/>
    <mergeCell ref="B46:X46"/>
    <mergeCell ref="B47:X47"/>
    <mergeCell ref="B48:X48"/>
    <mergeCell ref="B61:X61"/>
    <mergeCell ref="A1:A2"/>
    <mergeCell ref="B1:X1"/>
    <mergeCell ref="B2:X2"/>
    <mergeCell ref="B3:X3"/>
    <mergeCell ref="A4:A24"/>
    <mergeCell ref="B4:X4"/>
    <mergeCell ref="B5:X5"/>
    <mergeCell ref="B6:X6"/>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0:N250"/>
    <mergeCell ref="D251:E251"/>
    <mergeCell ref="G251:H251"/>
    <mergeCell ref="J251:K251"/>
    <mergeCell ref="M251:N251"/>
    <mergeCell ref="D252:E252"/>
    <mergeCell ref="G252:H252"/>
    <mergeCell ref="J252:K252"/>
    <mergeCell ref="M252:N252"/>
    <mergeCell ref="D248:E248"/>
    <mergeCell ref="G248:H248"/>
    <mergeCell ref="J248:K248"/>
    <mergeCell ref="M248:N248"/>
    <mergeCell ref="D249:E249"/>
    <mergeCell ref="G249:H249"/>
    <mergeCell ref="J249:K249"/>
    <mergeCell ref="M249:N249"/>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4:N234"/>
    <mergeCell ref="D235:E235"/>
    <mergeCell ref="G235:H235"/>
    <mergeCell ref="J235:K235"/>
    <mergeCell ref="M235:N235"/>
    <mergeCell ref="D236:E236"/>
    <mergeCell ref="G236:H236"/>
    <mergeCell ref="J236:K236"/>
    <mergeCell ref="M236:N236"/>
    <mergeCell ref="D232:E232"/>
    <mergeCell ref="G232:H232"/>
    <mergeCell ref="J232:K232"/>
    <mergeCell ref="M232:N232"/>
    <mergeCell ref="D233:E233"/>
    <mergeCell ref="G233:H233"/>
    <mergeCell ref="J233:K233"/>
    <mergeCell ref="M233:N233"/>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0:N220"/>
    <mergeCell ref="D221:E221"/>
    <mergeCell ref="G221:H221"/>
    <mergeCell ref="J221:K221"/>
    <mergeCell ref="M221:N221"/>
    <mergeCell ref="D222:E222"/>
    <mergeCell ref="G222:H222"/>
    <mergeCell ref="J222:K222"/>
    <mergeCell ref="M222:N222"/>
    <mergeCell ref="D218:E218"/>
    <mergeCell ref="G218:H218"/>
    <mergeCell ref="J218:K218"/>
    <mergeCell ref="M218:N218"/>
    <mergeCell ref="D219:E219"/>
    <mergeCell ref="G219:H219"/>
    <mergeCell ref="J219:K219"/>
    <mergeCell ref="M219:N219"/>
    <mergeCell ref="F212:G212"/>
    <mergeCell ref="I212:J212"/>
    <mergeCell ref="N212:O212"/>
    <mergeCell ref="Q212:R212"/>
    <mergeCell ref="F213:G213"/>
    <mergeCell ref="I213:J213"/>
    <mergeCell ref="N213:O213"/>
    <mergeCell ref="Q213:R213"/>
    <mergeCell ref="F210:G210"/>
    <mergeCell ref="I210:J210"/>
    <mergeCell ref="N210:O210"/>
    <mergeCell ref="Q210:R210"/>
    <mergeCell ref="F211:G211"/>
    <mergeCell ref="I211:J211"/>
    <mergeCell ref="N211:O211"/>
    <mergeCell ref="Q211:R211"/>
    <mergeCell ref="F208:G208"/>
    <mergeCell ref="I208:J208"/>
    <mergeCell ref="N208:O208"/>
    <mergeCell ref="Q208:R208"/>
    <mergeCell ref="F209:G209"/>
    <mergeCell ref="I209:J209"/>
    <mergeCell ref="N209:O209"/>
    <mergeCell ref="Q209:R209"/>
    <mergeCell ref="F204:G204"/>
    <mergeCell ref="I204:J204"/>
    <mergeCell ref="N204:O204"/>
    <mergeCell ref="Q204:R204"/>
    <mergeCell ref="D205:R205"/>
    <mergeCell ref="F206:G206"/>
    <mergeCell ref="I206:J206"/>
    <mergeCell ref="N206:O206"/>
    <mergeCell ref="Q206:R206"/>
    <mergeCell ref="F202:G202"/>
    <mergeCell ref="I202:J202"/>
    <mergeCell ref="N202:O202"/>
    <mergeCell ref="Q202:R202"/>
    <mergeCell ref="F203:G203"/>
    <mergeCell ref="I203:J203"/>
    <mergeCell ref="N203:O203"/>
    <mergeCell ref="Q203:R203"/>
    <mergeCell ref="V195:W195"/>
    <mergeCell ref="D200:J200"/>
    <mergeCell ref="L200:R200"/>
    <mergeCell ref="F201:G201"/>
    <mergeCell ref="I201:J201"/>
    <mergeCell ref="N201:O201"/>
    <mergeCell ref="Q201:R201"/>
    <mergeCell ref="D195:E195"/>
    <mergeCell ref="G195:H195"/>
    <mergeCell ref="J195:K195"/>
    <mergeCell ref="M195:N195"/>
    <mergeCell ref="P195:Q195"/>
    <mergeCell ref="S195:T195"/>
    <mergeCell ref="D192:W192"/>
    <mergeCell ref="D193:E193"/>
    <mergeCell ref="G193:H193"/>
    <mergeCell ref="J193:K193"/>
    <mergeCell ref="M193:N193"/>
    <mergeCell ref="P193:Q193"/>
    <mergeCell ref="S193:T193"/>
    <mergeCell ref="V193:W193"/>
    <mergeCell ref="V190:W190"/>
    <mergeCell ref="D191:E191"/>
    <mergeCell ref="G191:H191"/>
    <mergeCell ref="J191:K191"/>
    <mergeCell ref="M191:N191"/>
    <mergeCell ref="P191:Q191"/>
    <mergeCell ref="S191:T191"/>
    <mergeCell ref="V191:W191"/>
    <mergeCell ref="D190:E190"/>
    <mergeCell ref="G190:H190"/>
    <mergeCell ref="J190:K190"/>
    <mergeCell ref="M190:N190"/>
    <mergeCell ref="P190:Q190"/>
    <mergeCell ref="S190:T190"/>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2:W182"/>
    <mergeCell ref="D183:E183"/>
    <mergeCell ref="G183:H183"/>
    <mergeCell ref="J183:K183"/>
    <mergeCell ref="M183:N183"/>
    <mergeCell ref="P183:Q183"/>
    <mergeCell ref="S183:T183"/>
    <mergeCell ref="V183:W183"/>
    <mergeCell ref="D182:E182"/>
    <mergeCell ref="G182:H182"/>
    <mergeCell ref="J182:K182"/>
    <mergeCell ref="M182:N182"/>
    <mergeCell ref="P182:Q182"/>
    <mergeCell ref="S182:T182"/>
    <mergeCell ref="V180:W180"/>
    <mergeCell ref="D181:E181"/>
    <mergeCell ref="G181:H181"/>
    <mergeCell ref="J181:K181"/>
    <mergeCell ref="M181:N181"/>
    <mergeCell ref="P181:Q181"/>
    <mergeCell ref="S181:T181"/>
    <mergeCell ref="V181:W181"/>
    <mergeCell ref="D180:E180"/>
    <mergeCell ref="G180:H180"/>
    <mergeCell ref="J180:K180"/>
    <mergeCell ref="M180:N180"/>
    <mergeCell ref="P180:Q180"/>
    <mergeCell ref="S180:T180"/>
    <mergeCell ref="V178:W178"/>
    <mergeCell ref="D179:E179"/>
    <mergeCell ref="G179:H179"/>
    <mergeCell ref="J179:K179"/>
    <mergeCell ref="M179:N179"/>
    <mergeCell ref="P179:Q179"/>
    <mergeCell ref="S179:T179"/>
    <mergeCell ref="V179:W179"/>
    <mergeCell ref="D178:E178"/>
    <mergeCell ref="G178:H178"/>
    <mergeCell ref="J178:K178"/>
    <mergeCell ref="M178:N178"/>
    <mergeCell ref="P178:Q178"/>
    <mergeCell ref="S178:T178"/>
    <mergeCell ref="V176:W176"/>
    <mergeCell ref="D177:E177"/>
    <mergeCell ref="G177:H177"/>
    <mergeCell ref="J177:K177"/>
    <mergeCell ref="M177:N177"/>
    <mergeCell ref="P177:Q177"/>
    <mergeCell ref="S177:T177"/>
    <mergeCell ref="V177:W177"/>
    <mergeCell ref="D176:E176"/>
    <mergeCell ref="G176:H176"/>
    <mergeCell ref="J176:K176"/>
    <mergeCell ref="M176:N176"/>
    <mergeCell ref="P176:Q176"/>
    <mergeCell ref="S176:T176"/>
    <mergeCell ref="V173:W173"/>
    <mergeCell ref="D175:E175"/>
    <mergeCell ref="G175:H175"/>
    <mergeCell ref="J175:K175"/>
    <mergeCell ref="M175:N175"/>
    <mergeCell ref="P175:Q175"/>
    <mergeCell ref="S175:T175"/>
    <mergeCell ref="V175:W175"/>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V164:W164"/>
    <mergeCell ref="D170:E170"/>
    <mergeCell ref="G170:H170"/>
    <mergeCell ref="J170:K170"/>
    <mergeCell ref="M170:N170"/>
    <mergeCell ref="P170:Q170"/>
    <mergeCell ref="S170:T170"/>
    <mergeCell ref="V170:W170"/>
    <mergeCell ref="B168:X168"/>
    <mergeCell ref="B169:X169"/>
    <mergeCell ref="D164:E164"/>
    <mergeCell ref="G164:H164"/>
    <mergeCell ref="J164:K164"/>
    <mergeCell ref="M164:N164"/>
    <mergeCell ref="P164:Q164"/>
    <mergeCell ref="S164:T164"/>
    <mergeCell ref="V162:W162"/>
    <mergeCell ref="D163:E163"/>
    <mergeCell ref="G163:H163"/>
    <mergeCell ref="J163:K163"/>
    <mergeCell ref="M163:N163"/>
    <mergeCell ref="P163:Q163"/>
    <mergeCell ref="S163:T163"/>
    <mergeCell ref="V163:W163"/>
    <mergeCell ref="D162:E162"/>
    <mergeCell ref="G162:H162"/>
    <mergeCell ref="J162:K162"/>
    <mergeCell ref="M162:N162"/>
    <mergeCell ref="P162:Q162"/>
    <mergeCell ref="S162:T162"/>
    <mergeCell ref="V160:W160"/>
    <mergeCell ref="D161:E161"/>
    <mergeCell ref="G161:H161"/>
    <mergeCell ref="J161:K161"/>
    <mergeCell ref="M161:N161"/>
    <mergeCell ref="P161:Q161"/>
    <mergeCell ref="S161:T161"/>
    <mergeCell ref="V161:W161"/>
    <mergeCell ref="D160:E160"/>
    <mergeCell ref="G160:H160"/>
    <mergeCell ref="J160:K160"/>
    <mergeCell ref="M160:N160"/>
    <mergeCell ref="P160:Q160"/>
    <mergeCell ref="S160:T160"/>
    <mergeCell ref="V158:W158"/>
    <mergeCell ref="D159:E159"/>
    <mergeCell ref="G159:H159"/>
    <mergeCell ref="J159:K159"/>
    <mergeCell ref="M159:N159"/>
    <mergeCell ref="P159:Q159"/>
    <mergeCell ref="S159:T159"/>
    <mergeCell ref="V159:W159"/>
    <mergeCell ref="D158:E158"/>
    <mergeCell ref="G158:H158"/>
    <mergeCell ref="J158:K158"/>
    <mergeCell ref="M158:N158"/>
    <mergeCell ref="P158:Q158"/>
    <mergeCell ref="S158:T158"/>
    <mergeCell ref="V156:W156"/>
    <mergeCell ref="D157:E157"/>
    <mergeCell ref="G157:H157"/>
    <mergeCell ref="J157:K157"/>
    <mergeCell ref="M157:N157"/>
    <mergeCell ref="P157:Q157"/>
    <mergeCell ref="S157:T157"/>
    <mergeCell ref="V157:W157"/>
    <mergeCell ref="D156:E156"/>
    <mergeCell ref="G156:H156"/>
    <mergeCell ref="J156:K156"/>
    <mergeCell ref="M156:N156"/>
    <mergeCell ref="P156:Q156"/>
    <mergeCell ref="S156:T156"/>
    <mergeCell ref="V154:W154"/>
    <mergeCell ref="D155:E155"/>
    <mergeCell ref="G155:H155"/>
    <mergeCell ref="J155:K155"/>
    <mergeCell ref="M155:N155"/>
    <mergeCell ref="P155:Q155"/>
    <mergeCell ref="S155:T155"/>
    <mergeCell ref="V155:W155"/>
    <mergeCell ref="D154:E154"/>
    <mergeCell ref="G154:H154"/>
    <mergeCell ref="J154:K154"/>
    <mergeCell ref="M154:N154"/>
    <mergeCell ref="P154:Q154"/>
    <mergeCell ref="S154:T154"/>
    <mergeCell ref="D151:W151"/>
    <mergeCell ref="D152:E152"/>
    <mergeCell ref="G152:H152"/>
    <mergeCell ref="J152:K152"/>
    <mergeCell ref="M152:N152"/>
    <mergeCell ref="P152:Q152"/>
    <mergeCell ref="S152:T152"/>
    <mergeCell ref="V152:W152"/>
    <mergeCell ref="P149:Q149"/>
    <mergeCell ref="S149:T149"/>
    <mergeCell ref="V149:W149"/>
    <mergeCell ref="D150:E150"/>
    <mergeCell ref="G150:H150"/>
    <mergeCell ref="J150:K150"/>
    <mergeCell ref="M150:N150"/>
    <mergeCell ref="P150:Q150"/>
    <mergeCell ref="S150:T150"/>
    <mergeCell ref="V150:W150"/>
    <mergeCell ref="D144:E144"/>
    <mergeCell ref="G144:H144"/>
    <mergeCell ref="D149:E149"/>
    <mergeCell ref="G149:H149"/>
    <mergeCell ref="J149:K149"/>
    <mergeCell ref="M149:N149"/>
    <mergeCell ref="D141:E141"/>
    <mergeCell ref="G141:H141"/>
    <mergeCell ref="D142:E142"/>
    <mergeCell ref="G142:H142"/>
    <mergeCell ref="D143:E143"/>
    <mergeCell ref="G143:H143"/>
    <mergeCell ref="D137:E137"/>
    <mergeCell ref="G137:H137"/>
    <mergeCell ref="D139:E139"/>
    <mergeCell ref="G139:H139"/>
    <mergeCell ref="D140:E140"/>
    <mergeCell ref="G140:H140"/>
    <mergeCell ref="D134:E134"/>
    <mergeCell ref="G134:H134"/>
    <mergeCell ref="D135:E135"/>
    <mergeCell ref="G135:H135"/>
    <mergeCell ref="D136:E136"/>
    <mergeCell ref="G136:H136"/>
    <mergeCell ref="V128:W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V124:W124"/>
    <mergeCell ref="D125:E125"/>
    <mergeCell ref="G125:H125"/>
    <mergeCell ref="J125:K125"/>
    <mergeCell ref="M125:N125"/>
    <mergeCell ref="P125:Q125"/>
    <mergeCell ref="S125:T125"/>
    <mergeCell ref="V125:W125"/>
    <mergeCell ref="D124:E124"/>
    <mergeCell ref="G124:H124"/>
    <mergeCell ref="J124:K124"/>
    <mergeCell ref="M124:N124"/>
    <mergeCell ref="P124:Q124"/>
    <mergeCell ref="S124:T124"/>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D106:W106"/>
    <mergeCell ref="D107:E107"/>
    <mergeCell ref="G107:H107"/>
    <mergeCell ref="J107:K107"/>
    <mergeCell ref="M107:N107"/>
    <mergeCell ref="P107:Q107"/>
    <mergeCell ref="S107:T107"/>
    <mergeCell ref="V107:W107"/>
    <mergeCell ref="V104:W104"/>
    <mergeCell ref="D105:E105"/>
    <mergeCell ref="G105:H105"/>
    <mergeCell ref="J105:K105"/>
    <mergeCell ref="M105:N105"/>
    <mergeCell ref="P105:Q105"/>
    <mergeCell ref="S105:T105"/>
    <mergeCell ref="V105:W105"/>
    <mergeCell ref="D104:E104"/>
    <mergeCell ref="G104:H104"/>
    <mergeCell ref="J104:K104"/>
    <mergeCell ref="M104:N104"/>
    <mergeCell ref="P104:Q104"/>
    <mergeCell ref="S104:T104"/>
    <mergeCell ref="V98:W98"/>
    <mergeCell ref="D103:E103"/>
    <mergeCell ref="G103:H103"/>
    <mergeCell ref="J103:K103"/>
    <mergeCell ref="M103:N103"/>
    <mergeCell ref="P103:Q103"/>
    <mergeCell ref="S103:T103"/>
    <mergeCell ref="V103:W103"/>
    <mergeCell ref="D98:E98"/>
    <mergeCell ref="G98:H98"/>
    <mergeCell ref="J98:K98"/>
    <mergeCell ref="M98:N98"/>
    <mergeCell ref="P98:Q98"/>
    <mergeCell ref="S98:T98"/>
    <mergeCell ref="V96:W96"/>
    <mergeCell ref="D97:E97"/>
    <mergeCell ref="G97:H97"/>
    <mergeCell ref="J97:K97"/>
    <mergeCell ref="M97:N97"/>
    <mergeCell ref="P97:Q97"/>
    <mergeCell ref="S97:T97"/>
    <mergeCell ref="V97:W97"/>
    <mergeCell ref="D96:E96"/>
    <mergeCell ref="G96:H96"/>
    <mergeCell ref="J96:K96"/>
    <mergeCell ref="M96:N96"/>
    <mergeCell ref="P96:Q96"/>
    <mergeCell ref="S96:T96"/>
    <mergeCell ref="V94:W94"/>
    <mergeCell ref="D95:E95"/>
    <mergeCell ref="G95:H95"/>
    <mergeCell ref="J95:K95"/>
    <mergeCell ref="M95:N95"/>
    <mergeCell ref="P95:Q95"/>
    <mergeCell ref="S95:T95"/>
    <mergeCell ref="V95:W95"/>
    <mergeCell ref="D94:E94"/>
    <mergeCell ref="G94:H94"/>
    <mergeCell ref="J94:K94"/>
    <mergeCell ref="M94:N94"/>
    <mergeCell ref="P94:Q94"/>
    <mergeCell ref="S94:T94"/>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5:W85"/>
    <mergeCell ref="D90:E90"/>
    <mergeCell ref="G90:H90"/>
    <mergeCell ref="J90:K90"/>
    <mergeCell ref="M90:N90"/>
    <mergeCell ref="P90:Q90"/>
    <mergeCell ref="S90:T90"/>
    <mergeCell ref="V90:W90"/>
    <mergeCell ref="D85:E85"/>
    <mergeCell ref="G85:H85"/>
    <mergeCell ref="J85:K85"/>
    <mergeCell ref="M85:N85"/>
    <mergeCell ref="P85:Q85"/>
    <mergeCell ref="S85:T85"/>
    <mergeCell ref="V83:W83"/>
    <mergeCell ref="D84:E84"/>
    <mergeCell ref="G84:H84"/>
    <mergeCell ref="J84:K84"/>
    <mergeCell ref="M84:N84"/>
    <mergeCell ref="P84:Q84"/>
    <mergeCell ref="S84:T84"/>
    <mergeCell ref="V84:W84"/>
    <mergeCell ref="D83:E83"/>
    <mergeCell ref="G83:H83"/>
    <mergeCell ref="J83:K83"/>
    <mergeCell ref="M83:N83"/>
    <mergeCell ref="P83:Q83"/>
    <mergeCell ref="S83:T83"/>
    <mergeCell ref="V81:W81"/>
    <mergeCell ref="D82:E82"/>
    <mergeCell ref="G82:H82"/>
    <mergeCell ref="J82:K82"/>
    <mergeCell ref="M82:N82"/>
    <mergeCell ref="P82:Q82"/>
    <mergeCell ref="S82:T82"/>
    <mergeCell ref="V82:W82"/>
    <mergeCell ref="D81:E81"/>
    <mergeCell ref="G81:H81"/>
    <mergeCell ref="J81:K81"/>
    <mergeCell ref="M81:N81"/>
    <mergeCell ref="P81:Q81"/>
    <mergeCell ref="S81:T81"/>
    <mergeCell ref="D78:W78"/>
    <mergeCell ref="D79:E79"/>
    <mergeCell ref="G79:H79"/>
    <mergeCell ref="J79:K79"/>
    <mergeCell ref="M79:N79"/>
    <mergeCell ref="P79:Q79"/>
    <mergeCell ref="S79:T79"/>
    <mergeCell ref="V79:W79"/>
    <mergeCell ref="S76:T76"/>
    <mergeCell ref="V76:W76"/>
    <mergeCell ref="D77:E77"/>
    <mergeCell ref="G77:H77"/>
    <mergeCell ref="J77:K77"/>
    <mergeCell ref="M77:N77"/>
    <mergeCell ref="P77:Q77"/>
    <mergeCell ref="S77:T77"/>
    <mergeCell ref="V77:W77"/>
    <mergeCell ref="D69:E69"/>
    <mergeCell ref="G69:H69"/>
    <mergeCell ref="J69:K69"/>
    <mergeCell ref="M69:N69"/>
    <mergeCell ref="P69:Q69"/>
    <mergeCell ref="D76:E76"/>
    <mergeCell ref="G76:H76"/>
    <mergeCell ref="J76:K76"/>
    <mergeCell ref="M76:N76"/>
    <mergeCell ref="P76:Q76"/>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53:E53"/>
    <mergeCell ref="G53:H53"/>
    <mergeCell ref="J53:K53"/>
    <mergeCell ref="M53:N53"/>
    <mergeCell ref="P53:Q53"/>
    <mergeCell ref="D57:E57"/>
    <mergeCell ref="G57:H57"/>
    <mergeCell ref="J57:K57"/>
    <mergeCell ref="M57:N57"/>
    <mergeCell ref="P57:Q57"/>
    <mergeCell ref="D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Q30"/>
    <mergeCell ref="D31:E31"/>
    <mergeCell ref="G31:H31"/>
    <mergeCell ref="J31:K31"/>
    <mergeCell ref="M31:N31"/>
    <mergeCell ref="P31:Q31"/>
    <mergeCell ref="P28:Q28"/>
    <mergeCell ref="D29:E29"/>
    <mergeCell ref="G29:H29"/>
    <mergeCell ref="J29:K29"/>
    <mergeCell ref="M29:N29"/>
    <mergeCell ref="P29:Q29"/>
    <mergeCell ref="D23:E23"/>
    <mergeCell ref="G23:H23"/>
    <mergeCell ref="D28:E28"/>
    <mergeCell ref="G28:H28"/>
    <mergeCell ref="J28:K28"/>
    <mergeCell ref="M28:N2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5.7109375" bestFit="1" customWidth="1"/>
    <col min="8" max="8" width="8.7109375" bestFit="1" customWidth="1"/>
    <col min="9" max="9" width="16.28515625" bestFit="1" customWidth="1"/>
    <col min="10" max="10" width="1.85546875" bestFit="1" customWidth="1"/>
    <col min="11" max="11" width="16.140625" bestFit="1" customWidth="1"/>
    <col min="13" max="13" width="2.28515625" customWidth="1"/>
    <col min="14" max="14" width="8.42578125" customWidth="1"/>
  </cols>
  <sheetData>
    <row r="1" spans="1:15" ht="15" customHeight="1" x14ac:dyDescent="0.25">
      <c r="A1" s="8" t="s">
        <v>5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71</v>
      </c>
      <c r="B3" s="62" t="s">
        <v>3</v>
      </c>
      <c r="C3" s="62"/>
      <c r="D3" s="62"/>
      <c r="E3" s="62"/>
      <c r="F3" s="62"/>
      <c r="G3" s="62"/>
      <c r="H3" s="62"/>
      <c r="I3" s="62"/>
      <c r="J3" s="62"/>
      <c r="K3" s="62"/>
      <c r="L3" s="62"/>
      <c r="M3" s="62"/>
      <c r="N3" s="62"/>
      <c r="O3" s="62"/>
    </row>
    <row r="4" spans="1:15" ht="15" customHeight="1" x14ac:dyDescent="0.25">
      <c r="A4" s="14" t="s">
        <v>506</v>
      </c>
      <c r="B4" s="62" t="s">
        <v>3</v>
      </c>
      <c r="C4" s="62"/>
      <c r="D4" s="62"/>
      <c r="E4" s="62"/>
      <c r="F4" s="62"/>
      <c r="G4" s="62"/>
      <c r="H4" s="62"/>
      <c r="I4" s="62"/>
      <c r="J4" s="62"/>
      <c r="K4" s="62"/>
      <c r="L4" s="62"/>
      <c r="M4" s="62"/>
      <c r="N4" s="62"/>
      <c r="O4" s="62"/>
    </row>
    <row r="5" spans="1:15" x14ac:dyDescent="0.25">
      <c r="A5" s="14"/>
      <c r="B5" s="65"/>
      <c r="C5" s="65"/>
      <c r="D5" s="65"/>
      <c r="E5" s="65"/>
      <c r="F5" s="65"/>
      <c r="G5" s="65"/>
      <c r="H5" s="65"/>
      <c r="I5" s="65"/>
      <c r="J5" s="65"/>
      <c r="K5" s="65"/>
      <c r="L5" s="65"/>
      <c r="M5" s="65"/>
      <c r="N5" s="65"/>
      <c r="O5" s="65"/>
    </row>
    <row r="6" spans="1:15" x14ac:dyDescent="0.25">
      <c r="A6" s="14"/>
      <c r="B6" s="67"/>
      <c r="C6" s="67"/>
      <c r="D6" s="67"/>
      <c r="E6" s="67"/>
      <c r="F6" s="67"/>
      <c r="G6" s="67"/>
      <c r="H6" s="67"/>
      <c r="I6" s="67"/>
      <c r="J6" s="67"/>
      <c r="K6" s="67"/>
      <c r="L6" s="67"/>
      <c r="M6" s="67"/>
      <c r="N6" s="67"/>
      <c r="O6" s="67"/>
    </row>
    <row r="7" spans="1:15" x14ac:dyDescent="0.25">
      <c r="A7" s="14"/>
      <c r="B7" s="16"/>
      <c r="C7" s="17"/>
      <c r="D7" s="35" t="s">
        <v>181</v>
      </c>
      <c r="E7" s="35"/>
      <c r="F7" s="35"/>
      <c r="G7" s="35"/>
      <c r="H7" s="35"/>
      <c r="I7" s="35"/>
      <c r="J7" s="35"/>
      <c r="K7" s="35"/>
      <c r="L7" s="35"/>
      <c r="M7" s="35"/>
      <c r="N7" s="35"/>
      <c r="O7" s="17"/>
    </row>
    <row r="8" spans="1:15" ht="15.75" thickBot="1" x14ac:dyDescent="0.3">
      <c r="A8" s="14"/>
      <c r="B8" s="16"/>
      <c r="C8" s="17"/>
      <c r="D8" s="32" t="s">
        <v>379</v>
      </c>
      <c r="E8" s="32"/>
      <c r="F8" s="32"/>
      <c r="G8" s="32"/>
      <c r="H8" s="32"/>
      <c r="I8" s="32"/>
      <c r="J8" s="32"/>
      <c r="K8" s="32"/>
      <c r="L8" s="32"/>
      <c r="M8" s="32"/>
      <c r="N8" s="32"/>
      <c r="O8" s="17"/>
    </row>
    <row r="9" spans="1:15" x14ac:dyDescent="0.25">
      <c r="A9" s="14"/>
      <c r="B9" s="16"/>
      <c r="C9" s="17"/>
      <c r="D9" s="34"/>
      <c r="E9" s="34"/>
      <c r="F9" s="17"/>
      <c r="G9" s="36" t="s">
        <v>380</v>
      </c>
      <c r="H9" s="36"/>
      <c r="I9" s="17"/>
      <c r="J9" s="36" t="s">
        <v>381</v>
      </c>
      <c r="K9" s="36"/>
      <c r="L9" s="17"/>
      <c r="M9" s="34"/>
      <c r="N9" s="34"/>
      <c r="O9" s="17"/>
    </row>
    <row r="10" spans="1:15" x14ac:dyDescent="0.25">
      <c r="A10" s="14"/>
      <c r="B10" s="16"/>
      <c r="C10" s="17"/>
      <c r="D10" s="33"/>
      <c r="E10" s="33"/>
      <c r="F10" s="17"/>
      <c r="G10" s="35" t="s">
        <v>382</v>
      </c>
      <c r="H10" s="35"/>
      <c r="I10" s="17"/>
      <c r="J10" s="35" t="s">
        <v>75</v>
      </c>
      <c r="K10" s="35"/>
      <c r="L10" s="17"/>
      <c r="M10" s="35" t="s">
        <v>381</v>
      </c>
      <c r="N10" s="35"/>
      <c r="O10" s="17"/>
    </row>
    <row r="11" spans="1:15" x14ac:dyDescent="0.25">
      <c r="A11" s="14"/>
      <c r="B11" s="16"/>
      <c r="C11" s="17"/>
      <c r="D11" s="33"/>
      <c r="E11" s="33"/>
      <c r="F11" s="17"/>
      <c r="G11" s="35" t="s">
        <v>383</v>
      </c>
      <c r="H11" s="35"/>
      <c r="I11" s="17"/>
      <c r="J11" s="35" t="s">
        <v>384</v>
      </c>
      <c r="K11" s="35"/>
      <c r="L11" s="17"/>
      <c r="M11" s="35" t="s">
        <v>385</v>
      </c>
      <c r="N11" s="35"/>
      <c r="O11" s="17"/>
    </row>
    <row r="12" spans="1:15" x14ac:dyDescent="0.25">
      <c r="A12" s="14"/>
      <c r="B12" s="16"/>
      <c r="C12" s="17"/>
      <c r="D12" s="35" t="s">
        <v>185</v>
      </c>
      <c r="E12" s="35"/>
      <c r="F12" s="17"/>
      <c r="G12" s="35" t="s">
        <v>26</v>
      </c>
      <c r="H12" s="35"/>
      <c r="I12" s="17"/>
      <c r="J12" s="35" t="s">
        <v>386</v>
      </c>
      <c r="K12" s="35"/>
      <c r="L12" s="17"/>
      <c r="M12" s="35" t="s">
        <v>386</v>
      </c>
      <c r="N12" s="35"/>
      <c r="O12" s="17"/>
    </row>
    <row r="13" spans="1:15" ht="15.75" thickBot="1" x14ac:dyDescent="0.3">
      <c r="A13" s="14"/>
      <c r="B13" s="108" t="s">
        <v>387</v>
      </c>
      <c r="C13" s="17"/>
      <c r="D13" s="32" t="s">
        <v>189</v>
      </c>
      <c r="E13" s="32"/>
      <c r="F13" s="17"/>
      <c r="G13" s="32" t="s">
        <v>388</v>
      </c>
      <c r="H13" s="32"/>
      <c r="I13" s="17"/>
      <c r="J13" s="32" t="s">
        <v>389</v>
      </c>
      <c r="K13" s="32"/>
      <c r="L13" s="17"/>
      <c r="M13" s="32" t="s">
        <v>390</v>
      </c>
      <c r="N13" s="32"/>
      <c r="O13" s="17"/>
    </row>
    <row r="14" spans="1:15" x14ac:dyDescent="0.25">
      <c r="A14" s="14"/>
      <c r="B14" s="16"/>
      <c r="C14" s="17"/>
      <c r="D14" s="35" t="s">
        <v>190</v>
      </c>
      <c r="E14" s="35"/>
      <c r="F14" s="35"/>
      <c r="G14" s="35"/>
      <c r="H14" s="35"/>
      <c r="I14" s="35"/>
      <c r="J14" s="35"/>
      <c r="K14" s="35"/>
      <c r="L14" s="35"/>
      <c r="M14" s="35"/>
      <c r="N14" s="35"/>
      <c r="O14" s="17"/>
    </row>
    <row r="15" spans="1:15" x14ac:dyDescent="0.25">
      <c r="A15" s="14"/>
      <c r="B15" s="45" t="s">
        <v>191</v>
      </c>
      <c r="C15" s="21"/>
      <c r="D15" s="37"/>
      <c r="E15" s="37"/>
      <c r="F15" s="21"/>
      <c r="G15" s="37"/>
      <c r="H15" s="37"/>
      <c r="I15" s="21"/>
      <c r="J15" s="37"/>
      <c r="K15" s="37"/>
      <c r="L15" s="21"/>
      <c r="M15" s="37"/>
      <c r="N15" s="37"/>
      <c r="O15" s="21"/>
    </row>
    <row r="16" spans="1:15" x14ac:dyDescent="0.25">
      <c r="A16" s="14"/>
      <c r="B16" s="23" t="s">
        <v>192</v>
      </c>
      <c r="C16" s="16"/>
      <c r="D16" s="15" t="s">
        <v>193</v>
      </c>
      <c r="E16" s="24">
        <v>6430801</v>
      </c>
      <c r="F16" s="16"/>
      <c r="G16" s="15" t="s">
        <v>193</v>
      </c>
      <c r="H16" s="48" t="s">
        <v>197</v>
      </c>
      <c r="I16" s="16"/>
      <c r="J16" s="15" t="s">
        <v>193</v>
      </c>
      <c r="K16" s="24">
        <v>6430801</v>
      </c>
      <c r="L16" s="16"/>
      <c r="M16" s="15" t="s">
        <v>193</v>
      </c>
      <c r="N16" s="48" t="s">
        <v>197</v>
      </c>
      <c r="O16" s="16"/>
    </row>
    <row r="17" spans="1:15" x14ac:dyDescent="0.25">
      <c r="A17" s="14"/>
      <c r="B17" s="25" t="s">
        <v>194</v>
      </c>
      <c r="C17" s="21"/>
      <c r="D17" s="38">
        <v>3363350</v>
      </c>
      <c r="E17" s="38"/>
      <c r="F17" s="21"/>
      <c r="G17" s="51" t="s">
        <v>197</v>
      </c>
      <c r="H17" s="51"/>
      <c r="I17" s="21"/>
      <c r="J17" s="38">
        <v>3363350</v>
      </c>
      <c r="K17" s="38"/>
      <c r="L17" s="21"/>
      <c r="M17" s="51" t="s">
        <v>197</v>
      </c>
      <c r="N17" s="51"/>
      <c r="O17" s="21"/>
    </row>
    <row r="18" spans="1:15" x14ac:dyDescent="0.25">
      <c r="A18" s="14"/>
      <c r="B18" s="23" t="s">
        <v>205</v>
      </c>
      <c r="C18" s="16"/>
      <c r="D18" s="39">
        <v>3997410</v>
      </c>
      <c r="E18" s="39"/>
      <c r="F18" s="16"/>
      <c r="G18" s="42"/>
      <c r="H18" s="42"/>
      <c r="I18" s="16"/>
      <c r="J18" s="39">
        <v>3997410</v>
      </c>
      <c r="K18" s="39"/>
      <c r="L18" s="16"/>
      <c r="M18" s="42"/>
      <c r="N18" s="42"/>
      <c r="O18" s="16"/>
    </row>
    <row r="19" spans="1:15" x14ac:dyDescent="0.25">
      <c r="A19" s="14"/>
      <c r="B19" s="25" t="s">
        <v>196</v>
      </c>
      <c r="C19" s="21"/>
      <c r="D19" s="38">
        <v>1462169</v>
      </c>
      <c r="E19" s="38"/>
      <c r="F19" s="21"/>
      <c r="G19" s="51" t="s">
        <v>197</v>
      </c>
      <c r="H19" s="51"/>
      <c r="I19" s="21"/>
      <c r="J19" s="38">
        <v>1462169</v>
      </c>
      <c r="K19" s="38"/>
      <c r="L19" s="21"/>
      <c r="M19" s="51" t="s">
        <v>197</v>
      </c>
      <c r="N19" s="51"/>
      <c r="O19" s="21"/>
    </row>
    <row r="20" spans="1:15" x14ac:dyDescent="0.25">
      <c r="A20" s="14"/>
      <c r="B20" s="47" t="s">
        <v>391</v>
      </c>
      <c r="C20" s="16"/>
      <c r="D20" s="39">
        <v>138288</v>
      </c>
      <c r="E20" s="39"/>
      <c r="F20" s="16"/>
      <c r="G20" s="61" t="s">
        <v>197</v>
      </c>
      <c r="H20" s="61"/>
      <c r="I20" s="16"/>
      <c r="J20" s="61" t="s">
        <v>197</v>
      </c>
      <c r="K20" s="61"/>
      <c r="L20" s="16"/>
      <c r="M20" s="39">
        <v>138288</v>
      </c>
      <c r="N20" s="39"/>
      <c r="O20" s="16"/>
    </row>
    <row r="21" spans="1:15" x14ac:dyDescent="0.25">
      <c r="A21" s="14"/>
      <c r="B21" s="16"/>
      <c r="C21" s="16"/>
      <c r="D21" s="16"/>
      <c r="E21" s="16"/>
      <c r="F21" s="16"/>
      <c r="G21" s="16"/>
      <c r="H21" s="16"/>
      <c r="I21" s="16"/>
      <c r="J21" s="16"/>
      <c r="K21" s="16"/>
      <c r="L21" s="16"/>
      <c r="M21" s="16"/>
      <c r="N21" s="16"/>
      <c r="O21" s="16"/>
    </row>
    <row r="22" spans="1:15" x14ac:dyDescent="0.25">
      <c r="A22" s="14"/>
      <c r="B22" s="65"/>
      <c r="C22" s="65"/>
      <c r="D22" s="65"/>
      <c r="E22" s="65"/>
      <c r="F22" s="65"/>
      <c r="G22" s="65"/>
      <c r="H22" s="65"/>
      <c r="I22" s="65"/>
      <c r="J22" s="65"/>
      <c r="K22" s="65"/>
      <c r="L22" s="65"/>
      <c r="M22" s="65"/>
      <c r="N22" s="65"/>
      <c r="O22" s="65"/>
    </row>
    <row r="23" spans="1:15" x14ac:dyDescent="0.25">
      <c r="A23" s="14"/>
      <c r="B23" s="16"/>
      <c r="C23" s="17"/>
      <c r="D23" s="35" t="s">
        <v>199</v>
      </c>
      <c r="E23" s="35"/>
      <c r="F23" s="35"/>
      <c r="G23" s="35"/>
      <c r="H23" s="35"/>
      <c r="I23" s="35"/>
      <c r="J23" s="35"/>
      <c r="K23" s="35"/>
      <c r="L23" s="35"/>
      <c r="M23" s="35"/>
      <c r="N23" s="35"/>
      <c r="O23" s="17"/>
    </row>
    <row r="24" spans="1:15" ht="15.75" thickBot="1" x14ac:dyDescent="0.3">
      <c r="A24" s="14"/>
      <c r="B24" s="16"/>
      <c r="C24" s="17"/>
      <c r="D24" s="32" t="s">
        <v>379</v>
      </c>
      <c r="E24" s="32"/>
      <c r="F24" s="32"/>
      <c r="G24" s="32"/>
      <c r="H24" s="32"/>
      <c r="I24" s="32"/>
      <c r="J24" s="32"/>
      <c r="K24" s="32"/>
      <c r="L24" s="32"/>
      <c r="M24" s="32"/>
      <c r="N24" s="32"/>
      <c r="O24" s="17"/>
    </row>
    <row r="25" spans="1:15" x14ac:dyDescent="0.25">
      <c r="A25" s="14"/>
      <c r="B25" s="16"/>
      <c r="C25" s="17"/>
      <c r="D25" s="34"/>
      <c r="E25" s="34"/>
      <c r="F25" s="17"/>
      <c r="G25" s="36" t="s">
        <v>380</v>
      </c>
      <c r="H25" s="36"/>
      <c r="I25" s="17"/>
      <c r="J25" s="36" t="s">
        <v>381</v>
      </c>
      <c r="K25" s="36"/>
      <c r="L25" s="17"/>
      <c r="M25" s="34"/>
      <c r="N25" s="34"/>
      <c r="O25" s="17"/>
    </row>
    <row r="26" spans="1:15" x14ac:dyDescent="0.25">
      <c r="A26" s="14"/>
      <c r="B26" s="16"/>
      <c r="C26" s="17"/>
      <c r="D26" s="33"/>
      <c r="E26" s="33"/>
      <c r="F26" s="17"/>
      <c r="G26" s="35" t="s">
        <v>382</v>
      </c>
      <c r="H26" s="35"/>
      <c r="I26" s="17"/>
      <c r="J26" s="35" t="s">
        <v>75</v>
      </c>
      <c r="K26" s="35"/>
      <c r="L26" s="17"/>
      <c r="M26" s="35" t="s">
        <v>381</v>
      </c>
      <c r="N26" s="35"/>
      <c r="O26" s="17"/>
    </row>
    <row r="27" spans="1:15" x14ac:dyDescent="0.25">
      <c r="A27" s="14"/>
      <c r="B27" s="16"/>
      <c r="C27" s="17"/>
      <c r="D27" s="33"/>
      <c r="E27" s="33"/>
      <c r="F27" s="17"/>
      <c r="G27" s="35" t="s">
        <v>383</v>
      </c>
      <c r="H27" s="35"/>
      <c r="I27" s="17"/>
      <c r="J27" s="35" t="s">
        <v>384</v>
      </c>
      <c r="K27" s="35"/>
      <c r="L27" s="17"/>
      <c r="M27" s="35" t="s">
        <v>385</v>
      </c>
      <c r="N27" s="35"/>
      <c r="O27" s="17"/>
    </row>
    <row r="28" spans="1:15" x14ac:dyDescent="0.25">
      <c r="A28" s="14"/>
      <c r="B28" s="16"/>
      <c r="C28" s="17"/>
      <c r="D28" s="35" t="s">
        <v>185</v>
      </c>
      <c r="E28" s="35"/>
      <c r="F28" s="17"/>
      <c r="G28" s="35" t="s">
        <v>26</v>
      </c>
      <c r="H28" s="35"/>
      <c r="I28" s="17"/>
      <c r="J28" s="35" t="s">
        <v>386</v>
      </c>
      <c r="K28" s="35"/>
      <c r="L28" s="17"/>
      <c r="M28" s="35" t="s">
        <v>386</v>
      </c>
      <c r="N28" s="35"/>
      <c r="O28" s="17"/>
    </row>
    <row r="29" spans="1:15" ht="15.75" thickBot="1" x14ac:dyDescent="0.3">
      <c r="A29" s="14"/>
      <c r="B29" s="108" t="s">
        <v>387</v>
      </c>
      <c r="C29" s="17"/>
      <c r="D29" s="32" t="s">
        <v>189</v>
      </c>
      <c r="E29" s="32"/>
      <c r="F29" s="17"/>
      <c r="G29" s="32" t="s">
        <v>388</v>
      </c>
      <c r="H29" s="32"/>
      <c r="I29" s="17"/>
      <c r="J29" s="32" t="s">
        <v>389</v>
      </c>
      <c r="K29" s="32"/>
      <c r="L29" s="17"/>
      <c r="M29" s="32" t="s">
        <v>390</v>
      </c>
      <c r="N29" s="32"/>
      <c r="O29" s="17"/>
    </row>
    <row r="30" spans="1:15" x14ac:dyDescent="0.25">
      <c r="A30" s="14"/>
      <c r="B30" s="28"/>
      <c r="C30" s="16"/>
      <c r="D30" s="43"/>
      <c r="E30" s="43"/>
      <c r="F30" s="16"/>
      <c r="G30" s="43"/>
      <c r="H30" s="43"/>
      <c r="I30" s="16"/>
      <c r="J30" s="43"/>
      <c r="K30" s="43"/>
      <c r="L30" s="16"/>
      <c r="M30" s="43"/>
      <c r="N30" s="43"/>
      <c r="O30" s="16"/>
    </row>
    <row r="31" spans="1:15" x14ac:dyDescent="0.25">
      <c r="A31" s="14"/>
      <c r="B31" s="45" t="s">
        <v>191</v>
      </c>
      <c r="C31" s="21"/>
      <c r="D31" s="37"/>
      <c r="E31" s="37"/>
      <c r="F31" s="21"/>
      <c r="G31" s="37"/>
      <c r="H31" s="37"/>
      <c r="I31" s="21"/>
      <c r="J31" s="37"/>
      <c r="K31" s="37"/>
      <c r="L31" s="21"/>
      <c r="M31" s="37"/>
      <c r="N31" s="37"/>
      <c r="O31" s="21"/>
    </row>
    <row r="32" spans="1:15" x14ac:dyDescent="0.25">
      <c r="A32" s="14"/>
      <c r="B32" s="23" t="s">
        <v>192</v>
      </c>
      <c r="C32" s="16"/>
      <c r="D32" s="15" t="s">
        <v>193</v>
      </c>
      <c r="E32" s="24">
        <v>6441138</v>
      </c>
      <c r="F32" s="16"/>
      <c r="G32" s="15" t="s">
        <v>193</v>
      </c>
      <c r="H32" s="48" t="s">
        <v>197</v>
      </c>
      <c r="I32" s="16"/>
      <c r="J32" s="15" t="s">
        <v>193</v>
      </c>
      <c r="K32" s="24">
        <v>6441138</v>
      </c>
      <c r="L32" s="16"/>
      <c r="M32" s="15" t="s">
        <v>193</v>
      </c>
      <c r="N32" s="48" t="s">
        <v>197</v>
      </c>
      <c r="O32" s="16"/>
    </row>
    <row r="33" spans="1:15" x14ac:dyDescent="0.25">
      <c r="A33" s="14"/>
      <c r="B33" s="25" t="s">
        <v>194</v>
      </c>
      <c r="C33" s="21"/>
      <c r="D33" s="38">
        <v>3337725</v>
      </c>
      <c r="E33" s="38"/>
      <c r="F33" s="21"/>
      <c r="G33" s="51" t="s">
        <v>197</v>
      </c>
      <c r="H33" s="51"/>
      <c r="I33" s="21"/>
      <c r="J33" s="38">
        <v>3337725</v>
      </c>
      <c r="K33" s="38"/>
      <c r="L33" s="21"/>
      <c r="M33" s="51" t="s">
        <v>197</v>
      </c>
      <c r="N33" s="51"/>
      <c r="O33" s="21"/>
    </row>
    <row r="34" spans="1:15" x14ac:dyDescent="0.25">
      <c r="A34" s="14"/>
      <c r="B34" s="23" t="s">
        <v>205</v>
      </c>
      <c r="C34" s="16"/>
      <c r="D34" s="39">
        <v>4231130</v>
      </c>
      <c r="E34" s="39"/>
      <c r="F34" s="16"/>
      <c r="G34" s="42"/>
      <c r="H34" s="42"/>
      <c r="I34" s="16"/>
      <c r="J34" s="39">
        <v>4231130</v>
      </c>
      <c r="K34" s="39"/>
      <c r="L34" s="16"/>
      <c r="M34" s="42"/>
      <c r="N34" s="42"/>
      <c r="O34" s="16"/>
    </row>
    <row r="35" spans="1:15" x14ac:dyDescent="0.25">
      <c r="A35" s="14"/>
      <c r="B35" s="25" t="s">
        <v>196</v>
      </c>
      <c r="C35" s="21"/>
      <c r="D35" s="38">
        <v>1583547</v>
      </c>
      <c r="E35" s="38"/>
      <c r="F35" s="21"/>
      <c r="G35" s="51" t="s">
        <v>197</v>
      </c>
      <c r="H35" s="51"/>
      <c r="I35" s="21"/>
      <c r="J35" s="38">
        <v>1583547</v>
      </c>
      <c r="K35" s="38"/>
      <c r="L35" s="21"/>
      <c r="M35" s="51" t="s">
        <v>197</v>
      </c>
      <c r="N35" s="51"/>
      <c r="O35" s="21"/>
    </row>
    <row r="36" spans="1:15" x14ac:dyDescent="0.25">
      <c r="A36" s="14"/>
      <c r="B36" s="47" t="s">
        <v>391</v>
      </c>
      <c r="C36" s="16"/>
      <c r="D36" s="39">
        <v>148171</v>
      </c>
      <c r="E36" s="39"/>
      <c r="F36" s="16"/>
      <c r="G36" s="61" t="s">
        <v>197</v>
      </c>
      <c r="H36" s="61"/>
      <c r="I36" s="16"/>
      <c r="J36" s="61" t="s">
        <v>197</v>
      </c>
      <c r="K36" s="61"/>
      <c r="L36" s="16"/>
      <c r="M36" s="39">
        <v>148171</v>
      </c>
      <c r="N36" s="39"/>
      <c r="O36" s="16"/>
    </row>
    <row r="37" spans="1:15" x14ac:dyDescent="0.25">
      <c r="A37" s="14"/>
      <c r="B37" s="16"/>
      <c r="C37" s="16"/>
      <c r="D37" s="16"/>
      <c r="E37" s="16"/>
      <c r="F37" s="16"/>
      <c r="G37" s="16"/>
      <c r="H37" s="16"/>
      <c r="I37" s="16"/>
      <c r="J37" s="16"/>
      <c r="K37" s="16"/>
      <c r="L37" s="16"/>
      <c r="M37" s="16"/>
      <c r="N37" s="16"/>
      <c r="O37" s="16"/>
    </row>
    <row r="38" spans="1:15" ht="15" customHeight="1" x14ac:dyDescent="0.25">
      <c r="A38" s="14" t="s">
        <v>507</v>
      </c>
      <c r="B38" s="62" t="s">
        <v>3</v>
      </c>
      <c r="C38" s="62"/>
      <c r="D38" s="62"/>
      <c r="E38" s="62"/>
      <c r="F38" s="62"/>
      <c r="G38" s="62"/>
      <c r="H38" s="62"/>
      <c r="I38" s="62"/>
      <c r="J38" s="62"/>
      <c r="K38" s="62"/>
      <c r="L38" s="62"/>
      <c r="M38" s="62"/>
      <c r="N38" s="62"/>
      <c r="O38" s="62"/>
    </row>
    <row r="39" spans="1:15" x14ac:dyDescent="0.25">
      <c r="A39" s="14"/>
      <c r="B39" s="65"/>
      <c r="C39" s="65"/>
      <c r="D39" s="65"/>
      <c r="E39" s="65"/>
      <c r="F39" s="65"/>
      <c r="G39" s="65"/>
      <c r="H39" s="65"/>
      <c r="I39" s="65"/>
      <c r="J39" s="65"/>
      <c r="K39" s="65"/>
      <c r="L39" s="65"/>
      <c r="M39" s="65"/>
      <c r="N39" s="65"/>
      <c r="O39" s="65"/>
    </row>
    <row r="40" spans="1:15" x14ac:dyDescent="0.25">
      <c r="A40" s="14"/>
      <c r="B40" s="66"/>
      <c r="C40" s="66"/>
      <c r="D40" s="66"/>
      <c r="E40" s="66"/>
      <c r="F40" s="66"/>
      <c r="G40" s="66"/>
      <c r="H40" s="66"/>
      <c r="I40" s="66"/>
      <c r="J40" s="66"/>
      <c r="K40" s="66"/>
      <c r="L40" s="66"/>
      <c r="M40" s="66"/>
      <c r="N40" s="66"/>
      <c r="O40" s="66"/>
    </row>
    <row r="41" spans="1:15" ht="15.75" thickBot="1" x14ac:dyDescent="0.3">
      <c r="A41" s="14"/>
      <c r="B41" s="16"/>
      <c r="C41" s="17"/>
      <c r="D41" s="32" t="s">
        <v>400</v>
      </c>
      <c r="E41" s="32"/>
      <c r="F41" s="32"/>
      <c r="G41" s="32"/>
      <c r="H41" s="32"/>
      <c r="I41" s="17"/>
    </row>
    <row r="42" spans="1:15" ht="15.75" thickBot="1" x14ac:dyDescent="0.3">
      <c r="A42" s="14"/>
      <c r="B42" s="16"/>
      <c r="C42" s="17"/>
      <c r="D42" s="57">
        <v>2014</v>
      </c>
      <c r="E42" s="57"/>
      <c r="F42" s="54"/>
      <c r="G42" s="57">
        <v>2013</v>
      </c>
      <c r="H42" s="57"/>
      <c r="I42" s="17"/>
    </row>
    <row r="43" spans="1:15" x14ac:dyDescent="0.25">
      <c r="A43" s="14"/>
      <c r="B43" s="16"/>
      <c r="C43" s="17"/>
      <c r="D43" s="35" t="s">
        <v>190</v>
      </c>
      <c r="E43" s="35"/>
      <c r="F43" s="35"/>
      <c r="G43" s="35"/>
      <c r="H43" s="35"/>
      <c r="I43" s="17"/>
    </row>
    <row r="44" spans="1:15" x14ac:dyDescent="0.25">
      <c r="A44" s="14"/>
      <c r="B44" s="28"/>
      <c r="C44" s="16"/>
      <c r="D44" s="42"/>
      <c r="E44" s="42"/>
      <c r="F44" s="16"/>
      <c r="G44" s="42"/>
      <c r="H44" s="42"/>
      <c r="I44" s="16"/>
    </row>
    <row r="45" spans="1:15" x14ac:dyDescent="0.25">
      <c r="A45" s="14"/>
      <c r="B45" s="45" t="s">
        <v>264</v>
      </c>
      <c r="C45" s="21"/>
      <c r="D45" s="46" t="s">
        <v>193</v>
      </c>
      <c r="E45" s="26">
        <v>148171</v>
      </c>
      <c r="F45" s="21"/>
      <c r="G45" s="46" t="s">
        <v>193</v>
      </c>
      <c r="H45" s="26">
        <v>230655</v>
      </c>
      <c r="I45" s="21"/>
    </row>
    <row r="46" spans="1:15" ht="27" thickBot="1" x14ac:dyDescent="0.3">
      <c r="A46" s="14"/>
      <c r="B46" s="47" t="s">
        <v>401</v>
      </c>
      <c r="C46" s="16"/>
      <c r="D46" s="52" t="s">
        <v>402</v>
      </c>
      <c r="E46" s="52"/>
      <c r="F46" s="15" t="s">
        <v>249</v>
      </c>
      <c r="G46" s="52" t="s">
        <v>403</v>
      </c>
      <c r="H46" s="52"/>
      <c r="I46" s="15" t="s">
        <v>249</v>
      </c>
    </row>
    <row r="47" spans="1:15" x14ac:dyDescent="0.25">
      <c r="A47" s="14"/>
      <c r="B47" s="50"/>
      <c r="C47" s="21"/>
      <c r="D47" s="59"/>
      <c r="E47" s="59"/>
      <c r="F47" s="21"/>
      <c r="G47" s="59"/>
      <c r="H47" s="59"/>
      <c r="I47" s="21"/>
    </row>
    <row r="48" spans="1:15" ht="15.75" thickBot="1" x14ac:dyDescent="0.3">
      <c r="A48" s="14"/>
      <c r="B48" s="47" t="s">
        <v>270</v>
      </c>
      <c r="C48" s="16"/>
      <c r="D48" s="55" t="s">
        <v>193</v>
      </c>
      <c r="E48" s="56">
        <v>138288</v>
      </c>
      <c r="F48" s="16"/>
      <c r="G48" s="55" t="s">
        <v>193</v>
      </c>
      <c r="H48" s="56">
        <v>203114</v>
      </c>
      <c r="I48" s="16"/>
    </row>
    <row r="49" spans="1:15" ht="15.75" thickTop="1" x14ac:dyDescent="0.25">
      <c r="A49" s="14" t="s">
        <v>508</v>
      </c>
      <c r="B49" s="62" t="s">
        <v>3</v>
      </c>
      <c r="C49" s="62"/>
      <c r="D49" s="62"/>
      <c r="E49" s="62"/>
      <c r="F49" s="62"/>
      <c r="G49" s="62"/>
      <c r="H49" s="62"/>
      <c r="I49" s="62"/>
      <c r="J49" s="62"/>
      <c r="K49" s="62"/>
      <c r="L49" s="62"/>
      <c r="M49" s="62"/>
      <c r="N49" s="62"/>
      <c r="O49" s="62"/>
    </row>
    <row r="50" spans="1:15" x14ac:dyDescent="0.25">
      <c r="A50" s="14"/>
      <c r="B50" s="65"/>
      <c r="C50" s="65"/>
      <c r="D50" s="65"/>
      <c r="E50" s="65"/>
      <c r="F50" s="65"/>
      <c r="G50" s="65"/>
      <c r="H50" s="65"/>
      <c r="I50" s="65"/>
      <c r="J50" s="65"/>
      <c r="K50" s="65"/>
      <c r="L50" s="65"/>
      <c r="M50" s="65"/>
      <c r="N50" s="65"/>
      <c r="O50" s="65"/>
    </row>
    <row r="51" spans="1:15" x14ac:dyDescent="0.25">
      <c r="A51" s="14"/>
      <c r="B51" s="66"/>
      <c r="C51" s="66"/>
      <c r="D51" s="66"/>
      <c r="E51" s="66"/>
      <c r="F51" s="66"/>
      <c r="G51" s="66"/>
      <c r="H51" s="66"/>
      <c r="I51" s="66"/>
      <c r="J51" s="66"/>
      <c r="K51" s="66"/>
      <c r="L51" s="66"/>
      <c r="M51" s="66"/>
      <c r="N51" s="66"/>
      <c r="O51" s="66"/>
    </row>
    <row r="52" spans="1:15" ht="15.75" thickBot="1" x14ac:dyDescent="0.3">
      <c r="A52" s="14"/>
      <c r="B52" s="16"/>
      <c r="C52" s="17"/>
      <c r="D52" s="32" t="s">
        <v>379</v>
      </c>
      <c r="E52" s="32"/>
      <c r="F52" s="32"/>
      <c r="G52" s="32"/>
      <c r="H52" s="32"/>
      <c r="I52" s="32"/>
      <c r="J52" s="32"/>
      <c r="K52" s="32"/>
      <c r="L52" s="32"/>
      <c r="M52" s="32"/>
      <c r="N52" s="32"/>
      <c r="O52" s="17"/>
    </row>
    <row r="53" spans="1:15" x14ac:dyDescent="0.25">
      <c r="A53" s="14"/>
      <c r="B53" s="16"/>
      <c r="C53" s="17"/>
      <c r="D53" s="34"/>
      <c r="E53" s="34"/>
      <c r="F53" s="17"/>
      <c r="G53" s="36" t="s">
        <v>380</v>
      </c>
      <c r="H53" s="36"/>
      <c r="I53" s="17"/>
      <c r="J53" s="36" t="s">
        <v>381</v>
      </c>
      <c r="K53" s="36"/>
      <c r="L53" s="17"/>
      <c r="M53" s="34"/>
      <c r="N53" s="34"/>
      <c r="O53" s="17"/>
    </row>
    <row r="54" spans="1:15" x14ac:dyDescent="0.25">
      <c r="A54" s="14"/>
      <c r="B54" s="16"/>
      <c r="C54" s="17"/>
      <c r="D54" s="33"/>
      <c r="E54" s="33"/>
      <c r="F54" s="17"/>
      <c r="G54" s="35" t="s">
        <v>382</v>
      </c>
      <c r="H54" s="35"/>
      <c r="I54" s="17"/>
      <c r="J54" s="35" t="s">
        <v>75</v>
      </c>
      <c r="K54" s="35"/>
      <c r="L54" s="17"/>
      <c r="M54" s="35" t="s">
        <v>381</v>
      </c>
      <c r="N54" s="35"/>
      <c r="O54" s="17"/>
    </row>
    <row r="55" spans="1:15" x14ac:dyDescent="0.25">
      <c r="A55" s="14"/>
      <c r="B55" s="16"/>
      <c r="C55" s="17"/>
      <c r="D55" s="33"/>
      <c r="E55" s="33"/>
      <c r="F55" s="17"/>
      <c r="G55" s="35" t="s">
        <v>383</v>
      </c>
      <c r="H55" s="35"/>
      <c r="I55" s="17"/>
      <c r="J55" s="35" t="s">
        <v>384</v>
      </c>
      <c r="K55" s="35"/>
      <c r="L55" s="17"/>
      <c r="M55" s="35" t="s">
        <v>385</v>
      </c>
      <c r="N55" s="35"/>
      <c r="O55" s="17"/>
    </row>
    <row r="56" spans="1:15" x14ac:dyDescent="0.25">
      <c r="A56" s="14"/>
      <c r="B56" s="16"/>
      <c r="C56" s="17"/>
      <c r="D56" s="35" t="s">
        <v>185</v>
      </c>
      <c r="E56" s="35"/>
      <c r="F56" s="17"/>
      <c r="G56" s="35" t="s">
        <v>26</v>
      </c>
      <c r="H56" s="35"/>
      <c r="I56" s="17"/>
      <c r="J56" s="35" t="s">
        <v>386</v>
      </c>
      <c r="K56" s="35"/>
      <c r="L56" s="17"/>
      <c r="M56" s="35" t="s">
        <v>386</v>
      </c>
      <c r="N56" s="35"/>
      <c r="O56" s="17"/>
    </row>
    <row r="57" spans="1:15" ht="15.75" thickBot="1" x14ac:dyDescent="0.3">
      <c r="A57" s="14"/>
      <c r="B57" s="108" t="s">
        <v>26</v>
      </c>
      <c r="C57" s="17"/>
      <c r="D57" s="32" t="s">
        <v>189</v>
      </c>
      <c r="E57" s="32"/>
      <c r="F57" s="17"/>
      <c r="G57" s="32" t="s">
        <v>388</v>
      </c>
      <c r="H57" s="32"/>
      <c r="I57" s="17"/>
      <c r="J57" s="32" t="s">
        <v>389</v>
      </c>
      <c r="K57" s="32"/>
      <c r="L57" s="17"/>
      <c r="M57" s="32" t="s">
        <v>390</v>
      </c>
      <c r="N57" s="32"/>
      <c r="O57" s="17"/>
    </row>
    <row r="58" spans="1:15" x14ac:dyDescent="0.25">
      <c r="A58" s="14"/>
      <c r="B58" s="28"/>
      <c r="C58" s="16"/>
      <c r="D58" s="43"/>
      <c r="E58" s="43"/>
      <c r="F58" s="16"/>
      <c r="G58" s="43"/>
      <c r="H58" s="43"/>
      <c r="I58" s="16"/>
      <c r="J58" s="43"/>
      <c r="K58" s="43"/>
      <c r="L58" s="16"/>
      <c r="M58" s="43"/>
      <c r="N58" s="43"/>
      <c r="O58" s="16"/>
    </row>
    <row r="59" spans="1:15" x14ac:dyDescent="0.25">
      <c r="A59" s="14"/>
      <c r="B59" s="20" t="s">
        <v>406</v>
      </c>
      <c r="C59" s="21"/>
      <c r="D59" s="37"/>
      <c r="E59" s="37"/>
      <c r="F59" s="21"/>
      <c r="G59" s="37"/>
      <c r="H59" s="37"/>
      <c r="I59" s="21"/>
      <c r="J59" s="37"/>
      <c r="K59" s="37"/>
      <c r="L59" s="21"/>
      <c r="M59" s="37"/>
      <c r="N59" s="37"/>
      <c r="O59" s="21"/>
    </row>
    <row r="60" spans="1:15" x14ac:dyDescent="0.25">
      <c r="A60" s="14"/>
      <c r="B60" s="28"/>
      <c r="C60" s="16"/>
      <c r="D60" s="42"/>
      <c r="E60" s="42"/>
      <c r="F60" s="16"/>
      <c r="G60" s="42"/>
      <c r="H60" s="42"/>
      <c r="I60" s="16"/>
      <c r="J60" s="42"/>
      <c r="K60" s="42"/>
      <c r="L60" s="16"/>
      <c r="M60" s="42"/>
      <c r="N60" s="42"/>
      <c r="O60" s="16"/>
    </row>
    <row r="61" spans="1:15" x14ac:dyDescent="0.25">
      <c r="A61" s="14"/>
      <c r="B61" s="45" t="s">
        <v>407</v>
      </c>
      <c r="C61" s="21"/>
      <c r="D61" s="46" t="s">
        <v>193</v>
      </c>
      <c r="E61" s="26">
        <v>234000</v>
      </c>
      <c r="F61" s="21"/>
      <c r="G61" s="46" t="s">
        <v>193</v>
      </c>
      <c r="H61" s="27" t="s">
        <v>197</v>
      </c>
      <c r="I61" s="21"/>
      <c r="J61" s="46" t="s">
        <v>193</v>
      </c>
      <c r="K61" s="27" t="s">
        <v>197</v>
      </c>
      <c r="L61" s="21"/>
      <c r="M61" s="46" t="s">
        <v>193</v>
      </c>
      <c r="N61" s="26">
        <v>234000</v>
      </c>
      <c r="O61" s="21"/>
    </row>
    <row r="62" spans="1:15" x14ac:dyDescent="0.25">
      <c r="A62" s="14"/>
      <c r="B62" s="47" t="s">
        <v>408</v>
      </c>
      <c r="C62" s="16"/>
      <c r="D62" s="39">
        <v>1771729</v>
      </c>
      <c r="E62" s="39"/>
      <c r="F62" s="16"/>
      <c r="G62" s="61" t="s">
        <v>197</v>
      </c>
      <c r="H62" s="61"/>
      <c r="I62" s="16"/>
      <c r="J62" s="61" t="s">
        <v>197</v>
      </c>
      <c r="K62" s="61"/>
      <c r="L62" s="16"/>
      <c r="M62" s="39">
        <v>1771729</v>
      </c>
      <c r="N62" s="39"/>
      <c r="O62" s="16"/>
    </row>
    <row r="63" spans="1:15" x14ac:dyDescent="0.25">
      <c r="A63" s="14"/>
      <c r="B63" s="50"/>
      <c r="C63" s="21"/>
      <c r="D63" s="37"/>
      <c r="E63" s="37"/>
      <c r="F63" s="21"/>
      <c r="G63" s="37"/>
      <c r="H63" s="37"/>
      <c r="I63" s="21"/>
      <c r="J63" s="37"/>
      <c r="K63" s="37"/>
      <c r="L63" s="21"/>
      <c r="M63" s="37"/>
      <c r="N63" s="37"/>
      <c r="O63" s="21"/>
    </row>
    <row r="64" spans="1:15" x14ac:dyDescent="0.25">
      <c r="A64" s="14"/>
      <c r="B64" s="109" t="s">
        <v>409</v>
      </c>
      <c r="C64" s="16"/>
      <c r="D64" s="42"/>
      <c r="E64" s="42"/>
      <c r="F64" s="16"/>
      <c r="G64" s="42"/>
      <c r="H64" s="42"/>
      <c r="I64" s="16"/>
      <c r="J64" s="42"/>
      <c r="K64" s="42"/>
      <c r="L64" s="16"/>
      <c r="M64" s="42"/>
      <c r="N64" s="42"/>
      <c r="O64" s="16"/>
    </row>
    <row r="65" spans="1:15" x14ac:dyDescent="0.25">
      <c r="A65" s="14"/>
      <c r="B65" s="50"/>
      <c r="C65" s="21"/>
      <c r="D65" s="37"/>
      <c r="E65" s="37"/>
      <c r="F65" s="21"/>
      <c r="G65" s="37"/>
      <c r="H65" s="37"/>
      <c r="I65" s="21"/>
      <c r="J65" s="37"/>
      <c r="K65" s="37"/>
      <c r="L65" s="21"/>
      <c r="M65" s="37"/>
      <c r="N65" s="37"/>
      <c r="O65" s="21"/>
    </row>
    <row r="66" spans="1:15" x14ac:dyDescent="0.25">
      <c r="A66" s="14"/>
      <c r="B66" s="47" t="s">
        <v>407</v>
      </c>
      <c r="C66" s="16"/>
      <c r="D66" s="15" t="s">
        <v>193</v>
      </c>
      <c r="E66" s="24">
        <v>234000</v>
      </c>
      <c r="F66" s="16"/>
      <c r="G66" s="15" t="s">
        <v>193</v>
      </c>
      <c r="H66" s="48" t="s">
        <v>197</v>
      </c>
      <c r="I66" s="16"/>
      <c r="J66" s="15" t="s">
        <v>193</v>
      </c>
      <c r="K66" s="48" t="s">
        <v>197</v>
      </c>
      <c r="L66" s="16"/>
      <c r="M66" s="15" t="s">
        <v>193</v>
      </c>
      <c r="N66" s="24">
        <v>234000</v>
      </c>
      <c r="O66" s="16"/>
    </row>
    <row r="67" spans="1:15" x14ac:dyDescent="0.25">
      <c r="A67" s="14"/>
      <c r="B67" s="45" t="s">
        <v>410</v>
      </c>
      <c r="C67" s="21"/>
      <c r="D67" s="38">
        <v>2099598</v>
      </c>
      <c r="E67" s="38"/>
      <c r="F67" s="21"/>
      <c r="G67" s="51" t="s">
        <v>197</v>
      </c>
      <c r="H67" s="51"/>
      <c r="I67" s="21"/>
      <c r="J67" s="51" t="s">
        <v>197</v>
      </c>
      <c r="K67" s="51"/>
      <c r="L67" s="21"/>
      <c r="M67" s="38">
        <v>2099598</v>
      </c>
      <c r="N67" s="38"/>
      <c r="O67" s="21"/>
    </row>
    <row r="68" spans="1:15" ht="15" customHeight="1" x14ac:dyDescent="0.25">
      <c r="A68" s="14" t="s">
        <v>509</v>
      </c>
      <c r="B68" s="62" t="s">
        <v>3</v>
      </c>
      <c r="C68" s="62"/>
      <c r="D68" s="62"/>
      <c r="E68" s="62"/>
      <c r="F68" s="62"/>
      <c r="G68" s="62"/>
      <c r="H68" s="62"/>
      <c r="I68" s="62"/>
      <c r="J68" s="62"/>
      <c r="K68" s="62"/>
      <c r="L68" s="62"/>
      <c r="M68" s="62"/>
      <c r="N68" s="62"/>
      <c r="O68" s="62"/>
    </row>
    <row r="69" spans="1:15" x14ac:dyDescent="0.25">
      <c r="A69" s="14"/>
      <c r="B69" s="65"/>
      <c r="C69" s="65"/>
      <c r="D69" s="65"/>
      <c r="E69" s="65"/>
      <c r="F69" s="65"/>
      <c r="G69" s="65"/>
      <c r="H69" s="65"/>
      <c r="I69" s="65"/>
      <c r="J69" s="65"/>
      <c r="K69" s="65"/>
      <c r="L69" s="65"/>
      <c r="M69" s="65"/>
      <c r="N69" s="65"/>
      <c r="O69" s="65"/>
    </row>
    <row r="70" spans="1:15" x14ac:dyDescent="0.25">
      <c r="A70" s="14"/>
      <c r="B70" s="66"/>
      <c r="C70" s="66"/>
      <c r="D70" s="66"/>
      <c r="E70" s="66"/>
      <c r="F70" s="66"/>
      <c r="G70" s="66"/>
      <c r="H70" s="66"/>
      <c r="I70" s="66"/>
      <c r="J70" s="66"/>
      <c r="K70" s="66"/>
      <c r="L70" s="66"/>
      <c r="M70" s="66"/>
      <c r="N70" s="66"/>
      <c r="O70" s="66"/>
    </row>
    <row r="71" spans="1:15" x14ac:dyDescent="0.25">
      <c r="A71" s="14"/>
      <c r="B71" s="111"/>
      <c r="C71" s="112"/>
      <c r="D71" s="119"/>
      <c r="E71" s="119"/>
      <c r="F71" s="112"/>
      <c r="G71" s="113" t="s">
        <v>420</v>
      </c>
      <c r="H71" s="112"/>
      <c r="I71" s="112"/>
      <c r="J71" s="112"/>
      <c r="K71" s="113" t="s">
        <v>421</v>
      </c>
      <c r="L71" s="112"/>
    </row>
    <row r="72" spans="1:15" ht="15.75" thickBot="1" x14ac:dyDescent="0.3">
      <c r="A72" s="14"/>
      <c r="B72" s="111"/>
      <c r="C72" s="112"/>
      <c r="D72" s="120" t="s">
        <v>422</v>
      </c>
      <c r="E72" s="120"/>
      <c r="F72" s="112"/>
      <c r="G72" s="114" t="s">
        <v>423</v>
      </c>
      <c r="H72" s="112"/>
      <c r="I72" s="114" t="s">
        <v>424</v>
      </c>
      <c r="J72" s="112"/>
      <c r="K72" s="114" t="s">
        <v>425</v>
      </c>
      <c r="L72" s="112"/>
    </row>
    <row r="73" spans="1:15" x14ac:dyDescent="0.25">
      <c r="A73" s="14"/>
      <c r="B73" s="115"/>
      <c r="C73" s="111"/>
      <c r="D73" s="122"/>
      <c r="E73" s="122"/>
      <c r="F73" s="111"/>
      <c r="G73" s="116"/>
      <c r="H73" s="111"/>
      <c r="I73" s="116"/>
      <c r="J73" s="111"/>
      <c r="K73" s="116"/>
      <c r="L73" s="111"/>
    </row>
    <row r="74" spans="1:15" x14ac:dyDescent="0.25">
      <c r="A74" s="14"/>
      <c r="B74" s="20" t="s">
        <v>426</v>
      </c>
      <c r="C74" s="21"/>
      <c r="D74" s="37"/>
      <c r="E74" s="37"/>
      <c r="F74" s="21"/>
      <c r="G74" s="117"/>
      <c r="H74" s="117"/>
      <c r="I74" s="117"/>
      <c r="J74" s="117"/>
      <c r="K74" s="117"/>
      <c r="L74" s="117"/>
    </row>
    <row r="75" spans="1:15" x14ac:dyDescent="0.25">
      <c r="A75" s="14"/>
      <c r="B75" s="115"/>
      <c r="C75" s="111"/>
      <c r="D75" s="121"/>
      <c r="E75" s="121"/>
      <c r="F75" s="111"/>
      <c r="G75" s="112"/>
      <c r="H75" s="112"/>
      <c r="I75" s="112"/>
      <c r="J75" s="112"/>
      <c r="K75" s="112"/>
      <c r="L75" s="112"/>
    </row>
    <row r="76" spans="1:15" x14ac:dyDescent="0.25">
      <c r="A76" s="14"/>
      <c r="B76" s="45" t="s">
        <v>407</v>
      </c>
      <c r="C76" s="21"/>
      <c r="D76" s="46" t="s">
        <v>193</v>
      </c>
      <c r="E76" s="26">
        <v>234000</v>
      </c>
      <c r="F76" s="21"/>
      <c r="G76" s="118" t="s">
        <v>427</v>
      </c>
      <c r="H76" s="117"/>
      <c r="I76" s="118" t="s">
        <v>428</v>
      </c>
      <c r="J76" s="117"/>
      <c r="K76" s="117"/>
      <c r="L76" s="117"/>
    </row>
    <row r="77" spans="1:15" x14ac:dyDescent="0.25">
      <c r="A77" s="14"/>
      <c r="B77" s="50"/>
      <c r="C77" s="21"/>
      <c r="D77" s="37"/>
      <c r="E77" s="37"/>
      <c r="F77" s="21"/>
      <c r="G77" s="118" t="s">
        <v>429</v>
      </c>
      <c r="H77" s="117"/>
      <c r="I77" s="118" t="s">
        <v>430</v>
      </c>
      <c r="J77" s="117"/>
      <c r="K77" s="118" t="s">
        <v>431</v>
      </c>
      <c r="L77" s="117"/>
    </row>
    <row r="78" spans="1:15" x14ac:dyDescent="0.25">
      <c r="A78" s="14"/>
      <c r="B78" s="115"/>
      <c r="C78" s="111"/>
      <c r="D78" s="121"/>
      <c r="E78" s="121"/>
      <c r="F78" s="111"/>
      <c r="G78" s="112"/>
      <c r="H78" s="112"/>
      <c r="I78" s="112"/>
      <c r="J78" s="112"/>
      <c r="K78" s="112"/>
      <c r="L78" s="112"/>
    </row>
    <row r="79" spans="1:15" x14ac:dyDescent="0.25">
      <c r="A79" s="14"/>
      <c r="B79" s="45" t="s">
        <v>432</v>
      </c>
      <c r="C79" s="21"/>
      <c r="D79" s="46" t="s">
        <v>193</v>
      </c>
      <c r="E79" s="26">
        <v>1771729</v>
      </c>
      <c r="F79" s="21"/>
      <c r="G79" s="118" t="s">
        <v>427</v>
      </c>
      <c r="H79" s="117"/>
      <c r="I79" s="118" t="s">
        <v>433</v>
      </c>
      <c r="J79" s="117"/>
      <c r="K79" s="117"/>
      <c r="L79" s="117"/>
    </row>
    <row r="80" spans="1:15" x14ac:dyDescent="0.25">
      <c r="A80" s="14"/>
      <c r="B80" s="25" t="s">
        <v>434</v>
      </c>
      <c r="C80" s="21"/>
      <c r="D80" s="37"/>
      <c r="E80" s="37"/>
      <c r="F80" s="21"/>
      <c r="G80" s="118" t="s">
        <v>429</v>
      </c>
      <c r="H80" s="117"/>
      <c r="I80" s="118" t="s">
        <v>435</v>
      </c>
      <c r="J80" s="117"/>
      <c r="K80" s="118" t="s">
        <v>436</v>
      </c>
      <c r="L80" s="117"/>
    </row>
    <row r="81" spans="1:12" x14ac:dyDescent="0.25">
      <c r="A81" s="14"/>
      <c r="B81" s="115"/>
      <c r="C81" s="111"/>
      <c r="D81" s="121"/>
      <c r="E81" s="121"/>
      <c r="F81" s="111"/>
      <c r="G81" s="112"/>
      <c r="H81" s="112"/>
      <c r="I81" s="112"/>
      <c r="J81" s="112"/>
      <c r="K81" s="112"/>
      <c r="L81" s="112"/>
    </row>
    <row r="82" spans="1:12" x14ac:dyDescent="0.25">
      <c r="A82" s="14"/>
      <c r="B82" s="45" t="s">
        <v>391</v>
      </c>
      <c r="C82" s="21"/>
      <c r="D82" s="38">
        <v>138288</v>
      </c>
      <c r="E82" s="38"/>
      <c r="F82" s="21"/>
      <c r="G82" s="118" t="s">
        <v>437</v>
      </c>
      <c r="H82" s="117"/>
      <c r="I82" s="118" t="s">
        <v>438</v>
      </c>
      <c r="J82" s="117"/>
      <c r="K82" s="117"/>
      <c r="L82" s="117"/>
    </row>
    <row r="83" spans="1:12" x14ac:dyDescent="0.25">
      <c r="A83" s="14"/>
      <c r="B83" s="50"/>
      <c r="C83" s="21"/>
      <c r="D83" s="37"/>
      <c r="E83" s="37"/>
      <c r="F83" s="21"/>
      <c r="G83" s="118" t="s">
        <v>439</v>
      </c>
      <c r="H83" s="117"/>
      <c r="I83" s="118" t="s">
        <v>440</v>
      </c>
      <c r="J83" s="117"/>
      <c r="K83" s="118" t="s">
        <v>441</v>
      </c>
      <c r="L83" s="117"/>
    </row>
    <row r="84" spans="1:12" x14ac:dyDescent="0.25">
      <c r="A84" s="14"/>
      <c r="B84" s="50"/>
      <c r="C84" s="21"/>
      <c r="D84" s="37"/>
      <c r="E84" s="37"/>
      <c r="F84" s="21"/>
      <c r="G84" s="117"/>
      <c r="H84" s="117"/>
      <c r="I84" s="118" t="s">
        <v>442</v>
      </c>
      <c r="J84" s="117"/>
      <c r="K84" s="117"/>
      <c r="L84" s="117"/>
    </row>
    <row r="85" spans="1:12" x14ac:dyDescent="0.25">
      <c r="A85" s="14"/>
      <c r="B85" s="50"/>
      <c r="C85" s="21"/>
      <c r="D85" s="37"/>
      <c r="E85" s="37"/>
      <c r="F85" s="21"/>
      <c r="G85" s="117"/>
      <c r="H85" s="117"/>
      <c r="I85" s="118" t="s">
        <v>443</v>
      </c>
      <c r="J85" s="117"/>
      <c r="K85" s="118" t="s">
        <v>444</v>
      </c>
      <c r="L85" s="117"/>
    </row>
    <row r="86" spans="1:12" x14ac:dyDescent="0.25">
      <c r="A86" s="14"/>
      <c r="B86" s="50"/>
      <c r="C86" s="21"/>
      <c r="D86" s="37"/>
      <c r="E86" s="37"/>
      <c r="F86" s="21"/>
      <c r="G86" s="117"/>
      <c r="H86" s="117"/>
      <c r="I86" s="118" t="s">
        <v>445</v>
      </c>
      <c r="J86" s="117"/>
      <c r="K86" s="118" t="s">
        <v>446</v>
      </c>
      <c r="L86" s="117"/>
    </row>
    <row r="87" spans="1:12" x14ac:dyDescent="0.25">
      <c r="A87" s="14"/>
      <c r="B87" s="115"/>
      <c r="C87" s="111"/>
      <c r="D87" s="121"/>
      <c r="E87" s="121"/>
      <c r="F87" s="111"/>
      <c r="G87" s="112"/>
      <c r="H87" s="112"/>
      <c r="I87" s="112"/>
      <c r="J87" s="112"/>
      <c r="K87" s="112"/>
      <c r="L87" s="112"/>
    </row>
    <row r="88" spans="1:12" x14ac:dyDescent="0.25">
      <c r="A88" s="14"/>
      <c r="B88" s="20" t="s">
        <v>284</v>
      </c>
      <c r="C88" s="21"/>
      <c r="D88" s="37"/>
      <c r="E88" s="37"/>
      <c r="F88" s="21"/>
      <c r="G88" s="117"/>
      <c r="H88" s="117"/>
      <c r="I88" s="117"/>
      <c r="J88" s="117"/>
      <c r="K88" s="117"/>
      <c r="L88" s="117"/>
    </row>
    <row r="89" spans="1:12" x14ac:dyDescent="0.25">
      <c r="A89" s="14"/>
      <c r="B89" s="115"/>
      <c r="C89" s="111"/>
      <c r="D89" s="121"/>
      <c r="E89" s="121"/>
      <c r="F89" s="111"/>
      <c r="G89" s="112"/>
      <c r="H89" s="112"/>
      <c r="I89" s="112"/>
      <c r="J89" s="112"/>
      <c r="K89" s="112"/>
      <c r="L89" s="112"/>
    </row>
    <row r="90" spans="1:12" x14ac:dyDescent="0.25">
      <c r="A90" s="14"/>
      <c r="B90" s="45" t="s">
        <v>407</v>
      </c>
      <c r="C90" s="21"/>
      <c r="D90" s="46" t="s">
        <v>193</v>
      </c>
      <c r="E90" s="26">
        <v>234000</v>
      </c>
      <c r="F90" s="21"/>
      <c r="G90" s="118" t="s">
        <v>427</v>
      </c>
      <c r="H90" s="117"/>
      <c r="I90" s="118" t="s">
        <v>428</v>
      </c>
      <c r="J90" s="117"/>
      <c r="K90" s="117"/>
      <c r="L90" s="117"/>
    </row>
    <row r="91" spans="1:12" x14ac:dyDescent="0.25">
      <c r="A91" s="14"/>
      <c r="B91" s="50"/>
      <c r="C91" s="21"/>
      <c r="D91" s="37"/>
      <c r="E91" s="37"/>
      <c r="F91" s="21"/>
      <c r="G91" s="118" t="s">
        <v>429</v>
      </c>
      <c r="H91" s="117"/>
      <c r="I91" s="118" t="s">
        <v>430</v>
      </c>
      <c r="J91" s="117"/>
      <c r="K91" s="118" t="s">
        <v>431</v>
      </c>
      <c r="L91" s="117"/>
    </row>
    <row r="92" spans="1:12" x14ac:dyDescent="0.25">
      <c r="A92" s="14"/>
      <c r="B92" s="115"/>
      <c r="C92" s="111"/>
      <c r="D92" s="121"/>
      <c r="E92" s="121"/>
      <c r="F92" s="111"/>
      <c r="G92" s="112"/>
      <c r="H92" s="112"/>
      <c r="I92" s="112"/>
      <c r="J92" s="112"/>
      <c r="K92" s="112"/>
      <c r="L92" s="112"/>
    </row>
    <row r="93" spans="1:12" x14ac:dyDescent="0.25">
      <c r="A93" s="14"/>
      <c r="B93" s="45" t="s">
        <v>432</v>
      </c>
      <c r="C93" s="21"/>
      <c r="D93" s="38">
        <v>2099598</v>
      </c>
      <c r="E93" s="38"/>
      <c r="F93" s="21"/>
      <c r="G93" s="118" t="s">
        <v>427</v>
      </c>
      <c r="H93" s="117"/>
      <c r="I93" s="118" t="s">
        <v>433</v>
      </c>
      <c r="J93" s="117"/>
      <c r="K93" s="117"/>
      <c r="L93" s="117"/>
    </row>
    <row r="94" spans="1:12" x14ac:dyDescent="0.25">
      <c r="A94" s="14"/>
      <c r="B94" s="25" t="s">
        <v>434</v>
      </c>
      <c r="C94" s="21"/>
      <c r="D94" s="37"/>
      <c r="E94" s="37"/>
      <c r="F94" s="21"/>
      <c r="G94" s="118" t="s">
        <v>429</v>
      </c>
      <c r="H94" s="117"/>
      <c r="I94" s="118" t="s">
        <v>435</v>
      </c>
      <c r="J94" s="117"/>
      <c r="K94" s="118" t="s">
        <v>436</v>
      </c>
      <c r="L94" s="117"/>
    </row>
    <row r="95" spans="1:12" x14ac:dyDescent="0.25">
      <c r="A95" s="14"/>
      <c r="B95" s="115"/>
      <c r="C95" s="111"/>
      <c r="D95" s="121"/>
      <c r="E95" s="121"/>
      <c r="F95" s="111"/>
      <c r="G95" s="112"/>
      <c r="H95" s="112"/>
      <c r="I95" s="112"/>
      <c r="J95" s="112"/>
      <c r="K95" s="112"/>
      <c r="L95" s="112"/>
    </row>
    <row r="96" spans="1:12" x14ac:dyDescent="0.25">
      <c r="A96" s="14"/>
      <c r="B96" s="45" t="s">
        <v>391</v>
      </c>
      <c r="C96" s="21"/>
      <c r="D96" s="38">
        <v>148171</v>
      </c>
      <c r="E96" s="38"/>
      <c r="F96" s="21"/>
      <c r="G96" s="118" t="s">
        <v>437</v>
      </c>
      <c r="H96" s="117"/>
      <c r="I96" s="118" t="s">
        <v>438</v>
      </c>
      <c r="J96" s="117"/>
      <c r="K96" s="117"/>
      <c r="L96" s="117"/>
    </row>
    <row r="97" spans="1:15" x14ac:dyDescent="0.25">
      <c r="A97" s="14"/>
      <c r="B97" s="50"/>
      <c r="C97" s="21"/>
      <c r="D97" s="37"/>
      <c r="E97" s="37"/>
      <c r="F97" s="21"/>
      <c r="G97" s="118" t="s">
        <v>439</v>
      </c>
      <c r="H97" s="117"/>
      <c r="I97" s="118" t="s">
        <v>440</v>
      </c>
      <c r="J97" s="117"/>
      <c r="K97" s="118" t="s">
        <v>441</v>
      </c>
      <c r="L97" s="117"/>
    </row>
    <row r="98" spans="1:15" x14ac:dyDescent="0.25">
      <c r="A98" s="14"/>
      <c r="B98" s="50"/>
      <c r="C98" s="21"/>
      <c r="D98" s="37"/>
      <c r="E98" s="37"/>
      <c r="F98" s="21"/>
      <c r="G98" s="117"/>
      <c r="H98" s="117"/>
      <c r="I98" s="118" t="s">
        <v>442</v>
      </c>
      <c r="J98" s="117"/>
      <c r="K98" s="117"/>
      <c r="L98" s="117"/>
    </row>
    <row r="99" spans="1:15" x14ac:dyDescent="0.25">
      <c r="A99" s="14"/>
      <c r="B99" s="50"/>
      <c r="C99" s="21"/>
      <c r="D99" s="37"/>
      <c r="E99" s="37"/>
      <c r="F99" s="21"/>
      <c r="G99" s="117"/>
      <c r="H99" s="117"/>
      <c r="I99" s="118" t="s">
        <v>443</v>
      </c>
      <c r="J99" s="117"/>
      <c r="K99" s="118" t="s">
        <v>447</v>
      </c>
      <c r="L99" s="117"/>
    </row>
    <row r="100" spans="1:15" x14ac:dyDescent="0.25">
      <c r="A100" s="14"/>
      <c r="B100" s="50"/>
      <c r="C100" s="21"/>
      <c r="D100" s="37"/>
      <c r="E100" s="37"/>
      <c r="F100" s="21"/>
      <c r="G100" s="117"/>
      <c r="H100" s="117"/>
      <c r="I100" s="118" t="s">
        <v>445</v>
      </c>
      <c r="J100" s="117"/>
      <c r="K100" s="118" t="s">
        <v>446</v>
      </c>
      <c r="L100" s="110"/>
    </row>
    <row r="101" spans="1:15" ht="15" customHeight="1" x14ac:dyDescent="0.25">
      <c r="A101" s="14" t="s">
        <v>510</v>
      </c>
      <c r="B101" s="62" t="s">
        <v>3</v>
      </c>
      <c r="C101" s="62"/>
      <c r="D101" s="62"/>
      <c r="E101" s="62"/>
      <c r="F101" s="62"/>
      <c r="G101" s="62"/>
      <c r="H101" s="62"/>
      <c r="I101" s="62"/>
      <c r="J101" s="62"/>
      <c r="K101" s="62"/>
      <c r="L101" s="62"/>
      <c r="M101" s="62"/>
      <c r="N101" s="62"/>
      <c r="O101" s="62"/>
    </row>
    <row r="102" spans="1:15" x14ac:dyDescent="0.25">
      <c r="A102" s="14"/>
      <c r="B102" s="65"/>
      <c r="C102" s="65"/>
      <c r="D102" s="65"/>
      <c r="E102" s="65"/>
      <c r="F102" s="65"/>
      <c r="G102" s="65"/>
      <c r="H102" s="65"/>
      <c r="I102" s="65"/>
      <c r="J102" s="65"/>
      <c r="K102" s="65"/>
      <c r="L102" s="65"/>
      <c r="M102" s="65"/>
      <c r="N102" s="65"/>
      <c r="O102" s="65"/>
    </row>
    <row r="103" spans="1:15" x14ac:dyDescent="0.25">
      <c r="A103" s="14"/>
      <c r="B103" s="67"/>
      <c r="C103" s="67"/>
      <c r="D103" s="67"/>
      <c r="E103" s="67"/>
      <c r="F103" s="67"/>
      <c r="G103" s="67"/>
      <c r="H103" s="67"/>
      <c r="I103" s="67"/>
      <c r="J103" s="67"/>
      <c r="K103" s="67"/>
      <c r="L103" s="67"/>
      <c r="M103" s="67"/>
      <c r="N103" s="67"/>
      <c r="O103" s="67"/>
    </row>
    <row r="104" spans="1:15" ht="15.75" thickBot="1" x14ac:dyDescent="0.3">
      <c r="A104" s="14"/>
      <c r="B104" s="16"/>
      <c r="C104" s="17"/>
      <c r="D104" s="32" t="s">
        <v>379</v>
      </c>
      <c r="E104" s="32"/>
      <c r="F104" s="32"/>
      <c r="G104" s="32"/>
      <c r="H104" s="32"/>
      <c r="I104" s="32"/>
      <c r="J104" s="32"/>
      <c r="K104" s="32"/>
      <c r="L104" s="32"/>
      <c r="M104" s="32"/>
      <c r="N104" s="32"/>
      <c r="O104" s="17"/>
    </row>
    <row r="105" spans="1:15" x14ac:dyDescent="0.25">
      <c r="A105" s="14"/>
      <c r="B105" s="16"/>
      <c r="C105" s="17"/>
      <c r="D105" s="34"/>
      <c r="E105" s="34"/>
      <c r="F105" s="17"/>
      <c r="G105" s="36" t="s">
        <v>380</v>
      </c>
      <c r="H105" s="36"/>
      <c r="I105" s="17"/>
      <c r="J105" s="36" t="s">
        <v>381</v>
      </c>
      <c r="K105" s="36"/>
      <c r="L105" s="17"/>
      <c r="M105" s="34"/>
      <c r="N105" s="34"/>
      <c r="O105" s="17"/>
    </row>
    <row r="106" spans="1:15" x14ac:dyDescent="0.25">
      <c r="A106" s="14"/>
      <c r="B106" s="16"/>
      <c r="C106" s="17"/>
      <c r="D106" s="33"/>
      <c r="E106" s="33"/>
      <c r="F106" s="17"/>
      <c r="G106" s="35" t="s">
        <v>382</v>
      </c>
      <c r="H106" s="35"/>
      <c r="I106" s="17"/>
      <c r="J106" s="35" t="s">
        <v>75</v>
      </c>
      <c r="K106" s="35"/>
      <c r="L106" s="17"/>
      <c r="M106" s="35" t="s">
        <v>381</v>
      </c>
      <c r="N106" s="35"/>
      <c r="O106" s="17"/>
    </row>
    <row r="107" spans="1:15" x14ac:dyDescent="0.25">
      <c r="A107" s="14"/>
      <c r="B107" s="16"/>
      <c r="C107" s="17"/>
      <c r="D107" s="33"/>
      <c r="E107" s="33"/>
      <c r="F107" s="17"/>
      <c r="G107" s="35" t="s">
        <v>383</v>
      </c>
      <c r="H107" s="35"/>
      <c r="I107" s="17"/>
      <c r="J107" s="35" t="s">
        <v>384</v>
      </c>
      <c r="K107" s="35"/>
      <c r="L107" s="17"/>
      <c r="M107" s="35" t="s">
        <v>385</v>
      </c>
      <c r="N107" s="35"/>
      <c r="O107" s="17"/>
    </row>
    <row r="108" spans="1:15" x14ac:dyDescent="0.25">
      <c r="A108" s="14"/>
      <c r="B108" s="16"/>
      <c r="C108" s="17"/>
      <c r="D108" s="35" t="s">
        <v>453</v>
      </c>
      <c r="E108" s="35"/>
      <c r="F108" s="17"/>
      <c r="G108" s="35" t="s">
        <v>26</v>
      </c>
      <c r="H108" s="35"/>
      <c r="I108" s="17"/>
      <c r="J108" s="35" t="s">
        <v>386</v>
      </c>
      <c r="K108" s="35"/>
      <c r="L108" s="17"/>
      <c r="M108" s="35" t="s">
        <v>386</v>
      </c>
      <c r="N108" s="35"/>
      <c r="O108" s="17"/>
    </row>
    <row r="109" spans="1:15" ht="15.75" thickBot="1" x14ac:dyDescent="0.3">
      <c r="A109" s="14"/>
      <c r="B109" s="16"/>
      <c r="C109" s="17"/>
      <c r="D109" s="32" t="s">
        <v>454</v>
      </c>
      <c r="E109" s="32"/>
      <c r="F109" s="17"/>
      <c r="G109" s="32" t="s">
        <v>388</v>
      </c>
      <c r="H109" s="32"/>
      <c r="I109" s="17"/>
      <c r="J109" s="32" t="s">
        <v>389</v>
      </c>
      <c r="K109" s="32"/>
      <c r="L109" s="17"/>
      <c r="M109" s="32" t="s">
        <v>390</v>
      </c>
      <c r="N109" s="32"/>
      <c r="O109" s="17"/>
    </row>
    <row r="110" spans="1:15" x14ac:dyDescent="0.25">
      <c r="A110" s="14"/>
      <c r="B110" s="16"/>
      <c r="C110" s="17"/>
      <c r="D110" s="35" t="s">
        <v>190</v>
      </c>
      <c r="E110" s="35"/>
      <c r="F110" s="35"/>
      <c r="G110" s="35"/>
      <c r="H110" s="35"/>
      <c r="I110" s="35"/>
      <c r="J110" s="35"/>
      <c r="K110" s="35"/>
      <c r="L110" s="35"/>
      <c r="M110" s="35"/>
      <c r="N110" s="35"/>
      <c r="O110" s="17"/>
    </row>
    <row r="111" spans="1:15" x14ac:dyDescent="0.25">
      <c r="A111" s="14"/>
      <c r="B111" s="20" t="s">
        <v>276</v>
      </c>
      <c r="C111" s="21"/>
      <c r="D111" s="37"/>
      <c r="E111" s="37"/>
      <c r="F111" s="21"/>
      <c r="G111" s="37"/>
      <c r="H111" s="37"/>
      <c r="I111" s="21"/>
      <c r="J111" s="37"/>
      <c r="K111" s="37"/>
      <c r="L111" s="21"/>
      <c r="M111" s="37"/>
      <c r="N111" s="37"/>
      <c r="O111" s="21"/>
    </row>
    <row r="112" spans="1:15" x14ac:dyDescent="0.25">
      <c r="A112" s="14"/>
      <c r="B112" s="47" t="s">
        <v>455</v>
      </c>
      <c r="C112" s="16"/>
      <c r="D112" s="42"/>
      <c r="E112" s="42"/>
      <c r="F112" s="16"/>
      <c r="G112" s="42"/>
      <c r="H112" s="42"/>
      <c r="I112" s="16"/>
      <c r="J112" s="42"/>
      <c r="K112" s="42"/>
      <c r="L112" s="16"/>
      <c r="M112" s="42"/>
      <c r="N112" s="42"/>
      <c r="O112" s="16"/>
    </row>
    <row r="113" spans="1:15" x14ac:dyDescent="0.25">
      <c r="A113" s="14"/>
      <c r="B113" s="25" t="s">
        <v>29</v>
      </c>
      <c r="C113" s="21"/>
      <c r="D113" s="46" t="s">
        <v>193</v>
      </c>
      <c r="E113" s="26">
        <v>8037879</v>
      </c>
      <c r="F113" s="21"/>
      <c r="G113" s="46" t="s">
        <v>193</v>
      </c>
      <c r="H113" s="26">
        <v>8037879</v>
      </c>
      <c r="I113" s="21"/>
      <c r="J113" s="46" t="s">
        <v>193</v>
      </c>
      <c r="K113" s="27" t="s">
        <v>197</v>
      </c>
      <c r="L113" s="21"/>
      <c r="M113" s="46" t="s">
        <v>193</v>
      </c>
      <c r="N113" s="27" t="s">
        <v>197</v>
      </c>
      <c r="O113" s="21"/>
    </row>
    <row r="114" spans="1:15" x14ac:dyDescent="0.25">
      <c r="A114" s="14"/>
      <c r="B114" s="23" t="s">
        <v>456</v>
      </c>
      <c r="C114" s="16"/>
      <c r="D114" s="39">
        <v>1408200</v>
      </c>
      <c r="E114" s="39"/>
      <c r="F114" s="16"/>
      <c r="G114" s="61" t="s">
        <v>197</v>
      </c>
      <c r="H114" s="61"/>
      <c r="I114" s="16"/>
      <c r="J114" s="39">
        <v>1408200</v>
      </c>
      <c r="K114" s="39"/>
      <c r="L114" s="16"/>
      <c r="M114" s="61" t="s">
        <v>197</v>
      </c>
      <c r="N114" s="61"/>
      <c r="O114" s="16"/>
    </row>
    <row r="115" spans="1:15" x14ac:dyDescent="0.25">
      <c r="A115" s="14"/>
      <c r="B115" s="25" t="s">
        <v>32</v>
      </c>
      <c r="C115" s="21"/>
      <c r="D115" s="38">
        <v>369227</v>
      </c>
      <c r="E115" s="38"/>
      <c r="F115" s="21"/>
      <c r="G115" s="51" t="s">
        <v>197</v>
      </c>
      <c r="H115" s="51"/>
      <c r="I115" s="21"/>
      <c r="J115" s="38">
        <v>369227</v>
      </c>
      <c r="K115" s="38"/>
      <c r="L115" s="21"/>
      <c r="M115" s="37"/>
      <c r="N115" s="37"/>
      <c r="O115" s="21"/>
    </row>
    <row r="116" spans="1:15" x14ac:dyDescent="0.25">
      <c r="A116" s="14"/>
      <c r="B116" s="23" t="s">
        <v>330</v>
      </c>
      <c r="C116" s="16"/>
      <c r="D116" s="39">
        <v>86534417</v>
      </c>
      <c r="E116" s="39"/>
      <c r="F116" s="16"/>
      <c r="G116" s="61" t="s">
        <v>197</v>
      </c>
      <c r="H116" s="61"/>
      <c r="I116" s="16"/>
      <c r="J116" s="61" t="s">
        <v>197</v>
      </c>
      <c r="K116" s="61"/>
      <c r="L116" s="16"/>
      <c r="M116" s="39">
        <v>86900000</v>
      </c>
      <c r="N116" s="39"/>
      <c r="O116" s="16"/>
    </row>
    <row r="117" spans="1:15" x14ac:dyDescent="0.25">
      <c r="A117" s="14"/>
      <c r="B117" s="25" t="s">
        <v>457</v>
      </c>
      <c r="C117" s="21"/>
      <c r="D117" s="38">
        <v>321292</v>
      </c>
      <c r="E117" s="38"/>
      <c r="F117" s="21"/>
      <c r="G117" s="51" t="s">
        <v>197</v>
      </c>
      <c r="H117" s="51"/>
      <c r="I117" s="21"/>
      <c r="J117" s="38">
        <v>321292</v>
      </c>
      <c r="K117" s="38"/>
      <c r="L117" s="21"/>
      <c r="M117" s="51" t="s">
        <v>197</v>
      </c>
      <c r="N117" s="51"/>
      <c r="O117" s="21"/>
    </row>
    <row r="118" spans="1:15" x14ac:dyDescent="0.25">
      <c r="A118" s="14"/>
      <c r="B118" s="23" t="s">
        <v>391</v>
      </c>
      <c r="C118" s="16"/>
      <c r="D118" s="39">
        <v>348656</v>
      </c>
      <c r="E118" s="39"/>
      <c r="F118" s="16"/>
      <c r="G118" s="61" t="s">
        <v>197</v>
      </c>
      <c r="H118" s="61"/>
      <c r="I118" s="16"/>
      <c r="J118" s="61" t="s">
        <v>197</v>
      </c>
      <c r="K118" s="61"/>
      <c r="L118" s="16"/>
      <c r="M118" s="39">
        <v>538209</v>
      </c>
      <c r="N118" s="39"/>
      <c r="O118" s="16"/>
    </row>
    <row r="119" spans="1:15" x14ac:dyDescent="0.25">
      <c r="A119" s="14"/>
      <c r="B119" s="50"/>
      <c r="C119" s="21"/>
      <c r="D119" s="37"/>
      <c r="E119" s="37"/>
      <c r="F119" s="21"/>
      <c r="G119" s="37"/>
      <c r="H119" s="37"/>
      <c r="I119" s="21"/>
      <c r="J119" s="37"/>
      <c r="K119" s="37"/>
      <c r="L119" s="21"/>
      <c r="M119" s="37"/>
      <c r="N119" s="37"/>
      <c r="O119" s="21"/>
    </row>
    <row r="120" spans="1:15" x14ac:dyDescent="0.25">
      <c r="A120" s="14"/>
      <c r="B120" s="47" t="s">
        <v>458</v>
      </c>
      <c r="C120" s="16"/>
      <c r="D120" s="42"/>
      <c r="E120" s="42"/>
      <c r="F120" s="16"/>
      <c r="G120" s="42"/>
      <c r="H120" s="42"/>
      <c r="I120" s="16"/>
      <c r="J120" s="42"/>
      <c r="K120" s="42"/>
      <c r="L120" s="16"/>
      <c r="M120" s="42"/>
      <c r="N120" s="42"/>
      <c r="O120" s="16"/>
    </row>
    <row r="121" spans="1:15" x14ac:dyDescent="0.25">
      <c r="A121" s="14"/>
      <c r="B121" s="25" t="s">
        <v>40</v>
      </c>
      <c r="C121" s="21"/>
      <c r="D121" s="38">
        <v>93544342</v>
      </c>
      <c r="E121" s="38"/>
      <c r="F121" s="21"/>
      <c r="G121" s="38">
        <v>10322402</v>
      </c>
      <c r="H121" s="38"/>
      <c r="I121" s="21"/>
      <c r="J121" s="38">
        <v>83360000</v>
      </c>
      <c r="K121" s="38"/>
      <c r="L121" s="21"/>
      <c r="M121" s="51" t="s">
        <v>197</v>
      </c>
      <c r="N121" s="51"/>
      <c r="O121" s="21"/>
    </row>
    <row r="122" spans="1:15" x14ac:dyDescent="0.25">
      <c r="A122" s="14"/>
      <c r="B122" s="23" t="s">
        <v>459</v>
      </c>
      <c r="C122" s="16"/>
      <c r="D122" s="39">
        <v>10000000</v>
      </c>
      <c r="E122" s="39"/>
      <c r="F122" s="16"/>
      <c r="G122" s="61" t="s">
        <v>197</v>
      </c>
      <c r="H122" s="61"/>
      <c r="I122" s="16"/>
      <c r="J122" s="39">
        <v>10075000</v>
      </c>
      <c r="K122" s="39"/>
      <c r="L122" s="16"/>
      <c r="M122" s="61" t="s">
        <v>197</v>
      </c>
      <c r="N122" s="61"/>
      <c r="O122" s="16"/>
    </row>
    <row r="123" spans="1:15" x14ac:dyDescent="0.25">
      <c r="A123" s="14"/>
      <c r="B123" s="25" t="s">
        <v>460</v>
      </c>
      <c r="C123" s="21"/>
      <c r="D123" s="38">
        <v>30333</v>
      </c>
      <c r="E123" s="38"/>
      <c r="F123" s="21"/>
      <c r="G123" s="51" t="s">
        <v>197</v>
      </c>
      <c r="H123" s="51"/>
      <c r="I123" s="21"/>
      <c r="J123" s="38">
        <v>30333</v>
      </c>
      <c r="K123" s="38"/>
      <c r="L123" s="21"/>
      <c r="M123" s="51" t="s">
        <v>197</v>
      </c>
      <c r="N123" s="51"/>
      <c r="O123" s="21"/>
    </row>
    <row r="124" spans="1:15" x14ac:dyDescent="0.25">
      <c r="A124" s="14"/>
      <c r="B124" s="16"/>
      <c r="C124" s="16"/>
      <c r="D124" s="16"/>
      <c r="E124" s="16"/>
      <c r="F124" s="16"/>
      <c r="G124" s="16"/>
      <c r="H124" s="16"/>
      <c r="I124" s="16"/>
      <c r="J124" s="16"/>
      <c r="K124" s="16"/>
      <c r="L124" s="16"/>
      <c r="M124" s="16"/>
      <c r="N124" s="16"/>
      <c r="O124" s="16"/>
    </row>
    <row r="125" spans="1:15" x14ac:dyDescent="0.25">
      <c r="A125" s="14"/>
      <c r="B125" s="65"/>
      <c r="C125" s="65"/>
      <c r="D125" s="65"/>
      <c r="E125" s="65"/>
      <c r="F125" s="65"/>
      <c r="G125" s="65"/>
      <c r="H125" s="65"/>
      <c r="I125" s="65"/>
      <c r="J125" s="65"/>
      <c r="K125" s="65"/>
      <c r="L125" s="65"/>
      <c r="M125" s="65"/>
      <c r="N125" s="65"/>
      <c r="O125" s="65"/>
    </row>
    <row r="126" spans="1:15" ht="15.75" thickBot="1" x14ac:dyDescent="0.3">
      <c r="A126" s="14"/>
      <c r="B126" s="16"/>
      <c r="C126" s="17"/>
      <c r="D126" s="32" t="s">
        <v>379</v>
      </c>
      <c r="E126" s="32"/>
      <c r="F126" s="32"/>
      <c r="G126" s="32"/>
      <c r="H126" s="32"/>
      <c r="I126" s="32"/>
      <c r="J126" s="32"/>
      <c r="K126" s="32"/>
      <c r="L126" s="32"/>
      <c r="M126" s="32"/>
      <c r="N126" s="32"/>
      <c r="O126" s="17"/>
    </row>
    <row r="127" spans="1:15" x14ac:dyDescent="0.25">
      <c r="A127" s="14"/>
      <c r="B127" s="16"/>
      <c r="C127" s="17"/>
      <c r="D127" s="34"/>
      <c r="E127" s="34"/>
      <c r="F127" s="17"/>
      <c r="G127" s="36" t="s">
        <v>380</v>
      </c>
      <c r="H127" s="36"/>
      <c r="I127" s="17"/>
      <c r="J127" s="36" t="s">
        <v>381</v>
      </c>
      <c r="K127" s="36"/>
      <c r="L127" s="17"/>
      <c r="M127" s="34"/>
      <c r="N127" s="34"/>
      <c r="O127" s="17"/>
    </row>
    <row r="128" spans="1:15" x14ac:dyDescent="0.25">
      <c r="A128" s="14"/>
      <c r="B128" s="16"/>
      <c r="C128" s="17"/>
      <c r="D128" s="33"/>
      <c r="E128" s="33"/>
      <c r="F128" s="17"/>
      <c r="G128" s="35" t="s">
        <v>382</v>
      </c>
      <c r="H128" s="35"/>
      <c r="I128" s="17"/>
      <c r="J128" s="35" t="s">
        <v>75</v>
      </c>
      <c r="K128" s="35"/>
      <c r="L128" s="17"/>
      <c r="M128" s="35" t="s">
        <v>381</v>
      </c>
      <c r="N128" s="35"/>
      <c r="O128" s="17"/>
    </row>
    <row r="129" spans="1:15" x14ac:dyDescent="0.25">
      <c r="A129" s="14"/>
      <c r="B129" s="16"/>
      <c r="C129" s="17"/>
      <c r="D129" s="33"/>
      <c r="E129" s="33"/>
      <c r="F129" s="17"/>
      <c r="G129" s="35" t="s">
        <v>383</v>
      </c>
      <c r="H129" s="35"/>
      <c r="I129" s="17"/>
      <c r="J129" s="35" t="s">
        <v>384</v>
      </c>
      <c r="K129" s="35"/>
      <c r="L129" s="17"/>
      <c r="M129" s="35" t="s">
        <v>385</v>
      </c>
      <c r="N129" s="35"/>
      <c r="O129" s="17"/>
    </row>
    <row r="130" spans="1:15" x14ac:dyDescent="0.25">
      <c r="A130" s="14"/>
      <c r="B130" s="16"/>
      <c r="C130" s="17"/>
      <c r="D130" s="35" t="s">
        <v>453</v>
      </c>
      <c r="E130" s="35"/>
      <c r="F130" s="17"/>
      <c r="G130" s="35" t="s">
        <v>26</v>
      </c>
      <c r="H130" s="35"/>
      <c r="I130" s="17"/>
      <c r="J130" s="35" t="s">
        <v>386</v>
      </c>
      <c r="K130" s="35"/>
      <c r="L130" s="17"/>
      <c r="M130" s="35" t="s">
        <v>386</v>
      </c>
      <c r="N130" s="35"/>
      <c r="O130" s="17"/>
    </row>
    <row r="131" spans="1:15" ht="15.75" thickBot="1" x14ac:dyDescent="0.3">
      <c r="A131" s="14"/>
      <c r="B131" s="16"/>
      <c r="C131" s="17"/>
      <c r="D131" s="32" t="s">
        <v>454</v>
      </c>
      <c r="E131" s="32"/>
      <c r="F131" s="17"/>
      <c r="G131" s="32" t="s">
        <v>388</v>
      </c>
      <c r="H131" s="32"/>
      <c r="I131" s="17"/>
      <c r="J131" s="32" t="s">
        <v>389</v>
      </c>
      <c r="K131" s="32"/>
      <c r="L131" s="17"/>
      <c r="M131" s="32" t="s">
        <v>390</v>
      </c>
      <c r="N131" s="32"/>
      <c r="O131" s="17"/>
    </row>
    <row r="132" spans="1:15" x14ac:dyDescent="0.25">
      <c r="A132" s="14"/>
      <c r="B132" s="20" t="s">
        <v>284</v>
      </c>
      <c r="C132" s="21"/>
      <c r="D132" s="59"/>
      <c r="E132" s="59"/>
      <c r="F132" s="21"/>
      <c r="G132" s="59"/>
      <c r="H132" s="59"/>
      <c r="I132" s="21"/>
      <c r="J132" s="59"/>
      <c r="K132" s="59"/>
      <c r="L132" s="21"/>
      <c r="M132" s="59"/>
      <c r="N132" s="59"/>
      <c r="O132" s="21"/>
    </row>
    <row r="133" spans="1:15" x14ac:dyDescent="0.25">
      <c r="A133" s="14"/>
      <c r="B133" s="47" t="s">
        <v>455</v>
      </c>
      <c r="C133" s="16"/>
      <c r="D133" s="42"/>
      <c r="E133" s="42"/>
      <c r="F133" s="16"/>
      <c r="G133" s="42"/>
      <c r="H133" s="42"/>
      <c r="I133" s="16"/>
      <c r="J133" s="42"/>
      <c r="K133" s="42"/>
      <c r="L133" s="16"/>
      <c r="M133" s="42"/>
      <c r="N133" s="42"/>
      <c r="O133" s="16"/>
    </row>
    <row r="134" spans="1:15" x14ac:dyDescent="0.25">
      <c r="A134" s="14"/>
      <c r="B134" s="25" t="s">
        <v>29</v>
      </c>
      <c r="C134" s="21"/>
      <c r="D134" s="46" t="s">
        <v>193</v>
      </c>
      <c r="E134" s="26">
        <v>10322076</v>
      </c>
      <c r="F134" s="21"/>
      <c r="G134" s="46" t="s">
        <v>193</v>
      </c>
      <c r="H134" s="26">
        <v>10322076</v>
      </c>
      <c r="I134" s="21"/>
      <c r="J134" s="46" t="s">
        <v>193</v>
      </c>
      <c r="K134" s="27" t="s">
        <v>197</v>
      </c>
      <c r="L134" s="21"/>
      <c r="M134" s="46" t="s">
        <v>193</v>
      </c>
      <c r="N134" s="27" t="s">
        <v>197</v>
      </c>
      <c r="O134" s="21"/>
    </row>
    <row r="135" spans="1:15" x14ac:dyDescent="0.25">
      <c r="A135" s="14"/>
      <c r="B135" s="23" t="s">
        <v>456</v>
      </c>
      <c r="C135" s="16"/>
      <c r="D135" s="39">
        <v>1408200</v>
      </c>
      <c r="E135" s="39"/>
      <c r="F135" s="16"/>
      <c r="G135" s="61" t="s">
        <v>197</v>
      </c>
      <c r="H135" s="61"/>
      <c r="I135" s="16"/>
      <c r="J135" s="39">
        <v>1408200</v>
      </c>
      <c r="K135" s="39"/>
      <c r="L135" s="16"/>
      <c r="M135" s="61" t="s">
        <v>197</v>
      </c>
      <c r="N135" s="61"/>
      <c r="O135" s="16"/>
    </row>
    <row r="136" spans="1:15" x14ac:dyDescent="0.25">
      <c r="A136" s="14"/>
      <c r="B136" s="25" t="s">
        <v>32</v>
      </c>
      <c r="C136" s="21"/>
      <c r="D136" s="51" t="s">
        <v>197</v>
      </c>
      <c r="E136" s="51"/>
      <c r="F136" s="21"/>
      <c r="G136" s="51" t="s">
        <v>197</v>
      </c>
      <c r="H136" s="51"/>
      <c r="I136" s="21"/>
      <c r="J136" s="51" t="s">
        <v>197</v>
      </c>
      <c r="K136" s="51"/>
      <c r="L136" s="21"/>
      <c r="M136" s="37"/>
      <c r="N136" s="37"/>
      <c r="O136" s="21"/>
    </row>
    <row r="137" spans="1:15" x14ac:dyDescent="0.25">
      <c r="A137" s="14"/>
      <c r="B137" s="23" t="s">
        <v>330</v>
      </c>
      <c r="C137" s="16"/>
      <c r="D137" s="39">
        <v>86092038</v>
      </c>
      <c r="E137" s="39"/>
      <c r="F137" s="16"/>
      <c r="G137" s="61" t="s">
        <v>197</v>
      </c>
      <c r="H137" s="61"/>
      <c r="I137" s="16"/>
      <c r="J137" s="61" t="s">
        <v>197</v>
      </c>
      <c r="K137" s="61"/>
      <c r="L137" s="16"/>
      <c r="M137" s="39">
        <v>86442000</v>
      </c>
      <c r="N137" s="39"/>
      <c r="O137" s="16"/>
    </row>
    <row r="138" spans="1:15" x14ac:dyDescent="0.25">
      <c r="A138" s="14"/>
      <c r="B138" s="25" t="s">
        <v>457</v>
      </c>
      <c r="C138" s="21"/>
      <c r="D138" s="38">
        <v>312615</v>
      </c>
      <c r="E138" s="38"/>
      <c r="F138" s="21"/>
      <c r="G138" s="51" t="s">
        <v>197</v>
      </c>
      <c r="H138" s="51"/>
      <c r="I138" s="21"/>
      <c r="J138" s="38">
        <v>312615</v>
      </c>
      <c r="K138" s="38"/>
      <c r="L138" s="21"/>
      <c r="M138" s="51" t="s">
        <v>197</v>
      </c>
      <c r="N138" s="51"/>
      <c r="O138" s="21"/>
    </row>
    <row r="139" spans="1:15" x14ac:dyDescent="0.25">
      <c r="A139" s="14"/>
      <c r="B139" s="23" t="s">
        <v>391</v>
      </c>
      <c r="C139" s="16"/>
      <c r="D139" s="39">
        <v>364999</v>
      </c>
      <c r="E139" s="39"/>
      <c r="F139" s="16"/>
      <c r="G139" s="61" t="s">
        <v>197</v>
      </c>
      <c r="H139" s="61"/>
      <c r="I139" s="16"/>
      <c r="J139" s="61" t="s">
        <v>197</v>
      </c>
      <c r="K139" s="61"/>
      <c r="L139" s="16"/>
      <c r="M139" s="39">
        <v>543975</v>
      </c>
      <c r="N139" s="39"/>
      <c r="O139" s="16"/>
    </row>
    <row r="140" spans="1:15" x14ac:dyDescent="0.25">
      <c r="A140" s="14"/>
      <c r="B140" s="50"/>
      <c r="C140" s="21"/>
      <c r="D140" s="37"/>
      <c r="E140" s="37"/>
      <c r="F140" s="21"/>
      <c r="G140" s="37"/>
      <c r="H140" s="37"/>
      <c r="I140" s="21"/>
      <c r="J140" s="37"/>
      <c r="K140" s="37"/>
      <c r="L140" s="21"/>
      <c r="M140" s="37"/>
      <c r="N140" s="37"/>
      <c r="O140" s="21"/>
    </row>
    <row r="141" spans="1:15" x14ac:dyDescent="0.25">
      <c r="A141" s="14"/>
      <c r="B141" s="47" t="s">
        <v>458</v>
      </c>
      <c r="C141" s="16"/>
      <c r="D141" s="42"/>
      <c r="E141" s="42"/>
      <c r="F141" s="16"/>
      <c r="G141" s="42"/>
      <c r="H141" s="42"/>
      <c r="I141" s="16"/>
      <c r="J141" s="42"/>
      <c r="K141" s="42"/>
      <c r="L141" s="16"/>
      <c r="M141" s="42"/>
      <c r="N141" s="42"/>
      <c r="O141" s="16"/>
    </row>
    <row r="142" spans="1:15" x14ac:dyDescent="0.25">
      <c r="A142" s="14"/>
      <c r="B142" s="25" t="s">
        <v>40</v>
      </c>
      <c r="C142" s="21"/>
      <c r="D142" s="38">
        <v>108071026</v>
      </c>
      <c r="E142" s="38"/>
      <c r="F142" s="21"/>
      <c r="G142" s="38">
        <v>12188447</v>
      </c>
      <c r="H142" s="38"/>
      <c r="I142" s="21"/>
      <c r="J142" s="38">
        <v>96083579</v>
      </c>
      <c r="K142" s="38"/>
      <c r="L142" s="21"/>
      <c r="M142" s="51" t="s">
        <v>197</v>
      </c>
      <c r="N142" s="51"/>
      <c r="O142" s="21"/>
    </row>
    <row r="143" spans="1:15" x14ac:dyDescent="0.25">
      <c r="A143" s="14"/>
      <c r="B143" s="23" t="s">
        <v>460</v>
      </c>
      <c r="C143" s="16"/>
      <c r="D143" s="39">
        <v>1032</v>
      </c>
      <c r="E143" s="39"/>
      <c r="F143" s="16"/>
      <c r="G143" s="61" t="s">
        <v>197</v>
      </c>
      <c r="H143" s="61"/>
      <c r="I143" s="16"/>
      <c r="J143" s="39">
        <v>1032</v>
      </c>
      <c r="K143" s="39"/>
      <c r="L143" s="16"/>
      <c r="M143" s="61" t="s">
        <v>197</v>
      </c>
      <c r="N143" s="61"/>
    </row>
  </sheetData>
  <mergeCells count="340">
    <mergeCell ref="A68:A100"/>
    <mergeCell ref="B68:O68"/>
    <mergeCell ref="B69:O69"/>
    <mergeCell ref="B70:O70"/>
    <mergeCell ref="A101:A143"/>
    <mergeCell ref="B101:O101"/>
    <mergeCell ref="B102:O102"/>
    <mergeCell ref="B103:O103"/>
    <mergeCell ref="B125:O125"/>
    <mergeCell ref="A38:A48"/>
    <mergeCell ref="B38:O38"/>
    <mergeCell ref="B39:O39"/>
    <mergeCell ref="B40:O40"/>
    <mergeCell ref="A49:A67"/>
    <mergeCell ref="B49:O49"/>
    <mergeCell ref="B50:O50"/>
    <mergeCell ref="B51:O51"/>
    <mergeCell ref="A1:A2"/>
    <mergeCell ref="B1:O1"/>
    <mergeCell ref="B2:O2"/>
    <mergeCell ref="B3:O3"/>
    <mergeCell ref="A4:A37"/>
    <mergeCell ref="B4:O4"/>
    <mergeCell ref="B5:O5"/>
    <mergeCell ref="B6:O6"/>
    <mergeCell ref="B22:O22"/>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3:E133"/>
    <mergeCell ref="G133:H133"/>
    <mergeCell ref="J133:K133"/>
    <mergeCell ref="M133:N133"/>
    <mergeCell ref="D135:E135"/>
    <mergeCell ref="G135:H135"/>
    <mergeCell ref="J135:K135"/>
    <mergeCell ref="M135:N135"/>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6:N126"/>
    <mergeCell ref="D127:E127"/>
    <mergeCell ref="G127:H127"/>
    <mergeCell ref="J127:K127"/>
    <mergeCell ref="M127:N127"/>
    <mergeCell ref="D128:E128"/>
    <mergeCell ref="G128:H128"/>
    <mergeCell ref="J128:K128"/>
    <mergeCell ref="M128:N128"/>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0:N110"/>
    <mergeCell ref="D111:E111"/>
    <mergeCell ref="G111:H111"/>
    <mergeCell ref="J111:K111"/>
    <mergeCell ref="M111:N111"/>
    <mergeCell ref="D112:E112"/>
    <mergeCell ref="G112:H112"/>
    <mergeCell ref="J112:K112"/>
    <mergeCell ref="M112:N112"/>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0:E100"/>
    <mergeCell ref="D104:N104"/>
    <mergeCell ref="D105:E105"/>
    <mergeCell ref="G105:H105"/>
    <mergeCell ref="J105:K105"/>
    <mergeCell ref="M105:N105"/>
    <mergeCell ref="D94:E94"/>
    <mergeCell ref="D95:E95"/>
    <mergeCell ref="D96:E96"/>
    <mergeCell ref="D97:E97"/>
    <mergeCell ref="D98:E98"/>
    <mergeCell ref="D99:E99"/>
    <mergeCell ref="D87:E87"/>
    <mergeCell ref="D88:E88"/>
    <mergeCell ref="D89:E89"/>
    <mergeCell ref="D91:E91"/>
    <mergeCell ref="D92:E92"/>
    <mergeCell ref="D93:E93"/>
    <mergeCell ref="D81:E81"/>
    <mergeCell ref="D82:E82"/>
    <mergeCell ref="D83:E83"/>
    <mergeCell ref="D84:E84"/>
    <mergeCell ref="D85:E85"/>
    <mergeCell ref="D86:E86"/>
    <mergeCell ref="D73:E73"/>
    <mergeCell ref="D74:E74"/>
    <mergeCell ref="D75:E75"/>
    <mergeCell ref="D77:E77"/>
    <mergeCell ref="D78:E78"/>
    <mergeCell ref="D80:E80"/>
    <mergeCell ref="D67:E67"/>
    <mergeCell ref="G67:H67"/>
    <mergeCell ref="J67:K67"/>
    <mergeCell ref="M67:N67"/>
    <mergeCell ref="D71:E71"/>
    <mergeCell ref="D72:E72"/>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N52"/>
    <mergeCell ref="D53:E53"/>
    <mergeCell ref="G53:H53"/>
    <mergeCell ref="J53:K53"/>
    <mergeCell ref="M53:N53"/>
    <mergeCell ref="D54:E54"/>
    <mergeCell ref="G54:H54"/>
    <mergeCell ref="J54:K54"/>
    <mergeCell ref="M54:N54"/>
    <mergeCell ref="D43:H43"/>
    <mergeCell ref="D44:E44"/>
    <mergeCell ref="G44:H44"/>
    <mergeCell ref="D46:E46"/>
    <mergeCell ref="G46:H46"/>
    <mergeCell ref="D47:E47"/>
    <mergeCell ref="G47:H47"/>
    <mergeCell ref="D36:E36"/>
    <mergeCell ref="G36:H36"/>
    <mergeCell ref="J36:K36"/>
    <mergeCell ref="M36:N36"/>
    <mergeCell ref="D41:H41"/>
    <mergeCell ref="D42:E42"/>
    <mergeCell ref="G42:H42"/>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0:E20"/>
    <mergeCell ref="G20:H20"/>
    <mergeCell ref="J20:K20"/>
    <mergeCell ref="M20:N20"/>
    <mergeCell ref="D23:N23"/>
    <mergeCell ref="D24:N24"/>
    <mergeCell ref="D18:E18"/>
    <mergeCell ref="G18:H18"/>
    <mergeCell ref="J18:K18"/>
    <mergeCell ref="M18:N18"/>
    <mergeCell ref="D19:E19"/>
    <mergeCell ref="G19:H19"/>
    <mergeCell ref="J19:K19"/>
    <mergeCell ref="M19:N19"/>
    <mergeCell ref="D14:N14"/>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4" t="s">
        <v>26</v>
      </c>
      <c r="B2" s="5" t="s">
        <v>3</v>
      </c>
      <c r="C2" s="5" t="s">
        <v>3</v>
      </c>
    </row>
    <row r="3" spans="1:3" x14ac:dyDescent="0.25">
      <c r="A3" s="3" t="s">
        <v>27</v>
      </c>
      <c r="B3" s="9">
        <v>609961</v>
      </c>
      <c r="C3" s="9">
        <v>683930</v>
      </c>
    </row>
    <row r="4" spans="1:3" ht="30" x14ac:dyDescent="0.25">
      <c r="A4" s="3" t="s">
        <v>28</v>
      </c>
      <c r="B4" s="7">
        <v>7427918</v>
      </c>
      <c r="C4" s="7">
        <v>9638146</v>
      </c>
    </row>
    <row r="5" spans="1:3" x14ac:dyDescent="0.25">
      <c r="A5" s="3" t="s">
        <v>29</v>
      </c>
      <c r="B5" s="7">
        <v>8037879</v>
      </c>
      <c r="C5" s="7">
        <v>10322076</v>
      </c>
    </row>
    <row r="6" spans="1:3" x14ac:dyDescent="0.25">
      <c r="A6" s="3" t="s">
        <v>30</v>
      </c>
      <c r="B6" s="7">
        <v>15253730</v>
      </c>
      <c r="C6" s="7">
        <v>15593540</v>
      </c>
    </row>
    <row r="7" spans="1:3" x14ac:dyDescent="0.25">
      <c r="A7" s="3" t="s">
        <v>31</v>
      </c>
      <c r="B7" s="7">
        <v>1408200</v>
      </c>
      <c r="C7" s="7">
        <v>1408200</v>
      </c>
    </row>
    <row r="8" spans="1:3" x14ac:dyDescent="0.25">
      <c r="A8" s="3" t="s">
        <v>32</v>
      </c>
      <c r="B8" s="7">
        <v>369227</v>
      </c>
      <c r="C8" s="5" t="s">
        <v>3</v>
      </c>
    </row>
    <row r="9" spans="1:3" ht="45" x14ac:dyDescent="0.25">
      <c r="A9" s="3" t="s">
        <v>33</v>
      </c>
      <c r="B9" s="7">
        <v>86534417</v>
      </c>
      <c r="C9" s="7">
        <v>86092038</v>
      </c>
    </row>
    <row r="10" spans="1:3" x14ac:dyDescent="0.25">
      <c r="A10" s="3" t="s">
        <v>34</v>
      </c>
      <c r="B10" s="7">
        <v>4157041</v>
      </c>
      <c r="C10" s="7">
        <v>4473690</v>
      </c>
    </row>
    <row r="11" spans="1:3" x14ac:dyDescent="0.25">
      <c r="A11" s="3" t="s">
        <v>35</v>
      </c>
      <c r="B11" s="7">
        <v>1028000</v>
      </c>
      <c r="C11" s="7">
        <v>1168796</v>
      </c>
    </row>
    <row r="12" spans="1:3" x14ac:dyDescent="0.25">
      <c r="A12" s="3" t="s">
        <v>36</v>
      </c>
      <c r="B12" s="7">
        <v>321292</v>
      </c>
      <c r="C12" s="7">
        <v>312615</v>
      </c>
    </row>
    <row r="13" spans="1:3" ht="45" x14ac:dyDescent="0.25">
      <c r="A13" s="3" t="s">
        <v>37</v>
      </c>
      <c r="B13" s="7">
        <v>486943</v>
      </c>
      <c r="C13" s="7">
        <v>513170</v>
      </c>
    </row>
    <row r="14" spans="1:3" x14ac:dyDescent="0.25">
      <c r="A14" s="3" t="s">
        <v>38</v>
      </c>
      <c r="B14" s="7">
        <v>456014</v>
      </c>
      <c r="C14" s="7">
        <v>1242327</v>
      </c>
    </row>
    <row r="15" spans="1:3" x14ac:dyDescent="0.25">
      <c r="A15" s="3" t="s">
        <v>39</v>
      </c>
      <c r="B15" s="7">
        <v>118052743</v>
      </c>
      <c r="C15" s="7">
        <v>121126452</v>
      </c>
    </row>
    <row r="16" spans="1:3" x14ac:dyDescent="0.25">
      <c r="A16" s="4" t="s">
        <v>40</v>
      </c>
      <c r="B16" s="5" t="s">
        <v>3</v>
      </c>
      <c r="C16" s="5" t="s">
        <v>3</v>
      </c>
    </row>
    <row r="17" spans="1:3" x14ac:dyDescent="0.25">
      <c r="A17" s="3" t="s">
        <v>41</v>
      </c>
      <c r="B17" s="7">
        <v>10322402</v>
      </c>
      <c r="C17" s="7">
        <v>12188446</v>
      </c>
    </row>
    <row r="18" spans="1:3" x14ac:dyDescent="0.25">
      <c r="A18" s="3" t="s">
        <v>42</v>
      </c>
      <c r="B18" s="7">
        <v>83221940</v>
      </c>
      <c r="C18" s="7">
        <v>95882580</v>
      </c>
    </row>
    <row r="19" spans="1:3" x14ac:dyDescent="0.25">
      <c r="A19" s="3" t="s">
        <v>43</v>
      </c>
      <c r="B19" s="7">
        <v>93544342</v>
      </c>
      <c r="C19" s="7">
        <v>108071026</v>
      </c>
    </row>
    <row r="20" spans="1:3" x14ac:dyDescent="0.25">
      <c r="A20" s="3" t="s">
        <v>44</v>
      </c>
      <c r="B20" s="7">
        <v>10000000</v>
      </c>
      <c r="C20" s="5" t="s">
        <v>3</v>
      </c>
    </row>
    <row r="21" spans="1:3" x14ac:dyDescent="0.25">
      <c r="A21" s="3" t="s">
        <v>45</v>
      </c>
      <c r="B21" s="5" t="s">
        <v>3</v>
      </c>
      <c r="C21" s="7">
        <v>3076038</v>
      </c>
    </row>
    <row r="22" spans="1:3" x14ac:dyDescent="0.25">
      <c r="A22" s="3" t="s">
        <v>46</v>
      </c>
      <c r="B22" s="7">
        <v>709938</v>
      </c>
      <c r="C22" s="7">
        <v>690457</v>
      </c>
    </row>
    <row r="23" spans="1:3" x14ac:dyDescent="0.25">
      <c r="A23" s="3" t="s">
        <v>47</v>
      </c>
      <c r="B23" s="7">
        <v>104254280</v>
      </c>
      <c r="C23" s="7">
        <v>111837521</v>
      </c>
    </row>
    <row r="24" spans="1:3" x14ac:dyDescent="0.25">
      <c r="A24" s="3" t="s">
        <v>48</v>
      </c>
      <c r="B24" s="5" t="s">
        <v>49</v>
      </c>
      <c r="C24" s="5" t="s">
        <v>49</v>
      </c>
    </row>
    <row r="25" spans="1:3" x14ac:dyDescent="0.25">
      <c r="A25" s="4" t="s">
        <v>50</v>
      </c>
      <c r="B25" s="5" t="s">
        <v>3</v>
      </c>
      <c r="C25" s="5" t="s">
        <v>3</v>
      </c>
    </row>
    <row r="26" spans="1:3" ht="30" x14ac:dyDescent="0.25">
      <c r="A26" s="3" t="s">
        <v>51</v>
      </c>
      <c r="B26" s="7">
        <v>5530</v>
      </c>
      <c r="C26" s="5" t="s">
        <v>3</v>
      </c>
    </row>
    <row r="27" spans="1:3" x14ac:dyDescent="0.25">
      <c r="A27" s="4" t="s">
        <v>52</v>
      </c>
      <c r="B27" s="5" t="s">
        <v>3</v>
      </c>
      <c r="C27" s="5" t="s">
        <v>3</v>
      </c>
    </row>
    <row r="28" spans="1:3" ht="45" x14ac:dyDescent="0.25">
      <c r="A28" s="3" t="s">
        <v>53</v>
      </c>
      <c r="B28" s="7">
        <v>6679</v>
      </c>
      <c r="C28" s="5" t="s">
        <v>3</v>
      </c>
    </row>
    <row r="29" spans="1:3" x14ac:dyDescent="0.25">
      <c r="A29" s="3" t="s">
        <v>54</v>
      </c>
      <c r="B29" s="7">
        <v>4687342</v>
      </c>
      <c r="C29" s="5" t="s">
        <v>3</v>
      </c>
    </row>
    <row r="30" spans="1:3" x14ac:dyDescent="0.25">
      <c r="A30" s="3" t="s">
        <v>55</v>
      </c>
      <c r="B30" s="7">
        <v>9177761</v>
      </c>
      <c r="C30" s="7">
        <v>9424187</v>
      </c>
    </row>
    <row r="31" spans="1:3" ht="30" x14ac:dyDescent="0.25">
      <c r="A31" s="3" t="s">
        <v>56</v>
      </c>
      <c r="B31" s="7">
        <v>-78849</v>
      </c>
      <c r="C31" s="7">
        <v>-135256</v>
      </c>
    </row>
    <row r="32" spans="1:3" x14ac:dyDescent="0.25">
      <c r="A32" s="3" t="s">
        <v>57</v>
      </c>
      <c r="B32" s="7">
        <v>13792933</v>
      </c>
      <c r="C32" s="7">
        <v>9288931</v>
      </c>
    </row>
    <row r="33" spans="1:3" ht="30" x14ac:dyDescent="0.25">
      <c r="A33" s="3" t="s">
        <v>58</v>
      </c>
      <c r="B33" s="9">
        <v>118052743</v>
      </c>
      <c r="C33" s="9">
        <v>1211264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4.28515625" bestFit="1" customWidth="1"/>
    <col min="2" max="2" width="36.5703125" bestFit="1" customWidth="1"/>
    <col min="4" max="4" width="4.85546875" customWidth="1"/>
    <col min="5" max="5" width="19.140625" customWidth="1"/>
    <col min="6" max="6" width="1.5703125" bestFit="1" customWidth="1"/>
  </cols>
  <sheetData>
    <row r="1" spans="1:6" ht="15" customHeight="1" x14ac:dyDescent="0.25">
      <c r="A1" s="8" t="s">
        <v>511</v>
      </c>
      <c r="B1" s="8" t="s">
        <v>1</v>
      </c>
      <c r="C1" s="8"/>
      <c r="D1" s="8"/>
      <c r="E1" s="8"/>
      <c r="F1" s="8"/>
    </row>
    <row r="2" spans="1:6" ht="15" customHeight="1" x14ac:dyDescent="0.25">
      <c r="A2" s="8"/>
      <c r="B2" s="8" t="s">
        <v>2</v>
      </c>
      <c r="C2" s="8"/>
      <c r="D2" s="8"/>
      <c r="E2" s="8"/>
      <c r="F2" s="8"/>
    </row>
    <row r="3" spans="1:6" ht="15" customHeight="1" x14ac:dyDescent="0.25">
      <c r="A3" s="4" t="s">
        <v>478</v>
      </c>
      <c r="B3" s="62" t="s">
        <v>3</v>
      </c>
      <c r="C3" s="62"/>
      <c r="D3" s="62"/>
      <c r="E3" s="62"/>
      <c r="F3" s="62"/>
    </row>
    <row r="4" spans="1:6" ht="15" customHeight="1" x14ac:dyDescent="0.25">
      <c r="A4" s="14" t="s">
        <v>512</v>
      </c>
      <c r="B4" s="62" t="s">
        <v>3</v>
      </c>
      <c r="C4" s="62"/>
      <c r="D4" s="62"/>
      <c r="E4" s="62"/>
      <c r="F4" s="62"/>
    </row>
    <row r="5" spans="1:6" x14ac:dyDescent="0.25">
      <c r="A5" s="14"/>
      <c r="B5" s="66"/>
      <c r="C5" s="66"/>
      <c r="D5" s="66"/>
      <c r="E5" s="66"/>
      <c r="F5" s="66"/>
    </row>
    <row r="6" spans="1:6" x14ac:dyDescent="0.25">
      <c r="A6" s="14"/>
      <c r="B6" s="16"/>
      <c r="C6" s="17"/>
      <c r="D6" s="35" t="s">
        <v>480</v>
      </c>
      <c r="E6" s="35"/>
      <c r="F6" s="17"/>
    </row>
    <row r="7" spans="1:6" ht="15.75" thickBot="1" x14ac:dyDescent="0.3">
      <c r="A7" s="14"/>
      <c r="B7" s="16"/>
      <c r="C7" s="17"/>
      <c r="D7" s="32">
        <v>2014</v>
      </c>
      <c r="E7" s="32"/>
      <c r="F7" s="17"/>
    </row>
    <row r="8" spans="1:6" x14ac:dyDescent="0.25">
      <c r="A8" s="14"/>
      <c r="B8" s="16"/>
      <c r="C8" s="17"/>
      <c r="D8" s="36" t="s">
        <v>190</v>
      </c>
      <c r="E8" s="36"/>
      <c r="F8" s="17"/>
    </row>
    <row r="9" spans="1:6" x14ac:dyDescent="0.25">
      <c r="A9" s="14"/>
      <c r="B9" s="28"/>
      <c r="C9" s="16"/>
      <c r="D9" s="42"/>
      <c r="E9" s="42"/>
      <c r="F9" s="16"/>
    </row>
    <row r="10" spans="1:6" ht="15.75" thickBot="1" x14ac:dyDescent="0.3">
      <c r="A10" s="14"/>
      <c r="B10" s="20" t="s">
        <v>99</v>
      </c>
      <c r="C10" s="21"/>
      <c r="D10" s="30" t="s">
        <v>193</v>
      </c>
      <c r="E10" s="60" t="s">
        <v>481</v>
      </c>
      <c r="F10" s="46" t="s">
        <v>249</v>
      </c>
    </row>
    <row r="11" spans="1:6" ht="15.75" thickTop="1" x14ac:dyDescent="0.25">
      <c r="A11" s="14"/>
      <c r="B11" s="28"/>
      <c r="C11" s="16"/>
      <c r="D11" s="72"/>
      <c r="E11" s="72"/>
      <c r="F11" s="16"/>
    </row>
    <row r="12" spans="1:6" x14ac:dyDescent="0.25">
      <c r="A12" s="14"/>
      <c r="B12" s="45" t="s">
        <v>482</v>
      </c>
      <c r="C12" s="21"/>
      <c r="D12" s="37"/>
      <c r="E12" s="37"/>
      <c r="F12" s="21"/>
    </row>
    <row r="13" spans="1:6" x14ac:dyDescent="0.25">
      <c r="A13" s="14"/>
      <c r="B13" s="28"/>
      <c r="C13" s="16"/>
      <c r="D13" s="42"/>
      <c r="E13" s="42"/>
      <c r="F13" s="16"/>
    </row>
    <row r="14" spans="1:6" x14ac:dyDescent="0.25">
      <c r="A14" s="14"/>
      <c r="B14" s="25" t="s">
        <v>483</v>
      </c>
      <c r="C14" s="21"/>
      <c r="D14" s="38">
        <v>556582</v>
      </c>
      <c r="E14" s="38"/>
      <c r="F14" s="21"/>
    </row>
    <row r="15" spans="1:6" ht="15.75" thickBot="1" x14ac:dyDescent="0.3">
      <c r="A15" s="14"/>
      <c r="B15" s="23" t="s">
        <v>484</v>
      </c>
      <c r="C15" s="16"/>
      <c r="D15" s="58">
        <v>44342</v>
      </c>
      <c r="E15" s="58"/>
      <c r="F15" s="16"/>
    </row>
    <row r="16" spans="1:6" x14ac:dyDescent="0.25">
      <c r="A16" s="14"/>
      <c r="B16" s="50"/>
      <c r="C16" s="21"/>
      <c r="D16" s="53">
        <v>512240</v>
      </c>
      <c r="E16" s="53"/>
      <c r="F16" s="21"/>
    </row>
    <row r="17" spans="1:6" ht="15.75" thickBot="1" x14ac:dyDescent="0.3">
      <c r="A17" s="14"/>
      <c r="B17" s="47" t="s">
        <v>485</v>
      </c>
      <c r="C17" s="16"/>
      <c r="D17" s="52" t="s">
        <v>197</v>
      </c>
      <c r="E17" s="52"/>
      <c r="F17" s="16"/>
    </row>
    <row r="18" spans="1:6" x14ac:dyDescent="0.25">
      <c r="A18" s="14"/>
      <c r="B18" s="50"/>
      <c r="C18" s="21"/>
      <c r="D18" s="59"/>
      <c r="E18" s="59"/>
      <c r="F18" s="21"/>
    </row>
    <row r="19" spans="1:6" ht="27" thickBot="1" x14ac:dyDescent="0.3">
      <c r="A19" s="14"/>
      <c r="B19" s="23" t="s">
        <v>486</v>
      </c>
      <c r="C19" s="16"/>
      <c r="D19" s="125">
        <v>512240</v>
      </c>
      <c r="E19" s="125"/>
      <c r="F19" s="16"/>
    </row>
    <row r="20" spans="1:6" ht="15.75" thickTop="1" x14ac:dyDescent="0.25">
      <c r="A20" s="14"/>
      <c r="B20" s="50"/>
      <c r="C20" s="21"/>
      <c r="D20" s="126"/>
      <c r="E20" s="126"/>
      <c r="F20" s="21"/>
    </row>
    <row r="21" spans="1:6" ht="15.75" thickBot="1" x14ac:dyDescent="0.3">
      <c r="A21" s="14"/>
      <c r="B21" s="47" t="s">
        <v>487</v>
      </c>
      <c r="C21" s="16"/>
      <c r="D21" s="55" t="s">
        <v>193</v>
      </c>
      <c r="E21" s="73" t="s">
        <v>488</v>
      </c>
      <c r="F21" s="15" t="s">
        <v>249</v>
      </c>
    </row>
  </sheetData>
  <mergeCells count="21">
    <mergeCell ref="D19:E19"/>
    <mergeCell ref="D20:E20"/>
    <mergeCell ref="A1:A2"/>
    <mergeCell ref="B1:F1"/>
    <mergeCell ref="B2:F2"/>
    <mergeCell ref="B3:F3"/>
    <mergeCell ref="A4:A21"/>
    <mergeCell ref="B4:F4"/>
    <mergeCell ref="B5:F5"/>
    <mergeCell ref="D13:E13"/>
    <mergeCell ref="D14:E14"/>
    <mergeCell ref="D15:E15"/>
    <mergeCell ref="D16:E16"/>
    <mergeCell ref="D17:E17"/>
    <mergeCell ref="D18:E18"/>
    <mergeCell ref="D6:E6"/>
    <mergeCell ref="D7:E7"/>
    <mergeCell ref="D8:E8"/>
    <mergeCell ref="D9:E9"/>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3</v>
      </c>
      <c r="B1" s="1" t="s">
        <v>514</v>
      </c>
    </row>
    <row r="2" spans="1:2" x14ac:dyDescent="0.25">
      <c r="A2" s="8"/>
      <c r="B2" s="1" t="s">
        <v>515</v>
      </c>
    </row>
    <row r="3" spans="1:2" x14ac:dyDescent="0.25">
      <c r="A3" s="4" t="s">
        <v>164</v>
      </c>
      <c r="B3" s="5" t="s">
        <v>3</v>
      </c>
    </row>
    <row r="4" spans="1:2" x14ac:dyDescent="0.25">
      <c r="A4" s="3" t="s">
        <v>516</v>
      </c>
      <c r="B4" s="7">
        <v>667898</v>
      </c>
    </row>
    <row r="5" spans="1:2" ht="30" x14ac:dyDescent="0.25">
      <c r="A5" s="3" t="s">
        <v>517</v>
      </c>
      <c r="B5" s="9">
        <v>10</v>
      </c>
    </row>
    <row r="6" spans="1:2" x14ac:dyDescent="0.25">
      <c r="A6" s="3" t="s">
        <v>518</v>
      </c>
      <c r="B6" s="9">
        <v>1451000</v>
      </c>
    </row>
    <row r="7" spans="1:2" x14ac:dyDescent="0.25">
      <c r="A7" s="3" t="s">
        <v>519</v>
      </c>
      <c r="B7" s="9">
        <v>5228000</v>
      </c>
    </row>
    <row r="8" spans="1:2" ht="45" x14ac:dyDescent="0.25">
      <c r="A8" s="3" t="s">
        <v>520</v>
      </c>
      <c r="B8" s="7">
        <v>53431</v>
      </c>
    </row>
    <row r="9" spans="1:2" x14ac:dyDescent="0.25">
      <c r="A9" s="3" t="s">
        <v>521</v>
      </c>
      <c r="B9" s="9">
        <v>1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2</v>
      </c>
      <c r="B1" s="1" t="s">
        <v>2</v>
      </c>
      <c r="C1" s="1" t="s">
        <v>25</v>
      </c>
    </row>
    <row r="2" spans="1:3" ht="30" x14ac:dyDescent="0.25">
      <c r="A2" s="4" t="s">
        <v>523</v>
      </c>
      <c r="B2" s="5" t="s">
        <v>3</v>
      </c>
      <c r="C2" s="5" t="s">
        <v>3</v>
      </c>
    </row>
    <row r="3" spans="1:3" x14ac:dyDescent="0.25">
      <c r="A3" s="3" t="s">
        <v>524</v>
      </c>
      <c r="B3" s="9">
        <v>15332579</v>
      </c>
      <c r="C3" s="9">
        <v>15728796</v>
      </c>
    </row>
    <row r="4" spans="1:3" x14ac:dyDescent="0.25">
      <c r="A4" s="3" t="s">
        <v>525</v>
      </c>
      <c r="B4" s="7">
        <v>82982</v>
      </c>
      <c r="C4" s="7">
        <v>74471</v>
      </c>
    </row>
    <row r="5" spans="1:3" x14ac:dyDescent="0.25">
      <c r="A5" s="3" t="s">
        <v>526</v>
      </c>
      <c r="B5" s="7">
        <v>161831</v>
      </c>
      <c r="C5" s="7">
        <v>209727</v>
      </c>
    </row>
    <row r="6" spans="1:3" x14ac:dyDescent="0.25">
      <c r="A6" s="3" t="s">
        <v>527</v>
      </c>
      <c r="B6" s="7">
        <v>15253730</v>
      </c>
      <c r="C6" s="7">
        <v>15593540</v>
      </c>
    </row>
    <row r="7" spans="1:3" x14ac:dyDescent="0.25">
      <c r="A7" s="3" t="s">
        <v>192</v>
      </c>
      <c r="B7" s="5" t="s">
        <v>3</v>
      </c>
      <c r="C7" s="5" t="s">
        <v>3</v>
      </c>
    </row>
    <row r="8" spans="1:3" ht="30" x14ac:dyDescent="0.25">
      <c r="A8" s="4" t="s">
        <v>523</v>
      </c>
      <c r="B8" s="5" t="s">
        <v>3</v>
      </c>
      <c r="C8" s="5" t="s">
        <v>3</v>
      </c>
    </row>
    <row r="9" spans="1:3" x14ac:dyDescent="0.25">
      <c r="A9" s="3" t="s">
        <v>524</v>
      </c>
      <c r="B9" s="7">
        <v>6541487</v>
      </c>
      <c r="C9" s="7">
        <v>6557658</v>
      </c>
    </row>
    <row r="10" spans="1:3" x14ac:dyDescent="0.25">
      <c r="A10" s="3" t="s">
        <v>525</v>
      </c>
      <c r="B10" s="7">
        <v>6574</v>
      </c>
      <c r="C10" s="7">
        <v>9682</v>
      </c>
    </row>
    <row r="11" spans="1:3" x14ac:dyDescent="0.25">
      <c r="A11" s="3" t="s">
        <v>526</v>
      </c>
      <c r="B11" s="7">
        <v>117260</v>
      </c>
      <c r="C11" s="7">
        <v>126202</v>
      </c>
    </row>
    <row r="12" spans="1:3" x14ac:dyDescent="0.25">
      <c r="A12" s="3" t="s">
        <v>527</v>
      </c>
      <c r="B12" s="7">
        <v>6430801</v>
      </c>
      <c r="C12" s="7">
        <v>6441138</v>
      </c>
    </row>
    <row r="13" spans="1:3" x14ac:dyDescent="0.25">
      <c r="A13" s="3" t="s">
        <v>194</v>
      </c>
      <c r="B13" s="5" t="s">
        <v>3</v>
      </c>
      <c r="C13" s="5" t="s">
        <v>3</v>
      </c>
    </row>
    <row r="14" spans="1:3" ht="30" x14ac:dyDescent="0.25">
      <c r="A14" s="4" t="s">
        <v>523</v>
      </c>
      <c r="B14" s="5" t="s">
        <v>3</v>
      </c>
      <c r="C14" s="5" t="s">
        <v>3</v>
      </c>
    </row>
    <row r="15" spans="1:3" x14ac:dyDescent="0.25">
      <c r="A15" s="3" t="s">
        <v>524</v>
      </c>
      <c r="B15" s="7">
        <v>3357986</v>
      </c>
      <c r="C15" s="7">
        <v>3359021</v>
      </c>
    </row>
    <row r="16" spans="1:3" x14ac:dyDescent="0.25">
      <c r="A16" s="3" t="s">
        <v>525</v>
      </c>
      <c r="B16" s="7">
        <v>25913</v>
      </c>
      <c r="C16" s="7">
        <v>18008</v>
      </c>
    </row>
    <row r="17" spans="1:3" x14ac:dyDescent="0.25">
      <c r="A17" s="3" t="s">
        <v>526</v>
      </c>
      <c r="B17" s="7">
        <v>20549</v>
      </c>
      <c r="C17" s="7">
        <v>39304</v>
      </c>
    </row>
    <row r="18" spans="1:3" x14ac:dyDescent="0.25">
      <c r="A18" s="3" t="s">
        <v>527</v>
      </c>
      <c r="B18" s="7">
        <v>3363350</v>
      </c>
      <c r="C18" s="7">
        <v>3337725</v>
      </c>
    </row>
    <row r="19" spans="1:3" x14ac:dyDescent="0.25">
      <c r="A19" s="3" t="s">
        <v>528</v>
      </c>
      <c r="B19" s="5" t="s">
        <v>3</v>
      </c>
      <c r="C19" s="5" t="s">
        <v>3</v>
      </c>
    </row>
    <row r="20" spans="1:3" ht="30" x14ac:dyDescent="0.25">
      <c r="A20" s="4" t="s">
        <v>523</v>
      </c>
      <c r="B20" s="5" t="s">
        <v>3</v>
      </c>
      <c r="C20" s="5" t="s">
        <v>3</v>
      </c>
    </row>
    <row r="21" spans="1:3" x14ac:dyDescent="0.25">
      <c r="A21" s="3" t="s">
        <v>524</v>
      </c>
      <c r="B21" s="7">
        <v>3996636</v>
      </c>
      <c r="C21" s="7">
        <v>4224511</v>
      </c>
    </row>
    <row r="22" spans="1:3" x14ac:dyDescent="0.25">
      <c r="A22" s="3" t="s">
        <v>525</v>
      </c>
      <c r="B22" s="7">
        <v>24796</v>
      </c>
      <c r="C22" s="7">
        <v>36873</v>
      </c>
    </row>
    <row r="23" spans="1:3" x14ac:dyDescent="0.25">
      <c r="A23" s="3" t="s">
        <v>526</v>
      </c>
      <c r="B23" s="7">
        <v>24022</v>
      </c>
      <c r="C23" s="7">
        <v>30254</v>
      </c>
    </row>
    <row r="24" spans="1:3" x14ac:dyDescent="0.25">
      <c r="A24" s="3" t="s">
        <v>527</v>
      </c>
      <c r="B24" s="7">
        <v>3997410</v>
      </c>
      <c r="C24" s="7">
        <v>4231130</v>
      </c>
    </row>
    <row r="25" spans="1:3" ht="30" x14ac:dyDescent="0.25">
      <c r="A25" s="3" t="s">
        <v>196</v>
      </c>
      <c r="B25" s="5" t="s">
        <v>3</v>
      </c>
      <c r="C25" s="5" t="s">
        <v>3</v>
      </c>
    </row>
    <row r="26" spans="1:3" ht="30" x14ac:dyDescent="0.25">
      <c r="A26" s="4" t="s">
        <v>523</v>
      </c>
      <c r="B26" s="5" t="s">
        <v>3</v>
      </c>
      <c r="C26" s="5" t="s">
        <v>3</v>
      </c>
    </row>
    <row r="27" spans="1:3" x14ac:dyDescent="0.25">
      <c r="A27" s="3" t="s">
        <v>524</v>
      </c>
      <c r="B27" s="7">
        <v>1436470</v>
      </c>
      <c r="C27" s="7">
        <v>1587606</v>
      </c>
    </row>
    <row r="28" spans="1:3" x14ac:dyDescent="0.25">
      <c r="A28" s="3" t="s">
        <v>525</v>
      </c>
      <c r="B28" s="7">
        <v>25699</v>
      </c>
      <c r="C28" s="7">
        <v>9908</v>
      </c>
    </row>
    <row r="29" spans="1:3" x14ac:dyDescent="0.25">
      <c r="A29" s="3" t="s">
        <v>526</v>
      </c>
      <c r="B29" s="5" t="s">
        <v>3</v>
      </c>
      <c r="C29" s="7">
        <v>13967</v>
      </c>
    </row>
    <row r="30" spans="1:3" x14ac:dyDescent="0.25">
      <c r="A30" s="3" t="s">
        <v>527</v>
      </c>
      <c r="B30" s="9">
        <v>1462169</v>
      </c>
      <c r="C30" s="9">
        <v>158354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29</v>
      </c>
      <c r="B1" s="8" t="s">
        <v>1</v>
      </c>
      <c r="C1" s="8"/>
      <c r="D1" s="1"/>
    </row>
    <row r="2" spans="1:4" x14ac:dyDescent="0.25">
      <c r="A2" s="8"/>
      <c r="B2" s="1" t="s">
        <v>2</v>
      </c>
      <c r="C2" s="1" t="s">
        <v>68</v>
      </c>
      <c r="D2" s="1" t="s">
        <v>25</v>
      </c>
    </row>
    <row r="3" spans="1:4" x14ac:dyDescent="0.25">
      <c r="A3" s="4" t="s">
        <v>524</v>
      </c>
      <c r="B3" s="5" t="s">
        <v>3</v>
      </c>
      <c r="C3" s="5" t="s">
        <v>3</v>
      </c>
      <c r="D3" s="5" t="s">
        <v>3</v>
      </c>
    </row>
    <row r="4" spans="1:4" x14ac:dyDescent="0.25">
      <c r="A4" s="3" t="s">
        <v>201</v>
      </c>
      <c r="B4" s="9">
        <v>1502223</v>
      </c>
      <c r="C4" s="5" t="s">
        <v>3</v>
      </c>
      <c r="D4" s="5" t="s">
        <v>3</v>
      </c>
    </row>
    <row r="5" spans="1:4" x14ac:dyDescent="0.25">
      <c r="A5" s="3" t="s">
        <v>202</v>
      </c>
      <c r="B5" s="7">
        <v>8397250</v>
      </c>
      <c r="C5" s="5" t="s">
        <v>3</v>
      </c>
      <c r="D5" s="5" t="s">
        <v>3</v>
      </c>
    </row>
    <row r="6" spans="1:4" x14ac:dyDescent="0.25">
      <c r="A6" s="3" t="s">
        <v>110</v>
      </c>
      <c r="B6" s="7">
        <v>9899473</v>
      </c>
      <c r="C6" s="5" t="s">
        <v>3</v>
      </c>
      <c r="D6" s="5" t="s">
        <v>3</v>
      </c>
    </row>
    <row r="7" spans="1:4" x14ac:dyDescent="0.25">
      <c r="A7" s="3" t="s">
        <v>530</v>
      </c>
      <c r="B7" s="7">
        <v>15332579</v>
      </c>
      <c r="C7" s="5" t="s">
        <v>3</v>
      </c>
      <c r="D7" s="7">
        <v>15728796</v>
      </c>
    </row>
    <row r="8" spans="1:4" x14ac:dyDescent="0.25">
      <c r="A8" s="4" t="s">
        <v>527</v>
      </c>
      <c r="B8" s="5" t="s">
        <v>3</v>
      </c>
      <c r="C8" s="5" t="s">
        <v>3</v>
      </c>
      <c r="D8" s="5" t="s">
        <v>3</v>
      </c>
    </row>
    <row r="9" spans="1:4" x14ac:dyDescent="0.25">
      <c r="A9" s="3" t="s">
        <v>201</v>
      </c>
      <c r="B9" s="7">
        <v>1505286</v>
      </c>
      <c r="C9" s="5" t="s">
        <v>3</v>
      </c>
      <c r="D9" s="5" t="s">
        <v>3</v>
      </c>
    </row>
    <row r="10" spans="1:4" x14ac:dyDescent="0.25">
      <c r="A10" s="3" t="s">
        <v>202</v>
      </c>
      <c r="B10" s="7">
        <v>8288865</v>
      </c>
      <c r="C10" s="5" t="s">
        <v>3</v>
      </c>
      <c r="D10" s="5" t="s">
        <v>3</v>
      </c>
    </row>
    <row r="11" spans="1:4" x14ac:dyDescent="0.25">
      <c r="A11" s="3" t="s">
        <v>110</v>
      </c>
      <c r="B11" s="7">
        <v>9794151</v>
      </c>
      <c r="C11" s="5" t="s">
        <v>3</v>
      </c>
      <c r="D11" s="5" t="s">
        <v>3</v>
      </c>
    </row>
    <row r="12" spans="1:4" x14ac:dyDescent="0.25">
      <c r="A12" s="3" t="s">
        <v>530</v>
      </c>
      <c r="B12" s="7">
        <v>15253730</v>
      </c>
      <c r="C12" s="5" t="s">
        <v>3</v>
      </c>
      <c r="D12" s="7">
        <v>15593540</v>
      </c>
    </row>
    <row r="13" spans="1:4" x14ac:dyDescent="0.25">
      <c r="A13" s="4" t="s">
        <v>531</v>
      </c>
      <c r="B13" s="5" t="s">
        <v>3</v>
      </c>
      <c r="C13" s="5" t="s">
        <v>3</v>
      </c>
      <c r="D13" s="5" t="s">
        <v>3</v>
      </c>
    </row>
    <row r="14" spans="1:4" ht="45" x14ac:dyDescent="0.25">
      <c r="A14" s="3" t="s">
        <v>532</v>
      </c>
      <c r="B14" s="7">
        <v>422721</v>
      </c>
      <c r="C14" s="5" t="s">
        <v>3</v>
      </c>
      <c r="D14" s="7">
        <v>459263</v>
      </c>
    </row>
    <row r="15" spans="1:4" x14ac:dyDescent="0.25">
      <c r="A15" s="3" t="s">
        <v>533</v>
      </c>
      <c r="B15" s="5">
        <v>0</v>
      </c>
      <c r="C15" s="5">
        <v>0</v>
      </c>
      <c r="D15" s="5" t="s">
        <v>3</v>
      </c>
    </row>
    <row r="16" spans="1:4" ht="30" x14ac:dyDescent="0.25">
      <c r="A16" s="3" t="s">
        <v>534</v>
      </c>
      <c r="B16" s="7">
        <v>8195235</v>
      </c>
      <c r="C16" s="5" t="s">
        <v>3</v>
      </c>
      <c r="D16" s="7">
        <v>10024662</v>
      </c>
    </row>
    <row r="17" spans="1:4" ht="60" x14ac:dyDescent="0.25">
      <c r="A17" s="3" t="s">
        <v>535</v>
      </c>
      <c r="B17" s="127">
        <v>0.54</v>
      </c>
      <c r="C17" s="5" t="s">
        <v>3</v>
      </c>
      <c r="D17" s="127">
        <v>0.64</v>
      </c>
    </row>
    <row r="18" spans="1:4" x14ac:dyDescent="0.25">
      <c r="A18" s="3" t="s">
        <v>205</v>
      </c>
      <c r="B18" s="5" t="s">
        <v>3</v>
      </c>
      <c r="C18" s="5" t="s">
        <v>3</v>
      </c>
      <c r="D18" s="5" t="s">
        <v>3</v>
      </c>
    </row>
    <row r="19" spans="1:4" x14ac:dyDescent="0.25">
      <c r="A19" s="4" t="s">
        <v>524</v>
      </c>
      <c r="B19" s="5" t="s">
        <v>3</v>
      </c>
      <c r="C19" s="5" t="s">
        <v>3</v>
      </c>
      <c r="D19" s="5" t="s">
        <v>3</v>
      </c>
    </row>
    <row r="20" spans="1:4" x14ac:dyDescent="0.25">
      <c r="A20" s="3" t="s">
        <v>530</v>
      </c>
      <c r="B20" s="7">
        <v>3996636</v>
      </c>
      <c r="C20" s="5" t="s">
        <v>3</v>
      </c>
      <c r="D20" s="7">
        <v>4224511</v>
      </c>
    </row>
    <row r="21" spans="1:4" x14ac:dyDescent="0.25">
      <c r="A21" s="4" t="s">
        <v>527</v>
      </c>
      <c r="B21" s="5" t="s">
        <v>3</v>
      </c>
      <c r="C21" s="5" t="s">
        <v>3</v>
      </c>
      <c r="D21" s="5" t="s">
        <v>3</v>
      </c>
    </row>
    <row r="22" spans="1:4" x14ac:dyDescent="0.25">
      <c r="A22" s="3" t="s">
        <v>530</v>
      </c>
      <c r="B22" s="9">
        <v>3997410</v>
      </c>
      <c r="C22" s="5" t="s">
        <v>3</v>
      </c>
      <c r="D22" s="9">
        <v>423113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1" t="s">
        <v>2</v>
      </c>
      <c r="C1" s="1" t="s">
        <v>25</v>
      </c>
    </row>
    <row r="2" spans="1:3" x14ac:dyDescent="0.25">
      <c r="A2" s="4" t="s">
        <v>527</v>
      </c>
      <c r="B2" s="5" t="s">
        <v>3</v>
      </c>
      <c r="C2" s="5" t="s">
        <v>3</v>
      </c>
    </row>
    <row r="3" spans="1:3" x14ac:dyDescent="0.25">
      <c r="A3" s="3" t="s">
        <v>537</v>
      </c>
      <c r="B3" s="9">
        <v>6681275</v>
      </c>
      <c r="C3" s="9">
        <v>10024662</v>
      </c>
    </row>
    <row r="4" spans="1:3" x14ac:dyDescent="0.25">
      <c r="A4" s="3" t="s">
        <v>538</v>
      </c>
      <c r="B4" s="7">
        <v>1513960</v>
      </c>
      <c r="C4" s="5" t="s">
        <v>3</v>
      </c>
    </row>
    <row r="5" spans="1:3" x14ac:dyDescent="0.25">
      <c r="A5" s="3" t="s">
        <v>110</v>
      </c>
      <c r="B5" s="7">
        <v>8195235</v>
      </c>
      <c r="C5" s="7">
        <v>10024662</v>
      </c>
    </row>
    <row r="6" spans="1:3" x14ac:dyDescent="0.25">
      <c r="A6" s="4" t="s">
        <v>526</v>
      </c>
      <c r="B6" s="5" t="s">
        <v>3</v>
      </c>
      <c r="C6" s="5" t="s">
        <v>3</v>
      </c>
    </row>
    <row r="7" spans="1:3" x14ac:dyDescent="0.25">
      <c r="A7" s="3" t="s">
        <v>537</v>
      </c>
      <c r="B7" s="7">
        <v>104382</v>
      </c>
      <c r="C7" s="7">
        <v>209732</v>
      </c>
    </row>
    <row r="8" spans="1:3" x14ac:dyDescent="0.25">
      <c r="A8" s="3" t="s">
        <v>538</v>
      </c>
      <c r="B8" s="7">
        <v>57449</v>
      </c>
      <c r="C8" s="5" t="s">
        <v>3</v>
      </c>
    </row>
    <row r="9" spans="1:3" x14ac:dyDescent="0.25">
      <c r="A9" s="3" t="s">
        <v>110</v>
      </c>
      <c r="B9" s="7">
        <v>161831</v>
      </c>
      <c r="C9" s="7">
        <v>209732</v>
      </c>
    </row>
    <row r="10" spans="1:3" x14ac:dyDescent="0.25">
      <c r="A10" s="3" t="s">
        <v>192</v>
      </c>
      <c r="B10" s="5" t="s">
        <v>3</v>
      </c>
      <c r="C10" s="5" t="s">
        <v>3</v>
      </c>
    </row>
    <row r="11" spans="1:3" x14ac:dyDescent="0.25">
      <c r="A11" s="4" t="s">
        <v>527</v>
      </c>
      <c r="B11" s="5" t="s">
        <v>3</v>
      </c>
      <c r="C11" s="5" t="s">
        <v>3</v>
      </c>
    </row>
    <row r="12" spans="1:3" x14ac:dyDescent="0.25">
      <c r="A12" s="3" t="s">
        <v>537</v>
      </c>
      <c r="B12" s="7">
        <v>2906813</v>
      </c>
      <c r="C12" s="7">
        <v>4423805</v>
      </c>
    </row>
    <row r="13" spans="1:3" x14ac:dyDescent="0.25">
      <c r="A13" s="3" t="s">
        <v>538</v>
      </c>
      <c r="B13" s="7">
        <v>1513960</v>
      </c>
      <c r="C13" s="5" t="s">
        <v>3</v>
      </c>
    </row>
    <row r="14" spans="1:3" x14ac:dyDescent="0.25">
      <c r="A14" s="3" t="s">
        <v>110</v>
      </c>
      <c r="B14" s="7">
        <v>4420773</v>
      </c>
      <c r="C14" s="7">
        <v>4423805</v>
      </c>
    </row>
    <row r="15" spans="1:3" x14ac:dyDescent="0.25">
      <c r="A15" s="4" t="s">
        <v>526</v>
      </c>
      <c r="B15" s="5" t="s">
        <v>3</v>
      </c>
      <c r="C15" s="5" t="s">
        <v>3</v>
      </c>
    </row>
    <row r="16" spans="1:3" x14ac:dyDescent="0.25">
      <c r="A16" s="3" t="s">
        <v>537</v>
      </c>
      <c r="B16" s="7">
        <v>59811</v>
      </c>
      <c r="C16" s="7">
        <v>126202</v>
      </c>
    </row>
    <row r="17" spans="1:3" x14ac:dyDescent="0.25">
      <c r="A17" s="3" t="s">
        <v>538</v>
      </c>
      <c r="B17" s="7">
        <v>57449</v>
      </c>
      <c r="C17" s="5" t="s">
        <v>3</v>
      </c>
    </row>
    <row r="18" spans="1:3" x14ac:dyDescent="0.25">
      <c r="A18" s="3" t="s">
        <v>110</v>
      </c>
      <c r="B18" s="7">
        <v>117260</v>
      </c>
      <c r="C18" s="7">
        <v>126202</v>
      </c>
    </row>
    <row r="19" spans="1:3" x14ac:dyDescent="0.25">
      <c r="A19" s="3" t="s">
        <v>194</v>
      </c>
      <c r="B19" s="5" t="s">
        <v>3</v>
      </c>
      <c r="C19" s="5" t="s">
        <v>3</v>
      </c>
    </row>
    <row r="20" spans="1:3" x14ac:dyDescent="0.25">
      <c r="A20" s="4" t="s">
        <v>527</v>
      </c>
      <c r="B20" s="5" t="s">
        <v>3</v>
      </c>
      <c r="C20" s="5" t="s">
        <v>3</v>
      </c>
    </row>
    <row r="21" spans="1:3" x14ac:dyDescent="0.25">
      <c r="A21" s="3" t="s">
        <v>537</v>
      </c>
      <c r="B21" s="7">
        <v>1288427</v>
      </c>
      <c r="C21" s="7">
        <v>2015891</v>
      </c>
    </row>
    <row r="22" spans="1:3" x14ac:dyDescent="0.25">
      <c r="A22" s="3" t="s">
        <v>110</v>
      </c>
      <c r="B22" s="7">
        <v>1288427</v>
      </c>
      <c r="C22" s="7">
        <v>2015891</v>
      </c>
    </row>
    <row r="23" spans="1:3" x14ac:dyDescent="0.25">
      <c r="A23" s="4" t="s">
        <v>526</v>
      </c>
      <c r="B23" s="5" t="s">
        <v>3</v>
      </c>
      <c r="C23" s="5" t="s">
        <v>3</v>
      </c>
    </row>
    <row r="24" spans="1:3" x14ac:dyDescent="0.25">
      <c r="A24" s="3" t="s">
        <v>537</v>
      </c>
      <c r="B24" s="7">
        <v>20549</v>
      </c>
      <c r="C24" s="7">
        <v>39309</v>
      </c>
    </row>
    <row r="25" spans="1:3" x14ac:dyDescent="0.25">
      <c r="A25" s="3" t="s">
        <v>110</v>
      </c>
      <c r="B25" s="7">
        <v>20549</v>
      </c>
      <c r="C25" s="7">
        <v>39309</v>
      </c>
    </row>
    <row r="26" spans="1:3" x14ac:dyDescent="0.25">
      <c r="A26" s="3" t="s">
        <v>539</v>
      </c>
      <c r="B26" s="5" t="s">
        <v>3</v>
      </c>
      <c r="C26" s="5" t="s">
        <v>3</v>
      </c>
    </row>
    <row r="27" spans="1:3" x14ac:dyDescent="0.25">
      <c r="A27" s="4" t="s">
        <v>527</v>
      </c>
      <c r="B27" s="5" t="s">
        <v>3</v>
      </c>
      <c r="C27" s="5" t="s">
        <v>3</v>
      </c>
    </row>
    <row r="28" spans="1:3" x14ac:dyDescent="0.25">
      <c r="A28" s="3" t="s">
        <v>537</v>
      </c>
      <c r="B28" s="7">
        <v>2486035</v>
      </c>
      <c r="C28" s="7">
        <v>2948777</v>
      </c>
    </row>
    <row r="29" spans="1:3" x14ac:dyDescent="0.25">
      <c r="A29" s="3" t="s">
        <v>110</v>
      </c>
      <c r="B29" s="7">
        <v>2486035</v>
      </c>
      <c r="C29" s="7">
        <v>2948777</v>
      </c>
    </row>
    <row r="30" spans="1:3" x14ac:dyDescent="0.25">
      <c r="A30" s="4" t="s">
        <v>526</v>
      </c>
      <c r="B30" s="5" t="s">
        <v>3</v>
      </c>
      <c r="C30" s="5" t="s">
        <v>3</v>
      </c>
    </row>
    <row r="31" spans="1:3" x14ac:dyDescent="0.25">
      <c r="A31" s="3" t="s">
        <v>537</v>
      </c>
      <c r="B31" s="7">
        <v>24022</v>
      </c>
      <c r="C31" s="7">
        <v>30254</v>
      </c>
    </row>
    <row r="32" spans="1:3" x14ac:dyDescent="0.25">
      <c r="A32" s="3" t="s">
        <v>110</v>
      </c>
      <c r="B32" s="7">
        <v>24022</v>
      </c>
      <c r="C32" s="7">
        <v>30254</v>
      </c>
    </row>
    <row r="33" spans="1:3" ht="30" x14ac:dyDescent="0.25">
      <c r="A33" s="3" t="s">
        <v>196</v>
      </c>
      <c r="B33" s="5" t="s">
        <v>3</v>
      </c>
      <c r="C33" s="5" t="s">
        <v>3</v>
      </c>
    </row>
    <row r="34" spans="1:3" x14ac:dyDescent="0.25">
      <c r="A34" s="4" t="s">
        <v>527</v>
      </c>
      <c r="B34" s="5" t="s">
        <v>3</v>
      </c>
      <c r="C34" s="5" t="s">
        <v>3</v>
      </c>
    </row>
    <row r="35" spans="1:3" x14ac:dyDescent="0.25">
      <c r="A35" s="3" t="s">
        <v>537</v>
      </c>
      <c r="B35" s="5" t="s">
        <v>3</v>
      </c>
      <c r="C35" s="7">
        <v>636189</v>
      </c>
    </row>
    <row r="36" spans="1:3" x14ac:dyDescent="0.25">
      <c r="A36" s="3" t="s">
        <v>110</v>
      </c>
      <c r="B36" s="5" t="s">
        <v>3</v>
      </c>
      <c r="C36" s="7">
        <v>636189</v>
      </c>
    </row>
    <row r="37" spans="1:3" x14ac:dyDescent="0.25">
      <c r="A37" s="4" t="s">
        <v>526</v>
      </c>
      <c r="B37" s="5" t="s">
        <v>3</v>
      </c>
      <c r="C37" s="5" t="s">
        <v>3</v>
      </c>
    </row>
    <row r="38" spans="1:3" x14ac:dyDescent="0.25">
      <c r="A38" s="3" t="s">
        <v>537</v>
      </c>
      <c r="B38" s="5" t="s">
        <v>3</v>
      </c>
      <c r="C38" s="7">
        <v>13967</v>
      </c>
    </row>
    <row r="39" spans="1:3" x14ac:dyDescent="0.25">
      <c r="A39" s="3" t="s">
        <v>110</v>
      </c>
      <c r="B39" s="5" t="s">
        <v>3</v>
      </c>
      <c r="C39" s="9">
        <v>1396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540</v>
      </c>
      <c r="B1" s="1" t="s">
        <v>2</v>
      </c>
      <c r="C1" s="1" t="s">
        <v>25</v>
      </c>
      <c r="D1" s="1" t="s">
        <v>68</v>
      </c>
      <c r="E1" s="1" t="s">
        <v>541</v>
      </c>
    </row>
    <row r="2" spans="1:5" x14ac:dyDescent="0.25">
      <c r="A2" s="4" t="s">
        <v>542</v>
      </c>
      <c r="B2" s="5" t="s">
        <v>3</v>
      </c>
      <c r="C2" s="5" t="s">
        <v>3</v>
      </c>
      <c r="D2" s="5" t="s">
        <v>3</v>
      </c>
      <c r="E2" s="5" t="s">
        <v>3</v>
      </c>
    </row>
    <row r="3" spans="1:5" x14ac:dyDescent="0.25">
      <c r="A3" s="3" t="s">
        <v>245</v>
      </c>
      <c r="B3" s="9">
        <v>87637004</v>
      </c>
      <c r="C3" s="9">
        <v>87117763</v>
      </c>
      <c r="D3" s="5" t="s">
        <v>3</v>
      </c>
      <c r="E3" s="5" t="s">
        <v>3</v>
      </c>
    </row>
    <row r="4" spans="1:5" x14ac:dyDescent="0.25">
      <c r="A4" s="4" t="s">
        <v>246</v>
      </c>
      <c r="B4" s="5" t="s">
        <v>3</v>
      </c>
      <c r="C4" s="5" t="s">
        <v>3</v>
      </c>
      <c r="D4" s="5" t="s">
        <v>3</v>
      </c>
      <c r="E4" s="5" t="s">
        <v>3</v>
      </c>
    </row>
    <row r="5" spans="1:5" x14ac:dyDescent="0.25">
      <c r="A5" s="3" t="s">
        <v>247</v>
      </c>
      <c r="B5" s="7">
        <v>-29024</v>
      </c>
      <c r="C5" s="7">
        <v>-35416</v>
      </c>
      <c r="D5" s="5" t="s">
        <v>3</v>
      </c>
      <c r="E5" s="5" t="s">
        <v>3</v>
      </c>
    </row>
    <row r="6" spans="1:5" x14ac:dyDescent="0.25">
      <c r="A6" s="3" t="s">
        <v>251</v>
      </c>
      <c r="B6" s="7">
        <v>1131611</v>
      </c>
      <c r="C6" s="7">
        <v>1061141</v>
      </c>
      <c r="D6" s="7">
        <v>1499622</v>
      </c>
      <c r="E6" s="7">
        <v>1504169</v>
      </c>
    </row>
    <row r="7" spans="1:5" x14ac:dyDescent="0.25">
      <c r="A7" s="3" t="s">
        <v>252</v>
      </c>
      <c r="B7" s="7">
        <v>86534417</v>
      </c>
      <c r="C7" s="7">
        <v>86092038</v>
      </c>
      <c r="D7" s="5" t="s">
        <v>3</v>
      </c>
      <c r="E7" s="5" t="s">
        <v>3</v>
      </c>
    </row>
    <row r="8" spans="1:5" x14ac:dyDescent="0.25">
      <c r="A8" s="3" t="s">
        <v>543</v>
      </c>
      <c r="B8" s="5" t="s">
        <v>3</v>
      </c>
      <c r="C8" s="5" t="s">
        <v>3</v>
      </c>
      <c r="D8" s="5" t="s">
        <v>3</v>
      </c>
      <c r="E8" s="5" t="s">
        <v>3</v>
      </c>
    </row>
    <row r="9" spans="1:5" x14ac:dyDescent="0.25">
      <c r="A9" s="4" t="s">
        <v>542</v>
      </c>
      <c r="B9" s="5" t="s">
        <v>3</v>
      </c>
      <c r="C9" s="5" t="s">
        <v>3</v>
      </c>
      <c r="D9" s="5" t="s">
        <v>3</v>
      </c>
      <c r="E9" s="5" t="s">
        <v>3</v>
      </c>
    </row>
    <row r="10" spans="1:5" x14ac:dyDescent="0.25">
      <c r="A10" s="3" t="s">
        <v>245</v>
      </c>
      <c r="B10" s="7">
        <v>70160966</v>
      </c>
      <c r="C10" s="7">
        <v>69936410</v>
      </c>
      <c r="D10" s="5" t="s">
        <v>3</v>
      </c>
      <c r="E10" s="5" t="s">
        <v>3</v>
      </c>
    </row>
    <row r="11" spans="1:5" x14ac:dyDescent="0.25">
      <c r="A11" s="3" t="s">
        <v>544</v>
      </c>
      <c r="B11" s="5" t="s">
        <v>3</v>
      </c>
      <c r="C11" s="5" t="s">
        <v>3</v>
      </c>
      <c r="D11" s="5" t="s">
        <v>3</v>
      </c>
      <c r="E11" s="5" t="s">
        <v>3</v>
      </c>
    </row>
    <row r="12" spans="1:5" x14ac:dyDescent="0.25">
      <c r="A12" s="4" t="s">
        <v>542</v>
      </c>
      <c r="B12" s="5" t="s">
        <v>3</v>
      </c>
      <c r="C12" s="5" t="s">
        <v>3</v>
      </c>
      <c r="D12" s="5" t="s">
        <v>3</v>
      </c>
      <c r="E12" s="5" t="s">
        <v>3</v>
      </c>
    </row>
    <row r="13" spans="1:5" x14ac:dyDescent="0.25">
      <c r="A13" s="3" t="s">
        <v>245</v>
      </c>
      <c r="B13" s="7">
        <v>11702136</v>
      </c>
      <c r="C13" s="7">
        <v>11657342</v>
      </c>
      <c r="D13" s="5" t="s">
        <v>3</v>
      </c>
      <c r="E13" s="5" t="s">
        <v>3</v>
      </c>
    </row>
    <row r="14" spans="1:5" x14ac:dyDescent="0.25">
      <c r="A14" s="3" t="s">
        <v>236</v>
      </c>
      <c r="B14" s="5" t="s">
        <v>3</v>
      </c>
      <c r="C14" s="5" t="s">
        <v>3</v>
      </c>
      <c r="D14" s="5" t="s">
        <v>3</v>
      </c>
      <c r="E14" s="5" t="s">
        <v>3</v>
      </c>
    </row>
    <row r="15" spans="1:5" x14ac:dyDescent="0.25">
      <c r="A15" s="4" t="s">
        <v>542</v>
      </c>
      <c r="B15" s="5" t="s">
        <v>3</v>
      </c>
      <c r="C15" s="5" t="s">
        <v>3</v>
      </c>
      <c r="D15" s="5" t="s">
        <v>3</v>
      </c>
      <c r="E15" s="5" t="s">
        <v>3</v>
      </c>
    </row>
    <row r="16" spans="1:5" x14ac:dyDescent="0.25">
      <c r="A16" s="3" t="s">
        <v>245</v>
      </c>
      <c r="B16" s="7">
        <v>45194004</v>
      </c>
      <c r="C16" s="7">
        <v>43612578</v>
      </c>
      <c r="D16" s="5" t="s">
        <v>3</v>
      </c>
      <c r="E16" s="5" t="s">
        <v>3</v>
      </c>
    </row>
    <row r="17" spans="1:5" x14ac:dyDescent="0.25">
      <c r="A17" s="4" t="s">
        <v>246</v>
      </c>
      <c r="B17" s="5" t="s">
        <v>3</v>
      </c>
      <c r="C17" s="5" t="s">
        <v>3</v>
      </c>
      <c r="D17" s="5" t="s">
        <v>3</v>
      </c>
      <c r="E17" s="5" t="s">
        <v>3</v>
      </c>
    </row>
    <row r="18" spans="1:5" x14ac:dyDescent="0.25">
      <c r="A18" s="3" t="s">
        <v>251</v>
      </c>
      <c r="B18" s="7">
        <v>221963</v>
      </c>
      <c r="C18" s="7">
        <v>188325</v>
      </c>
      <c r="D18" s="7">
        <v>202813</v>
      </c>
      <c r="E18" s="7">
        <v>243867</v>
      </c>
    </row>
    <row r="19" spans="1:5" ht="30" x14ac:dyDescent="0.25">
      <c r="A19" s="3" t="s">
        <v>545</v>
      </c>
      <c r="B19" s="5" t="s">
        <v>3</v>
      </c>
      <c r="C19" s="5" t="s">
        <v>3</v>
      </c>
      <c r="D19" s="5" t="s">
        <v>3</v>
      </c>
      <c r="E19" s="5" t="s">
        <v>3</v>
      </c>
    </row>
    <row r="20" spans="1:5" x14ac:dyDescent="0.25">
      <c r="A20" s="4" t="s">
        <v>542</v>
      </c>
      <c r="B20" s="5" t="s">
        <v>3</v>
      </c>
      <c r="C20" s="5" t="s">
        <v>3</v>
      </c>
      <c r="D20" s="5" t="s">
        <v>3</v>
      </c>
      <c r="E20" s="5" t="s">
        <v>3</v>
      </c>
    </row>
    <row r="21" spans="1:5" x14ac:dyDescent="0.25">
      <c r="A21" s="3" t="s">
        <v>245</v>
      </c>
      <c r="B21" s="7">
        <v>45194004</v>
      </c>
      <c r="C21" s="7">
        <v>43612578</v>
      </c>
      <c r="D21" s="5" t="s">
        <v>3</v>
      </c>
      <c r="E21" s="5" t="s">
        <v>3</v>
      </c>
    </row>
    <row r="22" spans="1:5" x14ac:dyDescent="0.25">
      <c r="A22" s="3" t="s">
        <v>237</v>
      </c>
      <c r="B22" s="5" t="s">
        <v>3</v>
      </c>
      <c r="C22" s="5" t="s">
        <v>3</v>
      </c>
      <c r="D22" s="5" t="s">
        <v>3</v>
      </c>
      <c r="E22" s="5" t="s">
        <v>3</v>
      </c>
    </row>
    <row r="23" spans="1:5" x14ac:dyDescent="0.25">
      <c r="A23" s="4" t="s">
        <v>542</v>
      </c>
      <c r="B23" s="5" t="s">
        <v>3</v>
      </c>
      <c r="C23" s="5" t="s">
        <v>3</v>
      </c>
      <c r="D23" s="5" t="s">
        <v>3</v>
      </c>
      <c r="E23" s="5" t="s">
        <v>3</v>
      </c>
    </row>
    <row r="24" spans="1:5" x14ac:dyDescent="0.25">
      <c r="A24" s="3" t="s">
        <v>245</v>
      </c>
      <c r="B24" s="7">
        <v>24331354</v>
      </c>
      <c r="C24" s="7">
        <v>24705387</v>
      </c>
      <c r="D24" s="5" t="s">
        <v>3</v>
      </c>
      <c r="E24" s="5" t="s">
        <v>3</v>
      </c>
    </row>
    <row r="25" spans="1:5" x14ac:dyDescent="0.25">
      <c r="A25" s="3" t="s">
        <v>546</v>
      </c>
      <c r="B25" s="5" t="s">
        <v>3</v>
      </c>
      <c r="C25" s="5" t="s">
        <v>3</v>
      </c>
      <c r="D25" s="5" t="s">
        <v>3</v>
      </c>
      <c r="E25" s="5" t="s">
        <v>3</v>
      </c>
    </row>
    <row r="26" spans="1:5" x14ac:dyDescent="0.25">
      <c r="A26" s="4" t="s">
        <v>542</v>
      </c>
      <c r="B26" s="5" t="s">
        <v>3</v>
      </c>
      <c r="C26" s="5" t="s">
        <v>3</v>
      </c>
      <c r="D26" s="5" t="s">
        <v>3</v>
      </c>
      <c r="E26" s="5" t="s">
        <v>3</v>
      </c>
    </row>
    <row r="27" spans="1:5" x14ac:dyDescent="0.25">
      <c r="A27" s="3" t="s">
        <v>245</v>
      </c>
      <c r="B27" s="7">
        <v>24331354</v>
      </c>
      <c r="C27" s="7">
        <v>24705387</v>
      </c>
      <c r="D27" s="5" t="s">
        <v>3</v>
      </c>
      <c r="E27" s="5" t="s">
        <v>3</v>
      </c>
    </row>
    <row r="28" spans="1:5" x14ac:dyDescent="0.25">
      <c r="A28" s="3" t="s">
        <v>238</v>
      </c>
      <c r="B28" s="5" t="s">
        <v>3</v>
      </c>
      <c r="C28" s="5" t="s">
        <v>3</v>
      </c>
      <c r="D28" s="5" t="s">
        <v>3</v>
      </c>
      <c r="E28" s="5" t="s">
        <v>3</v>
      </c>
    </row>
    <row r="29" spans="1:5" x14ac:dyDescent="0.25">
      <c r="A29" s="4" t="s">
        <v>542</v>
      </c>
      <c r="B29" s="5" t="s">
        <v>3</v>
      </c>
      <c r="C29" s="5" t="s">
        <v>3</v>
      </c>
      <c r="D29" s="5" t="s">
        <v>3</v>
      </c>
      <c r="E29" s="5" t="s">
        <v>3</v>
      </c>
    </row>
    <row r="30" spans="1:5" x14ac:dyDescent="0.25">
      <c r="A30" s="3" t="s">
        <v>245</v>
      </c>
      <c r="B30" s="7">
        <v>635608</v>
      </c>
      <c r="C30" s="7">
        <v>1618445</v>
      </c>
      <c r="D30" s="5" t="s">
        <v>3</v>
      </c>
      <c r="E30" s="5" t="s">
        <v>3</v>
      </c>
    </row>
    <row r="31" spans="1:5" x14ac:dyDescent="0.25">
      <c r="A31" s="3" t="s">
        <v>240</v>
      </c>
      <c r="B31" s="5" t="s">
        <v>3</v>
      </c>
      <c r="C31" s="5" t="s">
        <v>3</v>
      </c>
      <c r="D31" s="5" t="s">
        <v>3</v>
      </c>
      <c r="E31" s="5" t="s">
        <v>3</v>
      </c>
    </row>
    <row r="32" spans="1:5" x14ac:dyDescent="0.25">
      <c r="A32" s="4" t="s">
        <v>542</v>
      </c>
      <c r="B32" s="5" t="s">
        <v>3</v>
      </c>
      <c r="C32" s="5" t="s">
        <v>3</v>
      </c>
      <c r="D32" s="5" t="s">
        <v>3</v>
      </c>
      <c r="E32" s="5" t="s">
        <v>3</v>
      </c>
    </row>
    <row r="33" spans="1:5" x14ac:dyDescent="0.25">
      <c r="A33" s="3" t="s">
        <v>245</v>
      </c>
      <c r="B33" s="7">
        <v>5773902</v>
      </c>
      <c r="C33" s="7">
        <v>5524011</v>
      </c>
      <c r="D33" s="5" t="s">
        <v>3</v>
      </c>
      <c r="E33" s="5" t="s">
        <v>3</v>
      </c>
    </row>
    <row r="34" spans="1:5" x14ac:dyDescent="0.25">
      <c r="A34" s="4" t="s">
        <v>246</v>
      </c>
      <c r="B34" s="5" t="s">
        <v>3</v>
      </c>
      <c r="C34" s="5" t="s">
        <v>3</v>
      </c>
      <c r="D34" s="5" t="s">
        <v>3</v>
      </c>
      <c r="E34" s="5" t="s">
        <v>3</v>
      </c>
    </row>
    <row r="35" spans="1:5" x14ac:dyDescent="0.25">
      <c r="A35" s="3" t="s">
        <v>251</v>
      </c>
      <c r="B35" s="7">
        <v>157510</v>
      </c>
      <c r="C35" s="7">
        <v>138268</v>
      </c>
      <c r="D35" s="7">
        <v>29298</v>
      </c>
      <c r="E35" s="7">
        <v>32663</v>
      </c>
    </row>
    <row r="36" spans="1:5" x14ac:dyDescent="0.25">
      <c r="A36" s="3" t="s">
        <v>242</v>
      </c>
      <c r="B36" s="5" t="s">
        <v>3</v>
      </c>
      <c r="C36" s="5" t="s">
        <v>3</v>
      </c>
      <c r="D36" s="5" t="s">
        <v>3</v>
      </c>
      <c r="E36" s="5" t="s">
        <v>3</v>
      </c>
    </row>
    <row r="37" spans="1:5" x14ac:dyDescent="0.25">
      <c r="A37" s="4" t="s">
        <v>542</v>
      </c>
      <c r="B37" s="5" t="s">
        <v>3</v>
      </c>
      <c r="C37" s="5" t="s">
        <v>3</v>
      </c>
      <c r="D37" s="5" t="s">
        <v>3</v>
      </c>
      <c r="E37" s="5" t="s">
        <v>3</v>
      </c>
    </row>
    <row r="38" spans="1:5" x14ac:dyDescent="0.25">
      <c r="A38" s="3" t="s">
        <v>245</v>
      </c>
      <c r="B38" s="7">
        <v>10965843</v>
      </c>
      <c r="C38" s="7">
        <v>10984782</v>
      </c>
      <c r="D38" s="5" t="s">
        <v>3</v>
      </c>
      <c r="E38" s="5" t="s">
        <v>3</v>
      </c>
    </row>
    <row r="39" spans="1:5" ht="30" x14ac:dyDescent="0.25">
      <c r="A39" s="3" t="s">
        <v>547</v>
      </c>
      <c r="B39" s="5" t="s">
        <v>3</v>
      </c>
      <c r="C39" s="5" t="s">
        <v>3</v>
      </c>
      <c r="D39" s="5" t="s">
        <v>3</v>
      </c>
      <c r="E39" s="5" t="s">
        <v>3</v>
      </c>
    </row>
    <row r="40" spans="1:5" x14ac:dyDescent="0.25">
      <c r="A40" s="4" t="s">
        <v>542</v>
      </c>
      <c r="B40" s="5" t="s">
        <v>3</v>
      </c>
      <c r="C40" s="5" t="s">
        <v>3</v>
      </c>
      <c r="D40" s="5" t="s">
        <v>3</v>
      </c>
      <c r="E40" s="5" t="s">
        <v>3</v>
      </c>
    </row>
    <row r="41" spans="1:5" x14ac:dyDescent="0.25">
      <c r="A41" s="3" t="s">
        <v>245</v>
      </c>
      <c r="B41" s="7">
        <v>10965843</v>
      </c>
      <c r="C41" s="7">
        <v>10984782</v>
      </c>
      <c r="D41" s="5" t="s">
        <v>3</v>
      </c>
      <c r="E41" s="5" t="s">
        <v>3</v>
      </c>
    </row>
    <row r="42" spans="1:5" x14ac:dyDescent="0.25">
      <c r="A42" s="3" t="s">
        <v>243</v>
      </c>
      <c r="B42" s="5" t="s">
        <v>3</v>
      </c>
      <c r="C42" s="5" t="s">
        <v>3</v>
      </c>
      <c r="D42" s="5" t="s">
        <v>3</v>
      </c>
      <c r="E42" s="5" t="s">
        <v>3</v>
      </c>
    </row>
    <row r="43" spans="1:5" x14ac:dyDescent="0.25">
      <c r="A43" s="4" t="s">
        <v>542</v>
      </c>
      <c r="B43" s="5" t="s">
        <v>3</v>
      </c>
      <c r="C43" s="5" t="s">
        <v>3</v>
      </c>
      <c r="D43" s="5" t="s">
        <v>3</v>
      </c>
      <c r="E43" s="5" t="s">
        <v>3</v>
      </c>
    </row>
    <row r="44" spans="1:5" x14ac:dyDescent="0.25">
      <c r="A44" s="3" t="s">
        <v>245</v>
      </c>
      <c r="B44" s="7">
        <v>736293</v>
      </c>
      <c r="C44" s="7">
        <v>672560</v>
      </c>
      <c r="D44" s="5" t="s">
        <v>3</v>
      </c>
      <c r="E44" s="5" t="s">
        <v>3</v>
      </c>
    </row>
    <row r="45" spans="1:5" ht="30" x14ac:dyDescent="0.25">
      <c r="A45" s="3" t="s">
        <v>548</v>
      </c>
      <c r="B45" s="5" t="s">
        <v>3</v>
      </c>
      <c r="C45" s="5" t="s">
        <v>3</v>
      </c>
      <c r="D45" s="5" t="s">
        <v>3</v>
      </c>
      <c r="E45" s="5" t="s">
        <v>3</v>
      </c>
    </row>
    <row r="46" spans="1:5" x14ac:dyDescent="0.25">
      <c r="A46" s="4" t="s">
        <v>542</v>
      </c>
      <c r="B46" s="5" t="s">
        <v>3</v>
      </c>
      <c r="C46" s="5" t="s">
        <v>3</v>
      </c>
      <c r="D46" s="5" t="s">
        <v>3</v>
      </c>
      <c r="E46" s="5" t="s">
        <v>3</v>
      </c>
    </row>
    <row r="47" spans="1:5" x14ac:dyDescent="0.25">
      <c r="A47" s="3" t="s">
        <v>245</v>
      </c>
      <c r="B47" s="7">
        <v>736293</v>
      </c>
      <c r="C47" s="7">
        <v>672560</v>
      </c>
      <c r="D47" s="5" t="s">
        <v>3</v>
      </c>
      <c r="E47" s="5" t="s">
        <v>3</v>
      </c>
    </row>
    <row r="48" spans="1:5" ht="30" x14ac:dyDescent="0.25">
      <c r="A48" s="3" t="s">
        <v>549</v>
      </c>
      <c r="B48" s="5" t="s">
        <v>3</v>
      </c>
      <c r="C48" s="5" t="s">
        <v>3</v>
      </c>
      <c r="D48" s="5" t="s">
        <v>3</v>
      </c>
      <c r="E48" s="5" t="s">
        <v>3</v>
      </c>
    </row>
    <row r="49" spans="1:5" x14ac:dyDescent="0.25">
      <c r="A49" s="4" t="s">
        <v>542</v>
      </c>
      <c r="B49" s="5" t="s">
        <v>3</v>
      </c>
      <c r="C49" s="5" t="s">
        <v>3</v>
      </c>
      <c r="D49" s="5" t="s">
        <v>3</v>
      </c>
      <c r="E49" s="5" t="s">
        <v>3</v>
      </c>
    </row>
    <row r="50" spans="1:5" x14ac:dyDescent="0.25">
      <c r="A50" s="3" t="s">
        <v>245</v>
      </c>
      <c r="B50" s="9">
        <v>635608</v>
      </c>
      <c r="C50" s="9">
        <v>1618445</v>
      </c>
      <c r="D50" s="5" t="s">
        <v>3</v>
      </c>
      <c r="E50" s="5" t="s">
        <v>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0</v>
      </c>
      <c r="B1" s="8" t="s">
        <v>1</v>
      </c>
      <c r="C1" s="8"/>
      <c r="D1" s="1"/>
    </row>
    <row r="2" spans="1:4" x14ac:dyDescent="0.25">
      <c r="A2" s="8"/>
      <c r="B2" s="1" t="s">
        <v>2</v>
      </c>
      <c r="C2" s="1" t="s">
        <v>68</v>
      </c>
      <c r="D2" s="1" t="s">
        <v>25</v>
      </c>
    </row>
    <row r="3" spans="1:4" x14ac:dyDescent="0.25">
      <c r="A3" s="4" t="s">
        <v>251</v>
      </c>
      <c r="B3" s="5" t="s">
        <v>3</v>
      </c>
      <c r="C3" s="5" t="s">
        <v>3</v>
      </c>
      <c r="D3" s="5" t="s">
        <v>3</v>
      </c>
    </row>
    <row r="4" spans="1:4" x14ac:dyDescent="0.25">
      <c r="A4" s="3" t="s">
        <v>264</v>
      </c>
      <c r="B4" s="9">
        <v>1061141</v>
      </c>
      <c r="C4" s="9">
        <v>1504169</v>
      </c>
      <c r="D4" s="5" t="s">
        <v>3</v>
      </c>
    </row>
    <row r="5" spans="1:4" x14ac:dyDescent="0.25">
      <c r="A5" s="3" t="s">
        <v>265</v>
      </c>
      <c r="B5" s="5" t="s">
        <v>3</v>
      </c>
      <c r="C5" s="7">
        <v>15000</v>
      </c>
      <c r="D5" s="5" t="s">
        <v>3</v>
      </c>
    </row>
    <row r="6" spans="1:4" x14ac:dyDescent="0.25">
      <c r="A6" s="3" t="s">
        <v>267</v>
      </c>
      <c r="B6" s="7">
        <v>-20984</v>
      </c>
      <c r="C6" s="7">
        <v>-20147</v>
      </c>
      <c r="D6" s="5" t="s">
        <v>3</v>
      </c>
    </row>
    <row r="7" spans="1:4" ht="30" x14ac:dyDescent="0.25">
      <c r="A7" s="3" t="s">
        <v>269</v>
      </c>
      <c r="B7" s="7">
        <v>91454</v>
      </c>
      <c r="C7" s="5">
        <v>600</v>
      </c>
      <c r="D7" s="5" t="s">
        <v>3</v>
      </c>
    </row>
    <row r="8" spans="1:4" x14ac:dyDescent="0.25">
      <c r="A8" s="3" t="s">
        <v>270</v>
      </c>
      <c r="B8" s="7">
        <v>1131611</v>
      </c>
      <c r="C8" s="7">
        <v>1499622</v>
      </c>
      <c r="D8" s="5" t="s">
        <v>3</v>
      </c>
    </row>
    <row r="9" spans="1:4" ht="30" x14ac:dyDescent="0.25">
      <c r="A9" s="3" t="s">
        <v>278</v>
      </c>
      <c r="B9" s="7">
        <v>27173</v>
      </c>
      <c r="C9" s="5" t="s">
        <v>3</v>
      </c>
      <c r="D9" s="7">
        <v>22479</v>
      </c>
    </row>
    <row r="10" spans="1:4" ht="30" x14ac:dyDescent="0.25">
      <c r="A10" s="3" t="s">
        <v>279</v>
      </c>
      <c r="B10" s="7">
        <v>1104438</v>
      </c>
      <c r="C10" s="5" t="s">
        <v>3</v>
      </c>
      <c r="D10" s="7">
        <v>1038662</v>
      </c>
    </row>
    <row r="11" spans="1:4" x14ac:dyDescent="0.25">
      <c r="A11" s="4" t="s">
        <v>280</v>
      </c>
      <c r="B11" s="5" t="s">
        <v>3</v>
      </c>
      <c r="C11" s="5" t="s">
        <v>3</v>
      </c>
      <c r="D11" s="5" t="s">
        <v>3</v>
      </c>
    </row>
    <row r="12" spans="1:4" x14ac:dyDescent="0.25">
      <c r="A12" s="3" t="s">
        <v>281</v>
      </c>
      <c r="B12" s="7">
        <v>87637004</v>
      </c>
      <c r="C12" s="5" t="s">
        <v>3</v>
      </c>
      <c r="D12" s="7">
        <v>87117763</v>
      </c>
    </row>
    <row r="13" spans="1:4" ht="30" x14ac:dyDescent="0.25">
      <c r="A13" s="3" t="s">
        <v>278</v>
      </c>
      <c r="B13" s="7">
        <v>4976036</v>
      </c>
      <c r="C13" s="5" t="s">
        <v>3</v>
      </c>
      <c r="D13" s="7">
        <v>5260410</v>
      </c>
    </row>
    <row r="14" spans="1:4" ht="30" x14ac:dyDescent="0.25">
      <c r="A14" s="3" t="s">
        <v>279</v>
      </c>
      <c r="B14" s="7">
        <v>82660968</v>
      </c>
      <c r="C14" s="5" t="s">
        <v>3</v>
      </c>
      <c r="D14" s="7">
        <v>81857353</v>
      </c>
    </row>
    <row r="15" spans="1:4" x14ac:dyDescent="0.25">
      <c r="A15" s="3" t="s">
        <v>551</v>
      </c>
      <c r="B15" s="5" t="s">
        <v>3</v>
      </c>
      <c r="C15" s="5" t="s">
        <v>3</v>
      </c>
      <c r="D15" s="5" t="s">
        <v>3</v>
      </c>
    </row>
    <row r="16" spans="1:4" x14ac:dyDescent="0.25">
      <c r="A16" s="4" t="s">
        <v>251</v>
      </c>
      <c r="B16" s="5" t="s">
        <v>3</v>
      </c>
      <c r="C16" s="5" t="s">
        <v>3</v>
      </c>
      <c r="D16" s="5" t="s">
        <v>3</v>
      </c>
    </row>
    <row r="17" spans="1:4" x14ac:dyDescent="0.25">
      <c r="A17" s="3" t="s">
        <v>264</v>
      </c>
      <c r="B17" s="7">
        <v>188325</v>
      </c>
      <c r="C17" s="7">
        <v>243867</v>
      </c>
      <c r="D17" s="5" t="s">
        <v>3</v>
      </c>
    </row>
    <row r="18" spans="1:4" x14ac:dyDescent="0.25">
      <c r="A18" s="3" t="s">
        <v>265</v>
      </c>
      <c r="B18" s="7">
        <v>52322</v>
      </c>
      <c r="C18" s="7">
        <v>-41354</v>
      </c>
      <c r="D18" s="5" t="s">
        <v>3</v>
      </c>
    </row>
    <row r="19" spans="1:4" x14ac:dyDescent="0.25">
      <c r="A19" s="3" t="s">
        <v>267</v>
      </c>
      <c r="B19" s="7">
        <v>-20984</v>
      </c>
      <c r="C19" s="5" t="s">
        <v>3</v>
      </c>
      <c r="D19" s="5" t="s">
        <v>3</v>
      </c>
    </row>
    <row r="20" spans="1:4" ht="30" x14ac:dyDescent="0.25">
      <c r="A20" s="3" t="s">
        <v>269</v>
      </c>
      <c r="B20" s="7">
        <v>2300</v>
      </c>
      <c r="C20" s="5">
        <v>300</v>
      </c>
      <c r="D20" s="5" t="s">
        <v>3</v>
      </c>
    </row>
    <row r="21" spans="1:4" x14ac:dyDescent="0.25">
      <c r="A21" s="3" t="s">
        <v>270</v>
      </c>
      <c r="B21" s="7">
        <v>221963</v>
      </c>
      <c r="C21" s="7">
        <v>202813</v>
      </c>
      <c r="D21" s="5" t="s">
        <v>3</v>
      </c>
    </row>
    <row r="22" spans="1:4" ht="30" x14ac:dyDescent="0.25">
      <c r="A22" s="3" t="s">
        <v>278</v>
      </c>
      <c r="B22" s="7">
        <v>24228</v>
      </c>
      <c r="C22" s="5" t="s">
        <v>3</v>
      </c>
      <c r="D22" s="7">
        <v>16704</v>
      </c>
    </row>
    <row r="23" spans="1:4" ht="30" x14ac:dyDescent="0.25">
      <c r="A23" s="3" t="s">
        <v>279</v>
      </c>
      <c r="B23" s="7">
        <v>197735</v>
      </c>
      <c r="C23" s="5" t="s">
        <v>3</v>
      </c>
      <c r="D23" s="7">
        <v>171621</v>
      </c>
    </row>
    <row r="24" spans="1:4" x14ac:dyDescent="0.25">
      <c r="A24" s="4" t="s">
        <v>280</v>
      </c>
      <c r="B24" s="5" t="s">
        <v>3</v>
      </c>
      <c r="C24" s="5" t="s">
        <v>3</v>
      </c>
      <c r="D24" s="5" t="s">
        <v>3</v>
      </c>
    </row>
    <row r="25" spans="1:4" x14ac:dyDescent="0.25">
      <c r="A25" s="3" t="s">
        <v>281</v>
      </c>
      <c r="B25" s="7">
        <v>45194004</v>
      </c>
      <c r="C25" s="5" t="s">
        <v>3</v>
      </c>
      <c r="D25" s="7">
        <v>43612578</v>
      </c>
    </row>
    <row r="26" spans="1:4" ht="30" x14ac:dyDescent="0.25">
      <c r="A26" s="3" t="s">
        <v>278</v>
      </c>
      <c r="B26" s="7">
        <v>2999869</v>
      </c>
      <c r="C26" s="5" t="s">
        <v>3</v>
      </c>
      <c r="D26" s="7">
        <v>3245415</v>
      </c>
    </row>
    <row r="27" spans="1:4" ht="30" x14ac:dyDescent="0.25">
      <c r="A27" s="3" t="s">
        <v>279</v>
      </c>
      <c r="B27" s="7">
        <v>42194135</v>
      </c>
      <c r="C27" s="5" t="s">
        <v>3</v>
      </c>
      <c r="D27" s="7">
        <v>40367163</v>
      </c>
    </row>
    <row r="28" spans="1:4" x14ac:dyDescent="0.25">
      <c r="A28" s="3" t="s">
        <v>552</v>
      </c>
      <c r="B28" s="5" t="s">
        <v>3</v>
      </c>
      <c r="C28" s="5" t="s">
        <v>3</v>
      </c>
      <c r="D28" s="5" t="s">
        <v>3</v>
      </c>
    </row>
    <row r="29" spans="1:4" x14ac:dyDescent="0.25">
      <c r="A29" s="4" t="s">
        <v>251</v>
      </c>
      <c r="B29" s="5" t="s">
        <v>3</v>
      </c>
      <c r="C29" s="5" t="s">
        <v>3</v>
      </c>
      <c r="D29" s="5" t="s">
        <v>3</v>
      </c>
    </row>
    <row r="30" spans="1:4" x14ac:dyDescent="0.25">
      <c r="A30" s="3" t="s">
        <v>264</v>
      </c>
      <c r="B30" s="7">
        <v>587331</v>
      </c>
      <c r="C30" s="7">
        <v>1089654</v>
      </c>
      <c r="D30" s="5" t="s">
        <v>3</v>
      </c>
    </row>
    <row r="31" spans="1:4" x14ac:dyDescent="0.25">
      <c r="A31" s="3" t="s">
        <v>265</v>
      </c>
      <c r="B31" s="7">
        <v>-97156</v>
      </c>
      <c r="C31" s="7">
        <v>30161</v>
      </c>
      <c r="D31" s="5" t="s">
        <v>3</v>
      </c>
    </row>
    <row r="32" spans="1:4" ht="30" x14ac:dyDescent="0.25">
      <c r="A32" s="3" t="s">
        <v>269</v>
      </c>
      <c r="B32" s="7">
        <v>88754</v>
      </c>
      <c r="C32" s="5" t="s">
        <v>3</v>
      </c>
      <c r="D32" s="5" t="s">
        <v>3</v>
      </c>
    </row>
    <row r="33" spans="1:4" x14ac:dyDescent="0.25">
      <c r="A33" s="3" t="s">
        <v>270</v>
      </c>
      <c r="B33" s="7">
        <v>578929</v>
      </c>
      <c r="C33" s="7">
        <v>1119815</v>
      </c>
      <c r="D33" s="5" t="s">
        <v>3</v>
      </c>
    </row>
    <row r="34" spans="1:4" ht="30" x14ac:dyDescent="0.25">
      <c r="A34" s="3" t="s">
        <v>278</v>
      </c>
      <c r="B34" s="5" t="s">
        <v>3</v>
      </c>
      <c r="C34" s="5" t="s">
        <v>3</v>
      </c>
      <c r="D34" s="7">
        <v>3447</v>
      </c>
    </row>
    <row r="35" spans="1:4" ht="30" x14ac:dyDescent="0.25">
      <c r="A35" s="3" t="s">
        <v>279</v>
      </c>
      <c r="B35" s="7">
        <v>578929</v>
      </c>
      <c r="C35" s="5" t="s">
        <v>3</v>
      </c>
      <c r="D35" s="7">
        <v>583884</v>
      </c>
    </row>
    <row r="36" spans="1:4" x14ac:dyDescent="0.25">
      <c r="A36" s="4" t="s">
        <v>280</v>
      </c>
      <c r="B36" s="5" t="s">
        <v>3</v>
      </c>
      <c r="C36" s="5" t="s">
        <v>3</v>
      </c>
      <c r="D36" s="5" t="s">
        <v>3</v>
      </c>
    </row>
    <row r="37" spans="1:4" x14ac:dyDescent="0.25">
      <c r="A37" s="3" t="s">
        <v>281</v>
      </c>
      <c r="B37" s="7">
        <v>24966962</v>
      </c>
      <c r="C37" s="5" t="s">
        <v>3</v>
      </c>
      <c r="D37" s="7">
        <v>26323832</v>
      </c>
    </row>
    <row r="38" spans="1:4" ht="30" x14ac:dyDescent="0.25">
      <c r="A38" s="3" t="s">
        <v>278</v>
      </c>
      <c r="B38" s="7">
        <v>1694649</v>
      </c>
      <c r="C38" s="5" t="s">
        <v>3</v>
      </c>
      <c r="D38" s="7">
        <v>1777437</v>
      </c>
    </row>
    <row r="39" spans="1:4" ht="30" x14ac:dyDescent="0.25">
      <c r="A39" s="3" t="s">
        <v>279</v>
      </c>
      <c r="B39" s="7">
        <v>23272313</v>
      </c>
      <c r="C39" s="5" t="s">
        <v>3</v>
      </c>
      <c r="D39" s="7">
        <v>24546395</v>
      </c>
    </row>
    <row r="40" spans="1:4" x14ac:dyDescent="0.25">
      <c r="A40" s="3" t="s">
        <v>553</v>
      </c>
      <c r="B40" s="5" t="s">
        <v>3</v>
      </c>
      <c r="C40" s="5" t="s">
        <v>3</v>
      </c>
      <c r="D40" s="5" t="s">
        <v>3</v>
      </c>
    </row>
    <row r="41" spans="1:4" x14ac:dyDescent="0.25">
      <c r="A41" s="4" t="s">
        <v>251</v>
      </c>
      <c r="B41" s="5" t="s">
        <v>3</v>
      </c>
      <c r="C41" s="5" t="s">
        <v>3</v>
      </c>
      <c r="D41" s="5" t="s">
        <v>3</v>
      </c>
    </row>
    <row r="42" spans="1:4" x14ac:dyDescent="0.25">
      <c r="A42" s="3" t="s">
        <v>264</v>
      </c>
      <c r="B42" s="7">
        <v>138268</v>
      </c>
      <c r="C42" s="7">
        <v>32663</v>
      </c>
      <c r="D42" s="5" t="s">
        <v>3</v>
      </c>
    </row>
    <row r="43" spans="1:4" x14ac:dyDescent="0.25">
      <c r="A43" s="3" t="s">
        <v>265</v>
      </c>
      <c r="B43" s="7">
        <v>19242</v>
      </c>
      <c r="C43" s="7">
        <v>-3365</v>
      </c>
      <c r="D43" s="5" t="s">
        <v>3</v>
      </c>
    </row>
    <row r="44" spans="1:4" x14ac:dyDescent="0.25">
      <c r="A44" s="3" t="s">
        <v>270</v>
      </c>
      <c r="B44" s="7">
        <v>157510</v>
      </c>
      <c r="C44" s="7">
        <v>29298</v>
      </c>
      <c r="D44" s="5" t="s">
        <v>3</v>
      </c>
    </row>
    <row r="45" spans="1:4" ht="30" x14ac:dyDescent="0.25">
      <c r="A45" s="3" t="s">
        <v>279</v>
      </c>
      <c r="B45" s="7">
        <v>157510</v>
      </c>
      <c r="C45" s="5" t="s">
        <v>3</v>
      </c>
      <c r="D45" s="7">
        <v>138268</v>
      </c>
    </row>
    <row r="46" spans="1:4" x14ac:dyDescent="0.25">
      <c r="A46" s="4" t="s">
        <v>280</v>
      </c>
      <c r="B46" s="5" t="s">
        <v>3</v>
      </c>
      <c r="C46" s="5" t="s">
        <v>3</v>
      </c>
      <c r="D46" s="5" t="s">
        <v>3</v>
      </c>
    </row>
    <row r="47" spans="1:4" x14ac:dyDescent="0.25">
      <c r="A47" s="3" t="s">
        <v>281</v>
      </c>
      <c r="B47" s="7">
        <v>5773902</v>
      </c>
      <c r="C47" s="5" t="s">
        <v>3</v>
      </c>
      <c r="D47" s="7">
        <v>5524011</v>
      </c>
    </row>
    <row r="48" spans="1:4" ht="30" x14ac:dyDescent="0.25">
      <c r="A48" s="3" t="s">
        <v>279</v>
      </c>
      <c r="B48" s="7">
        <v>5773902</v>
      </c>
      <c r="C48" s="5" t="s">
        <v>3</v>
      </c>
      <c r="D48" s="7">
        <v>5524011</v>
      </c>
    </row>
    <row r="49" spans="1:4" x14ac:dyDescent="0.25">
      <c r="A49" s="3" t="s">
        <v>262</v>
      </c>
      <c r="B49" s="5" t="s">
        <v>3</v>
      </c>
      <c r="C49" s="5" t="s">
        <v>3</v>
      </c>
      <c r="D49" s="5" t="s">
        <v>3</v>
      </c>
    </row>
    <row r="50" spans="1:4" x14ac:dyDescent="0.25">
      <c r="A50" s="4" t="s">
        <v>251</v>
      </c>
      <c r="B50" s="5" t="s">
        <v>3</v>
      </c>
      <c r="C50" s="5" t="s">
        <v>3</v>
      </c>
      <c r="D50" s="5" t="s">
        <v>3</v>
      </c>
    </row>
    <row r="51" spans="1:4" x14ac:dyDescent="0.25">
      <c r="A51" s="3" t="s">
        <v>264</v>
      </c>
      <c r="B51" s="7">
        <v>147217</v>
      </c>
      <c r="C51" s="7">
        <v>137985</v>
      </c>
      <c r="D51" s="5" t="s">
        <v>3</v>
      </c>
    </row>
    <row r="52" spans="1:4" x14ac:dyDescent="0.25">
      <c r="A52" s="3" t="s">
        <v>265</v>
      </c>
      <c r="B52" s="7">
        <v>25592</v>
      </c>
      <c r="C52" s="7">
        <v>29558</v>
      </c>
      <c r="D52" s="5" t="s">
        <v>3</v>
      </c>
    </row>
    <row r="53" spans="1:4" x14ac:dyDescent="0.25">
      <c r="A53" s="3" t="s">
        <v>267</v>
      </c>
      <c r="B53" s="5" t="s">
        <v>3</v>
      </c>
      <c r="C53" s="7">
        <v>-20147</v>
      </c>
      <c r="D53" s="5" t="s">
        <v>3</v>
      </c>
    </row>
    <row r="54" spans="1:4" ht="30" x14ac:dyDescent="0.25">
      <c r="A54" s="3" t="s">
        <v>269</v>
      </c>
      <c r="B54" s="5">
        <v>400</v>
      </c>
      <c r="C54" s="5">
        <v>300</v>
      </c>
      <c r="D54" s="5" t="s">
        <v>3</v>
      </c>
    </row>
    <row r="55" spans="1:4" x14ac:dyDescent="0.25">
      <c r="A55" s="3" t="s">
        <v>270</v>
      </c>
      <c r="B55" s="7">
        <v>173209</v>
      </c>
      <c r="C55" s="7">
        <v>147696</v>
      </c>
      <c r="D55" s="5" t="s">
        <v>3</v>
      </c>
    </row>
    <row r="56" spans="1:4" ht="30" x14ac:dyDescent="0.25">
      <c r="A56" s="3" t="s">
        <v>278</v>
      </c>
      <c r="B56" s="7">
        <v>2945</v>
      </c>
      <c r="C56" s="5" t="s">
        <v>3</v>
      </c>
      <c r="D56" s="7">
        <v>2328</v>
      </c>
    </row>
    <row r="57" spans="1:4" ht="30" x14ac:dyDescent="0.25">
      <c r="A57" s="3" t="s">
        <v>279</v>
      </c>
      <c r="B57" s="7">
        <v>170264</v>
      </c>
      <c r="C57" s="5" t="s">
        <v>3</v>
      </c>
      <c r="D57" s="7">
        <v>144889</v>
      </c>
    </row>
    <row r="58" spans="1:4" x14ac:dyDescent="0.25">
      <c r="A58" s="4" t="s">
        <v>280</v>
      </c>
      <c r="B58" s="5" t="s">
        <v>3</v>
      </c>
      <c r="C58" s="5" t="s">
        <v>3</v>
      </c>
      <c r="D58" s="5" t="s">
        <v>3</v>
      </c>
    </row>
    <row r="59" spans="1:4" x14ac:dyDescent="0.25">
      <c r="A59" s="3" t="s">
        <v>281</v>
      </c>
      <c r="B59" s="7">
        <v>11702136</v>
      </c>
      <c r="C59" s="5" t="s">
        <v>3</v>
      </c>
      <c r="D59" s="7">
        <v>11657342</v>
      </c>
    </row>
    <row r="60" spans="1:4" ht="30" x14ac:dyDescent="0.25">
      <c r="A60" s="3" t="s">
        <v>278</v>
      </c>
      <c r="B60" s="7">
        <v>281518</v>
      </c>
      <c r="C60" s="5" t="s">
        <v>3</v>
      </c>
      <c r="D60" s="7">
        <v>237558</v>
      </c>
    </row>
    <row r="61" spans="1:4" ht="30" x14ac:dyDescent="0.25">
      <c r="A61" s="3" t="s">
        <v>279</v>
      </c>
      <c r="B61" s="9">
        <v>11420618</v>
      </c>
      <c r="C61" s="5" t="s">
        <v>3</v>
      </c>
      <c r="D61" s="9">
        <v>1141978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54</v>
      </c>
      <c r="B1" s="1" t="s">
        <v>1</v>
      </c>
      <c r="C1" s="1"/>
    </row>
    <row r="2" spans="1:3" x14ac:dyDescent="0.25">
      <c r="A2" s="8"/>
      <c r="B2" s="1" t="s">
        <v>2</v>
      </c>
      <c r="C2" s="8" t="s">
        <v>25</v>
      </c>
    </row>
    <row r="3" spans="1:3" x14ac:dyDescent="0.25">
      <c r="A3" s="8"/>
      <c r="B3" s="1" t="s">
        <v>555</v>
      </c>
      <c r="C3" s="8"/>
    </row>
    <row r="4" spans="1:3" x14ac:dyDescent="0.25">
      <c r="A4" s="4" t="s">
        <v>216</v>
      </c>
      <c r="B4" s="5" t="s">
        <v>3</v>
      </c>
      <c r="C4" s="5" t="s">
        <v>3</v>
      </c>
    </row>
    <row r="5" spans="1:3" x14ac:dyDescent="0.25">
      <c r="A5" s="3" t="s">
        <v>556</v>
      </c>
      <c r="B5" s="5" t="s">
        <v>557</v>
      </c>
      <c r="C5" s="5" t="s">
        <v>3</v>
      </c>
    </row>
    <row r="6" spans="1:3" ht="45" x14ac:dyDescent="0.25">
      <c r="A6" s="3" t="s">
        <v>558</v>
      </c>
      <c r="B6" s="5">
        <v>1</v>
      </c>
      <c r="C6" s="5" t="s">
        <v>3</v>
      </c>
    </row>
    <row r="7" spans="1:3" ht="60" x14ac:dyDescent="0.25">
      <c r="A7" s="3" t="s">
        <v>559</v>
      </c>
      <c r="B7" s="5">
        <v>1</v>
      </c>
      <c r="C7" s="5" t="s">
        <v>3</v>
      </c>
    </row>
    <row r="8" spans="1:3" x14ac:dyDescent="0.25">
      <c r="A8" s="4" t="s">
        <v>560</v>
      </c>
      <c r="B8" s="5" t="s">
        <v>3</v>
      </c>
      <c r="C8" s="5" t="s">
        <v>3</v>
      </c>
    </row>
    <row r="9" spans="1:3" x14ac:dyDescent="0.25">
      <c r="A9" s="3" t="s">
        <v>110</v>
      </c>
      <c r="B9" s="9">
        <v>87637004</v>
      </c>
      <c r="C9" s="9">
        <v>87117763</v>
      </c>
    </row>
    <row r="10" spans="1:3" x14ac:dyDescent="0.25">
      <c r="A10" s="3" t="s">
        <v>561</v>
      </c>
      <c r="B10" s="5" t="s">
        <v>3</v>
      </c>
      <c r="C10" s="5" t="s">
        <v>3</v>
      </c>
    </row>
    <row r="11" spans="1:3" x14ac:dyDescent="0.25">
      <c r="A11" s="4" t="s">
        <v>560</v>
      </c>
      <c r="B11" s="5" t="s">
        <v>3</v>
      </c>
      <c r="C11" s="5" t="s">
        <v>3</v>
      </c>
    </row>
    <row r="12" spans="1:3" x14ac:dyDescent="0.25">
      <c r="A12" s="3" t="s">
        <v>110</v>
      </c>
      <c r="B12" s="7">
        <v>82802519</v>
      </c>
      <c r="C12" s="7">
        <v>82216751</v>
      </c>
    </row>
    <row r="13" spans="1:3" x14ac:dyDescent="0.25">
      <c r="A13" s="3" t="s">
        <v>562</v>
      </c>
      <c r="B13" s="5" t="s">
        <v>3</v>
      </c>
      <c r="C13" s="5" t="s">
        <v>3</v>
      </c>
    </row>
    <row r="14" spans="1:3" x14ac:dyDescent="0.25">
      <c r="A14" s="4" t="s">
        <v>560</v>
      </c>
      <c r="B14" s="5" t="s">
        <v>3</v>
      </c>
      <c r="C14" s="5" t="s">
        <v>3</v>
      </c>
    </row>
    <row r="15" spans="1:3" x14ac:dyDescent="0.25">
      <c r="A15" s="3" t="s">
        <v>110</v>
      </c>
      <c r="B15" s="7">
        <v>1284707</v>
      </c>
      <c r="C15" s="7">
        <v>1048627</v>
      </c>
    </row>
    <row r="16" spans="1:3" x14ac:dyDescent="0.25">
      <c r="A16" s="3" t="s">
        <v>563</v>
      </c>
      <c r="B16" s="5" t="s">
        <v>3</v>
      </c>
      <c r="C16" s="5" t="s">
        <v>3</v>
      </c>
    </row>
    <row r="17" spans="1:3" x14ac:dyDescent="0.25">
      <c r="A17" s="4" t="s">
        <v>560</v>
      </c>
      <c r="B17" s="5" t="s">
        <v>3</v>
      </c>
      <c r="C17" s="5" t="s">
        <v>3</v>
      </c>
    </row>
    <row r="18" spans="1:3" x14ac:dyDescent="0.25">
      <c r="A18" s="3" t="s">
        <v>110</v>
      </c>
      <c r="B18" s="7">
        <v>3549778</v>
      </c>
      <c r="C18" s="7">
        <v>3852385</v>
      </c>
    </row>
    <row r="19" spans="1:3" x14ac:dyDescent="0.25">
      <c r="A19" s="3" t="s">
        <v>551</v>
      </c>
      <c r="B19" s="5" t="s">
        <v>3</v>
      </c>
      <c r="C19" s="5" t="s">
        <v>3</v>
      </c>
    </row>
    <row r="20" spans="1:3" x14ac:dyDescent="0.25">
      <c r="A20" s="4" t="s">
        <v>560</v>
      </c>
      <c r="B20" s="5" t="s">
        <v>3</v>
      </c>
      <c r="C20" s="5" t="s">
        <v>3</v>
      </c>
    </row>
    <row r="21" spans="1:3" x14ac:dyDescent="0.25">
      <c r="A21" s="3" t="s">
        <v>110</v>
      </c>
      <c r="B21" s="7">
        <v>45194004</v>
      </c>
      <c r="C21" s="7">
        <v>43612578</v>
      </c>
    </row>
    <row r="22" spans="1:3" x14ac:dyDescent="0.25">
      <c r="A22" s="3" t="s">
        <v>564</v>
      </c>
      <c r="B22" s="5" t="s">
        <v>3</v>
      </c>
      <c r="C22" s="5" t="s">
        <v>3</v>
      </c>
    </row>
    <row r="23" spans="1:3" x14ac:dyDescent="0.25">
      <c r="A23" s="4" t="s">
        <v>560</v>
      </c>
      <c r="B23" s="5" t="s">
        <v>3</v>
      </c>
      <c r="C23" s="5" t="s">
        <v>3</v>
      </c>
    </row>
    <row r="24" spans="1:3" x14ac:dyDescent="0.25">
      <c r="A24" s="3" t="s">
        <v>110</v>
      </c>
      <c r="B24" s="7">
        <v>44438174</v>
      </c>
      <c r="C24" s="7">
        <v>42899910</v>
      </c>
    </row>
    <row r="25" spans="1:3" x14ac:dyDescent="0.25">
      <c r="A25" s="3" t="s">
        <v>565</v>
      </c>
      <c r="B25" s="5" t="s">
        <v>3</v>
      </c>
      <c r="C25" s="5" t="s">
        <v>3</v>
      </c>
    </row>
    <row r="26" spans="1:3" x14ac:dyDescent="0.25">
      <c r="A26" s="4" t="s">
        <v>560</v>
      </c>
      <c r="B26" s="5" t="s">
        <v>3</v>
      </c>
      <c r="C26" s="5" t="s">
        <v>3</v>
      </c>
    </row>
    <row r="27" spans="1:3" x14ac:dyDescent="0.25">
      <c r="A27" s="3" t="s">
        <v>110</v>
      </c>
      <c r="B27" s="7">
        <v>755830</v>
      </c>
      <c r="C27" s="7">
        <v>712668</v>
      </c>
    </row>
    <row r="28" spans="1:3" x14ac:dyDescent="0.25">
      <c r="A28" s="3" t="s">
        <v>552</v>
      </c>
      <c r="B28" s="5" t="s">
        <v>3</v>
      </c>
      <c r="C28" s="5" t="s">
        <v>3</v>
      </c>
    </row>
    <row r="29" spans="1:3" x14ac:dyDescent="0.25">
      <c r="A29" s="4" t="s">
        <v>560</v>
      </c>
      <c r="B29" s="5" t="s">
        <v>3</v>
      </c>
      <c r="C29" s="5" t="s">
        <v>3</v>
      </c>
    </row>
    <row r="30" spans="1:3" x14ac:dyDescent="0.25">
      <c r="A30" s="3" t="s">
        <v>110</v>
      </c>
      <c r="B30" s="7">
        <v>24331354</v>
      </c>
      <c r="C30" s="7">
        <v>24705387</v>
      </c>
    </row>
    <row r="31" spans="1:3" x14ac:dyDescent="0.25">
      <c r="A31" s="3" t="s">
        <v>566</v>
      </c>
      <c r="B31" s="5" t="s">
        <v>3</v>
      </c>
      <c r="C31" s="5" t="s">
        <v>3</v>
      </c>
    </row>
    <row r="32" spans="1:3" x14ac:dyDescent="0.25">
      <c r="A32" s="4" t="s">
        <v>560</v>
      </c>
      <c r="B32" s="5" t="s">
        <v>3</v>
      </c>
      <c r="C32" s="5" t="s">
        <v>3</v>
      </c>
    </row>
    <row r="33" spans="1:3" x14ac:dyDescent="0.25">
      <c r="A33" s="3" t="s">
        <v>110</v>
      </c>
      <c r="B33" s="7">
        <v>21076206</v>
      </c>
      <c r="C33" s="7">
        <v>21414636</v>
      </c>
    </row>
    <row r="34" spans="1:3" ht="30" x14ac:dyDescent="0.25">
      <c r="A34" s="3" t="s">
        <v>567</v>
      </c>
      <c r="B34" s="5" t="s">
        <v>3</v>
      </c>
      <c r="C34" s="5" t="s">
        <v>3</v>
      </c>
    </row>
    <row r="35" spans="1:3" x14ac:dyDescent="0.25">
      <c r="A35" s="4" t="s">
        <v>560</v>
      </c>
      <c r="B35" s="5" t="s">
        <v>3</v>
      </c>
      <c r="C35" s="5" t="s">
        <v>3</v>
      </c>
    </row>
    <row r="36" spans="1:3" x14ac:dyDescent="0.25">
      <c r="A36" s="3" t="s">
        <v>110</v>
      </c>
      <c r="B36" s="7">
        <v>1049707</v>
      </c>
      <c r="C36" s="7">
        <v>798627</v>
      </c>
    </row>
    <row r="37" spans="1:3" x14ac:dyDescent="0.25">
      <c r="A37" s="3" t="s">
        <v>568</v>
      </c>
      <c r="B37" s="5" t="s">
        <v>3</v>
      </c>
      <c r="C37" s="5" t="s">
        <v>3</v>
      </c>
    </row>
    <row r="38" spans="1:3" x14ac:dyDescent="0.25">
      <c r="A38" s="4" t="s">
        <v>560</v>
      </c>
      <c r="B38" s="5" t="s">
        <v>3</v>
      </c>
      <c r="C38" s="5" t="s">
        <v>3</v>
      </c>
    </row>
    <row r="39" spans="1:3" x14ac:dyDescent="0.25">
      <c r="A39" s="3" t="s">
        <v>110</v>
      </c>
      <c r="B39" s="7">
        <v>2205441</v>
      </c>
      <c r="C39" s="7">
        <v>2492124</v>
      </c>
    </row>
    <row r="40" spans="1:3" x14ac:dyDescent="0.25">
      <c r="A40" s="3" t="s">
        <v>569</v>
      </c>
      <c r="B40" s="5" t="s">
        <v>3</v>
      </c>
      <c r="C40" s="5" t="s">
        <v>3</v>
      </c>
    </row>
    <row r="41" spans="1:3" x14ac:dyDescent="0.25">
      <c r="A41" s="4" t="s">
        <v>560</v>
      </c>
      <c r="B41" s="5" t="s">
        <v>3</v>
      </c>
      <c r="C41" s="5" t="s">
        <v>3</v>
      </c>
    </row>
    <row r="42" spans="1:3" x14ac:dyDescent="0.25">
      <c r="A42" s="3" t="s">
        <v>110</v>
      </c>
      <c r="B42" s="7">
        <v>635608</v>
      </c>
      <c r="C42" s="7">
        <v>1618445</v>
      </c>
    </row>
    <row r="43" spans="1:3" x14ac:dyDescent="0.25">
      <c r="A43" s="3" t="s">
        <v>570</v>
      </c>
      <c r="B43" s="5" t="s">
        <v>3</v>
      </c>
      <c r="C43" s="5" t="s">
        <v>3</v>
      </c>
    </row>
    <row r="44" spans="1:3" x14ac:dyDescent="0.25">
      <c r="A44" s="4" t="s">
        <v>560</v>
      </c>
      <c r="B44" s="5" t="s">
        <v>3</v>
      </c>
      <c r="C44" s="5" t="s">
        <v>3</v>
      </c>
    </row>
    <row r="45" spans="1:3" x14ac:dyDescent="0.25">
      <c r="A45" s="3" t="s">
        <v>110</v>
      </c>
      <c r="B45" s="7">
        <v>610465</v>
      </c>
      <c r="C45" s="7">
        <v>1341806</v>
      </c>
    </row>
    <row r="46" spans="1:3" ht="30" x14ac:dyDescent="0.25">
      <c r="A46" s="3" t="s">
        <v>571</v>
      </c>
      <c r="B46" s="5" t="s">
        <v>3</v>
      </c>
      <c r="C46" s="5" t="s">
        <v>3</v>
      </c>
    </row>
    <row r="47" spans="1:3" x14ac:dyDescent="0.25">
      <c r="A47" s="4" t="s">
        <v>560</v>
      </c>
      <c r="B47" s="5" t="s">
        <v>3</v>
      </c>
      <c r="C47" s="5" t="s">
        <v>3</v>
      </c>
    </row>
    <row r="48" spans="1:3" x14ac:dyDescent="0.25">
      <c r="A48" s="3" t="s">
        <v>110</v>
      </c>
      <c r="B48" s="5" t="s">
        <v>3</v>
      </c>
      <c r="C48" s="7">
        <v>250000</v>
      </c>
    </row>
    <row r="49" spans="1:3" x14ac:dyDescent="0.25">
      <c r="A49" s="3" t="s">
        <v>572</v>
      </c>
      <c r="B49" s="5" t="s">
        <v>3</v>
      </c>
      <c r="C49" s="5" t="s">
        <v>3</v>
      </c>
    </row>
    <row r="50" spans="1:3" x14ac:dyDescent="0.25">
      <c r="A50" s="4" t="s">
        <v>560</v>
      </c>
      <c r="B50" s="5" t="s">
        <v>3</v>
      </c>
      <c r="C50" s="5" t="s">
        <v>3</v>
      </c>
    </row>
    <row r="51" spans="1:3" x14ac:dyDescent="0.25">
      <c r="A51" s="3" t="s">
        <v>110</v>
      </c>
      <c r="B51" s="7">
        <v>25143</v>
      </c>
      <c r="C51" s="7">
        <v>26639</v>
      </c>
    </row>
    <row r="52" spans="1:3" x14ac:dyDescent="0.25">
      <c r="A52" s="3" t="s">
        <v>553</v>
      </c>
      <c r="B52" s="5" t="s">
        <v>3</v>
      </c>
      <c r="C52" s="5" t="s">
        <v>3</v>
      </c>
    </row>
    <row r="53" spans="1:3" x14ac:dyDescent="0.25">
      <c r="A53" s="4" t="s">
        <v>560</v>
      </c>
      <c r="B53" s="5" t="s">
        <v>3</v>
      </c>
      <c r="C53" s="5" t="s">
        <v>3</v>
      </c>
    </row>
    <row r="54" spans="1:3" x14ac:dyDescent="0.25">
      <c r="A54" s="3" t="s">
        <v>110</v>
      </c>
      <c r="B54" s="7">
        <v>5773902</v>
      </c>
      <c r="C54" s="7">
        <v>5524011</v>
      </c>
    </row>
    <row r="55" spans="1:3" x14ac:dyDescent="0.25">
      <c r="A55" s="3" t="s">
        <v>573</v>
      </c>
      <c r="B55" s="5" t="s">
        <v>3</v>
      </c>
      <c r="C55" s="5" t="s">
        <v>3</v>
      </c>
    </row>
    <row r="56" spans="1:3" x14ac:dyDescent="0.25">
      <c r="A56" s="4" t="s">
        <v>560</v>
      </c>
      <c r="B56" s="5" t="s">
        <v>3</v>
      </c>
      <c r="C56" s="5" t="s">
        <v>3</v>
      </c>
    </row>
    <row r="57" spans="1:3" x14ac:dyDescent="0.25">
      <c r="A57" s="3" t="s">
        <v>110</v>
      </c>
      <c r="B57" s="7">
        <v>5336779</v>
      </c>
      <c r="C57" s="7">
        <v>5059361</v>
      </c>
    </row>
    <row r="58" spans="1:3" ht="30" x14ac:dyDescent="0.25">
      <c r="A58" s="3" t="s">
        <v>574</v>
      </c>
      <c r="B58" s="5" t="s">
        <v>3</v>
      </c>
      <c r="C58" s="5" t="s">
        <v>3</v>
      </c>
    </row>
    <row r="59" spans="1:3" x14ac:dyDescent="0.25">
      <c r="A59" s="4" t="s">
        <v>560</v>
      </c>
      <c r="B59" s="5" t="s">
        <v>3</v>
      </c>
      <c r="C59" s="5" t="s">
        <v>3</v>
      </c>
    </row>
    <row r="60" spans="1:3" x14ac:dyDescent="0.25">
      <c r="A60" s="3" t="s">
        <v>110</v>
      </c>
      <c r="B60" s="7">
        <v>437123</v>
      </c>
      <c r="C60" s="7">
        <v>464650</v>
      </c>
    </row>
    <row r="61" spans="1:3" x14ac:dyDescent="0.25">
      <c r="A61" s="3" t="s">
        <v>575</v>
      </c>
      <c r="B61" s="5" t="s">
        <v>3</v>
      </c>
      <c r="C61" s="5" t="s">
        <v>3</v>
      </c>
    </row>
    <row r="62" spans="1:3" x14ac:dyDescent="0.25">
      <c r="A62" s="4" t="s">
        <v>560</v>
      </c>
      <c r="B62" s="5" t="s">
        <v>3</v>
      </c>
      <c r="C62" s="5" t="s">
        <v>3</v>
      </c>
    </row>
    <row r="63" spans="1:3" x14ac:dyDescent="0.25">
      <c r="A63" s="3" t="s">
        <v>110</v>
      </c>
      <c r="B63" s="7">
        <v>10965843</v>
      </c>
      <c r="C63" s="7">
        <v>10984782</v>
      </c>
    </row>
    <row r="64" spans="1:3" x14ac:dyDescent="0.25">
      <c r="A64" s="3" t="s">
        <v>576</v>
      </c>
      <c r="B64" s="5" t="s">
        <v>3</v>
      </c>
      <c r="C64" s="5" t="s">
        <v>3</v>
      </c>
    </row>
    <row r="65" spans="1:3" x14ac:dyDescent="0.25">
      <c r="A65" s="4" t="s">
        <v>560</v>
      </c>
      <c r="B65" s="5" t="s">
        <v>3</v>
      </c>
      <c r="C65" s="5" t="s">
        <v>3</v>
      </c>
    </row>
    <row r="66" spans="1:3" x14ac:dyDescent="0.25">
      <c r="A66" s="3" t="s">
        <v>110</v>
      </c>
      <c r="B66" s="7">
        <v>10604602</v>
      </c>
      <c r="C66" s="7">
        <v>10828478</v>
      </c>
    </row>
    <row r="67" spans="1:3" x14ac:dyDescent="0.25">
      <c r="A67" s="3" t="s">
        <v>577</v>
      </c>
      <c r="B67" s="5" t="s">
        <v>3</v>
      </c>
      <c r="C67" s="5" t="s">
        <v>3</v>
      </c>
    </row>
    <row r="68" spans="1:3" x14ac:dyDescent="0.25">
      <c r="A68" s="4" t="s">
        <v>560</v>
      </c>
      <c r="B68" s="5" t="s">
        <v>3</v>
      </c>
      <c r="C68" s="5" t="s">
        <v>3</v>
      </c>
    </row>
    <row r="69" spans="1:3" x14ac:dyDescent="0.25">
      <c r="A69" s="3" t="s">
        <v>110</v>
      </c>
      <c r="B69" s="7">
        <v>235000</v>
      </c>
      <c r="C69" s="5" t="s">
        <v>3</v>
      </c>
    </row>
    <row r="70" spans="1:3" x14ac:dyDescent="0.25">
      <c r="A70" s="3" t="s">
        <v>578</v>
      </c>
      <c r="B70" s="5" t="s">
        <v>3</v>
      </c>
      <c r="C70" s="5" t="s">
        <v>3</v>
      </c>
    </row>
    <row r="71" spans="1:3" x14ac:dyDescent="0.25">
      <c r="A71" s="4" t="s">
        <v>560</v>
      </c>
      <c r="B71" s="5" t="s">
        <v>3</v>
      </c>
      <c r="C71" s="5" t="s">
        <v>3</v>
      </c>
    </row>
    <row r="72" spans="1:3" x14ac:dyDescent="0.25">
      <c r="A72" s="3" t="s">
        <v>110</v>
      </c>
      <c r="B72" s="7">
        <v>126241</v>
      </c>
      <c r="C72" s="7">
        <v>156304</v>
      </c>
    </row>
    <row r="73" spans="1:3" x14ac:dyDescent="0.25">
      <c r="A73" s="3" t="s">
        <v>262</v>
      </c>
      <c r="B73" s="5" t="s">
        <v>3</v>
      </c>
      <c r="C73" s="5" t="s">
        <v>3</v>
      </c>
    </row>
    <row r="74" spans="1:3" x14ac:dyDescent="0.25">
      <c r="A74" s="4" t="s">
        <v>560</v>
      </c>
      <c r="B74" s="5" t="s">
        <v>3</v>
      </c>
      <c r="C74" s="5" t="s">
        <v>3</v>
      </c>
    </row>
    <row r="75" spans="1:3" x14ac:dyDescent="0.25">
      <c r="A75" s="3" t="s">
        <v>110</v>
      </c>
      <c r="B75" s="7">
        <v>736293</v>
      </c>
      <c r="C75" s="7">
        <v>672560</v>
      </c>
    </row>
    <row r="76" spans="1:3" x14ac:dyDescent="0.25">
      <c r="A76" s="3" t="s">
        <v>579</v>
      </c>
      <c r="B76" s="5" t="s">
        <v>3</v>
      </c>
      <c r="C76" s="5" t="s">
        <v>3</v>
      </c>
    </row>
    <row r="77" spans="1:3" x14ac:dyDescent="0.25">
      <c r="A77" s="4" t="s">
        <v>560</v>
      </c>
      <c r="B77" s="5" t="s">
        <v>3</v>
      </c>
      <c r="C77" s="5" t="s">
        <v>3</v>
      </c>
    </row>
    <row r="78" spans="1:3" x14ac:dyDescent="0.25">
      <c r="A78" s="3" t="s">
        <v>110</v>
      </c>
      <c r="B78" s="9">
        <v>736293</v>
      </c>
      <c r="C78" s="9">
        <v>672560</v>
      </c>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0</v>
      </c>
      <c r="B1" s="1" t="s">
        <v>2</v>
      </c>
      <c r="C1" s="1" t="s">
        <v>25</v>
      </c>
    </row>
    <row r="2" spans="1:3" ht="30" x14ac:dyDescent="0.25">
      <c r="A2" s="4" t="s">
        <v>581</v>
      </c>
      <c r="B2" s="5" t="s">
        <v>3</v>
      </c>
      <c r="C2" s="5" t="s">
        <v>3</v>
      </c>
    </row>
    <row r="3" spans="1:3" x14ac:dyDescent="0.25">
      <c r="A3" s="3" t="s">
        <v>582</v>
      </c>
      <c r="B3" s="9">
        <v>997455</v>
      </c>
      <c r="C3" s="9">
        <v>1672072</v>
      </c>
    </row>
    <row r="4" spans="1:3" x14ac:dyDescent="0.25">
      <c r="A4" s="3" t="s">
        <v>583</v>
      </c>
      <c r="B4" s="7">
        <v>496958</v>
      </c>
      <c r="C4" s="7">
        <v>598403</v>
      </c>
    </row>
    <row r="5" spans="1:3" x14ac:dyDescent="0.25">
      <c r="A5" s="3" t="s">
        <v>584</v>
      </c>
      <c r="B5" s="7">
        <v>725344</v>
      </c>
      <c r="C5" s="7">
        <v>728902</v>
      </c>
    </row>
    <row r="6" spans="1:3" x14ac:dyDescent="0.25">
      <c r="A6" s="3" t="s">
        <v>585</v>
      </c>
      <c r="B6" s="7">
        <v>2219757</v>
      </c>
      <c r="C6" s="7">
        <v>2999377</v>
      </c>
    </row>
    <row r="7" spans="1:3" x14ac:dyDescent="0.25">
      <c r="A7" s="3" t="s">
        <v>329</v>
      </c>
      <c r="B7" s="7">
        <v>85417247</v>
      </c>
      <c r="C7" s="7">
        <v>84118386</v>
      </c>
    </row>
    <row r="8" spans="1:3" x14ac:dyDescent="0.25">
      <c r="A8" s="3" t="s">
        <v>586</v>
      </c>
      <c r="B8" s="7">
        <v>87637004</v>
      </c>
      <c r="C8" s="7">
        <v>87117763</v>
      </c>
    </row>
    <row r="9" spans="1:3" x14ac:dyDescent="0.25">
      <c r="A9" s="3" t="s">
        <v>236</v>
      </c>
      <c r="B9" s="5" t="s">
        <v>3</v>
      </c>
      <c r="C9" s="5" t="s">
        <v>3</v>
      </c>
    </row>
    <row r="10" spans="1:3" ht="30" x14ac:dyDescent="0.25">
      <c r="A10" s="4" t="s">
        <v>581</v>
      </c>
      <c r="B10" s="5" t="s">
        <v>3</v>
      </c>
      <c r="C10" s="5" t="s">
        <v>3</v>
      </c>
    </row>
    <row r="11" spans="1:3" x14ac:dyDescent="0.25">
      <c r="A11" s="3" t="s">
        <v>582</v>
      </c>
      <c r="B11" s="7">
        <v>881059</v>
      </c>
      <c r="C11" s="7">
        <v>1583953</v>
      </c>
    </row>
    <row r="12" spans="1:3" x14ac:dyDescent="0.25">
      <c r="A12" s="3" t="s">
        <v>583</v>
      </c>
      <c r="B12" s="7">
        <v>353436</v>
      </c>
      <c r="C12" s="7">
        <v>537596</v>
      </c>
    </row>
    <row r="13" spans="1:3" x14ac:dyDescent="0.25">
      <c r="A13" s="3" t="s">
        <v>584</v>
      </c>
      <c r="B13" s="7">
        <v>573960</v>
      </c>
      <c r="C13" s="7">
        <v>529097</v>
      </c>
    </row>
    <row r="14" spans="1:3" x14ac:dyDescent="0.25">
      <c r="A14" s="3" t="s">
        <v>585</v>
      </c>
      <c r="B14" s="7">
        <v>1808455</v>
      </c>
      <c r="C14" s="7">
        <v>2650646</v>
      </c>
    </row>
    <row r="15" spans="1:3" x14ac:dyDescent="0.25">
      <c r="A15" s="3" t="s">
        <v>329</v>
      </c>
      <c r="B15" s="7">
        <v>43385549</v>
      </c>
      <c r="C15" s="7">
        <v>40961932</v>
      </c>
    </row>
    <row r="16" spans="1:3" x14ac:dyDescent="0.25">
      <c r="A16" s="3" t="s">
        <v>586</v>
      </c>
      <c r="B16" s="7">
        <v>45194004</v>
      </c>
      <c r="C16" s="7">
        <v>43612578</v>
      </c>
    </row>
    <row r="17" spans="1:3" x14ac:dyDescent="0.25">
      <c r="A17" s="3" t="s">
        <v>332</v>
      </c>
      <c r="B17" s="5" t="s">
        <v>3</v>
      </c>
      <c r="C17" s="5" t="s">
        <v>3</v>
      </c>
    </row>
    <row r="18" spans="1:3" ht="30" x14ac:dyDescent="0.25">
      <c r="A18" s="4" t="s">
        <v>581</v>
      </c>
      <c r="B18" s="5" t="s">
        <v>3</v>
      </c>
      <c r="C18" s="5" t="s">
        <v>3</v>
      </c>
    </row>
    <row r="19" spans="1:3" x14ac:dyDescent="0.25">
      <c r="A19" s="3" t="s">
        <v>584</v>
      </c>
      <c r="B19" s="5" t="s">
        <v>3</v>
      </c>
      <c r="C19" s="7">
        <v>16862</v>
      </c>
    </row>
    <row r="20" spans="1:3" x14ac:dyDescent="0.25">
      <c r="A20" s="3" t="s">
        <v>585</v>
      </c>
      <c r="B20" s="5" t="s">
        <v>3</v>
      </c>
      <c r="C20" s="7">
        <v>16862</v>
      </c>
    </row>
    <row r="21" spans="1:3" x14ac:dyDescent="0.25">
      <c r="A21" s="3" t="s">
        <v>329</v>
      </c>
      <c r="B21" s="7">
        <v>24331354</v>
      </c>
      <c r="C21" s="7">
        <v>24688525</v>
      </c>
    </row>
    <row r="22" spans="1:3" x14ac:dyDescent="0.25">
      <c r="A22" s="3" t="s">
        <v>586</v>
      </c>
      <c r="B22" s="7">
        <v>24331354</v>
      </c>
      <c r="C22" s="7">
        <v>24705387</v>
      </c>
    </row>
    <row r="23" spans="1:3" x14ac:dyDescent="0.25">
      <c r="A23" s="3" t="s">
        <v>238</v>
      </c>
      <c r="B23" s="5" t="s">
        <v>3</v>
      </c>
      <c r="C23" s="5" t="s">
        <v>3</v>
      </c>
    </row>
    <row r="24" spans="1:3" ht="30" x14ac:dyDescent="0.25">
      <c r="A24" s="4" t="s">
        <v>581</v>
      </c>
      <c r="B24" s="5" t="s">
        <v>3</v>
      </c>
      <c r="C24" s="5" t="s">
        <v>3</v>
      </c>
    </row>
    <row r="25" spans="1:3" x14ac:dyDescent="0.25">
      <c r="A25" s="3" t="s">
        <v>582</v>
      </c>
      <c r="B25" s="7">
        <v>31435</v>
      </c>
      <c r="C25" s="7">
        <v>32418</v>
      </c>
    </row>
    <row r="26" spans="1:3" x14ac:dyDescent="0.25">
      <c r="A26" s="3" t="s">
        <v>584</v>
      </c>
      <c r="B26" s="7">
        <v>25143</v>
      </c>
      <c r="C26" s="7">
        <v>26639</v>
      </c>
    </row>
    <row r="27" spans="1:3" x14ac:dyDescent="0.25">
      <c r="A27" s="3" t="s">
        <v>585</v>
      </c>
      <c r="B27" s="7">
        <v>56578</v>
      </c>
      <c r="C27" s="7">
        <v>59057</v>
      </c>
    </row>
    <row r="28" spans="1:3" x14ac:dyDescent="0.25">
      <c r="A28" s="3" t="s">
        <v>329</v>
      </c>
      <c r="B28" s="7">
        <v>579030</v>
      </c>
      <c r="C28" s="7">
        <v>1559388</v>
      </c>
    </row>
    <row r="29" spans="1:3" x14ac:dyDescent="0.25">
      <c r="A29" s="3" t="s">
        <v>586</v>
      </c>
      <c r="B29" s="7">
        <v>635608</v>
      </c>
      <c r="C29" s="7">
        <v>1618445</v>
      </c>
    </row>
    <row r="30" spans="1:3" x14ac:dyDescent="0.25">
      <c r="A30" s="3" t="s">
        <v>240</v>
      </c>
      <c r="B30" s="5" t="s">
        <v>3</v>
      </c>
      <c r="C30" s="5" t="s">
        <v>3</v>
      </c>
    </row>
    <row r="31" spans="1:3" ht="30" x14ac:dyDescent="0.25">
      <c r="A31" s="4" t="s">
        <v>581</v>
      </c>
      <c r="B31" s="5" t="s">
        <v>3</v>
      </c>
      <c r="C31" s="5" t="s">
        <v>3</v>
      </c>
    </row>
    <row r="32" spans="1:3" x14ac:dyDescent="0.25">
      <c r="A32" s="3" t="s">
        <v>329</v>
      </c>
      <c r="B32" s="7">
        <v>5773902</v>
      </c>
      <c r="C32" s="7">
        <v>5524011</v>
      </c>
    </row>
    <row r="33" spans="1:3" x14ac:dyDescent="0.25">
      <c r="A33" s="3" t="s">
        <v>586</v>
      </c>
      <c r="B33" s="7">
        <v>5773902</v>
      </c>
      <c r="C33" s="7">
        <v>5524011</v>
      </c>
    </row>
    <row r="34" spans="1:3" x14ac:dyDescent="0.25">
      <c r="A34" s="3" t="s">
        <v>333</v>
      </c>
      <c r="B34" s="5" t="s">
        <v>3</v>
      </c>
      <c r="C34" s="5" t="s">
        <v>3</v>
      </c>
    </row>
    <row r="35" spans="1:3" ht="30" x14ac:dyDescent="0.25">
      <c r="A35" s="4" t="s">
        <v>581</v>
      </c>
      <c r="B35" s="5" t="s">
        <v>3</v>
      </c>
      <c r="C35" s="5" t="s">
        <v>3</v>
      </c>
    </row>
    <row r="36" spans="1:3" x14ac:dyDescent="0.25">
      <c r="A36" s="3" t="s">
        <v>582</v>
      </c>
      <c r="B36" s="7">
        <v>84961</v>
      </c>
      <c r="C36" s="7">
        <v>54136</v>
      </c>
    </row>
    <row r="37" spans="1:3" x14ac:dyDescent="0.25">
      <c r="A37" s="3" t="s">
        <v>583</v>
      </c>
      <c r="B37" s="7">
        <v>143522</v>
      </c>
      <c r="C37" s="7">
        <v>51663</v>
      </c>
    </row>
    <row r="38" spans="1:3" x14ac:dyDescent="0.25">
      <c r="A38" s="3" t="s">
        <v>584</v>
      </c>
      <c r="B38" s="7">
        <v>126241</v>
      </c>
      <c r="C38" s="7">
        <v>156304</v>
      </c>
    </row>
    <row r="39" spans="1:3" x14ac:dyDescent="0.25">
      <c r="A39" s="3" t="s">
        <v>585</v>
      </c>
      <c r="B39" s="7">
        <v>354724</v>
      </c>
      <c r="C39" s="7">
        <v>262103</v>
      </c>
    </row>
    <row r="40" spans="1:3" x14ac:dyDescent="0.25">
      <c r="A40" s="3" t="s">
        <v>329</v>
      </c>
      <c r="B40" s="7">
        <v>10611119</v>
      </c>
      <c r="C40" s="7">
        <v>10722679</v>
      </c>
    </row>
    <row r="41" spans="1:3" x14ac:dyDescent="0.25">
      <c r="A41" s="3" t="s">
        <v>586</v>
      </c>
      <c r="B41" s="7">
        <v>10965843</v>
      </c>
      <c r="C41" s="7">
        <v>10984782</v>
      </c>
    </row>
    <row r="42" spans="1:3" x14ac:dyDescent="0.25">
      <c r="A42" s="3" t="s">
        <v>334</v>
      </c>
      <c r="B42" s="5" t="s">
        <v>3</v>
      </c>
      <c r="C42" s="5" t="s">
        <v>3</v>
      </c>
    </row>
    <row r="43" spans="1:3" ht="30" x14ac:dyDescent="0.25">
      <c r="A43" s="4" t="s">
        <v>581</v>
      </c>
      <c r="B43" s="5" t="s">
        <v>3</v>
      </c>
      <c r="C43" s="5" t="s">
        <v>3</v>
      </c>
    </row>
    <row r="44" spans="1:3" x14ac:dyDescent="0.25">
      <c r="A44" s="3" t="s">
        <v>582</v>
      </c>
      <c r="B44" s="5" t="s">
        <v>3</v>
      </c>
      <c r="C44" s="7">
        <v>1565</v>
      </c>
    </row>
    <row r="45" spans="1:3" x14ac:dyDescent="0.25">
      <c r="A45" s="3" t="s">
        <v>583</v>
      </c>
      <c r="B45" s="5" t="s">
        <v>3</v>
      </c>
      <c r="C45" s="7">
        <v>9144</v>
      </c>
    </row>
    <row r="46" spans="1:3" x14ac:dyDescent="0.25">
      <c r="A46" s="3" t="s">
        <v>585</v>
      </c>
      <c r="B46" s="5" t="s">
        <v>3</v>
      </c>
      <c r="C46" s="7">
        <v>10709</v>
      </c>
    </row>
    <row r="47" spans="1:3" x14ac:dyDescent="0.25">
      <c r="A47" s="3" t="s">
        <v>329</v>
      </c>
      <c r="B47" s="7">
        <v>736293</v>
      </c>
      <c r="C47" s="7">
        <v>661851</v>
      </c>
    </row>
    <row r="48" spans="1:3" x14ac:dyDescent="0.25">
      <c r="A48" s="3" t="s">
        <v>586</v>
      </c>
      <c r="B48" s="9">
        <v>736293</v>
      </c>
      <c r="C48" s="9">
        <v>6725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7</v>
      </c>
      <c r="B1" s="1" t="s">
        <v>2</v>
      </c>
      <c r="C1" s="1" t="s">
        <v>25</v>
      </c>
    </row>
    <row r="2" spans="1:3" x14ac:dyDescent="0.25">
      <c r="A2" s="4" t="s">
        <v>588</v>
      </c>
      <c r="B2" s="5" t="s">
        <v>3</v>
      </c>
      <c r="C2" s="5" t="s">
        <v>3</v>
      </c>
    </row>
    <row r="3" spans="1:3" x14ac:dyDescent="0.25">
      <c r="A3" s="3" t="s">
        <v>110</v>
      </c>
      <c r="B3" s="9">
        <v>2565012</v>
      </c>
      <c r="C3" s="9">
        <v>2313280</v>
      </c>
    </row>
    <row r="4" spans="1:3" x14ac:dyDescent="0.25">
      <c r="A4" s="3" t="s">
        <v>551</v>
      </c>
      <c r="B4" s="5" t="s">
        <v>3</v>
      </c>
      <c r="C4" s="5" t="s">
        <v>3</v>
      </c>
    </row>
    <row r="5" spans="1:3" x14ac:dyDescent="0.25">
      <c r="A5" s="4" t="s">
        <v>588</v>
      </c>
      <c r="B5" s="5" t="s">
        <v>3</v>
      </c>
      <c r="C5" s="5" t="s">
        <v>3</v>
      </c>
    </row>
    <row r="6" spans="1:3" x14ac:dyDescent="0.25">
      <c r="A6" s="3" t="s">
        <v>110</v>
      </c>
      <c r="B6" s="7">
        <v>1245712</v>
      </c>
      <c r="C6" s="7">
        <v>1237062</v>
      </c>
    </row>
    <row r="7" spans="1:3" x14ac:dyDescent="0.25">
      <c r="A7" s="3" t="s">
        <v>332</v>
      </c>
      <c r="B7" s="5" t="s">
        <v>3</v>
      </c>
      <c r="C7" s="5" t="s">
        <v>3</v>
      </c>
    </row>
    <row r="8" spans="1:3" x14ac:dyDescent="0.25">
      <c r="A8" s="4" t="s">
        <v>588</v>
      </c>
      <c r="B8" s="5" t="s">
        <v>3</v>
      </c>
      <c r="C8" s="5" t="s">
        <v>3</v>
      </c>
    </row>
    <row r="9" spans="1:3" x14ac:dyDescent="0.25">
      <c r="A9" s="3" t="s">
        <v>110</v>
      </c>
      <c r="B9" s="7">
        <v>874140</v>
      </c>
      <c r="C9" s="7">
        <v>841612</v>
      </c>
    </row>
    <row r="10" spans="1:3" x14ac:dyDescent="0.25">
      <c r="A10" s="3" t="s">
        <v>238</v>
      </c>
      <c r="B10" s="5" t="s">
        <v>3</v>
      </c>
      <c r="C10" s="5" t="s">
        <v>3</v>
      </c>
    </row>
    <row r="11" spans="1:3" x14ac:dyDescent="0.25">
      <c r="A11" s="4" t="s">
        <v>588</v>
      </c>
      <c r="B11" s="5" t="s">
        <v>3</v>
      </c>
      <c r="C11" s="5" t="s">
        <v>3</v>
      </c>
    </row>
    <row r="12" spans="1:3" x14ac:dyDescent="0.25">
      <c r="A12" s="3" t="s">
        <v>110</v>
      </c>
      <c r="B12" s="7">
        <v>192224</v>
      </c>
      <c r="C12" s="7">
        <v>26639</v>
      </c>
    </row>
    <row r="13" spans="1:3" x14ac:dyDescent="0.25">
      <c r="A13" s="3" t="s">
        <v>333</v>
      </c>
      <c r="B13" s="5" t="s">
        <v>3</v>
      </c>
      <c r="C13" s="5" t="s">
        <v>3</v>
      </c>
    </row>
    <row r="14" spans="1:3" x14ac:dyDescent="0.25">
      <c r="A14" s="4" t="s">
        <v>588</v>
      </c>
      <c r="B14" s="5" t="s">
        <v>3</v>
      </c>
      <c r="C14" s="5" t="s">
        <v>3</v>
      </c>
    </row>
    <row r="15" spans="1:3" x14ac:dyDescent="0.25">
      <c r="A15" s="3" t="s">
        <v>110</v>
      </c>
      <c r="B15" s="9">
        <v>252936</v>
      </c>
      <c r="C15" s="9">
        <v>2079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5</v>
      </c>
    </row>
    <row r="2" spans="1:3" ht="30" x14ac:dyDescent="0.25">
      <c r="A2" s="4" t="s">
        <v>60</v>
      </c>
      <c r="B2" s="5" t="s">
        <v>3</v>
      </c>
      <c r="C2" s="5" t="s">
        <v>3</v>
      </c>
    </row>
    <row r="3" spans="1:3" x14ac:dyDescent="0.25">
      <c r="A3" s="3" t="s">
        <v>61</v>
      </c>
      <c r="B3" s="9">
        <v>1131611</v>
      </c>
      <c r="C3" s="9">
        <v>1061141</v>
      </c>
    </row>
    <row r="4" spans="1:3" ht="30" x14ac:dyDescent="0.25">
      <c r="A4" s="3" t="s">
        <v>62</v>
      </c>
      <c r="B4" s="9">
        <v>138288</v>
      </c>
      <c r="C4" s="9">
        <v>148171</v>
      </c>
    </row>
    <row r="5" spans="1:3" x14ac:dyDescent="0.25">
      <c r="A5" s="3" t="s">
        <v>63</v>
      </c>
      <c r="B5" s="7">
        <v>7000000</v>
      </c>
      <c r="C5" s="7">
        <v>7000000</v>
      </c>
    </row>
    <row r="6" spans="1:3" x14ac:dyDescent="0.25">
      <c r="A6" s="3" t="s">
        <v>64</v>
      </c>
      <c r="B6" s="7">
        <v>667898</v>
      </c>
      <c r="C6" s="7">
        <v>667898</v>
      </c>
    </row>
    <row r="7" spans="1:3" x14ac:dyDescent="0.25">
      <c r="A7" s="3" t="s">
        <v>65</v>
      </c>
      <c r="B7" s="7">
        <v>667898</v>
      </c>
      <c r="C7" s="7">
        <v>667898</v>
      </c>
    </row>
    <row r="8" spans="1:3" ht="30" x14ac:dyDescent="0.25">
      <c r="A8" s="3" t="s">
        <v>66</v>
      </c>
      <c r="B8" s="10">
        <v>0.01</v>
      </c>
      <c r="C8" s="10">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9</v>
      </c>
      <c r="B1" s="1" t="s">
        <v>2</v>
      </c>
      <c r="C1" s="1" t="s">
        <v>25</v>
      </c>
    </row>
    <row r="2" spans="1:3" ht="30" x14ac:dyDescent="0.25">
      <c r="A2" s="4" t="s">
        <v>340</v>
      </c>
      <c r="B2" s="5" t="s">
        <v>3</v>
      </c>
      <c r="C2" s="5" t="s">
        <v>3</v>
      </c>
    </row>
    <row r="3" spans="1:3" x14ac:dyDescent="0.25">
      <c r="A3" s="3" t="s">
        <v>341</v>
      </c>
      <c r="B3" s="9">
        <v>3177134</v>
      </c>
      <c r="C3" s="9">
        <v>3138333</v>
      </c>
    </row>
    <row r="4" spans="1:3" x14ac:dyDescent="0.25">
      <c r="A4" s="3" t="s">
        <v>342</v>
      </c>
      <c r="B4" s="7">
        <v>3347860</v>
      </c>
      <c r="C4" s="7">
        <v>3401714</v>
      </c>
    </row>
    <row r="5" spans="1:3" ht="30" x14ac:dyDescent="0.25">
      <c r="A5" s="4" t="s">
        <v>343</v>
      </c>
      <c r="B5" s="5" t="s">
        <v>3</v>
      </c>
      <c r="C5" s="5" t="s">
        <v>3</v>
      </c>
    </row>
    <row r="6" spans="1:3" x14ac:dyDescent="0.25">
      <c r="A6" s="3" t="s">
        <v>341</v>
      </c>
      <c r="B6" s="7">
        <v>1798902</v>
      </c>
      <c r="C6" s="7">
        <v>2122077</v>
      </c>
    </row>
    <row r="7" spans="1:3" x14ac:dyDescent="0.25">
      <c r="A7" s="3" t="s">
        <v>342</v>
      </c>
      <c r="B7" s="7">
        <v>1850816</v>
      </c>
      <c r="C7" s="7">
        <v>2296637</v>
      </c>
    </row>
    <row r="8" spans="1:3" x14ac:dyDescent="0.25">
      <c r="A8" s="3" t="s">
        <v>344</v>
      </c>
      <c r="B8" s="7">
        <v>27173</v>
      </c>
      <c r="C8" s="7">
        <v>22479</v>
      </c>
    </row>
    <row r="9" spans="1:3" x14ac:dyDescent="0.25">
      <c r="A9" s="4" t="s">
        <v>345</v>
      </c>
      <c r="B9" s="5" t="s">
        <v>3</v>
      </c>
      <c r="C9" s="5" t="s">
        <v>3</v>
      </c>
    </row>
    <row r="10" spans="1:3" x14ac:dyDescent="0.25">
      <c r="A10" s="3" t="s">
        <v>341</v>
      </c>
      <c r="B10" s="7">
        <v>4976036</v>
      </c>
      <c r="C10" s="7">
        <v>5260410</v>
      </c>
    </row>
    <row r="11" spans="1:3" x14ac:dyDescent="0.25">
      <c r="A11" s="3" t="s">
        <v>342</v>
      </c>
      <c r="B11" s="7">
        <v>5198676</v>
      </c>
      <c r="C11" s="7">
        <v>5698351</v>
      </c>
    </row>
    <row r="12" spans="1:3" x14ac:dyDescent="0.25">
      <c r="A12" s="3" t="s">
        <v>344</v>
      </c>
      <c r="B12" s="7">
        <v>27173</v>
      </c>
      <c r="C12" s="7">
        <v>22479</v>
      </c>
    </row>
    <row r="13" spans="1:3" x14ac:dyDescent="0.25">
      <c r="A13" s="3" t="s">
        <v>551</v>
      </c>
      <c r="B13" s="5" t="s">
        <v>3</v>
      </c>
      <c r="C13" s="5" t="s">
        <v>3</v>
      </c>
    </row>
    <row r="14" spans="1:3" ht="30" x14ac:dyDescent="0.25">
      <c r="A14" s="4" t="s">
        <v>340</v>
      </c>
      <c r="B14" s="5" t="s">
        <v>3</v>
      </c>
      <c r="C14" s="5" t="s">
        <v>3</v>
      </c>
    </row>
    <row r="15" spans="1:3" x14ac:dyDescent="0.25">
      <c r="A15" s="3" t="s">
        <v>341</v>
      </c>
      <c r="B15" s="7">
        <v>1476182</v>
      </c>
      <c r="C15" s="7">
        <v>1904315</v>
      </c>
    </row>
    <row r="16" spans="1:3" x14ac:dyDescent="0.25">
      <c r="A16" s="3" t="s">
        <v>342</v>
      </c>
      <c r="B16" s="7">
        <v>1489979</v>
      </c>
      <c r="C16" s="7">
        <v>2008561</v>
      </c>
    </row>
    <row r="17" spans="1:3" ht="30" x14ac:dyDescent="0.25">
      <c r="A17" s="4" t="s">
        <v>343</v>
      </c>
      <c r="B17" s="5" t="s">
        <v>3</v>
      </c>
      <c r="C17" s="5" t="s">
        <v>3</v>
      </c>
    </row>
    <row r="18" spans="1:3" x14ac:dyDescent="0.25">
      <c r="A18" s="3" t="s">
        <v>341</v>
      </c>
      <c r="B18" s="7">
        <v>1523687</v>
      </c>
      <c r="C18" s="7">
        <v>1341100</v>
      </c>
    </row>
    <row r="19" spans="1:3" x14ac:dyDescent="0.25">
      <c r="A19" s="3" t="s">
        <v>342</v>
      </c>
      <c r="B19" s="7">
        <v>1570272</v>
      </c>
      <c r="C19" s="7">
        <v>1376123</v>
      </c>
    </row>
    <row r="20" spans="1:3" x14ac:dyDescent="0.25">
      <c r="A20" s="3" t="s">
        <v>344</v>
      </c>
      <c r="B20" s="7">
        <v>24228</v>
      </c>
      <c r="C20" s="7">
        <v>16704</v>
      </c>
    </row>
    <row r="21" spans="1:3" x14ac:dyDescent="0.25">
      <c r="A21" s="4" t="s">
        <v>345</v>
      </c>
      <c r="B21" s="5" t="s">
        <v>3</v>
      </c>
      <c r="C21" s="5" t="s">
        <v>3</v>
      </c>
    </row>
    <row r="22" spans="1:3" x14ac:dyDescent="0.25">
      <c r="A22" s="3" t="s">
        <v>341</v>
      </c>
      <c r="B22" s="7">
        <v>2999869</v>
      </c>
      <c r="C22" s="7">
        <v>3245415</v>
      </c>
    </row>
    <row r="23" spans="1:3" x14ac:dyDescent="0.25">
      <c r="A23" s="3" t="s">
        <v>342</v>
      </c>
      <c r="B23" s="7">
        <v>3060251</v>
      </c>
      <c r="C23" s="7">
        <v>3384684</v>
      </c>
    </row>
    <row r="24" spans="1:3" x14ac:dyDescent="0.25">
      <c r="A24" s="3" t="s">
        <v>344</v>
      </c>
      <c r="B24" s="7">
        <v>24228</v>
      </c>
      <c r="C24" s="7">
        <v>16704</v>
      </c>
    </row>
    <row r="25" spans="1:3" x14ac:dyDescent="0.25">
      <c r="A25" s="3" t="s">
        <v>552</v>
      </c>
      <c r="B25" s="5" t="s">
        <v>3</v>
      </c>
      <c r="C25" s="5" t="s">
        <v>3</v>
      </c>
    </row>
    <row r="26" spans="1:3" ht="30" x14ac:dyDescent="0.25">
      <c r="A26" s="4" t="s">
        <v>340</v>
      </c>
      <c r="B26" s="5" t="s">
        <v>3</v>
      </c>
      <c r="C26" s="5" t="s">
        <v>3</v>
      </c>
    </row>
    <row r="27" spans="1:3" x14ac:dyDescent="0.25">
      <c r="A27" s="3" t="s">
        <v>341</v>
      </c>
      <c r="B27" s="7">
        <v>1527569</v>
      </c>
      <c r="C27" s="7">
        <v>1063947</v>
      </c>
    </row>
    <row r="28" spans="1:3" x14ac:dyDescent="0.25">
      <c r="A28" s="3" t="s">
        <v>342</v>
      </c>
      <c r="B28" s="7">
        <v>1680505</v>
      </c>
      <c r="C28" s="7">
        <v>1222080</v>
      </c>
    </row>
    <row r="29" spans="1:3" ht="30" x14ac:dyDescent="0.25">
      <c r="A29" s="4" t="s">
        <v>343</v>
      </c>
      <c r="B29" s="5" t="s">
        <v>3</v>
      </c>
      <c r="C29" s="5" t="s">
        <v>3</v>
      </c>
    </row>
    <row r="30" spans="1:3" x14ac:dyDescent="0.25">
      <c r="A30" s="3" t="s">
        <v>341</v>
      </c>
      <c r="B30" s="5" t="s">
        <v>3</v>
      </c>
      <c r="C30" s="7">
        <v>543419</v>
      </c>
    </row>
    <row r="31" spans="1:3" x14ac:dyDescent="0.25">
      <c r="A31" s="3" t="s">
        <v>342</v>
      </c>
      <c r="B31" s="5" t="s">
        <v>3</v>
      </c>
      <c r="C31" s="7">
        <v>680219</v>
      </c>
    </row>
    <row r="32" spans="1:3" x14ac:dyDescent="0.25">
      <c r="A32" s="3" t="s">
        <v>344</v>
      </c>
      <c r="B32" s="5" t="s">
        <v>3</v>
      </c>
      <c r="C32" s="7">
        <v>3447</v>
      </c>
    </row>
    <row r="33" spans="1:3" x14ac:dyDescent="0.25">
      <c r="A33" s="4" t="s">
        <v>345</v>
      </c>
      <c r="B33" s="5" t="s">
        <v>3</v>
      </c>
      <c r="C33" s="5" t="s">
        <v>3</v>
      </c>
    </row>
    <row r="34" spans="1:3" x14ac:dyDescent="0.25">
      <c r="A34" s="3" t="s">
        <v>341</v>
      </c>
      <c r="B34" s="7">
        <v>1527569</v>
      </c>
      <c r="C34" s="7">
        <v>1607366</v>
      </c>
    </row>
    <row r="35" spans="1:3" x14ac:dyDescent="0.25">
      <c r="A35" s="3" t="s">
        <v>342</v>
      </c>
      <c r="B35" s="7">
        <v>1680505</v>
      </c>
      <c r="C35" s="7">
        <v>1902299</v>
      </c>
    </row>
    <row r="36" spans="1:3" x14ac:dyDescent="0.25">
      <c r="A36" s="3" t="s">
        <v>344</v>
      </c>
      <c r="B36" s="5" t="s">
        <v>3</v>
      </c>
      <c r="C36" s="7">
        <v>3447</v>
      </c>
    </row>
    <row r="37" spans="1:3" x14ac:dyDescent="0.25">
      <c r="A37" s="3" t="s">
        <v>569</v>
      </c>
      <c r="B37" s="5" t="s">
        <v>3</v>
      </c>
      <c r="C37" s="5" t="s">
        <v>3</v>
      </c>
    </row>
    <row r="38" spans="1:3" ht="30" x14ac:dyDescent="0.25">
      <c r="A38" s="4" t="s">
        <v>340</v>
      </c>
      <c r="B38" s="5" t="s">
        <v>3</v>
      </c>
      <c r="C38" s="5" t="s">
        <v>3</v>
      </c>
    </row>
    <row r="39" spans="1:3" x14ac:dyDescent="0.25">
      <c r="A39" s="3" t="s">
        <v>341</v>
      </c>
      <c r="B39" s="7">
        <v>167080</v>
      </c>
      <c r="C39" s="7">
        <v>170071</v>
      </c>
    </row>
    <row r="40" spans="1:3" x14ac:dyDescent="0.25">
      <c r="A40" s="3" t="s">
        <v>342</v>
      </c>
      <c r="B40" s="7">
        <v>171073</v>
      </c>
      <c r="C40" s="7">
        <v>171073</v>
      </c>
    </row>
    <row r="41" spans="1:3" x14ac:dyDescent="0.25">
      <c r="A41" s="4" t="s">
        <v>345</v>
      </c>
      <c r="B41" s="5" t="s">
        <v>3</v>
      </c>
      <c r="C41" s="5" t="s">
        <v>3</v>
      </c>
    </row>
    <row r="42" spans="1:3" x14ac:dyDescent="0.25">
      <c r="A42" s="3" t="s">
        <v>341</v>
      </c>
      <c r="B42" s="7">
        <v>167080</v>
      </c>
      <c r="C42" s="7">
        <v>170071</v>
      </c>
    </row>
    <row r="43" spans="1:3" x14ac:dyDescent="0.25">
      <c r="A43" s="3" t="s">
        <v>342</v>
      </c>
      <c r="B43" s="7">
        <v>171073</v>
      </c>
      <c r="C43" s="7">
        <v>171073</v>
      </c>
    </row>
    <row r="44" spans="1:3" x14ac:dyDescent="0.25">
      <c r="A44" s="3" t="s">
        <v>575</v>
      </c>
      <c r="B44" s="5" t="s">
        <v>3</v>
      </c>
      <c r="C44" s="5" t="s">
        <v>3</v>
      </c>
    </row>
    <row r="45" spans="1:3" ht="30" x14ac:dyDescent="0.25">
      <c r="A45" s="4" t="s">
        <v>340</v>
      </c>
      <c r="B45" s="5" t="s">
        <v>3</v>
      </c>
      <c r="C45" s="5" t="s">
        <v>3</v>
      </c>
    </row>
    <row r="46" spans="1:3" x14ac:dyDescent="0.25">
      <c r="A46" s="3" t="s">
        <v>341</v>
      </c>
      <c r="B46" s="7">
        <v>6303</v>
      </c>
      <c r="C46" s="5" t="s">
        <v>3</v>
      </c>
    </row>
    <row r="47" spans="1:3" x14ac:dyDescent="0.25">
      <c r="A47" s="3" t="s">
        <v>342</v>
      </c>
      <c r="B47" s="7">
        <v>6303</v>
      </c>
      <c r="C47" s="5" t="s">
        <v>3</v>
      </c>
    </row>
    <row r="48" spans="1:3" ht="30" x14ac:dyDescent="0.25">
      <c r="A48" s="4" t="s">
        <v>343</v>
      </c>
      <c r="B48" s="5" t="s">
        <v>3</v>
      </c>
      <c r="C48" s="5" t="s">
        <v>3</v>
      </c>
    </row>
    <row r="49" spans="1:3" x14ac:dyDescent="0.25">
      <c r="A49" s="3" t="s">
        <v>341</v>
      </c>
      <c r="B49" s="7">
        <v>275215</v>
      </c>
      <c r="C49" s="7">
        <v>237558</v>
      </c>
    </row>
    <row r="50" spans="1:3" x14ac:dyDescent="0.25">
      <c r="A50" s="3" t="s">
        <v>342</v>
      </c>
      <c r="B50" s="7">
        <v>280544</v>
      </c>
      <c r="C50" s="7">
        <v>240295</v>
      </c>
    </row>
    <row r="51" spans="1:3" x14ac:dyDescent="0.25">
      <c r="A51" s="3" t="s">
        <v>344</v>
      </c>
      <c r="B51" s="7">
        <v>2945</v>
      </c>
      <c r="C51" s="7">
        <v>2328</v>
      </c>
    </row>
    <row r="52" spans="1:3" x14ac:dyDescent="0.25">
      <c r="A52" s="4" t="s">
        <v>345</v>
      </c>
      <c r="B52" s="5" t="s">
        <v>3</v>
      </c>
      <c r="C52" s="5" t="s">
        <v>3</v>
      </c>
    </row>
    <row r="53" spans="1:3" x14ac:dyDescent="0.25">
      <c r="A53" s="3" t="s">
        <v>341</v>
      </c>
      <c r="B53" s="7">
        <v>281518</v>
      </c>
      <c r="C53" s="7">
        <v>237558</v>
      </c>
    </row>
    <row r="54" spans="1:3" x14ac:dyDescent="0.25">
      <c r="A54" s="3" t="s">
        <v>342</v>
      </c>
      <c r="B54" s="7">
        <v>286847</v>
      </c>
      <c r="C54" s="7">
        <v>240295</v>
      </c>
    </row>
    <row r="55" spans="1:3" x14ac:dyDescent="0.25">
      <c r="A55" s="3" t="s">
        <v>344</v>
      </c>
      <c r="B55" s="9">
        <v>2945</v>
      </c>
      <c r="C55" s="9">
        <v>232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0</v>
      </c>
      <c r="B1" s="8" t="s">
        <v>1</v>
      </c>
      <c r="C1" s="8"/>
      <c r="D1" s="1" t="s">
        <v>591</v>
      </c>
    </row>
    <row r="2" spans="1:4" x14ac:dyDescent="0.25">
      <c r="A2" s="8"/>
      <c r="B2" s="1" t="s">
        <v>2</v>
      </c>
      <c r="C2" s="1" t="s">
        <v>68</v>
      </c>
      <c r="D2" s="1" t="s">
        <v>25</v>
      </c>
    </row>
    <row r="3" spans="1:4" ht="30" x14ac:dyDescent="0.25">
      <c r="A3" s="4" t="s">
        <v>592</v>
      </c>
      <c r="B3" s="5" t="s">
        <v>3</v>
      </c>
      <c r="C3" s="5" t="s">
        <v>3</v>
      </c>
      <c r="D3" s="5" t="s">
        <v>3</v>
      </c>
    </row>
    <row r="4" spans="1:4" ht="30" x14ac:dyDescent="0.25">
      <c r="A4" s="3" t="s">
        <v>593</v>
      </c>
      <c r="B4" s="9">
        <v>5036365</v>
      </c>
      <c r="C4" s="9">
        <v>6849243</v>
      </c>
      <c r="D4" s="5" t="s">
        <v>3</v>
      </c>
    </row>
    <row r="5" spans="1:4" x14ac:dyDescent="0.25">
      <c r="A5" s="3" t="s">
        <v>594</v>
      </c>
      <c r="B5" s="7">
        <v>28601</v>
      </c>
      <c r="C5" s="7">
        <v>28169</v>
      </c>
      <c r="D5" s="7">
        <v>130035</v>
      </c>
    </row>
    <row r="6" spans="1:4" x14ac:dyDescent="0.25">
      <c r="A6" s="3" t="s">
        <v>551</v>
      </c>
      <c r="B6" s="5" t="s">
        <v>3</v>
      </c>
      <c r="C6" s="5" t="s">
        <v>3</v>
      </c>
      <c r="D6" s="5" t="s">
        <v>3</v>
      </c>
    </row>
    <row r="7" spans="1:4" ht="30" x14ac:dyDescent="0.25">
      <c r="A7" s="4" t="s">
        <v>592</v>
      </c>
      <c r="B7" s="5" t="s">
        <v>3</v>
      </c>
      <c r="C7" s="5" t="s">
        <v>3</v>
      </c>
      <c r="D7" s="5" t="s">
        <v>3</v>
      </c>
    </row>
    <row r="8" spans="1:4" ht="30" x14ac:dyDescent="0.25">
      <c r="A8" s="3" t="s">
        <v>593</v>
      </c>
      <c r="B8" s="7">
        <v>3026450</v>
      </c>
      <c r="C8" s="7">
        <v>3078918</v>
      </c>
      <c r="D8" s="5" t="s">
        <v>3</v>
      </c>
    </row>
    <row r="9" spans="1:4" x14ac:dyDescent="0.25">
      <c r="A9" s="3" t="s">
        <v>552</v>
      </c>
      <c r="B9" s="5" t="s">
        <v>3</v>
      </c>
      <c r="C9" s="5" t="s">
        <v>3</v>
      </c>
      <c r="D9" s="5" t="s">
        <v>3</v>
      </c>
    </row>
    <row r="10" spans="1:4" ht="30" x14ac:dyDescent="0.25">
      <c r="A10" s="4" t="s">
        <v>592</v>
      </c>
      <c r="B10" s="5" t="s">
        <v>3</v>
      </c>
      <c r="C10" s="5" t="s">
        <v>3</v>
      </c>
      <c r="D10" s="5" t="s">
        <v>3</v>
      </c>
    </row>
    <row r="11" spans="1:4" ht="30" x14ac:dyDescent="0.25">
      <c r="A11" s="3" t="s">
        <v>593</v>
      </c>
      <c r="B11" s="7">
        <v>1581800</v>
      </c>
      <c r="C11" s="7">
        <v>2943143</v>
      </c>
      <c r="D11" s="5" t="s">
        <v>3</v>
      </c>
    </row>
    <row r="12" spans="1:4" x14ac:dyDescent="0.25">
      <c r="A12" s="3" t="s">
        <v>569</v>
      </c>
      <c r="B12" s="5" t="s">
        <v>3</v>
      </c>
      <c r="C12" s="5" t="s">
        <v>3</v>
      </c>
      <c r="D12" s="5" t="s">
        <v>3</v>
      </c>
    </row>
    <row r="13" spans="1:4" ht="30" x14ac:dyDescent="0.25">
      <c r="A13" s="4" t="s">
        <v>592</v>
      </c>
      <c r="B13" s="5" t="s">
        <v>3</v>
      </c>
      <c r="C13" s="5" t="s">
        <v>3</v>
      </c>
      <c r="D13" s="5" t="s">
        <v>3</v>
      </c>
    </row>
    <row r="14" spans="1:4" ht="30" x14ac:dyDescent="0.25">
      <c r="A14" s="3" t="s">
        <v>593</v>
      </c>
      <c r="B14" s="7">
        <v>168577</v>
      </c>
      <c r="C14" s="7">
        <v>578568</v>
      </c>
      <c r="D14" s="5" t="s">
        <v>3</v>
      </c>
    </row>
    <row r="15" spans="1:4" x14ac:dyDescent="0.25">
      <c r="A15" s="3" t="s">
        <v>575</v>
      </c>
      <c r="B15" s="5" t="s">
        <v>3</v>
      </c>
      <c r="C15" s="5" t="s">
        <v>3</v>
      </c>
      <c r="D15" s="5" t="s">
        <v>3</v>
      </c>
    </row>
    <row r="16" spans="1:4" ht="30" x14ac:dyDescent="0.25">
      <c r="A16" s="4" t="s">
        <v>592</v>
      </c>
      <c r="B16" s="5" t="s">
        <v>3</v>
      </c>
      <c r="C16" s="5" t="s">
        <v>3</v>
      </c>
      <c r="D16" s="5" t="s">
        <v>3</v>
      </c>
    </row>
    <row r="17" spans="1:4" ht="30" x14ac:dyDescent="0.25">
      <c r="A17" s="3" t="s">
        <v>593</v>
      </c>
      <c r="B17" s="7">
        <v>259538</v>
      </c>
      <c r="C17" s="7">
        <v>200875</v>
      </c>
      <c r="D17" s="5" t="s">
        <v>3</v>
      </c>
    </row>
    <row r="18" spans="1:4" x14ac:dyDescent="0.25">
      <c r="A18" s="3" t="s">
        <v>262</v>
      </c>
      <c r="B18" s="5" t="s">
        <v>3</v>
      </c>
      <c r="C18" s="5" t="s">
        <v>3</v>
      </c>
      <c r="D18" s="5" t="s">
        <v>3</v>
      </c>
    </row>
    <row r="19" spans="1:4" ht="30" x14ac:dyDescent="0.25">
      <c r="A19" s="4" t="s">
        <v>592</v>
      </c>
      <c r="B19" s="5" t="s">
        <v>3</v>
      </c>
      <c r="C19" s="5" t="s">
        <v>3</v>
      </c>
      <c r="D19" s="5" t="s">
        <v>3</v>
      </c>
    </row>
    <row r="20" spans="1:4" ht="30" x14ac:dyDescent="0.25">
      <c r="A20" s="3" t="s">
        <v>593</v>
      </c>
      <c r="B20" s="5" t="s">
        <v>3</v>
      </c>
      <c r="C20" s="9">
        <v>47739</v>
      </c>
      <c r="D20" s="5" t="s">
        <v>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5</v>
      </c>
      <c r="B1" s="8" t="s">
        <v>1</v>
      </c>
      <c r="C1" s="8"/>
    </row>
    <row r="2" spans="1:3" x14ac:dyDescent="0.25">
      <c r="A2" s="8"/>
      <c r="B2" s="1" t="s">
        <v>2</v>
      </c>
      <c r="C2" s="8" t="s">
        <v>68</v>
      </c>
    </row>
    <row r="3" spans="1:3" x14ac:dyDescent="0.25">
      <c r="A3" s="8"/>
      <c r="B3" s="1" t="s">
        <v>555</v>
      </c>
      <c r="C3" s="8"/>
    </row>
    <row r="4" spans="1:3" x14ac:dyDescent="0.25">
      <c r="A4" s="4" t="s">
        <v>596</v>
      </c>
      <c r="B4" s="5" t="s">
        <v>3</v>
      </c>
      <c r="C4" s="5" t="s">
        <v>3</v>
      </c>
    </row>
    <row r="5" spans="1:3" x14ac:dyDescent="0.25">
      <c r="A5" s="3" t="s">
        <v>597</v>
      </c>
      <c r="B5" s="5">
        <v>1</v>
      </c>
      <c r="C5" s="5" t="s">
        <v>3</v>
      </c>
    </row>
    <row r="6" spans="1:3" x14ac:dyDescent="0.25">
      <c r="A6" s="3" t="s">
        <v>598</v>
      </c>
      <c r="B6" s="9">
        <v>61000</v>
      </c>
      <c r="C6" s="5" t="s">
        <v>3</v>
      </c>
    </row>
    <row r="7" spans="1:3" x14ac:dyDescent="0.25">
      <c r="A7" s="3" t="s">
        <v>599</v>
      </c>
      <c r="B7" s="7">
        <v>61000</v>
      </c>
      <c r="C7" s="5" t="s">
        <v>3</v>
      </c>
    </row>
    <row r="8" spans="1:3" ht="30" x14ac:dyDescent="0.25">
      <c r="A8" s="3" t="s">
        <v>600</v>
      </c>
      <c r="B8" s="5">
        <v>178</v>
      </c>
      <c r="C8" s="5">
        <v>0</v>
      </c>
    </row>
    <row r="9" spans="1:3" ht="30" x14ac:dyDescent="0.25">
      <c r="A9" s="3" t="s">
        <v>601</v>
      </c>
      <c r="B9" s="7">
        <v>19937</v>
      </c>
      <c r="C9" s="5">
        <v>0</v>
      </c>
    </row>
    <row r="10" spans="1:3" x14ac:dyDescent="0.25">
      <c r="A10" s="3" t="s">
        <v>602</v>
      </c>
      <c r="B10" s="7">
        <v>61000</v>
      </c>
      <c r="C10" s="5" t="s">
        <v>3</v>
      </c>
    </row>
    <row r="11" spans="1:3" x14ac:dyDescent="0.25">
      <c r="A11" s="3" t="s">
        <v>367</v>
      </c>
      <c r="B11" s="5" t="s">
        <v>3</v>
      </c>
      <c r="C11" s="5" t="s">
        <v>3</v>
      </c>
    </row>
    <row r="12" spans="1:3" x14ac:dyDescent="0.25">
      <c r="A12" s="4" t="s">
        <v>596</v>
      </c>
      <c r="B12" s="5" t="s">
        <v>3</v>
      </c>
      <c r="C12" s="5" t="s">
        <v>3</v>
      </c>
    </row>
    <row r="13" spans="1:3" x14ac:dyDescent="0.25">
      <c r="A13" s="3" t="s">
        <v>599</v>
      </c>
      <c r="B13" s="7">
        <v>61000</v>
      </c>
      <c r="C13" s="5" t="s">
        <v>3</v>
      </c>
    </row>
    <row r="14" spans="1:3" x14ac:dyDescent="0.25">
      <c r="A14" s="3" t="s">
        <v>602</v>
      </c>
      <c r="B14" s="7">
        <v>61000</v>
      </c>
      <c r="C14" s="5" t="s">
        <v>3</v>
      </c>
    </row>
    <row r="15" spans="1:3" x14ac:dyDescent="0.25">
      <c r="A15" s="3" t="s">
        <v>236</v>
      </c>
      <c r="B15" s="5" t="s">
        <v>3</v>
      </c>
      <c r="C15" s="5" t="s">
        <v>3</v>
      </c>
    </row>
    <row r="16" spans="1:3" x14ac:dyDescent="0.25">
      <c r="A16" s="4" t="s">
        <v>596</v>
      </c>
      <c r="B16" s="5" t="s">
        <v>3</v>
      </c>
      <c r="C16" s="5" t="s">
        <v>3</v>
      </c>
    </row>
    <row r="17" spans="1:3" x14ac:dyDescent="0.25">
      <c r="A17" s="3" t="s">
        <v>597</v>
      </c>
      <c r="B17" s="5">
        <v>1</v>
      </c>
      <c r="C17" s="5" t="s">
        <v>3</v>
      </c>
    </row>
    <row r="18" spans="1:3" x14ac:dyDescent="0.25">
      <c r="A18" s="3" t="s">
        <v>598</v>
      </c>
      <c r="B18" s="7">
        <v>61000</v>
      </c>
      <c r="C18" s="5" t="s">
        <v>3</v>
      </c>
    </row>
    <row r="19" spans="1:3" x14ac:dyDescent="0.25">
      <c r="A19" s="3" t="s">
        <v>599</v>
      </c>
      <c r="B19" s="7">
        <v>61000</v>
      </c>
      <c r="C19" s="5" t="s">
        <v>3</v>
      </c>
    </row>
    <row r="20" spans="1:3" x14ac:dyDescent="0.25">
      <c r="A20" s="3" t="s">
        <v>602</v>
      </c>
      <c r="B20" s="7">
        <v>61000</v>
      </c>
      <c r="C20" s="5" t="s">
        <v>3</v>
      </c>
    </row>
    <row r="21" spans="1:3" x14ac:dyDescent="0.25">
      <c r="A21" s="3" t="s">
        <v>603</v>
      </c>
      <c r="B21" s="5" t="s">
        <v>3</v>
      </c>
      <c r="C21" s="5" t="s">
        <v>3</v>
      </c>
    </row>
    <row r="22" spans="1:3" x14ac:dyDescent="0.25">
      <c r="A22" s="4" t="s">
        <v>596</v>
      </c>
      <c r="B22" s="5" t="s">
        <v>3</v>
      </c>
      <c r="C22" s="5" t="s">
        <v>3</v>
      </c>
    </row>
    <row r="23" spans="1:3" x14ac:dyDescent="0.25">
      <c r="A23" s="3" t="s">
        <v>599</v>
      </c>
      <c r="B23" s="7">
        <v>61000</v>
      </c>
      <c r="C23" s="5" t="s">
        <v>3</v>
      </c>
    </row>
    <row r="24" spans="1:3" x14ac:dyDescent="0.25">
      <c r="A24" s="3" t="s">
        <v>602</v>
      </c>
      <c r="B24" s="9">
        <v>61000</v>
      </c>
      <c r="C24" s="5" t="s">
        <v>3</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4</v>
      </c>
      <c r="B1" s="1" t="s">
        <v>2</v>
      </c>
      <c r="C1" s="1" t="s">
        <v>25</v>
      </c>
    </row>
    <row r="2" spans="1:3" x14ac:dyDescent="0.25">
      <c r="A2" s="4" t="s">
        <v>377</v>
      </c>
      <c r="B2" s="5" t="s">
        <v>3</v>
      </c>
      <c r="C2" s="5" t="s">
        <v>3</v>
      </c>
    </row>
    <row r="3" spans="1:3" x14ac:dyDescent="0.25">
      <c r="A3" s="3" t="s">
        <v>30</v>
      </c>
      <c r="B3" s="9">
        <v>15253730</v>
      </c>
      <c r="C3" s="9">
        <v>15593540</v>
      </c>
    </row>
    <row r="4" spans="1:3" x14ac:dyDescent="0.25">
      <c r="A4" s="3" t="s">
        <v>391</v>
      </c>
      <c r="B4" s="7">
        <v>138288</v>
      </c>
      <c r="C4" s="7">
        <v>148171</v>
      </c>
    </row>
    <row r="5" spans="1:3" x14ac:dyDescent="0.25">
      <c r="A5" s="3" t="s">
        <v>192</v>
      </c>
      <c r="B5" s="5" t="s">
        <v>3</v>
      </c>
      <c r="C5" s="5" t="s">
        <v>3</v>
      </c>
    </row>
    <row r="6" spans="1:3" x14ac:dyDescent="0.25">
      <c r="A6" s="4" t="s">
        <v>377</v>
      </c>
      <c r="B6" s="5" t="s">
        <v>3</v>
      </c>
      <c r="C6" s="5" t="s">
        <v>3</v>
      </c>
    </row>
    <row r="7" spans="1:3" x14ac:dyDescent="0.25">
      <c r="A7" s="3" t="s">
        <v>30</v>
      </c>
      <c r="B7" s="7">
        <v>6430801</v>
      </c>
      <c r="C7" s="7">
        <v>6441138</v>
      </c>
    </row>
    <row r="8" spans="1:3" x14ac:dyDescent="0.25">
      <c r="A8" s="3" t="s">
        <v>194</v>
      </c>
      <c r="B8" s="5" t="s">
        <v>3</v>
      </c>
      <c r="C8" s="5" t="s">
        <v>3</v>
      </c>
    </row>
    <row r="9" spans="1:3" x14ac:dyDescent="0.25">
      <c r="A9" s="4" t="s">
        <v>377</v>
      </c>
      <c r="B9" s="5" t="s">
        <v>3</v>
      </c>
      <c r="C9" s="5" t="s">
        <v>3</v>
      </c>
    </row>
    <row r="10" spans="1:3" x14ac:dyDescent="0.25">
      <c r="A10" s="3" t="s">
        <v>30</v>
      </c>
      <c r="B10" s="7">
        <v>3363350</v>
      </c>
      <c r="C10" s="7">
        <v>3337725</v>
      </c>
    </row>
    <row r="11" spans="1:3" x14ac:dyDescent="0.25">
      <c r="A11" s="3" t="s">
        <v>528</v>
      </c>
      <c r="B11" s="5" t="s">
        <v>3</v>
      </c>
      <c r="C11" s="5" t="s">
        <v>3</v>
      </c>
    </row>
    <row r="12" spans="1:3" x14ac:dyDescent="0.25">
      <c r="A12" s="4" t="s">
        <v>377</v>
      </c>
      <c r="B12" s="5" t="s">
        <v>3</v>
      </c>
      <c r="C12" s="5" t="s">
        <v>3</v>
      </c>
    </row>
    <row r="13" spans="1:3" x14ac:dyDescent="0.25">
      <c r="A13" s="3" t="s">
        <v>30</v>
      </c>
      <c r="B13" s="7">
        <v>3997410</v>
      </c>
      <c r="C13" s="7">
        <v>4231130</v>
      </c>
    </row>
    <row r="14" spans="1:3" ht="30" x14ac:dyDescent="0.25">
      <c r="A14" s="3" t="s">
        <v>196</v>
      </c>
      <c r="B14" s="5" t="s">
        <v>3</v>
      </c>
      <c r="C14" s="5" t="s">
        <v>3</v>
      </c>
    </row>
    <row r="15" spans="1:3" x14ac:dyDescent="0.25">
      <c r="A15" s="4" t="s">
        <v>377</v>
      </c>
      <c r="B15" s="5" t="s">
        <v>3</v>
      </c>
      <c r="C15" s="5" t="s">
        <v>3</v>
      </c>
    </row>
    <row r="16" spans="1:3" x14ac:dyDescent="0.25">
      <c r="A16" s="3" t="s">
        <v>30</v>
      </c>
      <c r="B16" s="7">
        <v>1462169</v>
      </c>
      <c r="C16" s="7">
        <v>1583547</v>
      </c>
    </row>
    <row r="17" spans="1:3" ht="30" x14ac:dyDescent="0.25">
      <c r="A17" s="3" t="s">
        <v>605</v>
      </c>
      <c r="B17" s="5" t="s">
        <v>3</v>
      </c>
      <c r="C17" s="5" t="s">
        <v>3</v>
      </c>
    </row>
    <row r="18" spans="1:3" x14ac:dyDescent="0.25">
      <c r="A18" s="4" t="s">
        <v>377</v>
      </c>
      <c r="B18" s="5" t="s">
        <v>3</v>
      </c>
      <c r="C18" s="5" t="s">
        <v>3</v>
      </c>
    </row>
    <row r="19" spans="1:3" x14ac:dyDescent="0.25">
      <c r="A19" s="3" t="s">
        <v>391</v>
      </c>
      <c r="B19" s="7">
        <v>538209</v>
      </c>
      <c r="C19" s="7">
        <v>543975</v>
      </c>
    </row>
    <row r="20" spans="1:3" x14ac:dyDescent="0.25">
      <c r="A20" s="3" t="s">
        <v>606</v>
      </c>
      <c r="B20" s="5" t="s">
        <v>3</v>
      </c>
      <c r="C20" s="5" t="s">
        <v>3</v>
      </c>
    </row>
    <row r="21" spans="1:3" x14ac:dyDescent="0.25">
      <c r="A21" s="4" t="s">
        <v>377</v>
      </c>
      <c r="B21" s="5" t="s">
        <v>3</v>
      </c>
      <c r="C21" s="5" t="s">
        <v>3</v>
      </c>
    </row>
    <row r="22" spans="1:3" x14ac:dyDescent="0.25">
      <c r="A22" s="3" t="s">
        <v>391</v>
      </c>
      <c r="B22" s="7">
        <v>138288</v>
      </c>
      <c r="C22" s="7">
        <v>148171</v>
      </c>
    </row>
    <row r="23" spans="1:3" ht="30" x14ac:dyDescent="0.25">
      <c r="A23" s="3" t="s">
        <v>607</v>
      </c>
      <c r="B23" s="5" t="s">
        <v>3</v>
      </c>
      <c r="C23" s="5" t="s">
        <v>3</v>
      </c>
    </row>
    <row r="24" spans="1:3" x14ac:dyDescent="0.25">
      <c r="A24" s="4" t="s">
        <v>377</v>
      </c>
      <c r="B24" s="5" t="s">
        <v>3</v>
      </c>
      <c r="C24" s="5" t="s">
        <v>3</v>
      </c>
    </row>
    <row r="25" spans="1:3" x14ac:dyDescent="0.25">
      <c r="A25" s="3" t="s">
        <v>30</v>
      </c>
      <c r="B25" s="7">
        <v>6430801</v>
      </c>
      <c r="C25" s="7">
        <v>6441138</v>
      </c>
    </row>
    <row r="26" spans="1:3" ht="30" x14ac:dyDescent="0.25">
      <c r="A26" s="3" t="s">
        <v>608</v>
      </c>
      <c r="B26" s="5" t="s">
        <v>3</v>
      </c>
      <c r="C26" s="5" t="s">
        <v>3</v>
      </c>
    </row>
    <row r="27" spans="1:3" x14ac:dyDescent="0.25">
      <c r="A27" s="4" t="s">
        <v>377</v>
      </c>
      <c r="B27" s="5" t="s">
        <v>3</v>
      </c>
      <c r="C27" s="5" t="s">
        <v>3</v>
      </c>
    </row>
    <row r="28" spans="1:3" x14ac:dyDescent="0.25">
      <c r="A28" s="3" t="s">
        <v>30</v>
      </c>
      <c r="B28" s="7">
        <v>3363350</v>
      </c>
      <c r="C28" s="7">
        <v>3337725</v>
      </c>
    </row>
    <row r="29" spans="1:3" ht="30" x14ac:dyDescent="0.25">
      <c r="A29" s="3" t="s">
        <v>609</v>
      </c>
      <c r="B29" s="5" t="s">
        <v>3</v>
      </c>
      <c r="C29" s="5" t="s">
        <v>3</v>
      </c>
    </row>
    <row r="30" spans="1:3" x14ac:dyDescent="0.25">
      <c r="A30" s="4" t="s">
        <v>377</v>
      </c>
      <c r="B30" s="5" t="s">
        <v>3</v>
      </c>
      <c r="C30" s="5" t="s">
        <v>3</v>
      </c>
    </row>
    <row r="31" spans="1:3" x14ac:dyDescent="0.25">
      <c r="A31" s="3" t="s">
        <v>30</v>
      </c>
      <c r="B31" s="7">
        <v>3997410</v>
      </c>
      <c r="C31" s="7">
        <v>4231130</v>
      </c>
    </row>
    <row r="32" spans="1:3" ht="30" x14ac:dyDescent="0.25">
      <c r="A32" s="3" t="s">
        <v>610</v>
      </c>
      <c r="B32" s="5" t="s">
        <v>3</v>
      </c>
      <c r="C32" s="5" t="s">
        <v>3</v>
      </c>
    </row>
    <row r="33" spans="1:3" x14ac:dyDescent="0.25">
      <c r="A33" s="4" t="s">
        <v>377</v>
      </c>
      <c r="B33" s="5" t="s">
        <v>3</v>
      </c>
      <c r="C33" s="5" t="s">
        <v>3</v>
      </c>
    </row>
    <row r="34" spans="1:3" x14ac:dyDescent="0.25">
      <c r="A34" s="3" t="s">
        <v>30</v>
      </c>
      <c r="B34" s="7">
        <v>1462169</v>
      </c>
      <c r="C34" s="5" t="s">
        <v>3</v>
      </c>
    </row>
    <row r="35" spans="1:3" ht="45" x14ac:dyDescent="0.25">
      <c r="A35" s="3" t="s">
        <v>611</v>
      </c>
      <c r="B35" s="5" t="s">
        <v>3</v>
      </c>
      <c r="C35" s="5" t="s">
        <v>3</v>
      </c>
    </row>
    <row r="36" spans="1:3" x14ac:dyDescent="0.25">
      <c r="A36" s="4" t="s">
        <v>377</v>
      </c>
      <c r="B36" s="5" t="s">
        <v>3</v>
      </c>
      <c r="C36" s="5" t="s">
        <v>3</v>
      </c>
    </row>
    <row r="37" spans="1:3" x14ac:dyDescent="0.25">
      <c r="A37" s="3" t="s">
        <v>30</v>
      </c>
      <c r="B37" s="5" t="s">
        <v>3</v>
      </c>
      <c r="C37" s="7">
        <v>1583547</v>
      </c>
    </row>
    <row r="38" spans="1:3" ht="45" x14ac:dyDescent="0.25">
      <c r="A38" s="3" t="s">
        <v>612</v>
      </c>
      <c r="B38" s="5" t="s">
        <v>3</v>
      </c>
      <c r="C38" s="5" t="s">
        <v>3</v>
      </c>
    </row>
    <row r="39" spans="1:3" x14ac:dyDescent="0.25">
      <c r="A39" s="4" t="s">
        <v>377</v>
      </c>
      <c r="B39" s="5" t="s">
        <v>3</v>
      </c>
      <c r="C39" s="5" t="s">
        <v>3</v>
      </c>
    </row>
    <row r="40" spans="1:3" x14ac:dyDescent="0.25">
      <c r="A40" s="3" t="s">
        <v>30</v>
      </c>
      <c r="B40" s="7">
        <v>6430801</v>
      </c>
      <c r="C40" s="7">
        <v>6441138</v>
      </c>
    </row>
    <row r="41" spans="1:3" ht="45" x14ac:dyDescent="0.25">
      <c r="A41" s="3" t="s">
        <v>613</v>
      </c>
      <c r="B41" s="5" t="s">
        <v>3</v>
      </c>
      <c r="C41" s="5" t="s">
        <v>3</v>
      </c>
    </row>
    <row r="42" spans="1:3" x14ac:dyDescent="0.25">
      <c r="A42" s="4" t="s">
        <v>377</v>
      </c>
      <c r="B42" s="5" t="s">
        <v>3</v>
      </c>
      <c r="C42" s="5" t="s">
        <v>3</v>
      </c>
    </row>
    <row r="43" spans="1:3" x14ac:dyDescent="0.25">
      <c r="A43" s="3" t="s">
        <v>30</v>
      </c>
      <c r="B43" s="7">
        <v>3363350</v>
      </c>
      <c r="C43" s="7">
        <v>3337725</v>
      </c>
    </row>
    <row r="44" spans="1:3" ht="45" x14ac:dyDescent="0.25">
      <c r="A44" s="3" t="s">
        <v>614</v>
      </c>
      <c r="B44" s="5" t="s">
        <v>3</v>
      </c>
      <c r="C44" s="5" t="s">
        <v>3</v>
      </c>
    </row>
    <row r="45" spans="1:3" x14ac:dyDescent="0.25">
      <c r="A45" s="4" t="s">
        <v>377</v>
      </c>
      <c r="B45" s="5" t="s">
        <v>3</v>
      </c>
      <c r="C45" s="5" t="s">
        <v>3</v>
      </c>
    </row>
    <row r="46" spans="1:3" x14ac:dyDescent="0.25">
      <c r="A46" s="3" t="s">
        <v>30</v>
      </c>
      <c r="B46" s="7">
        <v>3997410</v>
      </c>
      <c r="C46" s="7">
        <v>4231130</v>
      </c>
    </row>
    <row r="47" spans="1:3" ht="45" x14ac:dyDescent="0.25">
      <c r="A47" s="3" t="s">
        <v>615</v>
      </c>
      <c r="B47" s="5" t="s">
        <v>3</v>
      </c>
      <c r="C47" s="5" t="s">
        <v>3</v>
      </c>
    </row>
    <row r="48" spans="1:3" x14ac:dyDescent="0.25">
      <c r="A48" s="4" t="s">
        <v>377</v>
      </c>
      <c r="B48" s="5" t="s">
        <v>3</v>
      </c>
      <c r="C48" s="5" t="s">
        <v>3</v>
      </c>
    </row>
    <row r="49" spans="1:3" x14ac:dyDescent="0.25">
      <c r="A49" s="3" t="s">
        <v>30</v>
      </c>
      <c r="B49" s="7">
        <v>1462169</v>
      </c>
      <c r="C49" s="5" t="s">
        <v>3</v>
      </c>
    </row>
    <row r="50" spans="1:3" ht="60" x14ac:dyDescent="0.25">
      <c r="A50" s="3" t="s">
        <v>616</v>
      </c>
      <c r="B50" s="5" t="s">
        <v>3</v>
      </c>
      <c r="C50" s="5" t="s">
        <v>3</v>
      </c>
    </row>
    <row r="51" spans="1:3" x14ac:dyDescent="0.25">
      <c r="A51" s="4" t="s">
        <v>377</v>
      </c>
      <c r="B51" s="5" t="s">
        <v>3</v>
      </c>
      <c r="C51" s="5" t="s">
        <v>3</v>
      </c>
    </row>
    <row r="52" spans="1:3" x14ac:dyDescent="0.25">
      <c r="A52" s="3" t="s">
        <v>30</v>
      </c>
      <c r="B52" s="5" t="s">
        <v>3</v>
      </c>
      <c r="C52" s="7">
        <v>1583547</v>
      </c>
    </row>
    <row r="53" spans="1:3" ht="30" x14ac:dyDescent="0.25">
      <c r="A53" s="3" t="s">
        <v>617</v>
      </c>
      <c r="B53" s="5" t="s">
        <v>3</v>
      </c>
      <c r="C53" s="5" t="s">
        <v>3</v>
      </c>
    </row>
    <row r="54" spans="1:3" x14ac:dyDescent="0.25">
      <c r="A54" s="4" t="s">
        <v>377</v>
      </c>
      <c r="B54" s="5" t="s">
        <v>3</v>
      </c>
      <c r="C54" s="5" t="s">
        <v>3</v>
      </c>
    </row>
    <row r="55" spans="1:3" x14ac:dyDescent="0.25">
      <c r="A55" s="3" t="s">
        <v>391</v>
      </c>
      <c r="B55" s="9">
        <v>138288</v>
      </c>
      <c r="C55" s="9">
        <v>14817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8</v>
      </c>
      <c r="B1" s="8" t="s">
        <v>1</v>
      </c>
      <c r="C1" s="8"/>
    </row>
    <row r="2" spans="1:3" x14ac:dyDescent="0.25">
      <c r="A2" s="8"/>
      <c r="B2" s="1" t="s">
        <v>2</v>
      </c>
      <c r="C2" s="1" t="s">
        <v>68</v>
      </c>
    </row>
    <row r="3" spans="1:3" x14ac:dyDescent="0.25">
      <c r="A3" s="3" t="s">
        <v>395</v>
      </c>
      <c r="B3" s="5" t="s">
        <v>3</v>
      </c>
      <c r="C3" s="5" t="s">
        <v>3</v>
      </c>
    </row>
    <row r="4" spans="1:3" ht="75" x14ac:dyDescent="0.25">
      <c r="A4" s="4" t="s">
        <v>619</v>
      </c>
      <c r="B4" s="5" t="s">
        <v>3</v>
      </c>
      <c r="C4" s="5" t="s">
        <v>3</v>
      </c>
    </row>
    <row r="5" spans="1:3" x14ac:dyDescent="0.25">
      <c r="A5" s="3" t="s">
        <v>620</v>
      </c>
      <c r="B5" s="9">
        <v>148171</v>
      </c>
      <c r="C5" s="9">
        <v>230655</v>
      </c>
    </row>
    <row r="6" spans="1:3" ht="30" x14ac:dyDescent="0.25">
      <c r="A6" s="3" t="s">
        <v>401</v>
      </c>
      <c r="B6" s="7">
        <v>-9883</v>
      </c>
      <c r="C6" s="7">
        <v>-27541</v>
      </c>
    </row>
    <row r="7" spans="1:3" x14ac:dyDescent="0.25">
      <c r="A7" s="3" t="s">
        <v>621</v>
      </c>
      <c r="B7" s="9">
        <v>138288</v>
      </c>
      <c r="C7" s="9">
        <v>2031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2</v>
      </c>
      <c r="B1" s="1" t="s">
        <v>2</v>
      </c>
      <c r="C1" s="1" t="s">
        <v>25</v>
      </c>
    </row>
    <row r="2" spans="1:3" x14ac:dyDescent="0.25">
      <c r="A2" s="3" t="s">
        <v>623</v>
      </c>
      <c r="B2" s="5" t="s">
        <v>3</v>
      </c>
      <c r="C2" s="5" t="s">
        <v>3</v>
      </c>
    </row>
    <row r="3" spans="1:3" x14ac:dyDescent="0.25">
      <c r="A3" s="4" t="s">
        <v>404</v>
      </c>
      <c r="B3" s="5" t="s">
        <v>3</v>
      </c>
      <c r="C3" s="5" t="s">
        <v>3</v>
      </c>
    </row>
    <row r="4" spans="1:3" x14ac:dyDescent="0.25">
      <c r="A4" s="3" t="s">
        <v>624</v>
      </c>
      <c r="B4" s="9">
        <v>234000</v>
      </c>
      <c r="C4" s="9">
        <v>234000</v>
      </c>
    </row>
    <row r="5" spans="1:3" x14ac:dyDescent="0.25">
      <c r="A5" s="3" t="s">
        <v>625</v>
      </c>
      <c r="B5" s="5" t="s">
        <v>3</v>
      </c>
      <c r="C5" s="5" t="s">
        <v>3</v>
      </c>
    </row>
    <row r="6" spans="1:3" x14ac:dyDescent="0.25">
      <c r="A6" s="4" t="s">
        <v>404</v>
      </c>
      <c r="B6" s="5" t="s">
        <v>3</v>
      </c>
      <c r="C6" s="5" t="s">
        <v>3</v>
      </c>
    </row>
    <row r="7" spans="1:3" x14ac:dyDescent="0.25">
      <c r="A7" s="3" t="s">
        <v>624</v>
      </c>
      <c r="B7" s="7">
        <v>1771729</v>
      </c>
      <c r="C7" s="7">
        <v>2099598</v>
      </c>
    </row>
    <row r="8" spans="1:3" ht="30" x14ac:dyDescent="0.25">
      <c r="A8" s="3" t="s">
        <v>626</v>
      </c>
      <c r="B8" s="5" t="s">
        <v>3</v>
      </c>
      <c r="C8" s="5" t="s">
        <v>3</v>
      </c>
    </row>
    <row r="9" spans="1:3" x14ac:dyDescent="0.25">
      <c r="A9" s="4" t="s">
        <v>404</v>
      </c>
      <c r="B9" s="5" t="s">
        <v>3</v>
      </c>
      <c r="C9" s="5" t="s">
        <v>3</v>
      </c>
    </row>
    <row r="10" spans="1:3" x14ac:dyDescent="0.25">
      <c r="A10" s="3" t="s">
        <v>624</v>
      </c>
      <c r="B10" s="7">
        <v>234000</v>
      </c>
      <c r="C10" s="7">
        <v>234000</v>
      </c>
    </row>
    <row r="11" spans="1:3" ht="30" x14ac:dyDescent="0.25">
      <c r="A11" s="3" t="s">
        <v>627</v>
      </c>
      <c r="B11" s="5" t="s">
        <v>3</v>
      </c>
      <c r="C11" s="5" t="s">
        <v>3</v>
      </c>
    </row>
    <row r="12" spans="1:3" x14ac:dyDescent="0.25">
      <c r="A12" s="4" t="s">
        <v>404</v>
      </c>
      <c r="B12" s="5" t="s">
        <v>3</v>
      </c>
      <c r="C12" s="5" t="s">
        <v>3</v>
      </c>
    </row>
    <row r="13" spans="1:3" x14ac:dyDescent="0.25">
      <c r="A13" s="3" t="s">
        <v>624</v>
      </c>
      <c r="B13" s="9">
        <v>1771729</v>
      </c>
      <c r="C13" s="9">
        <v>20995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28</v>
      </c>
      <c r="B1" s="1" t="s">
        <v>1</v>
      </c>
      <c r="C1" s="1" t="s">
        <v>591</v>
      </c>
    </row>
    <row r="2" spans="1:3" x14ac:dyDescent="0.25">
      <c r="A2" s="8"/>
      <c r="B2" s="1" t="s">
        <v>2</v>
      </c>
      <c r="C2" s="1" t="s">
        <v>25</v>
      </c>
    </row>
    <row r="3" spans="1:3" ht="30" x14ac:dyDescent="0.25">
      <c r="A3" s="3" t="s">
        <v>629</v>
      </c>
      <c r="B3" s="5" t="s">
        <v>3</v>
      </c>
      <c r="C3" s="5" t="s">
        <v>3</v>
      </c>
    </row>
    <row r="4" spans="1:3" ht="30" x14ac:dyDescent="0.25">
      <c r="A4" s="4" t="s">
        <v>630</v>
      </c>
      <c r="B4" s="5" t="s">
        <v>3</v>
      </c>
      <c r="C4" s="5" t="s">
        <v>3</v>
      </c>
    </row>
    <row r="5" spans="1:3" x14ac:dyDescent="0.25">
      <c r="A5" s="3" t="s">
        <v>527</v>
      </c>
      <c r="B5" s="7">
        <v>234000</v>
      </c>
      <c r="C5" s="7">
        <v>234000</v>
      </c>
    </row>
    <row r="6" spans="1:3" ht="30" x14ac:dyDescent="0.25">
      <c r="A6" s="3" t="s">
        <v>631</v>
      </c>
      <c r="B6" s="5" t="s">
        <v>3</v>
      </c>
      <c r="C6" s="5" t="s">
        <v>3</v>
      </c>
    </row>
    <row r="7" spans="1:3" ht="30" x14ac:dyDescent="0.25">
      <c r="A7" s="4" t="s">
        <v>630</v>
      </c>
      <c r="B7" s="5" t="s">
        <v>3</v>
      </c>
      <c r="C7" s="5" t="s">
        <v>3</v>
      </c>
    </row>
    <row r="8" spans="1:3" x14ac:dyDescent="0.25">
      <c r="A8" s="3" t="s">
        <v>527</v>
      </c>
      <c r="B8" s="7">
        <v>1771729</v>
      </c>
      <c r="C8" s="7">
        <v>2099598</v>
      </c>
    </row>
    <row r="9" spans="1:3" ht="45" x14ac:dyDescent="0.25">
      <c r="A9" s="3" t="s">
        <v>632</v>
      </c>
      <c r="B9" s="5" t="s">
        <v>3</v>
      </c>
      <c r="C9" s="5" t="s">
        <v>3</v>
      </c>
    </row>
    <row r="10" spans="1:3" ht="30" x14ac:dyDescent="0.25">
      <c r="A10" s="4" t="s">
        <v>630</v>
      </c>
      <c r="B10" s="5" t="s">
        <v>3</v>
      </c>
      <c r="C10" s="5" t="s">
        <v>3</v>
      </c>
    </row>
    <row r="11" spans="1:3" x14ac:dyDescent="0.25">
      <c r="A11" s="3" t="s">
        <v>633</v>
      </c>
      <c r="B11" s="127">
        <v>0.1</v>
      </c>
      <c r="C11" s="127">
        <v>0.1</v>
      </c>
    </row>
    <row r="12" spans="1:3" ht="45" x14ac:dyDescent="0.25">
      <c r="A12" s="3" t="s">
        <v>634</v>
      </c>
      <c r="B12" s="5" t="s">
        <v>3</v>
      </c>
      <c r="C12" s="5" t="s">
        <v>3</v>
      </c>
    </row>
    <row r="13" spans="1:3" ht="30" x14ac:dyDescent="0.25">
      <c r="A13" s="4" t="s">
        <v>630</v>
      </c>
      <c r="B13" s="5" t="s">
        <v>3</v>
      </c>
      <c r="C13" s="5" t="s">
        <v>3</v>
      </c>
    </row>
    <row r="14" spans="1:3" x14ac:dyDescent="0.25">
      <c r="A14" s="3" t="s">
        <v>633</v>
      </c>
      <c r="B14" s="127">
        <v>0.15</v>
      </c>
      <c r="C14" s="127">
        <v>0.15</v>
      </c>
    </row>
    <row r="15" spans="1:3" ht="45" x14ac:dyDescent="0.25">
      <c r="A15" s="3" t="s">
        <v>635</v>
      </c>
      <c r="B15" s="5" t="s">
        <v>3</v>
      </c>
      <c r="C15" s="5" t="s">
        <v>3</v>
      </c>
    </row>
    <row r="16" spans="1:3" ht="30" x14ac:dyDescent="0.25">
      <c r="A16" s="4" t="s">
        <v>630</v>
      </c>
      <c r="B16" s="5" t="s">
        <v>3</v>
      </c>
      <c r="C16" s="5" t="s">
        <v>3</v>
      </c>
    </row>
    <row r="17" spans="1:3" x14ac:dyDescent="0.25">
      <c r="A17" s="3" t="s">
        <v>633</v>
      </c>
      <c r="B17" s="127">
        <v>0.12</v>
      </c>
      <c r="C17" s="127">
        <v>0.12</v>
      </c>
    </row>
    <row r="18" spans="1:3" ht="30" x14ac:dyDescent="0.25">
      <c r="A18" s="3" t="s">
        <v>636</v>
      </c>
      <c r="B18" s="5" t="s">
        <v>3</v>
      </c>
      <c r="C18" s="5" t="s">
        <v>3</v>
      </c>
    </row>
    <row r="19" spans="1:3" ht="30" x14ac:dyDescent="0.25">
      <c r="A19" s="4" t="s">
        <v>630</v>
      </c>
      <c r="B19" s="5" t="s">
        <v>3</v>
      </c>
      <c r="C19" s="5" t="s">
        <v>3</v>
      </c>
    </row>
    <row r="20" spans="1:3" x14ac:dyDescent="0.25">
      <c r="A20" s="3" t="s">
        <v>527</v>
      </c>
      <c r="B20" s="7">
        <v>138288</v>
      </c>
      <c r="C20" s="7">
        <v>148171</v>
      </c>
    </row>
    <row r="21" spans="1:3" ht="30" x14ac:dyDescent="0.25">
      <c r="A21" s="3" t="s">
        <v>637</v>
      </c>
      <c r="B21" s="5" t="s">
        <v>3</v>
      </c>
      <c r="C21" s="5" t="s">
        <v>3</v>
      </c>
    </row>
    <row r="22" spans="1:3" ht="30" x14ac:dyDescent="0.25">
      <c r="A22" s="4" t="s">
        <v>630</v>
      </c>
      <c r="B22" s="5" t="s">
        <v>3</v>
      </c>
      <c r="C22" s="5" t="s">
        <v>3</v>
      </c>
    </row>
    <row r="23" spans="1:3" ht="30" x14ac:dyDescent="0.25">
      <c r="A23" s="3" t="s">
        <v>638</v>
      </c>
      <c r="B23" s="127">
        <v>0.14000000000000001</v>
      </c>
      <c r="C23" s="127">
        <v>0.14000000000000001</v>
      </c>
    </row>
    <row r="24" spans="1:3" x14ac:dyDescent="0.25">
      <c r="A24" s="3" t="s">
        <v>639</v>
      </c>
      <c r="B24" s="127">
        <v>0.01</v>
      </c>
      <c r="C24" s="127">
        <v>0.01</v>
      </c>
    </row>
    <row r="25" spans="1:3" x14ac:dyDescent="0.25">
      <c r="A25" s="3" t="s">
        <v>640</v>
      </c>
      <c r="B25" s="127">
        <v>5.8000000000000003E-2</v>
      </c>
      <c r="C25" s="127">
        <v>5.8000000000000003E-2</v>
      </c>
    </row>
    <row r="26" spans="1:3" ht="30" x14ac:dyDescent="0.25">
      <c r="A26" s="3" t="s">
        <v>641</v>
      </c>
      <c r="B26" s="5" t="s">
        <v>3</v>
      </c>
      <c r="C26" s="5" t="s">
        <v>3</v>
      </c>
    </row>
    <row r="27" spans="1:3" ht="30" x14ac:dyDescent="0.25">
      <c r="A27" s="4" t="s">
        <v>630</v>
      </c>
      <c r="B27" s="5" t="s">
        <v>3</v>
      </c>
      <c r="C27" s="5" t="s">
        <v>3</v>
      </c>
    </row>
    <row r="28" spans="1:3" ht="30" x14ac:dyDescent="0.25">
      <c r="A28" s="3" t="s">
        <v>638</v>
      </c>
      <c r="B28" s="127">
        <v>0.24</v>
      </c>
      <c r="C28" s="127">
        <v>0.24</v>
      </c>
    </row>
    <row r="29" spans="1:3" x14ac:dyDescent="0.25">
      <c r="A29" s="3" t="s">
        <v>639</v>
      </c>
      <c r="B29" s="127">
        <v>0.08</v>
      </c>
      <c r="C29" s="127">
        <v>0.08</v>
      </c>
    </row>
    <row r="30" spans="1:3" x14ac:dyDescent="0.25">
      <c r="A30" s="3" t="s">
        <v>640</v>
      </c>
      <c r="B30" s="127">
        <v>0.129</v>
      </c>
      <c r="C30" s="127">
        <v>0.129</v>
      </c>
    </row>
    <row r="31" spans="1:3" ht="30" x14ac:dyDescent="0.25">
      <c r="A31" s="3" t="s">
        <v>642</v>
      </c>
      <c r="B31" s="5" t="s">
        <v>3</v>
      </c>
      <c r="C31" s="5" t="s">
        <v>3</v>
      </c>
    </row>
    <row r="32" spans="1:3" ht="30" x14ac:dyDescent="0.25">
      <c r="A32" s="4" t="s">
        <v>630</v>
      </c>
      <c r="B32" s="5" t="s">
        <v>3</v>
      </c>
      <c r="C32" s="5" t="s">
        <v>3</v>
      </c>
    </row>
    <row r="33" spans="1:3" ht="30" x14ac:dyDescent="0.25">
      <c r="A33" s="3" t="s">
        <v>638</v>
      </c>
      <c r="B33" s="127">
        <v>0.192</v>
      </c>
      <c r="C33" s="127">
        <v>0.192</v>
      </c>
    </row>
    <row r="34" spans="1:3" x14ac:dyDescent="0.25">
      <c r="A34" s="3" t="s">
        <v>639</v>
      </c>
      <c r="B34" s="127">
        <v>5.8000000000000003E-2</v>
      </c>
      <c r="C34" s="127">
        <v>3.2000000000000001E-2</v>
      </c>
    </row>
    <row r="35" spans="1:3" x14ac:dyDescent="0.25">
      <c r="A35" s="3" t="s">
        <v>640</v>
      </c>
      <c r="B35" s="127">
        <v>8.4000000000000005E-2</v>
      </c>
      <c r="C35" s="127">
        <v>8.4000000000000005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3</v>
      </c>
      <c r="B1" s="1" t="s">
        <v>2</v>
      </c>
      <c r="C1" s="1" t="s">
        <v>25</v>
      </c>
    </row>
    <row r="2" spans="1:3" x14ac:dyDescent="0.25">
      <c r="A2" s="4" t="s">
        <v>644</v>
      </c>
      <c r="B2" s="5" t="s">
        <v>3</v>
      </c>
      <c r="C2" s="5" t="s">
        <v>3</v>
      </c>
    </row>
    <row r="3" spans="1:3" x14ac:dyDescent="0.25">
      <c r="A3" s="3" t="s">
        <v>457</v>
      </c>
      <c r="B3" s="9">
        <v>321292</v>
      </c>
      <c r="C3" s="9">
        <v>312615</v>
      </c>
    </row>
    <row r="4" spans="1:3" x14ac:dyDescent="0.25">
      <c r="A4" s="3" t="s">
        <v>391</v>
      </c>
      <c r="B4" s="7">
        <v>138288</v>
      </c>
      <c r="C4" s="7">
        <v>148171</v>
      </c>
    </row>
    <row r="5" spans="1:3" ht="30" x14ac:dyDescent="0.25">
      <c r="A5" s="3" t="s">
        <v>645</v>
      </c>
      <c r="B5" s="5" t="s">
        <v>3</v>
      </c>
      <c r="C5" s="5" t="s">
        <v>3</v>
      </c>
    </row>
    <row r="6" spans="1:3" x14ac:dyDescent="0.25">
      <c r="A6" s="4" t="s">
        <v>644</v>
      </c>
      <c r="B6" s="5" t="s">
        <v>3</v>
      </c>
      <c r="C6" s="5" t="s">
        <v>3</v>
      </c>
    </row>
    <row r="7" spans="1:3" x14ac:dyDescent="0.25">
      <c r="A7" s="3" t="s">
        <v>29</v>
      </c>
      <c r="B7" s="7">
        <v>8037879</v>
      </c>
      <c r="C7" s="7">
        <v>10322076</v>
      </c>
    </row>
    <row r="8" spans="1:3" x14ac:dyDescent="0.25">
      <c r="A8" s="4" t="s">
        <v>646</v>
      </c>
      <c r="B8" s="5" t="s">
        <v>3</v>
      </c>
      <c r="C8" s="5" t="s">
        <v>3</v>
      </c>
    </row>
    <row r="9" spans="1:3" x14ac:dyDescent="0.25">
      <c r="A9" s="3" t="s">
        <v>40</v>
      </c>
      <c r="B9" s="7">
        <v>10322402</v>
      </c>
      <c r="C9" s="7">
        <v>12188447</v>
      </c>
    </row>
    <row r="10" spans="1:3" ht="30" x14ac:dyDescent="0.25">
      <c r="A10" s="3" t="s">
        <v>647</v>
      </c>
      <c r="B10" s="5" t="s">
        <v>3</v>
      </c>
      <c r="C10" s="5" t="s">
        <v>3</v>
      </c>
    </row>
    <row r="11" spans="1:3" x14ac:dyDescent="0.25">
      <c r="A11" s="4" t="s">
        <v>644</v>
      </c>
      <c r="B11" s="5" t="s">
        <v>3</v>
      </c>
      <c r="C11" s="5" t="s">
        <v>3</v>
      </c>
    </row>
    <row r="12" spans="1:3" x14ac:dyDescent="0.25">
      <c r="A12" s="3" t="s">
        <v>456</v>
      </c>
      <c r="B12" s="7">
        <v>1408200</v>
      </c>
      <c r="C12" s="7">
        <v>1408200</v>
      </c>
    </row>
    <row r="13" spans="1:3" x14ac:dyDescent="0.25">
      <c r="A13" s="3" t="s">
        <v>32</v>
      </c>
      <c r="B13" s="7">
        <v>369227</v>
      </c>
      <c r="C13" s="5" t="s">
        <v>3</v>
      </c>
    </row>
    <row r="14" spans="1:3" x14ac:dyDescent="0.25">
      <c r="A14" s="3" t="s">
        <v>457</v>
      </c>
      <c r="B14" s="7">
        <v>321292</v>
      </c>
      <c r="C14" s="7">
        <v>312615</v>
      </c>
    </row>
    <row r="15" spans="1:3" x14ac:dyDescent="0.25">
      <c r="A15" s="4" t="s">
        <v>646</v>
      </c>
      <c r="B15" s="5" t="s">
        <v>3</v>
      </c>
      <c r="C15" s="5" t="s">
        <v>3</v>
      </c>
    </row>
    <row r="16" spans="1:3" x14ac:dyDescent="0.25">
      <c r="A16" s="3" t="s">
        <v>40</v>
      </c>
      <c r="B16" s="7">
        <v>83360000</v>
      </c>
      <c r="C16" s="7">
        <v>96083579</v>
      </c>
    </row>
    <row r="17" spans="1:3" x14ac:dyDescent="0.25">
      <c r="A17" s="3" t="s">
        <v>459</v>
      </c>
      <c r="B17" s="7">
        <v>10075000</v>
      </c>
      <c r="C17" s="5" t="s">
        <v>3</v>
      </c>
    </row>
    <row r="18" spans="1:3" x14ac:dyDescent="0.25">
      <c r="A18" s="3" t="s">
        <v>460</v>
      </c>
      <c r="B18" s="7">
        <v>30333</v>
      </c>
      <c r="C18" s="7">
        <v>1032</v>
      </c>
    </row>
    <row r="19" spans="1:3" ht="30" x14ac:dyDescent="0.25">
      <c r="A19" s="3" t="s">
        <v>605</v>
      </c>
      <c r="B19" s="5" t="s">
        <v>3</v>
      </c>
      <c r="C19" s="5" t="s">
        <v>3</v>
      </c>
    </row>
    <row r="20" spans="1:3" x14ac:dyDescent="0.25">
      <c r="A20" s="4" t="s">
        <v>644</v>
      </c>
      <c r="B20" s="5" t="s">
        <v>3</v>
      </c>
      <c r="C20" s="5" t="s">
        <v>3</v>
      </c>
    </row>
    <row r="21" spans="1:3" x14ac:dyDescent="0.25">
      <c r="A21" s="3" t="s">
        <v>330</v>
      </c>
      <c r="B21" s="7">
        <v>86900000</v>
      </c>
      <c r="C21" s="7">
        <v>86442000</v>
      </c>
    </row>
    <row r="22" spans="1:3" x14ac:dyDescent="0.25">
      <c r="A22" s="3" t="s">
        <v>391</v>
      </c>
      <c r="B22" s="7">
        <v>538209</v>
      </c>
      <c r="C22" s="7">
        <v>543975</v>
      </c>
    </row>
    <row r="23" spans="1:3" x14ac:dyDescent="0.25">
      <c r="A23" s="3" t="s">
        <v>648</v>
      </c>
      <c r="B23" s="5" t="s">
        <v>3</v>
      </c>
      <c r="C23" s="5" t="s">
        <v>3</v>
      </c>
    </row>
    <row r="24" spans="1:3" x14ac:dyDescent="0.25">
      <c r="A24" s="4" t="s">
        <v>644</v>
      </c>
      <c r="B24" s="5" t="s">
        <v>3</v>
      </c>
      <c r="C24" s="5" t="s">
        <v>3</v>
      </c>
    </row>
    <row r="25" spans="1:3" x14ac:dyDescent="0.25">
      <c r="A25" s="3" t="s">
        <v>29</v>
      </c>
      <c r="B25" s="7">
        <v>8037879</v>
      </c>
      <c r="C25" s="7">
        <v>10322076</v>
      </c>
    </row>
    <row r="26" spans="1:3" x14ac:dyDescent="0.25">
      <c r="A26" s="3" t="s">
        <v>456</v>
      </c>
      <c r="B26" s="7">
        <v>1408200</v>
      </c>
      <c r="C26" s="7">
        <v>1408200</v>
      </c>
    </row>
    <row r="27" spans="1:3" x14ac:dyDescent="0.25">
      <c r="A27" s="3" t="s">
        <v>32</v>
      </c>
      <c r="B27" s="7">
        <v>369227</v>
      </c>
      <c r="C27" s="5" t="s">
        <v>3</v>
      </c>
    </row>
    <row r="28" spans="1:3" x14ac:dyDescent="0.25">
      <c r="A28" s="3" t="s">
        <v>330</v>
      </c>
      <c r="B28" s="7">
        <v>86534417</v>
      </c>
      <c r="C28" s="7">
        <v>86092038</v>
      </c>
    </row>
    <row r="29" spans="1:3" x14ac:dyDescent="0.25">
      <c r="A29" s="3" t="s">
        <v>457</v>
      </c>
      <c r="B29" s="7">
        <v>321292</v>
      </c>
      <c r="C29" s="7">
        <v>312615</v>
      </c>
    </row>
    <row r="30" spans="1:3" x14ac:dyDescent="0.25">
      <c r="A30" s="3" t="s">
        <v>391</v>
      </c>
      <c r="B30" s="7">
        <v>348656</v>
      </c>
      <c r="C30" s="7">
        <v>364999</v>
      </c>
    </row>
    <row r="31" spans="1:3" x14ac:dyDescent="0.25">
      <c r="A31" s="4" t="s">
        <v>646</v>
      </c>
      <c r="B31" s="5" t="s">
        <v>3</v>
      </c>
      <c r="C31" s="5" t="s">
        <v>3</v>
      </c>
    </row>
    <row r="32" spans="1:3" x14ac:dyDescent="0.25">
      <c r="A32" s="3" t="s">
        <v>40</v>
      </c>
      <c r="B32" s="7">
        <v>93544342</v>
      </c>
      <c r="C32" s="7">
        <v>108071026</v>
      </c>
    </row>
    <row r="33" spans="1:3" x14ac:dyDescent="0.25">
      <c r="A33" s="3" t="s">
        <v>459</v>
      </c>
      <c r="B33" s="7">
        <v>10000000</v>
      </c>
      <c r="C33" s="5" t="s">
        <v>3</v>
      </c>
    </row>
    <row r="34" spans="1:3" x14ac:dyDescent="0.25">
      <c r="A34" s="3" t="s">
        <v>460</v>
      </c>
      <c r="B34" s="9">
        <v>30333</v>
      </c>
      <c r="C34" s="9">
        <v>103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9</v>
      </c>
      <c r="B1" s="8" t="s">
        <v>1</v>
      </c>
      <c r="C1" s="8"/>
    </row>
    <row r="2" spans="1:3" x14ac:dyDescent="0.25">
      <c r="A2" s="8"/>
      <c r="B2" s="1" t="s">
        <v>2</v>
      </c>
      <c r="C2" s="1" t="s">
        <v>68</v>
      </c>
    </row>
    <row r="3" spans="1:3" x14ac:dyDescent="0.25">
      <c r="A3" s="4" t="s">
        <v>478</v>
      </c>
      <c r="B3" s="5" t="s">
        <v>3</v>
      </c>
      <c r="C3" s="5" t="s">
        <v>3</v>
      </c>
    </row>
    <row r="4" spans="1:3" x14ac:dyDescent="0.25">
      <c r="A4" s="3" t="s">
        <v>99</v>
      </c>
      <c r="B4" s="9">
        <v>-246426</v>
      </c>
      <c r="C4" s="9">
        <v>-126286</v>
      </c>
    </row>
    <row r="5" spans="1:3" x14ac:dyDescent="0.25">
      <c r="A5" s="4" t="s">
        <v>482</v>
      </c>
      <c r="B5" s="5" t="s">
        <v>3</v>
      </c>
      <c r="C5" s="5" t="s">
        <v>3</v>
      </c>
    </row>
    <row r="6" spans="1:3" x14ac:dyDescent="0.25">
      <c r="A6" s="3" t="s">
        <v>483</v>
      </c>
      <c r="B6" s="7">
        <v>556582</v>
      </c>
      <c r="C6" s="5" t="s">
        <v>3</v>
      </c>
    </row>
    <row r="7" spans="1:3" x14ac:dyDescent="0.25">
      <c r="A7" s="3" t="s">
        <v>484</v>
      </c>
      <c r="B7" s="7">
        <v>44342</v>
      </c>
      <c r="C7" s="5" t="s">
        <v>3</v>
      </c>
    </row>
    <row r="8" spans="1:3" x14ac:dyDescent="0.25">
      <c r="A8" s="3" t="s">
        <v>483</v>
      </c>
      <c r="B8" s="7">
        <v>512240</v>
      </c>
      <c r="C8" s="5" t="s">
        <v>3</v>
      </c>
    </row>
    <row r="9" spans="1:3" ht="30" x14ac:dyDescent="0.25">
      <c r="A9" s="3" t="s">
        <v>486</v>
      </c>
      <c r="B9" s="7">
        <v>512240</v>
      </c>
      <c r="C9" s="5" t="s">
        <v>3</v>
      </c>
    </row>
    <row r="10" spans="1:3" ht="30" x14ac:dyDescent="0.25">
      <c r="A10" s="3" t="s">
        <v>650</v>
      </c>
      <c r="B10" s="10">
        <v>-0.48</v>
      </c>
      <c r="C10" s="5" t="s">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t="s">
        <v>3</v>
      </c>
      <c r="C3" s="5" t="s">
        <v>3</v>
      </c>
    </row>
    <row r="4" spans="1:3" x14ac:dyDescent="0.25">
      <c r="A4" s="3" t="s">
        <v>70</v>
      </c>
      <c r="B4" s="9">
        <v>965899</v>
      </c>
      <c r="C4" s="9">
        <v>1010322</v>
      </c>
    </row>
    <row r="5" spans="1:3" x14ac:dyDescent="0.25">
      <c r="A5" s="4" t="s">
        <v>71</v>
      </c>
      <c r="B5" s="5" t="s">
        <v>3</v>
      </c>
      <c r="C5" s="5" t="s">
        <v>3</v>
      </c>
    </row>
    <row r="6" spans="1:3" x14ac:dyDescent="0.25">
      <c r="A6" s="3" t="s">
        <v>72</v>
      </c>
      <c r="B6" s="7">
        <v>42223</v>
      </c>
      <c r="C6" s="7">
        <v>42259</v>
      </c>
    </row>
    <row r="7" spans="1:3" x14ac:dyDescent="0.25">
      <c r="A7" s="3" t="s">
        <v>73</v>
      </c>
      <c r="B7" s="7">
        <v>12180</v>
      </c>
      <c r="C7" s="7">
        <v>8432</v>
      </c>
    </row>
    <row r="8" spans="1:3" x14ac:dyDescent="0.25">
      <c r="A8" s="3" t="s">
        <v>74</v>
      </c>
      <c r="B8" s="7">
        <v>19522</v>
      </c>
      <c r="C8" s="7">
        <v>12389</v>
      </c>
    </row>
    <row r="9" spans="1:3" x14ac:dyDescent="0.25">
      <c r="A9" s="3" t="s">
        <v>75</v>
      </c>
      <c r="B9" s="7">
        <v>4035</v>
      </c>
      <c r="C9" s="7">
        <v>5709</v>
      </c>
    </row>
    <row r="10" spans="1:3" x14ac:dyDescent="0.25">
      <c r="A10" s="3" t="s">
        <v>76</v>
      </c>
      <c r="B10" s="7">
        <v>1043859</v>
      </c>
      <c r="C10" s="7">
        <v>1079111</v>
      </c>
    </row>
    <row r="11" spans="1:3" x14ac:dyDescent="0.25">
      <c r="A11" s="4" t="s">
        <v>77</v>
      </c>
      <c r="B11" s="5" t="s">
        <v>3</v>
      </c>
      <c r="C11" s="5" t="s">
        <v>3</v>
      </c>
    </row>
    <row r="12" spans="1:3" x14ac:dyDescent="0.25">
      <c r="A12" s="3" t="s">
        <v>40</v>
      </c>
      <c r="B12" s="7">
        <v>111934</v>
      </c>
      <c r="C12" s="7">
        <v>143995</v>
      </c>
    </row>
    <row r="13" spans="1:3" x14ac:dyDescent="0.25">
      <c r="A13" s="3" t="s">
        <v>44</v>
      </c>
      <c r="B13" s="7">
        <v>20994</v>
      </c>
      <c r="C13" s="7">
        <v>5385</v>
      </c>
    </row>
    <row r="14" spans="1:3" x14ac:dyDescent="0.25">
      <c r="A14" s="3" t="s">
        <v>78</v>
      </c>
      <c r="B14" s="7">
        <v>132928</v>
      </c>
      <c r="C14" s="7">
        <v>149380</v>
      </c>
    </row>
    <row r="15" spans="1:3" x14ac:dyDescent="0.25">
      <c r="A15" s="3" t="s">
        <v>79</v>
      </c>
      <c r="B15" s="7">
        <v>910931</v>
      </c>
      <c r="C15" s="7">
        <v>929731</v>
      </c>
    </row>
    <row r="16" spans="1:3" x14ac:dyDescent="0.25">
      <c r="A16" s="3" t="s">
        <v>80</v>
      </c>
      <c r="B16" s="5" t="s">
        <v>3</v>
      </c>
      <c r="C16" s="7">
        <v>15000</v>
      </c>
    </row>
    <row r="17" spans="1:3" ht="30" x14ac:dyDescent="0.25">
      <c r="A17" s="3" t="s">
        <v>81</v>
      </c>
      <c r="B17" s="7">
        <v>910931</v>
      </c>
      <c r="C17" s="7">
        <v>914731</v>
      </c>
    </row>
    <row r="18" spans="1:3" x14ac:dyDescent="0.25">
      <c r="A18" s="4" t="s">
        <v>82</v>
      </c>
      <c r="B18" s="5" t="s">
        <v>3</v>
      </c>
      <c r="C18" s="5" t="s">
        <v>3</v>
      </c>
    </row>
    <row r="19" spans="1:3" x14ac:dyDescent="0.25">
      <c r="A19" s="3" t="s">
        <v>83</v>
      </c>
      <c r="B19" s="7">
        <v>89344</v>
      </c>
      <c r="C19" s="7">
        <v>117724</v>
      </c>
    </row>
    <row r="20" spans="1:3" x14ac:dyDescent="0.25">
      <c r="A20" s="3" t="s">
        <v>84</v>
      </c>
      <c r="B20" s="7">
        <v>43176</v>
      </c>
      <c r="C20" s="7">
        <v>138480</v>
      </c>
    </row>
    <row r="21" spans="1:3" x14ac:dyDescent="0.25">
      <c r="A21" s="3" t="s">
        <v>75</v>
      </c>
      <c r="B21" s="7">
        <v>55112</v>
      </c>
      <c r="C21" s="7">
        <v>29729</v>
      </c>
    </row>
    <row r="22" spans="1:3" x14ac:dyDescent="0.25">
      <c r="A22" s="3" t="s">
        <v>85</v>
      </c>
      <c r="B22" s="7">
        <v>187632</v>
      </c>
      <c r="C22" s="7">
        <v>285933</v>
      </c>
    </row>
    <row r="23" spans="1:3" x14ac:dyDescent="0.25">
      <c r="A23" s="4" t="s">
        <v>86</v>
      </c>
      <c r="B23" s="5" t="s">
        <v>3</v>
      </c>
      <c r="C23" s="5" t="s">
        <v>3</v>
      </c>
    </row>
    <row r="24" spans="1:3" x14ac:dyDescent="0.25">
      <c r="A24" s="3" t="s">
        <v>87</v>
      </c>
      <c r="B24" s="7">
        <v>640590</v>
      </c>
      <c r="C24" s="7">
        <v>575314</v>
      </c>
    </row>
    <row r="25" spans="1:3" x14ac:dyDescent="0.25">
      <c r="A25" s="3" t="s">
        <v>88</v>
      </c>
      <c r="B25" s="7">
        <v>229189</v>
      </c>
      <c r="C25" s="7">
        <v>224390</v>
      </c>
    </row>
    <row r="26" spans="1:3" x14ac:dyDescent="0.25">
      <c r="A26" s="3" t="s">
        <v>89</v>
      </c>
      <c r="B26" s="7">
        <v>139590</v>
      </c>
      <c r="C26" s="7">
        <v>161193</v>
      </c>
    </row>
    <row r="27" spans="1:3" x14ac:dyDescent="0.25">
      <c r="A27" s="3" t="s">
        <v>90</v>
      </c>
      <c r="B27" s="7">
        <v>7044</v>
      </c>
      <c r="C27" s="7">
        <v>3543</v>
      </c>
    </row>
    <row r="28" spans="1:3" x14ac:dyDescent="0.25">
      <c r="A28" s="3" t="s">
        <v>91</v>
      </c>
      <c r="B28" s="7">
        <v>15594</v>
      </c>
      <c r="C28" s="7">
        <v>24900</v>
      </c>
    </row>
    <row r="29" spans="1:3" x14ac:dyDescent="0.25">
      <c r="A29" s="3" t="s">
        <v>92</v>
      </c>
      <c r="B29" s="7">
        <v>24537</v>
      </c>
      <c r="C29" s="7">
        <v>24659</v>
      </c>
    </row>
    <row r="30" spans="1:3" x14ac:dyDescent="0.25">
      <c r="A30" s="3" t="s">
        <v>93</v>
      </c>
      <c r="B30" s="7">
        <v>41400</v>
      </c>
      <c r="C30" s="7">
        <v>42456</v>
      </c>
    </row>
    <row r="31" spans="1:3" x14ac:dyDescent="0.25">
      <c r="A31" s="3" t="s">
        <v>94</v>
      </c>
      <c r="B31" s="7">
        <v>8852</v>
      </c>
      <c r="C31" s="7">
        <v>49342</v>
      </c>
    </row>
    <row r="32" spans="1:3" x14ac:dyDescent="0.25">
      <c r="A32" s="3" t="s">
        <v>95</v>
      </c>
      <c r="B32" s="7">
        <v>133174</v>
      </c>
      <c r="C32" s="7">
        <v>104124</v>
      </c>
    </row>
    <row r="33" spans="1:3" x14ac:dyDescent="0.25">
      <c r="A33" s="3" t="s">
        <v>96</v>
      </c>
      <c r="B33" s="7">
        <v>23548</v>
      </c>
      <c r="C33" s="7">
        <v>20302</v>
      </c>
    </row>
    <row r="34" spans="1:3" x14ac:dyDescent="0.25">
      <c r="A34" s="3" t="s">
        <v>75</v>
      </c>
      <c r="B34" s="7">
        <v>81471</v>
      </c>
      <c r="C34" s="7">
        <v>96727</v>
      </c>
    </row>
    <row r="35" spans="1:3" x14ac:dyDescent="0.25">
      <c r="A35" s="3" t="s">
        <v>97</v>
      </c>
      <c r="B35" s="7">
        <v>1344989</v>
      </c>
      <c r="C35" s="7">
        <v>1326950</v>
      </c>
    </row>
    <row r="36" spans="1:3" x14ac:dyDescent="0.25">
      <c r="A36" s="3" t="s">
        <v>98</v>
      </c>
      <c r="B36" s="7">
        <v>-246426</v>
      </c>
      <c r="C36" s="7">
        <v>-126286</v>
      </c>
    </row>
    <row r="37" spans="1:3" x14ac:dyDescent="0.25">
      <c r="A37" s="3" t="s">
        <v>99</v>
      </c>
      <c r="B37" s="9">
        <v>-246426</v>
      </c>
      <c r="C37" s="9">
        <v>-126286</v>
      </c>
    </row>
    <row r="38" spans="1:3" ht="30" x14ac:dyDescent="0.25">
      <c r="A38" s="3" t="s">
        <v>100</v>
      </c>
      <c r="B38" s="10">
        <v>-0.48</v>
      </c>
      <c r="C38" s="5"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68</v>
      </c>
    </row>
    <row r="3" spans="1:3" ht="30" x14ac:dyDescent="0.25">
      <c r="A3" s="4" t="s">
        <v>102</v>
      </c>
      <c r="B3" s="5" t="s">
        <v>3</v>
      </c>
      <c r="C3" s="5" t="s">
        <v>3</v>
      </c>
    </row>
    <row r="4" spans="1:3" x14ac:dyDescent="0.25">
      <c r="A4" s="3" t="s">
        <v>99</v>
      </c>
      <c r="B4" s="9">
        <v>-246426</v>
      </c>
      <c r="C4" s="9">
        <v>-126286</v>
      </c>
    </row>
    <row r="5" spans="1:3" x14ac:dyDescent="0.25">
      <c r="A5" s="4" t="s">
        <v>103</v>
      </c>
      <c r="B5" s="5" t="s">
        <v>3</v>
      </c>
      <c r="C5" s="5" t="s">
        <v>3</v>
      </c>
    </row>
    <row r="6" spans="1:3" ht="45" x14ac:dyDescent="0.25">
      <c r="A6" s="3" t="s">
        <v>104</v>
      </c>
      <c r="B6" s="7">
        <v>56407</v>
      </c>
      <c r="C6" s="7">
        <v>-16710</v>
      </c>
    </row>
    <row r="7" spans="1:3" ht="30" x14ac:dyDescent="0.25">
      <c r="A7" s="3" t="s">
        <v>105</v>
      </c>
      <c r="B7" s="7">
        <v>56407</v>
      </c>
      <c r="C7" s="7">
        <v>-16710</v>
      </c>
    </row>
    <row r="8" spans="1:3" x14ac:dyDescent="0.25">
      <c r="A8" s="3" t="s">
        <v>106</v>
      </c>
      <c r="B8" s="9">
        <v>-190019</v>
      </c>
      <c r="C8" s="9">
        <v>-1429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7</v>
      </c>
      <c r="B1" s="8" t="s">
        <v>1</v>
      </c>
      <c r="C1" s="8"/>
    </row>
    <row r="2" spans="1:3" x14ac:dyDescent="0.25">
      <c r="A2" s="8"/>
      <c r="B2" s="1" t="s">
        <v>2</v>
      </c>
      <c r="C2" s="1" t="s">
        <v>68</v>
      </c>
    </row>
    <row r="3" spans="1:3" ht="30" x14ac:dyDescent="0.25">
      <c r="A3" s="4" t="s">
        <v>102</v>
      </c>
      <c r="B3" s="5" t="s">
        <v>3</v>
      </c>
      <c r="C3" s="5" t="s">
        <v>3</v>
      </c>
    </row>
    <row r="4" spans="1:3" ht="30" x14ac:dyDescent="0.25">
      <c r="A4" s="3" t="s">
        <v>108</v>
      </c>
      <c r="B4" s="9">
        <v>19178</v>
      </c>
      <c r="C4" s="9">
        <v>-56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 bestFit="1" customWidth="1"/>
    <col min="5" max="5" width="17" bestFit="1" customWidth="1"/>
    <col min="6" max="6" width="36.5703125" bestFit="1" customWidth="1"/>
  </cols>
  <sheetData>
    <row r="1" spans="1:6" ht="45" x14ac:dyDescent="0.25">
      <c r="A1" s="1" t="s">
        <v>109</v>
      </c>
      <c r="B1" s="1" t="s">
        <v>110</v>
      </c>
      <c r="C1" s="1" t="s">
        <v>111</v>
      </c>
      <c r="D1" s="1" t="s">
        <v>112</v>
      </c>
      <c r="E1" s="1" t="s">
        <v>113</v>
      </c>
      <c r="F1" s="1" t="s">
        <v>114</v>
      </c>
    </row>
    <row r="2" spans="1:6" x14ac:dyDescent="0.25">
      <c r="A2" s="3" t="s">
        <v>115</v>
      </c>
      <c r="B2" s="9">
        <v>11275355</v>
      </c>
      <c r="C2" s="5" t="s">
        <v>3</v>
      </c>
      <c r="D2" s="5" t="s">
        <v>3</v>
      </c>
      <c r="E2" s="9">
        <v>11038566</v>
      </c>
      <c r="F2" s="9">
        <v>236789</v>
      </c>
    </row>
    <row r="3" spans="1:6" x14ac:dyDescent="0.25">
      <c r="A3" s="4" t="s">
        <v>116</v>
      </c>
      <c r="B3" s="5" t="s">
        <v>3</v>
      </c>
      <c r="C3" s="5" t="s">
        <v>3</v>
      </c>
      <c r="D3" s="5" t="s">
        <v>3</v>
      </c>
      <c r="E3" s="5" t="s">
        <v>3</v>
      </c>
      <c r="F3" s="5" t="s">
        <v>3</v>
      </c>
    </row>
    <row r="4" spans="1:6" x14ac:dyDescent="0.25">
      <c r="A4" s="3" t="s">
        <v>99</v>
      </c>
      <c r="B4" s="7">
        <v>-126286</v>
      </c>
      <c r="C4" s="5" t="s">
        <v>3</v>
      </c>
      <c r="D4" s="5" t="s">
        <v>3</v>
      </c>
      <c r="E4" s="7">
        <v>-126286</v>
      </c>
      <c r="F4" s="5" t="s">
        <v>3</v>
      </c>
    </row>
    <row r="5" spans="1:6" x14ac:dyDescent="0.25">
      <c r="A5" s="3" t="s">
        <v>117</v>
      </c>
      <c r="B5" s="7">
        <v>-16710</v>
      </c>
      <c r="C5" s="5" t="s">
        <v>3</v>
      </c>
      <c r="D5" s="5" t="s">
        <v>3</v>
      </c>
      <c r="E5" s="5" t="s">
        <v>3</v>
      </c>
      <c r="F5" s="7">
        <v>-16710</v>
      </c>
    </row>
    <row r="6" spans="1:6" x14ac:dyDescent="0.25">
      <c r="A6" s="3" t="s">
        <v>118</v>
      </c>
      <c r="B6" s="7">
        <v>11132359</v>
      </c>
      <c r="C6" s="5" t="s">
        <v>3</v>
      </c>
      <c r="D6" s="5" t="s">
        <v>3</v>
      </c>
      <c r="E6" s="7">
        <v>10912280</v>
      </c>
      <c r="F6" s="7">
        <v>220079</v>
      </c>
    </row>
    <row r="7" spans="1:6" x14ac:dyDescent="0.25">
      <c r="A7" s="3" t="s">
        <v>119</v>
      </c>
      <c r="B7" s="7">
        <v>9288931</v>
      </c>
      <c r="C7" s="5" t="s">
        <v>3</v>
      </c>
      <c r="D7" s="5" t="s">
        <v>3</v>
      </c>
      <c r="E7" s="7">
        <v>9424187</v>
      </c>
      <c r="F7" s="7">
        <v>-135256</v>
      </c>
    </row>
    <row r="8" spans="1:6" x14ac:dyDescent="0.25">
      <c r="A8" s="3" t="s">
        <v>120</v>
      </c>
      <c r="B8" s="7">
        <v>667898</v>
      </c>
      <c r="C8" s="5" t="s">
        <v>3</v>
      </c>
      <c r="D8" s="5" t="s">
        <v>3</v>
      </c>
      <c r="E8" s="5" t="s">
        <v>3</v>
      </c>
      <c r="F8" s="5" t="s">
        <v>3</v>
      </c>
    </row>
    <row r="9" spans="1:6" x14ac:dyDescent="0.25">
      <c r="A9" s="4" t="s">
        <v>116</v>
      </c>
      <c r="B9" s="5" t="s">
        <v>3</v>
      </c>
      <c r="C9" s="5" t="s">
        <v>3</v>
      </c>
      <c r="D9" s="5" t="s">
        <v>3</v>
      </c>
      <c r="E9" s="5" t="s">
        <v>3</v>
      </c>
      <c r="F9" s="5" t="s">
        <v>3</v>
      </c>
    </row>
    <row r="10" spans="1:6" ht="30" x14ac:dyDescent="0.25">
      <c r="A10" s="3" t="s">
        <v>121</v>
      </c>
      <c r="B10" s="7">
        <v>4694021</v>
      </c>
      <c r="C10" s="7">
        <v>6679</v>
      </c>
      <c r="D10" s="7">
        <v>4687342</v>
      </c>
      <c r="E10" s="5" t="s">
        <v>3</v>
      </c>
      <c r="F10" s="5" t="s">
        <v>3</v>
      </c>
    </row>
    <row r="11" spans="1:6" ht="30" x14ac:dyDescent="0.25">
      <c r="A11" s="3" t="s">
        <v>122</v>
      </c>
      <c r="B11" s="5" t="s">
        <v>3</v>
      </c>
      <c r="C11" s="7">
        <v>667898</v>
      </c>
      <c r="D11" s="5" t="s">
        <v>3</v>
      </c>
      <c r="E11" s="5" t="s">
        <v>3</v>
      </c>
      <c r="F11" s="5" t="s">
        <v>3</v>
      </c>
    </row>
    <row r="12" spans="1:6" x14ac:dyDescent="0.25">
      <c r="A12" s="3" t="s">
        <v>99</v>
      </c>
      <c r="B12" s="7">
        <v>-246426</v>
      </c>
      <c r="C12" s="5" t="s">
        <v>3</v>
      </c>
      <c r="D12" s="5" t="s">
        <v>3</v>
      </c>
      <c r="E12" s="7">
        <v>-246426</v>
      </c>
      <c r="F12" s="5" t="s">
        <v>3</v>
      </c>
    </row>
    <row r="13" spans="1:6" x14ac:dyDescent="0.25">
      <c r="A13" s="3" t="s">
        <v>117</v>
      </c>
      <c r="B13" s="7">
        <v>56407</v>
      </c>
      <c r="C13" s="5" t="s">
        <v>3</v>
      </c>
      <c r="D13" s="5" t="s">
        <v>3</v>
      </c>
      <c r="E13" s="5" t="s">
        <v>3</v>
      </c>
      <c r="F13" s="7">
        <v>56407</v>
      </c>
    </row>
    <row r="14" spans="1:6" x14ac:dyDescent="0.25">
      <c r="A14" s="3" t="s">
        <v>123</v>
      </c>
      <c r="B14" s="9">
        <v>13792933</v>
      </c>
      <c r="C14" s="9">
        <v>6679</v>
      </c>
      <c r="D14" s="9">
        <v>4687342</v>
      </c>
      <c r="E14" s="9">
        <v>9177761</v>
      </c>
      <c r="F14" s="9">
        <v>-78849</v>
      </c>
    </row>
    <row r="15" spans="1:6" x14ac:dyDescent="0.25">
      <c r="A15" s="3" t="s">
        <v>124</v>
      </c>
      <c r="B15" s="7">
        <v>667898</v>
      </c>
      <c r="C15" s="7">
        <v>667898</v>
      </c>
      <c r="D15" s="5" t="s">
        <v>3</v>
      </c>
      <c r="E15" s="5" t="s">
        <v>3</v>
      </c>
      <c r="F15" s="5" t="s">
        <v>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v>
      </c>
      <c r="B1" s="8" t="s">
        <v>1</v>
      </c>
      <c r="C1" s="8"/>
    </row>
    <row r="2" spans="1:3" x14ac:dyDescent="0.25">
      <c r="A2" s="8"/>
      <c r="B2" s="1" t="s">
        <v>2</v>
      </c>
      <c r="C2" s="1" t="s">
        <v>68</v>
      </c>
    </row>
    <row r="3" spans="1:3" x14ac:dyDescent="0.25">
      <c r="A3" s="4" t="s">
        <v>126</v>
      </c>
      <c r="B3" s="5" t="s">
        <v>3</v>
      </c>
      <c r="C3" s="5" t="s">
        <v>3</v>
      </c>
    </row>
    <row r="4" spans="1:3" x14ac:dyDescent="0.25">
      <c r="A4" s="3" t="s">
        <v>99</v>
      </c>
      <c r="B4" s="9">
        <v>-246426</v>
      </c>
      <c r="C4" s="9">
        <v>-126286</v>
      </c>
    </row>
    <row r="5" spans="1:3" x14ac:dyDescent="0.25">
      <c r="A5" s="4" t="s">
        <v>127</v>
      </c>
      <c r="B5" s="5" t="s">
        <v>3</v>
      </c>
      <c r="C5" s="5" t="s">
        <v>3</v>
      </c>
    </row>
    <row r="6" spans="1:3" x14ac:dyDescent="0.25">
      <c r="A6" s="3" t="s">
        <v>128</v>
      </c>
      <c r="B6" s="7">
        <v>119667</v>
      </c>
      <c r="C6" s="7">
        <v>130710</v>
      </c>
    </row>
    <row r="7" spans="1:3" x14ac:dyDescent="0.25">
      <c r="A7" s="3" t="s">
        <v>80</v>
      </c>
      <c r="B7" s="5" t="s">
        <v>3</v>
      </c>
      <c r="C7" s="7">
        <v>15000</v>
      </c>
    </row>
    <row r="8" spans="1:3" ht="30" x14ac:dyDescent="0.25">
      <c r="A8" s="3" t="s">
        <v>129</v>
      </c>
      <c r="B8" s="7">
        <v>32807</v>
      </c>
      <c r="C8" s="7">
        <v>45293</v>
      </c>
    </row>
    <row r="9" spans="1:3" ht="30" x14ac:dyDescent="0.25">
      <c r="A9" s="3" t="s">
        <v>130</v>
      </c>
      <c r="B9" s="7">
        <v>9884</v>
      </c>
      <c r="C9" s="7">
        <v>27541</v>
      </c>
    </row>
    <row r="10" spans="1:3" x14ac:dyDescent="0.25">
      <c r="A10" s="3" t="s">
        <v>131</v>
      </c>
      <c r="B10" s="7">
        <v>-14995</v>
      </c>
      <c r="C10" s="7">
        <v>1581</v>
      </c>
    </row>
    <row r="11" spans="1:3" x14ac:dyDescent="0.25">
      <c r="A11" s="3" t="s">
        <v>132</v>
      </c>
      <c r="B11" s="7">
        <v>5530</v>
      </c>
      <c r="C11" s="5" t="s">
        <v>3</v>
      </c>
    </row>
    <row r="12" spans="1:3" ht="30" x14ac:dyDescent="0.25">
      <c r="A12" s="3" t="s">
        <v>133</v>
      </c>
      <c r="B12" s="7">
        <v>25841</v>
      </c>
      <c r="C12" s="7">
        <v>20298</v>
      </c>
    </row>
    <row r="13" spans="1:3" x14ac:dyDescent="0.25">
      <c r="A13" s="3" t="s">
        <v>134</v>
      </c>
      <c r="B13" s="7">
        <v>-1509087</v>
      </c>
      <c r="C13" s="7">
        <v>-4364085</v>
      </c>
    </row>
    <row r="14" spans="1:3" x14ac:dyDescent="0.25">
      <c r="A14" s="3" t="s">
        <v>135</v>
      </c>
      <c r="B14" s="7">
        <v>1150396</v>
      </c>
      <c r="C14" s="7">
        <v>5502719</v>
      </c>
    </row>
    <row r="15" spans="1:3" x14ac:dyDescent="0.25">
      <c r="A15" s="3" t="s">
        <v>136</v>
      </c>
      <c r="B15" s="7">
        <v>-20034</v>
      </c>
      <c r="C15" s="7">
        <v>-94131</v>
      </c>
    </row>
    <row r="16" spans="1:3" ht="30" x14ac:dyDescent="0.25">
      <c r="A16" s="3" t="s">
        <v>137</v>
      </c>
      <c r="B16" s="7">
        <v>1215</v>
      </c>
      <c r="C16" s="7">
        <v>-1000</v>
      </c>
    </row>
    <row r="17" spans="1:3" x14ac:dyDescent="0.25">
      <c r="A17" s="4" t="s">
        <v>138</v>
      </c>
      <c r="B17" s="5" t="s">
        <v>3</v>
      </c>
      <c r="C17" s="5" t="s">
        <v>3</v>
      </c>
    </row>
    <row r="18" spans="1:3" x14ac:dyDescent="0.25">
      <c r="A18" s="3" t="s">
        <v>139</v>
      </c>
      <c r="B18" s="7">
        <v>23672</v>
      </c>
      <c r="C18" s="7">
        <v>65807</v>
      </c>
    </row>
    <row r="19" spans="1:3" x14ac:dyDescent="0.25">
      <c r="A19" s="3" t="s">
        <v>140</v>
      </c>
      <c r="B19" s="7">
        <v>19481</v>
      </c>
      <c r="C19" s="7">
        <v>186714</v>
      </c>
    </row>
    <row r="20" spans="1:3" ht="30" x14ac:dyDescent="0.25">
      <c r="A20" s="3" t="s">
        <v>141</v>
      </c>
      <c r="B20" s="7">
        <v>-402049</v>
      </c>
      <c r="C20" s="7">
        <v>1410161</v>
      </c>
    </row>
    <row r="21" spans="1:3" x14ac:dyDescent="0.25">
      <c r="A21" s="4" t="s">
        <v>142</v>
      </c>
      <c r="B21" s="5" t="s">
        <v>3</v>
      </c>
      <c r="C21" s="5" t="s">
        <v>3</v>
      </c>
    </row>
    <row r="22" spans="1:3" ht="30" x14ac:dyDescent="0.25">
      <c r="A22" s="3" t="s">
        <v>143</v>
      </c>
      <c r="B22" s="5" t="s">
        <v>3</v>
      </c>
      <c r="C22" s="7">
        <v>-1586310</v>
      </c>
    </row>
    <row r="23" spans="1:3" ht="30" x14ac:dyDescent="0.25">
      <c r="A23" s="3" t="s">
        <v>144</v>
      </c>
      <c r="B23" s="7">
        <v>363411</v>
      </c>
      <c r="C23" s="7">
        <v>735528</v>
      </c>
    </row>
    <row r="24" spans="1:3" x14ac:dyDescent="0.25">
      <c r="A24" s="3" t="s">
        <v>145</v>
      </c>
      <c r="B24" s="7">
        <v>-649379</v>
      </c>
      <c r="C24" s="7">
        <v>2292335</v>
      </c>
    </row>
    <row r="25" spans="1:3" x14ac:dyDescent="0.25">
      <c r="A25" s="3" t="s">
        <v>146</v>
      </c>
      <c r="B25" s="7">
        <v>362792</v>
      </c>
      <c r="C25" s="7">
        <v>52536</v>
      </c>
    </row>
    <row r="26" spans="1:3" x14ac:dyDescent="0.25">
      <c r="A26" s="3" t="s">
        <v>147</v>
      </c>
      <c r="B26" s="7">
        <v>-13112513</v>
      </c>
      <c r="C26" s="5" t="s">
        <v>3</v>
      </c>
    </row>
    <row r="27" spans="1:3" ht="30" x14ac:dyDescent="0.25">
      <c r="A27" s="3" t="s">
        <v>148</v>
      </c>
      <c r="B27" s="7">
        <v>6538</v>
      </c>
      <c r="C27" s="7">
        <v>1000</v>
      </c>
    </row>
    <row r="28" spans="1:3" x14ac:dyDescent="0.25">
      <c r="A28" s="3" t="s">
        <v>149</v>
      </c>
      <c r="B28" s="7">
        <v>-25772</v>
      </c>
      <c r="C28" s="7">
        <v>-86989</v>
      </c>
    </row>
    <row r="29" spans="1:3" ht="30" x14ac:dyDescent="0.25">
      <c r="A29" s="3" t="s">
        <v>150</v>
      </c>
      <c r="B29" s="7">
        <v>-13054923</v>
      </c>
      <c r="C29" s="7">
        <v>1408100</v>
      </c>
    </row>
    <row r="30" spans="1:3" x14ac:dyDescent="0.25">
      <c r="A30" s="4" t="s">
        <v>151</v>
      </c>
      <c r="B30" s="5" t="s">
        <v>3</v>
      </c>
      <c r="C30" s="5" t="s">
        <v>3</v>
      </c>
    </row>
    <row r="31" spans="1:3" x14ac:dyDescent="0.25">
      <c r="A31" s="3" t="s">
        <v>152</v>
      </c>
      <c r="B31" s="7">
        <v>2371945</v>
      </c>
      <c r="C31" s="5" t="s">
        <v>3</v>
      </c>
    </row>
    <row r="32" spans="1:3" x14ac:dyDescent="0.25">
      <c r="A32" s="3" t="s">
        <v>153</v>
      </c>
      <c r="B32" s="7">
        <v>-1199170</v>
      </c>
      <c r="C32" s="7">
        <v>1775217</v>
      </c>
    </row>
    <row r="33" spans="1:3" ht="30" x14ac:dyDescent="0.25">
      <c r="A33" s="3" t="s">
        <v>154</v>
      </c>
      <c r="B33" s="7">
        <v>10000000</v>
      </c>
      <c r="C33" s="5" t="s">
        <v>3</v>
      </c>
    </row>
    <row r="34" spans="1:3" ht="30" x14ac:dyDescent="0.25">
      <c r="A34" s="3" t="s">
        <v>155</v>
      </c>
      <c r="B34" s="5" t="s">
        <v>3</v>
      </c>
      <c r="C34" s="7">
        <v>-2000000</v>
      </c>
    </row>
    <row r="35" spans="1:3" ht="30" x14ac:dyDescent="0.25">
      <c r="A35" s="3" t="s">
        <v>156</v>
      </c>
      <c r="B35" s="7">
        <v>11172775</v>
      </c>
      <c r="C35" s="7">
        <v>-224783</v>
      </c>
    </row>
    <row r="36" spans="1:3" ht="30" x14ac:dyDescent="0.25">
      <c r="A36" s="3" t="s">
        <v>157</v>
      </c>
      <c r="B36" s="7">
        <v>-2284197</v>
      </c>
      <c r="C36" s="7">
        <v>2593478</v>
      </c>
    </row>
    <row r="37" spans="1:3" ht="30" x14ac:dyDescent="0.25">
      <c r="A37" s="3" t="s">
        <v>158</v>
      </c>
      <c r="B37" s="7">
        <v>10322076</v>
      </c>
      <c r="C37" s="7">
        <v>9022796</v>
      </c>
    </row>
    <row r="38" spans="1:3" ht="30" x14ac:dyDescent="0.25">
      <c r="A38" s="3" t="s">
        <v>159</v>
      </c>
      <c r="B38" s="7">
        <v>8037879</v>
      </c>
      <c r="C38" s="7">
        <v>11616274</v>
      </c>
    </row>
    <row r="39" spans="1:3" x14ac:dyDescent="0.25">
      <c r="A39" s="4" t="s">
        <v>160</v>
      </c>
      <c r="B39" s="5" t="s">
        <v>3</v>
      </c>
      <c r="C39" s="5" t="s">
        <v>3</v>
      </c>
    </row>
    <row r="40" spans="1:3" x14ac:dyDescent="0.25">
      <c r="A40" s="3" t="s">
        <v>161</v>
      </c>
      <c r="B40" s="7">
        <v>103627</v>
      </c>
      <c r="C40" s="7">
        <v>115218</v>
      </c>
    </row>
    <row r="41" spans="1:3" x14ac:dyDescent="0.25">
      <c r="A41" s="3" t="s">
        <v>162</v>
      </c>
      <c r="B41" s="7">
        <v>207000</v>
      </c>
      <c r="C41" s="5" t="s">
        <v>3</v>
      </c>
    </row>
    <row r="42" spans="1:3" ht="30" x14ac:dyDescent="0.25">
      <c r="A42" s="3" t="s">
        <v>163</v>
      </c>
      <c r="B42" s="9">
        <v>9498</v>
      </c>
      <c r="C42" s="9">
        <v>444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64</v>
      </c>
      <c r="B1" s="1" t="s">
        <v>1</v>
      </c>
    </row>
    <row r="2" spans="1:2" x14ac:dyDescent="0.25">
      <c r="A2" s="8"/>
      <c r="B2" s="1" t="s">
        <v>2</v>
      </c>
    </row>
    <row r="3" spans="1:2" x14ac:dyDescent="0.25">
      <c r="A3" s="4" t="s">
        <v>164</v>
      </c>
      <c r="B3" s="5" t="s">
        <v>3</v>
      </c>
    </row>
    <row r="4" spans="1:2" x14ac:dyDescent="0.25">
      <c r="A4" s="14" t="s">
        <v>164</v>
      </c>
      <c r="B4" s="5" t="s">
        <v>3</v>
      </c>
    </row>
    <row r="5" spans="1:2" ht="26.25" x14ac:dyDescent="0.25">
      <c r="A5" s="14"/>
      <c r="B5" s="11" t="s">
        <v>165</v>
      </c>
    </row>
    <row r="6" spans="1:2" x14ac:dyDescent="0.25">
      <c r="A6" s="14"/>
      <c r="B6" s="12"/>
    </row>
    <row r="7" spans="1:2" ht="179.25" x14ac:dyDescent="0.25">
      <c r="A7" s="14"/>
      <c r="B7" s="13" t="s">
        <v>166</v>
      </c>
    </row>
    <row r="8" spans="1:2" x14ac:dyDescent="0.25">
      <c r="A8" s="14"/>
      <c r="B8" s="13"/>
    </row>
    <row r="9" spans="1:2" ht="141" x14ac:dyDescent="0.25">
      <c r="A9" s="14"/>
      <c r="B9" s="13" t="s">
        <v>167</v>
      </c>
    </row>
    <row r="10" spans="1:2" x14ac:dyDescent="0.25">
      <c r="A10" s="14"/>
      <c r="B10" s="13"/>
    </row>
    <row r="11" spans="1:2" ht="192" x14ac:dyDescent="0.25">
      <c r="A11" s="14"/>
      <c r="B11" s="13" t="s">
        <v>168</v>
      </c>
    </row>
    <row r="12" spans="1:2" x14ac:dyDescent="0.25">
      <c r="A12" s="14"/>
      <c r="B12" s="13"/>
    </row>
    <row r="13" spans="1:2" ht="39" x14ac:dyDescent="0.25">
      <c r="A13" s="14"/>
      <c r="B13" s="13" t="s">
        <v>169</v>
      </c>
    </row>
    <row r="14" spans="1:2" x14ac:dyDescent="0.25">
      <c r="A14" s="14"/>
      <c r="B14" s="13"/>
    </row>
    <row r="15" spans="1:2" ht="77.25" x14ac:dyDescent="0.25">
      <c r="A15" s="14"/>
      <c r="B15" s="13" t="s">
        <v>170</v>
      </c>
    </row>
    <row r="16" spans="1:2" x14ac:dyDescent="0.25">
      <c r="A16" s="14"/>
      <c r="B16" s="13"/>
    </row>
    <row r="17" spans="1:2" ht="370.5" x14ac:dyDescent="0.25">
      <c r="A17" s="14"/>
      <c r="B17" s="13" t="s">
        <v>171</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_and_Conve</vt:lpstr>
      <vt:lpstr>Basis_of_Presentation</vt:lpstr>
      <vt:lpstr>Principles_of_Consolidation</vt:lpstr>
      <vt:lpstr>Investment_Securities</vt:lpstr>
      <vt:lpstr>Loans_and_Allowance</vt:lpstr>
      <vt:lpstr>Disclosures_about_Fair_Value_o</vt:lpstr>
      <vt:lpstr>Accounting_Developments</vt:lpstr>
      <vt:lpstr>Earnings_Loss_Per_Share</vt:lpstr>
      <vt:lpstr>Investment_Securities_Tables</vt:lpstr>
      <vt:lpstr>Loans_and_Allowance_Tables</vt:lpstr>
      <vt:lpstr>Disclosures_about_Fair_Value_o1</vt:lpstr>
      <vt:lpstr>Earnings_Loss_Per_Share_Tables</vt:lpstr>
      <vt:lpstr>Nature_of_Operations_and_Conve1</vt:lpstr>
      <vt:lpstr>Investment_Securities_Details</vt:lpstr>
      <vt:lpstr>Investment_Securities_Details_</vt:lpstr>
      <vt:lpstr>Investment_Securities_Details_1</vt:lpstr>
      <vt:lpstr>Loans_and_Allowance_Details</vt:lpstr>
      <vt:lpstr>Loans_and_Allowance_Details_2</vt:lpstr>
      <vt:lpstr>Loans_and_Allowance_Details_3</vt:lpstr>
      <vt:lpstr>Loans_and_Allowance_Details_4</vt:lpstr>
      <vt:lpstr>Loans_and_Allowance_Details_5</vt:lpstr>
      <vt:lpstr>Loans_and_Allowance_Details_6</vt:lpstr>
      <vt:lpstr>Loans_and_Allowance_Details_7</vt:lpstr>
      <vt:lpstr>Loans_and_Allowance_Details_8</vt:lpstr>
      <vt:lpstr>Disclosures_about_Fair_Value_o2</vt:lpstr>
      <vt:lpstr>Disclosures_about_Fair_Value_o3</vt:lpstr>
      <vt:lpstr>Disclosures_about_Fair_Value_o4</vt:lpstr>
      <vt:lpstr>Disclosures_about_Fair_Value_o5</vt:lpstr>
      <vt:lpstr>Disclosures_about_Fair_Value_o6</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04:46Z</dcterms:created>
  <dcterms:modified xsi:type="dcterms:W3CDTF">2014-05-15T14:04:46Z</dcterms:modified>
</cp:coreProperties>
</file>